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Revenue" sheetId="8" state="visible" r:id="rId8"/>
    <sheet xmlns:r="http://schemas.openxmlformats.org/officeDocument/2006/relationships" name="Segment Information" sheetId="9" state="visible" r:id="rId9"/>
    <sheet xmlns:r="http://schemas.openxmlformats.org/officeDocument/2006/relationships" name="Assets Held for Sale and Discon" sheetId="10" state="visible" r:id="rId10"/>
    <sheet xmlns:r="http://schemas.openxmlformats.org/officeDocument/2006/relationships" name="Cost Analysis" sheetId="11" state="visible" r:id="rId11"/>
    <sheet xmlns:r="http://schemas.openxmlformats.org/officeDocument/2006/relationships" name="Operating Profit Disclosures" sheetId="12" state="visible" r:id="rId12"/>
    <sheet xmlns:r="http://schemas.openxmlformats.org/officeDocument/2006/relationships" name="Business and Non-Current Asset " sheetId="13" state="visible" r:id="rId13"/>
    <sheet xmlns:r="http://schemas.openxmlformats.org/officeDocument/2006/relationships" name="Employment" sheetId="14" state="visible" r:id="rId14"/>
    <sheet xmlns:r="http://schemas.openxmlformats.org/officeDocument/2006/relationships" name="Directors' Emoluments and Inter" sheetId="15" state="visible" r:id="rId15"/>
    <sheet xmlns:r="http://schemas.openxmlformats.org/officeDocument/2006/relationships" name="Share-based Payment Expense" sheetId="16" state="visible" r:id="rId16"/>
    <sheet xmlns:r="http://schemas.openxmlformats.org/officeDocument/2006/relationships" name="Finance Costs and Finance Incom" sheetId="17" state="visible" r:id="rId17"/>
    <sheet xmlns:r="http://schemas.openxmlformats.org/officeDocument/2006/relationships" name="Share of Equity Accounted Inves" sheetId="18" state="visible" r:id="rId18"/>
    <sheet xmlns:r="http://schemas.openxmlformats.org/officeDocument/2006/relationships" name="Income Tax Expense" sheetId="19" state="visible" r:id="rId19"/>
    <sheet xmlns:r="http://schemas.openxmlformats.org/officeDocument/2006/relationships" name="Dividends" sheetId="20" state="visible" r:id="rId20"/>
    <sheet xmlns:r="http://schemas.openxmlformats.org/officeDocument/2006/relationships" name="Earnings per Ordinary Share"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Financial Assets"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Movement in Working Capital and" sheetId="28" state="visible" r:id="rId28"/>
    <sheet xmlns:r="http://schemas.openxmlformats.org/officeDocument/2006/relationships" name="Analysis of Net Debt" sheetId="29" state="visible" r:id="rId29"/>
    <sheet xmlns:r="http://schemas.openxmlformats.org/officeDocument/2006/relationships" name="Capital and Financial Risk Mana" sheetId="30" state="visible" r:id="rId30"/>
    <sheet xmlns:r="http://schemas.openxmlformats.org/officeDocument/2006/relationships" name="Cash and Cash Equivalents" sheetId="31" state="visible" r:id="rId31"/>
    <sheet xmlns:r="http://schemas.openxmlformats.org/officeDocument/2006/relationships" name="Interest-bearing Loans and Borr" sheetId="32" state="visible" r:id="rId32"/>
    <sheet xmlns:r="http://schemas.openxmlformats.org/officeDocument/2006/relationships" name="Derivative Financial Instrument" sheetId="33" state="visible" r:id="rId33"/>
    <sheet xmlns:r="http://schemas.openxmlformats.org/officeDocument/2006/relationships" name="Provisions for Liabilities" sheetId="34" state="visible" r:id="rId34"/>
    <sheet xmlns:r="http://schemas.openxmlformats.org/officeDocument/2006/relationships" name="Deferred Income Tax" sheetId="35" state="visible" r:id="rId35"/>
    <sheet xmlns:r="http://schemas.openxmlformats.org/officeDocument/2006/relationships" name="Retirement Benefit Obligations" sheetId="36" state="visible" r:id="rId36"/>
    <sheet xmlns:r="http://schemas.openxmlformats.org/officeDocument/2006/relationships" name="Commitments under Operating and" sheetId="37" state="visible" r:id="rId37"/>
    <sheet xmlns:r="http://schemas.openxmlformats.org/officeDocument/2006/relationships" name="Share Capital and Reserves" sheetId="38" state="visible" r:id="rId38"/>
    <sheet xmlns:r="http://schemas.openxmlformats.org/officeDocument/2006/relationships" name="Business Combinations" sheetId="39" state="visible" r:id="rId39"/>
    <sheet xmlns:r="http://schemas.openxmlformats.org/officeDocument/2006/relationships" name="Non-controlling Interests" sheetId="40" state="visible" r:id="rId40"/>
    <sheet xmlns:r="http://schemas.openxmlformats.org/officeDocument/2006/relationships" name="Related Party Transactions" sheetId="41" state="visible" r:id="rId41"/>
    <sheet xmlns:r="http://schemas.openxmlformats.org/officeDocument/2006/relationships" name="Board Approval" sheetId="42" state="visible" r:id="rId42"/>
    <sheet xmlns:r="http://schemas.openxmlformats.org/officeDocument/2006/relationships" name="Supplemental Guarantor Informat"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Assets Held for Sale and Disc_2" sheetId="48" state="visible" r:id="rId48"/>
    <sheet xmlns:r="http://schemas.openxmlformats.org/officeDocument/2006/relationships" name="Cost Analysis (Tables)" sheetId="49" state="visible" r:id="rId49"/>
    <sheet xmlns:r="http://schemas.openxmlformats.org/officeDocument/2006/relationships" name="Operating Profit Disclosures (T" sheetId="50" state="visible" r:id="rId50"/>
    <sheet xmlns:r="http://schemas.openxmlformats.org/officeDocument/2006/relationships" name="Business and Non-Current Asse_2" sheetId="51" state="visible" r:id="rId51"/>
    <sheet xmlns:r="http://schemas.openxmlformats.org/officeDocument/2006/relationships" name="Employment (Tables)" sheetId="52" state="visible" r:id="rId52"/>
    <sheet xmlns:r="http://schemas.openxmlformats.org/officeDocument/2006/relationships" name="Share-based Payment Expense (Ta" sheetId="53" state="visible" r:id="rId53"/>
    <sheet xmlns:r="http://schemas.openxmlformats.org/officeDocument/2006/relationships" name="Finance Costs and Finance Inc_2" sheetId="54" state="visible" r:id="rId54"/>
    <sheet xmlns:r="http://schemas.openxmlformats.org/officeDocument/2006/relationships" name="Share of Equity Accounted Inv_2" sheetId="55" state="visible" r:id="rId55"/>
    <sheet xmlns:r="http://schemas.openxmlformats.org/officeDocument/2006/relationships" name="Income Tax Expense (Tables)" sheetId="56" state="visible" r:id="rId56"/>
    <sheet xmlns:r="http://schemas.openxmlformats.org/officeDocument/2006/relationships" name="Dividends (Tables)" sheetId="57" state="visible" r:id="rId57"/>
    <sheet xmlns:r="http://schemas.openxmlformats.org/officeDocument/2006/relationships" name="Earnings per Ordinary Share (Ta"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Financial Assets (Tables)" sheetId="61" state="visible" r:id="rId61"/>
    <sheet xmlns:r="http://schemas.openxmlformats.org/officeDocument/2006/relationships" name="Inventories (Tables)" sheetId="62" state="visible" r:id="rId62"/>
    <sheet xmlns:r="http://schemas.openxmlformats.org/officeDocument/2006/relationships" name="Trade and Other Receivables (Ta" sheetId="63" state="visible" r:id="rId63"/>
    <sheet xmlns:r="http://schemas.openxmlformats.org/officeDocument/2006/relationships" name="Trade and Other Payables (Table" sheetId="64" state="visible" r:id="rId64"/>
    <sheet xmlns:r="http://schemas.openxmlformats.org/officeDocument/2006/relationships" name="Movement in Working Capital a_2" sheetId="65" state="visible" r:id="rId65"/>
    <sheet xmlns:r="http://schemas.openxmlformats.org/officeDocument/2006/relationships" name="Analysis of Net Debt (Tables)" sheetId="66" state="visible" r:id="rId66"/>
    <sheet xmlns:r="http://schemas.openxmlformats.org/officeDocument/2006/relationships" name="Capital and Financial Risk Ma_2" sheetId="67" state="visible" r:id="rId67"/>
    <sheet xmlns:r="http://schemas.openxmlformats.org/officeDocument/2006/relationships" name="Cash and Cash Equivalents (Tabl" sheetId="68" state="visible" r:id="rId68"/>
    <sheet xmlns:r="http://schemas.openxmlformats.org/officeDocument/2006/relationships" name="Interest-bearing Loans and Bo_2" sheetId="69" state="visible" r:id="rId69"/>
    <sheet xmlns:r="http://schemas.openxmlformats.org/officeDocument/2006/relationships" name="Derivative Financial Instrume_2" sheetId="70" state="visible" r:id="rId70"/>
    <sheet xmlns:r="http://schemas.openxmlformats.org/officeDocument/2006/relationships" name="Provisions for Liabilities (Tab" sheetId="71" state="visible" r:id="rId71"/>
    <sheet xmlns:r="http://schemas.openxmlformats.org/officeDocument/2006/relationships" name="Deferred Income Tax (Tables)" sheetId="72" state="visible" r:id="rId72"/>
    <sheet xmlns:r="http://schemas.openxmlformats.org/officeDocument/2006/relationships" name="Retirement Benefit Obligations " sheetId="73" state="visible" r:id="rId73"/>
    <sheet xmlns:r="http://schemas.openxmlformats.org/officeDocument/2006/relationships" name="Commitments under Operating a_2" sheetId="74" state="visible" r:id="rId74"/>
    <sheet xmlns:r="http://schemas.openxmlformats.org/officeDocument/2006/relationships" name="Share Capital and Reserves (Tab" sheetId="75" state="visible" r:id="rId75"/>
    <sheet xmlns:r="http://schemas.openxmlformats.org/officeDocument/2006/relationships" name="Business Combinations (Tables)" sheetId="76" state="visible" r:id="rId76"/>
    <sheet xmlns:r="http://schemas.openxmlformats.org/officeDocument/2006/relationships" name="Non-controlling Interests (Tabl" sheetId="77" state="visible" r:id="rId77"/>
    <sheet xmlns:r="http://schemas.openxmlformats.org/officeDocument/2006/relationships" name="Related Party Transactions (Tab" sheetId="78" state="visible" r:id="rId78"/>
    <sheet xmlns:r="http://schemas.openxmlformats.org/officeDocument/2006/relationships" name="Supplemental Guarantor Inform_2" sheetId="79" state="visible" r:id="rId79"/>
    <sheet xmlns:r="http://schemas.openxmlformats.org/officeDocument/2006/relationships" name="Accounting Policies - Summary o" sheetId="80" state="visible" r:id="rId80"/>
    <sheet xmlns:r="http://schemas.openxmlformats.org/officeDocument/2006/relationships" name="Accounting policies - Additiona" sheetId="81" state="visible" r:id="rId81"/>
    <sheet xmlns:r="http://schemas.openxmlformats.org/officeDocument/2006/relationships" name="Accounting Policies - Summary_2" sheetId="82" state="visible" r:id="rId82"/>
    <sheet xmlns:r="http://schemas.openxmlformats.org/officeDocument/2006/relationships" name="Revenue - Additional Informatio" sheetId="83" state="visible" r:id="rId83"/>
    <sheet xmlns:r="http://schemas.openxmlformats.org/officeDocument/2006/relationships" name="Revenue - Schedule of Disaggreg" sheetId="84" state="visible" r:id="rId84"/>
    <sheet xmlns:r="http://schemas.openxmlformats.org/officeDocument/2006/relationships" name="Revenue - Schedule of Disaggr_2" sheetId="85" state="visible" r:id="rId85"/>
    <sheet xmlns:r="http://schemas.openxmlformats.org/officeDocument/2006/relationships" name="Segment Information - Additiona"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Segment Information - Summary_3" sheetId="89" state="visible" r:id="rId89"/>
    <sheet xmlns:r="http://schemas.openxmlformats.org/officeDocument/2006/relationships" name="Segment Information - Summary_4" sheetId="90" state="visible" r:id="rId90"/>
    <sheet xmlns:r="http://schemas.openxmlformats.org/officeDocument/2006/relationships" name="Assets Held For Sale and Disc_3" sheetId="91" state="visible" r:id="rId91"/>
    <sheet xmlns:r="http://schemas.openxmlformats.org/officeDocument/2006/relationships" name="Assets Held for Sale and Disc_4" sheetId="92" state="visible" r:id="rId92"/>
    <sheet xmlns:r="http://schemas.openxmlformats.org/officeDocument/2006/relationships" name="Assets Held For Sale and Disc_5" sheetId="93" state="visible" r:id="rId93"/>
    <sheet xmlns:r="http://schemas.openxmlformats.org/officeDocument/2006/relationships" name="Cost Analysis - Summary of Cost" sheetId="94" state="visible" r:id="rId94"/>
    <sheet xmlns:r="http://schemas.openxmlformats.org/officeDocument/2006/relationships" name="Cost Analysis - Summary of Depr" sheetId="95" state="visible" r:id="rId95"/>
    <sheet xmlns:r="http://schemas.openxmlformats.org/officeDocument/2006/relationships" name="Operating Profit Disclosures - " sheetId="96" state="visible" r:id="rId96"/>
    <sheet xmlns:r="http://schemas.openxmlformats.org/officeDocument/2006/relationships" name="Operating Profit Disclosures _2" sheetId="97" state="visible" r:id="rId97"/>
    <sheet xmlns:r="http://schemas.openxmlformats.org/officeDocument/2006/relationships" name="Operating Profit Disclosures _3" sheetId="98" state="visible" r:id="rId98"/>
    <sheet xmlns:r="http://schemas.openxmlformats.org/officeDocument/2006/relationships" name="Operating Profit Disclosures _4" sheetId="99" state="visible" r:id="rId99"/>
    <sheet xmlns:r="http://schemas.openxmlformats.org/officeDocument/2006/relationships" name="Business and Non-Current Asse_3" sheetId="100" state="visible" r:id="rId100"/>
    <sheet xmlns:r="http://schemas.openxmlformats.org/officeDocument/2006/relationships" name="Business and Non-Current Asse_4" sheetId="101" state="visible" r:id="rId101"/>
    <sheet xmlns:r="http://schemas.openxmlformats.org/officeDocument/2006/relationships" name="Employment - Summary of Average" sheetId="102" state="visible" r:id="rId102"/>
    <sheet xmlns:r="http://schemas.openxmlformats.org/officeDocument/2006/relationships" name="Employment - Summary of Employm" sheetId="103" state="visible" r:id="rId103"/>
    <sheet xmlns:r="http://schemas.openxmlformats.org/officeDocument/2006/relationships" name="Share-based Payment Expense - S" sheetId="104" state="visible" r:id="rId104"/>
    <sheet xmlns:r="http://schemas.openxmlformats.org/officeDocument/2006/relationships" name="Share-based Payment Expense - A" sheetId="105" state="visible" r:id="rId105"/>
    <sheet xmlns:r="http://schemas.openxmlformats.org/officeDocument/2006/relationships" name="Share-based Payment Expense -_2" sheetId="106" state="visible" r:id="rId106"/>
    <sheet xmlns:r="http://schemas.openxmlformats.org/officeDocument/2006/relationships" name="Share-based Payment Expense -_3" sheetId="107" state="visible" r:id="rId107"/>
    <sheet xmlns:r="http://schemas.openxmlformats.org/officeDocument/2006/relationships" name="Share-based Payment Expense -_4" sheetId="108" state="visible" r:id="rId108"/>
    <sheet xmlns:r="http://schemas.openxmlformats.org/officeDocument/2006/relationships" name="Share-based Payment Expense -_5" sheetId="109" state="visible" r:id="rId109"/>
    <sheet xmlns:r="http://schemas.openxmlformats.org/officeDocument/2006/relationships" name="Share-based Payment Expense -_6" sheetId="110" state="visible" r:id="rId110"/>
    <sheet xmlns:r="http://schemas.openxmlformats.org/officeDocument/2006/relationships" name="Share-based Payment Expense -_7" sheetId="111" state="visible" r:id="rId111"/>
    <sheet xmlns:r="http://schemas.openxmlformats.org/officeDocument/2006/relationships" name="Share-based Payment Expense -_8" sheetId="112" state="visible" r:id="rId112"/>
    <sheet xmlns:r="http://schemas.openxmlformats.org/officeDocument/2006/relationships" name="Share-based Payment Expense -_9" sheetId="113" state="visible" r:id="rId113"/>
    <sheet xmlns:r="http://schemas.openxmlformats.org/officeDocument/2006/relationships" name="Share-based Payment Expense _10" sheetId="114" state="visible" r:id="rId114"/>
    <sheet xmlns:r="http://schemas.openxmlformats.org/officeDocument/2006/relationships" name="Finance Costs and Finance Inc_3" sheetId="115" state="visible" r:id="rId115"/>
    <sheet xmlns:r="http://schemas.openxmlformats.org/officeDocument/2006/relationships" name="Share of Equity Accounted Inv_3" sheetId="116" state="visible" r:id="rId116"/>
    <sheet xmlns:r="http://schemas.openxmlformats.org/officeDocument/2006/relationships" name="Income Tax Expense - Summary of" sheetId="117" state="visible" r:id="rId117"/>
    <sheet xmlns:r="http://schemas.openxmlformats.org/officeDocument/2006/relationships" name="Income Tax Expense - Schedule o" sheetId="118" state="visible" r:id="rId118"/>
    <sheet xmlns:r="http://schemas.openxmlformats.org/officeDocument/2006/relationships" name="Income Tax Expense - Reconcilia" sheetId="119" state="visible" r:id="rId119"/>
    <sheet xmlns:r="http://schemas.openxmlformats.org/officeDocument/2006/relationships" name="Income Tax Expense Continuing O" sheetId="120" state="visible" r:id="rId120"/>
    <sheet xmlns:r="http://schemas.openxmlformats.org/officeDocument/2006/relationships" name="Dividends - Summary of Dividend" sheetId="121" state="visible" r:id="rId121"/>
    <sheet xmlns:r="http://schemas.openxmlformats.org/officeDocument/2006/relationships" name="Dividends - Summary of Divide_2" sheetId="122" state="visible" r:id="rId122"/>
    <sheet xmlns:r="http://schemas.openxmlformats.org/officeDocument/2006/relationships" name="Earning Per Ordinary Share - Su" sheetId="123" state="visible" r:id="rId123"/>
    <sheet xmlns:r="http://schemas.openxmlformats.org/officeDocument/2006/relationships" name="Earning Per Ordinary Share - _2"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Property, Plant and Equipment_3" sheetId="127" state="visible" r:id="rId127"/>
    <sheet xmlns:r="http://schemas.openxmlformats.org/officeDocument/2006/relationships" name="Intangible Assets - Summary of " sheetId="128" state="visible" r:id="rId128"/>
    <sheet xmlns:r="http://schemas.openxmlformats.org/officeDocument/2006/relationships" name="Intangible Assets - Summary o_2" sheetId="129" state="visible" r:id="rId129"/>
    <sheet xmlns:r="http://schemas.openxmlformats.org/officeDocument/2006/relationships" name="Intangible Assets - Additional " sheetId="130" state="visible" r:id="rId130"/>
    <sheet xmlns:r="http://schemas.openxmlformats.org/officeDocument/2006/relationships" name="Intangible Assets - Summary o_3" sheetId="131" state="visible" r:id="rId131"/>
    <sheet xmlns:r="http://schemas.openxmlformats.org/officeDocument/2006/relationships" name="Intangible Assets - Summary o_4" sheetId="132" state="visible" r:id="rId132"/>
    <sheet xmlns:r="http://schemas.openxmlformats.org/officeDocument/2006/relationships" name="Intangible Assets - Summary o_5" sheetId="133" state="visible" r:id="rId133"/>
    <sheet xmlns:r="http://schemas.openxmlformats.org/officeDocument/2006/relationships" name="Financial Assets - Summary of I" sheetId="134" state="visible" r:id="rId134"/>
    <sheet xmlns:r="http://schemas.openxmlformats.org/officeDocument/2006/relationships" name="Financial Assets - Summary of F" sheetId="135" state="visible" r:id="rId135"/>
    <sheet xmlns:r="http://schemas.openxmlformats.org/officeDocument/2006/relationships" name="Financial Assets - Additional I" sheetId="136" state="visible" r:id="rId136"/>
    <sheet xmlns:r="http://schemas.openxmlformats.org/officeDocument/2006/relationships" name="Inventories - Summary of Invent" sheetId="137" state="visible" r:id="rId137"/>
    <sheet xmlns:r="http://schemas.openxmlformats.org/officeDocument/2006/relationships" name="Inventories - Summary of Inve_2" sheetId="138" state="visible" r:id="rId138"/>
    <sheet xmlns:r="http://schemas.openxmlformats.org/officeDocument/2006/relationships" name="Inventories - Additional Inform" sheetId="139" state="visible" r:id="rId139"/>
    <sheet xmlns:r="http://schemas.openxmlformats.org/officeDocument/2006/relationships" name="Trade and Other Receivables - S" sheetId="140" state="visible" r:id="rId140"/>
    <sheet xmlns:r="http://schemas.openxmlformats.org/officeDocument/2006/relationships" name="Trade and Other Receivables -_2" sheetId="141" state="visible" r:id="rId141"/>
    <sheet xmlns:r="http://schemas.openxmlformats.org/officeDocument/2006/relationships" name="Trade and Other Receivables -_3" sheetId="142" state="visible" r:id="rId142"/>
    <sheet xmlns:r="http://schemas.openxmlformats.org/officeDocument/2006/relationships" name="Trade and Other Receivables -_4" sheetId="143" state="visible" r:id="rId143"/>
    <sheet xmlns:r="http://schemas.openxmlformats.org/officeDocument/2006/relationships" name="Trade and Other Receivables -_5" sheetId="144" state="visible" r:id="rId144"/>
    <sheet xmlns:r="http://schemas.openxmlformats.org/officeDocument/2006/relationships" name="Trade and Other Receivables - A" sheetId="145" state="visible" r:id="rId145"/>
    <sheet xmlns:r="http://schemas.openxmlformats.org/officeDocument/2006/relationships" name="Trade and Other Receivables -_6" sheetId="146" state="visible" r:id="rId146"/>
    <sheet xmlns:r="http://schemas.openxmlformats.org/officeDocument/2006/relationships" name="Trade and Other Payables - Summ" sheetId="147" state="visible" r:id="rId147"/>
    <sheet xmlns:r="http://schemas.openxmlformats.org/officeDocument/2006/relationships" name="Trade and Other Payables - Su_2" sheetId="148" state="visible" r:id="rId148"/>
    <sheet xmlns:r="http://schemas.openxmlformats.org/officeDocument/2006/relationships" name="Trade and Other Payables - Su_3" sheetId="149" state="visible" r:id="rId149"/>
    <sheet xmlns:r="http://schemas.openxmlformats.org/officeDocument/2006/relationships" name="Movement in Working Capital a_3" sheetId="150" state="visible" r:id="rId150"/>
    <sheet xmlns:r="http://schemas.openxmlformats.org/officeDocument/2006/relationships" name="Analysis of Net Debt - Componen" sheetId="151" state="visible" r:id="rId151"/>
    <sheet xmlns:r="http://schemas.openxmlformats.org/officeDocument/2006/relationships" name="Analysis of Net Debt - Reconcil" sheetId="152" state="visible" r:id="rId152"/>
    <sheet xmlns:r="http://schemas.openxmlformats.org/officeDocument/2006/relationships" name="Analysis of Net Debt - Schedule" sheetId="153" state="visible" r:id="rId153"/>
    <sheet xmlns:r="http://schemas.openxmlformats.org/officeDocument/2006/relationships" name="Analysis of Net Debt - Schedu_2" sheetId="154" state="visible" r:id="rId154"/>
    <sheet xmlns:r="http://schemas.openxmlformats.org/officeDocument/2006/relationships" name="Analysis of Net Debt - Schedu_3" sheetId="155" state="visible" r:id="rId155"/>
    <sheet xmlns:r="http://schemas.openxmlformats.org/officeDocument/2006/relationships" name="Analysis of Net Debt - Schedu_4" sheetId="156" state="visible" r:id="rId156"/>
    <sheet xmlns:r="http://schemas.openxmlformats.org/officeDocument/2006/relationships" name="Analysis of Net Debt - Schedu_5" sheetId="157" state="visible" r:id="rId157"/>
    <sheet xmlns:r="http://schemas.openxmlformats.org/officeDocument/2006/relationships" name="Analysis of Net Debt - Addition" sheetId="158" state="visible" r:id="rId158"/>
    <sheet xmlns:r="http://schemas.openxmlformats.org/officeDocument/2006/relationships" name="Analysis of Net Debt - Schedu_6" sheetId="159" state="visible" r:id="rId159"/>
    <sheet xmlns:r="http://schemas.openxmlformats.org/officeDocument/2006/relationships" name="Analysis of Net Debt - Schedu_7" sheetId="160" state="visible" r:id="rId160"/>
    <sheet xmlns:r="http://schemas.openxmlformats.org/officeDocument/2006/relationships" name="Capital and Financial Risk Ma_3" sheetId="161" state="visible" r:id="rId161"/>
    <sheet xmlns:r="http://schemas.openxmlformats.org/officeDocument/2006/relationships" name="Capital and Financial Risk Ma_4" sheetId="162" state="visible" r:id="rId162"/>
    <sheet xmlns:r="http://schemas.openxmlformats.org/officeDocument/2006/relationships" name="Capital and Financial Risk Ma_5" sheetId="163" state="visible" r:id="rId163"/>
    <sheet xmlns:r="http://schemas.openxmlformats.org/officeDocument/2006/relationships" name="Capital and Financial Risk Ma_6" sheetId="164" state="visible" r:id="rId164"/>
    <sheet xmlns:r="http://schemas.openxmlformats.org/officeDocument/2006/relationships" name="Capital and Financial Risk Ma_7" sheetId="165" state="visible" r:id="rId165"/>
    <sheet xmlns:r="http://schemas.openxmlformats.org/officeDocument/2006/relationships" name="Capital and Financial Risk Ma_8" sheetId="166" state="visible" r:id="rId166"/>
    <sheet xmlns:r="http://schemas.openxmlformats.org/officeDocument/2006/relationships" name="Cash and Cash Equivalents - Sum" sheetId="167" state="visible" r:id="rId167"/>
    <sheet xmlns:r="http://schemas.openxmlformats.org/officeDocument/2006/relationships" name="Cash and Cash Equivalents - S_2" sheetId="168" state="visible" r:id="rId168"/>
    <sheet xmlns:r="http://schemas.openxmlformats.org/officeDocument/2006/relationships" name="Interest-bearing Loans and Bo_3" sheetId="169" state="visible" r:id="rId169"/>
    <sheet xmlns:r="http://schemas.openxmlformats.org/officeDocument/2006/relationships" name="Interest Bearing Loans and Borr" sheetId="170" state="visible" r:id="rId170"/>
    <sheet xmlns:r="http://schemas.openxmlformats.org/officeDocument/2006/relationships" name="Interest-bearing Loans and Bo_4" sheetId="171" state="visible" r:id="rId171"/>
    <sheet xmlns:r="http://schemas.openxmlformats.org/officeDocument/2006/relationships" name="Derivative Financial Instrume_3" sheetId="172" state="visible" r:id="rId172"/>
    <sheet xmlns:r="http://schemas.openxmlformats.org/officeDocument/2006/relationships" name="Derivative Financial Instrume_4" sheetId="173" state="visible" r:id="rId173"/>
    <sheet xmlns:r="http://schemas.openxmlformats.org/officeDocument/2006/relationships" name="Derivative Financial Instrume_5" sheetId="174" state="visible" r:id="rId174"/>
    <sheet xmlns:r="http://schemas.openxmlformats.org/officeDocument/2006/relationships" name="Provisions for Liabilities - Su" sheetId="175" state="visible" r:id="rId175"/>
    <sheet xmlns:r="http://schemas.openxmlformats.org/officeDocument/2006/relationships" name="Provisions for Liabilities - _2" sheetId="176" state="visible" r:id="rId176"/>
    <sheet xmlns:r="http://schemas.openxmlformats.org/officeDocument/2006/relationships" name="Deferred Income Tax - Summary o" sheetId="177" state="visible" r:id="rId177"/>
    <sheet xmlns:r="http://schemas.openxmlformats.org/officeDocument/2006/relationships" name="Deferred Income Tax - Additiona" sheetId="178" state="visible" r:id="rId178"/>
    <sheet xmlns:r="http://schemas.openxmlformats.org/officeDocument/2006/relationships" name="Deferred Income Tax - Summary_2" sheetId="179" state="visible" r:id="rId179"/>
    <sheet xmlns:r="http://schemas.openxmlformats.org/officeDocument/2006/relationships" name="Deferred Income Tax - Summary_3" sheetId="180" state="visible" r:id="rId180"/>
    <sheet xmlns:r="http://schemas.openxmlformats.org/officeDocument/2006/relationships" name="Deferred Income Tax - Summary_4" sheetId="181" state="visible" r:id="rId181"/>
    <sheet xmlns:r="http://schemas.openxmlformats.org/officeDocument/2006/relationships" name="Retirement Benefit Obligation_2" sheetId="182" state="visible" r:id="rId182"/>
    <sheet xmlns:r="http://schemas.openxmlformats.org/officeDocument/2006/relationships" name="Retirement Benefit Obligation_3" sheetId="183" state="visible" r:id="rId183"/>
    <sheet xmlns:r="http://schemas.openxmlformats.org/officeDocument/2006/relationships" name="Retirement Benefit Obligation_4" sheetId="184" state="visible" r:id="rId184"/>
    <sheet xmlns:r="http://schemas.openxmlformats.org/officeDocument/2006/relationships" name="Retirement Benefit Obligation_5" sheetId="185" state="visible" r:id="rId185"/>
    <sheet xmlns:r="http://schemas.openxmlformats.org/officeDocument/2006/relationships" name="Retirement Benefit Obligation_6" sheetId="186" state="visible" r:id="rId186"/>
    <sheet xmlns:r="http://schemas.openxmlformats.org/officeDocument/2006/relationships" name="Retirement Benefit Obligation_7" sheetId="187" state="visible" r:id="rId187"/>
    <sheet xmlns:r="http://schemas.openxmlformats.org/officeDocument/2006/relationships" name="Retirement Benefit Obligation_8" sheetId="188" state="visible" r:id="rId188"/>
    <sheet xmlns:r="http://schemas.openxmlformats.org/officeDocument/2006/relationships" name="Retirement Benefit Obligation_9" sheetId="189" state="visible" r:id="rId189"/>
    <sheet xmlns:r="http://schemas.openxmlformats.org/officeDocument/2006/relationships" name="Retirement Benefit Obligatio_10" sheetId="190" state="visible" r:id="rId190"/>
    <sheet xmlns:r="http://schemas.openxmlformats.org/officeDocument/2006/relationships" name="Retirement Benefit Obligatio_11" sheetId="191" state="visible" r:id="rId191"/>
    <sheet xmlns:r="http://schemas.openxmlformats.org/officeDocument/2006/relationships" name="Retirement Benefit Obligatio_12" sheetId="192" state="visible" r:id="rId192"/>
    <sheet xmlns:r="http://schemas.openxmlformats.org/officeDocument/2006/relationships" name="Retirement Benefit Obligatio_13" sheetId="193" state="visible" r:id="rId193"/>
    <sheet xmlns:r="http://schemas.openxmlformats.org/officeDocument/2006/relationships" name="Retirement Benefit Obligatio_14" sheetId="194" state="visible" r:id="rId194"/>
    <sheet xmlns:r="http://schemas.openxmlformats.org/officeDocument/2006/relationships" name="Retirement Benefit Obligatio_15" sheetId="195" state="visible" r:id="rId195"/>
    <sheet xmlns:r="http://schemas.openxmlformats.org/officeDocument/2006/relationships" name="Retirement Benefit Obligatio_16" sheetId="196" state="visible" r:id="rId196"/>
    <sheet xmlns:r="http://schemas.openxmlformats.org/officeDocument/2006/relationships" name="Retirement Benefit Obligatio_17" sheetId="197" state="visible" r:id="rId197"/>
    <sheet xmlns:r="http://schemas.openxmlformats.org/officeDocument/2006/relationships" name="Retirement Benefit Obligatio_18" sheetId="198" state="visible" r:id="rId198"/>
    <sheet xmlns:r="http://schemas.openxmlformats.org/officeDocument/2006/relationships" name="Commitments under Operating a_3" sheetId="199" state="visible" r:id="rId199"/>
    <sheet xmlns:r="http://schemas.openxmlformats.org/officeDocument/2006/relationships" name="Commitments under Operating a_4" sheetId="200" state="visible" r:id="rId200"/>
    <sheet xmlns:r="http://schemas.openxmlformats.org/officeDocument/2006/relationships" name="Share Capital and Reserves - Su" sheetId="201" state="visible" r:id="rId201"/>
    <sheet xmlns:r="http://schemas.openxmlformats.org/officeDocument/2006/relationships" name="Share Capital and Reserves - _2" sheetId="202" state="visible" r:id="rId202"/>
    <sheet xmlns:r="http://schemas.openxmlformats.org/officeDocument/2006/relationships" name="Share Capital and Reserves - _3" sheetId="203" state="visible" r:id="rId203"/>
    <sheet xmlns:r="http://schemas.openxmlformats.org/officeDocument/2006/relationships" name="Share Capital and Reserves - Ad" sheetId="204" state="visible" r:id="rId204"/>
    <sheet xmlns:r="http://schemas.openxmlformats.org/officeDocument/2006/relationships" name="Share Capital and Reserves - _4" sheetId="205" state="visible" r:id="rId205"/>
    <sheet xmlns:r="http://schemas.openxmlformats.org/officeDocument/2006/relationships" name="Share Capital and Reserves - _5" sheetId="206" state="visible" r:id="rId206"/>
    <sheet xmlns:r="http://schemas.openxmlformats.org/officeDocument/2006/relationships" name="Share Capital and Reserves - _6" sheetId="207" state="visible" r:id="rId207"/>
    <sheet xmlns:r="http://schemas.openxmlformats.org/officeDocument/2006/relationships" name="Share Capital and Reserves - _7" sheetId="208" state="visible" r:id="rId208"/>
    <sheet xmlns:r="http://schemas.openxmlformats.org/officeDocument/2006/relationships" name="Share Capital and Reserves - _8" sheetId="209" state="visible" r:id="rId209"/>
    <sheet xmlns:r="http://schemas.openxmlformats.org/officeDocument/2006/relationships" name="Share Capital and Reserves - _9" sheetId="210" state="visible" r:id="rId210"/>
    <sheet xmlns:r="http://schemas.openxmlformats.org/officeDocument/2006/relationships" name="Share Capital and Reserves -_10" sheetId="211" state="visible" r:id="rId211"/>
    <sheet xmlns:r="http://schemas.openxmlformats.org/officeDocument/2006/relationships" name="Share Capital and Reserves -_11" sheetId="212" state="visible" r:id="rId212"/>
    <sheet xmlns:r="http://schemas.openxmlformats.org/officeDocument/2006/relationships" name="Business Combinations - Additio" sheetId="213" state="visible" r:id="rId213"/>
    <sheet xmlns:r="http://schemas.openxmlformats.org/officeDocument/2006/relationships" name="Business Combinations - Summary" sheetId="214" state="visible" r:id="rId214"/>
    <sheet xmlns:r="http://schemas.openxmlformats.org/officeDocument/2006/relationships" name="Business Combinations - Summa_2" sheetId="215" state="visible" r:id="rId215"/>
    <sheet xmlns:r="http://schemas.openxmlformats.org/officeDocument/2006/relationships" name="Business Combinations - Summa_3" sheetId="216" state="visible" r:id="rId216"/>
    <sheet xmlns:r="http://schemas.openxmlformats.org/officeDocument/2006/relationships" name="Business Combinations - Summa_4" sheetId="217" state="visible" r:id="rId217"/>
    <sheet xmlns:r="http://schemas.openxmlformats.org/officeDocument/2006/relationships" name="Business Combinations - Summa_5" sheetId="218" state="visible" r:id="rId218"/>
    <sheet xmlns:r="http://schemas.openxmlformats.org/officeDocument/2006/relationships" name="Business Combinations - Summa_6" sheetId="219" state="visible" r:id="rId219"/>
    <sheet xmlns:r="http://schemas.openxmlformats.org/officeDocument/2006/relationships" name="Business Combinations - Summa_7" sheetId="220" state="visible" r:id="rId220"/>
    <sheet xmlns:r="http://schemas.openxmlformats.org/officeDocument/2006/relationships" name="Non-controlling Interests - Add" sheetId="221" state="visible" r:id="rId221"/>
    <sheet xmlns:r="http://schemas.openxmlformats.org/officeDocument/2006/relationships" name="Non-controlling Interests - Sum" sheetId="222" state="visible" r:id="rId222"/>
    <sheet xmlns:r="http://schemas.openxmlformats.org/officeDocument/2006/relationships" name="Non-controlling Interests - Sch" sheetId="223" state="visible" r:id="rId223"/>
    <sheet xmlns:r="http://schemas.openxmlformats.org/officeDocument/2006/relationships" name="Related Party Transactions - Sa" sheetId="224" state="visible" r:id="rId224"/>
    <sheet xmlns:r="http://schemas.openxmlformats.org/officeDocument/2006/relationships" name="Related Party Transactions - Su" sheetId="225" state="visible" r:id="rId225"/>
    <sheet xmlns:r="http://schemas.openxmlformats.org/officeDocument/2006/relationships" name="Related Party Transactions - Ad" sheetId="226" state="visible" r:id="rId226"/>
    <sheet xmlns:r="http://schemas.openxmlformats.org/officeDocument/2006/relationships" name="Supplemental Guarantor Inform_3" sheetId="227" state="visible" r:id="rId227"/>
    <sheet xmlns:r="http://schemas.openxmlformats.org/officeDocument/2006/relationships" name="Supplemental Guarantor Inform_4" sheetId="228" state="visible" r:id="rId228"/>
    <sheet xmlns:r="http://schemas.openxmlformats.org/officeDocument/2006/relationships" name="Supplemental Guarantor Inform_5" sheetId="229" state="visible" r:id="rId229"/>
    <sheet xmlns:r="http://schemas.openxmlformats.org/officeDocument/2006/relationships" name="Supplemental Guarantor Inform_6" sheetId="230" state="visible" r:id="rId230"/>
    <sheet xmlns:r="http://schemas.openxmlformats.org/officeDocument/2006/relationships" name="Supplemental Guarantor Inform_7" sheetId="231" state="visible" r:id="rId231"/>
  </sheets>
  <definedNames/>
  <calcPr calcId="124519" fullCalcOnLoad="1"/>
</workbook>
</file>

<file path=xl/sharedStrings.xml><?xml version="1.0" encoding="utf-8"?>
<sst xmlns="http://schemas.openxmlformats.org/spreadsheetml/2006/main" uniqueCount="202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CRH</t>
  </si>
  <si>
    <t>Entity Registrant Name</t>
  </si>
  <si>
    <t>CRH PUBLIC LTD CO</t>
  </si>
  <si>
    <t>Entity Central Index Key</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Income Statement - EUR (€) € in Millions</t>
  </si>
  <si>
    <t>Dec. 31, 2018</t>
  </si>
  <si>
    <t>Dec. 31, 2017</t>
  </si>
  <si>
    <t>Dec. 31, 2016</t>
  </si>
  <si>
    <t>Profit or loss [abstract]</t>
  </si>
  <si>
    <t>Revenue</t>
  </si>
  <si>
    <t>Cost of sales</t>
  </si>
  <si>
    <t>Gross profit</t>
  </si>
  <si>
    <t>Operating costs</t>
  </si>
  <si>
    <t>Group operating profit</t>
  </si>
  <si>
    <t>(Loss)/profit on disposals</t>
  </si>
  <si>
    <t>Profit before finance costs</t>
  </si>
  <si>
    <t>Finance costs</t>
  </si>
  <si>
    <t>Finance income</t>
  </si>
  <si>
    <t>Other financial expense</t>
  </si>
  <si>
    <t>Share of equity accounted investments' profit</t>
  </si>
  <si>
    <t>Profit before tax from continuing operations</t>
  </si>
  <si>
    <t>Income tax expense</t>
  </si>
  <si>
    <t>Group profit for the financial year from continuing operations</t>
  </si>
  <si>
    <t>Profit after tax for the financial year from discontinued operations</t>
  </si>
  <si>
    <t>Group profit for the financial year</t>
  </si>
  <si>
    <t>Equity holders of the Company</t>
  </si>
  <si>
    <t>From continuing operations</t>
  </si>
  <si>
    <t>From discontinued operations</t>
  </si>
  <si>
    <t>Non-controlling interests</t>
  </si>
  <si>
    <t>Basic earnings per Ordinary Share</t>
  </si>
  <si>
    <t>Diluted earnings per Ordinary Share</t>
  </si>
  <si>
    <t>Basic earnings per Ordinary Share from continuing operations</t>
  </si>
  <si>
    <t>Diluted earnings per Ordinary Share from continuing operations</t>
  </si>
  <si>
    <t>Consolidated Statement of Comprehensive Income - EUR (€) € in Millions</t>
  </si>
  <si>
    <t>Statement of comprehensive income [abstract]</t>
  </si>
  <si>
    <t>Items that may be reclassified to profit or loss in subsequent years:</t>
  </si>
  <si>
    <t>Currency translation effects</t>
  </si>
  <si>
    <t>(Losses)/gains relating to cash flow hedges</t>
  </si>
  <si>
    <t>Tax relating to cash flow hedges</t>
  </si>
  <si>
    <t>Other comprehensive income that will be reclassified to profit or loss net of tax</t>
  </si>
  <si>
    <t>Items that will not be reclassified to profit or loss in subsequent years:</t>
  </si>
  <si>
    <t>Remeasurement of retirement benefit obligations</t>
  </si>
  <si>
    <t>Tax relating to retirement benefit obligations</t>
  </si>
  <si>
    <t>Other comprehensive income that will not be reclassified to profit or loss net of tax</t>
  </si>
  <si>
    <t>Total other comprehensive income for the financial year</t>
  </si>
  <si>
    <t>Total comprehensive income for the financial year</t>
  </si>
  <si>
    <t>Attributable to:</t>
  </si>
  <si>
    <t>Consolidated Balance Sheet - EUR (€) € in Millions</t>
  </si>
  <si>
    <t>Non-current assets</t>
  </si>
  <si>
    <t>Property, plant and equipment</t>
  </si>
  <si>
    <t>Intangible assets</t>
  </si>
  <si>
    <t>Investments accounted for using the equity method</t>
  </si>
  <si>
    <t>Other financial assets</t>
  </si>
  <si>
    <t>Other receivables</t>
  </si>
  <si>
    <t>Derivative financial instruments</t>
  </si>
  <si>
    <t>Deferred income tax assets</t>
  </si>
  <si>
    <t>Total non-current assets</t>
  </si>
  <si>
    <t>Current assets</t>
  </si>
  <si>
    <t>Inventories</t>
  </si>
  <si>
    <t>Trade and other receivables</t>
  </si>
  <si>
    <t>Current income tax recoverable</t>
  </si>
  <si>
    <t>Cash and cash equivalents</t>
  </si>
  <si>
    <t>Assets held for sale</t>
  </si>
  <si>
    <t>Total current assets</t>
  </si>
  <si>
    <t>Total assets</t>
  </si>
  <si>
    <t>Capital and reserves attributable to the Company's equity holders</t>
  </si>
  <si>
    <t>Equity share capital</t>
  </si>
  <si>
    <t>Preference share capital</t>
  </si>
  <si>
    <t>Share premium account</t>
  </si>
  <si>
    <t>Treasury Shares and own shares</t>
  </si>
  <si>
    <t>Other reserves</t>
  </si>
  <si>
    <t>Foreign currency translation reserve</t>
  </si>
  <si>
    <t>Retained income</t>
  </si>
  <si>
    <t>Total equity</t>
  </si>
  <si>
    <t>Non-current liabilities</t>
  </si>
  <si>
    <t>Interest-bearing loans and borrowings</t>
  </si>
  <si>
    <t>Deferred income tax liabilities</t>
  </si>
  <si>
    <t>Other payables</t>
  </si>
  <si>
    <t>Retirement benefit obligations</t>
  </si>
  <si>
    <t>Provisions for liabilities</t>
  </si>
  <si>
    <t>Total non-current liabilities</t>
  </si>
  <si>
    <t>Current liabilities</t>
  </si>
  <si>
    <t>Trade and other payables</t>
  </si>
  <si>
    <t>Current income tax liabilities</t>
  </si>
  <si>
    <t>Liabilities associated with assets classified as held for sale</t>
  </si>
  <si>
    <t>Total current liabilities</t>
  </si>
  <si>
    <t>Total liabilities</t>
  </si>
  <si>
    <t>Total equity and liabilities</t>
  </si>
  <si>
    <t>Consolidated Statement of Changes in Equity - EUR (€) € in Millions</t>
  </si>
  <si>
    <t>Total</t>
  </si>
  <si>
    <t>Issued share capital [member]</t>
  </si>
  <si>
    <t>Share premium account [member]</t>
  </si>
  <si>
    <t>Treasury Shares/Own Shares [member]</t>
  </si>
  <si>
    <t>Other reserves [member]</t>
  </si>
  <si>
    <t>Foreign currency translation reserve [member]</t>
  </si>
  <si>
    <t>Retained earnings [member]</t>
  </si>
  <si>
    <t>Non-controlling interests [member]</t>
  </si>
  <si>
    <t>Beginning balance at Dec. 31, 2015</t>
  </si>
  <si>
    <t>Other comprehensive income</t>
  </si>
  <si>
    <t>Total comprehensive income</t>
  </si>
  <si>
    <t>Issue of share capital (net of expenses)</t>
  </si>
  <si>
    <t>Share-based payment expense</t>
  </si>
  <si>
    <t>Treasury/own shares reissued</t>
  </si>
  <si>
    <t>Shares acquired by Employee Benefit Trust (own shares)</t>
  </si>
  <si>
    <t>Tax relating to share-based payment expense</t>
  </si>
  <si>
    <t>Dividends (including shares issued in lieu of dividends)</t>
  </si>
  <si>
    <t>Non-controlling interests arising on acquisition of subsidiaries</t>
  </si>
  <si>
    <t>Transactions involving non-controlling interests</t>
  </si>
  <si>
    <t>Ending balance at Dec. 31, 2016</t>
  </si>
  <si>
    <t>Shares distributed under the Performance Share Plan Awards</t>
  </si>
  <si>
    <t>Ending balance at Dec. 31, 2017</t>
  </si>
  <si>
    <t>Shares acquired by CRH plc (Treasury Shares)</t>
  </si>
  <si>
    <t>Share option exercises</t>
  </si>
  <si>
    <t>Ending balance at Dec. 31, 2018</t>
  </si>
  <si>
    <t>Consolidated Statement of Cash Flows - EUR (€) € in Millions</t>
  </si>
  <si>
    <t>Cash flows from operating activities</t>
  </si>
  <si>
    <t>Profit before tax from discontinued operations</t>
  </si>
  <si>
    <t>Profit before tax</t>
  </si>
  <si>
    <t>Finance costs (net)</t>
  </si>
  <si>
    <t>Profit on disposals</t>
  </si>
  <si>
    <t>Depreciation charge</t>
  </si>
  <si>
    <t>Amortisation of intangible assets</t>
  </si>
  <si>
    <t>Impairment charge</t>
  </si>
  <si>
    <t>Other (primarily pension payments)</t>
  </si>
  <si>
    <t>Net movement on working capital and provisions</t>
  </si>
  <si>
    <t>Cash generated from operations</t>
  </si>
  <si>
    <t>Interest paid (including finance leases)</t>
  </si>
  <si>
    <t>Corporation tax paid</t>
  </si>
  <si>
    <t>Net cash inflow from operating activities</t>
  </si>
  <si>
    <t>Cash flows from investing activities</t>
  </si>
  <si>
    <t>Proceeds from disposals (net of cash disposed and deferred proceeds)</t>
  </si>
  <si>
    <t>Interest received</t>
  </si>
  <si>
    <t>Dividends received from equity accounted investments</t>
  </si>
  <si>
    <t>Purchase of property, plant and equipment</t>
  </si>
  <si>
    <t>Acquisition of subsidiaries (net of cash acquired)</t>
  </si>
  <si>
    <t>Other investments and advances</t>
  </si>
  <si>
    <t>Deferred and contingent acquisition consideration paid</t>
  </si>
  <si>
    <t>Net cash outflow from investing activities</t>
  </si>
  <si>
    <t>Cash flows from financing activities</t>
  </si>
  <si>
    <t>Proceeds from issue of shares (net)</t>
  </si>
  <si>
    <t>Proceeds from exercise of share options</t>
  </si>
  <si>
    <t>Increase in interest-bearing loans, borrowings and finance leases</t>
  </si>
  <si>
    <t>Net cash flow arising from derivative financial instruments</t>
  </si>
  <si>
    <t>Premium paid on early debt redemption</t>
  </si>
  <si>
    <t>Treasury/own shares purchased</t>
  </si>
  <si>
    <t>Repayment of interest-bearing loans, borrowings and finance leases</t>
  </si>
  <si>
    <t>Dividends paid to equity holders of the Company</t>
  </si>
  <si>
    <t>Dividends paid to non-controlling interests</t>
  </si>
  <si>
    <t>Net cash (outflow)/inflow from financing activities</t>
  </si>
  <si>
    <t>Increase/(decrease) in cash and cash equivalents</t>
  </si>
  <si>
    <t>Reconciliation of opening to closing cash and cash equivalents</t>
  </si>
  <si>
    <t>Cash and cash equivalents at 1 January</t>
  </si>
  <si>
    <t>Translation adjustment</t>
  </si>
  <si>
    <t>Cash and cash equivalents at 31 December</t>
  </si>
  <si>
    <t>Accounting Policies</t>
  </si>
  <si>
    <t>Text block [abstract]</t>
  </si>
  <si>
    <t xml:space="preserve">Accounting Policies
(including key accounting
estimates and assumptions)
This document constitutes
both the Annual Report and the Financial Statements in accordance
with the Irish and UK requirements, and the Annual Report on
Form 20-F
Basis of
Preparation
The Consolidated
Financial Statements of CRH plc have been prepared in accordance
with International Financial Reporting Standards (IFRS) as adopted
by the International Accounting Standards Board.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se Consolidated Financial
Statements.
In accordance with
Section 304 of the Companies Act 2014, the Company is availing
of the exemption from presenting its individual profit and loss
account to the Annual General Meeting and from filing it with the
Registrar of Companies.
Adoption
of IFRS and International Financial Reporting Interpretations
Committee (IFRIC) interpretations
The following new
standards, interpretations and standard amendments became effective
for the Group as of 1 January 2018:
•
IFRS
9 Financial Instruments
•
IFRS
15 Revenue from Contracts with
Customers
•
IFRIC
22 Foreign Currency Transactions and Advanced
Consideration
•
Amendments to IFRS 2 Share-based
Payment
•
Amendments to IAS 28 Investments in
Associates and Joint Ventures
While the new standards,
interpretations and standard amendments did not result in a
material impact on the Group’s results, the nature and effect
of changes required by IFRS 9 and IFRS 15 are described
below.
IFRS
9 Financial Instruments
IFRS 9 replaces IAS
39 Financial Instruments: Recognition and
Measurement
The Group has assessed
the business models and contractual cash flows which apply to its
financial assets and classified the assets into the appropriate
IFRS 9 categories accordingly.
Financial
asset classifications under IFRS 9:
Financial asset category Classification and Classification and Classification test outcomes
Cash and cash equivalents Trade receivables Other receivables Other financial assets Deferred proceeds Loans and receivables at fair value (initial recognition)
followed by amortised cost (subsequent measurement). Financial assets at fair value (initial recognition)
followed by amortised cost net of impairments (subsequent
measurement).
Business model test result: hold to
collect contractual cash flows. Cash flow characteristics test
result: solely payments of principal and interest.
Contingent
proceeds Fair value
through profit or loss. Fair value
through profit or loss.
Business model test result: hold to
collect contractual cash flows. Cash flow characteristics test
result: potential variability in future payments results in changes
to fair value.
As outlined above, the
classification requirements under IFRS 9 did not impact the
measurement or carrying amount of financial assets.
Impairment of Financial Assets
The Group’s
financial assets measured at amortised cost, the most significant
of which are trade receivables and amounts receivable in respect of
construction contracts, are subject to IFRS 9’s new expected
credit loss model. The Group’s impairment methodology has
been revised in line with the requirements of IFRS 9. The
simplified approach to providing for expected credit losses has
been applied to trade receivables, which requires the use of a
lifetime expected loss provision.
As part of the IFRS 9
transition project, the Group assessed its existing trade and other
receivables for impairment, using reasonable and supportable
information that is available without undue cost or effort, to
determine the credit risk of the receivables at the date on which
they were initially recognised and compared that to the credit risk
as at 1 January 2018. This assessment has not resulted in a
material adjustment to trade and other receivables.
Hedge
Accounting
The new hedge accounting
rules align the accounting for hedging instruments more closely
with the Group’s risk management practices. The Group’s
current hedge relationships qualify as continuing hedges upon the
adoption of IFRS 9. Accordingly, there has not been a
significant impact to the financial position of the Group as a
result of adopting IFRS 9.
IFRS
15 Revenue from Contracts with
Customers
IFRS 15 replaced IAS
18 Revenue Construction
Contracts
A description of the
Group’s revenue recognition policy under IFRS 15 is set out
on page 133. In accordance with the requirements of IFRS 15, new
disclosures outlining the disaggregation of revenue by primary
geographic markets and principal activities and products are
included in note 1 to the Consolidated Financial
Statements.
IFRS and
IFRIC interpretations being adopted in subsequent years
IFRS
16 Leases
IFRS 16 will replace IAS
17 Leases non-lease
Certain of the
Group’s key financial metrics will be impacted upon
transition to IFRS 16. The adoption of the new standard will have a
material impact on the Group’s Consolidated Income Statement
and Consolidated Balance Sheet, as follows:
Income
Statement
Cost of sales and
operating costs (excluding depreciation) will decrease, as the
Group currently recognises operating lease expenses in either cost
of sales or operating costs (depending on the nature of the
relevant operations and of the lease). The Group’s operating
lease expense for 2018 was € € €
Depreciation and finance
costs as currently reported in the Group’s Consolidated
Income Statement will increase, as under the new standard
a right-of-use
Balance Sheet
At transition date, the
Group will determine the minimum lease payments outstanding at that
date (along with payments for renewal options which are reasonably
certain to be exercised) and apply the appropriate discount rate to
calculate the present value of the lease liability
and right-of-use
The Group’s
outstanding commitment in respect of all operating leases as at
31 December 2018 is € €
Taking into account
existing finance leases, the present value of the lease liability
and right-of-use €
IFRS
17 Insurance Contracts
In May 2017, the IASB
issued IFRS 17. It is expected to be effective for reporting
periods beginning on or after 1 January 2022, with
presentation of comparative figures required. The Group is
currently evaluating the impact of this standard on future
periods.
IFRIC
23 Uncertainty over Income Tax
Treatments
IFRIC 23 was issued in
June 2017; with an effective date of 1 January 2019. It
clarifies the accounting for uncertainties in income taxes. The
Group does not expect the adoption of IFRIC 23 to have a material
impact on its results.
IAS
19 Employee Benefits
In February 2018, the
IASB issued a narrow scope amendment to IAS 19. The amendment will
be applied prospectively for plan amendments, curtailments or
settlements occurring on or after 1 January 2019. These
amendments are not expected to have an impact on the Group on the
effective date, but will impact how the Group determines current
service cost and net interest in the event of any plan amendments,
curtailments or settlements which arise thereafter.
IFRS
3 Business Combinations
In October 2018, the IASB
issued amendments to IFRS 3, regarding the definition of a
business. The amendments clarify that the process required to meet
the definition of a business (together with inputs to create
outputs) must be substantive; and, that the inputs and process must
together significantly contribute to creating outputs. The
definition of outputs has been narrowed to focus on goods and
services provided to customers and other income from ordinary
activities. In addition, the amendments indicate that an
acquisition of primarily a single asset or group of similar assets
is unlikely to meet the definition of a business. The amendments
will be applied prospectively for acquisitions occurring on or
after 1 January 2020. The Group is currently evaluating the
impact of this amendment on future periods.
Disclosure Initiative – Definition of Material
(Amendments to IAS 1 and IAS 8)
In October 2018, the IASB
issued Definition of Material (Amendments to IAS
1 Presentation of Financial
Statements Accounting Policies, Changes in Accounting
Estimates and Errors
There are no other IFRS
or IFRIC interpretations that are effective subsequent to the CRH
2018 financial year end that would have a material impact on the
results or financial position of the Group.
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 Note 16
Goodwill is subject to
impairment testing on an annual basis and at any time during the
year if an indicator of impairment is considered to exist. A
decision to dispose of a business unit represents one such
indicator and in these circumstances the recoverable amount is
assessed on a fair value less costs of disposal basis. In the year
in which a business combination is effected and where some or all
of the goodwill allocated to a
particular cash-generating
Where the carrying value
exceeds the estimated recoverable amount (being the greater of fair
value less costs of disposal and value-in-use), an impairment loss
is recognised by writing down goodwill to its recoverable amount.
In assessing value-in-use, pre-tax
Goodwill relating to
associates and joint ventures is included in the carrying amount of
the investment and is neither amortised nor individually tested for
impairment. Where indicators of impairment of an investment arise
in accordance with the requirements of IFRS 9, the carrying amount
is tested for impairment by comparing its recoverable amount with
its carrying amount.
The impairment testing
process requires management to make significant judgements and
estimates regarding the future cash flows expected to be generated
by cash-generating units to which goodwill has been allocated.
Future cash flows relating to the eventual disposal of these
cash-generating units and other factors may also be relevant to
determine the fair value of goodwill. Management periodically
evaluates and updates the estimates based on the conditions which
influence these variables. A detailed discussion of the impairment
methodology applied and key assumptions used by the Group in
the context of goodwill is provided in note 16 to the Consolidated
Financial Statements.
The assumptions and
conditions for determining impairments of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29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igh-quality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plans. These assumptions can be affected by
(i) for the discount rate, changes in the rates of return on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29 to the
Consolidated Financial Statement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7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ur provisions, estimates may depend on the
outcome of future events and need to be revised as circumstances
change in future accounting periods. Refer to note 27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
Taxation
– current and deferred – Notes 12 and 28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ve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of unused tax credits and unused tax losses to the
extent that it is probable that taxable profits will be available
against which the temporary differences can be utilised. The
carrying amounts of deferred tax assets are subject to review at
each balance sheet date and are reduced to the extent that future
taxable profits are considered to be inadequate to allow all or
part of any deferred tax asset to be utilised.
The Group’s income
tax charge is based on reported profit and expe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Other
Significant Accounting Policies
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
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al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 percentage-of-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recognised as a contract
asset (unbilled revenue) and included within Trade and Other
Receivables (note 19). Retentions are also a common feature of
construction contracts and are recognised as a contract asset
within Trade and Other Receivables when we have a right to
consideration in exchange for the completion of the contract.
Retentions are consistent with industry norms and the purpose of
these is not to provide a form of financing. Apart from retentions,
the Group does not have any construction contracts where the period
between the transfer of the promised goods to the customer and
payment by the customer exceeds one year. As a consequence, the
Group applies the practical expedient in IFRS 15 and does not
adjust any of its transaction prices for the time value of
money.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Provisions, Contingent Liabilities and
Contingent Assets
Segment
reporting – Note 2
Operating segments are
reported in a manner consistent with the internal organisational
and management structure and the internal reporting information
provided to the Chief </t>
  </si>
  <si>
    <t>1. Revenue
CRH is a leading global
diversified building materials group which manufactures and
distributes a range of building materials products from the
fundamentals of heavy materials and elements to construct the
frame, through value-added products that complete the building
envelope, to distribution channels which service
construction fit-out
The Group’s six
operating segments generate revenue through the following
activities:
Europe
Heavyside businesses are predominantly engaged
in the manufacture and supply of cement, lime, aggregates,
readymixed and precast concrete and asphalt products. The segment
comprises businesses operating in 19 countries across Western,
Central and Eastern Europe.
Europe
Lightside businesses are predominantly engaged
in the production and supply of construction accessories,
architectural products, shutters &amp; awnings, perimeter
protection &amp; network access products across 17 countries
primarily in Western Europe.
Europe
Distribution businesses are predominantly engaged
in supplying General Merchants and Sanitary, Heating and Plumbing
(SHAP) businesses in Austria, Belgium, France, Germany, the
Netherlands and Switzerland, and Do-It-Yourself medium-sized
Americas Materials businesses are
predominantly engaged in the production and sale of aggregates,
asphalt, cement and readymixed concrete products and provide
asphalt paving services in the US and Canada. This segment also
includes the Group’s cement operations in Brazil.
Americas Products businesses are predominantly engaged in
the production and sale in the US and Canada of concrete masonry
and hardscapes, packaged lawn and garden products, packaged cement
mixes, fencing, utility, drainage and structural precast products,
construction accessories and glass and aluminium glazing
systems.
Asia businesses are predominantly engaged in the
manufacture and supply of cement in the Philippines.
See note 2 for more
detailed information on reportable segments, as identified under
IFRS 8 Operating Segments.
A.
Disaggregated revenue
In the following tables,
revenue is disaggregated by primary geographic market and by
principal activities and products. Due to the diversified nature of
the Group, the basis on which management reviews its businesses
varies across the Group. Geography is the primary basis for the
Europe Heavyside, Americas Materials and Asia businesses; while
activities and products are used for the Europe Lightside, Europe
Distribution and Americas Products businesses.
Revenue from external
customers (as defined in IFRS 8) attributable to the country of
domicile and all foreign countries of operation greater than 10%
are included below. Further operating segment disclosures are set
out in note 2.
Year ended 31 December
Europe Europe Europe Americas Americas Asia Total 2017 2016
Primary geographic
markets € € € € € € € € €
Continuing
operations
Republic of Ireland (country of
domicile) 468 - - - - - 468 435 403
Benelux (mainly the
Netherlands) 562 371 1,498 - - - 2,431 2,589 2,576
United Kingdom 3,045 223 - - - - 3,268 3,023 3,091
Rest of Europe (i) 3,536 791 2,358 - - - 6,685 6,348 6,250
United States - - - 7,896 4,065 - 11,961 10,844 10,415
Rest of World (ii) - 123 - 1,055 368 431 1,977 1,981 2,054
Total Group from
continuing operations
7,611 1,508 3,856 8,951 4,433 431 26,790 25,220 24,789
Discontinued
operations
United States - Americas
Distribution 7 2,343 2,315
Total
Group 26,797 27,563 27,104
(i)
The Rest
of Europe principally includes Austria, Czech Republic, Denmark,
Finland, France, Germany, Hungary, Poland, Romania, Serbia,
Slovakia, Spain, Sweden, Switzerland and Ukraine.
(ii)
The Rest
of World principally includes Australia, Brazil, Canada and the
Philippines.
Year ended 31 December
Europe
2018
Europe
2018
Europe
2018
Americas
2018
Americas
2018
Asia
2018
Total
2018
Principal
activities and products € € € € € € €
Continuing
operations
Cement, lime and cement
products 2,075 - - 810 - 431 3,316
Aggregates, asphalt and readymixed
products 2,919 - - 4,330 - - 7,249
Construction contract
activities* 1,542 62 - 3,811 178 - 5,593
Construction accessories - 459 - - - - 459
Perimeter protection, shutters &amp; awnings and network
access products - 482 - - - - 482
Architectural and precast
products 1,075 505 - - 2,824 - 4,404
Architectural glass and glazing systems and wholesale hardware
distribution - - - - 1,431 - 1,431
General
Builders Merchants, DIY and Sanitary, Heating &amp;
Plumbing - - 3,856 - - - 3,856
Total Group from
continuing operations 7,611 1,508 3,856 8,951 4,433 431 26,790
Discontinued
operations
Exterior
and interior products - Americas Distribution 7
Total
Group 26,797
(iii)
Europe
Heavyside and Americas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 and evaluate this
business line.
There are no material
dependencies or concentrations of individual customers which would
warrant disclosure under IFRS 8. The individual entities within the
Group have a large number of customers spread across various
activities, end-uses
Revenue derived through
the supply of services and intersegment revenue are not material to
the Group. The transfer pricing policy implemented by the Group
between operating segments and across its constituent entities is
described in note 34. In addition, due to the nature of building
materials, which have a low value-to-weight
B.
Contract balances
For information on the
Group’s construction contract balances refer to notes 18, 19
and 20. Movements in our net contract balances are not considered
significant and are primarily driven by the timing of billing
work-in-progress within our construction contract
businesses.
C.
Unsatisfied long-term construction contracts and other performance
obligations
Revenue yet to be
recognised from fixed-price long-term construction contracts,
primarily within our Europe Heavyside and Americas Materials
businesses, amounted to
€ Revenue from Contracts
with Customers
* Revenue
principally recognised over time. Construction contracts are
generally completed within the same financial reporting
year.</t>
  </si>
  <si>
    <t>Segment Information</t>
  </si>
  <si>
    <t>2. Segment Information
As outlined in note 1,
the Group reports across the following six operating segments:
Europe Heavyside, Europe Lightside, Europe Distribution, Americas
Materials, Americas Products and Asia. The segments reflect the
Group’s organisational structure in 2018 and the nature of
the financial information reported to and assessed by the Group
Chief Executive and Finance Director, who are together determined
to fulfil the role of Chief Operating Decision Maker (as defined in
IFRS 8). Effective 1 January 2019 the Group implemented a
simplified new structure reducing its operating segments from six
to three: Europe Materials (formerly Europe Heavyside), Americas
Materials and a new Building Products segment. The Building
Products segment brings together our Europe Lightside, Europe
Distribution and Americas Products segments.
The principal factors
employed in the identification of the six segments reflected in
this note include:
•
the
Group’s organisational structure in 2018 (during 2018 each
divisional President fulfilled the role of “segment
manager” as outlined in IFRS 8, with the President of Europe
Lightside and Distribution acting as “segment manager”
for each of the Europe Lightside and Europe Distribution segments
respectively);
•
the
nature of the reporting lines to the Chief Operating Decision Maker
(as defined in IFRS 8);
•
the
structure of internal reporting documentation such as management
accounts and budgets; and
•
the
degree of homogeneity of products, services and geographical areas
within each of the segments from which revenue is
derived
The Chief Operating
Decision Maker monitors the operating results of segments
separately in order to allocate resources between segments and to
assess performance. Segment performance is predominantly evaluated
based on operating profit. As performance is also evaluated using
operating profit before depreciation, amortisation and impairment
(EBITDA (as defined)*), supplemental information based on EBITDA
(as defined)* is provided overleaf. Given that net finance costs
and income tax are managed on a centralised basis, these items are
not allocated between operating segments for the purposes of the
information presented to the Chief Operating Decision Maker and are
accordingly omitted from the detailed segmental analysis overleaf.
There are no asymmetrical allocations to reporting segments which
would require disclosure.
* EBITDA
is defined as earnings before interest, taxes, depreciation,
amortisation, asset impairment charges, profit on disposals and the
Group’s share of equity accounted investments’ profit
after tax.
A.
Operating segments disclosures - Consolidated Income Statement
data
Year ended 31 December
Revenue Group EBITDA (as
defined)* Depreciation, Group
2018
€
2017
€
2016
€
2018
€
2017
€
2016
€
2018
€
2017
€
2016
€
2018
€
2017
€
2016
€
Continuing
operations
Europe Heavyside 7,611 6,902 6,945 911 839 781 410 361 395 501 478 386
Europe Lightside 1,508 1,440 1,392 152 143 137 42 41 45 110 102 92
Europe Distribution 3,856 4,145 4,066 181 269 206 69 62 76 112 207 130
Europe 12,975 12,487 12,403 1,244 1,251 1,124 521 464 516 723 787 608
Americas Materials 8,951 7,970 7,598 1,493 1,270 1,204 484 412 386 1,009 858 818
Americas Products 4,433 4,327 4,280 603 573 543 144 138 132 459 435 411
Americas 13,384 12,297 11,878 2,096 1,843 1,747 628 550 518 1,468 1,293 1,229
Asia 431 436 508 25 52 109 39 37 38 (14) 15 71
Total Group from continuing operations 26,790 25,220 24,789 3,365 3,146 2,980 1,188 1,051 1,072 2,177 2,095 1,908
Discontinued
operations
Americas Distribution 7 2,343 2,315 (5) 164 150 - 21 31 (5) 143 119
Total
Group 26,797 27,563 27,104 3,360 3,310 3,130 1,188 1,072 1,103 2,172 2,238 2,027
Group operating
profit from continuing operations
2,177 2,095 1,908
(Loss)/profit on disposals
(i) (24) 56 53
Finance costs less income (305) (289) (317)
Other financial expense (46) (60) (66)
Share of equity accounted
investments’ profit (ii)
60 65 42
Profit before tax
from continuing operations
1,862 1,867 1,620
(i) (Loss)/profit on (note 6) (ii) Share of equity
Europe Heavyside 7 19 24 13 9 12
Europe Lightside (33) - 1 - - -
Europe Distribution (9) 4 13 17 15 13
Europe (35) 23 38 30 24 25
Americas Materials 44 29 (19) 25 32 34
Americas Products (33) 4 34 - - -
Americas 11 33 15 25 32 34
Asia - - - 5 9 (17)
Total
Group (24) 56 53 60 65 42
* EBITDA
is defined as earnings before interest, taxes, depreciation,
amortisation, asset impairment charges, profit on disposals and the
Group’s share of equity accounted investments’ profit
after tax.
B.
Operating segments disclosures - Consolidated Balance Sheet
data
As at 31 December
Total
assets Total
liabilities
2018
€
2017
€
2018
€
2017
€
Europe Heavyside 9,042 8,932 2,599 2,641
Europe Lightside 1,079 1,100 287 302
Europe Distribution 1,720 2,178 478 563
Europe 11,841 12,210 3,364 3,506
Americas Materials 13,798 9,180 2,063 1,628
Americas Products 4,404 4,017 977 895
Americas 18,202 13,197 3,040 2,523
Asia 1,467 1,402 188 172
Total
Group 31,510 26,809 6,592 6,201
Reconciliation to total assets as
reported in the Consolidated Balance Sheet:
Investments accounted for using the
equity method 1,163 1,248
Other financial assets 23 25
Derivative financial instruments
(current and non-current) 45 64
Income tax assets (current and
deferred) 86 260
Cash and cash equivalents 2,346 2,115
Assets held for sale - 1,112
Total assets as
reported in the Consolidated Balance Sheet 35,173 31,633
Reconciliation to total
liabilities as reported in the Consolidated Balance
Sheet:
Interest-bearing loans and borrowings
(current and non-current) 9,316 7,976
Derivative financial instruments
(current and non-current) 59 14
Income tax liabilities (current and
deferred) 2,652 2,124
Liabilities associated with assets
classified as held for sale - 341
Total liabilities as
reported in the Consolidated Balance Sheet 18,619 16,656
C.
Operating segments disclosures - other items
Additions
to non-current
Year ended 31 December
Property, plant
and Financial
assets Total
Group
2018 € 2017 € 2016 € 2018 € 2017 € 2016 € 2018 € 2017 € 2016 €
Continuing
operations
Europe Heavyside 351 349 260 - - 2 351 349 262
Europe Lightside 42 36 27 - - - 42 36 27
Europe Distribution 31 33 26 - - - 31 33 26
Europe 424 418 313 - - 2 424 418 315
Americas Materials 429 375 328 2 5 5 431 380 333
Americas Products 166 167 142 - 6 - 166 173 142
Americas 595 542 470 2 11 5 597 553 475
Asia 102 55 47 - - - 102 55 47
Total Group from continuing operations 1,121 1,015 830 2 11 7 1,123 1,026 837
Discontinued
operations
Americas Distribution - 29 23 - - - - 29 23
Total
Group 1,121 1,044 853 2 11 7 1,123 1,055 860
D.
Information about geographical areas
The non-current
As at 31 December
Non-current assets*
2018 2017
€ €
Continuing
operations
Republic of Ireland (country of
domicile) 495 493
Benelux (mainly the
Netherlands) 816 1,162
United Kingdom 2,461 2,395
United States 12,925 8,749
Other 8,660 8,757
Total Group from
continuing operations 25,357 21,556
Discontinued
operations
United States - Americas
Distribution - 476
Total
Group 25,357 22,032
* Non-current</t>
  </si>
  <si>
    <t>Assets Held for Sale and Discontinued Operations</t>
  </si>
  <si>
    <t>3. Assets Held for Sale and Discontinued
Operations
A. Profit
on disposal of discontinued operations
On 2 January 2018,
the Group completed the divestment of its 100% holding in Allied
Building Products, the trading name of our former Americas
Distribution segment. The assets and liabilities associated with
this transaction met the “held for sale” criteria set
out in IFRS 5 Non-Current
No businesses met the
IFRS 5 held for sale criteria at 31 December 2018.
The table below sets out
the proceeds and related profit recognised on the divestment which
is included in profit after tax for the financial year from
discontinued operations.
2018
€
Assets/(liabilities) disposed of at
net carrying amount:
- non-current 472
- cash and cash
equivalents 18
- working capital and
provisions 367
- deferred tax
(14)
Net assets
disposed 843
Reclassification of currency
translation effects on disposal
(27)
Total 816
Proceeds from disposal (net of
disposal costs)
2,379
Profit on disposal
from discontinued operations
1,563
Net cash inflow
arising on disposal
Proceeds from disposal from
discontinued operations 2,379
Less: cash and cash equivalents
disposed
(18)
Total
2,361
B.
Results of discontinued operations
The results of the
discontinued operations included in the Group profit for the
financial year are set out as follows:
2018
€
2017
€
2016
€
Revenue
7 2,343 2,315
EBITDA (as
defined)* (5) 164 150
Depreciation - (16) (22)
Amortisation - (5) (9)
Operating
(loss)/profit (5) 143 119
Profit on disposals
1,563 3 2
Profit before
tax 1,558 146 121
Attributable income tax
expense
(473) (39) (40)
Profit after
tax
1,085 107 81
Basic earnings per
Ordinary Share from discontinued operations 130.4c 12.8c 9.8c
Diluted earnings per
Ordinary Share from discontinued operations
129.7c 12.7c 9.7c
Cash flows from
discontinued operations
Net cash (outflow)/inflow from
operating activities (i) (469) 111 123
Net cash inflow/(outflow) from
investing activities (ii) 2,361 (27) (22)
Net cash (outflow)/inflow from
financing activities
(5) 1 (1)
Net cash
inflow
1,887 85 100
(i)
Includes
the corporation tax paid in 2018 on the sale of Allied Building
Products.
(ii)
Includes
the proceeds from the sale of Allied Building Products.
* EBITDA
is defined as earnings before interest, taxes, depreciation,
amortisation, asset impairment charges, profit on disposals and the
Group’s share of equity accounted investments’ profit
after tax.</t>
  </si>
  <si>
    <t>Cost Analysis</t>
  </si>
  <si>
    <t xml:space="preserve">4. Cost
Analysis Continuing
operations
2018 €
2017 €
2016 €
Cost of sales analysis
Raw materials and goods for
resale 7,653 7,428 7,307
Employment costs (note 7) 3,155 2,869 2,725
Energy conversion costs 1,222 1,004 940
Repairs and maintenance 882 811 803
Depreciation, amortisation and
impairment (i) 939 830 817
Change in inventory (189) (142) (33 )
Other production expenses (primarily
sub-contractor
4,490
4,103
4,007
Total
18,152
16,903
16,566
Operating costs
analysis
Selling and distribution
costs 4,511 4,236 4,100
Administrative expenses
1,950
1,986
2,215
Total
6,461
6,222
6,315
(i)
Depreciation, amortisation and impairment analysis
Cost of
sales Operating
costs Total
2018 €
2017 €
2016 €
2018 €
2017 €
2016 €
2018 €
2017 €
2016 €
Depreciation and depletion (note
15) 903 830 817 168 160 170 1,071 990 987
Amortisation of intangible assets
(note 16) - - - 61 61 62 61 61 62
Impairment of property, plant and
equipment (note 15) 36 - - - - - 36 - -
Impairment of intangible assets (note
16)
-
-
-
20
-
23
20
-
23
Total
939
830
817
249
221
255
1,188
1,051
1,072 </t>
  </si>
  <si>
    <t>Operating Profit Disclosures</t>
  </si>
  <si>
    <t>5. Operating Profit Disclosures Continuing
operations
2018 €
2017 €
2016 €
Operating lease
rentals
- hire of plant and
machinery 324 292 262
- land and buildings 243 258 250
- other operating leases
61
56
57
Total
628
606
569 Auditor’s
remuneration
In accordance with
statutory requirements in Ireland, fees for professional services
provided by the Group’s independent auditor in respect of
each of the following categories were:
EY Ireland EY Total
2018 €
2017 €
2016 €
2018 €
2017 €
2016 €
2018 €
2017 €
2016 €
Audit fees (i) 4 4 3 15 16 16 19 20 19
Other audit-related assurance fees
(ii) - - - 1 1 - 1 1 -
Tax advisory services
-
-
-
-
1
1
-
1
1
Total
4
4
3
16
18
17
20
22
20
(i)
Audit of
the Group accounts includes audit of internal controls over
financial reporting and parent and subsidiary statutory audit fees,
but excludes € € €
(ii)
Other
assurance services includes attestation and due diligence services
that are closely related to the performance of the
audit. There were no other fees for services
provided by the Group’s independent auditor (2017:
€ €</t>
  </si>
  <si>
    <t>Business and Non-Current Asset Disposals</t>
  </si>
  <si>
    <t>6. Business and Non-Current
Business
disposals Disposal of
other non-current
Total
2018 €
2017
€
2016
€
2018
€
2017
€
2016
€
2018
€
2017
€
2016
€
Continuing
operations
Assets/(liabilities) disposed of at net carrying
amount:
- non-current 622 47 147 59 79 109 681 126 256
- cash and cash
equivalents 60 11 3 - - - 60 11 3
- working capital and
provisions 132 29 24 - - - 132 29 24
- current tax (2) - - - - - (2) - -
- deferred tax (2) 2 (1) - - - (2) 2 (1)
- retirement benefit
obligations
(6)
-
-
-
-
-
(6)
-
-
Net assets
disposed 804 89 173 59 79 109 863 168 282
Reclassification of currency translation effects on
disposal
15
9
(44)
-
-
-
15
9
(44)
Total 819 98 129 59 79 109 878 177 238
Proceeds from disposals (net of
disposal costs) 697 99 133 106 134 158 803 233 291
Asset exchange (note 32) 12 - - - - - 12 - -
Profit on step acquisition (note
32)
39
-
-
-
-
-
39
-
-
(Loss)/profit on disposals from continuing
operations (71) 1 4 47 55 49 (24) 56 53
Discontinued
operations
Profit
on disposals from discontinued operations (note 3)
1,563
-
-
-
3
2
1,563
3
2
Total Group profit on
disposals
1,492
1
4
47
58
51
1,539
59
55
Net cash inflow
arising on disposal
Continuing
operations
Proceeds
from disposals from continuing operations 697 99 133 106 134 158 803 233 291
Less: cash and cash equivalents
disposed (60) (11) (3) - - - (60) (11) (3)
Less:
deferred proceeds arising on disposal (note 21) (10) (3) (7) - - - (10) (3) (7)
Less:
investment and loan to associate in lieu of cash proceeds (i) (note
17)
(85)
-
-
-
-
-
(85)
-
-
Net cash inflow arising on disposal from continuing
operations 542 85 123 106 134 158 648 219 281
Discontinued
operations
Net cash
inflow arising on disposal from discontinued operations (note
3)
2,361
-
-
-
3
2
2,361
3
2
Total Group net cash
inflow arising on disposal
2,903
85
123
106
137
160
3,009
222
283
(i)
As part
of the divestment of our DIY business in Belgium and the
Netherlands (see note 16 for further details) we acquired an equity
stake of 22.78% in, and advanced a loan of €</t>
  </si>
  <si>
    <t>Employment</t>
  </si>
  <si>
    <t>7. Employment Continuing
operations The average number of employees is as
follows:
Year ended 31 December
2018
2017
2016
Europe Heavyside 25,910 24,401 24,551
Europe Lightside 7,340 7,272 7,084
Europe Distribution
10,167
11,036
10,971
Europe
43,417
42,709
42,606
Americas Materials 27,272 24,077 22,650
Americas Products
17,834
17,146
16,259
Americas
45,106
41,223
38,909
Asia
1,308
1,431
1,374
Total
Group
89,831
85,363
82,889 Employment costs charged in the
Consolidated Income Statement are analysed as follows:
2018
€
2017
€
2016
€
Wages and salaries 4,225 3,997 3,915
Social welfare costs 478 465 454
Other employment-related costs
(i) 581 546 531
Share-based payment expense (note
9) 67 60 44
Total retirement benefits expense
(note 29)
296
236
307
Total
5,647
5,304
5,251
Total charge analysed
between:
Cost of sales 3,155 2,869 2,725
Operating costs 2,482 2,424 2,514
Finance costs (net) - applicable to
retirement benefit obligations (note 10)
10
11
12
Total
5,647
5,304
5,251
(i)
Other
employment costs relate principally to healthcare, redundancy and
severance costs.</t>
  </si>
  <si>
    <t>Directors' Emoluments and Interests</t>
  </si>
  <si>
    <t>8. Directors’ Emoluments and
Interests Directors’ emoluments (which
are included in administrative expenses in note 4) and interests
are presented in the Directors’ Remuneration Report on pages 68 to
97.</t>
  </si>
  <si>
    <t>Share-based Payment Expense</t>
  </si>
  <si>
    <t>9. Share-based Payment Expense
Continuing
operations
2018
€
2017
€
2016
€
Performance Share Plans and
Restricted Share Plan expense 64 57 38
Share option expense
3
3 6
Total share-based
payment expense
67
60 44
Share-based payment
expense relates primarily to awards granted under the 2014
Performance Share Plan and the Group’s Savings-related Share
Option Schemes. The expense, which also includes charges in
relation to the 2013 Restricted Share Plan, is reflected in
operating costs in the Consolidated Income Statement.
2014
Performance Share Plan
The structure of the 2014
Performance Share Plan is set out in the Directors’
Remuneration Report on page 84. An expense
of € € €
Details of awards
granted under the 2014 Performance Share Plan
Number of
shares
Share price at Period to earliest Initial Net outstanding at
Granted in 2018 € 3 years 3,863,433 3,775,573
Granted in 2017 € 3 years 3,342,900 2,927,331
Granted in 2016
€ 3
years 3,879,901 3,201,098
(i)
Numbers
represent the initial awards including those granted to employees
of Allied Building Products in 2017 and 2016.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50% of each award made is
subject to a TSR measure, with 25% being measured against a
tailored sector peer group and 25% against the
FTSE All-World
The fair values assigned
to the portion of awards which are subject to TSR performance
against peers and the index were € € € € € €
2018 2017 2016
Risk-free interest rate
(%) (0.43) (0.40) (0.53)
Expected volatility (%) 27.4 30.1 21.7
The expected volatility
was determined using a historical sample of daily CRH share
prices.
The fair value of
(i) the portion of awards subject to cash flow performance and
(ii) the awards with no performance conditions (which are
subject to a one or three-year service period)
was € € €
Share
Option Schemes
The 2010 Share Option
Scheme was replaced in 2014 by the 2014 Performance Share Plan, and
accordingly no options have been granted since 2013.
Details of movement
and options outstanding under Share Option Schemes (excluding
Savings-related Share Option Schemes)
Weighted average Number of Weighted average Number of Weighted average Number of
2018 2017 2016
Outstanding at beginning of
year € 1,441,779 € 2,997,495 € 8,620,690
Exercised (i) € (634,994) € (1,462,863) € (2,102,332)
Lapsed € (6,015) € (92,853) € (3,520,863)
Outstanding at end of year
(ii) € 800,770 € 1,441,779 € 2,997,495
Exercisable at end of year € 800,770 € 1,441,779 € 2,997,495
(i)
The
weighted average share price at the date of exercise of these
options was € € €
(ii)
All
options granted have a life of ten years.
2018 2017 2016
Weighted
average remaining contractual life for the share options
outstanding at 31 December (years) 2.57 2.53 2.46
euro-denominated options outstanding
at end of year (number) 796,850 1,436,115 2,991,831
Range of exercise prices
( € 16.19-17.30 16.19-21.52 16.19-29.86
Pound Sterling-denominated
options outstanding at end of year (number) 3,920 5,664 5,664
Range of exercise prices
(Stg£) 15.30 15.30-17.19 15.30-17.19
2010
Savings-related Share Option Schemes
The Group operates
Savings-related Share Option Schemes. Participants may save up
to €
Details of options
granted under the Savings-related Share Option
Schemes
Weighted average Number of Weighted average Number of Weighted average Number of
2018 2017 2016
Outstanding at beginning of
year € 1,556,299 € 1,402,174 € 593,177
Exercised (i) € (161,950) € (126,472) € (121,242)
Lapsed € (209,264) € (123,455) € (81,628)
Granted (ii) € 501,091 € 404,052 € 1,011,867
Outstanding at end of year € 1,686,176 € 1,556,299 € 1,402,174
Exercisable at end of year € 14,059 € 15,890 € 23,897
(i)
The
weighted average share price at the date of exercise of these
options was € € €
(ii)
Pursuant
to the 2010 Savings-related Share Option Schemes operated by the
Group, employees were granted options over 501,091 of CRH
plc’s Ordinary Shares in April 2018 (2017: 404,052 share
options in March 2017; 2016: 1,011,867 share options in March
2016). This figure comprises options over 379,253 (2017: 304,492;
2016: 692,334) shares and 121,838 (2017: 99,560; 2016: 319,533)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
2018 2017 2016
Weighted
average remaining contractual life for the share options
outstanding 1.50 1.90 2.41
euro-denominated options outstanding
at end of year (number) 304,713 304,963 320,362
Range of exercise prices
( € 14.15-27.86 13.64-27.86 12.82-21.12
Pound Sterling-denominated
options outstanding at end of year (number) 1,381,463 1,251,336 1,081,812
Range of exercise prices
(Stg£) 14.94-24.51 12.22-24.51 11.55-16.16
The weighted fair values
assigned to options issued under the Savings-related Share Option
Schemes, which were computed in accordance with the trinomial
valuation methodology, were as follows:
3-year 5-year
Granted in 2018 € € 5.88
Granted in 2017 € €
Granted in 2016 € € 5.57
The fair value of
these options were determined using the following
assumptions:
2018 2017 2016
3-year 5-year 3-year 5-year 3-year 5-year
Weighted average exercise price
( € 23.39 23.39 27.86 27.86 20.83 20.83
Risk free interest rate
(%) (0.44) (0.06) (0.72) (0.45) (0.48) (0.33)
Expected dividend payments over the
expected life ( € 2.21 3.83 2.07 3.55 1.95 3.32
Expected volatility (%) 20.0 20.5 20.9 20.6 21.8 22.9
Expected life in years 3 5 3 5 3 5
The expected volatility
was determined using a historical sample of
37 month-end month-end
Other than the
assumptions listed above, no other features of options grants were
factored into the determination of fair value.
The terms of the options
issued under the Savings-related Share Option Schemes do not
contain any market conditions within the meaning of IFRS
2 Share-based Payment.</t>
  </si>
  <si>
    <t>Finance Costs and Finance Income</t>
  </si>
  <si>
    <t xml:space="preserve">10. Finance Costs and Finance Income Continuing
operations
2018
€
2017
€
2016
€
Finance
costs
Interest payable on
borrowings 335 300 337
Net loss/(income) on interest rate
and currency swaps 7 2 (10)
Mark-to-market
- interest rate swaps (i) 12 16 14
- currency swaps and forward
contracts (4) - (3)
- fixed rate debt (i) (16) (23) (20)
Net loss on interest rate swaps not
designated as hedges
5
6
7
Net finance cost on
gross debt including related derivatives
339
301
325
Finance
income
Interest receivable on loans to joint
ventures and associates (4) (5) (4)
Interest receivable on cash and cash
equivalents and other
(30)
(7)
(4)
Finance
income
(34)
(12)
(8)
Finance costs less
income
305
289
317
Other financial
expense
Premium paid on early debt
redemption - 18 -
Unwinding of discount element of
provisions for liabilities (note 27) 21 24 30
Unwinding of discount applicable to deferred and contingent
acquisition 15 7 24
Pension-related finance cost (net)
(note 29)
10
11
12
Total
46
60
66
Total net finance
costs
351
349
383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 </t>
  </si>
  <si>
    <t>Share of Equity Accounted Investments' Profit</t>
  </si>
  <si>
    <t>11. Share
of Equity Accounted Investments’ Profit 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8
€
2017 €
2016 €
2018
€
2017 €
2016 €
2018
€
2017
€
2016
€
Group share of:
Revenue 672 582 480 903 816 769 1,575 1,398 1,249
EBITDA (as
defined)* 57 77 85 81 77 52 138 154 137
Depreciation and
amortisation
(23)
(28)
(26)
(41)
(39)
(40)
(64)
(67)
(66)
Operating
profit 34 49 59 40 38 12 74 87 71
Profit on disposals
-
-
-
3
-
-
3
-
-
Profit before finance
costs 34 49 59 43 38 12 77 87 71
Finance costs (net)
1
(1)
(4)
(9)
(10)
(15)
(8)
(11)
(19)
Profit/(loss) before
tax 35 48 55 34 28 (3) 69 76 52
Income tax expense
(2)
(5)
(4)
(7)
(6)
(6)
(9)
(11)
(10)
Profit/(loss) after
tax
33
43
51
27
22
(9)
60
65
42 An analysis of the profit after tax
by operating segment is presented in note 2. The aggregated balance
sheet data (analysed between current and non-current</t>
  </si>
  <si>
    <t>Income Tax Expense</t>
  </si>
  <si>
    <t>12. Income Tax
Expense Continuing
operations
Recognised within the Consolidated Income
Statement
2018
€
2017
€
2016
€
(a) Current tax
Republic of Ireland 10 9 5
Overseas
313
312
443
Total current tax
expense
323
321
448
(b) Deferred tax
Origination and reversal of
temporary differences:
Retirement benefit
obligations 3 16 8
Share-based payment
expense 4 (4) (11)
Derivative financial
instruments (1) 2 1
Other
items (2017 includes deferred tax credit associated with the
97
(280)
(15)
Total deferred tax
expense/(income)
103
(266)
(17)
Income tax reported
in the Consolidated Income Statement
426
55
431
* EBITDA
is defined as earnings before interest, taxes, depreciation,
amortisation, asset impairment charges and profit on
disposals.
2018 €
2017 €
2016 €
Recognised outside
the Consolidated Income Statement
(a) Within the Consolidated
Statement of Comprehensive Income:
Deferred tax - retirement benefit
obligations (1) (33 ) 3
Deferred tax - cash flow
hedges
5
-
-
4
(33 )
3
(b) Within the Consolidated
Statement of Changes in Equity:
Current
tax
Current tax - share option
exercises 2 2 -
Deferred
tax
Deferred tax - share-based payment
expense
(4)
(7 )
12
(2)
(5 )
12
Income tax recognised
outside the Consolidated Income Statement
2
(38 )
15
Reconciliation of
applicable tax rate to effective tax rate
Profit before tax ( € 1,862 1,867 1,620
Tax charge expressed as a
percentage of profit before tax (effective tax
rate):
- current tax expense only 17.3% 17.2% 27.7%
- total income tax expense
(current and deferred) 22.9% 2.9% 26.6% The following table reconciles the
applicable Republic of Ireland statutory tax rate to the effective
tax rate (current and deferred) of the Group:
% of profit before tax
Irish corporation tax rate 12.5 12.5 12.5
Higher tax rates on overseas
earnings 11.7 15.9 15.1
Deferred tax credit relating to the
enactment of the “Tax Cuts and Jobs Act” - (23.6) -
Other items (primarily comprising
items not chargeable to tax/expenses not deductible for
tax)
(1.3)
(1.9)
(1.0)
Total effective tax
rate
22.9
2.9
26.6 Other
disclosures Effective tax
rate The 2018 effective tax rate is 22.9%
(2017: 2.9%). The 2017 reported tax charge included a non-cash € The tax charge associated with
discontinued operations is recognised separately in “Profit
after tax for the financial year from discontinued
operations”. See note 3 for further
details. Changes in tax
rates The total tax charge in future
periods will be affected by any changes to the tax rates in force
in the countries in which the Group operates.
Excess of capital
allowances over depreciation The current tax charge will also be
impacted by changes in the excess of tax depreciation (capital
allowances) over accounting depreciation. Based on current capital
investment plans, the Group expects to continue to be in a position
to claim capital allowances in excess of depreciation in future
years. Investments in
subsidiaries Given management’s intention
not to unwind temporary differences in respect of its investment in
subsidiaries or tax exemptions and credits being available in the
majority of jurisdictions in which the Group operates, the
aggregate amount of deferred tax liabilities on temporary
differences which have not been recognised would be
immaterial.
Proposed
dividends There are no income tax consequences
for the Company in respect of dividends proposed prior to issuance
of the Consolidated Financial Statements and for which a liability
has not been recognised.</t>
  </si>
  <si>
    <t>Dividends</t>
  </si>
  <si>
    <t xml:space="preserve">13. Dividends The dividends paid and proposed in
respect of each class of share capital are as follows:
2018
€
2017
€
2016
€
Dividends to
shareholders
Preference
5% Cumulative Preference Shares
€ € € - - -
7% ‘A’ Cumulative
Preference Shares € € € - - -
Equity
Final - paid 48.80c per Ordinary
Share (2017: 46.20c; 2016: 44.00c) 409 386 363
Interim - paid 19.60c per Ordinary
Share (2017: 19.20c; 2016: 18.80c)
163
160
156
Total
572
546
519
Reconciliation to
Consolidated Statement of Cash Flows
Dividends to shareholders 572 546 519
Less: issue of scrip shares in lieu
of cash dividends (note 31)
(51)
(77)
(167)
Dividends paid to
equity holders of the Company 521 469 352
Dividends paid by subsidiaries to
non-controlling
12
8
8
Total dividends
paid
533
477
360
Dividends proposed
(memorandum disclosure)
Equity
Final 2018 - proposed 52.40c per
Ordinary Share (2017: 48.80c; 2016: 46.20c)
425
409
385 </t>
  </si>
  <si>
    <t>Earnings per Ordinary Share</t>
  </si>
  <si>
    <t xml:space="preserve">14. Earnings per Ordinary Share The computation of basic and diluted
earnings per Ordinary Share is set out below:
2018 €
2017 €
2016 €
Numerator
computations
Group profit for the financial
year 2,521 1,919 1,270
Profit attributable to non-controlling
(4)
(24)
(27)
Profit attributable
to equity holders of the Company 2,517 1,895 1,243
Preference dividends
-
-
-
Profit attributable to ordinary equity holders of the
Company - numerator 2,517 1,895 1,243
Profit
after tax for the financial year from discontinued
operations
1,085
107
81
Profit attributable to ordinary equity holders of the
Company - numerator
1,432
1,788
1,162
Denominator
computations
Weighted
average number of Ordinary Shares (millions) outstanding for the
year (i) 832.4 835.6 827.8
Effect
of dilutive potential Ordinary Shares (employee share options)
(millions) (i) and (ii)
4.2
5.2
6.1
Denominator for
diluted earnings per Ordinary Share
836.6
840.8
833.9
Basic earnings per
Ordinary Share 302.4c 226.8c 150.2c
Diluted earnings per
Ordinary Share 300.9c 225.4c 149.1c
Basic earnings per
Ordinary Share from continuing operations 172.0c 214.0c 140.4c
Diluted earnings per
Ordinary Share from continuing operations
171.2c
212.7c
139.4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7,274,916 at
31 December 2018, 5,710,247 at 31 December 2017 and
3,095,404 at 31 December 2016) are excluded from the
computation of diluted earnings per Ordinary Share where the
conditions governing exercisability have not been satisfied as at
the end of the reporting period or they are antidilutive for the
periods presented. </t>
  </si>
  <si>
    <t>Property, Plant and Equipment</t>
  </si>
  <si>
    <t xml:space="preserve">15. Property, Plant and Equipment
Land and €
Plant and €
Assets in €
Total
€
At 31 December
2018
Cost/deemed cost 9,335 15,535 629 25,499
Accumulated depreciation (and
impairment charges)
(2,363)
(7,339)
(36)
(9,738)
Net carrying
amount
6,972
8,196
593
15,761
At 1 January
2018, net carrying amount 6,224 6,319 551 13,094
Reclassified from held for sale
(ii) 22 79 3 104
Translation adjustment 139 112 8 259
Reclassifications 71 386 (457) -
Additions at cost 74 541 506 1,121
Arising on acquisition (note
32) 832 1,759 23 2,614
Disposals at net carrying
amount (158) (161) (5) (324)
Depreciation charge for year
(iii) (232) (839) - (1,071)
Impairment charge for year
(iv)
-
-
(36)
(36)
At 31 December
2018, net carrying amount
6,972
8,196
593
15,761
The equivalent disclosure for the
prior year is as follows:
At 31 December
2017
Cost/deemed cost 8,472 13,157 551 22,180
Accumulated depreciation (and
impairment charges)
(2,248)
(6,838)
-
(9,086)
Net carrying
amount
6,224
6,319
551
13,094
At 1 January
2017, net carrying amount 6,157 6,035 498 12,690
Translation adjustment (483) (460) (33) (976)
Reclassifications 60 348 (408) -
Additions at cost 87 481 476 1,044
Arising on acquisition (note
32) 703 812 21 1,536
Disposals at net carrying
amount (53) (37) - (90)
Depreciation charge for year
(iii) (225) (781) - (1,006)
Reclassified as held for
sale
(22)
(79)
(3)
(104)
At 31 December
2017, net carrying amount
6,224
6,319
551
13,094
At 1 January
2017
Cost/deemed cost 8,438 13,182 498 22,118
Accumulated depreciation (and
impairment charges)
(2,281)
(7,147)
-
(9,428)
Net carrying
amount
6,157
6,035
498
12,690
(i)
The
carrying value of mineral-bearing land included in the land and
buildings category above amounted to € €
(ii)
Reflects
amounts at 1 January 2018 relating to assets held for sale at 31
December 2017 which were subsequently divested in 2018. Refer to
note 3 for further details.
(iii)
The
depreciation charge for the year includes € € €
(iv)
The
impairment charge of € € € €
Future purchase commitments for property,
plant and equipment
2018
€
2017
€
Contracted for but not provided in
the financial statements 449 346
Authorised by the Directors but not
contracted for
366
491 </t>
  </si>
  <si>
    <t>Intangible Assets</t>
  </si>
  <si>
    <t>16. Intangible Assets
Other intangible assets
Goodwill
€
Marketing-
€
Customer-
€
Contract-
€
Total
€
At 31 December
2018
Cost/deemed cost 8,400 138 592 79 9,209
Accumulated amortisation (and
impairment charges)
(284)
(62 )
(375 )
(55 )
(776 )
Net carrying
amount
8,116
76
217
24
8,433
At 1 January 2018,
net carrying amount 6,905 75 204 30 7,214
Reclassified from held for sale
(ii) 363 - 8 1 372
Translation adjustment 137 3 8 1 149
Reclassifications - - (2 ) 2 -
Arising on acquisition (note
32) 1,504 6 51 1 1,562
Disposals (773) - (9 ) (1 ) (783 )
Amortisation charge for year
(iii) - (8 ) (43 ) (10 ) (61 )
Impairment charge for year
(iv)
(20)
-
-
-
(20 )
At 31 December 2018,
net carrying amount
8,116
76
217
24
8,433
The equivalent disclosure for the
prior year is as follows:
At 31 December
2017
Cost/deemed cost 7,198 129 535 80 7,942
Accumulated amortisation (and
impairment charges)
(293)
(54 )
(331 )
(50 )
(728 )
Net carrying
amount
6,905
75
204
30
7,214
At 1 January 2017,
net carrying amount 7,396 89 229 47 7,761
Translation adjustment (593) (10 ) (22 ) (4 ) (629 )
Arising on acquisition (note
32) 487 4 51 1 543
Disposals (22) - (1 ) - (23 )
Amortisation charge for year
(iii) - (8 ) (45 ) (13 ) (66 )
Reclassified as held for
sale
(363)
-
(8 )
(1 )
(372 )
At 31 December 2017,
net carrying amount
6,905
75
204
30
7,214
At 1 January
2017
Cost/deemed cost 7,701 142 659 87 8,589
Accumulated amortisation (and
impairment charges)
(305)
(53 )
(430 )
(40 )
(828 )
Net carrying
amount
7,396
89
229
47
7,761
(i)
The
customer-related intangible assets relate predominantly to
non-contractual
(ii)
Reflects
amounts at 1 January 2018 relating to assets held for sale at 31
December 2017 which were subsequently divested in 2018. Refer to
note 3 for further details.
(iii)
The
amortisation charge for the year includes € € €
(iv)
In July
2018, the Group divested of its DIY business in the Netherlands and
Belgium, together with certain related property assets, which
formed part of the Europe Distribution segment for total
consideration of € €
Annual goodwill
testing The net book value of goodwill
capitalised under previous GAAP (Irish GAAP) as at the transition
date to IFRS (1 January 2004) has been treated as deemed cost.
Goodwill arising on acquisition since that date is capitalised at
cost. Cash-generating
units Goodwill acquired through business
combination activity has been allocated to cash-generating units
(CGUs) that are expected to benefit from synergies in that
combination. The CGUs represent the lowest level within the Group
at which the associated goodwill is monitored for internal
management purposes, and are not larger than the operating segments
determined in accordance with IFRS 8. A total of 26 (2017: 25) CGUs
have been identified and these are analysed between the six
business segments and Americas Distribution below. All businesses
within the various CGUs exhibit similar and/or consistent profit
margin and asset intensity characteristics. Assets, liabilities,
deferred tax and goodwill have been assigned to the CGUs on a
reasonable and consistent basis.
Cash-generating
units Goodwill
2018
2017
2018
€
2017
€
Europe Heavyside 15 14 1,821 1,770
Europe Lightside 1 1 367 365
Europe Distribution
1
1
373
671
Europe
17
16
2,561
2,806
Americas Materials 7 6 3,441 2,082
Americas Products 1 1 1,655 1,555
Americas Distribution
-
1
-
-
Americas
8
8
5,096
3,637
Asia
1
1
459
462
Total
Group
26
25
8,116
6,905 Impairment testing
methodology and results Goodwill is subject to impairment
testing on an annual basis. The recoverable amount of 26 CGUs is
determined based on a value-in-use 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s acquisition modelling methodology. As in prior years,
the terminal value is based on a 20-year 30-year value-in-use pre-tax Other than the impairment recognised
in our DIY business, the 2018 annual goodwill impairment testing
process resulted in no further intangible asset impairments (2017:
€
Key sources of
estimation uncertainty The cash flows have been arrived at
taking account of the Group’s strong financial position, its
established history of earnings and cash flow generation and the
nature of the building materials industry, where product
obsolescence is very low. However, expected future cash flows are
inherently uncertain and are therefore liable to material change
over time. The key assumptions employed in arriving at the
estimates of future cash flows factored into impairment testing are
subjective and include projected EBITDA (as defined)* margins, net
cash flows, discount rates used and the duration of the discounted
cash flow model. Significant under-performance in any
of CRH’s major CGUs may give rise to a material write-down
* EBITDA
is defined as earnings before interest, taxes, depreciation,
amortisation, asset impairment charges, profit on disposals and the
Group’s share of equity accounted investments’ profit
after tax. Significant
goodwill amounts The goodwill allocated to the US
Cement (Americas Materials segment) and the Americas Building
Products (Americas Products segment) CGUs account for between 17%
and 20% of the total carrying amount shown on page 159. The
goodwill allocated to each of the remaining CGUs is less than 10%
of the total carrying value in all other cases. The additional
disclosures required for the two CGUs with significant goodwill are
as follows:
United States Americas
2018
2018
2017
Goodwill allocated to the
cash-generating unit at balance sheet date € € €
Discount rate applied to the cash
flow projections (real pre-tax) 8.2% 9.1% 10.3%
Average EBITDA (as defined)* margin
over the initial 5-year 37.9% 15.3% 15.1%
Value-in-use € € €
Excess of value-in-use
€
€
€ The key assumptions and methodology
used in respect of these two CGUs are consistent with those
described above. The values applied to each of the key estimates
and assumptions are specific to the individual CGUs and were
derived from a combination of internal and external factors based
on historical experience and took into account the cash flows
specifically associated with these businesses. The cash flows and
annuity-based terminal value were projected in line with the
methodology disclosed above. The US Cement and Americas Building
Products CGUs are not included in the CGUs referred to in the
‘Sensitivity analysis’ section below. Given the
magnitude of the excess of value-in-use value-in-use. value-in-use
Sensitivity
analysis Sensitivity analysis has been
performed and results in additional disclosures in respect of two
of the total 26 CGUs. The key assumptions, methodology used and
values applied to each of the key assumptions for the two CGUs are
in line with those outlined above (a 30-year €
Two cash-generating units
Reduction in EBITDA (as defined)*
margin 2.2 to 3.1 percentage points
Reduction in profit before
tax 16.2% to 22.3%
Reduction in net cash flow 13.6% to 19.6%
Increase in pre-tax
1.1 to 2.0 percentage points The average EBITDA (as defined)*
margin for the aggregate of these two CGUs over the initial
five-year period was 18.1%. The value-in-use € € value-in-use €
* EBITDA is defined
as earnings before interest, taxes, depreciation, amortisation,
asset impairment charges, profit on disposals and the Group’s
share of equity accounted investments’ profit after
tax.</t>
  </si>
  <si>
    <t>Financial Assets</t>
  </si>
  <si>
    <t>17. Financial Assets
Investments accounted for
Share of net € Loans € Total € Other €
At 1 January
2018 1,123 125 1,248 25
Translation adjustment (18) (3) (21) -
Investments and advances 1 1 2 -
Investment and loan to associate in
lieu of cash proceeds 35 50 85 -
Joint ventures becoming subsidiaries
(note 32) (13) (107) (120) -
Disposals and repayments (39) (5) (44) (2)
Arising on acquisition (note
32) 1 - 1 -
Share of profit after tax 60 - 60 -
Dividends received (48) - (48) -
At 31 December
2018 1,102 61 1,163 23
The equivalent disclosure for the
prior year is as follows:
At 1 January
2017 1,152 147 1,299 26
Translation adjustment (67) (16) (83) (1)
Investments and advances 5 6 11 -
Disposals and repayments (1) (12) (13) -
Share of profit after tax 65 - 65 -
Dividends received (31) - (31) -
At 31 December
2017 1,123 125 1,248 25
Summarised financial
information for the Group’s investment in joint ventures and
associates which are accounted for using the equity method is as
follows:
Joint
Ventures Associates Total
2018
€
2017
€
2018
€
2017
€
2018
€
2017
€
Non-current 711 752 775 754 1,486 1,506
Current assets 220 209 468 492 688 701
Non-current (331) (348) (115) (73) (446) (421)
Current liabilities (140) (115) (486) (548) (626) (663)
Net assets 460 498 642 625 1,102 1,123
A listing of the
principal equity accounted investments is contained on page
257.
The Group holds a 21.13%
stake (2017: 21.13%) in Samse S.A., a publicly-listed distributor
in France which is accounted for as an associate investment above.
The fair value of this investment at the balance sheet date,
calculated based on the number of shares held multiplied by the
closing share price at 31 December 2018 (Level 1 input in the
fair value hierarchy), was € €</t>
  </si>
  <si>
    <t>18. Inventories
2018
€
2017
€
Raw materials 1,149 885
Work-in-progress 109 92
Finished goods
1,803
1,738
Total inventories at
the lower of cost and net realisable value
3,061
2,715
(i)
Work-in-progress € € percentage-of-completion
An analysis of the
Group’s cost of sales expense is provided in note 4 to the
financial statements.
Write-downs of inventories
recognised as an expense within cost of sales amounted to
€ € €</t>
  </si>
  <si>
    <t>Trade and Other Receivables</t>
  </si>
  <si>
    <t>19. Trade and Other
Receivables
2018
€
2017
€
Current
Trade receivables 2,761 2,456
Amounts receivable in respect of
construction contracts (i)
878
773
Total trade
receivables, gross 3,639 3,229
Loss allowance
(133)
(131)
Total trade
receivables, net 3,506 3,098
Amounts receivable from equity
accounted investments 9 8
Prepayments and other
receivables
559
524
Total
4,074
3,630
Non-current
Other receivables
181
156
Trade and other
receivables are measured at amortised cost (less any loss
allowance) as the Group’s business model is to “hold to
collect” contractual cash flows, and the cash flows arising
from trade and other receivables are solely payments of principal
and interest.
(i)
Includes
unbilled revenue and retentions held by customers in respect of
construction contracts at the balance sheet date amounting to
€ € € €
Valuation and
qualifying accounts (loss allowance) The movements in the loss allowance
for receivables during the financial year were as
follows:
2018
€
2017
€
2016
€
At
1 January 131 152 161
Reclassified from*/(as) held for
sale 6 (6) -
Translation adjustment - (7) (1)
Provided during year 35 32 43
Disposed of during year (3) - (1)
Written off during year (30) (36) (43)
Arising on acquisition (note
32) 6 3 2
Recovered during year
(12)
(7)
(9)
At
31 December
133
131
152 Given the common profile of
CRH’s customers, how customer credit risk is managed at
appropriate group locations, and the breadth and scale of its
international operations, a disclosure of concentrations of credit
risk by geographic location best enables users of financial
statements to assess CRH’s credit risk exposure. The
following table sets out the gross carrying value of trade
receivables and loss allowance by segment:
Gross carrying value
of
trade
receivables Loss
allowance
2018
€ 2017
€ 2016
€ 2018
€ 2017
€ 2016
€
Europe Heavyside 1,144 1,084 1,109 61 67 68
Europe Lightside 174 184 176 8 9 10
Europe Distribution
409
391
374
27
25
26
Europe
1,727
1,659
1,659
96
101
104
Americas Materials 1,322 1,054 1,004 19 17 21
Americas Products 566 495 573 15 10 13
Americas Distribution
-
-
303
-
-
10
Americas
1,888
1,549
1,880
34
27
44
Asia
24
21
26
3
3
4
Total
Group
3,639
3,229
3,565
133
131
152
* Reflects amounts at
1 January 2018 relating to assets held for sale at 31 December 2017
which were subsequently divested in 2018. Refer to note 3 for
further details. Customer credit risk is managed
according to established policies, procedures and controls.
Customer credit quality is assessed in line with strict credit
rating criteria and credit limits are established where
appropriate. Outstanding customer balances are regularly monitored
and a review for indicators of impairment (evidence of financial
difficulty of the customer, payment default, breach of contract
etc.) is carried out at each reporting date. Significant balances
are reviewed individually while smaller balances are grouped and
assessed collectively. Receivables balances are in general
unsecured and non-interest-bearing. The Group applies the simplified
approach to providing for expected credit losses (ECL) permitted by
IFRS 9 Financial Instruments Trade receivables are written-off
when there is no reasonable expectation of recovery, such as a
debtor failing to engage in a repayment plan with the company.
Where recoveries are made, these are recognised in the Consolidated
Income Statement. Aged
analysis The aged analysis of trade
receivables and amounts receivable in respect of construction
contracts at the balance sheet date was as follows:
2018
€
2017
€
Neither past due nor
impaired 2,319 2,070
Past due but not impaired:
- less than 60 days 922 832
- 60 days or greater but less than
120 days 169 129
- 120 days or greater 96 67
Impaired (partial or full
provision)
133
131
Total
3,639
3,229 Trade receivables and amounts
receivable in respect of construction contracts are in general
receivable within 90 days of the balance sheet date.</t>
  </si>
  <si>
    <t>Trade and Other Payables</t>
  </si>
  <si>
    <t>20. Trade
and Other Payables
2018
€
2017
€
Current
Trade payables 2,453 2,304
Construction contract-related
payables (i) 218 217
Deferred and contingent acquisition
consideration (ii) 48 167
Accruals and other
payables 1,887 1,802
Amounts payable to equity accounted
investments
3
44
Total
4,609
4,534
Non-current
Other payables 181 128
Deferred and contingent acquisition
consideration (ii)
291
98
Total
472
226
(i)
Construction contract-related payables include billings in
excess of revenue, together with advances received from customers
in respect of work to be performed under construction contracts and
foreseeable losses thereon. €
Other
than deferred and contingent consideration, the carrying amounts of
trade and other payables approximate their fair value largely due
to the short-term maturities and nature of these
instruments.
(ii)
The fair
value of total contingent consideration is € € € € € €
2018
€
2017
€
At
1 January 265 301
Reclassified from*/(as) held for
sale 2 (2 )
Translation adjustment 19 (36)
Arising on acquisitions and
investments during year (note 32) 103 45
Changes in estimate (8) 3
Disposals (2) -
Paid during year (55) (53)
Discount unwinding
15
7
At
31 December
339
265
* Reflects amounts at
1 January 2018 relating to liabilities held for sale at 31 December
2017 which were subsequently divested in 2018. Refer to note 3 for
further details.</t>
  </si>
  <si>
    <t>Movement in Working Capital and Provisions for Liabilities</t>
  </si>
  <si>
    <t>21.
Movement in Working Capital and Provisions for
Liabilities
Inventories €
Trade and other
€
Trade and other
€
Provisions €
Total
€
At 1 January
2018 2,715 3,786 (4,760) (1,064) 677
Reclassified from held for sale
(i) 266 334 (306) - 294
Translation adjustment 52 57 (71) (10) 28
Arising on acquisition (note
32) 255 318 (224) (84) 265
Disposals (405) (390) 293 3 (499)
Deferred and contingent
acquisition consideration:
- arising on acquisitions during year
(note 32) - - (103) - (103)
- paid during year - - 55 - 55
Deferred proceeds arising on
disposals during year - 10 - - 10
Interest accruals and discount
unwinding - - (21) (21) (42)
Increase in working capital and
provisions for liabilities
178
140
56
89
463
At 31 December
2018
3,061
4,255
(5,081)
(1,087)
1,148
The equivalent disclosure for the
prior years is as follows:
At 1 January
2017 2,939 4,191 (5,276) (1,060) 794
Translation adjustment (218) (286) 348 72 (84)
Arising on acquisition (note
32) 114 129 (149) (49) 45
Disposals (34) (16) 20 1 (29)
Deferred and contingent
acquisition consideration:
- arising on acquisitions during year
(note 32) - - (45) - (45)
- paid during year - - 53 - 53
Deferred proceeds arising on
disposals during year - 3 - - 3
Interest accruals and discount
unwinding - 1 - (24) (23)
Reclassification (3) (14) 65 - 48
Increase/(decrease) in working
capital and provisions for liabilities 183 112 (82) (4) 209
Reclassified as held for
sale
(266)
(334)
306
-
(294)
At 31 December
2017
2,715
3,786
(4,760)
(1,064)
677
At 1 January
2016 2,873 4,126 (5,171) (1,035) 793
Translation adjustment 20 (12) 26 26 60
Arising on acquisition (note
32) 9 28 (14) 18 41
Disposals (18) (15) 8 1 (24)
Deferred and contingent
acquisition consideration:
- arising on acquisitions during year
(note 32) - - (22) - (22)
- paid during year - - 57 - 57
Deferred proceeds arising on
disposals during year - 7 - - 7
Interest accruals and discount
unwinding - - (24) (30) (54)
Transfer to property, plant and
equipment - (8) - - (8)
Increase/(decrease) in working
capital and provisions for liabilities
55
65
(136)
(40)
(56)
At 31 December
2016
2,939
4,191
(5,276)
(1,060)
794
(i)
Reflects
amounts at 1 January 2018 relating to assets/(liabilities) held for
sale at 31 December 2017 which were subsequently divested in 2018.
Refer to note 3 for further details.</t>
  </si>
  <si>
    <t>Analysis of Net Debt</t>
  </si>
  <si>
    <t xml:space="preserve">22. Analysis of Net Debt Components of net
debt Net debt is a non-GAAP
As at 31 December 2018
As at 31 December 2017
Fair
value (i)
€
Book
value
€
Fair value (i)
€
Book value
€
Cash and cash equivalents (note
24) 2,346 2,346 2,135 2,135
Interest-bearing loans and borrowings
(note 25) (9,223) (9,316) (8,421) (7,981)
Derivative financial instruments
(net) (note 26)
(14)
(14)
50
50
Group net
debt
(6,891)
(6,984)
(6,236)
(5,796)
(i)
All
interest-bearing loans and borrowings are Level 2 fair value
measurements.
Reconciliation of opening to closing net
debt
2018 €
2017 €
2016 €
At
1 January (5,796) (5,297) (6,618)
Debt in acquired companies (note
32) (74) (12) (3)
Increase in interest-bearing loans,
borrowings and finance leases (1,434) (1,010) (600)
Net cash flow arising from derivative
financial instruments (6) (169) 5
Repayment of interest-bearing loans,
borrowings and finance leases 246 343 2,015
Increase/(decrease) in cash and cash
equivalents 194 (153) (127)
Mark-to-market 2 9 21
Translation adjustment
(116)
493
10
At
31 December
(6,984)
(5,796)
(5,297) The following table shows the
effective interest rates on period-end
As at 31 December 2018
As at 31 December 2017
€
Interest
Weighted
€
Interest
Weighted
Interest-bearing loans and borrowings
nominal - fixed rate (i) (9,107) (7,844)
Derivative financial instruments -
fixed rate
1,726
1,505
Net fixed rate debt
including derivatives (7,381) 3.5% 9.8 (6,339) 3.3% 9.2
Interest-bearing loans and borrowings
nominal - floating rate (ii) (157) (70)
Adjustment of debt from nominal to
book value (i) (52) (67)
Derivative financial instruments -
currency floating rate
(1,740)
(1,455)
Gross debt including
derivative financial instruments (9,330) 3.6% (7,931) 4.2%
Cash and cash equivalents - floating
rate (note 24)
2,346
2,135
Group net
debt (6,984) (5,796)
Cash at bank and in hand reclassified
as held for sale (note 24) - (20)
Bank overdrafts reclassified as held
for sale (note 25)
-
5
Group net debt
excluding net debt reclassified as held for sale
(6,984)
(5,811)
(i)
Of the
Group’s nominal fixed rate debt at 31 December 2018,
€ €
(ii)
Floating
rate debt comprises bank borrowings and finance leases bearing
interest at rates set in advance for periods ranging from overnight
to less than one year largely by reference to inter-bank interest
rates.
Currency
profile The currency profile of the
Group’s net debt and net worth (capital and reserves
attributable to the Company’s equity holders) as at
31 December 2018 and 31 December 2017 is as
follows:
euro €
US €
Pound €
Canadian €
Philippine
€
Polish €
Swiss €
Other (i) €
Total €
Cash and cash equivalents (note
24) 1,077 646 214 69 13 90 81 156 2,346
Interest-bearing loans and borrowings
(note 25) (3,824) (4,332) (495) (2) (354) - (302) (7) (9,316)
Derivative financial instruments
(net) (note 26)
1,826
(399)
(340)
(440)
(60)
(198)
(299)
(104)
(14)
Net debt by major currency including derivative financial
instruments (921) (4,085) (621) (373) (401) (108) (520) 45 (6,984)
Non-debt
Non-current 4,650 13,007 2,461 1,375 1,352 283 741 1,763 25,632
Current assets 1,884 3,222 746 458 117 142 297 284 7,150
Non-current (669) (2,275) (276) (203) (137) (5) (164) (95) (3,824)
Current liabilities (1,696) (1,820) (836) (309) (156) (136) (182) (285) (5,420)
Non-controlling
(51)
(61)
-
-
(384)
-
(11)
(18)
(525)
Capital and reserves attributable to the Company’s
equity holders
3,197
7,988
1,474
948
391
176
161
1,694
16,029
The equivalent disclosure for the
prior year is as follows:
Cash and cash equivalents (note
24)* 743 714 215 140 43 99 61 100 2,115
Interest-bearing loans and borrowings
(note 25)* (3,827) (3,097) (465) (2) (293) - (281) (11) (7,976)
Derivative financial instruments
(net) (note 26)
2,078
(908)
(157)
(480)
(17)
(171)
(247)
(48)
50
Net debt* by major currency including derivative financial
instruments (1,006) (3,291) (407) (342) (267) (72) (467) 41 (5,811)
Non-debt
Non-current 5,030 8,815 2,400 1,466 1,292 310 715 1,804 21,832
Current assets 1,935 3,718 692 454 110 138 302 273 7,622
Non-current (713) (1,311) (295) (206) (153) (5) (181) (98) (2,962)
Current liabilities (1,745) (2,093) (806) (322) (137) (130) (186) (285) (5,704)
Non-controlling
(49)
(14)
-
-
(391)
-
(11)
(21)
(486)
Capital and reserves attributable to the Company’s
equity holders
3,452
5,824
1,584
1,050
454
241
172
1,714
14,491
(i)
The
principal currencies included in this category are the Chinese
Renminbi, the Romanian Leu, the Indian Rupee, the Ukrainian Hryvnia
and the Serbian Dinar.
* Excluding
€ €
Liquidity and capital
resources The following table provides certain
information related to our cash generation and changes in our cash
and cash equivalents position:
2018
€
2017
€
2016
€
Net cash inflow from operating
activities 1,899 2,189 2,340
Net cash outflow from investing
activities (1,592) (2,685) (735)
Net cash (outflow)/inflow from
financing activities
(113)
343
(1,732)
Increase/(decrease)
in cash and cash equivalents 194 (153) (127)
Cash and cash equivalents at
beginning of year, excluding overdrafts (note 24) 2,135 2,449 2,518
Effect of exchange rate
changes
17
(161)
58
Cash and cash
equivalents at end of year, excluding overdrafts (note
24)
2,346
2,135
2,449
Bank overdrafts (113) (71) (78)
Borrowings (9,203) (7,910) (7,712)
Derivative financial
instruments
(14)
50
44
Total liabilities
from financing activities
(9,330)
(7,931)
(7,746)
Net debt at end of
year (6,984) (5,796) (5,297)
Cash at bank and in hand reclassified
as held for sale (note 24) - (20) -
Bank overdrafts reclassified as held
for sale (note 25)
-
5
-
Group net debt
excluding net debt reclassified as held for sale
(6,984)
(5,811)
(5,297)
Part of the Group’s
financing strategy objectives include maintenance of adequate
financial resources and liquidity. During 2018 the Group’s
total net cash inflow from operating activities of € € €
The Group believes that
its financial resources (operating cash together with cash and cash
equivalents of € €
At 31 December 2018,
euro and US Dollar denominated cash and cash equivalents
represented 46% (2017: 35%) and 27% (2017: 34%) of total cash and
cash equivalents respectively.
Significant
borrowings The main sources of Group debt
funding are public bond markets in Europe and North America. The
following bonds were outstanding as at
31 December 2018:
Annual
Outstanding
Final
maturity
euro bonds 5.000% € 2019
euro bonds 2.750% € 2020
US Dollar bonds 5.750% US$400 2021
euro bonds 1.750% € 2021
Swiss Franc bonds 1.375% CHF330 2022
euro bonds 3.125% € 2023
euro bonds 1.875% € 2024
US Dollar bonds 3.875% US$1,250 2025
US Dollar bonds 3.400% US$600 2027
US Dollar bonds 3.950% US$900 2028
euro bonds 1.375% € 2028
Pound Sterling bonds 4.125% £400 2029
US Dollar bonds (i) 6.400% US$213 2033
US Dollar bonds 5.125% US$500 2045
US Dollar bonds 4.400% US$400 2047
US Dollar bonds
4.500%
US$600
2048
(i)
The
US$300 million bond was issued in September 2003, and at time of
issuance the bond was partially swapped to floating interest rates.
In August 2009 and December 2010, US$87.445 million of the issued
notes were acquired by CRH plc as part of liability management
exercises undertaken and the interest rate hedge was closed out. At
31 December 2018, the remaining fair value on the hedged item on
the Consolidated Balance Sheet was US$45 million (2017: US$48
million). </t>
  </si>
  <si>
    <t>Capital and Financial Risk Management</t>
  </si>
  <si>
    <t>23. Capital and Financial Risk Management
Capital
management
Overall summary
The primary objectives of
CRH’s capital management strategy are to ensure that the
Group maintains a strong credit rating to support its business and
to create shareholder value by managing the debt and equity balance
and the cost of capital. The Group is committed to optimising the
use of its balance sheet within the confines of the overall
objective to maintain an investment grade credit rating.
The capital structure of
the Group, which comprises net debt and capital and reserves
attributable to the Company’s equity holders, may be
summarised as follows:
2018 € 2017 €
Capital and reserves attributable to
the Company’s equity holders 16,029 14,491
Net debt
6,984
5,796
Capital and net
debt
23,013
20,287
The Board periodically
reviews the capital structure of the Group, including the cost of
capital and the risks associated with each class of capital. The
Group manages and, if necessary, adjusts its capital structure
taking account of underlying economic conditions; any material
adjustments to the Group’s capital structure in terms of the
relative proportions of debt and equity are approved by the Board.
In order to maintain or adjust the capital structure, the Group may
issue new shares, dispose of assets, amend investment plans, alter
dividend policy or return capital to shareholders.
Dividend cover for the
year ended 31 December 2018 amounted to 4.20x (2017:
3.34x).
No changes were made in
the objectives or policies during 2018. Processes may change to
accomodate transactions such as a share buyback
programme.
Financial
risk management objectives and policies
The Group uses financial
instruments throughout its businesses: interest-bearing loans and
borrowings, cash and cash equivalents and finance leases are used
to finance the Group’s operations; trade receivables and
trade payables arise directly from operations; and derivatives,
principally interest rate and currency swaps and forward foreign
exchange contracts, are used to manage interest rate risks and
currency exposures and to achieve the desired profile of
borrowings. The Group does not trade in financial instruments nor
does it enter into any leveraged derivative
transactions.
The Group’s
corporate treasury function provides services to the business
units, co-ordinates
The Group’s hedging
activity is based on observable economic relationships, when there
is confidence that such relationships will continue for the
forseeable future. Matching critical terms such as notional amount,
tenure, timing and currency, the Group establishes relationships
between a hedge item and hedge instrument where directional
response to changes in fair value, driven by underlying economic
conditions, are opposing and proportional in equal measure being an
economic relationship under IFRS 9. Hedging ratios of one to one
are used throughout all hedging activity as the hedge item and
hedge instrument are of the same type and currency. The hedges
employed mitigate identified risks and have consistently
demonstrated close economic relationships. Ineffectiveness between
the hedge item and hedge instrument are immaterial in the overall
context of the Group.
The main risks attaching
to the Group’s financial instruments are interest rate risk,
foreign currency risk, credit risk, liquidity risk and commodity
price risk. The Board reviews and agrees policies for the prudent
management of each of these risks as documented below.
Interest rate risk
The Group’s
exposure to market risk for changes in interest rates stems
predominantly from its long-term debt obligations. Interest cost is
managed using a mix of fixed and floating rate debt. With the
objective of managing this mix in a cost-efficient manner, the
Group enters into interest rate swaps, under which the Group
contracts to exchange, at predetermined intervals, the difference
between fixed and variable interest amounts calculated by reference
to a pre-agreed
The majority of these
swaps are designated under IFRS 9
The Group’s
interest rate hedging strategy and activity employs the premise
that changes in macro-economic factors are reflected in current
interest rates. In the economic relationship the relative value of
the fixed rate at which a bond was issued will change in line with
market interest rates and a floating rate swap will counterbalance
changes in the bond’s fair value. A hypothetical derivative
is used to replicate the impact that changes in market interest
rates could have on the fixed rate bond (hedged item) which is
measured against the interest rate swap (hedge instrument). A hedge
ratio of one to one is established. Potential sources of
ineffectiveness comprise the timing of floating rate resets and
counterparty credit adjustments to the interest rate swap. Past
observations on interest rate movements provide evidence that such
relationships will continue for the foreseeable future. The
notional amount of interest rate swaps is set out in note
22.
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1%
Impact
on profit before tax 2018 +/- €
2017 +/- €
2016 +/- €
Impact
on total equity 2018 -/+ €
2017 -/+ €
2016 -/+ €
Foreign currency risk
Due to the nature of
building materials, which in general have a
low value-to-weight
Given the Group’s
presence in 32 countries worldwide, the principal foreign exchange
risk arises from fluctuations in the euro value of the
Group’s net investment in a wide basket of currencies other
than the euro; such changes are reported separately within the
Consolidated Statement of Comprehensive Income. A currency profile
of the Group’s net debt and net worth is presented in note
22. The Group’s established policy is to spread its net worth
across the currencies of its various operations with the objective
of limiting its exposure to individual currencies and thus
promoting consistency with the geographical balance of its
operations. In order to achieve this objective, the Group manages
its borrowings, where practicable and cost effective, to hedge a
portion of its foreign currency assets. Hedging is done using
currency borrowings in the same currency as the assets being hedged
or through the use of other hedging methods such as currency
swaps.
The Group’s foreign
exchange hedging strategy and activity is based on the assumption
that changes in international economic factors are reflected in
current foreign exchange rates and impacts the translation of the
Group’s non-euro net assets. The economic relationship, being
the translation impact of the Group’s net investment in
non-euro subsidiaries (hedge item) is hedged against a foreign
currency swap (hedge instrument) to counterbalance movements in
foreign currency rates. The Group identifies certain portions of
foreign currency net investments where foreign currency translation
movements can be mitigated through the use of currency swaps in the
same currency pairing. A hedge ratio of one to one is established.
As at 31 December 2018, the notional amount of hedged net
investments was € €
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relevant € +/-5%
Impact
on profit before tax 2018 -/+ €
2017 -/+ €
2016 -/+ €
Impact on total equity* 2018 -/+ €
2017 -/+ €
2016 -/+ €
* Includes the impact on
financial instruments which is as follows: 2018 +/- €
2017 +/- €
2016 +/- €
Financial instruments
include deposits, money market funds, commercial papers, bank
loans, medium-term notes and other fixed term debt, interest rate
swaps, commodity swaps and foreign exchange contracts. They exclude
trade receivables and trade payables.
Credit/counterparty risk
In addition to cash at
bank and in hand, the Group holds significant cash balances which
are invested on a short-term basis and are classified as cash
equivalents (see note 24). These deposits and other financial
instruments (principally certain derivatives and loans and
receivables included within financial assets) give rise to credit
risk on amounts due from counterparty financial institutions
(stemming from their insolvency or a downgrade in their credit
ratings). Credit risk is managed by limiting the aggregate amount
and duration of exposure to any one counterparty primarily
depending on its credit rating and by regular review of these
ratings. Acceptable credit ratings are high investment-grade
ratings - in general - counterparties have ratings
of A3/A-
In its worldwide
insurance programme, the Group carries appropriate levels of
insurance for typical business risks (including product liability)
with various leading insurance companies. However, in the event of
the failure of one or more of its insurance counterparties, the
Group could be impacted by losses where recovery from such
counterparties is not possible.
Credit risk arising in
the context of the Group’s operations is not significant with
the total loss allowance at the balance sheet date amounting to
3.7% of gross trade receivables (2017: 4.1%). Information in
relation to the Group’s credit risk management of trade
receivables is provided in note 19. Amounts receivable from related
parties (notes 19 and 34) are immaterial. Factoring and credit
guarantee arrangements are employed in certain of the Group’s
operations where deemed to be of benefit by operational
management.
Liquidity risk
The principal liquidity
risks faced by the Group stem from the maturation of debt
obligations and derivative transactions. A downgrade of CRH’s
credit ratings may give rise to increases in funding costs in
respect of future debt and may impair the Group’s ability to
raise funds on acceptable terms. The Group’s corporate
treasury function ensures that sufficient resources are available
to meet such liabilities as they fall due through a combination of
cash and cash equivalents, cash flows and undrawn committed bank
facilities. Flexibility in funding sources is achieved through a
variety of means including (i) maintaining cash and cash
equivalents only with a diverse group
of highly-rated
The undrawn committed
facilities available to the Group as at the balance sheet date are
quantified in note 25; these facilities span a wide number of
highly-rated financial institutions thus minimising any potential
exposure arising from concentrations in borrowing sources. The
repayment schedule (analysed by maturity date) applicable to the
Group’s outstanding interest-bearing loans and borrowings as
at the balance sheet date is also presented in note 25.
The Group has
an € €
Commodity price risk
The principal commodity
price risks are identified in a variety of highly probable and
active commodity contracts where a significant part of the price to
be paid relies on a reference to specific floating price indices
(usually US Dollar) for a specific period. Programmes are in place
to hedge the quantities and qualities of commodity products,
including coal, high sulphur fuel oil, diesel, electricity and
steel. The aim of the programmes are to neutralise the variability
in the Consolidated Income Statement as a result of changes in
associated commodity indices over a timeframe of approximately
three years. A hedge ratio of one to one is established. Fixed
price swap contracts in the entity’s operating currency are
used to hedge the same specific floating index risk and currency
risk where it is determined that those risks are better managed at
a fixed price rather than being exposed to uncontrollable price
fluctuations due to the floating price index element of the
contract. Sources of ineffectiveness can relate to timing of cash
flows and counterparty credit risk adjustments. The derivative
contracts qualify for cash flow hedge accounting under IFRS 9 and
the fair values by maturity are set out in note 26.
The notional and fair
values in respect of derivative contracts as at 31 December 2018
and 31 December 2017 were as follows:
Profile of commodity
products
As at 31 December 2018 As at 31 December 2017
Notional value €
Fair
value €
Notional value € Fair value €
Commodity contracts 162 - 49 -
Derivative
(liability)/asset - (27) - 11
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 Total €
At 31 December
2018
Financial liabilities - cash
outflows
Trade and other payables 4,609 160 30 18 11 348 5,176
Finance leases 5 3 3 2 2 6 21
Other interest-bearing loans and
borrowings 620 752 953 375 753 5,856 9,309
Interest payments on finance
leases - - - - - 2 2
Interest payments on other
interest-bearing loans and borrowings (i) 328 297 265 248 224 2,022 3,384
Cross-currency swaps - gross cash
outflows 2,320 2 - - - - 2,322
Other derivative financial
instruments
30
2 - - - -
32
Gross projected cash
outflows
7,912
1,216
1,251
643
990
8,234
20,246
Derivative financial instruments -
cash inflows
Interest rate swaps - net cash
inflows (ii) (11) (9) (9) (9) (4) (1) (43)
Cross-currency swaps - gross cash
inflows (2,346) (2) - - - - (2,348)
Other derivative financial
instruments
(3)
(2)
(1) - - -
(6)
Gross projected cash
inflows
(2,360)
(13)
(10)
(9)
(4)
(1)
(2,397)
The equivalent disclosure for the
prior year is as follows:
At 31 December
2017
Financial liabilities - cash
outflows
Trade and other payables 4,534 126 38 20 16 36 4,770
Finance leases 3 2 2 1 1 3 12
Other interest-bearing loans and
borrowings 320 501 751 934 362 5,082 7,950
Interest payments on finance
leases 1 - - - - 2 3
Interest payments on other
interest-bearing loans and borrowings (i) 283 260 231 200 184 1,381 2,539
Cross-currency swaps - gross cash
outflows
2,391 - - - - - 2,391
Gross projected cash
outflows
7,532 889 1,022 1,155 563 6,504 17,665
Derivative financial instruments -
cash inflows
Interest rate swaps - net cash
inflows (ii) (26) (14) (13) (13) (13) (16) (95)
Cross-currency swaps - gross cash
inflows
(2,399) - - - - - (2,399)
Gross projected cash
inflows
(2,425) (14) (13) (13) (13) (16) (2,494)
(i)
At
31 December 2018 and 31 December 2017,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t>
  </si>
  <si>
    <t xml:space="preserve">24. Cash and Cash
Equivalents Cash and cash equivalents balances
are spread across a wide number of highly-rated financial
institutions. The credit risk attaching to these items is
documented in note 23. Cash and cash equivalents are
included in the Consolidated Balance Sheet at amortised cost and
are analysed as follows:
2018
€
2017
€
Cash at bank and in hand 814 737
Investments (short-term
deposits)
1,532
1,378
Total
2,346
2,115 Cash at bank earns interest at
floating rates based on daily deposit bank rates. Short-term
deposits, which include bank and money market deposits, are made
for varying periods of between one day and three months depending
on the immediate cash requirements of the Group, and earn interest
at the respective short-term deposit rates. Cash and cash equivalents at
amortised cost include the following for the purposes of the
Consolidated Statement of Cash Flows:
2018
€
2017
€
Cash at bank and in hand 814 737
Investments (short-term
deposits) 1,532 1,378
Cash at
bank and in hand reclassified as held for sale
-
20
Total
2,346
2,135 </t>
  </si>
  <si>
    <t>Interest-bearing Loans and Borrowings</t>
  </si>
  <si>
    <t>25.
Interest-bearing Loans and Borrowings
Loans and
borrowings outstanding
2018
€
2017
€
Bank overdrafts 113 66
Bank loans 356 295
Finance leases 21 12
Bonds 8,825 7,602
Other
1
1
Interest-bearing
loans and borrowings 9,316 7,976
Bank overdrafts reclassified as held
for sale -
5
Total 9,316 7,981
Interest-bearing loans
and borrowings include loans of € €
Maturity
profile of loans and borrowings and undrawn committed
facilities
As at 31 December 2018 As at 31 December 2017
Loans and €
Undrawn
€ Loans and €
Undrawn
€
Within one year 618 - 316 -
Between one and two years 748 - 498 -
Between two and three
years 948 15 746 -
Between three and four
years 370 50 930 -
Between four and five
years 776 3,500 359 3,554
After five years
5,856
18
5,127 -
Total 9,316 3,583 7,976 3,554
Bank
overdrafts reclassified - - 5 -
Total
9,316 3,583
7,981 3,554
The Group manages its
borrowing ability by entering into committed borrowing agreements.
Revolving committed bank facilities are generally available to the
Group for periods of up to five years from the date of inception.
The undrawn committed facilities figures shown in the table above
represent the facilities available to be drawn by the Group at
31 December 2018. In March 2018, the Group exercised the first
of its options to extend the €
Guarantees
The Company has given
letters of guarantee to secure obligations of subsidiary
undertakings as follows: € € € €
Any Irish registered
wholly-owned subsidiary of the Company may avail of the exemption
from filing its statutory financial statements for the year ended
31 December 2018 as permitted by section 357 of the Companies
Act 2014 and if an Irish registered wholly-owned subsidiary of the
Company elects to avail of this exemption, there will be in force
an irrevocable guarantee from the Company in respect of all
commitments entered into by such wholly-owned
Lender
covenants
The Group’s major
bank facilities require the Group to maintain certain financial
covenants. Non-compliance
The financial covenants
are:
(1)
Minimum interest cover
(2)
Minimum net worth € € € €</t>
  </si>
  <si>
    <t>Derivative Financial Instruments</t>
  </si>
  <si>
    <t>26.
Derivative Financial Instruments
The fair values of
derivative financial instruments are analysed by year of maturity
and by accounting designation as follows:
Fair
value
€
Cash
flow
€
Net
€ Not €
Total
€
At 31 December
2018
Derivative
assets
Within one year - current
assets -
3
10
2
15
Between one and two years - 2 - - 2
Between two and three
years - 1 - - 1
Between four and five
years 24 - - - 24
After five years
3 - - -
3
Non-current
27
3 - -
30
Total derivative
assets
27
6
10
2
45
Derivative
liabilities
Within one year - current
liabilities -
(32)
(2)
(7)
(41)
Between one and two years - (2) - - (2)
After five years
(16) - - -
(16)
Non-current
(16)
(2) - -
(18)
Total derivative
liabilities
(16)
(34)
(2)
(7)
(59)
Net asset/(liability)
arising on derivative financial instruments
11
(28)
8
(5)
(14)
The equivalent disclosure for the
prior year is as follows:
At 31 December
2017
Derivative
assets
Within one year - current
assets
2 11 19 2 34
Between one and two years - 1 - 3 4
After five years
26 - - - 26
Non-current
26 1 - 3 30
Total derivative
assets
28 12 19 5 64
Derivative
liabilities
Within one year - current
liabilities - (1) (10) - (11)
After five years
(3) - - - (3)
Non-current
(3) - - - (3)
Total derivative
liabilities
(3) (1) (10) - (14)
Net asset arising on
derivative financial instruments
25 11 9 5 50
At 31 December 2018
and 2017, the Group had no master netting or similar arrangements,
collateral posting requirements, or enforceable right
of set-off
Fair value hedges consist
of interest rate swaps and currency swaps. These instruments hedge
risks arising from changes in asset/liability fair values due to
interest rate and foreign exchange rate movements.
Cash flow hedges consist
of forward foreign exchange and commodity contracts and interest
rate and currency swaps. These instruments hedge risks arising to
future cash flows from movements in foreign exchange rates,
commodity prices and interest rates. Cash flow hedges are expected
to affect profit and loss over the period to maturity.
Net investment hedges
comprise cross-currency
The (loss)/profit arising
on fair value, cash flow, net investment hedges and related hedged
items reflected in the Consolidated Income Statement is shown
below:
2018
€
2017
€
2016
€
Fair value of hedge
instruments (12) (16) (11)
Fair value of the hedged
items 11 18 13
Components of other
comprehensive income - cash flow hedges
(Losses)/gains arising during the
year:
- Commodity forward
contracts (38) 9 14
- Currency forward
contracts
(2)
(1) -
Total
(40)
8 14
Fair value hierarchy 2018 €
2017
Level 2
€
Assets measured at fair
value
Fair value hedges - cross-currency
and interest rate swaps 27 28
Net investment hedges -
cross-currency swaps 10 19
Cash flow hedges - cross-currency,
interest rate swaps and commodity forwards 6 12
Not designated as hedges (held for
trading) - interest rate swaps
2
5
Total
45
64
Liabilities measured at fair
value
Fair value hedges - cross-currency
and interest rate swaps (16) (3)
Net investment hedges -
cross-currency swaps (2) (10)
Cash flow hedges - cross-currency,
interest rate swaps and commodity forwards (34) (1)
Not designated as hedges (held for
trading) - interest rate swaps
(7) -
Total
(59)
(14)
At 31 December 2018
and 2017 there were no derivatives valued using Level 1 or
Level 3 fair value techniques.</t>
  </si>
  <si>
    <t>Provisions for Liabilities</t>
  </si>
  <si>
    <t>27. Provisions for
Liabilities
At 1 €
Translation €
Arising on €
Provided
€
Utilised €
Disposed
€
Reversed €
Discount €
At 31 €
31 December
2018
Insurance (i) 292 10 7 95 (71) - (61) 7 279
Environment and remediation (ii) 441 - 75 28 (26) (2) (43) 11 484
Rationalisation and redundancy (iii) 25 - - 30 (31) - (1) - 23
Other (iv)
306
-
2
75
(32)
(1)
(52)
3
301
Total
1,064
10
84
228
(160)
(3)
(157)
21
1,087
Analysed as:
Non-current 693 719
Current liabilities
371
368
Total
1,064
1,087
The equivalent disclosure for the prior year is as
follows:
31 December
2017
Insurance (i) 286 (28) 3 101 (61) - (19) 10 292
Environment and remediation (ii) 430 (25) 43 27 (29) - (14) 9 441
Rationalisation and redundancy (iii) 23 - - 32 (27) - (3) - 25
Other (iv)
321
(19)
3
106
(37)
(1)
(72)
5
306
Total
1,060
(72)
49
266
(154)
(1)
(108)
24
1,064
Analysed as:
Non-current 678 693
Current liabilities
382
371
Total
1,060
1,064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ive years (2017: 5.5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land) will unwind over a 30-year
(iii)
These
provisions relate to irrevocable commitments under various
rationalisation and redundancy programmes, none of which are
individually material to the Group. In 2018, € € €
(iv)
Other
provisions primarily relate to legal claims, onerous contracts,
guarantees and warranties and employee related provisions. The
Group expects the majority of these provisions will be utilised
within two to five years of the balance sheet date (2017: two to
five years); however due to the nature of the legal provisions
there is a level of uncertainty in the timing of settlement as the
Group generally cannot determine the extent and duration of the
legal process.</t>
  </si>
  <si>
    <t>Deferred Income Tax</t>
  </si>
  <si>
    <t>28. Deferred Income
Tax The deductible and taxable temporary
differences in respect of which deferred tax has been recognised
are as follows:
2018
€
2017
€
Reported in balance
sheet after offset
Deferred tax liabilities 2,209 1,666
Deferred tax assets
(71)
(95)
Net deferred income
tax liability
2,138
1,571
Deferred income tax
assets (deductible temporary differences)
Deficits on Group retirement benefit
obligations (note 29) 95 72
Revaluation of derivative financial
instruments to fair value 13 7
Tax loss carryforwards 153 132
Share-based payment
expense 21 29
Provisions for liabilities and
working capital-related items 266 157
Other deductible temporary
differences
39
145
Total
587
542 Deferred income tax assets have been
recognised in respect of all deductible temporary differences, with
the exception of some tax loss carryforwards. The amount of tax
losses where recovery is not probable and is therefore not
recognised in the Consolidated Balance Sheet is € €
Deferred income tax
liabilities (taxable temporary differences)
Taxable temporary differences
principally attributable to accelerated tax depreciation and fair value adjustments arising on
acquisition (i) 2,701 2,089
Revaluation of derivative financial
instruments to fair value 11 11
Rolled-over capital gains
13
13
Total
2,725
2,113
Movement in net
deferred income tax liability
At 1 January 1,571 1,849
Reclassified from*/(as) held for
sale 14 (14)
Translation adjustment 47 (173)
Net expense/(income) for the year
(ii) 111 (265)
Arising on acquisition (note
32) 411 132
Disposal (16) 2
Movement in deferred tax recognised
in the Consolidated Statement of Comprehensive Income (4) 33
Movement in deferred tax recognised
in the Consolidated Statement of Changes in Equity
4
7
At
31 December
2,138
1,571
(i)
Fair
value adjustments arising on acquisition principally relate to
property, plant and equipment.
(ii)
The net
expense/(income) for the year includes an expense of € €
* Reflects amounts at
1 January 2018 relating to liabilities held for sale at 31 December
2017 which were subsequently divested in 2018. Refer to note 3 for
further details.</t>
  </si>
  <si>
    <t>Retirement Benefit Obligations</t>
  </si>
  <si>
    <t xml:space="preserve">29.
Retirement Benefit Obligations
The Group operates either
defined benefit or defined contribution pension schemes in all of
its principal operating areas. The disclosures included below
relate to all pension schemes in the Group.
The Group operates
defined benefit pension schemes in Belgium, Brazil, Canada, France,
Germany, Italy, the Netherlands, the Philippines, the Republic of
Ireland, Romania, Serbia, Slovakia, Switzerland, the UK and the US.
The Group has a mixture of funded and unfunded defined benefit
pension schemes. The net liability of the funded schemes
is € € € long-term € €
Funded defined benefit
schemes in the Republic of Ireland, Switzerland and the UK are
administered by separate funds that are legally distinct from the
Group under the jurisdiction of Trustees. The Trustees of these
pension funds are required by law and by their Articles of
Association to act in the best interests of the scheme participants
and are responsible for the definition of investment strategy and
for scheme administration. Other schemes are also administered in
line with the local regulatory environment. The level of benefits
available to most members depends on length of service and either
their average salary over their period of employment or their
salary in the final years leading up to retirement. The
Group’s pension schemes in Switzerland are contribution-based
schemes with guarantees to provide further contributions in the
event that certain targets are not met, largely in relation to
investment return and the annuity conversion factor on
retirement.
Defined
benefit pension schemes - principal risks
Through its defined
benefit pension and jubilee schemes, long-term service commitments
and post-retirement healthcare plans, the Group is exposed to a
number of risks, the most significant of which are detailed
below:
Asset
volatility: Employee Benefits
Given the maturity of
certain of the Group’s funded defined benefit pension
schemes, de-risking
Discount rates: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benefit obligations. Changes in discount rates impact the quantum
of liabilities as discussed above.
Inflation risk: A significant amount of the
Group’s pension obligations are linked to inflation; higher
inflation will lead to higher liabilities (although in most cases,
caps on the level of inflationary increases are in place to protect
the schemes against extreme inflation).
Longevity risk: In the majority of cases, the
Group’s defined benefit pension schemes provide benefits for
life with spousal and dependent child reversionary provisions;
increases in life expectancy (decreases in mortality assumptions)
will therefore give rise to higher liabilities.
Aggregation
For the purposes of the
disclosures which follow; the schemes in Belgium, France, Germany,
Italy, the Netherlands, the Republic of Ireland and Slovakia have
been aggregated into a “Eurozone” category on the basis
of common currency and financial assumptions; schemes in Brazil,
the Philippines, Romania, Serbia and the UK have been aggregated
into an “Other” category.
Financial
assumptions - scheme liabilities
The major long-term
assumptions used by the Group’s actuaries in the computation
of scheme liabilities and post-retirement healthcare obligations
are as follows:
Eurozone
Switzerland
United
States
and
Canada
2018 2017 2016 2018 2017 2016 2018 2017 2016
Rate of increase
in:
- salaries 3.50 3.59 3.41 1.50 1.25 1.25 3.38 3.27 3.28
- pensions in payment 1.62 1.70 1.50 - - - - - -
Inflation 1.65 1.75 1.50 1.00 0.75 0.75 2.00 2.00 2.00
Discount rate 2.12 2.05 1.86 0.85 0.70 0.65 4.10 3.52 4.01
Medical cost trend rate
n/a
n/a n/a
n/a n/a n/a
1.55 6.33 5.98
The mortality assumptions
employed in determining the present value of scheme liabilities
under IAS 19 represent actuarial best practice in the relevant
jurisdictions, taking account of mortality experience and industry
circumstances. For schemes in the Republic of Ireland and the UK,
the mortality assumptions used are in accordance with the
underlying funding valuations. For the Group’s most material
schemes, the future life expectations factored into the relevant
valuations, based on retirement at 65 years of age for current and
future retirees, are as follows:
Republic of
Ireland Switzerland
United
States
and
Canada
2018 2017 2016 2018 2017 2016 2018 2017 2016
Current retirees
- male 22.4 22.7 22.5 22.5 22.4 22.3 20.1 20.6 20.5
- female 24.1 24.4 24.3 24.5 24.4 24.3 22.6 23.1 23.0
Future retirees
- male 24.9 25.5 25.4 24.7 24.6 24.6 22.0 22.3 22.3
- female
26.4
27.0 26.9
26.7 26.6 26.6
24.5 24.7 24.7
The above data allows for
future improvements in life expectancy.
Impact on
Consolidated Income Statement
The total retirement
benefit expense from continuing operations in the Consolidated
Income Statement is as follows:
2018
€
2017
€
2016
€
Total defined contribution
expense 235 237 232
Total defined benefit
expense/(credit)
61 (1) 75
Total expense in
Consolidated Income Statement
296 236 307
At 31 December
2018, € €
Analysis of defined
benefit expense/(credit)
Charged in arriving at
Group profit before finance costs:
Current service cost 64 62 61
Administration expenses 4 4 4
Past service credit (net)
(17) (78) (2)
Subtotal
51 (12) 63
Included in finance
income and finance costs respectively:
Interest income on scheme
assets (59) (49) (58)
Interest cost on scheme
liabilities
69 60 70
Net interest
expense
10 11 12
Net expense/(credit)
to Consolidated Income Statement
61 (1) 75
The composition of the
net expense/(credit) to the Consolidated Income Statement is as
follows:
Eurozone 23 25 18
Switzerland 25 (49) 37
United States and Canada 6 14 11
Other
7
9 9
Total
61
(1) 75
Past service credit in
2017 includes a gain of €
Reconciliation of
scheme assets (bid value)
2018
€
2017
€
At 1 January 2,622 2,556
Movement in year
Interest income on scheme
assets 59 49
Arising on acquisition (note
32) 337 5
Remeasurement adjustments
- return on scheme assets
excluding interest income (137) 112
Employer contributions
paid 118 123
Contributions paid by plan
participants 14 14
Benefit and settlement
payments (130) (114)
Administration expenses (4) (4)
Translation adjustment
34 (119)
At
31 December
2,913 2,622
The composition of scheme
assets is as follows:
Eurozone 1,181 1,184
Switzerland 808 781
United States and Canada 728 448
Other
196 209
Total
2,913 2,622
Reconciliation of
actuarial value of liabilities
At 1 January (2,999) (3,147)
Movement in year
Current service cost (64) (62)
Past service credit (net) 17 78
Interest cost on scheme
liabilities (69) (60)
Arising on acquisition (note
32) (452) (57)
Disposals 6 -
Remeasurement adjustments
- experience
variations 1 11
- actuarial gain/(loss) from
changes in financial assumptions 120 (29)
- actuarial gain from changes in
demographic assumptions 26 20
Contributions paid by plan
participants (14) (14)
Benefit and settlement
payments 130 114
Translation adjustment
(39) 147
At
31 December
(3,337) (2,999)
The composition of the
actuarial value of liabilities is as follows:
Eurozone (1,318) (1,384)
Switzerland (829) (819)
United States and Canada (946) (540)
Other (244) (256)
Total
(3,337) (2,999)
Recoverable deficit in
schemes (424) (377)
Related deferred income tax
asset
95 72
Net pension
liability
(329) (305)
The composition of the
net pension liability is as follows:
Eurozone (113) (168)
Switzerland (17) (30)
United States and Canada (162) (68)
Other
(37) (39)
Total
(329) (305)
A UK High Court ruling in
October 2018 relating to the equalisation of guaranteed minimum
pensions for men and women did not materially impact the liability
associated with the Group’s UK defined benefit pension
schemes.
Sensitivity analysis
The impact of a movement
(as indicated below) in the principal actuarial assumptions would
be as follows:
Eurozone
€
Switzerland
€
United States
€
Other
€
Total
Group
€
Scheme liabilities at
31 December 2018 (1,318 ) (829 ) (946 ) (244 ) (3,337)
Revised liabilities
Discount rate
Increase by 0.25% (1,263 ) (797 ) (918 ) (233 ) (3,211)
Decrease by 0.25% (1,375 ) (865 ) (975 ) (256 ) (3,471)
Inflation rate
Increase by 0.25% (1,370 ) (832 ) (951 ) (253 ) (3,406)
Decrease by 0.25% (1,268 ) (827 ) (942 ) (236 ) (3,273)
Mortality
assumption
Increase by 1 year (1,272 ) (802 ) (921 ) (238 ) (3,233)
Decrease by 1 year (1,363 ) (856 ) (971 ) (251 ) (3,441)
The above sensitivity
analysis are derived through changing the individual assumption
while holding all other assumptions constant.
Split of scheme
assets
2018
€
2017
€
Investments quoted in active
markets
Equity instruments (i) 862 828
Debt instruments (ii) 1,596 1,413
Property 109 120
Cash and cash equivalents 34 26
Investment funds 9 95
Assets held by insurance
company 123 -
Unquoted
investments
Equity instruments 2 2
Debt instruments (iii) 9 8
Property 112 92
Cash and cash equivalents 40 13
Assets held by insurance
company
17 25
Total
assets
2,913 2,622
(i)
Equity
instruments primarily relate to developed markets.
(ii)
Quoted
debt instruments are made up of € € € € non-government
(iii)
Unquoted
debt instruments primarily relate to government debt
instruments.
Actuarial
valuations - funding requirements and future cash flows
In accordance with
statutory requirements in the Republic of Ireland and minimum
funding requirements in the UK, additional annual contributions
and lump-sum
In general, funding
valuations are not available for public inspection; however, the
results of valuations are advised to the members of the various
schemes on request.
The Group’s
contracted payments (on a discounted basis) to certain schemes
is € € € € € €
2018 € 2017 € 2016 €
Within one year 2 19 20
Between one and two years 2 2 19
Between two and three
years 2 2 2
Between three and four
years 1 2 2
Between four and five
years 1 1 2
After five years
6 8 10
Total
14 34 55
Employer contributions
payable in the 2019 financial year including minimum funding
payments (expressed using year end exchange rates for 2018) are
estimated at €
Average
duration and scheme composition
Eurozone Switzerland United States
2018 2017 2016 2018 2017 2016 2018 2017 2016
Average duration of defined benefit
obligation (years) 17.1 17.8 17.1 16.4 17.2 18.6 12.1 12.2 13.1
Allocation of defined benefit
obligation by participant:
Active plan participants 71% 72% 63% 83% 84% 84% 46% 40% 41%
Deferred plan participants 9% 9% 12% - - - 18% 16% 17%
Retirees
20%
19% 25%
17% 16% 16%
36% 44% 42% </t>
  </si>
  <si>
    <t>Commitments under Operating and Finance Leases</t>
  </si>
  <si>
    <t>30.
Commitments under Operating and Finance
Leases Operating
leases The Group has entered into operating
leases for a range of assets, principally relating to property.
Lease commitments are provided for up to the earliest break clause
in the lease. These property leases have varying terms, renewal
rights and escalation clauses, including periodic rent reviews
linked with a consumer price index and/or other indices. The Group
also leases plant and machinery, vehicles and equipment under
operating leases. The terms and conditions of these operating
leases do not impose any significant financial restriction on the
Group.
2018 €
2017 €
2016 €
Within one year 353 419 402
After one year but not more than five
years 769 962 978
More than five years
789
810
791
1,911
2,191
2,171 The commitments above include
€ € € Finance
leases Future minimum lease payments under
finance leases are not material for the Group.</t>
  </si>
  <si>
    <t>Share Capital and Reserves</t>
  </si>
  <si>
    <t xml:space="preserve">31. Share
Capital and Reserves
Equity share
capital 2018 2017
Ordinary
Shares
of
€ Income € Ordinary €
Income
Shares of €
Authorised
At 1 January and 31 December
( € 400 25 400 25
Number of Shares at 1 January and 31
December (millions) 1,250 1,250 1,250 1,250
Allotted, called-up
At 1 January ( € 271 15 269 15
Performance Share Plan
Awards 1 - 1 -
Issue of scrip shares in lieu of cash
dividends (iii) - - 1 -
At 31 December
( € 272 15 271 15
The movement in the number of shares
(expressed in millions) during the financial year was as
follows:
At 1 January 839 839 833 833
Performance Share Plan
Awards 2 2 2 2
Issue of scrip shares in lieu of cash
dividends (iii) 2 2 3 3
Share options and share participation
schemes - - 1 1
At 31
December 843 843 839 839
(i)
The
Ordinary Shares represent 93.73%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Issue of
scrip shares in lieu of cash dividends:
Number of
shares Price per
share
2018 2017 2016 2018 2017 2016
May 2018 - Final 2017 dividend (2017: Final 2016 dividend;
2016: Final 2015 dividend) 1,841,430 433,046 5,301,827 € 27.47 € 33.08 € 24.69
September 2018 - Interim 2018 dividend* (2017: Interim 2017
dividend; 2016: Interim 2016 dividend) - 2,130,496 1,243,042 - € 29.24 € 29.41
Total
1,841,430
2,563,542 6,544,869
Share
schemes
The aggregate number of
shares which may be committed for issue in respect of any share
option scheme, savings-related share option scheme, share
participation scheme, performance share plan or any subsequent
option scheme or share plan, may not exceed 10% of the issued
ordinary share capital from time to time.
* The Interim 2018
dividend was paid wholly in cash.
Share
option schemes
Details of share options
granted under the Company’s Share Option Schemes and the
terms attaching thereto are provided in note 9 to the financial
statements. Under these schemes, options over a total of 796,944
Ordinary Shares were exercised during the financial year (2017:
1,589,335; 2016: 2,223,574).
Number of
shares
2018 2017 2016
Options exercised during the year
(satisfied by the issue of new shares) 496,661 1,589,335 2,209,638
Options exercised during the year
(satisfied by the reissue of Treasury Shares)
300,283 - 13,936
Total
796,944
1,589,335 2,223,574
Share
participation schemes
As at 31 December
2018, 8,025,732 (2017: 7,862,416) Ordinary Shares had been
appropriated to participation schemes. In the financial year ended
31 December 2018, the appropriation of 163,316 shares was
satisfied by the issue of 59,666 (2017: 133,004) new shares and
the re-issue
Preference share capital
5%
Cumulative
Preference Shares
of €
7%
‘A’ Cumulative
Preference Shares
of €
Number of
Shares € Number of
Shares €
Authorised
At 1 January 2018 and
31 December 2018
150 - 872 1
Allotted, called-up
At 1 January 2018 and
31 December 2018
50 - 872 1
There was no movement in
the number of cumulative preference shares in either the current or
the prior year.
The holders of the 5%
Cumulative Preference Shares are entitled to a fixed cumulative
preference dividend at a rate of 5% per annum and priority in
a winding-up
The holders of the 7%
‘A’ Cumulative Preference Shares are entitled to a
fixed cumulative preference dividend at a rate of 7% per annum, and
subject to the rights of the holders of the 5% Cumulative
Preference Shares, priority in a winding-up
Treasury Shares/own shares
2018
€
2017
€
At 1 January (15) (14)
New shares allotted to the Employee
Benefit Trust (own shares) (56) (63)
Own
shares released by the Employee Benefit Trust under the 2014
Performance Share Plan 56 63
Shares
acquired by CRH plc (Treasury Shares) (i) (ii) (789) -
Shares acquired by Employee Benefit
Trust (own shares) (3) (3)
Treasury Shares/own shares
reissued
15
2
At
31 December
(792)
(15)
Notes (i) to (ii)
are set out below.
The movement in the
number of Treasury Shares/own shares during the financial year was
as follows:
2018 2017
At 1 January 391,757 368,403
New shares allotted to the Employee
Benefit Trust (own shares) 2,034,112 1,890,668
Own shares released by the Employee
Benefit Trust under the 2014 Performance Share Plan (2,034,112) (1,890,668)
Shares acquired by CRH plc (Treasury
Shares) (i) (ii) 27,901,471 -
Shares acquired by Employee Benefit
Trust (own shares) 108,377 96,783
Treasury Shares/own shares reissued
(iii)
(557,678) (73,429)
At 31 December
27,843,927 391,757
Split of Treasury/own
shares (iv)
Treasury Shares 27,551,386 53,848
Own shares
292,541 337,909
27,843,927 391,757
(i)
In April
2018, CRH announced its intention to introduce a share repurchase
programme to repurchase Ordinary Shares (including Income
Shares) of up to € €
(ii)
On 2
January 2019, CRH commenced Phase 4 of the Programme through
arrangements, for an additional €
(iii)
These
reissued Treasury Shares were previously purchased at an average
price of € €
(iv)
As at the
balance sheet date, the nominal value of the Treasury Shares and
own shares was € € € €
Reconciliation of shares issued to net
proceeds
2018
€
2017
€
2016
€
Shares issued at nominal
amount:
- Performance Share Plan
Awards 1 1 -
- scrip shares issued in lieu of cash
dividends - 1 2
- share options and share
participation schemes - - 1
Premium on shares issued
117
180 216
Total value of shares
issued 118 182 219
Issue of scrip shares in lieu of cash
dividends (note 13) (51) (77) (167)
Shares allotted to the Employee
Benefit Trust (v)
(56)
(63) -
Net proceeds from
issue of shares
11
42 52
(v)
During
the year, shares were allotted to the Employee Benefit Trust to
satisfy the vesting and release of awards under the 2014
Performance Share Plan to qualifying employees. An increase in
nominal Share Capital and Share Premium
of € €
Share
premium 2018 € 2017 €
At 1 January 6,417 6,237
Premium arising on shares
issued
117
180
At
31 December
6,534
6,417 </t>
  </si>
  <si>
    <t>Business Combinations</t>
  </si>
  <si>
    <t xml:space="preserve">32.
Business Combinations
The acquisitions
completed during the year ended 31 December 2018 by reportable
segment, together with the completion dates, are detailed below;
these transactions entailed the acquisition of an effective 100%
stake except where indicated to the contrary:
Europe
Heavyside:
France:
Ireland:
Isle of
Man:
UK:
Europe
Lightside:
Australia:
UK:
Europe
Distribution:
Belgium:
Germany:
Americas
Materials:
Substantial
acquisition:
Arkansas:
Canada:
Florida:
Georgia:
Idaho:
Maine:
Michigan:
Mississippi:
Ohio:
Oklahoma: Mid-Continent
Tennessee:
Texas: Tex-Mix
Virginia:
Washington:
West
Virginia:
Americas
Products:
Alabama
Canada:
Idaho:
Illinois:
Maine:
Utah:
The identifiable net
assets acquired, including adjustments to provisional fair values,
were as follows:
Ash
Grove Other Total
2018
€
2018
€
2018
€
2017
€
2016
€
ASSETS
Non-current
Property, plant and
equipment 2,076 538 2,614 1,536 19
Intangible assets - 58 58 56 14
Equity accounted
investments
1 -
1 - -
Total non-current
2,077
596
2,673
1,592 33
Current
assets
Inventories 183 72 255 114 9
Trade and other receivables
(i) 191 127 318 129 28
Cash and cash equivalents
48
21
69
174 4
Total current
assets
422
220
642
417 41
LIABILITIES
Trade and other payables (94) (130) (224) (149) (14)
Provisions for liabilities (81) (3) (84) (49) 18
Retirement benefit
obligations (114) (1) (115) (52) (1)
Interest-bearing loans and borrowings
and finance leases (32) (42) (74) (12) (3)
Current income tax
liabilities (8) (7) (15) (22) 4
Deferred income tax
liabilities
(365)
(46)
(411)
(132) 35
Total
liabilities
(694)
(229)
(923)
(416) 39
Total identifiable net assets at fair
value 1,805 587 2,392 1,593 113
Goodwill arising on acquisition
(ii) 1,204 300 1,504 487 71
Joint ventures becoming
subsidiaries - (120) (120) - -
Non-controlling
(48) -
(48)
(20) (9)
Total
consideration
2,961
767
3,728
2,060 175
Consideration satisfied
by:
Cash payments 2,961 613 3,574 2,015 153
Asset exchange - 12 12 - -
Deferred consideration (stated at net
present cost) - 10 10 45 21
Contingent consideration
(iii) - 93 93 - 1
Profit on step acquisition
(iv) -
39
39 - -
Total
consideration
2,961
767
3,728
2,060 175
Net cash outflow
arising on acquisition
Cash consideration 2,961 613 3,574 2,015 153
Less: cash and cash equivalents
acquired
(48)
(21)
(69)
(174) (4)
Total outflow in the
Consolidated Statement of Cash Flows
2,913
592
3,505
1,841 149
Notes (i) to (iv)
are set out overleaf.
* Non-controlling
CRH performs a detailed
quantitative and qualitative assessment of each acquisition in
order to determine whether it is material for the purposes of
separate disclosure under IFRS 3 Business
Combinations
(i)
Trade and
other receivables
Gross
contractual
amounts
due
Loss
Fair
value
2018 € 2017 € 2016 € 2018 € 2017 € 2016 € 2018 € 2017 € 2016 €
Ash Grove 194 - - (3 ) - - 191 - -
Other acquisitions 130 132 30 (3 ) (3) (2) 127 129 28
Total
Group 324 132 30 (6 ) (3) (2) 318 129 28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Europe
Heavyside and Americas Materials business segments, no significant
separately identifiable intangible assets are recognised on
business combinations in these
segments. € € €
(iii)
The fair
value of contingent consideration of € € €
(iv)
The
profit on step acquisition relates to the acquisition of a
controlling stake in American Cement Company, LLC. A gain
of € €
Acquisition-related costs 2018 € 2017 € 2016 €
Ash Grove 13 - -
Other acquisitions 7 11 2
Total Group 20 11 2
The above
acquisition-related costs, which exclude post-acquisition
integration costs, have been included in operating costs in the
Consolidated Income Statement (note 4).
The following table
analyses the 44 acquisitions completed in 2018 (2017: 31
acquisitions; 2016: 21 acquisitions) by reportable segment and
provides details of the goodwill and consideration figures arising
in each of those segments:
Number of Goodwill Consideration
Reportable
segments 2018 2017 2016 2018 2017 2016 2018 2017 2016
€ € € € € €
Europe Heavyside 10 8 5 46 155 2 86 698 15
Europe Lightside 2 - 2 14 - 7 34 - 22
Europe Distribution
2
2 1 -
17 -
33
30 -
Europe
14
10 8
60
172 9
153
728 37
Americas Materials (i) 24 13 8 1,353 239 10 3,398 1,171 97
Americas Products (i)
6
8 5
60
76 7
177
162 33
Americas
30
21 13
1,413
315 17
3,575
1,333 130
Total
Group
44
31 21
1,473
487 26
3,728
2,061 167
Adjustments to provisional fair
values of prior year acquisitions
31 - 45 -
(1) 8
Total 1,504 487 71 3,728 2,060 175
(i)
The
acquisition of Ash Grove is included within the Americas Materials
segment with a portion of goodwill and consideration being
allocated to the Americas Products segment to reflect the acquired
packaged products business.
The post-acquisition
impact of acquisitions completed during the year on the
Group’s profit for the financial year was as
follows:
Ash Grove
2018
€
Other
€
Total
2018
€
2017
€
2016
€
Revenue 633 595 1,228 532 101
Profit/(loss) before tax for the
financial year
119 25 144 (2) 1
The revenue and profit of
the Group for the financial year determined in accordance with IFRS
as though the acquisitions effected during the year had been at the
beginning of the year would have been as follows:
Pro-forma
2018
acquisitions € CRH Group €
CRH
Group
including
2018
acquisitions €
Revenue 2,095 25,562 27,657
Profit before tax for the financial
year
190 1,718 1,908 </t>
  </si>
  <si>
    <t>Non-controlling Interests</t>
  </si>
  <si>
    <t>33. Non-controlling
The
total non-controlling € € € € non-controlling
Name Principal activity Country of incorporation Economic ownership interest held by non-controlling
interest
Republic Cement &amp; Building
Materials, Inc.
Manufacture, development
and Philippines 45%
and Republic Cement
Land &amp; Resources Inc.
sale of cement and building
materials
The following is summarised financial
information for RCBM and RCLR prepared in accordance with IFRS
12 Disclosure of Interests in Other
Entities
Summarised financial
information
2018
€
2017
€
(Loss)/profit for the year (11) 14
Current assets 153 159
Non-current 1,351 1,292
Current liabilities (160) (140)
Non-current
(712)
(663)
Net assets
632
648
Cash flows from operating
activities
36
9
There were no dividends paid
to non-controlling
CRH holds 40% of the equity share
capital in RCBM and RCLR and has an economic interest of 55%
of the combined Philippines
business. Non-controlling Consolidated Financial
Statements non-nationalised</t>
  </si>
  <si>
    <t>Related Party Transactions</t>
  </si>
  <si>
    <t>34. Related Party
Transactions The principal related party
relationships requiring disclosure in the Consolidated Financial
Statements of the Group under IAS 24 Related Party
Disclosures Subsidiaries, joint
ventures and associates The Consolidated Financial Statements
include the financial statements of the Company (CRH plc, the
ultimate parent) and its subsidiaries, joint ventures and
associates as documented in the accounting policies on pages 128 to
138. The Group’s principal subsidiaries, joint ventures and
associates are disclosed on pages 252 to 257. Sales to and purchases from joint
ventures and associates are as follows:
Joint
Ventures Associates
2018
€
2017
€
2016
€
2018
€
2017
€
2016
€
Sales 107 111 88 40 51 56
Purchases
31
55
54
193
400
401 Loans extended by the Group to joint
ventures and associates (see note 17) are included in financial
assets. Amounts receivable from and payable to equity accounted
investments (arising from the aforementioned sales and purchases
transactions) as at the balance sheet date are included as separate
line items in notes 19 and 20 to the Consolidated Financial
Statements. Terms and
conditions of transactions with subsidiaries, joint ventures and
associates In general, the transfer pricing
policy implemented by the Group across its subsidiaries is
market-based. Sales to and purchases from joint ventures and
associates are conducted in the ordinary course of business and on
terms equivalent to those that prevail in arms-length transactions.
The outstanding balances included in receivables and payables as at
the balance sheet date in respect of transactions with joint
ventures and associates are unsecured and settlement arises in
cash. No guarantees have been either requested or provided in
relation to related party receivables and payables. Loans to joint
ventures and associates (as disclosed in note 17) are extended on
normal commercial terms in the ordinary course of business with
interest accruing and, in general, paid to the Group at
predetermined intervals. Key management
personnel For the purposes of the disclosure
requirements of IAS 24, the term “key management
personnel” (i.e. those persons having authority and
responsibility for planning, directing and controlling the
activities of the Company) comprises the Board of Directors which
manages the business and affairs of the Company.
Key management remuneration amounted to:
2018
€
2017
€
2016
€
Short-term benefits 8 9 13
Post-employment benefits 1 1 1
Share-based payments - calculated in accordance with the
principles disclosed in note 9
4
3
3
Total
13
13
17 Other than these compensation
entitlements, there were no other transactions involving key
management personnel. Lease
arrangements CRH has a number of lease
arrangements in place with related parties across the Group, which
have been negotiated on an arms-length basis at market rates. We do
not consider these arrangements to be material either individually
or collectively in the context of the 2018, 2017 and 2016
Consolidated Financial Statements.</t>
  </si>
  <si>
    <t>Board Approval</t>
  </si>
  <si>
    <t>35. Board
Approval The Board of Directors approved and
authorised for issue the financial statements on pages 123 to 206
in respect of the year ended 31 December 2018 on
27 February 2019.</t>
  </si>
  <si>
    <t>Supplemental Guarantor Information</t>
  </si>
  <si>
    <t>36.
Supplemental Guarantor Information
The following
consolidating information presents Condensed Consolidated Balance
Sheets as at 31 December 2018 and 2017 and Condensed
Consolidated Income Statements and Condensed Consolidated
Statements of Comprehensive Income and Condensed Consolidated
Statements of Cash Flow for the years ended 31 December 2018,
2017 and 2016 of the Company and CRH America, Inc. as required by
Article 3-10(c) S-X.
CRH America, Inc. (the
‘Issuer’) has the following notes which are fully and
unconditionally guaranteed by CRH plc (the
‘Guarantor’):
US$400 million
5.750% Notes due 2021 – listed on the NYSE
US$1,250 million
3.875% Notes due 2025 – listed on Euronext Dublin
US$300 million 6.40%
Notes due 2033 – listed on Euronext Dublin (i)
US$500 million
5.125% Notes due 2045 – listed on Euronext Dublin
(i)
Originally issued as a US$300 million bond in September
2003. Subsequently in August 2009 and December 2010,
US$87.445 million of the issued notes were acquired by CRH plc
as part of liability management exercises undertaken.
Supplemental Condensed Consolidated Balance Sheet as at
31 December 2018
Guarantor € Issuer € Non-Guarantor € Eliminate and € CRH and €
ASSETS
Non-current
Property, plant and
equipment - - 15,761 - 15,761
Intangible assets - - 8,433 - 8,433
Subsidiaries 14,892 572 1,682 (17,146) -
Investments accounted for using the
equity method - - 1,163 - 1,163
Advances to subsidiaries and parent
undertakings - 3,550 - (3,550) -
Other financial assets - - 23 - 23
Other receivables - - 181 - 181
Derivative financial
instruments - - 30 - 30
Deferred income tax assets - - 71 - 71
Total non-current
14,892 4,122 27,344 (20,696) 25,662
Current
assets
Inventories - - 3,061 - 3,061
Trade and other
receivables - - 4,074 - 4,074
Advances to subsidiaries and parent
undertakings 1,233 - 507 (1,740) -
Current income tax
recoverable - - 15 - 15
Derivative financial
instruments - - 15 - 15
Cash and cash equivalents
411 - 1,935 - 2,346
Total current
assets
1,644 - 9,607 (1,740) 9,511
Total
assets
16,536 4,122 36,951 (22,436) 35,173
EQUITY
Capital and reserves attributable to
the Company’s equity holders 16,029 1,950 15,196 (17,146) 16,029
Non-controlling - - 525 - 525
Total
equity
16,029 1,950 15,721 (17,146) 16,554
LIABILITIES
Non-current
Interest-bearing loans and
borrowings - 2,098 6,600 - 8,698
Derivative financial
instruments - 16 2 - 18
Deferred income tax
liabilities - - 2,209 - 2,209
Other payables - - 472 - 472
Advances from subsidiary and parent
undertakings - - 3,550 (3,550) -
Retirement benefit
obligations - - 424 - 424
Provisions for liabilities - - 719 - 719
Total non-current - 2,114 13,976 (3,550) 12,540
Current
liabilities
Trade and other payables - 21 4,588 - 4,609
Advances from subsidiary and parent
undertakings 507 - 1,233 (1,740) -
Current income tax
liabilities - - 443 - 443
Interest-bearing loans and
borrowings - 37 581 - 618
Derivative financial
instruments - - 41 - 41
Provisions for liabilities - - 368 - 368
Total current
liabilities
507 58 7,254 (1,740) 6,079
Total
liabilities
507 2,172 21,230 (5,290) 18,619
Total equity and
liabilities
16,536 4,122 36,951 (22,436) 35,173
Supplemental Condensed Consolidated Balance Sheet as at
31 December 2017
Guarantor € Issuer € Non-Guarantor € Eliminate and € CRH and €
ASSETS
Non-current
Property, plant and
equipment - - 13,094 - 13,094
Intangible assets - - 7,214 - 7,214
Subsidiaries 8,658 458 1,682 (10,798) -
Investments accounted for using the
equity method - - 1,248 - 1,248
Advances to subsidiaries and parent
undertakings - 3,627 - (3,627) -
Other financial assets - - 25 - 25
Other receivables - - 156 - 156
Derivative financial
instruments - - 30 - 30
Deferred income tax assets - - 95 - 95
Total non-current
8,658 4,085 23,544 (14,425) 21,862
Current
assets
Inventories - - 2,715 - 2,715
Trade and other
receivables - 4 3,626 - 3,630
Advances to subsidiaries and parent
undertakings 6,141 - 704 (6,845) -
Current income tax
recoverable - - 165 - 165
Derivative financial
instruments - 4 30 - 34
Cash and cash equivalents 401 - 1,714 - 2,115
Assets held for sale - - 1,112 - 1,112
Total current
assets
6,542 8 10,066 (6,845) 9,771
Total
assets
15,200 4,093 33,610 (21,270) 31,633
EQUITY
Capital and reserves attributable to
the Company’s equity holders 14,491 1,797 9,001 (10,798) 14,491
Non-controlling - - 486 - 486
Total
equity
14,491 1,797 9,487 (10,798) 14,977
LIABILITIES
Non-current
Interest-bearing loans and
borrowings - 2,020 5,640 - 7,660
Derivative financial
instruments - 3 - - 3
Deferred income tax
liabilities - - 1,666 - 1,666
Other payables - - 226 - 226
Advances from subsidiary and parent
undertakings - - 3,627 (3,627) -
Retirement benefit
obligations - - 377 - 377
Provisions for liabilities - - 693 - 693
Total non-current - 2,023 12,229 (3,627) 10,625
Current
liabilities
Trade and other payables 3 29 4,502 - 4,534
Advances from subsidiary and parent
undertakings 704 - 6,141 (6,845) -
Current income tax
liabilities - - 458 - 458
Interest-bearing loans and
borrowings 2 244 70 - 316
Derivative financial
instruments - - 11 - 11
Provisions for liabilities - - 371 - 371
Liabilities associated with assets
classified as held for sale - - 341 - 341
Total current
liabilities
709 273 11,894 (6,845) 6,031
Total
liabilities
709 2,296 24,123 (10,472) 16,656
Total equity and
liabilities
15,200 4,093 33,610 (21,270) 31,633
Supplemental Condensed Consolidated Income Statement
Year ended 31 December 2018
Guarantor €
Issuer
€
Non-Guarantor
€
Eliminate and
reclassify
€ CRH and €
Revenue - - 26,790 - 26,790
Cost of sales - - (18,152) - (18,152)
Gross
profit - - 8,638 - 8,638
Operating income/(costs)
1,741 - (8,202) - (6,461)
Group operating
profit 1,741 - 436 - 2,177
Loss on disposals
(15) - (9) - (24)
Profit before finance
costs 1,726 - 427 - 2,153
Finance costs - (224) (346) 231 (339)
Finance income 1 231 33 (231) 34
Other financial expense - - (46) - (46)
Share of subsidiaries’ profit
before tax 71 115 - (186) -
Share of equity accounted
investments’ profit
60 - 60 (60) 60
Profit before tax
from continuing operations 1,858 122 128 (246) 1,862
Income tax expense
(426) (32) (394) 426 (426)
Group profit for the
financial year from continuing operations 1,432 90 (266) 180 1,436
Profit after tax for the financial
year from discontinued operations
1,085 - 1,085 (1,085) 1,085
Group profit for the
financial year
2,517 90 819 (905) 2,521
Profit attributable
to:
Equity holders of the
Company
From continuing operations 1,432 90 (270) 180 1,432
From discontinued
operations 1,085 - 1,085 (1,085) 1,085
Non-controlling
From continuing operations - - 4 - 4
Group profit for the
financial year
2,517 90 819 (905) 2,521
Supplemental Condensed Consolidated Statement of
Comprehensive Income
Group
profit for the financial year 2,517 90 819 (905) 2,521
Other
comprehensive income
Items that may be reclassified to
profit or loss in subsequent years:
Currency translation
effects 277 63 213 (277) 276
Losses relating to cash flow
hedges (40) - (40) 40 (40)
Tax relating to cash flow
hedges
5 - 5 (5) 5
242 63 178 (242) 241
Items that will not be
reclassified to profit or loss in subsequent years:
Remeasurement of retirement benefit
obligations 10 - 10 (10) 10
Tax relating to retirement benefit
obligations
(1) - (1) 1 (1)
9 - 9 (9) 9
Total other
comprehensive income for the financial year
251 63 187 (251) 250
Total comprehensive
income for the financial year
2,768 153 1,006 (1,156) 2,771
Attributable to:
Equity holders of the
Company 2,768 153 1,003 (1,156) 2,768
Non-controlling - - 3 - 3
Total comprehensive
income for the financial year
2,768 153 1,006 (1,156) 2,771
Supplemental Condensed Consolidated Income Statement
Year ended 31 December 2017
Guarantor
€
Issuer
€
Non-Guarantor
€
Eliminate and
€
CRH
and
€
Revenue - - 25,220 - 25,220
Cost of sales - - (16,903) - (16,903)
Gross
profit - - 8,317 - 8,317
Operating income/(costs)
22 - (6,244) - (6,222)
Group operating
profit 22 - 2,073 - 2,095
Profit on disposals - - 56 - 56
Profit before finance
costs 22 - 2,129 - 2,151
Finance costs - (235) (308) 242 (301)
Finance income 2 242 10 (242) 12
Other financial expense - - (60) - (60)
Share of subsidiaries’ profit
before tax 1,754 83 - (1,837) -
Share of equity accounted
investments’ profit
65 - 65 (65) 65
Profit before tax
from continuing operations 1,843 90 1,836 (1,902) 1,867
Income tax expense
(55) (29) (26) 55 (55)
Group profit for the
financial year from continuing operations 1,788 61 1,810 (1,847) 1,812
Profit after tax for the financial
year from discontinued operations
107 - 107 (107) 107
Group profit for the
financial year
1,895 61 1,917 (1,954) 1,919
Profit attributable
to:
Equity holders of the
Company
From continuing operations 1,788 61 1,786 (1,847) 1,788
From discontinued
operations 107 - 107 (107) 107
Non-controlling interests
From continuing operations - - 24 - 24
Group profit for the
financial year
1,895 61 1,917 (1,954) 1,919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interests - - (37) - (37)
Total comprehensive
income for the financial year
969 (125) 1,116 (1,028) 932
Supplemental Condensed Consolidated Income Statement
Year
ended 31 December 2016
Guarantor
€
Issuer
€
Non-Guarantor
€
Eliminate and
€
CRH
and
€
Revenue - - 24,789 - 24,789
Cost of sales - - (16,566) - (16,566)
Gross
profit - - 8,223 - 8,223
Operating income/(costs)
20 - (6,335) - (6,315)
Group operating
profit 20 - 1,888 - 1,908
Profit on disposals - - 53 - 53
Profit before finance
costs 20 - 1,941 - 1,961
Finance costs - (266) (334) 275 (325)
Finance income 2 275 6 (275) 8
Other financial expense - - (66) - (66)
Share of subsidiaries’ profit
before tax 1,529 95 - (1,624) -
Share of equity accounted
investments’ profit
42 - 42 (42) 42
Profit before tax
from continuing operations 1,593 104 1,589 (1,666) 1,620
Income tax expense
(431) (41) (390) 431 (431)
Group profit for the
financial year from continuing operations 1,162 63 1,199 (1,235) 1,189
Profit after tax for the financial
year from discontinued operations
81 - 81 (81) 81
Group profit for the
financial year
1,243 63 1,280 (1,316) 1,270
Profit attributable
to:
Equity holders of the
Company
From continuing operations 1,162 63 1,172 (1,235) 1,162
From discontinued
operations 81 - 81 (81) 81
Non-controlling interests
From continuing operations - - 27 - 27
Group profit for the
financial year
1,243 63 1,280 (1,316) 1,270
Supplemental Condensed Consolidated Statement of
Comprehensive Income
Group profit for the
financial year 1,243 63 1,280 (1,316) 1,270
Other comprehensive
income
Items that may be reclassified to
profit or loss in subsequent years:
Currency translation
effects (71) 49 (131) 71 (82)
Gains relating to cash flow
hedges
14 - 14 (14) 14
(57) 49 (117) 57 (68)
Items that will not be
reclassified to profit or loss in subsequent years:
Remeasurement of retirement benefit
obligations (61) - (61) 61 (61)
Tax on items recognised directly
within other comprehensive income
3 - 3 (3) 3
(58) - (58) 58 (58)
Total other
comprehensive income for the financial year
(115) 49 (175) 115 (126)
Total comprehensive
income for the financial year
1,128 112 1,105 (1,201) 1,144
Attributable to:
Equity holders of the
Company 1,128 112 1,089 (1,201) 1,128
Non-controlling interests - - 16 - 16
Total comprehensive
income for the financial year
1,128 112 1,105 (1,201) 1,144
Supplemental Condensed Consolidated Statement of Cash
Flow
Year ended 31 December 2018
Guarantor
€
Issuer
€
Non-Guarantor
€
Eliminate and
€
CRH
and
€
Cash flows from
operating activities
Profit before tax from continuing
operations 1,858 122 128 (246) 1,862
Profit before tax from discontinued
operations
1,558 -
1,558
(1,558)
1,558
Profit before
tax 3,416 122 1,686 (1,804) 3,420
Finance costs (net) (1) (7) 359 - 351
Share of subsidiaries’ profit
before tax (1,629) (115) - 1,744 -
Share of equity accounted
investments’ profit (60) - (60) 60 (60)
Loss/(profit) on disposals
15 -
(1,554) -
(1,539)
Group operating
profit 1,741 - 431 - 2,172
Depreciation charge - - 1,071 - 1,071
Amortisation of intangible
assets - - 61 - 61
Impairment charge - - 56 - 56
Share-based payment
(income)/expense (13) - 80 - 67
Other (primarily pension
payments) - - (67) - (67)
Net movement on working capital and
provisions -
(4)
(459) -
(463)
Cash generated from
operations 1,728 (4) 1,173 - 2,897
Interest paid (including finance
leases) - (224) (342) 231 (335)
Corporation tax paid -
(32)
(631) -
(663)
Net cash
inflow/(outflow) from operating activities
1,728
(260)
200
231
1,899
Cash flows from
investing activities
Proceeds from disposals (net of cash
disposed and deferred proceeds) - - 3,009 - 3,009
Interest received 1 231 33 (231) 34
Dividends received from equity
accounted investments - - 48 - 48
Purchase of property, plant and
equipment - - (1,121) - (1,121)
Advances from subsidiary and parent
undertakings (184) 241 238 (295) -
Acquisition of subsidiaries (net of
cash acquired) - - (3,505) - (3,505)
Other investments and
advances - - (2) - (2)
Deferred and contingent acquisition
consideration paid - -
(55) -
(55)
Net cash
(outflow)/inflow from investing activities
(183)
472
(1,355)
(526)
(1,592)
Cash flows from
financing activities
Proceeds from issue of shares
(net) 11 - - - 11
Proceeds from exercise of share
options 7 - - - 7
Advances to subsidiary and parent
undertakings (238) - (57) 295 -
Increase in interest-bearing loans,
borrowings and finance leases - 31 1,403 - 1,434
Net cash flow arising from derivative
financial instruments - - 6 - 6
Treasury/own shares
purchased (792) - - - (792)
Repayment of interest-bearing loans,
borrowings and finance leases (2) (243) (1) - (246)
Dividends paid to equity holders of
the Company (521) - - - (521)
Dividends paid
to non-controlling - -
(12) -
(12)
Net cash
(outflow)/inflow from financing activities
(1,535)
(212)
1,339
295
(113)
Increase in cash and
cash equivalents
10 -
184 -
194
Reconciliation of
opening to closing cash and cash equivalents
Cash and cash equivalents at
1 January 401 - 1,734 - 2,135
Translation adjustment - - 17 - 17
Increase in cash and cash
equivalents
10 -
184 -
194
Cash and cash
equivalents at 31 December
411 -
1,935 -
2,346
Supplemental Condensed Consolidated Statement of Cash
Flow
Year ended 31 December 2017
Guarantor € Issuer € Non-Guarantor € Eliminate and € CRH and €
Cash flows from
operating activities
Profit before tax from continuing
operations 1,843 90 1,836 (1,902) 1,867
Profit before tax from discontinued
operations
146 -
146
(146)
146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finance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 - (37) - (37)
Advances to subsidiary and parent
undertakings - - (763) 763 -
Increase in interest-bearing loans,
borrowings and finance leases - 6 1,004 - 1,010
Net cash flow arising from derivative
financial instruments - 11 158 - 169
Premium paid on early debt
redemption - (18) - - (18)
Treasury/own shares
purchased (3) - - - (3)
Repayment of interest-bearing loans,
borrowings and finance leases - (321) (22) - (343)
Dividends paid to equity holders of
the Company (469) - - - (469)
Dividends paid to non-controlling
interests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Supplemental Condensed Consolidated Statement of Cash
Flow
Year ended 31 December 2016
Guarantor € Issuer € Non-Guarantor € Eliminate and € CRH and €
Cash flows from
operating activities
Profit before tax from continuing
operations 1,593 104 1,589 (1,666 ) 1,620
Profit before tax from discontinued
operations
121 - 121 (121 ) 121
Profit before
tax 1,714 104 1,710 (1,787) 1,741
Finance costs (net) (2) (9) 394 - 383
Share of subsidiaries’ profit
before tax (1,650) (95) - 1,745 -
Share of equity accounted
investments’ profit (42) - (42) 42 (42)
Profit on disposals - - (55) - (55)
Group operating
profit 20 - 2,007 - 2,027
Depreciation charge - - 1,009 - 1,009
Amortisation of intangible
assets - - 71 - 71
Impairment charge - - 23 - 23
Share-based payment
(income)/expense (3) - 49 - 46
Other (primarily pension
payments) - - (65) - (65)
Net movement on working capital and
provisions - (1) 57 - 56
Cash generated from
operations 17 (1) 3,151 - 3,167
Interest paid (including finance
leases) - (266) (355) 275 (346)
Corporation tax paid - (41) (440) - (481)
Net cash
inflow/(outflow) from operating activities
17 (308) 2,356 275 2,340
Cash flows from
investing activities
Proceeds from disposals (net of cash
disposed and deferred proceeds) - - 283 - 283
Interest received 2 275 6 (275) 8
Dividends received from equity
accounted investments - - 40 - 40
Purchase of property, plant and
equipment - - (853) - (853)
Advances from subsidiary and parent
undertakings 287 644 - (931) -
Acquisition of subsidiaries (net of
cash acquired) - - (149) - (149)
Other investments and
advances - - (7) - (7)
Deferred and contingent acquisition
consideration paid - - (57) - (57)
Net cash
inflow/(outflow) from investing activities
289 919 (737) (1,206) (735)
Cash flows from
financing activities
Proceeds from issue of shares
(net) 52 - - - 52
Advances to subsidiary and parent
undertakings - - (931) 931 -
Increase in interest-bearing loans,
borrowings and finance leases - - 600 - 600
Net cash flow arising from derivative
financial instruments - 25 (30) - (5)
Treasury/own shares
purchased (4) - - - (4)
Repayment of interest-bearing loans,
borrowings and finance leases (9) (636) (1,370) - (2,015)
Dividends paid to equity holders of
the Company (352) - - - (352)
Dividends paid
to non-controlling - - (8) - (8)
Net cash
(outflow)/inflow from financing activities
(313) (611) (1,739) 931 (1,732)
Decrease in cash and
cash equivalents
(7) - (120) - (127)
Reconciliation of
opening to closing cash and cash equivalents
Cash and cash equivalents at 1
January 408 - 2,110 - 2,518
Translation adjustment - - 58 - 58
Decrease in cash and cash
equivalents
(7) - (120) - (127)
Cash and cash
equivalents at 31 December
401 - 2,048 - 2,449</t>
  </si>
  <si>
    <t>Accounting Policies (Policies)</t>
  </si>
  <si>
    <t>Basis of Preparation</t>
  </si>
  <si>
    <t>Basis of
Preparation The Consolidated Financial Statements
of CRH plc have been prepared in accordance with International
Financial Reporting Standards (IFRS) as adopted by the
International Accounting Standards Board.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se Consolidated Financial Statements. In accordance with Section 304
of the Companies Act 2014, the Company is availing of the exemption
from presenting its individual profit and loss account to the
Annual General Meeting and from filing it with the Registrar of
Companies.</t>
  </si>
  <si>
    <t>Adoption of IFRS and International Financial Reporting Interpretations Committee (IFRIC) interpretations</t>
  </si>
  <si>
    <t>Adoption
of IFRS and International Financial Reporting Interpretations
Committee (IFRIC) interpretations
The following new
standards, interpretations and standard amendments became effective
for the Group as of 1 January 2018:
•
IFRS
9 Financial Instruments
•
IFRS
15 Revenue from Contracts with
Customers
•
IFRIC
22 Foreign Currency Transactions and Advanced
Consideration
•
Amendments to IFRS 2 Share-based
Payment
•
Amendments to IAS 28 Investments in
Associates and Joint Ventures
While the new standards,
interpretations and standard amendments did not result in a
material impact on the Group’s results, the nature and effect
of changes required by IFRS 9 and IFRS 15 are described
below.
IFRS
9 Financial Instruments
IFRS 9 replaces IAS
39 Financial Instruments: Recognition and
Measurement
The Group has assessed
the business models and contractual cash flows which apply to its
financial assets and classified the assets into the appropriate
IFRS 9 categories accordingly.
Financial
asset classifications under IFRS 9:
Financial asset category Classification and Classification and Classification test outcomes
Cash and cash equivalents Trade receivables Other receivables Other financial assets Deferred proceeds Loans and receivables at fair value (initial recognition)
followed by amortised cost (subsequent measurement). Financial assets at fair value (initial recognition)
followed by amortised cost net of impairments (subsequent
measurement).
Business model test result: hold to
collect contractual cash flows. Cash flow characteristics test
result: solely payments of principal and interest.
Contingent
proceeds Fair value
through profit or loss. Fair value
through profit or loss.
Business model test result: hold to
collect contractual cash flows. Cash flow characteristics test
result: potential variability in future payments results in changes
to fair value.
As outlined above, the
classification requirements under IFRS 9 did not impact the
measurement or carrying amount of financial assets.
Impairment of Financial Assets
The Group’s
financial assets measured at amortised cost, the most significant
of which are trade receivables and amounts receivable in respect of
construction contracts, are subject to IFRS 9’s new expected
credit loss model. The Group’s impairment methodology has
been revised in line with the requirements of IFRS 9. The
simplified approach to providing for expected credit losses has
been applied to trade receivables, which requires the use of a
lifetime expected loss provision.
As part of the IFRS 9
transition project, the Group assessed its existing trade and other
receivables for impairment, using reasonable and supportable
information that is available without undue cost or effort, to
determine the credit risk of the receivables at the date on which
they were initially recognised and compared that to the credit risk
as at 1 January 2018. This assessment has not resulted in a
material adjustment to trade and other receivables.
Hedge
Accounting
The new hedge accounting
rules align the accounting for hedging instruments more closely
with the Group’s risk management practices. The Group’s
current hedge relationships qualify as continuing hedges upon the
adoption of IFRS 9. Accordingly, there has not been a
significant impact to the financial position of the Group as a
result of adopting IFRS 9.
IFRS
15 Revenue from Contracts with
Customers
IFRS 15 replaced IAS
18 Revenue Construction
Contracts
A description of the
Group’s revenue recognition policy under IFRS 15 is set out
on page 133. In accordance with the requirements of IFRS 15, new
disclosures outlining the disaggregation of revenue by primary
geographic markets and principal activities and products are
included in note 1 to the Consolidated Financial
Statements.
IFRS and
IFRIC interpretations being adopted in subsequent years
IFRS
16 Leases
IFRS 16 will replace IAS
17 Leases non-lease
Certain of the
Group’s key financial metrics will be impacted upon
transition to IFRS 16. The adoption of the new standard will have a
material impact on the Group’s Consolidated Income Statement
and Consolidated Balance Sheet, as follows:
Income
Statement
Cost of sales and
operating costs (excluding depreciation) will decrease, as the
Group currently recognises operating lease expenses in either cost
of sales or operating costs (depending on the nature of the
relevant operations and of the lease). The Group’s operating
lease expense for 2018 was € € €
Depreciation and finance
costs as currently reported in the Group’s Consolidated
Income Statement will increase, as under the new standard
a right-of-use
Balance Sheet
At transition date, the
Group will determine the minimum lease payments outstanding at that
date (along with payments for renewal options which are reasonably
certain to be exercised) and apply the appropriate discount rate to
calculate the present value of the lease liability
and right-of-use
The Group’s
outstanding commitment in respect of all operating leases as at
31 December 2018 is € €
Taking into account
existing finance leases, the present value of the lease liability
and right-of-use €
IFRS
17 Insurance Contracts
In May 2017, the IASB
issued IFRS 17. It is expected to be effective for reporting
periods beginning on or after 1 January 2022, with
presentation of comparative figures required. The Group is
currently evaluating the impact of this standard on future
periods.
IFRIC
23 Uncertainty over Income Tax
Treatments
IFRIC 23 was issued in
June 2017; with an effective date of 1 January 2019. It
clarifies the accounting for uncertainties in income taxes. The
Group does not expect the adoption of IFRIC 23 to have a material
impact on its results.
IAS
19 Employee Benefits
In February 2018, the
IASB issued a narrow scope amendment to IAS 19. The amendment will
be applied prospectively for plan amendments, curtailments or
settlements occurring on or after 1 January 2019. These
amendments are not expected to have an impact on the Group on the
effective date, but will impact how the Group determines current
service cost and net interest in the event of any plan amendments,
curtailments or settlements which arise thereafter.
IFRS
3 Business Combinations
In October 2018, the IASB
issued amendments to IFRS 3, regarding the definition of a
business. The amendments clarify that the process required to meet
the definition of a business (together with inputs to create
outputs) must be substantive; and, that the inputs and process must
together significantly contribute to creating outputs. The
definition of outputs has been narrowed to focus on goods and
services provided to customers and other income from ordinary
activities. In addition, the amendments indicate that an
acquisition of primarily a single asset or group of similar assets
is unlikely to meet the definition of a business. The amendments
will be applied prospectively for acquisitions occurring on or
after 1 January 2020. The Group is currently evaluating the
impact of this amendment on future periods.
Disclosure Initiative – Definition of Material
(Amendments to IAS 1 and IAS 8)
In October 2018, the IASB
issued Definition of Material (Amendments to IAS
1 Presentation of Financial
Statements Accounting Policies, Changes in Accounting
Estimates and Errors
There are no other IFRS
or IFRIC interpretations that are effective subsequent to the CRH
2018 financial year end that would have a material impact on the
results or financial position of the Group.</t>
  </si>
  <si>
    <t>Key Accounting Policies which involve Estimates, Assumptions and Judgements</t>
  </si>
  <si>
    <t>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 Note 16
Goodwill is subject to
impairment testing on an annual basis and at any time during the
year if an indicator of impairment is considered to exist. A
decision to dispose of a business unit represents one such
indicator and in these circumstances the recoverable amount is
assessed on a fair value less costs of disposal basis. In the year
in which a business combination is effected and where some or all
of the goodwill allocated to a
particular cash-generating
Where the carrying value
exceeds the estimated recoverable amount (being the greater of fair
value less costs of disposal and value-in-use), an impairment loss
is recognised by writing down goodwill to its recoverable amount.
In assessing value-in-use, pre-tax
Goodwill relating to
associates and joint ventures is included in the carrying amount of
the investment and is neither amortised nor individually tested for
impairment. Where indicators of impairment of an investment arise
in accordance with the requirements of IFRS 9, the carrying amount
is tested for impairment by comparing its recoverable amount with
its carrying amount.
The impairment testing
process requires management to make significant judgements and
estimates regarding the future cash flows expected to be generated
by cash-generating units to which goodwill has been allocated.
Future cash flows relating to the eventual disposal of these
cash-generating units and other factors may also be relevant to
determine the fair value of goodwill. Management periodically
evaluates and updates the estimates based on the conditions which
influence these variables. A detailed discussion of the impairment
methodology applied and key assumptions used by the Group in
the context of goodwill is provided in note 16 to the Consolidated
Financial Statements.
The assumptions and
conditions for determining impairments of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29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igh-quality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plans. These assumptions can be affected by
(i) for the discount rate, changes in the rates of return on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29 to the
Consolidated Financial Statement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7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ur provisions, estimates may depend on the
outcome of future events and need to be revised as circumstances
change in future accounting periods. Refer to note 27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
Taxation
– current and deferred – Notes 12 and 28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ve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of unused tax credits and unused tax losses to the
extent that it is probable that taxable profits will be available
against which the temporary differences can be utilised. The
carrying amounts of deferred tax assets are subject to review at
each balance sheet date and are reduced to the extent that future
taxable profits are considered to be inadequate to allow all or
part of any deferred tax asset to be utilised.
The Group’s income
tax charge is based on reported profit and expe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t>
  </si>
  <si>
    <t>Basis of consolidation</t>
  </si>
  <si>
    <t>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t>
  </si>
  <si>
    <t>Revenue recognition</t>
  </si>
  <si>
    <t>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al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 percentage-of-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recognised as a contract
asset (unbilled revenue) and included within Trade and Other
Receivables (note 19). Retentions are also a common feature of
construction contracts and are recognised as a contract asset
within Trade and Other Receivables when we have a right to
consideration in exchange for the completion of the contract.
Retentions are consistent with industry norms and the purpose of
these is not to provide a form of financing. Apart from retentions,
the Group does not have any construction contracts where the period
between the transfer of the promised goods to the customer and
payment by the customer exceeds one year. As a consequence, the
Group applies the practical expedient in IFRS 15 and does not
adjust any of its transaction prices for the time value of
money.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Provisions, Contingent Liabilities and
Contingent Assets</t>
  </si>
  <si>
    <t>Segment reporting</t>
  </si>
  <si>
    <t>Segment reporting
– Note 2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t>
  </si>
  <si>
    <t>Assets and liabilities held for sale</t>
  </si>
  <si>
    <t>Assets and
liabilities held for sale – Note 3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t>
  </si>
  <si>
    <t>Discontinued operations</t>
  </si>
  <si>
    <t>Discontinued
operations – Note 3 Discontinued operations are reported
when a component of the Group has been disposed of, or when a sale
is highly probable; and its operations and cash flows can be
clearly distinguished, operationally and for financial reporting
purposes, from the rest of the Group and is classified as held for
sale or has been disposed of. The Group classifies a non-current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t>
  </si>
  <si>
    <t>Share-based payments</t>
  </si>
  <si>
    <t>Share-based payments – Note 9
The Group operates a
number of equity-settled share-based payment plans. Its policy in
relation to the granting of share options and awards under these
plans, together with the nature of the underlying market
and non-market
Awards
under the Performance Share Plans
50% of the awards under
the 2014 Performance Share Plan are subject to a TSR (and hence
market-based) vesting condition; with 25% being measured against a
tailored sector peer group and 25% against the
FTSE All-World non-market-based
The remaining awards
granted under the 2014 Performance Share Plan are subject to a
cumulative cash flow target (non-market-based)
If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al (nominal value) and share premium when the options
are exercised.
The dilutive effect of
outstanding options is reflected as additional share dilution in
the determination of diluted earnings per share.</t>
  </si>
  <si>
    <t>Property,
plant and equipment – Note 15
The carrying value of
property, plant and equipment of €
Repair and maintenance
expenditure is included in an asset’s carrying amount or
recognised as a separate asset, as appropriate, only when it is
probable that future economic benefits associated with the item
will flow to the Group and the cost of the item can be measured
reliably. All other repair and maintenance expenditure is charged
to the Consolidated Income Statement during the financial period in
which it is incurred.
Borrowing costs incurred
in the construction of major assets which take a substantial period
of time to complete are capitalised in the financial period in
which they are incurred.
In the application of the
Group’s accounting policy, judgement is exercised by
management in the determination of residual values and useful
lives. Depreciation and depletion is calculated to write off the
book value of each item of property, plant and equipment over its
useful economic life on a straight-line basis at the following
rates:
Land
and buildings
The book value of
mineral-bearing land, less an estimate of its residual value, is
depleted over the period of the mineral extraction in the
proportion which production for the year bears to the latest
estimates of proven and probable mineral reserves. Land, other than
mineral-bearing land, is not depreciated. In general, buildings are
depreciated at 2.5% per annum (p.a.).
Plant
and machinery
These are depreciated at
rates ranging from 3.3% p.a. to 20% p.a. depending on the type of
asset. Plant and machinery includes transport which is, on average,
depreciated at 20% p.a.
Depreciation methods,
useful lives and residual values are reviewed at each financial
year end. Changes in the expected useful life or the expected
pattern of consumption of future economic benefits embodied in the
asset are accounted for by changing the depreciation period or
method as appropriate on a prospective basis.
Impairment f property, plant and
equipment
The carrying values of
items of property, plant and equipment are reviewed for indicators
of impairment at each reporting date and are subject to impairment
testing when events or changes in circumstances indicate that the
carrying values may not be recoverable.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Similar to the process
for goodwill, where the carrying value exceeds the estimated
recoverable amount (being the greater of fair value less costs of
disposal and value-in-use), an impairment loss is recognised by
writing down the assets to their recoverable amount. In assessing
value-in-use, the estimated future cash flows are discounted to
their present value using a pre-tax discount rate that reflects
current market assessments of the time value of money and the risks
specific to the asset for which the future cash flow estimates have
not been adjusted. The estimates of future cash flows exclude cash
inflows or outflows attributable to financing activities and income
tax. For an asset that does not generate largely independent cash
inflows, the recoverable amount is determined by reference to the
cash-generating unit to which the asset belongs.</t>
  </si>
  <si>
    <t>Business combinations</t>
  </si>
  <si>
    <t>Business combinations
– Note 32 The Group applies the acquisition
method in accounting for business combinations. The cost of an
acquisition is measured as the aggregate of the consideration
transferred (excluding amounts relating to the settlement of
pre-existing non-controlling To the extent that settlement of all
or any part of consideration for a business combination is
deferred, the fair value of the deferred component is determined
through discounting the amounts payable to their present value at
the date of exchange. The discount component is unwound as an
interest charge in the Consolidated Income Statement over the life
of the obligation. Any contingent consideration is recognised at
fair value at the acquisition date and included in the cost of the
acquisition. The fair value of contingent consideration at
acquisition date is arrived at through discounting the expected
payment (based on scenario modelling) to present value. In general,
in order for contingent consideration to become payable,
pre-defined The assets and liabilities arising on
business combination activity are measured at their
acquisition-date fair values. Contingent liabilities assumed in
business combination activity are recognised as of the acquisition
date, where such contingent liabilities are present obligations
arising from past events and their fair value can be measured
reliably. In the case of a business combination achieved in stages,
the acquisition-date fair value of the acquirer’s
previously-held equity interest in the acquiree is remeasured to
fair value as at the acquisition date through profit or loss. When
the initial accounting for a business combination is determined
provisionally, any adjustments to the provisional values allocated
to the consideration, identifiable assets or liabilities (and
contingent liabilities, if relevant) are made within the
measurement period, a period of no more than one year from the
acquisition date.</t>
  </si>
  <si>
    <t>Goodwill</t>
  </si>
  <si>
    <t>Goodwill – Note
16 Goodwill arising on a business
combination is initially measured at cost, being the excess of the
cost of an acquisition over the net identifiable assets and
liabilities assumed at the date of acquisition and relates to the
future economic benefits arising from assets which are not capable
of being individually identified and separately recognised.
Following initial recognition, goodwill is measured at cost less
any accumulated impairment losses. If the cost of the acquisition
is lower than the fair value of the net assets of the subsidiary
acquired, the identification and measurement of the related assets
and liabilities and contingent liabilities are revisited and the
cost is reassessed with any remaining balance recognised
immediately in the Consolidated Income Statement. The carrying amount of goodwill in
respect of associates and joint ventures is included in investments
accounted for using the equity method (i.e. within financial
assets) in the Consolidated Balance Sheet. Where a subsidiary is disposed of or
terminated through closure, the carrying value of any goodwill of
that subsidiary is included in the determination of the net profit
or loss on disposal/termination.</t>
  </si>
  <si>
    <t>Intangible assets (other than goodwill) arising on business combinations</t>
  </si>
  <si>
    <t>Intangible assets (other than goodwill) arising on business
combinations – Note 16
An intangible asset is
capitalised separately from goodwill as part of a business
combination at cost (fair value at date of acquisition).
Subsequent to initial
recognition, intangible assets are carried at cost less any
accumulated amortisation and any accumulated impairment losses. The
carrying values of definite-lived intangible assets (the Group does
not currently have any indefinite-lived intangible assets other
than goodwill) are reviewed for indicators of impairment at each
reporting date and are subject to impairment testing when events or
changes in circumstances indicate that the carrying values may not
be recoverable.
Intangible assets are
amortised on a straight-line basis. In general, definite-lived
intangible assets are amortised over periods ranging from one to
ten years, depending on the nature of the intangible
asset.
Amortisation periods,
useful lives, expected patterns of consumption and residual values
are reviewed at each financial year end. Changes in the expected
useful life or the expected pattern of consumption of future
economic benefits embodied in the asset are accounted for by
changing the amortisation period or method as appropriate on a
prospective basis.</t>
  </si>
  <si>
    <t>Leases</t>
  </si>
  <si>
    <t>Leases – Notes
5 and 30 Leases where the lessor retains
substantially all the risks and rewards of ownership are classified
as operating leases. Operating lease rentals are charged to the
Consolidated Income Statement on a straight-line basis over the
lease term.</t>
  </si>
  <si>
    <t>Inventories –
Note 18 Inventories are stated at the lower
of cost and net realisable value. Cost is based on the first-in/first-out first-in/first-out work-in-progress, Net realisable value is the estimated
proceeds of sale less all further costs to completion, and less all
costs to be incurred in marketing, selling and distribution.
Estimates of net realisable value are based on the most reliable
evidence available at the time the estimates are made, taking into
consideration fluctuations of price or cost directly relating to
events occurring after the end of the period, the likelihood of
short-term changes in buyer preferences, product obsolescence or
perishability (all of which are generally low given the nature of
the Group’s products) and the purpose for which the inventory
is held. Materials and other supplies held for use in the
production of inventories are not written down below cost if the
finished goods, in which they will be incorporated, are expected to
be sold at or above cost.</t>
  </si>
  <si>
    <t>Cash and cash
equivalents – Note 24 Cash and cash equivalents comprise
cash balances held for the purpose of meeting short-term cash
commitments and investments which are readily convertible to a
known amount of cash and are subject to an insignificant risk of
change in value. Bank overdrafts are included within current
interest-bearing loans and borrowings in the Consolidated Balance
Sheet. Where the overdrafts are repayable on demand and form an
integral part of cash management, they are netted against cash and
cash equivalents for the purposes of the Consolidated Statement of
Cash Flows.</t>
  </si>
  <si>
    <t>Interest-bearing
loans and borrowings – Note 25 All loans and borrowings are
initially recorded at the fair value of the consideration received
net of directly attributable transaction costs. Subsequent to
initial recognition, current and non-current Gains and losses are recognised in
the Consolidated Income Statement through amortisation on the basis
of the period of the loans and borrowings. Borrowing costs arising on financial
instruments are recognised as an expense in the period in which
they are incurred (unless capitalised as part of the cost of
property, plant and equipment).</t>
  </si>
  <si>
    <t>Derivative financial instruments and hedging practices</t>
  </si>
  <si>
    <t>Derivative financial
instruments and hedging practices – Note 26 In order to manage interest rate,
foreign currency and commodity risks and to realise the desired
currency profile of borrowings, the Group employs derivative
financial instruments (principally interest rate swaps, currency
swaps and forward foreign exchange contracts). Derivative financial
instruments are recognised initially at fair value on the date on
which a derivative contract is entered into and are subsequently
remeasured at fair value. The carrying value of derivatives is fair
value based on discounted future cash flows and adjusted for
counterparty risk. Future floating rate cash flows are estimated
based on future interest rates (from observable yield curves at the
end of the reporting period). Fixed and floating rate cash flows
are discounted at future interest rates and translated at
period-end At the inception of a derivative
transaction,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ing instrument in
offsetting movements in the fair values or cash flows of the hedged
items. Where derivatives do not fulfil the criteria for hedge
accounting, changes in fair values are reported in the Consolidated
Income Statement and Consolidated Balance Sheet. Fair value and
cash flow hedges The Group uses fair value hedges and
cash flow hedges in its treasury activities. For the purposes of
hedge accounting, hedges are classified either as fair value hedges
(which entail hedging the exposure to movements in the fair value
of a recognised asset or liability or an unrecognised firm
commitment that could affect profit or loss) or cash flow hedges
(which hedge exposure to fluctuations in future cash flows derived
from a particular risk associated with a recognised asset or
liability, or a highly probable forecast transaction that could
affect profit or loss). Where the conditions for hedge
accounting are satisfied and the hedging instrument concerned is
classified as a fair value hedge, any gain or loss stemming from
the remeasurement of the hedging instrument to fair value is
reported in the Consolidated Income Statement. In addition, any
gain or loss on the hedged item which is attributable to the hedged
risk is adjusted against the carrying amount of the hedged item and
reflected in the Consolidated Income Statement. Where the
adjustment is to the carrying amount of a hedged interest-bearing
financial instrument, the adjustment is amortised to the
Consolidated Income Statement with the objective of achieving full
amortisation by maturity. Where a derivative financial
instrument is designated as a hedge of the variability in cash
flows of a recognised asset or liability or a highly probable
forecast transaction that could affect profit or loss, the
effective part of any gain or loss on the derivative financial
instrument is recognised as other comprehensive income, net of the
income tax effect, with the ineffective portion being reported in
the Consolidated Income Statement. The associated gains or losses
that had previously been recognised as other comprehensive income
are transferred to the Consolidated Income Statement
contemporaneously with the materialisation of the hedged
transaction. Any gain or loss arising in respect of changes in the
time value of the derivative financial instrument is excluded from
the measurement of hedge effectiveness and is recognised
immediately in the Consolidated Income Statement. Hedge accounting is discontinued when
the hedging instrument expires or is sold, terminated or exercised,
or no longer qualifies for hedge accounting. At that point in time,
any cumulative gain or loss on the hedging instrument recognised as
other comprehensive income remains there until the forecast
transaction occurs. If a hedged transaction is no longer
anticipated to occur, the net cumulative gain or loss previously
recognised as other comprehensive income is transferred to the
Consolidated Income Statement in the period. Net investment
hedges Where foreign currency borrowings
provide a hedge against a net investment in a foreign operation,
and the hedge is deemed to be effective, foreign exchange
differences are taken directly to a foreign currency translation
reserve. The ineffective portion of any gain or loss on the hedging
instrument is recognised immediately in the Consolidated Income
Statement. Cumulative gains and losses remain in equity until
disposal of the net investment in the foreign operation at which
point the related differences are transferred to the Consolidated
Income Statement as part of the overall gain or loss on
sale.</t>
  </si>
  <si>
    <t>Share capital and dividends</t>
  </si>
  <si>
    <t>Share capital and
dividends – Notes 31 and 13 Treasury Shares
and own shares Ordinary Shares acquired by the
Parent Company or purchased by the Employee Benefit Trust on behalf
of the Parent Company under the terms of the Performance Share
Plans and the Restricted Share Plan are deducted from equity and
presented on the face of the Consolidated Balance Sheet. No gain or
loss is recognised in profit or loss on the purchase, sale, issue
or cancellation of the Parent Company’s Ordinary
Shares. Dividends Dividends on Ordinary Shares are
recognised as a liability in the Consolidated Financial Statements
in the period in which they are declared by the Parent
Company.</t>
  </si>
  <si>
    <t>Foreign currency translation</t>
  </si>
  <si>
    <t xml:space="preserve">Foreign currency
translation Items included in the financial
statements of each of the Group’s entities are measured using
the currency of the primary economic environment in which the
entity operates (‘the functional currency’). The
Consolidated Financial Statements are presented in euro, which is
the presentation currency of the Group and the functional currency
of the Parent Company. Transactions in foreign currencies
are recorded at the rate ruling at the date of the transaction.
Monetary assets and liabilities denominated in foreign currencies
are retranslated at the rate of exchange ruling at the balance
sheet date. All currency translation differences are taken to the
Consolidated Income Statement with the exception of all monetary
items that provide an effective hedge for a net investment in a
foreign operation. These are recognised in other comprehensive
income until the disposal of the net investment, at which time they
are recognised in the Consolidated Income Statement. Results and cash flows of
subsidiaries, joint ventures and associates with non-euro non-euro
The principal exchange rates used for
the translation of results, cash flows and balance sheets into euro
were as follows:
Average Year-end
euro 1 =
2018
2017
2016
2018
2017
Brazilian Real 4.3085 3.6054 3.8561 4.4440 3.9729
Canadian Dollar 1.5294 1.4647 1.4659 1.5605 1.5039
Chinese Renminbi 7.8081 7.6290 7.3522 7.8751 7.8044
Hungarian Forint 318.8897 309.1933 311.4379 320.9800 310.3300
Indian Rupee 80.7332 73.5324 74.3717 79.7298 76.6055
Philippine Peso 62.2101 56.9734 52.5555 60.1130 59.7950
Polish Zloty 4.2615 4.2570 4.3632 4.3014 4.1770
Pound Sterling 0.8847 0.8767 0.8195 0.8945 0.8872
Romanian Leu 4.6540 4.5688 4.4904 4.6635 4.6585
Serbian Dinar 118.2302 121.3232 123.1356 118.3157 118.3086
Swiss Franc 1.1550 1.1117 1.0902 1.1269 1.1702
Ukrainian Hryvnia 32.0987 30.0341 28.2812 31.6900 33.6769
US Dollar
1.1810
1.1297
1.1069
1.1450
1.1993 </t>
  </si>
  <si>
    <t>Accounting Policies (Tables)</t>
  </si>
  <si>
    <t>Summary of financial asset classifications under IFRS 9</t>
  </si>
  <si>
    <t>The Group has assessed the business
models and contractual cash flows which apply to its financial
assets and classified the assets into the appropriate IFRS 9
categories accordingly. Financial asset
classifications under IFRS 9:
Financial asset category
Classification and
Classification and
Classification test outcomes
Cash and cash equivalents Trade receivables Other receivables Other financial assets Deferred proceeds Loans and receivables at fair value (initial recognition)
followed by amortised cost (subsequent measurement) Financial assets at fair value (initial recognition)
followed by amortised cost net of impairments (subsequent
measurement)
Business model test result: hold to
collect contractual cash flows Cash flow characteristics test
result: solely payments of principal and interest
Contingent
proceeds
Fair value through profit
or loss
Fair value through profit
or loss
Business model test result: hold to
collect contractual cash flows Cash flow characteristics test
result: potential variability in future payments results in changes
to fair value</t>
  </si>
  <si>
    <t>Schedule of foreign exchange rates</t>
  </si>
  <si>
    <t xml:space="preserve">The principal exchange rates used for
the translation of results, cash flows and balance sheets into euro
were as follows:
Average Year-end
euro 1 =
2018
2017
2016
2018
2017
Brazilian Real 4.3085 3.6054 3.8561 4.4440 3.9729
Canadian Dollar 1.5294 1.4647 1.4659 1.5605 1.5039
Chinese Renminbi 7.8081 7.6290 7.3522 7.8751 7.8044
Hungarian Forint 318.8897 309.1933 311.4379 320.9800 310.3300
Indian Rupee 80.7332 73.5324 74.3717 79.7298 76.6055
Philippine Peso 62.2101 56.9734 52.5555 60.1130 59.7950
Polish Zloty 4.2615 4.2570 4.3632 4.3014 4.1770
Pound Sterling 0.8847 0.8767 0.8195 0.8945 0.8872
Romanian Leu 4.6540 4.5688 4.4904 4.6635 4.6585
Serbian Dinar 118.2302 121.3232 123.1356 118.3157 118.3086
Swiss Franc 1.1550 1.1117 1.0902 1.1269 1.1702
Ukrainian Hryvnia 32.0987 30.0341 28.2812 31.6900 33.6769
US Dollar
1.1810
1.1297
1.1069
1.1450
1.1993 </t>
  </si>
  <si>
    <t>Revenue (Tables)</t>
  </si>
  <si>
    <t>Schedule of Disaggregated Revenue by Primary Geographic</t>
  </si>
  <si>
    <t>In the following tables, revenue is
disaggregated by primary geographic market and by principal
activities and products. Due to the diversified nature of the
Group, the basis on which management reviews its businesses varies
across the Group. Geography is the primary basis for the Europe
Heavyside, Americas Materials and Asia businesses; while activities
and products are used for the Europe Lightside, Europe Distribution
and Americas Products businesses. Revenue from external customers (as
defined in IFRS 8) attributable to the country of domicile and all
foreign countries of operation greater than 10% are included below.
Further operating segment disclosures are set out in note
2.
Year ended 31 December
Europe Europe Europe Americas Americas Asia Total 2017 2016
Primary geographic
markets
€
€
€
€
€
€
€
€
€
Continuing
operations
Republic of Ireland (country of
domicile) 468 - - - - - 468 435 403
Benelux (mainly the
Netherlands) 562 371 1,498 - - - 2,431 2,589 2,576
United Kingdom 3,045 223 - - - - 3,268 3,023 3,091
Rest of Europe (i) 3,536 791 2,358 - - - 6,685 6,348 6,250
United States - - - 7,896 4,065 - 11,961 10,844 10,415
Rest of World (ii)
-
123
-
1,055
368
431
1,977
1,981
2,054
Total Group from
continuing operations
7,611
1,508
3,856
8,951
4,433
431
26,790
25,220
24,789
Discontinued
operations
United States - Americas
Distribution
7
2,343
2,315
Total
Group
26,797
27,563
27,104
(i)
The Rest
of Europe principally includes Austria, Czech Republic, Denmark,
Finland, France, Germany, Hungary, Poland, Romania, Serbia,
Slovakia, Spain, Sweden, Switzerland and Ukraine.
(ii)
The Rest
of World principally includes Australia, Brazil, Canada and the
Philippines.</t>
  </si>
  <si>
    <t>Schedule of Disaggregated Revenue by Principal Activities and Products</t>
  </si>
  <si>
    <t>Year ended 31 December
Europe
2018
Europe
2018
Europe
2018
Americas
2018
Americas
2018
Asia
2018
Total
2018
Principal
activities and products
€
€
€
€
€
€
€
Continuing
operations
Cement, lime and cement
products 2,075 - - 810 - 431 3,316
Aggregates, asphalt and readymixed
products 2,919 - - 4,330 - - 7,249
Construction contract
activities* 1,542 62 - 3,811 178 - 5,593
Construction accessories - 459 - - - - 459
Perimeter protection, shutters &amp; awnings and network
access products - 482 - - - - 482
Architectural and precast
products 1,075 505 - - 2,824 - 4,404
Architectural glass and glazing systems and wholesale hardware
distribution - - - - 1,431 - 1,431
General
Builders Merchants, DIY and Sanitary, Heating &amp;
Plumbing
-
-
3,856
-
-
-
3,856
Total Group from
continuing operations
7,611
1,508
3,856
8,951
4,433
431
26,790
Discontinued
operations
Exterior
and interior products - Americas Distribution
7
Total
Group
26,797
(iii)
Europe
Heavyside and Americas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 and evaluate this
business line.</t>
  </si>
  <si>
    <t>Segment Information (Tables)</t>
  </si>
  <si>
    <t>Summary of Operating Segments Disclosures</t>
  </si>
  <si>
    <t xml:space="preserve">A. Operating segments
disclosures - Consolidated Income Statement data
Year ended 31 December
Revenue Group EBITDA (as
defined)* Depreciation, Group
2018
€
2017
€
2016
€
2018
€
2017
€
2016
€
2018
€
2017
€
2016
€
2018
€
2017
€
2016
€
Continuing
operations
Europe Heavyside 7,611 6,902 6,945 911 839 781 410 361 395 501 478 386
Europe Lightside 1,508 1,440 1,392 152 143 137 42 41 45 110 102 92
Europe Distribution
3,856
4,145
4,066
181
269
206
69
62
76
112
207
130
Europe
12,975
12,487
12,403
1,244
1,251
1,124
521
464
516
723
787
608
Americas Materials 8,951 7,970 7,598 1,493 1,270 1,204 484 412 386 1,009 858 818
Americas Products
4,433
4,327
4,280
603
573
543
144
138
132
459
435
411
Americas
13,384
12,297
11,878
2,096
1,843
1,747
628
550
518
1,468
1,293
1,229
Asia
431
436
508
25
52
109
39
37
38
(14)
15
71
Total Group from continuing operations
26,790
25,220
24,789
3,365
3,146
2,980
1,188
1,051
1,072
2,177
2,095
1,908
Discontinued
operations
Americas Distribution
7
2,343
2,315
(5)
164
150
-
21
31
(5)
143
119
Total
Group
26,797
27,563
27,104
3,360
3,310
3,130
1,188
1,072
1,103
2,172
2,238
2,027
Group operating
profit from continuing operations
2,177 2,095 1,908
(Loss)/profit on disposals
(i) (24) 56 53
Finance costs less income (305) (289) (317)
Other financial expense (46) (60) (66)
Share of equity accounted
investments’ profit (ii)
60
65
42
Profit before tax
from continuing operations
1,862
1,867
1,620
(i) (Loss)/profit on (note 6) (ii) Share of equity
Europe Heavyside 7 19 24 13 9 12
Europe Lightside (33) - 1 - - -
Europe Distribution
(9)
4
13
17
15
13
Europe
(35)
23
38
30
24
25
Americas Materials 44 29 (19) 25 32 34
Americas Products
(33)
4
34
-
-
-
Americas
11
33
15
25
32
34
Asia
-
-
-
5
9
(17)
Total
Group
(24)
56
53
60
65
42
* EBITDA
is defined as earnings before interest, taxes, depreciation,
amortisation, asset impairment charges, profit on disposals and the
Group’s share of equity accounted investments’ profit
after tax. B. Operating segments
disclosures - Consolidated Balance Sheet data
As at 31 December
Total
assets Total
liabilities
2018
€
2017
€
2018
€
2017
€
Europe Heavyside 9,042 8,932 2,599 2,641
Europe Lightside 1,079 1,100 287 302
Europe Distribution
1,720
2,178
478
563
Europe
11,841
12,210
3,364
3,506
Americas Materials 13,798 9,180 2,063 1,628
Americas Products
4,404
4,017
977
895
Americas
18,202
13,197
3,040
2,523
Asia
1,467
1,402
188
172
Total
Group 31,510 26,809 6,592 6,201
Reconciliation to total assets as
reported in the Consolidated Balance Sheet:
Investments accounted for using the
equity method 1,163 1,248
Other financial assets 23 25
Derivative financial instruments
(current and non-current) 45 64
Income tax assets (current and
deferred) 86 260
Cash and cash equivalents 2,346 2,115
Assets held for sale
-
1,112
Total assets as
reported in the Consolidated Balance Sheet
35,173
31,633
Reconciliation to total
liabilities as reported in the Consolidated Balance
Sheet:
Interest-bearing loans and borrowings
(current and non-current) 9,316 7,976
Derivative financial instruments
(current and non-current) 59 14
Income tax liabilities (current and
deferred) 2,652 2,124
Liabilities associated with assets
classified as held for sale
-
341
Total liabilities as
reported in the Consolidated Balance Sheet
18,619
16,656
C. Operating segments
disclosures - other items Additions to
non-current
Year ended 31 December
Property, plant
and Financial
assets Total
Group
2018 €
2017 €
2016 €
2018 €
2017 €
2016 €
2018 €
2017 €
2016 €
Continuing
operations
Europe Heavyside 351 349 260 - - 2 351 349 262
Europe Lightside 42 36 27 - - - 42 36 27
Europe Distribution
31
33
26
-
-
-
31
33
26
Europe
424
418
313
-
-
2
424
418
315
Americas Materials 429 375 328 2 5 5 431 380 333
Americas Products
166
167
142
-
6
-
166
173
142
Americas
595
542
470
2
11
5
597
553
475
Asia
102
55
47
-
-
-
102
55
47
Total Group from continuing operations 1,121 1,015 830 2 11 7 1,123 1,026 837
Discontinued
operations
Americas Distribution
-
29
23
-
-
-
-
29
23
Total
Group
1,121
1,044
853
2
11
7
1,123
1,055
860 </t>
  </si>
  <si>
    <t>Summary of Information About Geographical Areas</t>
  </si>
  <si>
    <t>The non-current
As at 31 December
Non-current assets*
2018 2017
€ €
Continuing
operations
Republic of Ireland (country of
domicile) 495 493
Benelux (mainly the
Netherlands) 816 1,162
United Kingdom 2,461 2,395
United States 12,925 8,749
Other 8,660 8,757
Total Group from
continuing operations 25,357 21,556
Discontinued
operations
United States - Americas
Distribution - 476
Total
Group 25,357 22,032
* Non-current</t>
  </si>
  <si>
    <t>Assets Held for Sale and Discontinued Operations (Tables)</t>
  </si>
  <si>
    <t>Summary of Profit on Disposal of Discontinued Operations</t>
  </si>
  <si>
    <t xml:space="preserve">The table below sets out the proceeds
and related profit recognised on the divestment which is included
in profit after tax for the financial year from discontinued
operations.
2018
€
Assets/(liabilities) disposed of at
net carrying amount:
- non-current 472
- cash and cash
equivalents 18
- working capital and
provisions 367
- deferred tax
(14)
Net assets
disposed 843
Reclassification of currency
translation effects on disposal
(27)
Total 816
Proceeds from disposal (net of
disposal costs)
2,379
Profit on disposal
from discontinued operations
1,563
Net cash inflow
arising on disposal
Proceeds from disposal from
discontinued operations 2,379
Less: cash and cash equivalents
disposed
(18)
Total
2,361 </t>
  </si>
  <si>
    <t>Summary of Discontinued Operations</t>
  </si>
  <si>
    <t>B.
Results of discontinued operations
The results of the
discontinued operations included in the Group profit for the
financial year are set out as follows:
2018
€
2017
€
2016
€
Revenue
7 2,343 2,315
EBITDA (as
defined)* (5) 164 150
Depreciation - (16) (22)
Amortisation - (5) (9)
Operating
(loss)/profit (5) 143 119
Profit on disposals
1,563 3 2
Profit before
tax 1,558 146 121
Attributable income tax
expense
(473) (39) (40)
Profit after
tax
1,085 107 81
Basic earnings per
Ordinary Share from discontinued operations 130.4c 12.8c 9.8c
Diluted earnings per
Ordinary Share from discontinued operations
129.7c 12.7c 9.7c
Cash flows from
discontinued operations
Net cash (outflow)/inflow from
operating activities (i) (469) 111 123
Net cash inflow/(outflow) from
investing activities (ii) 2,361 (27) (22)
Net cash (outflow)/inflow from
financing activities
(5) 1 (1)
Net cash
inflow
1,887 85 100
(i)
Includes
the corporation tax paid in 2018 on the sale of Allied Building
Products.
(ii)
Includes
the proceeds from the sale of Allied Building Products.
* EBITDA
is defined as earnings before interest, taxes, depreciation,
amortisation, asset impairment charges, profit on disposals and the
Group’s share of equity accounted investments’ profit
after tax.</t>
  </si>
  <si>
    <t>Cost Analysis (Tables)</t>
  </si>
  <si>
    <t>Summary of Cost of Sales and Operating Costs Analysis</t>
  </si>
  <si>
    <t>2018 €
2017 €
2016 €
Cost of sales analysis
Raw materials and goods for
resale 7,653 7,428 7,307
Employment costs (note 7) 3,155 2,869 2,725
Energy conversion costs 1,222 1,004 940
Repairs and maintenance 882 811 803
Depreciation, amortisation and
impairment (i) 939 830 817
Change in inventory (189) (142) (33 )
Other production expenses (primarily
sub-contractor
4,490
4,103
4,007
Total
18,152
16,903
16,566
Operating costs
analysis
Selling and distribution
costs 4,511 4,236 4,100
Administrative expenses
1,950
1,986
2,215
Total
6,461
6,222
6,315
(i)
Depreciation, amortisation and impairment analysis</t>
  </si>
  <si>
    <t>Summary of Depreciation, Amortisation and Impairment Analysis</t>
  </si>
  <si>
    <t xml:space="preserve">Cost of
sales Operating
costs Total
2018 €
2017 €
2016 €
2018 €
2017 €
2016 €
2018 €
2017 €
2016 €
Depreciation and depletion (note
15) 903 830 817 168 160 170 1,071 990 987
Amortisation of intangible assets
(note 16) - - - 61 61 62 61 61 62
Impairment of property, plant and
equipment (note 15) 36 - - - - - 36 - -
Impairment of intangible assets (note
16)
-
-
-
20
-
23
20
-
23
Total
939
830
817
249
221
255
1,188
1,051
1,072 </t>
  </si>
  <si>
    <t>Operating Profit Disclosures (Tables)</t>
  </si>
  <si>
    <t>Summary of Operating Lease Rentals</t>
  </si>
  <si>
    <t xml:space="preserve">2018 €
2017 €
2016 €
Operating lease
rentals
- hire of plant and
machinery 324 292 262
- land and buildings 243 258 250
- other operating leases
61
56
57
Total
628
606
569 </t>
  </si>
  <si>
    <t>Summary of Auditor's Remuneration</t>
  </si>
  <si>
    <t>In accordance with
statutory requirements in Ireland, fees for professional services
provided by the Group’s independent auditor in respect of
each of the following categories were:
EY Ireland EY Total
2018 €
2017 €
2016 €
2018 €
2017 €
2016 €
2018 €
2017 €
2016 €
Audit fees (i) 4 4 3 15 16 16 19 20 19
Other audit-related assurance fees
(ii) - - - 1 1 - 1 1 -
Tax advisory services
-
-
-
-
1
1
-
1
1
Total
4
4
3
16
18
17
20
22
20
(i)
Audit of
the Group accounts includes audit of internal controls over
financial reporting and parent and subsidiary statutory audit fees,
but excludes € € €
(ii)
Other
assurance services includes attestation and due diligence services
that are closely related to the performance of the
audit.</t>
  </si>
  <si>
    <t>Business and Non-Current Asset Disposals (Tables)</t>
  </si>
  <si>
    <t>Summary of Business and Non-Current Asset Disposals</t>
  </si>
  <si>
    <t>Business
disposals Disposal of
other non-current
Total
2018 €
2017
€
2016
€
2018
€
2017
€
2016
€
2018
€
2017
€
2016
€
Continuing
operations
Assets/(liabilities) disposed of at net carrying
amount:
- non-current 622 47 147 59 79 109 681 126 256
- cash and cash
equivalents 60 11 3 - - - 60 11 3
- working capital and
provisions 132 29 24 - - - 132 29 24
- current tax (2) - - - - - (2) - -
- deferred tax (2) 2 (1) - - - (2) 2 (1)
- retirement benefit
obligations
(6)
-
-
-
-
-
(6)
-
-
Net assets
disposed 804 89 173 59 79 109 863 168 282
Reclassification of currency translation effects on
disposal
15
9
(44)
-
-
-
15
9
(44)
Total 819 98 129 59 79 109 878 177 238
Proceeds from disposals (net of
disposal costs) 697 99 133 106 134 158 803 233 291
Asset exchange (note 32) 12 - - - - - 12 - -
Profit on step acquisition (note
32)
39
-
-
-
-
-
39
-
-
(Loss)/profit on disposals from continuing
operations (71) 1 4 47 55 49 (24) 56 53
Discontinued
operations
Profit
on disposals from discontinued operations (note 3)
1,563
-
-
-
3
2
1,563
3
2
Total Group profit on
disposals
1,492
1
4
47
58
51
1,539
59
55
Net cash inflow
arising on disposal
Continuing
operations
Proceeds
from disposals from continuing operations 697 99 133 106 134 158 803 233 291
Less: cash and cash equivalents
disposed (60) (11) (3) - - - (60) (11) (3)
Less:
deferred proceeds arising on disposal (note 21) (10) (3) (7) - - - (10) (3) (7)
Less:
investment and loan to associate in lieu of cash proceeds (i) (note
17)
(85)
-
-
-
-
-
(85)
-
-
Net cash inflow arising on disposal from continuing
operations 542 85 123 106 134 158 648 219 281
Discontinued
operations
Net cash
inflow arising on disposal from discontinued operations (note
3)
2,361
-
-
-
3
2
2,361
3
2
Total Group net cash
inflow arising on disposal
2,903
85
123
106
137
160
3,009
222
283
(i)
As part
of the divestment of our DIY business in Belgium and the
Netherlands (see note 16 for further details) we acquired an equity
stake of 22.78% in, and advanced a loan of €</t>
  </si>
  <si>
    <t>Employment (Tables)</t>
  </si>
  <si>
    <t>Summary of Average Number of Employees</t>
  </si>
  <si>
    <t xml:space="preserve">The average number of employees is as
follows:
Year ended 31 December
2018
2017
2016
Europe Heavyside 25,910 24,401 24,551
Europe Lightside 7,340 7,272 7,084
Europe Distribution
10,167
11,036
10,971
Europe
43,417
42,709
42,606
Americas Materials 27,272 24,077 22,650
Americas Products
17,834
17,146
16,259
Americas
45,106
41,223
38,909
Asia
1,308
1,431
1,374
Total
Group
89,831
85,363
82,889 </t>
  </si>
  <si>
    <t>Summary of Employment Costs</t>
  </si>
  <si>
    <t>Employment costs charged in the
Consolidated Income Statement are analysed as follows:
2018
€
2017
€
2016
€
Wages and salaries 4,225 3,997 3,915
Social welfare costs 478 465 454
Other employment-related costs
(i) 581 546 531
Share-based payment expense (note
9) 67 60 44
Total retirement benefits expense
(note 29)
296
236
307
Total
5,647
5,304
5,251
Total charge analysed
between:
Cost of sales 3,155 2,869 2,725
Operating costs 2,482 2,424 2,514
Finance costs (net) - applicable to
retirement benefit obligations (note 10)
10
11
12
Total
5,647
5,304
5,251
(i)
Other
employment costs relate principally to healthcare, redundancy and
severance costs.</t>
  </si>
  <si>
    <t>Share-based Payment Expense (Tables)</t>
  </si>
  <si>
    <t>Statement [LineItems]</t>
  </si>
  <si>
    <t>Summary of Share-based Payment Expense</t>
  </si>
  <si>
    <t xml:space="preserve">2018
€
2017
€
2016
€
Performance Share Plans and
Restricted Share Plan expense 64 57 38
Share option expense
3
3
6
Total share-based
payment expense
67
60
44 </t>
  </si>
  <si>
    <t>Summary of Assumptions of Fair Value Options</t>
  </si>
  <si>
    <t xml:space="preserve">Details of awards granted under
the 2014 Performance Share Plan
Number of
shares
Share price at
Period to earliest
Initial
Net outstanding at
Granted in 2018 € 3 years 3,863,433 3,775,573
Granted in 2017 € 3 years 3,342,900 2,927,331
Granted in 2016
€
3
years
3,879,901
3,201,098
(i)
Numbers
represent the initial awards including those granted to employees
of Allied Building Products in 2017 and 2016.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t>
  </si>
  <si>
    <t>Summary of Movement and Options Outstanding Under Share Option Schemes</t>
  </si>
  <si>
    <t>Details of options granted under
the Savings-related Share Option Schemes
Weighted average Number of Weighted average Number of Weighted average Number of
2018
2017
2016
Outstanding at beginning of
year € 1,556,299 € 1,402,174 € 593,177
Exercised (i) € (161,950) € (126,472) € (121,242)
Lapsed € (209,264) € (123,455) € (81,628)
Granted (ii) €
501,091 €
404,052 €
1,011,867
Outstanding at end of year €
1,686,176 €
1,556,299 €
1,402,174
Exercisable at end of year €
14,059 €
15,890 €
23,897
(i)
The
weighted average share price at the date of exercise of these
options was € € €
(ii)
Pursuant
to the 2010 Savings-related Share Option Schemes operated by the
Group, employees were granted options over 501,091 of CRH
plc’s Ordinary Shares in April 2018 (2017: 404,052 share
options in March 2017; 2016: 1,011,867 share options in March
2016). This figure comprises options over 379,253 (2017: 304,492;
2016: 692,334) shares and 121,838 (2017: 99,560; 2016: 319,533)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t>
  </si>
  <si>
    <t>Summary of Weighted Average Remaining Contractual Life for Share Options Outstanding</t>
  </si>
  <si>
    <t xml:space="preserve">2018
2017
2016
Weighted
average remaining contractual life for the share options
outstanding at 31 December (years) 2.57 2.53 2.46
euro-denominated options outstanding
at end of year (number) 796,850 1,436,115 2,991,831
Range of exercise prices
( € 16.19-17.30 16.19-21.52 16.19-29.86
Pound Sterling-denominated
options outstanding at end of year (number) 3,920 5,664 5,664
Range of exercise prices
(Stg£) 15.30 15.30-17.19 15.30-17.19 </t>
  </si>
  <si>
    <t>Summary of Weighted Fair Values Assigned to Options Issued Under the Savings-Related Share Option Schemes</t>
  </si>
  <si>
    <t xml:space="preserve">The weighted fair values assigned to
options issued under the Savings-related Share Option Schemes,
which were computed in accordance with the trinomial valuation
methodology, were as follows:
3-year
5-year
Granted in 2018 € € 5.88
Granted in 2017 € €
Granted in 2016 € € 5.57 </t>
  </si>
  <si>
    <t>2014 Performance Share Plan [member]</t>
  </si>
  <si>
    <t xml:space="preserve">The fair value of these
awards was calculated using a TSR pricing model taking account of
peer group TSR, volatilities and correlations together with the
following assumptions:
2018
2017
2016
Risk-free interest rate
(%) (0.43) (0.40) (0.53)
Expected volatility (%)
27.4
30.1
21.7 </t>
  </si>
  <si>
    <t>2010 Savings Related Share Option Schemes [member]</t>
  </si>
  <si>
    <t xml:space="preserve">The fair value of these options
were determined using the following assumptions:
2018 2017 2016
3-year
5-year
3-year
5-year
3-year
5-year
Weighted average exercise price
( € 23.39 23.39 27.86 27.86 20.83 20.83
Risk free interest rate
(%) (0.44) (0.06) (0.72) (0.45) (0.48) (0.33)
Expected dividend payments over the
expected life ( € 2.21 3.83 2.07 3.55 1.95 3.32
Expected volatility (%) 20.0 20.5 20.9 20.6 21.8 22.9
Expected life in years
3
5
3
5
3
5 </t>
  </si>
  <si>
    <t>Details of movement and options
outstanding under Share Option Schemes (excluding Savings-related
Share Option Schemes)
Weighted average Number of Weighted average Number of Weighted average Number of
2018
2017
2016
Outstanding at beginning of
year € 1,441,779 € 2,997,495 € 8,620,690
Exercised (i) € (634,994) € (1,462,863) € (2,102,332)
Lapsed €
(6,015) €
(92,853) €
(3,520,863)
Outstanding at end of year
(ii) €
800,770 €
1,441,779 €
2,997,495
Exercisable at end of year €
800,770 €
1,441,779 €
2,997,495
(i)
The
weighted average share price at the date of exercise of these
options was € € €
(ii)
All
options granted have a life of ten years.</t>
  </si>
  <si>
    <t>2018 2017 2016
Weighted
average remaining contractual life for the share options
outstanding 1.50 1.90 2.41
euro-denominated options outstanding
at end of year (number) 304,713 304,963 320,362
Range of exercise prices
( € 14.15-27.86 13.64-27.86 12.82-21.12
Pound Sterling-denominated
options outstanding at end of year (number) 1,381,463 1,251,336 1,081,812
Range of exercise prices
(Stg£) 14.94-24.51 12.22-24.51 11.55-16.16</t>
  </si>
  <si>
    <t>Finance Costs and Finance Income (Tables)</t>
  </si>
  <si>
    <t>Summary of Finance Costs and Finance Income</t>
  </si>
  <si>
    <t xml:space="preserve">2018
€
2017
€
2016
€
Finance
costs
Interest payable on
borrowings 335 300 337
Net loss/(income) on interest rate
and currency swaps 7 2 (10)
Mark-to-market
- interest rate swaps (i) 12 16 14
- currency swaps and forward
contracts (4) - (3)
- fixed rate debt (i) (16) (23) (20)
Net loss on interest rate swaps not
designated as hedges
5
6
7
Net finance cost on
gross debt including related derivatives
339
301
325
Finance
income
Interest receivable on loans to joint
ventures and associates (4) (5) (4)
Interest receivable on cash and cash
equivalents and other
(30)
(7)
(4)
Finance
income
(34)
(12)
(8)
Finance costs less
income
305
289
317
Other financial
expense
Premium paid on early debt
redemption - 18 -
Unwinding of discount element of
provisions for liabilities (note 27) 21 24 30
Unwinding of discount applicable to deferred and contingent
acquisition 15 7 24
Pension-related finance cost (net)
(note 29)
10
11
12
Total
46
60
66
Total net finance
costs
351
349
383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 </t>
  </si>
  <si>
    <t>Share of Equity Accounted Investments' Profit (Tables)</t>
  </si>
  <si>
    <t>Summary of Analysis of Share of Joint Ventures' and Associates' Profit After Tax</t>
  </si>
  <si>
    <t xml:space="preserve">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8
€
2017 €
2016 €
2018
€
2017 €
2016 €
2018
€
2017
€
2016
€
Group share of:
Revenue 672 582 480 903 816 769 1,575 1,398 1,249
EBITDA (as
defined)* 57 77 85 81 77 52 138 154 137
Depreciation and
amortisation
(23)
(28)
(26)
(41)
(39)
(40)
(64)
(67)
(66)
Operating
profit 34 49 59 40 38 12 74 87 71
Profit on disposals
-
-
-
3
-
-
3
-
-
Profit before finance
costs 34 49 59 43 38 12 77 87 71
Finance costs (net)
1
(1)
(4)
(9)
(10)
(15)
(8)
(11)
(19)
Profit/(loss) before
tax 35 48 55 34 28 (3) 69 76 52
Income tax expense
(2)
(5)
(4)
(7)
(6)
(6)
(9)
(11)
(10)
Profit/(loss) after
tax
33
43
51
27
22
(9)
60
65
42 </t>
  </si>
  <si>
    <t>Income Tax Expense (Tables)</t>
  </si>
  <si>
    <t>Summary of Current and Deferred Tax (Income)/Expense</t>
  </si>
  <si>
    <t>Recognised within the Consolidated Income
Statement
2018
€
2017
€
2016
€
(a) Current tax
Republic of Ireland 10 9 5
Overseas
313
312
443
Total current tax
expense
323
321
448
(b) Deferred tax
Origination and reversal of
temporary differences:
Retirement benefit
obligations 3 16 8
Share-based payment
expense 4 (4) (11)
Derivative financial
instruments (1) 2 1
Other
items (2017 includes deferred tax credit associated with the
97
(280)
(15)
Total deferred tax
expense/(income)
103
(266)
(17)
Income tax reported
in the Consolidated Income Statement
426
55
431
* EBITDA
is defined as earnings before interest, taxes, depreciation,
amortisation, asset impairment charges and profit on
disposals.</t>
  </si>
  <si>
    <t>Schedule of Income Tax Recognised Outside Consolidated Income Statement</t>
  </si>
  <si>
    <t>2018 €
2017 €
2016 €
Recognised outside
the Consolidated Income Statement
(a) Within the Consolidated
Statement of Comprehensive Income:
Deferred tax - retirement benefit
obligations (1) (33 ) 3
Deferred tax - cash flow
hedges
5
-
-
4
(33 )
3
(b) Within the Consolidated
Statement of Changes in Equity:
Current
tax
Current tax - share option
exercises 2 2 -
Deferred
tax
Deferred tax - share-based payment
expense
(4)
(7 )
12
(2)
(5 )
12
Income tax recognised
outside the Consolidated Income Statement
2
(38 )
15</t>
  </si>
  <si>
    <t>Reconciliation of Applicable Tax Rate to Effective Tax Rate</t>
  </si>
  <si>
    <t xml:space="preserve">2018 €
2017 €
2016 €
Recognised outside
the Consolidated Income Statement
(a) Within the Consolidated
Statement of Comprehensive Income:
Deferred tax - retirement benefit
obligations (1) (33 ) 3
Deferred tax - cash flow
hedges
5
-
-
4
(33 )
3
(b) Within the Consolidated
Statement of Changes in Equity:
Current
tax
Current tax - share option
exercises 2 2 -
Deferred
tax
Deferred tax - share-based payment
expense
(4)
(7 )
12
(2)
(5 )
12
Income tax recognised
outside the Consolidated Income Statement
2
(38 )
15
Reconciliation of
applicable tax rate to effective tax rate
Profit before tax ( € 1,862 1,867 1,620
Tax charge expressed as a
percentage of profit before tax (effective tax
rate):
- current tax expense only 17.3% 17.2% 27.7%
- total income tax expense
(current and deferred) 22.9% 2.9% 26.6% The following table reconciles the
applicable Republic of Ireland statutory tax rate to the effective
tax rate (current and deferred) of the Group:
% of profit before tax
Irish corporation tax rate 12.5 12.5 12.5
Higher tax rates on overseas
earnings 11.7 15.9 15.1
Deferred tax credit relating to the
enactment of the “Tax Cuts and Jobs Act” - (23.6) -
Other items (primarily comprising
items not chargeable to tax/expenses not deductible for
tax)
(1.3)
(1.9)
(1.0)
Total effective tax
rate
22.9
2.9
26.6 </t>
  </si>
  <si>
    <t>Dividends (Tables)</t>
  </si>
  <si>
    <t>Summary of Dividends Paid and Proposed</t>
  </si>
  <si>
    <t xml:space="preserve">The dividends paid and proposed in
respect of each class of share capital are as follows:
2018
€
2017
€
2016
€
Dividends to
shareholders
Preference
5% Cumulative Preference Shares
€ € € - - -
7% ‘A’ Cumulative
Preference Shares € € € - - -
Equity
Final - paid 48.80c per Ordinary
Share (2017: 46.20c; 2016: 44.00c) 409 386 363
Interim - paid 19.60c per Ordinary
Share (2017: 19.20c; 2016: 18.80c)
163
160
156
Total
572
546
519
Reconciliation to
Consolidated Statement of Cash Flows
Dividends to shareholders 572 546 519
Less: issue of scrip shares in lieu
of cash dividends (note 31)
(51)
(77)
(167)
Dividends paid to
equity holders of the Company 521 469 352
Dividends paid by subsidiaries to
non-controlling
12
8
8
Total dividends
paid
533
477
360
Dividends proposed
(memorandum disclosure)
Equity
Final 2018 - proposed 52.40c per
Ordinary Share (2017: 48.80c; 2016: 46.20c)
425
409
385 </t>
  </si>
  <si>
    <t>Earnings per Ordinary Share (Tables)</t>
  </si>
  <si>
    <t>Summary of Computation of Basic and Diluted Earnings Per Share</t>
  </si>
  <si>
    <t xml:space="preserve">The computation of basic and diluted
earnings per Ordinary Share is set out below:
2018 €
2017 €
2016 €
Numerator
computations
Group profit for the financial
year 2,521 1,919 1,270
Profit attributable to non-controlling
(4)
(24)
(27)
Profit attributable
to equity holders of the Company 2,517 1,895 1,243
Preference dividends
-
-
-
Profit attributable to ordinary equity holders of the
Company - numerator 2,517 1,895 1,243
Profit
after tax for the financial year from discontinued
operations
1,085
107
81
Profit attributable to ordinary equity holders of the
Company - numerator
1,432
1,788
1,162
Denominator
computations
Weighted
average number of Ordinary Shares (millions) outstanding for the
year (i) 832.4 835.6 827.8
Effect
of dilutive potential Ordinary Shares (employee share options)
(millions) (i) and (ii)
4.2
5.2
6.1
Denominator for
diluted earnings per Ordinary Share
836.6
840.8
833.9
Basic earnings per
Ordinary Share 302.4c 226.8c 150.2c
Diluted earnings per
Ordinary Share 300.9c 225.4c 149.1c
Basic earnings per
Ordinary Share from continuing operations 172.0c 214.0c 140.4c
Diluted earnings per
Ordinary Share from continuing operations
171.2c
212.7c
139.4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7,274,916 at
31 December 2018, 5,710,247 at 31 December 2017 and
3,095,404 at 31 December 2016) are excluded from the
computation of diluted earnings per Ordinary Share where the
conditions governing exercisability have not been satisfied as at
the end of the reporting period or they are antidilutive for the
periods presented. </t>
  </si>
  <si>
    <t>Property, Plant and Equipment (Tables)</t>
  </si>
  <si>
    <t>Schedule of Property Plant and Equipment</t>
  </si>
  <si>
    <t xml:space="preserve">Land and €
Plant and €
Assets in €
Total
€
At 31 December
2018
Cost/deemed cost 9,335 15,535 629 25,499
Accumulated depreciation (and
impairment charges)
(2,363)
(7,339)
(36)
(9,738)
Net carrying
amount
6,972
8,196
593
15,761
At 1 January
2018, net carrying amount 6,224 6,319 551 13,094
Reclassified from held for sale
(ii) 22 79 3 104
Translation adjustment 139 112 8 259
Reclassifications 71 386 (457) -
Additions at cost 74 541 506 1,121
Arising on acquisition (note
32) 832 1,759 23 2,614
Disposals at net carrying
amount (158) (161) (5) (324)
Depreciation charge for year
(iii) (232) (839) - (1,071)
Impairment charge for year
(iv)
-
-
(36)
(36)
At 31 December
2018, net carrying amount
6,972
8,196
593
15,761
The equivalent disclosure for the
prior year is as follows:
At 31 December
2017
Cost/deemed cost 8,472 13,157 551 22,180
Accumulated depreciation (and
impairment charges)
(2,248)
(6,838)
-
(9,086)
Net carrying
amount
6,224
6,319
551
13,094
At 1 January
2017, net carrying amount 6,157 6,035 498 12,690
Translation adjustment (483) (460) (33) (976)
Reclassifications 60 348 (408) -
Additions at cost 87 481 476 1,044
Arising on acquisition (note
32) 703 812 21 1,536
Disposals at net carrying
amount (53) (37) - (90)
Depreciation charge for year
(iii) (225) (781) - (1,006)
Reclassified as held for
sale
(22)
(79)
(3)
(104)
At 31 December
2017, net carrying amount
6,224
6,319
551
13,094
At 1 January
2017
Cost/deemed cost 8,438 13,182 498 22,118
Accumulated depreciation (and
impairment charges)
(2,281)
(7,147)
-
(9,428)
Net carrying
amount
6,157
6,035
498
12,690
(i)
The
carrying value of mineral-bearing land included in the land and
buildings category above amounted to € €
(ii)
Reflects
amounts at 1 January 2018 relating to assets held for sale at 31
December 2017 which were subsequently divested in 2018. Refer to
note 3 for further details.
(iii)
The
depreciation charge for the year includes € € €
(iv)
The
impairment charge of € € € € </t>
  </si>
  <si>
    <t>Schedule of Future Purchase Commitments for Property, Plant and Equipment</t>
  </si>
  <si>
    <t xml:space="preserve">Future purchase commitments for property,
plant and equipment
2018
€
2017
€
Contracted for but not provided in
the financial statements 449 346
Authorised by the Directors but not
contracted for
366
491 </t>
  </si>
  <si>
    <t>Intangible Assets (Tables)</t>
  </si>
  <si>
    <t>Summary of Intangible Assets</t>
  </si>
  <si>
    <t>Other intangible assets
Goodwill
€
Marketing-
€
Customer-
€
Contract-
€
Total
€
At 31 December
2018
Cost/deemed cost 8,400 138 592 79 9,209
Accumulated amortisation (and
impairment charges)
(284)
(62 )
(375 )
(55 )
(776 )
Net carrying
amount
8,116
76
217
24
8,433
At 1 January 2018,
net carrying amount 6,905 75 204 30 7,214
Reclassified from held for sale
(ii) 363 - 8 1 372
Translation adjustment 137 3 8 1 149
Reclassifications - - (2 ) 2 -
Arising on acquisition (note
32) 1,504 6 51 1 1,562
Disposals (773) - (9 ) (1 ) (783 )
Amortisation charge for year
(iii) - (8 ) (43 ) (10 ) (61 )
Impairment charge for year
(iv)
(20)
-
-
-
(20 )
At 31 December 2018,
net carrying amount
8,116
76
217
24
8,433
The equivalent disclosure for the
prior year is as follows:
At 31 December
2017
Cost/deemed cost 7,198 129 535 80 7,942
Accumulated amortisation (and
impairment charges)
(293)
(54 )
(331 )
(50 )
(728 )
Net carrying
amount
6,905
75
204
30
7,214
At 1 January 2017,
net carrying amount 7,396 89 229 47 7,761
Translation adjustment (593) (10 ) (22 ) (4 ) (629 )
Arising on acquisition (note
32) 487 4 51 1 543
Disposals (22) - (1 ) - (23 )
Amortisation charge for year
(iii) - (8 ) (45 ) (13 ) (66 )
Reclassified as held for
sale
(363)
-
(8 )
(1 )
(372 )
At 31 December 2017,
net carrying amount
6,905
75
204
30
7,214
At 1 January
2017
Cost/deemed cost 7,701 142 659 87 8,589
Accumulated amortisation (and
impairment charges)
(305)
(53 )
(430 )
(40 )
(828 )
Net carrying
amount
7,396
89
229
47
7,761
(i)
The
customer-related intangible assets relate predominantly to
non-contractual
(ii)
Reflects
amounts at 1 January 2018 relating to assets held for sale at 31
December 2017 which were subsequently divested in 2018. Refer to
note 3 for further details.
(iii)
The
amortisation charge for the year includes € € €
(iv)
In July
2018, the Group divested of its DIY business in the Netherlands and
Belgium, together with certain related property assets, which
formed part of the Europe Distribution segment for total
consideration of € €</t>
  </si>
  <si>
    <t>Summary of Goodwill by Cash Generating Units</t>
  </si>
  <si>
    <t xml:space="preserve">All businesses within the various
CGUs exhibit similar and/or consistent profit margin and asset
intensity characteristics. Assets, liabilities, deferred tax and
goodwill have been assigned to the CGUs on a reasonable and
consistent basis.
Cash-generating
units Goodwill
2018
2017
2018
€
2017
€
Europe Heavyside 15 14 1,821 1,770
Europe Lightside 1 1 367 365
Europe Distribution
1
1
373
671
Europe
17
16
2,561
2,806
Americas Materials 7 6 3,441 2,082
Americas Products 1 1 1,655 1,555
Americas Distribution
-
1
-
-
Americas
8
8
5,096
3,637
Asia
1
1
459
462
Total
Group
26
25
8,116
6,905 </t>
  </si>
  <si>
    <t>Summary of Significant Goodwill Amounts</t>
  </si>
  <si>
    <t xml:space="preserve">The additional disclosures required
for the two CGUs with significant goodwill are as
follows:
United States Americas
2018
2018
2017
Goodwill allocated to the
cash-generating unit at balance sheet date € € €
Discount rate applied to the cash
flow projections (real pre-tax) 8.2% 9.1% 10.3%
Average EBITDA (as defined)* margin
over the initial 5-year 37.9% 15.3% 15.1%
Value-in-use € € €
Excess of value-in-use
€
€
€ </t>
  </si>
  <si>
    <t>Summary of Key Assumptions and Sensitivity Analysis Relating to Cash Generating Units Explanatory</t>
  </si>
  <si>
    <t xml:space="preserve">The table below identifies the
amounts by which each of the following assumptions may either
decline or increase to arrive at a zero excess of the present value
of future cash flows over the book value of net assets in the two
CGUs selected for sensitivity analysis disclosures:
Two cash-generating units
Reduction in EBITDA (as defined)*
margin 2.2 to 3.1 percentage points
Reduction in profit before
tax 16.2% to 22.3%
Reduction in net cash flow 13.6% to 19.6%
Increase in pre-tax
1.1 to 2.0 percentage points </t>
  </si>
  <si>
    <t>Financial Assets (Tables)</t>
  </si>
  <si>
    <t>Summary of Financial Assets</t>
  </si>
  <si>
    <t xml:space="preserve">Investments accounted for
Share of net €
Loans €
Total €
Other €
At 1 January
2018 1,123 125 1,248 25
Translation adjustment (18) (3) (21) -
Investments and advances 1 1 2 -
Investment and loan to associate in
lieu of cash proceeds 35 50 85 -
Joint ventures becoming subsidiaries
(note 32) (13) (107) (120) -
Disposals and repayments (39) (5) (44) (2)
Arising on acquisition (note
32) 1 - 1 -
Share of profit after tax 60 - 60 -
Dividends received
(48)
-
(48)
-
At 31 December
2018
1,102
61
1,163
23
The equivalent disclosure for the
prior year is as follows:
At 1 January
2017 1,152 147 1,299 26
Translation adjustment (67) (16) (83) (1)
Investments and advances 5 6 11 -
Disposals and repayments (1) (12) (13) -
Share of profit after tax 65 - 65 -
Dividends received
(31)
-
(31)
-
At 31 December
2017
1,123
125
1,248
25 </t>
  </si>
  <si>
    <t>Summary of Financial Information for Group's Investment in Joint Ventures and Associates</t>
  </si>
  <si>
    <t xml:space="preserve">Summarised financial information for
the Group’s investment in joint ventures and associates which
are accounted for using the equity method is as follows:
Joint
Ventures Associates Total
2018
€
2017
€
2018
€
2017
€
2018
€
2017
€
Non-current 711 752 775 754 1,486 1,506
Current assets 220 209 468 492 688 701
Non-current (331) (348) (115) (73) (446) (421)
Current liabilities
(140)
(115)
(486)
(548)
(626)
(663)
Net assets
460
498
642
625
1,102
1,123 </t>
  </si>
  <si>
    <t>Inventories (Tables)</t>
  </si>
  <si>
    <t>Summary of Inventories</t>
  </si>
  <si>
    <t xml:space="preserve">2018
€
2017
€
Raw materials 1,149 885
Work-in-progress 109 92
Finished goods
1,803
1,738
Total inventories at
the lower of cost and net realisable value
3,061
2,715
(i)
Work-in-progress € € percentage-of-completion </t>
  </si>
  <si>
    <t>Trade and Other Receivables (Tables)</t>
  </si>
  <si>
    <t>Summary of Trade and Other Receivables</t>
  </si>
  <si>
    <t xml:space="preserve">2018
€
2017
€
Current
Trade receivables 2,761 2,456
Amounts receivable in respect of
construction contracts (i)
878
773
Total trade
receivables, gross 3,639 3,229
Loss allowance
(133)
(131)
Total trade
receivables, net 3,506 3,098
Amounts receivable from equity
accounted investments 9 8
Prepayments and other
receivables
559
524
Total
4,074
3,630
Non-current
Other receivables
181
156
Trade and other
receivables are measured at amortised cost (less any loss
allowance) as the Group’s business model is to “hold to
collect” contractual cash flows, and the cash flows arising
from trade and other receivables are solely payments of principal
and interest.
(i)
Includes
unbilled revenue and retentions held by customers in respect of
construction contracts at the balance sheet date amounting to
€ € € € </t>
  </si>
  <si>
    <t>Summary of Loss Allowance for Receivables</t>
  </si>
  <si>
    <t xml:space="preserve">The movements in the loss allowance
for receivables during the financial year were as
follows:
2018
€
2017
€
2016
€
At
1 January 131 152 161
Reclassified from*/(as) held for
sale 6 (6) -
Translation adjustment - (7) (1)
Provided during year 35 32 43
Disposed of during year (3) - (1)
Written off during year (30) (36) (43)
Arising on acquisition (note
32) 6 3 2
Recovered during year
(12)
(7)
(9)
At
31 December
133
131
152 </t>
  </si>
  <si>
    <t>Summary of Gross Carrying Value Trade Receivables and Loss Allowance by Segment</t>
  </si>
  <si>
    <t>The following table sets out the
gross carrying value of trade receivables and loss allowance by
segment:
Gross carrying value
of
trade
receivables Loss
allowance
2018
€ 2017
€ 2016
€ 2018
€ 2017
€ 2016
€
Europe Heavyside 1,144 1,084 1,109 61 67 68
Europe Lightside 174 184 176 8 9 10
Europe Distribution
409
391
374
27
25
26
Europe
1,727
1,659
1,659
96
101
104
Americas Materials 1,322 1,054 1,004 19 17 21
Americas Products 566 495 573 15 10 13
Americas Distribution
-
-
303
-
-
10
Americas
1,888
1,549
1,880
34
27
44
Asia
24
21
26
3
3
4
Total
Group
3,639
3,229
3,565
133
131
152
* Reflects amounts at
1 January 2018 relating to assets held for sale at 31 December 2017
which were subsequently divested in 2018. Refer to note 3 for
further details.</t>
  </si>
  <si>
    <t>Schedule of Aged Analysis of Trade Receivables and Amounts Receivable in Respect of Construction Contracts at Balance Sheet Date</t>
  </si>
  <si>
    <t xml:space="preserve">The aged analysis of trade
receivables and amounts receivable in respect of construction
contracts at the balance sheet date was as follows:
2018
€
2017
€
Neither past due nor
impaired 2,319 2,070
Past due but not impaired:
- less than 60 days 922 832
- 60 days or greater but less than
120 days 169 129
- 120 days or greater 96 67
Impaired (partial or full
provision)
133
131
Total
3,639
3,229 </t>
  </si>
  <si>
    <t>Trade and Other Payables (Tables)</t>
  </si>
  <si>
    <t>Summary of Trade and Other Payables</t>
  </si>
  <si>
    <t xml:space="preserve">2018
€
2017
€
Current
Trade payables 2,453 2,304
Construction contract-related
payables (i) 218 217
Deferred and contingent acquisition
consideration (ii) 48 167
Accruals and other
payables 1,887 1,802
Amounts payable to equity accounted
investments
3
44
Total
4,609
4,534
Non-current
Other payables 181 128
Deferred and contingent acquisition
consideration (ii)
291
98
Total
472
226
(i)
Construction contract-related payables include billings in
excess of revenue, together with advances received from customers
in respect of work to be performed under construction contracts and
foreseeable losses thereon. € </t>
  </si>
  <si>
    <t>Summary of Movement in Deferred and Contingent Consideration</t>
  </si>
  <si>
    <t>(ii)
The fair
value of total contingent consideration is € € € € € €
2018
€
2017
€
At
1 January 265 301
Reclassified from*/(as) held for
sale 2 (2 )
Translation adjustment 19 (36)
Arising on acquisitions and
investments during year (note 32) 103 45
Changes in estimate (8) 3
Disposals (2) -
Paid during year (55) (53)
Discount unwinding
15
7
At
31 December
339
265
* Reflects amounts at
1 January 2018 relating to liabilities held for sale at 31 December
2017 which were subsequently divested in 2018. Refer to note 3 for
further details.</t>
  </si>
  <si>
    <t>Movement in Working Capital and Provisions for Liabilities (Tables)</t>
  </si>
  <si>
    <t>Summary of Movement in Working Capital and Provisions for Liabilities</t>
  </si>
  <si>
    <t>Inventories €
Trade and other
€
Trade and other
€
Provisions €
Total
€
At 1 January
2018 2,715 3,786 (4,760) (1,064) 677
Reclassified from held for sale
(i) 266 334 (306) - 294
Translation adjustment 52 57 (71) (10) 28
Arising on acquisition (note
32) 255 318 (224) (84) 265
Disposals (405) (390) 293 3 (499)
Deferred and contingent
acquisition consideration:
- arising on acquisitions during year
(note 32) - - (103) - (103)
- paid during year - - 55 - 55
Deferred proceeds arising on
disposals during year - 10 - - 10
Interest accruals and discount
unwinding - - (21) (21) (42)
Increase in working capital and
provisions for liabilities
178
140
56
89
463
At 31 December
2018
3,061
4,255
(5,081)
(1,087)
1,148
The equivalent disclosure for the
prior years is as follows:
At 1 January
2017 2,939 4,191 (5,276) (1,060) 794
Translation adjustment (218) (286) 348 72 (84)
Arising on acquisition (note
32) 114 129 (149) (49) 45
Disposals (34) (16) 20 1 (29)
Deferred and contingent
acquisition consideration:
- arising on acquisitions during year
(note 32) - - (45) - (45)
- paid during year - - 53 - 53
Deferred proceeds arising on
disposals during year - 3 - - 3
Interest accruals and discount
unwinding - 1 - (24) (23)
Reclassification (3) (14) 65 - 48
Increase/(decrease) in working
capital and provisions for liabilities 183 112 (82) (4) 209
Reclassified as held for
sale
(266)
(334)
306
-
(294)
At 31 December
2017
2,715
3,786
(4,760)
(1,064)
677
At 1 January
2016 2,873 4,126 (5,171) (1,035) 793
Translation adjustment 20 (12) 26 26 60
Arising on acquisition (note
32) 9 28 (14) 18 41
Disposals (18) (15) 8 1 (24)
Deferred and contingent
acquisition consideration:
- arising on acquisitions during year
(note 32) - - (22) - (22)
- paid during year - - 57 - 57
Deferred proceeds arising on
disposals during year - 7 - - 7
Interest accruals and discount
unwinding - - (24) (30) (54)
Transfer to property, plant and
equipment - (8) - - (8)
Increase/(decrease) in working
capital and provisions for liabilities
55
65
(136)
(40)
(56)
At 31 December
2016
2,939
4,191
(5,276)
(1,060)
794
(i)
Reflects
amounts at 1 January 2018 relating to assets/(liabilities) held for
sale at 31 December 2017 which were subsequently divested in 2018.
Refer to note 3 for further details.</t>
  </si>
  <si>
    <t>Analysis of Net Debt (Tables)</t>
  </si>
  <si>
    <t>Component of Net Debt</t>
  </si>
  <si>
    <t>As at 31 December 2018
As at 31 December 2017
Fair
value (i)
€
Book
value
€
Fair value (i)
€
Book value
€
Cash and cash equivalents (note
24) 2,346 2,346 2,135 2,135
Interest-bearing loans and borrowings
(note 25) (9,223) (9,316) (8,421) (7,981)
Derivative financial instruments
(net) (note 26)
(14)
(14)
50
50
Group net
debt
(6,891)
(6,984)
(6,236)
(5,796)
(i)
All
interest-bearing loans and borrowings are Level 2 fair value
measurements.</t>
  </si>
  <si>
    <t>Reconciliation of Opening to Closing Net Debt</t>
  </si>
  <si>
    <t xml:space="preserve">Reconciliation of opening to closing net
debt
2018 €
2017 €
2016 €
At
1 January (5,796) (5,297) (6,618)
Debt in acquired companies (note
32) (74) (12) (3)
Increase in interest-bearing loans,
borrowings and finance leases (1,434) (1,010) (600)
Net cash flow arising from derivative
financial instruments (6) (169) 5
Repayment of interest-bearing loans,
borrowings and finance leases 246 343 2,015
Increase/(decrease) in cash and cash
equivalents 194 (153) (127)
Mark-to-market 2 9 21
Translation adjustment
(116)
493
10
At
31 December
(6,984)
(5,796)
(5,297) </t>
  </si>
  <si>
    <t>Schedule of Effective Interest Rates on Period-End Fixed, Gross and Net Debt</t>
  </si>
  <si>
    <t>The following table shows the
effective interest rates on period-end
As at 31 December 2018
As at 31 December 2017
€
Interest
Weighted
€
Interest
Weighted
Interest-bearing loans and borrowings
nominal - fixed rate (i) (9,107) (7,844)
Derivative financial instruments -
fixed rate
1,726
1,505
Net fixed rate debt
including derivatives (7,381) 3.5% 9.8 (6,339) 3.3% 9.2
Interest-bearing loans and borrowings
nominal - floating rate (ii) (157) (70)
Adjustment of debt from nominal to
book value (i) (52) (67)
Derivative financial instruments -
currency floating rate
(1,740)
(1,455)
Gross debt including
derivative financial instruments (9,330) 3.6% (7,931) 4.2%
Cash and cash equivalents - floating
rate (note 24)
2,346
2,135
Group net
debt (6,984) (5,796)
Cash at bank and in hand reclassified
as held for sale (note 24) - (20)
Bank overdrafts reclassified as held
for sale (note 25)
-
5
Group net debt
excluding net debt reclassified as held for sale
(6,984)
(5,811)
(i)
Of the
Group’s nominal fixed rate debt at 31 December 2018,
€ €
(ii)
Floating
rate debt comprises bank borrowings and finance leases bearing
interest at rates set in advance for periods ranging from overnight
to less than one year largely by reference to inter-bank interest
rates.</t>
  </si>
  <si>
    <t>Schedule of Currency Profile of Net Debt and Net Worth Capital and Reserves Attributable to Company's Equity Holders</t>
  </si>
  <si>
    <t>The currency profile of
the Group’s net debt and net worth (capital and reserves
attributable to the Company’s equity holders) as at
31 December 2018 and 31 December 2017 is as
follows:
euro € US € Pound € Canadian €
Philippine
€ Polish € Swiss € Other (i) € Total €
Cash and cash equivalents (note
24) 1,077 646 214 69 13 90 81 156 2,346
Interest-bearing loans and borrowings
(note 25) (3,824) (4,332) (495) (2) (354) - (302) (7) (9,316)
Derivative financial instruments
(net) (note 26)
1,826 (399) (340) (440) (60) (198) (299) (104) (14)
Net debt by major currency including derivative financial
instruments (921) (4,085) (621) (373) (401) (108) (520) 45 (6,984)
Non-debt
Non-current 4,650 13,007 2,461 1,375 1,352 283 741 1,763 25,632
Current assets 1,884 3,222 746 458 117 142 297 284 7,150
Non-current (669) (2,275) (276) (203) (137) (5) (164) (95) (3,824)
Current liabilities (1,696) (1,820) (836) (309) (156) (136) (182) (285) (5,420)
Non-controlling
(51) (61) - - (384) - (11) (18) (525)
Capital and reserves attributable to the Company’s
equity holders 3,197 7,988 1,474 948 391 176 161 1,694 16,029
The equivalent disclosure for the
prior year is as follows:
Cash and cash equivalents (note
24)* 743 714 215 140 43 99 61 100 2,115
Interest-bearing loans and borrowings
(note 25)* (3,827) (3,097) (465) (2) (293) - (281) (11) (7,976)
Derivative financial instruments
(net) (note 26)
2,078 (908) (157) (480) (17) (171) (247) (48) 50
Net debt* by major currency including derivative financial
instruments (1,006) (3,291) (407) (342) (267) (72) (467) 41 (5,811)
Non-debt
Non-current 5,030 8,815 2,400 1,466 1,292 310 715 1,804 21,832
Current assets 1,935 3,718 692 454 110 138 302 273 7,622
Non-current (713) (1,311) (295) (206) (153) (5) (181) (98) (2,962)
Current liabilities (1,745) (2,093) (806) (322) (137) (130) (186) (285) (5,704)
Non-controlling
(49) (14) - - (391) - (11) (21) (486)
Capital and reserves attributable to the Company’s
equity holders 3,452 5,824 1,584 1,050 454 241 172 1,714 14,491
(i)
The
principal currencies included in this category are the Chinese
Renminbi, the Romanian Leu, the Indian Rupee, the Ukrainian Hryvnia
and the Serbian Dinar.
*
Excluding € €</t>
  </si>
  <si>
    <t>Schedule of Liquidity and Capital Resources Related to Cash Generation and Changes in Our Cash and Cash Equivalents Position</t>
  </si>
  <si>
    <t xml:space="preserve">The following table provides certain
information related to our cash generation and changes in our cash
and cash equivalents position:
2018
€
2017
€
2016
€
Net cash inflow from operating
activities 1,899 2,189 2,340
Net cash outflow from investing
activities (1,592) (2,685) (735)
Net cash (outflow)/inflow from
financing activities
(113)
343
(1,732)
Increase/(decrease)
in cash and cash equivalents 194 (153) (127)
Cash and cash equivalents at
beginning of year, excluding overdrafts (note 24) 2,135 2,449 2,518
Effect of exchange rate
changes
17
(161)
58
Cash and cash
equivalents at end of year, excluding overdrafts (note
24)
2,346
2,135
2,449
Bank overdrafts (113) (71) (78)
Borrowings (9,203) (7,910) (7,712)
Derivative financial
instruments
(14)
50
44
Total liabilities
from financing activities
(9,330)
(7,931)
(7,746)
Net debt at end of
year (6,984) (5,796) (5,297)
Cash at bank and in hand reclassified
as held for sale (note 24) - (20) -
Bank overdrafts reclassified as held
for sale (note 25)
-
5
-
Group net debt
excluding net debt reclassified as held for sale
(6,984)
(5,811)
(5,297) </t>
  </si>
  <si>
    <t>Schedule of Significant Borrowings</t>
  </si>
  <si>
    <t xml:space="preserve">The main sources of Group debt
funding are public bond markets in Europe and North America. The
following bonds were outstanding as at
31 December 2018:
Annual
Outstanding
Final
maturity
euro bonds 5.000% € 2019
euro bonds 2.750% € 2020
US Dollar bonds 5.750% US$400 2021
euro bonds 1.750% € 2021
Swiss Franc bonds 1.375% CHF330 2022
euro bonds 3.125% € 2023
euro bonds 1.875% € 2024
US Dollar bonds 3.875% US$1,250 2025
US Dollar bonds 3.400% US$600 2027
US Dollar bonds 3.950% US$900 2028
euro bonds 1.375% € 2028
Pound Sterling bonds 4.125% £400 2029
US Dollar bonds (i) 6.400% US$213 2033
US Dollar bonds 5.125% US$500 2045
US Dollar bonds 4.400% US$400 2047
US Dollar bonds
4.500%
US$600
2048
(i)
The
US$300 million bond was issued in September 2003, and at time of
issuance the bond was partially swapped to floating interest rates.
In August 2009 and December 2010, US$87.445 million of the issued
notes were acquired by CRH plc as part of liability management
exercises undertaken and the interest rate hedge was closed out. At
31 December 2018, the remaining fair value on the hedged item on
the Consolidated Balance Sheet was US$45 million (2017: US$48
million). </t>
  </si>
  <si>
    <t>Capital and Financial Risk Management (Tables)</t>
  </si>
  <si>
    <t>Summary of Capital and Net Debt</t>
  </si>
  <si>
    <t xml:space="preserve">The capital structure of the Group,
which comprises net debt and capital and reserves attributable to
the Company’s equity holders, may be summarised as
follows:
2018 €
2017 €
Capital and reserves attributable to
the Company’s equity holders 16,029 14,491
Net debt
6,984
5,796
Capital and net
debt
23,013
20,287 </t>
  </si>
  <si>
    <t>Summary of Interest Rate Risk</t>
  </si>
  <si>
    <t xml:space="preserve">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1%
Impact
on profit before tax 2018 +/- €
2017 +/- €
2016 +/- €
Impact
on total equity 2018 -/+ €
2017 -/+ €
2016
-/+ € </t>
  </si>
  <si>
    <t>Summary of Foreign Currency Risk</t>
  </si>
  <si>
    <t>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relevant €
+/-5%
Impact
on profit before tax 2018 -/+ €
2017 -/+ €
2016 -/+ €
Impact on total equity* 2018 -/+ €
2017 -/+ €
2016 -/+ €
* Includes the impact on
financial instruments which is as follows: 2018 +/- €
2017 +/- €
2016
+/- € Financial instruments include
deposits, money market funds, commercial papers, bank loans,
medium-term notes and other fixed term debt, interest rate swaps,
commodity swaps and foreign exchange contracts. They exclude trade
receivables and trade payables.</t>
  </si>
  <si>
    <t>Summary of Notional and Fair Values in Respect of Derivative Contracts</t>
  </si>
  <si>
    <t xml:space="preserve">The notional and fair values in
respect of derivative contracts as at 31 December 2018 and 31
December 2017 were as follows:
Profile of commodity
products
As at 31 December 2018
As at 31 December 2017
Notional value €
Fair
value €
Notional value €
Fair value €
Commodity contracts 162 - 49 -
Derivative
(liability)/asset
-
(27)
-
11 </t>
  </si>
  <si>
    <t>Disclosure of Projected Contractual Undiscounted Cash Out flows Principal and Interest Arising From Groups Trade and Other Payables Gross Debt and Derivative Financial Instruments</t>
  </si>
  <si>
    <t>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
Total €
At 31 December
2018
Financial liabilities - cash
outflows
Trade and other payables 4,609 160 30 18 11 348 5,176
Finance leases 5 3 3 2 2 6 21
Other interest-bearing loans and
borrowings 620 752 953 375 753 5,856 9,309
Interest payments on finance
leases - - - - - 2 2
Interest payments on other
interest-bearing loans and borrowings (i) 328 297 265 248 224 2,022 3,384
Cross-currency swaps - gross cash
outflows 2,320 2 - - - - 2,322
Other derivative financial
instruments
30
2
-
-
-
-
32
Gross projected cash
outflows
7,912
1,216
1,251
643
990
8,234
20,246
Derivative financial instruments -
cash inflows
Interest rate swaps - net cash
inflows (ii) (11) (9) (9) (9) (4) (1) (43)
Cross-currency swaps - gross cash
inflows (2,346) (2) - - - - (2,348)
Other derivative financial
instruments
(3)
(2)
(1)
-
-
-
(6)
Gross projected cash
inflows
(2,360)
(13)
(10)
(9)
(4)
(1)
(2,397)
The equivalent disclosure for the
prior year is as follows:
At 31 December
2017
Financial liabilities - cash
outflows
Trade and other payables 4,534 126 38 20 16 36 4,770
Finance leases 3 2 2 1 1 3 12
Other interest-bearing loans and
borrowings 320 501 751 934 362 5,082 7,950
Interest payments on finance
leases 1 - - - - 2 3
Interest payments on other
interest-bearing loans and borrowings (i) 283 260 231 200 184 1,381 2,539
Cross-currency swaps - gross cash
outflows
2,391
-
-
-
-
-
2,391
Gross projected cash
outflows
7,532
889
1,022
1,155
563
6,504
17,665
Derivative financial instruments -
cash inflows
Interest rate swaps - net cash
inflows (ii) (26) (14) (13) (13) (13) (16) (95)
Cross-currency swaps - gross cash
inflows
(2,399)
-
-
-
-
-
(2,399)
Gross projected cash
inflows
(2,425)
(14)
(13)
(13)
(13)
(16)
(2,494)
(i)
At
31 December 2018 and 31 December 2017,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 (Tables)</t>
  </si>
  <si>
    <t>Summary of Cash and Cash Equivalents</t>
  </si>
  <si>
    <t xml:space="preserve">Cash and cash equivalents are
included in the Consolidated Balance Sheet at amortised cost and
are analysed as follows:
2018
€
2017
€
Cash at bank and in hand 814 737
Investments (short-term
deposits)
1,532
1,378
Total
2,346
2,115
2018
€
2017
€
Cash at bank and in hand 814 737
Investments (short-term
deposits) 1,532 1,378
Cash at
bank and in hand reclassified as held for sale
-
20
Total
2,346
2,135 </t>
  </si>
  <si>
    <t>Interest-bearing Loans and Borrowings (Tables)</t>
  </si>
  <si>
    <t>Summary of Loans and Borrowings Outstanding</t>
  </si>
  <si>
    <t xml:space="preserve">Loans and borrowings
outstanding
2018
€
2017
€
Bank overdrafts 113 66
Bank loans 356 295
Finance leases 21 12
Bonds 8,825 7,602
Other
1
1
Interest-bearing
loans and borrowings 9,316 7,976
Bank overdrafts reclassified as held
for sale
-
5
Total
9,316
7,981 </t>
  </si>
  <si>
    <t>Summary of Maturity Profile for Loans, Borrowings and Undrawn Committed Facilities</t>
  </si>
  <si>
    <t xml:space="preserve">Maturity profile of
loans and borrowings and undrawn committed facilities
As at 31 December 2018
As at 31 December 2017
Loans and €
Undrawn
€
Loans and €
Undrawn
€
Within one year 618 - 316 -
Between one and two years 748 - 498 -
Between two and three
years 948 15 746 -
Between three and four
years 370 50 930 -
Between four and five
years 776 3,500 359 3,554
After five years
5,856
18
5,127
-
Total 9,316 3,583 7,976 3,554
Bank
overdrafts reclassified
-
-
5
-
Total
9,316
3,583
7,981
3,554 </t>
  </si>
  <si>
    <t>Derivative Financial Instruments (Tables)</t>
  </si>
  <si>
    <t>Summary of Derivative Financial Instruments Analysed by Year of Maturity and Accounting Designation</t>
  </si>
  <si>
    <t xml:space="preserve">The fair values of derivative
financial instruments are analysed by year of maturity and by
accounting designation as follows:
Fair
value
€
Cash
flow
€
Net
€
Not €
Total
€
At 31 December
2018
Derivative
assets
Within one year - current
assets
-
3
10
2
15
Between one and two years - 2 - - 2
Between two and three
years - 1 - - 1
Between four and five
years 24 - - - 24
After five years
3
-
-
-
3
Non-current
27
3
-
-
30
Total derivative
assets
27
6
10
2
45
Derivative
liabilities
Within one year - current
liabilities
-
(32)
(2)
(7)
(41)
Between one and two years - (2) - - (2)
After five years
(16)
-
-
-
(16)
Non-current
(16)
(2)
-
-
(18)
Total derivative
liabilities
(16)
(34)
(2)
(7)
(59)
Net asset/(liability)
arising on derivative financial instruments
11
(28)
8
(5)
(14)
The equivalent disclosure for the
prior year is as follows:
At 31 December
2017
Derivative
assets
Within one year - current
assets
2
11
19
2
34
Between one and two years - 1 - 3 4
After five years
26
-
-
-
26
Non-current
26
1
-
3
30
Total derivative
assets
28
12
19
5
64
Derivative
liabilities
Within one year - current
liabilities
-
(1)
(10)
-
(11)
After five years
(3)
-
-
-
(3)
Non-current
(3)
-
-
-
(3)
Total derivative
liabilities
(3)
(1)
(10)
-
(14)
Net asset arising on
derivative financial instruments
25
11
9
5
50 </t>
  </si>
  <si>
    <t>Summary of Loss/Profit Arising on Fair Value, Cash Flow, Net Investment Hedges and Related Hedged Items Reflected in Income Statement</t>
  </si>
  <si>
    <t>The (loss)/profit arising on fair
value, cash flow, net investment hedges and related hedged items
reflected in the Consolidated Income Statement is shown
below:
2018
€
2017
€
2016
€
Fair value of hedge
instruments (12) (16) (11)
Fair value of the hedged
items 11 18 13
Components of other
comprehensive income - cash flow hedges
(Losses)/gains arising during the
year:
- Commodity forward
contracts (38) 9 14
- Currency forward
contracts
(2)
(1)
-
Total
(40)
8
14</t>
  </si>
  <si>
    <t>Summary of Assets and Liabilities Measured at Fair Value</t>
  </si>
  <si>
    <t>Fair value hierarchy 2018 €
2017
Level 2
€
Assets measured at fair
value
Fair value hedges - cross-currency
and interest rate swaps 27 28
Net investment hedges -
cross-currency swaps 10 19
Cash flow hedges - cross-currency,
interest rate swaps and commodity forwards 6 12
Not designated as hedges (held for
trading) - interest rate swaps
2
5
Total
45
64
Liabilities measured at fair
value
Fair value hedges - cross-currency
and interest rate swaps (16) (3)
Net investment hedges -
cross-currency swaps (2) (10)
Cash flow hedges - cross-currency,
interest rate swaps and commodity forwards (34) (1)
Not designated as hedges (held for
trading) - interest rate swaps
(7) -
Total
(59)
(14)</t>
  </si>
  <si>
    <t>Provisions for Liabilities (Tables)</t>
  </si>
  <si>
    <t>Summary of Provisions for Liabilities</t>
  </si>
  <si>
    <t>At 1 €
Translation €
Arising on €
Provided
€
Utilised €
Disposed
€
Reversed €
Discount €
At 31 €
31 December
2018
Insurance (i) 292 10 7 95 (71) - (61) 7 279
Environment and remediation (ii) 441 - 75 28 (26) (2) (43) 11 484
Rationalisation and redundancy (iii) 25 - - 30 (31) - (1) - 23
Other (iv)
306
-
2
75
(32)
(1)
(52)
3
301
Total
1,064
10
84
228
(160)
(3)
(157)
21
1,087
Analysed as:
Non-current 693 719
Current liabilities
371
368
Total
1,064
1,087
The equivalent disclosure for the prior year is as
follows:
31 December
2017
Insurance (i) 286 (28) 3 101 (61) - (19) 10 292
Environment and remediation (ii) 430 (25) 43 27 (29) - (14) 9 441
Rationalisation and redundancy (iii) 23 - - 32 (27) - (3) - 25
Other (iv)
321
(19)
3
106
(37)
(1)
(72)
5
306
Total
1,060
(72)
49
266
(154)
(1)
(108)
24
1,064
Analysed as:
Non-current 678 693
Current liabilities
382
371
Total
1,060
1,064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ive years (2017: 5.5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land) will unwind over a 30-year
(iii)
These
provisions relate to irrevocable commitments under various
rationalisation and redundancy programmes, none of which are
individually material to the Group. In 2018, € € €
(iv)
Other
provisions primarily relate to legal claims, onerous contracts,
guarantees and warranties and employee related provisions. The
Group expects the majority of these provisions will be utilised
within two to five years of the balance sheet date (2017: two to
five years); however due to the nature of the legal provisions
there is a level of uncertainty in the timing of settlement as the
Group generally cannot determine the extent and duration of the
legal process.</t>
  </si>
  <si>
    <t>Deferred Income Tax (Tables)</t>
  </si>
  <si>
    <t>Summary of Deductible and Taxable Temporary Differences in Deferred Tax</t>
  </si>
  <si>
    <t xml:space="preserve">The deductible and taxable temporary
differences in respect of which deferred tax has been recognised
are as follows:
2018
€
2017
€
Reported in balance
sheet after offset
Deferred tax liabilities 2,209 1,666
Deferred tax assets
(71)
(95)
Net deferred income
tax liability
2,138
1,571
Deferred income tax
assets (deductible temporary differences)
Deficits on Group retirement benefit
obligations (note 29) 95 72
Revaluation of derivative financial
instruments to fair value 13 7
Tax loss carryforwards 153 132
Share-based payment
expense 21 29
Provisions for liabilities and
working capital-related items 266 157
Other deductible temporary
differences
39
145
Total
587
542 </t>
  </si>
  <si>
    <t>Summary of Deferred Income Tax Liabilities (Taxable Temporary Differences)</t>
  </si>
  <si>
    <t xml:space="preserve">Deferred income tax
liabilities (taxable temporary differences)
Taxable temporary differences
principally attributable to accelerated tax depreciation and fair value adjustments arising on
acquisition (i) 2,701 2,089
Revaluation of derivative financial
instruments to fair value 11 11
Rolled-over capital gains
13
13
Total
2,725
2,113 </t>
  </si>
  <si>
    <t>Summary of Movement in Net Deferred Income Tax Liability</t>
  </si>
  <si>
    <t>Movement in net
deferred income tax liability
At 1 January 1,571 1,849
Reclassified from*/(as) held for
sale 14 (14)
Translation adjustment 47 (173)
Net expense/(income) for the year
(ii) 111 (265)
Arising on acquisition (note
32) 411 132
Disposal (16) 2
Movement in deferred tax recognised
in the Consolidated Statement of Comprehensive Income (4) 33
Movement in deferred tax recognised
in the Consolidated Statement of Changes in Equity
4
7
At
31 December
2,138
1,571
(i)
Fair
value adjustments arising on acquisition principally relate to
property, plant and equipment.
(ii)
The net
expense/(income) for the year includes an expense of € €
* Reflects amounts at
1 January 2018 relating to liabilities held for sale at 31 December
2017 which were subsequently divested in 2018. Refer to note 3 for
further details.</t>
  </si>
  <si>
    <t>Retirement Benefit Obligations (Tables)</t>
  </si>
  <si>
    <t>Summary of Major Long-Term Assumptions Used By Actuaries in the Computation of Scheme Liabilities and Post-Retirement Obligations</t>
  </si>
  <si>
    <t xml:space="preserve">The major long-term
assumptions used by the Group’s actuaries in the computation
of scheme liabilities and post-retirement healthcare obligations
are as follows:
Eurozone
Switzerland
United
States
and
Canada
2018
2017
2016
2018
2017
2016
2018
2017
2016
Rate of increase
in:
- salaries 3.50 3.59 3.41 1.50 1.25 1.25 3.38 3.27 3.28
- pensions in payment 1.62 1.70 1.50 - - - - - -
Inflation 1.65 1.75 1.50 1.00 0.75 0.75 2.00 2.00 2.00
Discount rate 2.12 2.05 1.86 0.85 0.70 0.65 4.10 3.52 4.01
Medical cost trend rate
n/a
n/a
n/a
n/a
n/a
n/a
1.55
6.33
5.98 </t>
  </si>
  <si>
    <t>Summary of Future Life Expectations Based on Retirement at 65 years of Age for Current and Future Retirees</t>
  </si>
  <si>
    <t xml:space="preserve">For the Group’s
most material schemes, the future life expectations factored into
the relevant valuations, based on retirement at 65 years of age for
current and future retirees, are as follows:
Republic of
Ireland Switzerland
United
States
and
Canada
2018
2017
2016
2018
2017
2016
2018
2017
2016
Current retirees
- male 22.4 22.7 22.5 22.5 22.4 22.3 20.1 20.6 20.5
- female 24.1 24.4 24.3 24.5 24.4 24.3 22.6 23.1 23.0
Future retirees
- male 24.9 25.5 25.4 24.7 24.6 24.6 22.0 22.3 22.3
- female
26.4
27.0
26.9
26.7
26.6
26.6
24.5
24.7
24.7 </t>
  </si>
  <si>
    <t>Summary of Retirement Benefit Expense in Consolidated Income Statement</t>
  </si>
  <si>
    <t xml:space="preserve">The total retirement benefit expense
from continuing operations in the Consolidated Income Statement is
as follows:
2018
€
2017
€
2016
€
Total defined contribution
expense 235 237 232
Total defined benefit
expense/(credit)
61
(1)
75
Total expense in
Consolidated Income Statement
296
236
307 </t>
  </si>
  <si>
    <t>Analysis of Defined Benefit Expense/(Credit)</t>
  </si>
  <si>
    <t xml:space="preserve">Analysis of defined benefit
expense/(credit) Charged in arriving at Group profit
before finance costs:
Current service cost 64 62 61
Administration expenses 4 4 4
Past service credit (net)
(17)
(78)
(2)
Subtotal
51
(12)
63 Included in finance income and
finance costs respectively:
Interest income on scheme
assets (59) (49) (58)
Interest cost on scheme
liabilities
69
60
70
Net interest
expense
10
11
12
Net expense/(credit)
to Consolidated Income Statement
61
(1)
75 </t>
  </si>
  <si>
    <t>Summary of Net Charge to Consolidated Income Statement</t>
  </si>
  <si>
    <t xml:space="preserve">The composition of the net
expense/(credit) to the Consolidated Income Statement is as
follows:
Eurozone 23 25 18
Switzerland 25 (49) 37
United States and Canada 6 14 11
Other
7
9
9
Total
61
(1)
75 </t>
  </si>
  <si>
    <t>Summary of Reconciliation of Assets and Liabilities</t>
  </si>
  <si>
    <t xml:space="preserve">Reconciliation of
scheme assets (bid value)
2018
€
2017
€
At 1 January 2,622 2,556
Movement in year
Interest income on scheme
assets 59 49
Arising on acquisition (note
32) 337 5
Remeasurement adjustments
- return on scheme assets
excluding interest income (137) 112
Employer contributions
paid 118 123
Contributions paid by plan
participants 14 14
Benefit and settlement
payments (130) (114)
Administration expenses (4) (4)
Translation adjustment
34
(119)
At
31 December
2,913
2,622
Reconciliation of
actuarial value of liabilities
At 1 January (2,999) (3,147)
Movement in year
Current service cost (64) (62)
Past service credit (net) 17 78
Interest cost on scheme
liabilities (69) (60)
Arising on acquisition (note
32) (452) (57)
Disposals 6 -
Remeasurement adjustments
- experience
variations 1 11
- actuarial gain/(loss) from
changes in financial assumptions 120 (29)
- actuarial gain from changes in
demographic assumptions 26 20
Contributions paid by plan
participants (14) (14)
Benefit and settlement
payments 130 114
Translation adjustment
(39)
147
At
31 December
(3,337)
(2,999) </t>
  </si>
  <si>
    <t>Summary of Scheme Assets</t>
  </si>
  <si>
    <t xml:space="preserve">The composition of scheme assets is
as follows:
Eurozone 1,181 1,184
Switzerland 808 781
United States and Canada 728 448
Other
196
209
Total
2,913
2,622 </t>
  </si>
  <si>
    <t>Summary of Actuarial Value of Liabilities</t>
  </si>
  <si>
    <t xml:space="preserve">The composition of the actuarial
value of liabilities is as follows:
Eurozone (1,318) (1,384)
Switzerland (829) (819)
United States and Canada (946) (540)
Other (244)
(256)
Total
(3,337)
(2,999)
Recoverable deficit in
schemes (424) (377)
Related deferred income tax
asset
95
72
Net pension
liability
(329)
(305) </t>
  </si>
  <si>
    <t>Summary of Composition of Net Pension Liabilities</t>
  </si>
  <si>
    <t xml:space="preserve">The composition of the net pension
liability is as follows:
Eurozone (113) (168)
Switzerland (17) (30)
United States and Canada (162) (68)
Other
(37)
(39)
Total
(329)
(305) </t>
  </si>
  <si>
    <t>Summary of Impact of Movement in Principal Actuarial Assumptions</t>
  </si>
  <si>
    <t xml:space="preserve">The impact of a movement (as
indicated below) in the principal actuarial assumptions would be as
follows:
Eurozone
€
Switzerland
€
United States
€
Other
€
Total
Group
€
Scheme liabilities at
31 December 2018 (1,318 ) (829 ) (946 ) (244 ) (3,337)
Revised liabilities
Discount rate
Increase by 0.25% (1,263 ) (797 ) (918 ) (233 ) (3,211)
Decrease by 0.25% (1,375 ) (865 ) (975 ) (256 ) (3,471)
Inflation rate
Increase by 0.25% (1,370 ) (832 ) (951 ) (253 ) (3,406)
Decrease by 0.25% (1,268 ) (827 ) (942 ) (236 ) (3,273)
Mortality
assumption
Increase by 1 year (1,272 ) (802 ) (921 ) (238 ) (3,233)
Decrease by 1 year
(1,363 )
(856 )
(971 )
(251 )
(3,441) </t>
  </si>
  <si>
    <t>Summary of Split of Scheme Assets by Asset Type</t>
  </si>
  <si>
    <t xml:space="preserve">Split of scheme
assets
2018
€
2017
€
Investments quoted in active
markets
Equity instruments (i) 862 828
Debt instruments (ii) 1,596 1,413
Property 109 120
Cash and cash equivalents 34 26
Investment funds 9 95
Assets held by insurance
company 123 -
Unquoted
investments
Equity instruments 2 2
Debt instruments (iii) 9 8
Property 112 92
Cash and cash equivalents 40 13
Assets held by insurance
company
17
25
Total
assets
2,913
2,622
(i)
Equity
instruments primarily relate to developed markets.
(ii)
Quoted
debt instruments are made up of € € € € non-government
(iii)
Unquoted
debt instruments primarily relate to government debt
instruments. </t>
  </si>
  <si>
    <t>Summary of Maturity Profile of the Group's Contracted Payments (On a Discounted Basis)</t>
  </si>
  <si>
    <t xml:space="preserve">The maturity profile of the
Group’s contracted payments (on a discounted basis) is as
follows:
2018 €
2017 €
2016 €
Within one year 2 19 20
Between one and two years 2 2 19
Between two and three
years 2 2 2
Between three and four
years 1 2 2
Between four and five
years 1 1 2
After five years
6
8
10
Total
14
34
55 </t>
  </si>
  <si>
    <t>Summary of Average Duration and Scheme Composition</t>
  </si>
  <si>
    <t xml:space="preserve">Average duration and
scheme composition
Eurozone Switzerland United States
2018
2017
2016
2018
2017
2016
2018
2017
2016
Average duration of defined benefit
obligation (years) 17.1 17.8 17.1 16.4 17.2 18.6 12.1 12.2 13.1
Allocation of defined benefit
obligation by participant:
Active plan participants 71% 72% 63% 83% 84% 84% 46% 40% 41%
Deferred plan participants 9% 9% 12% - - - 18% 16% 17%
Retirees
20%
19%
25%
17%
16%
16%
36%
44%
42% </t>
  </si>
  <si>
    <t>Commitments under Operating and Finance Leases (Tables)</t>
  </si>
  <si>
    <t>Summary of Commitments under Operating Leases</t>
  </si>
  <si>
    <t xml:space="preserve">2018 €
2017 €
2016 €
Within one year 353 419 402
After one year but not more than five
years 769 962 978
More than five years
789
810
791
1,911
2,191
2,171 </t>
  </si>
  <si>
    <t>Share Capital and Reserves (Tables)</t>
  </si>
  <si>
    <t>Summary of Share Capital</t>
  </si>
  <si>
    <t>Equity share
capital 2018 2017
Ordinary
Shares
of
€
Income €
Ordinary €
Income
Shares of €
Authorised
At 1 January and 31 December
( €
400
25
400
25
Number of Shares at 1 January and 31
December (millions)
1,250
1,250
1,250
1,250
Allotted, called-up
At 1 January ( € 271 15 269 15
Performance Share Plan
Awards 1 - 1 -
Issue of scrip shares in lieu of cash
dividends (iii)
-
-
1
-
At 31 December
( €
272
15
271
15
The movement in the number of shares
(expressed in millions) during the financial year was as
follows:
At 1 January 839 839 833 833
Performance Share Plan
Awards 2 2 2 2
Issue of scrip shares in lieu of cash
dividends (iii) 2 2 3 3
Share options and share participation
schemes
-
-
1
1
At 31
December
843
843
839
839
(i)
The
Ordinary Shares represent 93.73%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Issue of
scrip shares in lieu of cash dividends:</t>
  </si>
  <si>
    <t>Summary of Movement in the Number of Shares</t>
  </si>
  <si>
    <t xml:space="preserve">Equity share
capital 2018 2017
Ordinary
Shares
of
€
Income €
Ordinary €
Income
Shares of €
Authorised
At 1 January and 31 December
( €
400
25
400
25
Number of Shares at 1 January and 31
December (millions)
1,250
1,250
1,250
1,250
Allotted, called-up
At 1 January ( € 271 15 269 15
Performance Share Plan
Awards 1 - 1 -
Issue of scrip shares in lieu of cash
dividends (iii)
-
-
1
-
At 31 December
( €
272
15
271
15
The movement in the number of shares
(expressed in millions) during the financial year was as
follows:
At 1 January 839 839 833 833
Performance Share Plan
Awards 2 2 2 2
Issue of scrip shares in lieu of cash
dividends (iii) 2 2 3 3
Share options and share participation
schemes
-
-
1
1
At 31
December
843
843
839
839 </t>
  </si>
  <si>
    <t>Summary of Issue of Scrip Shares in Lieu of Cash Dividends</t>
  </si>
  <si>
    <t xml:space="preserve">Number of
shares Price per
share
2018
2017
2016
2018
2017
2016
May 2018 - Final 2017 dividend (2017: Final 2016 dividend;
2016: Final 2015 dividend) 1,841,430 433,046 5,301,827 € 27.47 € 33.08 € 24.69
September 2018 - Interim 2018 dividend* (2017: Interim 2017
dividend; 2016: Interim 2016 dividend)
-
2,130,496
1,243,042
-
€ 29.24
€ 29.41
Total
1,841,430
2,563,542
6,544,869 </t>
  </si>
  <si>
    <t>Summary of Number of Share Options Exercised</t>
  </si>
  <si>
    <t xml:space="preserve">Number of
shares
2018
2017
2016
Options exercised during the year
(satisfied by the issue of new shares) 496,661 1,589,335 2,209,638
Options exercised during the year
(satisfied by the reissue of Treasury Shares)
300,283
-
13,936
Total
796,944
1,589,335
2,223,574 </t>
  </si>
  <si>
    <t>Summary of Preference Share Capital</t>
  </si>
  <si>
    <t xml:space="preserve">Preference share capital
5%
Cumulative
Preference Shares
of
€
7%
‘A’ Cumulative
Preference Shares
of
€
Number of
Shares
€
Number of
Shares
€
Authorised
At 1 January 2018 and
31 December 2018
150
-
872
1
Allotted, called-up
At 1 January 2018 and
31 December 2018
50
-
872
1 </t>
  </si>
  <si>
    <t>Summary of Treasury Shares/Own Shares</t>
  </si>
  <si>
    <t xml:space="preserve">Treasury Shares/own shares
2018
€
2017
€
At 1 January (15) (14)
New shares allotted to the Employee
Benefit Trust (own shares) (56) (63)
Own
shares released by the Employee Benefit Trust under the 2014
Performance Share Plan 56 63
Shares
acquired by CRH plc (Treasury Shares) (i) (ii) (789) -
Shares acquired by Employee Benefit
Trust (own shares) (3) (3)
Treasury Shares/own shares
reissued
15
2
At
31 December
(792)
(15) </t>
  </si>
  <si>
    <t>Summary of Treasury Shares</t>
  </si>
  <si>
    <t>The movement in the
number of Treasury Shares/own shares during the financial year was
as follows:
2018 2017
At 1 January 391,757 368,403
New shares allotted to the Employee
Benefit Trust (own shares) 2,034,112 1,890,668
Own shares released by the Employee
Benefit Trust under the 2014 Performance Share Plan (2,034,112) (1,890,668)
Shares acquired by CRH plc (Treasury
Shares) (i) (ii) 27,901,471 -
Shares acquired by Employee Benefit
Trust (own shares) 108,377 96,783
Treasury Shares/own shares reissued
(iii)
(557,678) (73,429)
At 31 December
27,843,927 391,757
Split of Treasury/own
shares (iv)
Treasury Shares 27,551,386 53,848
Own shares
292,541 337,909
27,843,927 391,757
(i)
In April
2018, CRH announced its intention to introduce a share repurchase
programme to repurchase Ordinary Shares (including Income
Shares) of up to € €
(ii)
On 2
January 2019, CRH commenced Phase 4 of the Programme through
arrangements, for an additional €
(iii)
These
reissued Treasury Shares were previously purchased at an average
price of € €
(iv)
As at the
balance sheet date, the nominal value of the Treasury Shares and
own shares was € € € €</t>
  </si>
  <si>
    <t>Summary of Reconciliation of Shares Issued to Net Proceeds</t>
  </si>
  <si>
    <t>Reconciliation of shares issued to net
proceeds
2018
€
2017
€
2016
€
Shares issued at nominal
amount:
- Performance Share Plan
Awards 1 1 -
- scrip shares issued in lieu of cash
dividends - 1 2
- share options and share
participation schemes - - 1
Premium on shares issued
117
180 216
Total value of shares
issued 118 182 219
Issue of scrip shares in lieu of cash
dividends (note 13) (51) (77) (167)
Shares allotted to the Employee
Benefit Trust (v)
(56)
(63) -
Net proceeds from
issue of shares
11
42 52
(v)
During
the year, shares were allotted to the Employee Benefit Trust to
satisfy the vesting and release of awards under the 2014
Performance Share Plan to qualifying employees. An increase in
nominal Share Capital and Share Premium
of € €</t>
  </si>
  <si>
    <t>Summary of Share Premium</t>
  </si>
  <si>
    <t xml:space="preserve">Share
premium
2018 €
2017 €
At 1 January 6,417 6,237
Premium arising on shares
issued
117
180
At
31 December
6,534
6,417 </t>
  </si>
  <si>
    <t>Business Combinations (Tables)</t>
  </si>
  <si>
    <t>Summary of Identifiable Net Assets Acquired, Including Adjustments to Provisional Fair Values</t>
  </si>
  <si>
    <t>The identifiable net assets acquired,
including adjustments to provisional fair values, were as
follows:
Ash
Grove Other Total
2018
€
2018
€
2018
€
2017
€
2016
€
ASSETS
Non-current
Property, plant and
equipment 2,076 538 2,614 1,536 19
Intangible assets - 58 58 56 14
Equity accounted
investments
1
-
1
-
-
Total non-current
2,077
596
2,673
1,592
33
Current
assets
Inventories 183 72 255 114 9
Trade and other receivables
(i) 191 127 318 129 28
Cash and cash equivalents
48
21
69
174
4
Total current
assets
422
220
642
417
41
LIABILITIES
Trade and other payables (94) (130) (224) (149) (14)
Provisions for liabilities (81) (3) (84) (49) 18
Retirement benefit
obligations (114) (1) (115) (52) (1)
Interest-bearing loans and borrowings
and finance leases (32) (42) (74) (12) (3)
Current income tax
liabilities (8) (7) (15) (22) 4
Deferred income tax
liabilities
(365)
(46)
(411)
(132)
35
Total
liabilities
(694)
(229)
(923)
(416)
39
Total identifiable net assets at fair
value 1,805 587 2,392 1,593 113
Goodwill arising on acquisition
(ii) 1,204 300 1,504 487 71
Joint ventures becoming
subsidiaries - (120) (120) - -
Non-controlling
(48)
-
(48)
(20)
(9)
Total
consideration
2,961
767
3,728
2,060
175
Consideration satisfied
by:
Cash payments 2,961 613 3,574 2,015 153
Asset exchange - 12 12 - -
Deferred consideration (stated at net
present cost) - 10 10 45 21
Contingent consideration
(iii) - 93 93 - 1
Profit on step acquisition
(iv)
-
39
39
-
-
Total
consideration
2,961
767
3,728
2,060
175
Net cash outflow
arising on acquisition
Cash consideration 2,961 613 3,574 2,015 153
Less: cash and cash equivalents
acquired
(48)
(21)
(69)
(174)
(4)
Total outflow in the
Consolidated Statement of Cash Flows
2,913
592
3,505
1,841
149 Notes (i) to (iv) are set out
overleaf.
*
Non-controlling</t>
  </si>
  <si>
    <t>(i)
Trade and
other receivables
Gross
contractual
amounts
due
Loss
Fair
value
2018 €
2017 €
2016 €
2018 €
2017 €
2016 €
2018 €
2017 €
2016 €
Ash Grove 194 - - (3 ) - - 191 - -
Other acquisitions
130
132
30
(3 )
(3)
(2)
127
129
28
Total
Group
324
132
30
(6 )
(3)
(2)
318
129
28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Europe
Heavyside and Americas Materials business segments, no significant
separately identifiable intangible assets are recognised on
business combinations in these segments. € € €
(iii)
The fair
value of contingent consideration of € € €
(iv)
The
profit on step acquisition relates to the acquisition of a
controlling stake in American Cement Company, LLC. A gain of
€ €</t>
  </si>
  <si>
    <t>Summary of Acquisition-Related Costs</t>
  </si>
  <si>
    <t xml:space="preserve">Acquisition-related costs
2018 €
2017 €
2016 €
Ash Grove 13 - -
Other acquisitions
7
11
2
Total Group
20
11
2 </t>
  </si>
  <si>
    <t>Summary of Number of Acquisitions Completed and Details of Goodwill and Consideration</t>
  </si>
  <si>
    <t>The following table analyses the 44
acquisitions completed in 2018 (2017: 31 acquisitions; 2016: 21
acquisitions) by reportable segment and provides details of the
goodwill and consideration figures arising in each of those
segments:
Number of Goodwill Consideration
Reportable
segments 2018 2017 2016 2018 2017 2016 2018 2017 2016
€
€
€
€
€
€
Europe Heavyside 10 8 5 46 155 2 86 698 15
Europe Lightside 2 - 2 14 - 7 34 - 22
Europe Distribution
2
2
1
-
17
-
33
30
-
Europe
14
10
8
60
172
9
153
728
37
Americas Materials (i) 24 13 8 1,353 239 10 3,398 1,171 97
Americas Products (i)
6
8
5
60
76
7
177
162
33
Americas
30
21
13
1,413
315
17
3,575
1,333
130
Total
Group
44
31
21
1,473
487
26
3,728
2,061
167
Adjustments to provisional fair
values of prior year acquisitions
31
-
45
-
(1)
8
Total
1,504
487
71
3,728
2,060
175
(i)
The
acquisition of Ash Grove is included within the Americas Materials
segment with a portion of goodwill and consideration being
allocated to the Americas Products segment to reflect the acquired
packaged products business.</t>
  </si>
  <si>
    <t>Summary of Post Acquisition Impact</t>
  </si>
  <si>
    <t xml:space="preserve">The post-acquisition impact of
acquisitions completed during the year on the Group’s profit
for the financial year was as follows:
Ash Grove
2018
€
Other
€
Total
2018
€
2017
€
2016
€
Revenue 633 595 1,228 532 101
Profit/(loss) before tax for the
financial year
119
25
144
(2)
1 </t>
  </si>
  <si>
    <t>Summary of Revenue and Profit Determined as Though Acquisitions Effected During the Year had been at the Beginning of the Year</t>
  </si>
  <si>
    <t xml:space="preserve">The revenue and profit of
the Group for the financial year determined in accordance with IFRS
as though the acquisitions effected during the year had been at the
beginning of the year would have been as follows:
Pro-forma
2018
acquisitions €
CRH Group €
CRH
Group
including
2018
acquisitions €
Revenue 2,095 25,562 27,657
Profit before tax for the financial
year
190
1,718
1,908 </t>
  </si>
  <si>
    <t>Non-controlling Interests (Tables)</t>
  </si>
  <si>
    <t>Summary of Non-Controlling Interest in Subsidiaries</t>
  </si>
  <si>
    <t>Name Principal activity Country of incorporation Economic ownership interest held by non-controlling
interest
Republic Cement &amp; Building
Materials, Inc.
Manufacture, development
and Philippines 45%
and Republic Cement
Land &amp; Resources Inc.
sale of cement and building
materials</t>
  </si>
  <si>
    <t>Schedule of Summarized Financial Information of Non Controlling Interest</t>
  </si>
  <si>
    <t xml:space="preserve">The following is summarised financial
information for RCBM and RCLR prepared in accordance with IFRS 12
Disclosure of Interests in Other Entities
Summarised financial
information
2018
€
2017
€
(Loss)/profit for the year (11) 14
Current assets 153 159
Non-current 1,351 1,292
Current liabilities (160) (140)
Non-current
(712)
(663)
Net assets
632
648
Cash flows from operating
activities
36
9 </t>
  </si>
  <si>
    <t>Related Party Transactions (Tables)</t>
  </si>
  <si>
    <t>Sales to and Purchases From Associates and Joint Ventures</t>
  </si>
  <si>
    <t xml:space="preserve">Sales to and purchases from joint
ventures and associates are as follows:
Joint
Ventures Associates
2018
€
2017
€
2016
€
2018
€
2017
€
2016
€
Sales 107 111 88 40 51 56
Purchases
31
55
54
193
400
401 </t>
  </si>
  <si>
    <t>Summary of Key Management Remuneration</t>
  </si>
  <si>
    <t xml:space="preserve">Key management remuneration amounted to:
2018
€
2017
€
2016
€
Short-term benefits 8 9 13
Post-employment benefits 1 1 1
Share-based payments - calculated in accordance with the
principles disclosed in note 9
4
3
3
Total
13
13
17 </t>
  </si>
  <si>
    <t>Supplemental Guarantor Information (Tables)</t>
  </si>
  <si>
    <t>Schedule of Supplemental Condensed Consolidated Balance Sheet</t>
  </si>
  <si>
    <t xml:space="preserve">Supplemental
Condensed Consolidated Balance Sheet as at 31 December
2018
Guarantor €
Issuer €
Non-Guarantor €
Eliminate and €
CRH and €
ASSETS
Non-current
Property, plant and
equipment - - 15,761 - 15,761
Intangible assets - - 8,433 - 8,433
Subsidiaries 14,892 572 1,682 (17,146) -
Investments accounted for using the
equity method - - 1,163 - 1,163
Advances to subsidiaries and parent
undertakings - 3,550 - (3,550) -
Other financial assets - - 23 - 23
Other receivables - - 181 - 181
Derivative financial
instruments - - 30 - 30
Deferred income tax assets
-
-
71
-
71
Total non-current
14,892
4,122
27,344
(20,696)
25,662
Current
assets
Inventories - - 3,061 - 3,061
Trade and other
receivables - - 4,074 - 4,074
Advances to subsidiaries and parent
undertakings 1,233 - 507 (1,740) -
Current income tax
recoverable - - 15 - 15
Derivative financial
instruments - - 15 - 15
Cash and cash equivalents
411
-
1,935
-
2,346
Total current
assets
1,644
-
9,607
(1,740)
9,511
Total
assets
16,536
4,122
36,951
(22,436)
35,173
EQUITY
Capital and reserves attributable to
the Company’s equity holders 16,029 1,950 15,196 (17,146) 16,029
Non-controlling
-
-
525
-
525
Total
equity
16,029
1,950
15,721
(17,146)
16,554
LIABILITIES
Non-current
Interest-bearing loans and
borrowings - 2,098 6,600 - 8,698
Derivative financial
instruments - 16 2 - 18
Deferred income tax
liabilities - - 2,209 - 2,209
Other payables - - 472 - 472
Advances from subsidiary and parent
undertakings - - 3,550 (3,550) -
Retirement benefit
obligations - - 424 - 424
Provisions for liabilities
-
-
719
-
719
Total non-current
-
2,114
13,976
(3,550)
12,540
Current
liabilities
Trade and other payables - 21 4,588 - 4,609
Advances from subsidiary and parent
undertakings 507 - 1,233 (1,740) -
Current income tax
liabilities - - 443 - 443
Interest-bearing loans and
borrowings - 37 581 - 618
Derivative financial
instruments - - 41 - 41
Provisions for liabilities
-
-
368
-
368
Total current
liabilities
507
58
7,254
(1,740)
6,079
Total
liabilities
507
2,172
21,230
(5,290)
18,619
Total equity and
liabilities
16,536
4,122
36,951
(22,436)
35,173
Supplemental
Condensed Consolidated Balance Sheet as at 31 December
2017
Guarantor €
Issuer €
Non-Guarantor €
Eliminate and €
CRH and €
ASSETS
Non-current
Property, plant and
equipment - - 13,094 - 13,094
Intangible assets - - 7,214 - 7,214
Subsidiaries 8,658 458 1,682 (10,798) -
Investments accounted for using the
equity method - - 1,248 - 1,248
Advances to subsidiaries and parent
undertakings - 3,627 - (3,627) -
Other financial assets - - 25 - 25
Other receivables - - 156 - 156
Derivative financial
instruments - - 30 - 30
Deferred income tax assets
-
-
95
-
95
Total non-current
8,658
4,085
23,544
(14,425)
21,862
Current
assets
Inventories - - 2,715 - 2,715
Trade and other
receivables - 4 3,626 - 3,630
Advances to subsidiaries and parent
undertakings 6,141 - 704 (6,845) -
Current income tax
recoverable - - 165 - 165
Derivative financial
instruments - 4 30 - 34
Cash and cash equivalents 401 - 1,714 - 2,115
Assets held for sale
-
-
1,112
-
1,112
Total current
assets
6,542
8
10,066
(6,845)
9,771
Total
assets
15,200
4,093
33,610
(21,270)
31,633
EQUITY
Capital and reserves attributable to
the Company’s equity holders 14,491 1,797 9,001 (10,798) 14,491
Non-controlling
-
-
486
-
486
Total
equity
14,491
1,797
9,487
(10,798)
14,977
LIABILITIES
Non-current
Interest-bearing loans and
borrowings - 2,020 5,640 - 7,660
Derivative financial
instruments - 3 - - 3
Deferred income tax
liabilities - - 1,666 - 1,666
Other payables - - 226 - 226
Advances from subsidiary and parent
undertakings - - 3,627 (3,627) -
Retirement benefit
obligations - - 377 - 377
Provisions for liabilities
-
-
693
-
693
Total non-current
-
2,023
12,229
(3,627)
10,625
Current
liabilities
Trade and other payables 3 29 4,502 - 4,534
Advances from subsidiary and parent
undertakings 704 - 6,141 (6,845) -
Current income tax
liabilities - - 458 - 458
Interest-bearing loans and
borrowings 2 244 70 - 316
Derivative financial
instruments - - 11 - 11
Provisions for liabilities - - 371 - 371
Liabilities associated with assets
classified as held for sale
-
-
341
-
341
Total current
liabilities
709
273
11,894
(6,845)
6,031
Total
liabilities
709
2,296
24,123
(10,472)
16,656
Total equity and
liabilities
15,200
4,093
33,610
(21,270)
31,633 </t>
  </si>
  <si>
    <t>Schedule of Supplemental Condensed Consolidated Income Statement</t>
  </si>
  <si>
    <t>Supplemental
Condensed Consolidated Income Statement
Year ended 31 December 2018
Guarantor €
Issuer
€
Non-Guarantor
€
Eliminate and
reclassify
€ CRH and €
Revenue - - 26,790 - 26,790
Cost of sales - - (18,152) - (18,152)
Gross
profit - - 8,638 - 8,638
Operating income/(costs)
1,741 - (8,202) - (6,461)
Group operating
profit 1,741 - 436 - 2,177
Loss on disposals
(15) - (9) - (24)
Profit before finance
costs 1,726 - 427 - 2,153
Finance costs - (224) (346) 231 (339)
Finance income 1 231 33 (231) 34
Other financial expense - - (46) - (46)
Share of subsidiaries’ profit
before tax 71 115 - (186) -
Share of equity accounted
investments’ profit
60 - 60 (60) 60
Profit before tax
from continuing operations 1,858 122 128 (246) 1,862
Income tax expense
(426) (32) (394) 426 (426)
Group profit for the
financial year from continuing operations 1,432 90 (266) 180 1,436
Profit after tax for the financial
year from discontinued operations
1,085 - 1,085 (1,085) 1,085
Group profit for the
financial year
2,517 90 819 (905) 2,521
Profit attributable
to:
Equity holders of the
Company
From continuing operations 1,432 90 (270) 180 1,432
From discontinued
operations 1,085 - 1,085 (1,085) 1,085
Non-controlling
From continuing operations - - 4 - 4
Group profit for the
financial year
2,517 90 819 (905) 2,521
Supplemental Condensed Consolidated Statement of
Comprehensive Income
Group
profit for the financial year 2,517 90 819 (905) 2,521
Other
comprehensive income
Items that may be reclassified to
profit or loss in subsequent years:
Currency translation
effects 277 63 213 (277) 276
Losses relating to cash flow
hedges (40) - (40) 40 (40)
Tax relating to cash flow
hedges
5 - 5 (5) 5
242 63 178 (242) 241
Items that will not be
reclassified to profit or loss in subsequent years:
Remeasurement of retirement benefit
obligations 10 - 10 (10) 10
Tax relating to retirement benefit
obligations
(1) - (1) 1 (1)
9 - 9 (9) 9
Total other
comprehensive income for the financial year
251 63 187 (251) 250
Total comprehensive
income for the financial year
2,768 153 1,006 (1,156) 2,771
Attributable to:
Equity holders of the
Company 2,768 153 1,003 (1,156) 2,768
Non-controlling - - 3 - 3
Total comprehensive
income for the financial year
2,768 153 1,006 (1,156) 2,771
Supplemental
Condensed Consolidated Income Statement
Year ended 31 December 2017
Guarantor
€
Issuer
€
Non-Guarantor
€
Eliminate and
€
CRH
and
€
Revenue - - 25,220 - 25,220
Cost of sales - - (16,903) - (16,903)
Gross
profit - - 8,317 - 8,317
Operating income/(costs)
22 - (6,244) - (6,222)
Group operating
profit 22 - 2,073 - 2,095
Profit on disposals - - 56 - 56
Profit before finance
costs 22 - 2,129 - 2,151
Finance costs - (235) (308) 242 (301)
Finance income 2 242 10 (242) 12
Other financial expense - - (60) - (60)
Share of subsidiaries’ profit
before tax 1,754 83 - (1,837) -
Share of equity accounted
investments’ profit
65 - 65 (65) 65
Profit before tax
from continuing operations 1,843 90 1,836 (1,902) 1,867
Income tax expense
(55) (29) (26) 55 (55)
Group profit for the
financial year from continuing operations 1,788 61 1,810 (1,847) 1,812
Profit after tax for the financial
year from discontinued operations
107 - 107 (107) 107
Group profit for the
financial year
1,895 61 1,917 (1,954) 1,919
Profit attributable
to:
Equity holders of the
Company
From continuing operations 1,788 61 1,786 (1,847) 1,788
From discontinued
operations 107 - 107 (107) 107
Non-controlling interests
From continuing operations - - 24 - 24
Group profit for the
financial year
1,895 61 1,917 (1,954) 1,919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interests - - (37) - (37)
Total comprehensive
income for the financial year
969 (125) 1,116 (1,028) 932 Supplemental
Condensed Consolidated Income Statement
Year
ended 31 December 2016
Guarantor
€
Issuer
€
Non-Guarantor
€
Eliminate and
€
CRH
and
€
Revenue - - 24,789 - 24,789
Cost of sales - - (16,566) - (16,566)
Gross
profit - - 8,223 - 8,223
Operating income/(costs)
20 - (6,335) - (6,315)
Group operating
profit 20 - 1,888 - 1,908
Profit on disposals - - 53 - 53
Profit before finance
costs 20 - 1,941 - 1,961
Finance costs - (266) (334) 275 (325)
Finance income 2 275 6 (275) 8
Other financial expense - - (66) - (66)
Share of subsidiaries’ profit
before tax 1,529 95 - (1,624) -
Share of equity accounted
investments’ profit
42 - 42 (42) 42
Profit before tax
from continuing operations 1,593 104 1,589 (1,666) 1,620
Income tax expense
(431) (41) (390) 431 (431)
Group profit for the
financial year from continuing operations 1,162 63 1,199 (1,235) 1,189
Profit after tax for the financial
year from discontinued operations
81 - 81 (81) 81
Group profit for the
financial year
1,243 63 1,280 (1,316) 1,270</t>
  </si>
  <si>
    <t>Schedule of Supplemental Condensed Consolidated Statement of Comprehensive Income</t>
  </si>
  <si>
    <t xml:space="preserve">Supplemental Condensed Consolidated Statement of
Comprehensive Income
Group
profit for the financial year 2,517 90 819 (905) 2,521
Other
comprehensive income
Items that may be reclassified to
profit or loss in subsequent years:
Currency translation
effects 277 63 213 (277) 276
Losses relating to cash flow
hedges (40) - (40) 40 (40)
Tax relating to cash flow
hedges
5 - 5 (5) 5
242 63 178 (242) 241
Items that will not be
reclassified to profit or loss in subsequent years:
Remeasurement of retirement benefit
obligations 10 - 10 (10) 10
Tax relating to retirement benefit
obligations
(1) - (1) 1 (1)
9 - 9 (9) 9
Total other
comprehensive income for the financial year
251 63 187 (251) 250
Total comprehensive
income for the financial year
2,768 153 1,006 (1,156) 2,771
Attributable to:
Equity holders of the
Company 2,768 153 1,003 (1,156) 2,768
Non-controlling - - 3 - 3
Total comprehensive
income for the financial year
2,768 153 1,006 (1,156) 2,771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interests - - (37) - (37)
Total comprehensive
income for the financial year
969 (125) 1,116 (1,028) 932
Supplemental Condensed Consolidated Statement of
Comprehensive Income
Group profit for the
financial year 1,243 63 1,280 (1,316) 1,270
Other comprehensive
income
Items that may be reclassified to
profit or loss in subsequent years:
Currency translation
effects (71) 49 (131) 71 (82)
Gains relating to cash flow
hedges
14 - 14 (14) 14
(57) 49 (117) 57 (68)
Items that will not be
reclassified to profit or loss in subsequent years:
Remeasurement of retirement benefit
obligations (61) - (61) 61 (61)
Tax on items recognised directly
within other comprehensive income
3 - 3 (3) 3
(58) - (58) 58 (58)
Total other
comprehensive income for the financial year
(115) 49 (175) 115 (126)
Total comprehensive
income for the financial year
1,128 112 1,105 (1,201) 1,144
Attributable to:
Equity holders of the
Company 1,128 112 1,089 (1,201) 1,128
Non-controlling interests - - 16 - 16
Total comprehensive
income for the financial year
1,128 112 1,105 (1,201) 1,144 </t>
  </si>
  <si>
    <t>Schedule of Supplemental Condensed Consolidated Statement of Cash Flow</t>
  </si>
  <si>
    <t xml:space="preserve">Supplemental
Condensed Consolidated Statement of Cash Flow
Year ended 31 December 2018
Guarantor
€
Issuer
€
Non-Guarantor
€
Eliminate and
€
CRH
and
€
Cash flows from
operating activities
Profit before tax from continuing
operations 1,858 122 128 (246) 1,862
Profit before tax from discontinued
operations
1,558
-
1,558
(1,558)
1,558
Profit before
tax 3,416 122 1,686 (1,804) 3,420
Finance costs (net) (1) (7) 359 - 351
Share of subsidiaries’ profit
before tax (1,629) (115) - 1,744 -
Share of equity accounted
investments’ profit (60) - (60) 60 (60)
Loss/(profit) on disposals
15
-
(1,554)
-
(1,539)
Group operating
profit 1,741 - 431 - 2,172
Depreciation charge - - 1,071 - 1,071
Amortisation of intangible
assets - - 61 - 61
Impairment charge - - 56 - 56
Share-based payment
(income)/expense (13) - 80 - 67
Other (primarily pension
payments) - - (67) - (67)
Net movement on working capital and
provisions
-
(4)
(459)
-
(463)
Cash generated from
operations 1,728 (4) 1,173 - 2,897
Interest paid (including finance
leases) - (224) (342) 231 (335)
Corporation tax paid
-
(32)
(631)
-
(663)
Net cash
inflow/(outflow) from operating activities
1,728
(260)
200
231
1,899
Cash flows from
investing activities
Proceeds from disposals (net of cash
disposed and deferred proceeds) - - 3,009 - 3,009
Interest received 1 231 33 (231) 34
Dividends received from equity
accounted investments - - 48 - 48
Purchase of property, plant and
equipment - - (1,121) - (1,121)
Advances from subsidiary and parent
undertakings (184) 241 238 (295) -
Acquisition of subsidiaries (net of
cash acquired) - - (3,505) - (3,505)
Other investments and
advances - - (2) - (2)
Deferred and contingent acquisition
consideration paid
-
-
(55)
-
(55)
Net cash
(outflow)/inflow from investing activities
(183)
472
(1,355)
(526)
(1,592)
Cash flows from
financing activities
Proceeds from issue of shares
(net) 11 - - - 11
Proceeds from exercise of share
options 7 - - - 7
Advances to subsidiary and parent
undertakings (238) - (57) 295 -
Increase in interest-bearing loans,
borrowings and finance leases - 31 1,403 - 1,434
Net cash flow arising from derivative
financial instruments - - 6 - 6
Treasury/own shares
purchased (792) - - - (792)
Repayment of interest-bearing loans,
borrowings and finance leases (2) (243) (1) - (246)
Dividends paid to equity holders of
the Company (521) - - - (521)
Dividends paid to non-controlling
-
-
(12)
-
(12)
Net cash
(outflow)/inflow from financing activities
(1,535)
(212)
1,339
295
(113)
Increase in cash and
cash equivalents
10
-
184
-
194
Reconciliation of
opening to closing cash and cash equivalents
Cash and cash equivalents at
1 January 401 - 1,734 - 2,135
Translation adjustment - - 17 - 17
Increase in cash and cash
equivalents
10
-
184
-
194
Cash and cash
equivalents at 31 December
411
-
1,935
-
2,346
Supplemental
Condensed Consolidated Statement of Cash Flow
Year ended 31 December 2017
Guarantor €
Issuer €
Non-Guarantor €
Eliminate and €
CRH and €
Cash flows from
operating activities
Profit before tax from continuing
operations 1,843 90 1,836 (1,902) 1,867
Profit before tax from discontinued
operations
146
-
146
(146)
146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finance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 - (37) - (37)
Advances to subsidiary and parent
undertakings - - (763) 763 -
Increase in interest-bearing loans,
borrowings and finance leases - 6 1,004 - 1,010
Net cash flow arising from derivative
financial instruments - 11 158 - 169
Premium paid on early debt
redemption - (18) - - (18)
Treasury/own shares
purchased (3) - - - (3)
Repayment of interest-bearing loans,
borrowings and finance leases - (321) (22) - (343)
Dividends paid to equity holders of
the Company (469) - - - (469)
Dividends paid to non-controlling
interests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Supplemental
Condensed Consolidated Statement of Cash Flow
Year ended 31 December 2016
Guarantor €
Issuer €
Non-Guarantor €
Eliminate and €
CRH and €
Cash flows from
operating activities
Profit before tax from continuing
operations 1,593 104 1,589 (1,666 ) 1,620
Profit before tax from discontinued
operations
121
-
121
(121 )
121
Profit before
tax 1,714 104 1,710 (1,787) 1,741
Finance costs (net) (2) (9) 394 - 383
Share of subsidiaries’ profit
before tax (1,650) (95) - 1,745 -
Share of equity accounted
investments’ profit (42) - (42) 42 (42)
Profit on disposals
-
-
(55)
-
(55)
Group operating
profit 20 - 2,007 - 2,027
Depreciation charge - - 1,009 - 1,009
Amortisation of intangible
assets - - 71 - 71
Impairment charge - - 23 - 23
Share-based payment
(income)/expense (3) - 49 - 46
Other (primarily pension
payments) - - (65) - (65)
Net movement on working capital and
provisions
-
(1)
57
-
56
Cash generated from
operations 17 (1) 3,151 - 3,167
Interest paid (including finance
leases) - (266) (355) 275 (346)
Corporation tax paid
-
(41)
(440)
-
(481)
Net cash
inflow/(outflow) from operating activities
17 (308) 2,356 275 2,340
Cash flows from
investing activities
Proceeds from disposals (net of cash
disposed and deferred proceeds) - - 283 - 283
Interest received 2 275 6 (275) 8
Dividends received from equity
accounted investments - - 40 - 40
Purchase of property, plant and
equipment - - (853) - (853)
Advances from subsidiary and parent
undertakings 287 644 - (931) -
Acquisition of subsidiaries (net of
cash acquired) - - (149) - (149)
Other investments and
advances - - (7) - (7)
Deferred and contingent acquisition
consideration paid
-
-
(57)
-
(57)
Net cash
inflow/(outflow) from investing activities
289
919
(737)
(1,206)
(735)
Cash flows from
financing activities
Proceeds from issue of shares
(net) 52 - - - 52
Advances to subsidiary and parent
undertakings - - (931) 931 -
Increase in interest-bearing loans,
borrowings and finance leases - - 600 - 600
Net cash flow arising from derivative
financial instruments - 25 (30) - (5)
Treasury/own shares
purchased (4) - - - (4)
Repayment of interest-bearing loans,
borrowings and finance leases (9) (636) (1,370) - (2,015)
Dividends paid to equity holders of
the Company (352) - - - (352)
Dividends paid to non-controlling
-
-
(8)
-
(8)
Net cash
(outflow)/inflow from financing activities
(313)
(611)
(1,739)
931
(1,732)
Decrease in cash and
cash equivalents
(7)
-
(120)
-
(127)
Reconciliation of
opening to closing cash and cash equivalents
Cash and cash equivalents at 1
January 408 - 2,110 - 2,518
Translation adjustment - - 58 - 58
Decrease in cash and cash
equivalents
(7)
-
(120)
-
(127)
Cash and cash
equivalents at 31 December
401
-
2,048
-
2,449 </t>
  </si>
  <si>
    <t>Accounting Policies - Summary of Financial Assets Classifications Under IFRS9 (Detail)</t>
  </si>
  <si>
    <t>Cash and cash equivalent [member]</t>
  </si>
  <si>
    <t>Disclosure of financial assets [line items]</t>
  </si>
  <si>
    <t>Classification test outcomes</t>
  </si>
  <si>
    <t>Business model test result: hold to collect contractual cash flows          Cash flow characteristics test result: solely payments of principal and interest</t>
  </si>
  <si>
    <t>Trade receivables [member]</t>
  </si>
  <si>
    <t>Other receivables [member]</t>
  </si>
  <si>
    <t>Other financial assets [member]</t>
  </si>
  <si>
    <t>Deferred proceeds [member]</t>
  </si>
  <si>
    <t>Deferred proceeds [member] | IAS 39 [member]</t>
  </si>
  <si>
    <t>Loans and receivables at fair value (initial recognition) followed by amortised cost (subsequent measurement)</t>
  </si>
  <si>
    <t>Deferred proceeds [member] | IFRS9 [member]</t>
  </si>
  <si>
    <t>Financial assets at fair value (initial recognition) followed by amortised cost net of impairments (subsequent measurement)</t>
  </si>
  <si>
    <t>Contingent proceeds [member]</t>
  </si>
  <si>
    <t>Business model test result: hold to collect contractual cash flows Cash flow characteristics test result: potential variability in future payments results in changes to fair value</t>
  </si>
  <si>
    <t>Contingent proceeds [member] | IAS 39 [member]</t>
  </si>
  <si>
    <t>Fair value through profit or loss</t>
  </si>
  <si>
    <t>Contingent proceeds [member] | IFRS9 [member]</t>
  </si>
  <si>
    <t>Accounting policies - Additional Information (Detail) - EUR (€) € in Millions</t>
  </si>
  <si>
    <t>Dec. 31, 2019</t>
  </si>
  <si>
    <t>Jan. 01, 2019</t>
  </si>
  <si>
    <t>Accounting policies [line items]</t>
  </si>
  <si>
    <t>Operating lease rentals</t>
  </si>
  <si>
    <t>Property, plant and equipment as a % of assets</t>
  </si>
  <si>
    <t>45.00%</t>
  </si>
  <si>
    <t>Implementation of new standard [member] | Impact of IFRS 16 Leases [member]</t>
  </si>
  <si>
    <t>Leases expenses</t>
  </si>
  <si>
    <t>Right of use of asset</t>
  </si>
  <si>
    <t>Lease liability</t>
  </si>
  <si>
    <t>TSR measure [member]</t>
  </si>
  <si>
    <t>Percentage of awards granted</t>
  </si>
  <si>
    <t>50.00%</t>
  </si>
  <si>
    <t>TSR measure [member] | Tailored sector peer group [member]</t>
  </si>
  <si>
    <t>25.00%</t>
  </si>
  <si>
    <t>TSR measure [member] | FTSE All-World Construction &amp; Materials index [member]</t>
  </si>
  <si>
    <t>Continuing and Discontinued Operations [member]</t>
  </si>
  <si>
    <t>Commitment outstanding on all leases</t>
  </si>
  <si>
    <t>Continuing Operations [member]</t>
  </si>
  <si>
    <t>Plant and machinery [member]</t>
  </si>
  <si>
    <t>Plant and machinery [member] | Minimum [member]</t>
  </si>
  <si>
    <t>Rate of depreciation</t>
  </si>
  <si>
    <t>Plant and machinery [member] | Maximum [member]</t>
  </si>
  <si>
    <t>Transport [member] | Average [member]</t>
  </si>
  <si>
    <t>20.00%</t>
  </si>
  <si>
    <t>Buildings [member]</t>
  </si>
  <si>
    <t>2.50%</t>
  </si>
  <si>
    <t>Accounting Policies - Summary of Foreign Currency Translation (Details) (Detail) - Rate</t>
  </si>
  <si>
    <t>Brazilian Real [member]</t>
  </si>
  <si>
    <t>Disclosure of exchange rates [line items]</t>
  </si>
  <si>
    <t>Description of exchange rate</t>
  </si>
  <si>
    <t>Brazilian Real</t>
  </si>
  <si>
    <t>Average foreign exchange rate</t>
  </si>
  <si>
    <t>Year-end foreign exchange rate</t>
  </si>
  <si>
    <t>Canadian Dollar [member]</t>
  </si>
  <si>
    <t>Canadian Dollar</t>
  </si>
  <si>
    <t>Chinese Renminbi [member]</t>
  </si>
  <si>
    <t>Chinese Renminbi</t>
  </si>
  <si>
    <t>Hungarian Forint [member]</t>
  </si>
  <si>
    <t>Hungarian Forint</t>
  </si>
  <si>
    <t>Indian Rupee [member]</t>
  </si>
  <si>
    <t>Indian Rupee</t>
  </si>
  <si>
    <t>Philippine Peso [member]</t>
  </si>
  <si>
    <t>Philippine Peso</t>
  </si>
  <si>
    <t>Polish Zloty [member]</t>
  </si>
  <si>
    <t>Polish Zloty</t>
  </si>
  <si>
    <t>Pound Sterling [member]</t>
  </si>
  <si>
    <t>Pound Sterling</t>
  </si>
  <si>
    <t>Romanian Leu [member]</t>
  </si>
  <si>
    <t>Romanian Leu</t>
  </si>
  <si>
    <t>Serbian Dinar [member]</t>
  </si>
  <si>
    <t>Serbian Dinar</t>
  </si>
  <si>
    <t>Swiss Franc [member]</t>
  </si>
  <si>
    <t>Swiss Franc</t>
  </si>
  <si>
    <t>Ukrainian Hryvnia [member]</t>
  </si>
  <si>
    <t>Ukrainian Hryvnia</t>
  </si>
  <si>
    <t>US Dollar [member]</t>
  </si>
  <si>
    <t>US Dollar</t>
  </si>
  <si>
    <t>Revenue - Additional Information (Detail) € in Millions</t>
  </si>
  <si>
    <t>Dec. 31, 2018EUR (€)Segments</t>
  </si>
  <si>
    <t>Disclosure of disaggregation of revenue from contracts with customers [line items]</t>
  </si>
  <si>
    <t>Number of operating segments | Segments</t>
  </si>
  <si>
    <t>Europe heavyside and americas materials [member]</t>
  </si>
  <si>
    <t>Revenue yet to be recognised from fixed-price long term construction contracts | €</t>
  </si>
  <si>
    <t>Revenue - Schedule of Disaggregated Revenue by Primary Geographic Areas (Detail) - EUR (€) € in Millions</t>
  </si>
  <si>
    <t>Disaggregated revenue by principal geographic areas [line items]</t>
  </si>
  <si>
    <t>Continuing operations [member]</t>
  </si>
  <si>
    <t>Continuing operations [member] | Republic of Ireland [member]</t>
  </si>
  <si>
    <t>Continuing operations [member] | Benelux (Mainly the Netherlands) [member]</t>
  </si>
  <si>
    <t>Continuing operations [member] | United Kingdom [member]</t>
  </si>
  <si>
    <t>Continuing operations [member] | Rest of Europe [member]</t>
  </si>
  <si>
    <t>Continuing operations [member] | United States [member]</t>
  </si>
  <si>
    <t>Continuing operations [member] | Rest of World [member]</t>
  </si>
  <si>
    <t>Discontinued operations [member]</t>
  </si>
  <si>
    <t>Europe Heavyside [member] | Continuing operations [member]</t>
  </si>
  <si>
    <t>Europe Heavyside [member] | Continuing operations [member] | Republic of Ireland [member]</t>
  </si>
  <si>
    <t>Europe Heavyside [member] | Continuing operations [member] | Benelux (Mainly the Netherlands) [member]</t>
  </si>
  <si>
    <t>Europe Heavyside [member] | Continuing operations [member] | United Kingdom [member]</t>
  </si>
  <si>
    <t>Europe Heavyside [member] | Continuing operations [member] | Rest of Europe [member]</t>
  </si>
  <si>
    <t>Europe Lightside [member] | Continuing operations [member]</t>
  </si>
  <si>
    <t>Europe Lightside [member] | Continuing operations [member] | Benelux (Mainly the Netherlands) [member]</t>
  </si>
  <si>
    <t>Europe Lightside [member] | Continuing operations [member] | United Kingdom [member]</t>
  </si>
  <si>
    <t>Europe Lightside [member] | Continuing operations [member] | Rest of Europe [member]</t>
  </si>
  <si>
    <t>Europe Lightside [member] | Continuing operations [member] | Rest of World [member]</t>
  </si>
  <si>
    <t>Europe Distribution [member] | Continuing operations [member]</t>
  </si>
  <si>
    <t>Europe Distribution [member] | Continuing operations [member] | Benelux (Mainly the Netherlands) [member]</t>
  </si>
  <si>
    <t>Europe Distribution [member] | Continuing operations [member] | Rest of Europe [member]</t>
  </si>
  <si>
    <t>Americas Materials [member] | Continuing operations [member]</t>
  </si>
  <si>
    <t>Americas Materials [member] | Continuing operations [member] | United States [member]</t>
  </si>
  <si>
    <t>Americas Materials [member] | Continuing operations [member] | Rest of World [member]</t>
  </si>
  <si>
    <t>Americas Products [member] | Continuing operations [member]</t>
  </si>
  <si>
    <t>Americas Products [member] | Continuing operations [member] | United States [member]</t>
  </si>
  <si>
    <t>Americas Products [member] | Continuing operations [member] | Rest of World [member]</t>
  </si>
  <si>
    <t>Asia [member] | Continuing operations [member]</t>
  </si>
  <si>
    <t>Asia [member] | Continuing operations [member] | Rest of World [member]</t>
  </si>
  <si>
    <t>Revenue - Schedule of Disaggregated Revenue by Principal Activities and Products (Detail) - EUR (€) € in Millions</t>
  </si>
  <si>
    <t>Disaggregated revenue by principal activities and products [line items]</t>
  </si>
  <si>
    <t>Continuing operations [member] | Cement, lime and cement products [member]</t>
  </si>
  <si>
    <t>Continuing operations [member] | Aggregates, asphalt and readymixed products [member]</t>
  </si>
  <si>
    <t>Continuing operations [member] | Construction contract activities [member]</t>
  </si>
  <si>
    <t>Continuing operations [member] | Construction accessories [member]</t>
  </si>
  <si>
    <t>Continuing operations [member] | Perimeter protection, shutters and awnings and network access products [member]</t>
  </si>
  <si>
    <t>Continuing operations [member] | Architectural and precast products [member]</t>
  </si>
  <si>
    <t>Continuing operations [member] | Architectural glass and glazing systems and wholesale hardware distribution [member]</t>
  </si>
  <si>
    <t>Continuing operations [member] | General Builders Merchants, DIY and Sanitary, Heating and Plumbing [member]</t>
  </si>
  <si>
    <t>Discontinued operations [member] | Americas Distribution - Exterior and interior products [member]</t>
  </si>
  <si>
    <t>Europe Heavyside [member] | Continuing operations [member] | Cement, lime and cement products [member]</t>
  </si>
  <si>
    <t>Europe Heavyside [member] | Continuing operations [member] | Aggregates, asphalt and readymixed products [member]</t>
  </si>
  <si>
    <t>Europe Heavyside [member] | Continuing operations [member] | Construction contract activities [member]</t>
  </si>
  <si>
    <t>Europe Heavyside [member] | Continuing operations [member] | Architectural and precast products [member]</t>
  </si>
  <si>
    <t>Europe Lightside [member] | Continuing operations [member] | Construction contract activities [member]</t>
  </si>
  <si>
    <t>Europe Lightside [member] | Continuing operations [member] | Construction accessories [member]</t>
  </si>
  <si>
    <t>Europe Lightside [member] | Continuing operations [member] | Perimeter protection, shutters and awnings and network access products [member]</t>
  </si>
  <si>
    <t>Europe Lightside [member] | Continuing operations [member] | Architectural and precast products [member]</t>
  </si>
  <si>
    <t>Europe Distribution [member] | Continuing operations [member] | General Builders Merchants, DIY and Sanitary, Heating and Plumbing [member]</t>
  </si>
  <si>
    <t>Americas Materials [member] | Continuing operations [member] | Cement, lime and cement products [member]</t>
  </si>
  <si>
    <t>Americas Materials [member] | Continuing operations [member] | Aggregates, asphalt and readymixed products [member]</t>
  </si>
  <si>
    <t>Americas Materials [member] | Continuing operations [member] | Construction contract activities [member]</t>
  </si>
  <si>
    <t>Americas Products [member] | Continuing operations [member] | Construction contract activities [member]</t>
  </si>
  <si>
    <t>Americas Products [member] | Continuing operations [member] | Architectural and precast products [member]</t>
  </si>
  <si>
    <t>Americas Products [member] | Continuing operations [member] | Architectural glass and glazing systems and wholesale hardware distribution [member]</t>
  </si>
  <si>
    <t>Asia [member] | Continuing operations [member] | Cement, lime and cement products [member]</t>
  </si>
  <si>
    <t>Segment Information - Additional Information (Detail)</t>
  </si>
  <si>
    <t>Dec. 31, 2018Segments</t>
  </si>
  <si>
    <t>Disclosure of operating segments [line items]</t>
  </si>
  <si>
    <t>Number of operating segments</t>
  </si>
  <si>
    <t>Overseas [member] | Minimum [member]</t>
  </si>
  <si>
    <t>Percentage of limit of external group revenue</t>
  </si>
  <si>
    <t>10.00%</t>
  </si>
  <si>
    <t>Segment Information - Summary of Operating Segments Disclosures - Consolidated Income Statement Data (Detail) - EUR (€) € in Millions</t>
  </si>
  <si>
    <t>Finance costs less income</t>
  </si>
  <si>
    <t>Share of equity accounted investments' profit/(loss)</t>
  </si>
  <si>
    <t>Group EBITDA</t>
  </si>
  <si>
    <t>Depreciation, amortisation and impairment</t>
  </si>
  <si>
    <t>Europe [member] | Continuing operations [member]</t>
  </si>
  <si>
    <t>Americas [member] | Continuing operations [member]</t>
  </si>
  <si>
    <t>Europe Heavyside [member]</t>
  </si>
  <si>
    <t>Europe Lightside [member]</t>
  </si>
  <si>
    <t>Europe Distribution [member]</t>
  </si>
  <si>
    <t>Americas Materials [member]</t>
  </si>
  <si>
    <t>Americas Products [member]</t>
  </si>
  <si>
    <t>Americas Distribution [member] | Discontinued operations [member]</t>
  </si>
  <si>
    <t>Segment Information - Summary of Operating Segments Disclosures - Consolidated Balance Sheet Data (Detail) - EUR (€) € in Millions</t>
  </si>
  <si>
    <t>Reconciliation to total assets as reported in the Consolidated Balance Sheet:</t>
  </si>
  <si>
    <t>Derivative financial instruments (current and non-current)</t>
  </si>
  <si>
    <t>Assets</t>
  </si>
  <si>
    <t>Reconciliation to total liabilities as reported in the Consolidated Balance Sheet:</t>
  </si>
  <si>
    <t>Interest-bearing loans and borrowings (current and non-current)</t>
  </si>
  <si>
    <t>Liabilities</t>
  </si>
  <si>
    <t>Operating segments [member]</t>
  </si>
  <si>
    <t>Operating segments [member] | Europe [member]</t>
  </si>
  <si>
    <t>Operating segments [member] | Americas [member]</t>
  </si>
  <si>
    <t>Operating segments [member] | Asia [member]</t>
  </si>
  <si>
    <t>Operating segments [member] | Europe Heavyside [member]</t>
  </si>
  <si>
    <t>Operating segments [member] | Europe Lightside [member]</t>
  </si>
  <si>
    <t>Operating segments [member] | Europe Distribution [member]</t>
  </si>
  <si>
    <t>Operating segments [member] | Americas Materials [member]</t>
  </si>
  <si>
    <t>Operating segments [member] | Americas Products [member]</t>
  </si>
  <si>
    <t>Material reconciling items [member]</t>
  </si>
  <si>
    <t>Income tax assets (current and deferred)</t>
  </si>
  <si>
    <t>Income tax liabilities (current and deferred)</t>
  </si>
  <si>
    <t>Segment Information - Summary of Operating Segments Disclosures - Other Items (Detail) - EUR (€) € in Millions</t>
  </si>
  <si>
    <t>Financial assets</t>
  </si>
  <si>
    <t>Additions to non-current assets</t>
  </si>
  <si>
    <t>Continuing operations [member] | Europe [member]</t>
  </si>
  <si>
    <t>Continuing operations [member] | Americas [member]</t>
  </si>
  <si>
    <t>Continuing operations [member] | Asia [member]</t>
  </si>
  <si>
    <t>Segment Information - Summary of Information About Geographical Areas (Detail) - EUR (€) € in Millions</t>
  </si>
  <si>
    <t>Disclosure of geographical areas [line items]</t>
  </si>
  <si>
    <t>Republic of Ireland [member] | Continuing operations [member]</t>
  </si>
  <si>
    <t>Benelux (Mainly the Netherlands) [member] | Continuing operations [member]</t>
  </si>
  <si>
    <t>United Kingdom [member] | Continuing operations [member]</t>
  </si>
  <si>
    <t>United States [member] | Continuing operations [member]</t>
  </si>
  <si>
    <t>United States [member] | Americas Distribution [member] | Discontinued operations [member]</t>
  </si>
  <si>
    <t>Other [member] | Continuing operations [member]</t>
  </si>
  <si>
    <t>Assets Held For Sale and Discontinued Operations - Additional Information (Detail)</t>
  </si>
  <si>
    <t>Jan. 02, 2018</t>
  </si>
  <si>
    <t>Disclosure Of Assets Held For Sale And Discontinued Operations [abstract]</t>
  </si>
  <si>
    <t>Disposal percentage</t>
  </si>
  <si>
    <t>100.00%</t>
  </si>
  <si>
    <t>Assets Held for Sale and Discontinued Operations - Summary of Profit on Disposal of Discontinued Operations (Detail) - EUR (€) € in Millions</t>
  </si>
  <si>
    <t>Assets/(liabilities) disposed of at net carrying amount:</t>
  </si>
  <si>
    <t>- non-current assets</t>
  </si>
  <si>
    <t>- working capital and provisions</t>
  </si>
  <si>
    <t>Net assets disposed</t>
  </si>
  <si>
    <t>Reclassification of currency translation effects on disposal</t>
  </si>
  <si>
    <t>Net cash inflow arising on disposal</t>
  </si>
  <si>
    <t>Proceeds from disposal from discontinued operations</t>
  </si>
  <si>
    <t>Less: cash and cash equivalents disposed</t>
  </si>
  <si>
    <t>Total Group net cash inflow arising on disposal</t>
  </si>
  <si>
    <t>- cash and cash equivalents</t>
  </si>
  <si>
    <t>- deferred tax</t>
  </si>
  <si>
    <t>Proceeds from disposal (net of disposal costs)</t>
  </si>
  <si>
    <t>Profit on disposal from discontinued operations</t>
  </si>
  <si>
    <t>Assets Held For Sale and Discontinued Operations - Summary of Discontinued Operations (Detail) - EUR (€) € / shares in Units, € in Millions</t>
  </si>
  <si>
    <t>Disclosure of discontinued operations [abstract]</t>
  </si>
  <si>
    <t>EBITDA (as defined)*</t>
  </si>
  <si>
    <t>Depreciation</t>
  </si>
  <si>
    <t>Amortisation</t>
  </si>
  <si>
    <t>Operating (loss)/profit</t>
  </si>
  <si>
    <t>Attributable income tax expense</t>
  </si>
  <si>
    <t>Profit after tax</t>
  </si>
  <si>
    <t>Cash flows from discontinued operations</t>
  </si>
  <si>
    <t>Net cash (outflow)/inflow from operating activities</t>
  </si>
  <si>
    <t>Net cash inflow/(outflow) from investing activities</t>
  </si>
  <si>
    <t>Net cash flow from financing activities</t>
  </si>
  <si>
    <t>Net cash inflow</t>
  </si>
  <si>
    <t>Cost Analysis - Summary of Cost of Sales and Operating Costs Analysis (Detail) - EUR (€) € in Millions</t>
  </si>
  <si>
    <t>Cost of sales and operating cost analysis [line items]</t>
  </si>
  <si>
    <t>Cost of sales [member]</t>
  </si>
  <si>
    <t>Depreciation, amortisation and impairment (i)</t>
  </si>
  <si>
    <t>Operating costs [member]</t>
  </si>
  <si>
    <t>Continuing operations [member] | Cost of sales [member]</t>
  </si>
  <si>
    <t>Raw materials and goods for resale</t>
  </si>
  <si>
    <t>Employment costs (note 7)</t>
  </si>
  <si>
    <t>Energy conversion costs</t>
  </si>
  <si>
    <t>Repairs and maintenance</t>
  </si>
  <si>
    <t>Change in inventory</t>
  </si>
  <si>
    <t>Other production expenses (primarily sub-contractor costs and equipment rental)</t>
  </si>
  <si>
    <t>Continuing operations [member] | Operating costs [member]</t>
  </si>
  <si>
    <t>Selling and distribution costs</t>
  </si>
  <si>
    <t>Administrative expenses</t>
  </si>
  <si>
    <t>Cost Analysis - Summary of Depreciation, Amortisation and Impairment Analysis (Detail) - EUR (€) € in Millions</t>
  </si>
  <si>
    <t>Impairment of property, plant and equipment (note 15)</t>
  </si>
  <si>
    <t>Impairment of intangible assets (note 16)</t>
  </si>
  <si>
    <t>Depreciation and depletion</t>
  </si>
  <si>
    <t>Cost of sales [member] | Continuing operations [member]</t>
  </si>
  <si>
    <t>Operating Profit Disclosures - Summary of Operating Lease Rentals (Detail) - EUR (€) € in Millions</t>
  </si>
  <si>
    <t>Disclosure of operating lease [line items]</t>
  </si>
  <si>
    <t>Hire Plant And Machinery [member]</t>
  </si>
  <si>
    <t>Land and buildings [member]</t>
  </si>
  <si>
    <t>Other operating lease [member]</t>
  </si>
  <si>
    <t>Operating Profit Disclosures - Summary of Auditor's Remuneration (Detail) - EUR (€) € in Millions</t>
  </si>
  <si>
    <t>Auditor's remuneration [abstract]</t>
  </si>
  <si>
    <t>Audit fees</t>
  </si>
  <si>
    <t>Other audit-related assurance fees</t>
  </si>
  <si>
    <t>Tax advisory services</t>
  </si>
  <si>
    <t>EY (network firms) [member]</t>
  </si>
  <si>
    <t>Republic of Ireland [member] | EY Ireland (statutory auditor) [member]</t>
  </si>
  <si>
    <t>Operating Profit Disclosures - Summary of Auditor's Remuneration (Parenthetical) (Detail) - EUR (€) € in Millions</t>
  </si>
  <si>
    <t>Auditors Remuneration</t>
  </si>
  <si>
    <t>Other than EY [Member]</t>
  </si>
  <si>
    <t>Operating Profit Disclosures - Additional Information (Detail) - EUR (€) € in Millions</t>
  </si>
  <si>
    <t>Ernst &amp; Young [member]</t>
  </si>
  <si>
    <t>Business and Non-Current Asset Disposals - Summary of Business and Non-Current Asset Disposals (Detail) - EUR (€) € in Millions</t>
  </si>
  <si>
    <t>- current tax</t>
  </si>
  <si>
    <t>- retirement benefit obligations</t>
  </si>
  <si>
    <t>Proceeds from disposals (net of disposal costs)</t>
  </si>
  <si>
    <t>Asset exchange (note 32)</t>
  </si>
  <si>
    <t>Profit on step acquisition (note 32)</t>
  </si>
  <si>
    <t>(Loss)/profit on disposals from continuing operations</t>
  </si>
  <si>
    <t>Profit on disposals from discontinued operations (note 3)</t>
  </si>
  <si>
    <t>Total Group profit on disposals</t>
  </si>
  <si>
    <t>Proceeds from disposals from continuing operations</t>
  </si>
  <si>
    <t>Less: deferred proceeds arising on disposal (note 21)</t>
  </si>
  <si>
    <t>Less: investment and loan to associate in lieu of cash proceeds (i) (note 17)</t>
  </si>
  <si>
    <t>Net cash inflow arising on disposal from continuing operations</t>
  </si>
  <si>
    <t>Net cash inflow arising on disposal from discontinued operations (note 3)</t>
  </si>
  <si>
    <t>Business Disposal [member]</t>
  </si>
  <si>
    <t>Disposal of other non-current assets [member]</t>
  </si>
  <si>
    <t>Business and Non-Current Asset Disposals - Summary of Business and Non-Current Asset Disposals (Parenthetical) (Detail) - DIY business in Belgium and Netherlands [member] € in Millions</t>
  </si>
  <si>
    <t>Dec. 31, 2018EUR (€)</t>
  </si>
  <si>
    <t>Disclosure of associate [line items]</t>
  </si>
  <si>
    <t>Proportion of interest in associate due to divestment of DIY business</t>
  </si>
  <si>
    <t>22.78%</t>
  </si>
  <si>
    <t>Loan advance and made to Intergamma</t>
  </si>
  <si>
    <t>Employment - Summary of Average Number of Employees (Detail) - Continuing operations [member] - Employees</t>
  </si>
  <si>
    <t>Disclosure of average number of employees [line items]</t>
  </si>
  <si>
    <t>Average number of employees</t>
  </si>
  <si>
    <t>Asia [member]</t>
  </si>
  <si>
    <t>Europe [member]</t>
  </si>
  <si>
    <t>Europe [member] | Europe Heavyside [member]</t>
  </si>
  <si>
    <t>Europe [member] | Europe Lightside [member]</t>
  </si>
  <si>
    <t>Europe [member] | Europe Distribution [member]</t>
  </si>
  <si>
    <t>Americas [member]</t>
  </si>
  <si>
    <t>Americas [member] | Americas Materials [member]</t>
  </si>
  <si>
    <t>Americas [member] | Americas Products [member]</t>
  </si>
  <si>
    <t>Employment - Summary of Employment Costs (Detail) - EUR (€) € in Millions</t>
  </si>
  <si>
    <t>Disclosure of employment expenses [line items]</t>
  </si>
  <si>
    <t>Share-based payment expense (note 9)</t>
  </si>
  <si>
    <t>Total retirement benefits expense (note 29)</t>
  </si>
  <si>
    <t>Finance costs (net) - applicable to retirement benefit obligations (note 10)</t>
  </si>
  <si>
    <t>Wages and salaries</t>
  </si>
  <si>
    <t>Social welfare costs</t>
  </si>
  <si>
    <t>Other employment-related costs</t>
  </si>
  <si>
    <t>Share-based Payment Expense - Summary of Share-based Payment Expense, Continuing Operations (Detail) - EUR (€) € in Millions</t>
  </si>
  <si>
    <t>Disclosure Of Share Based Compensation Expense [line items]</t>
  </si>
  <si>
    <t>Performance Share Plans and Restricted Share Plan expense [member]</t>
  </si>
  <si>
    <t>Share option expense [member]</t>
  </si>
  <si>
    <t>Share-based Payment Expense - Additional Information (Detail)</t>
  </si>
  <si>
    <t>Dec. 31, 2018EUR (€)yrmo</t>
  </si>
  <si>
    <t>Dec. 31, 2018GBP (£)yrmo</t>
  </si>
  <si>
    <t>Dec. 31, 2017EUR (€)</t>
  </si>
  <si>
    <t>Dec. 31, 2016EUR (€)</t>
  </si>
  <si>
    <t>Percentage of awards subject to TSR measure</t>
  </si>
  <si>
    <t>Percentage of awards measured against a tailored sector peer group</t>
  </si>
  <si>
    <t>Percentage of awards measured against the FTSE All-World Construction &amp; Materials index</t>
  </si>
  <si>
    <t>Percentage of awards subject to cashflow measure</t>
  </si>
  <si>
    <t>Fair value portion of awards subject to total share holder return against peer group</t>
  </si>
  <si>
    <t>Fair value portion of awards subject to total share holder return against index</t>
  </si>
  <si>
    <t>Fair value portion of awards subject to cash flow performance and awards with no performance conditions</t>
  </si>
  <si>
    <t>Service period</t>
  </si>
  <si>
    <t>One or three-year</t>
  </si>
  <si>
    <t>2010 Savings-Related Share Option Exercisable Within Six Months After Third Anniversary of Contract [member]</t>
  </si>
  <si>
    <t>Sample period for determining expected volatility of share prices | mo</t>
  </si>
  <si>
    <t>2010 Savings Related Share Option Exercisable Within Six Months After Fifth Anniversary of Contract [member]</t>
  </si>
  <si>
    <t>2010 Savings Related Share Option Schemes [member] | Maximum [member]</t>
  </si>
  <si>
    <t>Participants monthly savings from net salaries</t>
  </si>
  <si>
    <t>Fixed period of monthly savings | yr</t>
  </si>
  <si>
    <t>Discount rate percentage of market price on date of invitation of each savings contract</t>
  </si>
  <si>
    <t>15.00%</t>
  </si>
  <si>
    <t>2010 Savings Related Share Option Schemes [member] | Minimum [member]</t>
  </si>
  <si>
    <t>Share-based Payment Expense - Summary of Awards Granted Under Performance Share Plan (Detail)</t>
  </si>
  <si>
    <t>Dec. 31, 2018EUR (€)yr</t>
  </si>
  <si>
    <t>Dec. 31, 2017EUR (€)yr</t>
  </si>
  <si>
    <t>Dec. 31, 2016EUR (€)yr</t>
  </si>
  <si>
    <t>Share price at date of award | €</t>
  </si>
  <si>
    <t>Period to earliest release date</t>
  </si>
  <si>
    <t>Number of shares, Initial award</t>
  </si>
  <si>
    <t>Number of shares, Net outstanding at 31 December 2017</t>
  </si>
  <si>
    <t>Description of option Life share options granted</t>
  </si>
  <si>
    <t>2010 Savings-Related Share Option Exercisable Within Six Months After Third Anniversary of Contract [member] | Trinomial valuation methodology [member]</t>
  </si>
  <si>
    <t>Weighted fair value assigned to options | €</t>
  </si>
  <si>
    <t>2010 Savings Related Share Option Exercisable Within Six Months After Fifth Anniversary of Contract [member] | Trinomial valuation methodology [member]</t>
  </si>
  <si>
    <t>Share-based Payment Expense - Summary of Fair Value Assumptions (Detail) - 2014 Performance Share Plan [member]</t>
  </si>
  <si>
    <t>Risk-free interest rate</t>
  </si>
  <si>
    <t>(0.43%)</t>
  </si>
  <si>
    <t>(0.40%)</t>
  </si>
  <si>
    <t>(0.53%)</t>
  </si>
  <si>
    <t>Expected volatility</t>
  </si>
  <si>
    <t>27.40%</t>
  </si>
  <si>
    <t>30.10%</t>
  </si>
  <si>
    <t>21.70%</t>
  </si>
  <si>
    <t>Share-based Payment Expense - Summary of Movement and Options Outstanding Under Share Option Schemes (Detail)</t>
  </si>
  <si>
    <t>Dec. 31, 2018EUR (€)sharesOptions</t>
  </si>
  <si>
    <t>Dec. 31, 2017EUR (€)sharesOptions</t>
  </si>
  <si>
    <t>Dec. 31, 2016EUR (€)sharesOptions</t>
  </si>
  <si>
    <t>Number of options, Exercised | Options</t>
  </si>
  <si>
    <t>Share Option Schemes Excluding Savings Related Share Option Schemes [member]</t>
  </si>
  <si>
    <t>Number of options, Outstanding at beginning of year | shares</t>
  </si>
  <si>
    <t>Number of options, Exercised | shares</t>
  </si>
  <si>
    <t>Number of options, Lapsed | shares</t>
  </si>
  <si>
    <t>Number of options, Outstanding at end of year | shares</t>
  </si>
  <si>
    <t>Number of options, Exercisable at end of year | shares</t>
  </si>
  <si>
    <t>Weighted average exercise price, Outstanding at beginning of year | €</t>
  </si>
  <si>
    <t>Weighted average exercise price, Exercised | €</t>
  </si>
  <si>
    <t>Lapsed | €</t>
  </si>
  <si>
    <t>Weighted average exercise price, Outstanding at end of year | €</t>
  </si>
  <si>
    <t>Weighted average exercise price, Exercisable at end of year | €</t>
  </si>
  <si>
    <t>Share-based Payment Expense - Summary of Movement and Options Outstanding Under Share Option Schemes (Parenthetical) (Detail) - Share Option Schemes Excluding Savings Related Share Option Schemes [member]</t>
  </si>
  <si>
    <t>Weighted average share price | €</t>
  </si>
  <si>
    <t>Description of option Life share options granted | yr</t>
  </si>
  <si>
    <t>Share-based Payment Expense - Share Option Schemes - Summary of Weighted Average Remaining Contractual Life for Share Options Outstanding (Detail) - Share option schemes [member]</t>
  </si>
  <si>
    <t>Dec. 31, 2018EUR (€)sharesyr</t>
  </si>
  <si>
    <t>Dec. 31, 2018GBP (£)sharesyr</t>
  </si>
  <si>
    <t>Dec. 31, 2017EUR (€)sharesyr</t>
  </si>
  <si>
    <t>Dec. 31, 2017GBP (£)sharesyr</t>
  </si>
  <si>
    <t>Dec. 31, 2016EUR (€)sharesyr</t>
  </si>
  <si>
    <t>Dec. 31, 2016GBP (£)sharesyr</t>
  </si>
  <si>
    <t>Range of exercise prices | £</t>
  </si>
  <si>
    <t>Weighted average remaining contractual life for the share options outstanding at 31 December (years) | yr</t>
  </si>
  <si>
    <t>Euro [member]</t>
  </si>
  <si>
    <t>Currency denominated options outstanding at end of year (number)</t>
  </si>
  <si>
    <t>Minimum [member]</t>
  </si>
  <si>
    <t>Range of exercise prices</t>
  </si>
  <si>
    <t>Maximum [member]</t>
  </si>
  <si>
    <t>Share-based Payment Expense - Summary of Options Granted Under 2010 Savings-Related Share Option Schemes (Detail)</t>
  </si>
  <si>
    <t>Dec. 31, 2018GBP (£)sharesOptions</t>
  </si>
  <si>
    <t>Dec. 31, 2017GBP (£)sharesOptions</t>
  </si>
  <si>
    <t>Dec. 31, 2016GBP (£)sharesOptions</t>
  </si>
  <si>
    <t>Dec. 31, 2018GBP (£)shares</t>
  </si>
  <si>
    <t>Dec. 31, 2016GBP (£)shares</t>
  </si>
  <si>
    <t>Weighted average exercise price, Outstanding at beginning of year</t>
  </si>
  <si>
    <t>Weighted average exercise price, Exercised</t>
  </si>
  <si>
    <t>Weighted average exercise price, Lapsed</t>
  </si>
  <si>
    <t>Weighted average exercise price, Granted</t>
  </si>
  <si>
    <t>Weighted average exercise price, Outstanding at end of year</t>
  </si>
  <si>
    <t>Weighted average exercise price, Exercisable at end of year</t>
  </si>
  <si>
    <t>Number of options, Outstanding at beginning of year</t>
  </si>
  <si>
    <t>Number of options, Exercised</t>
  </si>
  <si>
    <t>Number of options, Lapsed</t>
  </si>
  <si>
    <t>Number of options, Granted</t>
  </si>
  <si>
    <t>Number of options, Outstanding at end of year</t>
  </si>
  <si>
    <t>Number of options, Exercisable at end of year</t>
  </si>
  <si>
    <t>Share-based Payment Expense - Summary of Options Granted Under 2010 Savings-Related Share Option Schemes (Parenthetical) (Detail)</t>
  </si>
  <si>
    <t>Dec. 31, 2018EUR (€)shares</t>
  </si>
  <si>
    <t>Dec. 31, 2017EUR (€)shares</t>
  </si>
  <si>
    <t>Dec. 31, 2016EUR (€)shares</t>
  </si>
  <si>
    <t>Number of options granted | shares</t>
  </si>
  <si>
    <t>Exercisable period of share options granted</t>
  </si>
  <si>
    <t>Shares which are normally exercisable within a period of six months after the third or the fifth anniversary of the contract, whichever is applicable.</t>
  </si>
  <si>
    <t>Discount rate on exercise price at which options are granted</t>
  </si>
  <si>
    <t>Number of options granted</t>
  </si>
  <si>
    <t>Share-based Payment Expense - Summary of Weighted Average Remaining Contractual Life for Savings_related Share Option Schemes (Detail) - 2010 Savings Related Share Option Schemes [member]</t>
  </si>
  <si>
    <t>Dec. 31, 2015shares</t>
  </si>
  <si>
    <t>Share-based Payment Expense - Summary of Assumptions of Fair Value Options (Detail)</t>
  </si>
  <si>
    <t>Weighted average exercise price (€)</t>
  </si>
  <si>
    <t>Risk free interest rate (%)</t>
  </si>
  <si>
    <t>(0.44%)</t>
  </si>
  <si>
    <t>(0.72%)</t>
  </si>
  <si>
    <t>(0.48%)</t>
  </si>
  <si>
    <t>Expected dividend payments over the expected life (€)</t>
  </si>
  <si>
    <t>Expected volatility (%)</t>
  </si>
  <si>
    <t>20.90%</t>
  </si>
  <si>
    <t>21.80%</t>
  </si>
  <si>
    <t>Expected life in years | yr</t>
  </si>
  <si>
    <t>(0.06%)</t>
  </si>
  <si>
    <t>(0.45%)</t>
  </si>
  <si>
    <t>(0.33%)</t>
  </si>
  <si>
    <t>20.50%</t>
  </si>
  <si>
    <t>20.60%</t>
  </si>
  <si>
    <t>22.90%</t>
  </si>
  <si>
    <t>Finance Costs and Finance Income - Summary of Finance Costs and Finance Income (Detail) - EUR (€) € in Millions</t>
  </si>
  <si>
    <t>Interest payable on borrowings</t>
  </si>
  <si>
    <t>Net loss/(income) on interest rate and currency swaps</t>
  </si>
  <si>
    <t>Mark-to-market of derivatives and related fixed rate debt:</t>
  </si>
  <si>
    <t>- interest rate swaps (i)</t>
  </si>
  <si>
    <t>- currency swaps and forward contracts</t>
  </si>
  <si>
    <t>- fixed rate debt (i)</t>
  </si>
  <si>
    <t>Net loss on interest rate swaps not designated as hedges</t>
  </si>
  <si>
    <t>Net finance cost on gross debt including related derivatives</t>
  </si>
  <si>
    <t>Interest receivable on loans to joint ventures and associates</t>
  </si>
  <si>
    <t>Interest receivable on cash and cash equivalents and other</t>
  </si>
  <si>
    <t>Unwinding of discount element of provisions for liabilities (note 27)</t>
  </si>
  <si>
    <t>Unwinding of discount applicable to deferred and contingent acquisition consideration (note 20)</t>
  </si>
  <si>
    <t>Pension-related finance cost (net) (note 29)</t>
  </si>
  <si>
    <t>Total net finance costs</t>
  </si>
  <si>
    <t>Share of Equity Accounted Investments' Profit - Summary of Analysis of Share of Joint Ventures' and Associates' Profit After Tax (Detail) - EUR (€) € in Millions</t>
  </si>
  <si>
    <t>Group share of:</t>
  </si>
  <si>
    <t>Associates [member]</t>
  </si>
  <si>
    <t>EBITDA (as defined)</t>
  </si>
  <si>
    <t>Depreciation and amortisation</t>
  </si>
  <si>
    <t>Joint ventures [member]</t>
  </si>
  <si>
    <t>Joint ventures and associates [member]</t>
  </si>
  <si>
    <t>Income Tax Expense - Summary of Deferred Tax (Income)/Expense (Detail) - EUR (€) € in Millions</t>
  </si>
  <si>
    <t>Current tax</t>
  </si>
  <si>
    <t>Total current tax expense</t>
  </si>
  <si>
    <t>Deferred tax</t>
  </si>
  <si>
    <t>Total deferred tax (income)/expense</t>
  </si>
  <si>
    <t>Income tax reported in the Consolidated Income Statement</t>
  </si>
  <si>
    <t>Derivative financial instruments [member]</t>
  </si>
  <si>
    <t>Retirement Benefit Obligations [member]</t>
  </si>
  <si>
    <t>Share-based payment expense [member]</t>
  </si>
  <si>
    <t>Other items [member]</t>
  </si>
  <si>
    <t>Republic of Ireland [member]</t>
  </si>
  <si>
    <t>Overseas [member]</t>
  </si>
  <si>
    <t>Income Tax Expense - Schedule of Changes in Consolidated Deferred Income Taxes (Detail) - EUR (€) € in Millions</t>
  </si>
  <si>
    <t>(a) Within the Consolidated Statement of Comprehensive Income:</t>
  </si>
  <si>
    <t>Deferred tax - retirement benefit obligations</t>
  </si>
  <si>
    <t>Tax on items recognised directly within other comprehensive income</t>
  </si>
  <si>
    <t>(b) Within the Consolidated Statement of Changes in Equity:</t>
  </si>
  <si>
    <t>Deferred tax - share-based payment expense</t>
  </si>
  <si>
    <t>Curent And Deferred Tax Relating To Items Charged Or Credited Directly To Equity, Total</t>
  </si>
  <si>
    <t>Income tax recognised outside the Consolidated Income Statement</t>
  </si>
  <si>
    <t>Cash Flow Hedges [member]</t>
  </si>
  <si>
    <t>Deferred tax - cash flow hedges</t>
  </si>
  <si>
    <t>Share option exercise [member]</t>
  </si>
  <si>
    <t>Current tax - share option exercises</t>
  </si>
  <si>
    <t>Income Tax Expense - Reconciliation of Applicable Tax Rate to Effective Tax Rate (Detail) - EUR (€) € in Millions</t>
  </si>
  <si>
    <t>Reconciliation of average effective tax rate and applicable tax rate [abstract]</t>
  </si>
  <si>
    <t>Tax charge expressed as a percentage of profit before tax (effective tax rate):</t>
  </si>
  <si>
    <t>- current tax expense only</t>
  </si>
  <si>
    <t>17.30%</t>
  </si>
  <si>
    <t>17.20%</t>
  </si>
  <si>
    <t>27.70%</t>
  </si>
  <si>
    <t>- total income tax expense (current and deferred)</t>
  </si>
  <si>
    <t>2.90%</t>
  </si>
  <si>
    <t>26.60%</t>
  </si>
  <si>
    <t>Irish corporation tax rate</t>
  </si>
  <si>
    <t>12.50%</t>
  </si>
  <si>
    <t>Higher tax rates on overseas earnings</t>
  </si>
  <si>
    <t>11.70%</t>
  </si>
  <si>
    <t>15.90%</t>
  </si>
  <si>
    <t>15.10%</t>
  </si>
  <si>
    <t>Deferred tax credit relating to the enactment of the "Tax Cuts and Jobs Act"</t>
  </si>
  <si>
    <t>(23.60%)</t>
  </si>
  <si>
    <t>Other items (primarily comprising items not chargeable to tax/expenses not deductible for tax)</t>
  </si>
  <si>
    <t>(1.30%)</t>
  </si>
  <si>
    <t>(1.90%)</t>
  </si>
  <si>
    <t>(1.00%)</t>
  </si>
  <si>
    <t>Total effective tax rate</t>
  </si>
  <si>
    <t>Income Tax Expense Continuing Operations - Additional Information (Detail) - EUR (€) € in Millions</t>
  </si>
  <si>
    <t>Disclosure Of Income Taxes [line items]</t>
  </si>
  <si>
    <t>Effective tax rate</t>
  </si>
  <si>
    <t>Tax Cuts and Jobs Act [member]</t>
  </si>
  <si>
    <t>Non-cash deferred tax credit related to the enactment of the "Tax Cuts and Jobs Act Included in reported tax charge</t>
  </si>
  <si>
    <t>Effective tax rate excluding impact of exceptional deferred tax credit</t>
  </si>
  <si>
    <t>26.50%</t>
  </si>
  <si>
    <t>Dividends - Summary of Dividends Paid and Proposed (Detail) - EUR (€) € in Millions</t>
  </si>
  <si>
    <t>Disclosure of Dividends [line items]</t>
  </si>
  <si>
    <t>Dividends paid</t>
  </si>
  <si>
    <t>Less: issue of scrip shares in lieu of cash dividends (note 31)</t>
  </si>
  <si>
    <t>Dividends paid by subsidiaries to non-controllinginterests</t>
  </si>
  <si>
    <t>Total dividends paid</t>
  </si>
  <si>
    <t>Final 2018 - proposed 52.40c per Ordinary Share (2017: 48.80c; 2016: 46.20c)</t>
  </si>
  <si>
    <t>5% Cumulative preference shares [member]</t>
  </si>
  <si>
    <t>7% 'A' cumulative preference shares [member]</t>
  </si>
  <si>
    <t>Final Dividends [member]</t>
  </si>
  <si>
    <t>Interim Dividends [member]</t>
  </si>
  <si>
    <t>Dividends - Summary of Dividends Paid and Proposed (Parenthetical) (Detail) - EUR (€)</t>
  </si>
  <si>
    <t>Dividends proposed per ordinary share</t>
  </si>
  <si>
    <t>Preference dividends</t>
  </si>
  <si>
    <t>Cumulative preference shares percentage</t>
  </si>
  <si>
    <t>5.00%</t>
  </si>
  <si>
    <t>7.00%</t>
  </si>
  <si>
    <t>Equity dividends paid per ordinary share</t>
  </si>
  <si>
    <t>Earning Per Ordinary Share - Summary of Computation of Basic and Diluted Earnings Per Share (Detail) - EUR (€) € / shares in Units, € in Millions, shares in Millions</t>
  </si>
  <si>
    <t>Numerator computations</t>
  </si>
  <si>
    <t>Profit attributable to non-controlling interests</t>
  </si>
  <si>
    <t>Profit attributable to equity holders of the Company</t>
  </si>
  <si>
    <t>Profit attributable to ordinary equity holders of the Company - numerator for basic/diluted earnings per Ordinary Share</t>
  </si>
  <si>
    <t>Profit attributable to ordinary equity holders of the Company - numerator for basic/diluted earnings per Ordinary Share from continuing operations</t>
  </si>
  <si>
    <t>Denominator computations</t>
  </si>
  <si>
    <t>Weighted average number of Ordinary Shares outstanding for the year</t>
  </si>
  <si>
    <t>Effect of dilutive potential Ordinary Shares (employee share options)</t>
  </si>
  <si>
    <t>Denominator for diluted earnings per Ordinary Share</t>
  </si>
  <si>
    <t>Earning Per Ordinary Share - Summary of Computation of Basic and Diluted Earnings Per Share (Parenthetical) (Detail) - shares</t>
  </si>
  <si>
    <t>Earnings per share [abstract]</t>
  </si>
  <si>
    <t>Contingently issuable ordinary shares excluded from the computation of diluted earnings per ordinary share</t>
  </si>
  <si>
    <t>Property, Plant and Equipment - Schedule of Property Plant and Equipment (Detail) - EUR (€) € in Millions</t>
  </si>
  <si>
    <t>Disclosure of Detailed Information about Property, Plant and Equipment [Line Items]</t>
  </si>
  <si>
    <t>Beginning balance</t>
  </si>
  <si>
    <t>Reclassified from held for sale (ii)</t>
  </si>
  <si>
    <t>Additions at cost</t>
  </si>
  <si>
    <t>Arising on acquisition (note 32)</t>
  </si>
  <si>
    <t>Disposals at net carrying amount</t>
  </si>
  <si>
    <t>Depreciation charge for year (iii)</t>
  </si>
  <si>
    <t>Impairment charge for year (iv)</t>
  </si>
  <si>
    <t>Reclassified as held for sale</t>
  </si>
  <si>
    <t>Ending Balance</t>
  </si>
  <si>
    <t>Cost/deemed cost [member]</t>
  </si>
  <si>
    <t>Accumulated depreciation, amortisation (and impairment charges) [member]</t>
  </si>
  <si>
    <t>Reclassifications</t>
  </si>
  <si>
    <t>Land and buildings [member] | Cost/deemed cost [member]</t>
  </si>
  <si>
    <t>Land and buildings [member] | Accumulated depreciation, amortisation (and impairment charges) [member]</t>
  </si>
  <si>
    <t>Plant and machinery [member] | Cost/deemed cost [member]</t>
  </si>
  <si>
    <t>Plant and machinery [member] | Accumulated depreciation, amortisation (and impairment charges) [member]</t>
  </si>
  <si>
    <t>Assets in course of construction [member]</t>
  </si>
  <si>
    <t>Assets in course of construction [member] | Cost/deemed cost [member]</t>
  </si>
  <si>
    <t>Assets in course of construction [member] | Accumulated depreciation, amortisation (and impairment charges) [member]</t>
  </si>
  <si>
    <t>Property, Plant and Equipment - Schedule of Property Plant and Equipment (Parenthetical) (Detail) - EUR (€) € in Millions</t>
  </si>
  <si>
    <t>Carrying value</t>
  </si>
  <si>
    <t>Depreciation charge for year</t>
  </si>
  <si>
    <t>Mineral bearing land [member]</t>
  </si>
  <si>
    <t>Property, Plant and Equipment - Schedule of Future Purchase Commitments for Property, Plant and Equipment (Detail) - EUR (€) € in Millions</t>
  </si>
  <si>
    <t>Disclosure of detailed information about property, plant and equipment [abstract]</t>
  </si>
  <si>
    <t>Contracted for but not provided in the financial statements</t>
  </si>
  <si>
    <t>Authorised by the Directors but not contracted for</t>
  </si>
  <si>
    <t>Intangible Assets - Summary of Intangible Assets (Detail) - EUR (€) € in Millions</t>
  </si>
  <si>
    <t>Disclosure of reconciliation of changes in intangible assets and goodwill [line items]</t>
  </si>
  <si>
    <t>Disposals</t>
  </si>
  <si>
    <t>Amortisation charge for year (iii)</t>
  </si>
  <si>
    <t>Ending balance</t>
  </si>
  <si>
    <t>Goodwill [member]</t>
  </si>
  <si>
    <t>Goodwill [member] | Cost/deemed cost [member]</t>
  </si>
  <si>
    <t>Goodwill [member] | Accumulated depreciation, amortisation (and impairment charges) [member]</t>
  </si>
  <si>
    <t>Marketing related intangibles [member]</t>
  </si>
  <si>
    <t>Marketing related intangibles [member] | Cost/deemed cost [member]</t>
  </si>
  <si>
    <t>Marketing related intangibles [member] | Accumulated depreciation, amortisation (and impairment charges) [member]</t>
  </si>
  <si>
    <t>Customer-related intangible assets [member]</t>
  </si>
  <si>
    <t>Customer-related intangible assets [member] | Cost/deemed cost [member]</t>
  </si>
  <si>
    <t>Customer-related intangible assets [member] | Accumulated depreciation, amortisation (and impairment charges) [member]</t>
  </si>
  <si>
    <t>Contract based intangible assets [member]</t>
  </si>
  <si>
    <t>Contract based intangible assets [member] | Cost/deemed cost [member]</t>
  </si>
  <si>
    <t>Contract based intangible assets [member] | Accumulated depreciation, amortisation (and impairment charges) [member]</t>
  </si>
  <si>
    <t>Intangible Assets - Summary of Intangible Assets (Parenthetical) (Detail) - EUR (€)</t>
  </si>
  <si>
    <t>1 Months Ended</t>
  </si>
  <si>
    <t>Jul. 31, 2018</t>
  </si>
  <si>
    <t>Amortisation charge for year</t>
  </si>
  <si>
    <t>Consideration</t>
  </si>
  <si>
    <t>DIY business in Belgium and Netherlands [member] | Europe Distribution [member]</t>
  </si>
  <si>
    <t>Customer-related intangible assets [member] | Discontinued operations [member]</t>
  </si>
  <si>
    <t>Intangible Assets - Additional Information (Detail)</t>
  </si>
  <si>
    <t>Jul. 31, 2018EUR (€)</t>
  </si>
  <si>
    <t>Dec. 31, 2018EUR (€)Cash_Generating_UnitsBusinessSegments</t>
  </si>
  <si>
    <t>Dec. 31, 2017EUR (€)Cash_Generating_Units</t>
  </si>
  <si>
    <t>Disclosure of detailed information about intangible assets [line items]</t>
  </si>
  <si>
    <t>Number of cash generating units identified | Cash_Generating_Units</t>
  </si>
  <si>
    <t>Number of business segments analysed for cash generating units | BusinessSegments</t>
  </si>
  <si>
    <t>Cash flow forecasts projection period description</t>
  </si>
  <si>
    <t>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s acquisition  modelling methodology.</t>
  </si>
  <si>
    <t>Terminal value assumption annuity period</t>
  </si>
  <si>
    <t>20 years</t>
  </si>
  <si>
    <t>Discount rate applied to the cash flow projections (real pre-tax)</t>
  </si>
  <si>
    <t>9.20%</t>
  </si>
  <si>
    <t>10.30%</t>
  </si>
  <si>
    <t>Maximum [member] | Each of remaining cash generating units [member]</t>
  </si>
  <si>
    <t>Percentage of goodwill allocated to CGUs</t>
  </si>
  <si>
    <t>Long lived cement assets [member]</t>
  </si>
  <si>
    <t>30 years</t>
  </si>
  <si>
    <t>Individual assets or cash-generating units [member]</t>
  </si>
  <si>
    <t>Sensitivity analysis description</t>
  </si>
  <si>
    <t>Sensitivity analysis has been performed and results in additional disclosures in  respect of two of the total 26 CGUs. The key assumptions, methodology used and  values applied to each of the key assumptions for the two CGUs are in line with  those outlined above (a 30-year annuity period has been used). The two CGUs had  aggregate goodwill of €630 million at the date of testing.</t>
  </si>
  <si>
    <t>Goodwill at date of testing</t>
  </si>
  <si>
    <t>Average EBITDA margin for CGU over initial five-year period</t>
  </si>
  <si>
    <t>18.10%</t>
  </si>
  <si>
    <t>Value-in-use (being the present value of future net cash flows)</t>
  </si>
  <si>
    <t>Carrying amount</t>
  </si>
  <si>
    <t>Excess of value-in-use over carrying amount</t>
  </si>
  <si>
    <t>Level 3 of fair value hierarchy [member]</t>
  </si>
  <si>
    <t>Description of level of fair value hierarchy within which fair value measurement is categorised for goodwill</t>
  </si>
  <si>
    <t>The recoverable  amount of 26 CGUs is determined based on a value-in-use computation, using  Level 3 inputs in accordance with the fair value hierarchy.</t>
  </si>
  <si>
    <t>Number of CGUs subject to impairment testing for goodwill | Cash_Generating_Units</t>
  </si>
  <si>
    <t>US Cement (Americas Materials segment) and Americas Building Products (Americas Products segment) [member] | Minimum [member]</t>
  </si>
  <si>
    <t>17.00%</t>
  </si>
  <si>
    <t>US Cement (Americas Materials segment) and Americas Building Products (Americas Products segment) [member] | Maximum [member]</t>
  </si>
  <si>
    <t>Europe [member] | Minimum [member]</t>
  </si>
  <si>
    <t>Growth rate used to extrapolate cash flow projections</t>
  </si>
  <si>
    <t>0.70%</t>
  </si>
  <si>
    <t>Europe [member] | Maximum [member]</t>
  </si>
  <si>
    <t>1.90%</t>
  </si>
  <si>
    <t>Americas [member] | Minimum [member]</t>
  </si>
  <si>
    <t>1.20%</t>
  </si>
  <si>
    <t>Americas [member] | Maximum [member]</t>
  </si>
  <si>
    <t>4.10%</t>
  </si>
  <si>
    <t>Intangible Assets - Summary of Goodwill by Cash Generating Units (Detail) € in Millions</t>
  </si>
  <si>
    <t>Dec. 31, 2018EUR (€)Cash_Generating_Units</t>
  </si>
  <si>
    <t>Disclosure of information for cash-generating units [line items]</t>
  </si>
  <si>
    <t>Cash-generating units</t>
  </si>
  <si>
    <t>Goodwill | €</t>
  </si>
  <si>
    <t>Cash generating unit [member]</t>
  </si>
  <si>
    <t>Cash generating unit [member] | Europe Heavyside [member]</t>
  </si>
  <si>
    <t>Cash generating unit [member] | Europe Lightside [member]</t>
  </si>
  <si>
    <t>Cash generating unit [member] | Europe Distribution [member]</t>
  </si>
  <si>
    <t>Cash generating unit [member] | Europe [member]</t>
  </si>
  <si>
    <t>Cash generating unit [member] | Americas Materials [member]</t>
  </si>
  <si>
    <t>Cash generating unit [member] | Americas Products [member]</t>
  </si>
  <si>
    <t>Cash generating unit [member] | Americas Distribution [member]</t>
  </si>
  <si>
    <t>Cash generating unit [member] | Americas [member]</t>
  </si>
  <si>
    <t>Cash generating unit [member] | Asia [member]</t>
  </si>
  <si>
    <t>Intangible Assets - Summary of Significant Goodwill Amounts (Detail) - EUR (€) € in Millions</t>
  </si>
  <si>
    <t>Goodwill allocated to the cash-generating unit at balance sheet date</t>
  </si>
  <si>
    <t>United States Cement [member]</t>
  </si>
  <si>
    <t>8.20%</t>
  </si>
  <si>
    <t>Average EBITDA (as defined)* margin over the initial 5-year period</t>
  </si>
  <si>
    <t>37.90%</t>
  </si>
  <si>
    <t>Value-in-use (present value of future cash flows)</t>
  </si>
  <si>
    <t>Americas Building Products [member]</t>
  </si>
  <si>
    <t>9.10%</t>
  </si>
  <si>
    <t>15.30%</t>
  </si>
  <si>
    <t>Intangible Assets - Summary of Key Assumptions and Sensitivity Analysis Relating to Cash Generating Units (Detail) - In respect of two cash-generating units [member]</t>
  </si>
  <si>
    <t>Reduction in EBITDA (as defined) margin</t>
  </si>
  <si>
    <t>2.2 to 3.1 percentage points</t>
  </si>
  <si>
    <t>Increase in pre-tax discount rate</t>
  </si>
  <si>
    <t>1.1 to 2.0 percentage points</t>
  </si>
  <si>
    <t>Reduction in profit before tax</t>
  </si>
  <si>
    <t>16.20%</t>
  </si>
  <si>
    <t>Reduction in net cash flow</t>
  </si>
  <si>
    <t>13.60%</t>
  </si>
  <si>
    <t>22.30%</t>
  </si>
  <si>
    <t>19.60%</t>
  </si>
  <si>
    <t>Financial Assets - Summary of Investments Accounted for Using Equity Method (Detail) - EUR (€) € in Millions</t>
  </si>
  <si>
    <t>Investments and advances</t>
  </si>
  <si>
    <t>Investment and loan to associate in lieu of cash proceeds</t>
  </si>
  <si>
    <t>Joint ventures becoming subsidiaries (note 32)</t>
  </si>
  <si>
    <t>Disposals and repayments</t>
  </si>
  <si>
    <t>Share of profit after tax</t>
  </si>
  <si>
    <t>Dividends received</t>
  </si>
  <si>
    <t>Other [Member]</t>
  </si>
  <si>
    <t>Share of net assets [Member]</t>
  </si>
  <si>
    <t>Loans1 [member]</t>
  </si>
  <si>
    <t>Financial Assets - Summary of Financial Information for Group's Investment in Joint Ventures and Associates (Detail) - EUR (€) € in Millions</t>
  </si>
  <si>
    <t>Disclosure of associates and joint ventures [line items]</t>
  </si>
  <si>
    <t>Associates and joint ventures [member]</t>
  </si>
  <si>
    <t>Net assets</t>
  </si>
  <si>
    <t>Financial Assets - Additional Information (Detail) - Samse s.a [member] - France [member] - Associates [member] - Level 1 of fair value hierarchy [member] - EUR (€) € in Millions</t>
  </si>
  <si>
    <t>Proportion of ownership interest in associate</t>
  </si>
  <si>
    <t>21.13%</t>
  </si>
  <si>
    <t>Fair value of investments in associates where price quotations published</t>
  </si>
  <si>
    <t>Inventories - Summary of Inventories (Detail) - EUR (€) € in Millions</t>
  </si>
  <si>
    <t>Current raw materials and current production supplies [abstract]</t>
  </si>
  <si>
    <t>Raw materials</t>
  </si>
  <si>
    <t>Work-in-progress</t>
  </si>
  <si>
    <t>Finished goods</t>
  </si>
  <si>
    <t>Total inventories at the lower of cost and net realisable value</t>
  </si>
  <si>
    <t>Inventories - Summary of Inventories (Parenthetical) (Detail) - EUR (€) € in Millions</t>
  </si>
  <si>
    <t>Classes of inventories [line items]</t>
  </si>
  <si>
    <t>Construction contracts [member]</t>
  </si>
  <si>
    <t>Inventories - Additional Information (Detail) - EUR (€) € in Millions</t>
  </si>
  <si>
    <t>Write-downs (reversals of write-downs) of inventories [abstract]</t>
  </si>
  <si>
    <t>Inventories write-down</t>
  </si>
  <si>
    <t>Trade and Other Receivables - Summary of Trade and Other Receivables (Detail) - EUR (€) € in Millions</t>
  </si>
  <si>
    <t>Current</t>
  </si>
  <si>
    <t>Trade receivables</t>
  </si>
  <si>
    <t>Amounts receivable in respect of construction contracts</t>
  </si>
  <si>
    <t>Total trade receivables, gross</t>
  </si>
  <si>
    <t>Loss allowance</t>
  </si>
  <si>
    <t>Total trade receivables, net</t>
  </si>
  <si>
    <t>Amounts receivable from equity accounted investments</t>
  </si>
  <si>
    <t>Prepayments and other receivables</t>
  </si>
  <si>
    <t>Non-current</t>
  </si>
  <si>
    <t>Trade and Other Receivables - Summary of Trade and Other Receivables (Parenthetical) (Detail) - EUR (€) € in Millions</t>
  </si>
  <si>
    <t>Trade and other receivables [abstract]</t>
  </si>
  <si>
    <t>Unbilled revenue from construction contracts</t>
  </si>
  <si>
    <t>Retentions held by customers in respect of construction contracts</t>
  </si>
  <si>
    <t>Trade and Other Receivables - Summary of Loss Allowance for Receivables (Detail) - EUR (€) € in Millions</t>
  </si>
  <si>
    <t>SEC Schedule, 12-09, Valuation and Qualifying Accounts [Abstract]</t>
  </si>
  <si>
    <t>At 1 January</t>
  </si>
  <si>
    <t>Reclassified from*/(as) held for sale</t>
  </si>
  <si>
    <t>Provided during year</t>
  </si>
  <si>
    <t>Disposed of during year</t>
  </si>
  <si>
    <t>Written off during year</t>
  </si>
  <si>
    <t>Recovered during year</t>
  </si>
  <si>
    <t>At 31 December</t>
  </si>
  <si>
    <t>Trade and Other Receivables - Summary of Loss Allowance by Segment (Detail) - EUR (€) € in Millions</t>
  </si>
  <si>
    <t>Disclosure Of Provision For Impairment Of Receivable [line items]</t>
  </si>
  <si>
    <t>Europe Heavyside [member] | Europe [member]</t>
  </si>
  <si>
    <t>Europe Lightside [member] | Europe [member]</t>
  </si>
  <si>
    <t>Europe Distribution [member] | Europe [member]</t>
  </si>
  <si>
    <t>Americas Materials [member] | Americas [member]</t>
  </si>
  <si>
    <t>Americas Products [member] | Americas [member]</t>
  </si>
  <si>
    <t>Americas Distribution [member] | Americas [member]</t>
  </si>
  <si>
    <t>Trade and Other Receivables - Summary of Gross Carrying Value Trade Receivables by Segment (Detail) - EUR (€) € in Millions</t>
  </si>
  <si>
    <t>Gross carrying value of trade receivables</t>
  </si>
  <si>
    <t>Trade and Other Receivables - Additional Information (Detail)</t>
  </si>
  <si>
    <t>Trade receivables percentage</t>
  </si>
  <si>
    <t>64.00%</t>
  </si>
  <si>
    <t>Trade and amount receivables</t>
  </si>
  <si>
    <t>P90D</t>
  </si>
  <si>
    <t>Trade and Other Receivables - Summary of Aged Analysis of Trade Receivables and Amounts Receivable in Respect of Construction Contracts at Balance Sheet Date (Detail) - EUR (€) € in Millions</t>
  </si>
  <si>
    <t>Disclosure Of Aging Analysis Of Trade And Amounts Receivable In Respect Of Construction Contracts [line items]</t>
  </si>
  <si>
    <t>Neither Past Due Nor Impaired [member]</t>
  </si>
  <si>
    <t>Less Than 60 Days [member]</t>
  </si>
  <si>
    <t>60 Days or Greater but Less than 120 Days [member]</t>
  </si>
  <si>
    <t>120 Days or Greater [member]</t>
  </si>
  <si>
    <t>Impaired (partial or full provision) [member]</t>
  </si>
  <si>
    <t>Trade and Other Payables - Summary of Trade and Other Payables (Detail) - EUR (€) € in Millions</t>
  </si>
  <si>
    <t>Trade payables</t>
  </si>
  <si>
    <t>Construction contract-related payables</t>
  </si>
  <si>
    <t>Deferred and contingent acquisition consideration</t>
  </si>
  <si>
    <t>Accruals and other payables</t>
  </si>
  <si>
    <t>Amounts payable to equity accounted investments</t>
  </si>
  <si>
    <t>Trade and Other Payables - Summary of Trade and Other Payables (Parenthetical) (Detail) - EUR (€) € in Millions</t>
  </si>
  <si>
    <t>Disclosure of trade and other payables [line items]</t>
  </si>
  <si>
    <t>Deferred consideration</t>
  </si>
  <si>
    <t>Contingent consideration liability on undiscounted basis</t>
  </si>
  <si>
    <t>Fair value of total contingent consideration</t>
  </si>
  <si>
    <t>Trade and Other Payables - Summary of Movement in Deferred and Contingent Consideration (Detail) - EUR (€) € in Millions</t>
  </si>
  <si>
    <t>Disclosure of contingent liabilities [abstract]</t>
  </si>
  <si>
    <t>Reclassified from/(as) held for sale</t>
  </si>
  <si>
    <t>Arising on acquisitions and investments during year (note 32)</t>
  </si>
  <si>
    <t>Changes in estimate</t>
  </si>
  <si>
    <t>Paid during year</t>
  </si>
  <si>
    <t>Discount unwinding</t>
  </si>
  <si>
    <t>Movement in Working Capital and Provisions for Liabilities - Summary of Movement in Working Capital and Provisions for Liabilities (Detail) - EUR (€) € in Millions</t>
  </si>
  <si>
    <t>Disclosure of Movement in Working Capital and Provisions for Liabilities [Line Items]</t>
  </si>
  <si>
    <t>Reclassified from held for sale (i)</t>
  </si>
  <si>
    <t>- arising on acquisitions during year (note 32)</t>
  </si>
  <si>
    <t>- paid during year</t>
  </si>
  <si>
    <t>Deferred proceeds arising on disposals during year</t>
  </si>
  <si>
    <t>Interest accruals and discount unwinding</t>
  </si>
  <si>
    <t>Reclassification</t>
  </si>
  <si>
    <t>Transfer to property, plant and equipment</t>
  </si>
  <si>
    <t>Increase in working capital and provisions for liabilities</t>
  </si>
  <si>
    <t>Inventories [member]</t>
  </si>
  <si>
    <t>Trade and other receivables [member]</t>
  </si>
  <si>
    <t>Trade and other payables [member]</t>
  </si>
  <si>
    <t>Provisions for liabilities [member]</t>
  </si>
  <si>
    <t>Analysis of Net Debt - Component of Net Debt (Detail) - EUR (€) € in Millions</t>
  </si>
  <si>
    <t>Dec. 31, 2015</t>
  </si>
  <si>
    <t>Disclosure of Financial Assets and Liabilities [line items]</t>
  </si>
  <si>
    <t>Cash and cash equivalents (note 24)</t>
  </si>
  <si>
    <t>Interest-bearing loans and borrowings (note 25)</t>
  </si>
  <si>
    <t>Derivative financial instruments (net) (note 26)</t>
  </si>
  <si>
    <t>Group net debt</t>
  </si>
  <si>
    <t>Book Value [Member]</t>
  </si>
  <si>
    <t>Fair Value [Member]</t>
  </si>
  <si>
    <t>Analysis of Net Debt - Reconciliation of Opening to Closing Net Debt (Detail) - EUR (€) € in Millions</t>
  </si>
  <si>
    <t>Disclosure Of Reconciliation Of Opening To Closing Net Debt [abstract]</t>
  </si>
  <si>
    <t>Beginning Balance</t>
  </si>
  <si>
    <t>Debt in acquired companies (note 32)</t>
  </si>
  <si>
    <t>Mark-to-market adjustment</t>
  </si>
  <si>
    <t>Analysis of Net Debt - Schedule of Effective Interest Rates on Period-End Fixed, Gross and Net Debt (Detail) - EUR (€) € in Millions</t>
  </si>
  <si>
    <t>Disclosure of components of net debt [abstract]</t>
  </si>
  <si>
    <t>Interest-bearing loans and borrowings nominal - fixed rate</t>
  </si>
  <si>
    <t>Derivative financial instruments - fixed rate</t>
  </si>
  <si>
    <t>Net fixed rate debt including derivatives</t>
  </si>
  <si>
    <t>Interest-bearing loans and borrowings nominal - floating rate</t>
  </si>
  <si>
    <t>Adjustment of debt from nominal to book value</t>
  </si>
  <si>
    <t>Derivative financial instruments - currency floating rate</t>
  </si>
  <si>
    <t>Gross debt including derivative financial instruments</t>
  </si>
  <si>
    <t>Cash and cash equivalents - floating rate (note 24)</t>
  </si>
  <si>
    <t>Cash at bank and in hand reclassified as held for sale (note 24)</t>
  </si>
  <si>
    <t>Bank overdrafts reclassified as held for sale (note 25)</t>
  </si>
  <si>
    <t>Group net debt excluding net debt reclassified as held for sale</t>
  </si>
  <si>
    <t>3.50%</t>
  </si>
  <si>
    <t>3.30%</t>
  </si>
  <si>
    <t>3.60%</t>
  </si>
  <si>
    <t>4.20%</t>
  </si>
  <si>
    <t>9 years 9 months 18 days</t>
  </si>
  <si>
    <t>9 years 2 months 12 days</t>
  </si>
  <si>
    <t>Analysis of Net Debt - Schedule of Effective Interest Rates on Period-End Fixed, Gross and Net Debt (Parenthetical) (Parenthetical) (Detail) - EUR (€) € in Millions</t>
  </si>
  <si>
    <t>Disclosure Effective Interest Rates On Period End Fixed Gross And Net Debt [abstract]</t>
  </si>
  <si>
    <t>Nominal fixed rate debt hedged to floating rate using interest rate swaps</t>
  </si>
  <si>
    <t>Analysis of Net Debt - Schedule of Currency Profile of Net Debt and Net Worth Capital and Reserves Attributable to Company's Equity Holders (Detail) - EUR (€) € in Millions</t>
  </si>
  <si>
    <t>Disclosure of Net Debt and Net Worth (Capital and Reserves Attributable to Company's Equity Holders) [line items]</t>
  </si>
  <si>
    <t>Derivative financial instruments (net)</t>
  </si>
  <si>
    <t>Non-debt assets and liabilities (including cash and bank overdrafts reclassified as held for sale) analysed as follows:</t>
  </si>
  <si>
    <t>Currency profile [member]</t>
  </si>
  <si>
    <t>Euro [member] | Currency profile [member]</t>
  </si>
  <si>
    <t>US Dollar [member] | Currency profile [member]</t>
  </si>
  <si>
    <t>Pound Sterling [member] | Currency profile [member]</t>
  </si>
  <si>
    <t>Canadian Dollar [member] | Currency profile [member]</t>
  </si>
  <si>
    <t>Philippine Peso [member] | Currency profile [member]</t>
  </si>
  <si>
    <t>Polish Zloty [member] | Currency profile [member]</t>
  </si>
  <si>
    <t>Swiss Franc [Member] | Currency profile [member]</t>
  </si>
  <si>
    <t>Other currencies [Member] | Currency profile [member]</t>
  </si>
  <si>
    <t>Analysis of Net Debt - Schedule of Currency Profile of Net Debt and Net Worth Capital and Reserves Attributable to Company's Equity Holders (Parenthetical) (Detail) € in Millions</t>
  </si>
  <si>
    <t>Disclosure Of Net Debt And Share Capital Reserves And Other Equity Interest [abstract]</t>
  </si>
  <si>
    <t>Cash reclassified as held for sale</t>
  </si>
  <si>
    <t>Bank Overdraft reclassified as held for sale</t>
  </si>
  <si>
    <t>Analysis of Net Debt - Schedule of Liquidity and Capital Resources Related to Cash Generation and Changes in Our Cash and Cash Equivalents Position (Detail) - EUR (€) € in Millions</t>
  </si>
  <si>
    <t>Disclosure Of Cash Generation And Changes In Our Cash And Cash Equivalents Position [abstract]</t>
  </si>
  <si>
    <t>Effect of exchange rate changes</t>
  </si>
  <si>
    <t>Bank overdrafts</t>
  </si>
  <si>
    <t>Borrowings</t>
  </si>
  <si>
    <t>Total liabilities from financing activities</t>
  </si>
  <si>
    <t>Net debt excluding cash and debt reclassified as held for sale</t>
  </si>
  <si>
    <t>Analysis of Net Debt - Additional Information (Detail) - EUR (€) € in Millions</t>
  </si>
  <si>
    <t>Net cash outflow from financing activities</t>
  </si>
  <si>
    <t>Undrawn committed loan facilities</t>
  </si>
  <si>
    <t>Percentage of total cash and cash equivalents</t>
  </si>
  <si>
    <t>46.00%</t>
  </si>
  <si>
    <t>35.00%</t>
  </si>
  <si>
    <t>27.00%</t>
  </si>
  <si>
    <t>34.00%</t>
  </si>
  <si>
    <t>Analysis of Net Debt - Schedule of Significant Borrowings (Detail) - 12 months ended Dec. 31, 2018 € in Millions, £ in Millions, SFr in Millions, $ in Millions</t>
  </si>
  <si>
    <t>EUR (€)</t>
  </si>
  <si>
    <t>USD ($)</t>
  </si>
  <si>
    <t>GBP (£)</t>
  </si>
  <si>
    <t>CHF (SFr)</t>
  </si>
  <si>
    <t>Pound Sterling bonds [member]</t>
  </si>
  <si>
    <t>Disclosure of Significant Borrowings [line items]</t>
  </si>
  <si>
    <t>Annual coupons</t>
  </si>
  <si>
    <t>4.125%</t>
  </si>
  <si>
    <t>Outstanding | £</t>
  </si>
  <si>
    <t>Final maturity</t>
  </si>
  <si>
    <t>Swiss Franc Bonds [member]</t>
  </si>
  <si>
    <t>1.375%</t>
  </si>
  <si>
    <t>Outstanding | SFr</t>
  </si>
  <si>
    <t>Euro Bonds [member] | Maturity year 2019 [member]</t>
  </si>
  <si>
    <t>Outstanding | €</t>
  </si>
  <si>
    <t>Euro Bonds [member] | Maturity year 2020 [member]</t>
  </si>
  <si>
    <t>2.75%</t>
  </si>
  <si>
    <t>Euro Bonds [member] | Maturity year 2021 [member]</t>
  </si>
  <si>
    <t>1.75%</t>
  </si>
  <si>
    <t>Euro Bonds [member] | Maturity year 2023 [member]</t>
  </si>
  <si>
    <t>3.125%</t>
  </si>
  <si>
    <t>Euro Bonds [member] | Maturity year 2024 [member]</t>
  </si>
  <si>
    <t>1.875%</t>
  </si>
  <si>
    <t>Euro Bonds [member] | Maturity year 2028 [member]</t>
  </si>
  <si>
    <t>US Dollar Bonds [member] | Maturity year 2021 [member]</t>
  </si>
  <si>
    <t>5.75%</t>
  </si>
  <si>
    <t>Outstanding</t>
  </si>
  <si>
    <t>US Dollar Bonds [member] | Maturity year 2028 [member]</t>
  </si>
  <si>
    <t>3.95%</t>
  </si>
  <si>
    <t>US Dollar Bonds [member] | Maturity year 2025 [member]</t>
  </si>
  <si>
    <t>3.875%</t>
  </si>
  <si>
    <t>US Dollar Bonds [member] | Maturity year 2027 [member]</t>
  </si>
  <si>
    <t>3.40%</t>
  </si>
  <si>
    <t>US Dollar Bonds [member] | Maturity year 2033 [member]</t>
  </si>
  <si>
    <t>6.40%</t>
  </si>
  <si>
    <t>US Dollar Bonds [member] | Maturity year 2045 [member]</t>
  </si>
  <si>
    <t>5.125%</t>
  </si>
  <si>
    <t>US Dollar Bonds [member] | Maturity year 2047 [member]</t>
  </si>
  <si>
    <t>4.40%</t>
  </si>
  <si>
    <t>US Dollar Bonds [member] | Maturity year 2048 [member]</t>
  </si>
  <si>
    <t>4.50%</t>
  </si>
  <si>
    <t>Analysis of Net Debt - Schedule of Significant Borrowings (Parenthetical) (Detail) $ in Thousands, € in Millions</t>
  </si>
  <si>
    <t>Dec. 31, 2018USD ($)</t>
  </si>
  <si>
    <t>Dec. 31, 2017USD ($)</t>
  </si>
  <si>
    <t>Dec. 31, 2010USD ($)</t>
  </si>
  <si>
    <t>Sep. 30, 2003USD ($)</t>
  </si>
  <si>
    <t>Disclosure Of Significant Borrowings [abstract]</t>
  </si>
  <si>
    <t>Bonds issued</t>
  </si>
  <si>
    <t>Bonds acquired</t>
  </si>
  <si>
    <t>Bonds acquired description</t>
  </si>
  <si>
    <t>In August 2009 and December 2010, US$87.445 million of the issued notes were acquired by CRH plc</t>
  </si>
  <si>
    <t>Remaining fair value of hedged item on consolidated balance sheet</t>
  </si>
  <si>
    <t>Capital and Financial Risk Management - Summary of Net Debt and Capital Reserves (Detail) - EUR (€) € in Millions</t>
  </si>
  <si>
    <t>Disclosure Of Capital And Net Debt [abstract]</t>
  </si>
  <si>
    <t>Net debt</t>
  </si>
  <si>
    <t>Capital and net debt</t>
  </si>
  <si>
    <t>Capital and Financial Risk Management - Additional Information (Detail) € in Millions, $ in Billions</t>
  </si>
  <si>
    <t>Disclosure of credit risk exposure [line items]</t>
  </si>
  <si>
    <t>Dividend coverage</t>
  </si>
  <si>
    <t>Net Investment Hedges [member]</t>
  </si>
  <si>
    <t>Notional amount</t>
  </si>
  <si>
    <t>Credit risk [member] | Trade receivables [member]</t>
  </si>
  <si>
    <t>Bad debt provision as percentage of gross trade receivables</t>
  </si>
  <si>
    <t>3.70%</t>
  </si>
  <si>
    <t>Commodity price risk [Member]</t>
  </si>
  <si>
    <t>Hedge ratio</t>
  </si>
  <si>
    <t>Liquidity risk [member]</t>
  </si>
  <si>
    <t>Euro Medium-Term Notes Programme</t>
  </si>
  <si>
    <t>Liquidity risk [member] | Euro Commercial Paper Programme [member]</t>
  </si>
  <si>
    <t>Commercial paper programme in place which is available for issue</t>
  </si>
  <si>
    <t>Liquidity risk [member] | US Dollar Commercial Paper Programme [member]</t>
  </si>
  <si>
    <t>Commercial paper programme in place which is available for issue | $</t>
  </si>
  <si>
    <t>Interest rate risk [member]</t>
  </si>
  <si>
    <t>Foreign currency risk [Member]</t>
  </si>
  <si>
    <t>Capital and Financial Risk Management - Summary of Interest Rate Risk (Detail) - Interest rate risk [member] - EUR (€) € in Millions</t>
  </si>
  <si>
    <t>Disclosure of interest rate risk [Line Items]</t>
  </si>
  <si>
    <t>Impact on profit before tax (+1%)</t>
  </si>
  <si>
    <t>Impact on profit before tax (-1%)</t>
  </si>
  <si>
    <t>Impact on total equity ( 1%)</t>
  </si>
  <si>
    <t>Impact on total equity (-1%)</t>
  </si>
  <si>
    <t>Capital and Financial Risk Management - Summary of Foreign Currency Risk (Detail) - Foreign currency risk [Member] - EUR (€) € in Millions</t>
  </si>
  <si>
    <t>Disclosure of foreign currency risk [Line Items]</t>
  </si>
  <si>
    <t>Impact on profit before tax (+5 %)</t>
  </si>
  <si>
    <t>Impact on profit before tax (-5 %)</t>
  </si>
  <si>
    <t>Impact on total equity (+5 %)</t>
  </si>
  <si>
    <t>Impact on total equity (-5 %)</t>
  </si>
  <si>
    <t>Impact on financial instruments (+5%)</t>
  </si>
  <si>
    <t>Impact on financial instruments (-5%)</t>
  </si>
  <si>
    <t>Capital and Financial Risk Management - Summary of Notional and Fair Values in Respect of Derivative Contracts (Detail) - EUR (€) € in Millions</t>
  </si>
  <si>
    <t>Commodity contracts [member]</t>
  </si>
  <si>
    <t>Disclosure of detailed information about financial instruments [line items]</t>
  </si>
  <si>
    <t>Notional value</t>
  </si>
  <si>
    <t>Derivative (liability)/asset [member]</t>
  </si>
  <si>
    <t>Fair value</t>
  </si>
  <si>
    <t>Capital and Financial Risk Management - Summary of Maturity Analysis for Derivative Financial Instruments (Detail) - EUR (€) € in Millions</t>
  </si>
  <si>
    <t>Financial liabilities - cash outflows</t>
  </si>
  <si>
    <t>Finance leases</t>
  </si>
  <si>
    <t>Other interest-bearing loans and borrowings</t>
  </si>
  <si>
    <t>Interest payments on finance leases</t>
  </si>
  <si>
    <t>Interest payments on other interest-bearing loans and borrowings (i)</t>
  </si>
  <si>
    <t>Cross-currency swaps - gross cash outflows</t>
  </si>
  <si>
    <t>Other derivative financial instruments</t>
  </si>
  <si>
    <t>Gross projected cash outflows</t>
  </si>
  <si>
    <t>Derivative financial instruments - cash inflows</t>
  </si>
  <si>
    <t>Interest rate swaps - net cash inflows (ii)</t>
  </si>
  <si>
    <t>Cross-currency swaps - gross cash inflows</t>
  </si>
  <si>
    <t>Gross projected cash inflows</t>
  </si>
  <si>
    <t>Within 1 year [member]</t>
  </si>
  <si>
    <t>Between1 and 2 years [member]</t>
  </si>
  <si>
    <t>Between 2 and 3 years [member]</t>
  </si>
  <si>
    <t>Between 3 and 4 years [member]</t>
  </si>
  <si>
    <t>Between 4 and 5 years [member]</t>
  </si>
  <si>
    <t>After 5 years [member]</t>
  </si>
  <si>
    <t>Cash and Cash Equivalents - Summary of Cash and Cash Equivalents (Detail) - EUR (€) € in Millions</t>
  </si>
  <si>
    <t>Cash and cash equivalents [abstract]</t>
  </si>
  <si>
    <t>Cash at bank and in hand</t>
  </si>
  <si>
    <t>Investments (short-term deposits)</t>
  </si>
  <si>
    <t>Cash and Cash Equivalents - Summary of Cash and Cash Equivalents at Fair Value (Detail) - EUR (€) € in Millions</t>
  </si>
  <si>
    <t>Cash at bank and in hand reclassified as held for sale</t>
  </si>
  <si>
    <t>Interest-bearing Loans and Borrowings - Summary of Loans and Borrowings Outstanding (Detail) € in Millions, $ in Millions</t>
  </si>
  <si>
    <t>Disclosure of detailed information about borrowings [abstract]</t>
  </si>
  <si>
    <t>Bank loans</t>
  </si>
  <si>
    <t>Bonds</t>
  </si>
  <si>
    <t>Other</t>
  </si>
  <si>
    <t>Bank overdrafts reclassified as held for sale</t>
  </si>
  <si>
    <t>Interest Bearing Loans and Borrowings - Additional Information (Detail)</t>
  </si>
  <si>
    <t>Mar. 31, 2018EUR (€)</t>
  </si>
  <si>
    <t>Disclosure of Detailed Information about Borrowings [Line Items]</t>
  </si>
  <si>
    <t>Loans received</t>
  </si>
  <si>
    <t>Options exercised to extend</t>
  </si>
  <si>
    <t>Period revolving committed bank facilities be available</t>
  </si>
  <si>
    <t>5 years</t>
  </si>
  <si>
    <t>Minimum interest cover</t>
  </si>
  <si>
    <t>Minimum interest coverage ratio</t>
  </si>
  <si>
    <t>Minimum net worth</t>
  </si>
  <si>
    <t>Net worth</t>
  </si>
  <si>
    <t>Interest bearing loans and borrowings [member] | Property, plant and equipment [member]</t>
  </si>
  <si>
    <t>Letters of guarantee [member] | Loans bank advances derivative obligations and future lease obligations [member]</t>
  </si>
  <si>
    <t>Letters of guarantee [member] | Letters of credit [member]</t>
  </si>
  <si>
    <t>Syndicate facility [member]</t>
  </si>
  <si>
    <t>Interest-bearing Loans and Borrowings - Summary of Maturity Profile for Loans, Borrowings and Undrawn Committed Facilities (Detail) - EUR (€) € in Millions</t>
  </si>
  <si>
    <t>Loans and borrowings</t>
  </si>
  <si>
    <t>Undrawn committed facilities</t>
  </si>
  <si>
    <t>Total excluding amounts reclassified as held for sale [member]</t>
  </si>
  <si>
    <t>Bank overdrafts reclassified as held for sale [member]</t>
  </si>
  <si>
    <t>Derivative Financial Instruments - Summary of Derivative Financial Instruments Analysed by Year of Maturity and Accounting Designation (Detail) - EUR (€) € in Millions</t>
  </si>
  <si>
    <t>Disclosure of Detailed Information about Hedging Instruments [Line Items]</t>
  </si>
  <si>
    <t>Within one year - current assets</t>
  </si>
  <si>
    <t>Total derivative assets</t>
  </si>
  <si>
    <t>Within one year - current liabilities</t>
  </si>
  <si>
    <t>Total derivative liabilities</t>
  </si>
  <si>
    <t>Net asset/(liability) arising on derivative financial instruments</t>
  </si>
  <si>
    <t>Derivatives Not Designated as Hedges [member]</t>
  </si>
  <si>
    <t>Fair Value Hedges [member]</t>
  </si>
  <si>
    <t>Within 1 year [member] | Derivatives Not Designated as Hedges [member]</t>
  </si>
  <si>
    <t>Within 1 year [member] | Fair Value Hedges [member]</t>
  </si>
  <si>
    <t>Within 1 year [member] | Cash Flow Hedges [member]</t>
  </si>
  <si>
    <t>Within 1 year [member] | Net Investment Hedges [member]</t>
  </si>
  <si>
    <t>Between1 and 2 years [member] | Derivatives Not Designated as Hedges [member]</t>
  </si>
  <si>
    <t>Between1 and 2 years [member] | Cash Flow Hedges [member]</t>
  </si>
  <si>
    <t>Between 2 and 3 years [member] | Cash Flow Hedges [member]</t>
  </si>
  <si>
    <t>Between 4 and 5 years [member] | Fair Value Hedges [member]</t>
  </si>
  <si>
    <t>After 5 years [member] | Fair Value Hedges [member]</t>
  </si>
  <si>
    <t>Derivative Financial Instruments - Additional Information (Detail) - EUR (€)</t>
  </si>
  <si>
    <t>Master netting or similar arrangements, collateral posting requirements, or enforceable right of set off agreements</t>
  </si>
  <si>
    <t>Level 1 of fair value hierarchy [member]</t>
  </si>
  <si>
    <t>Derivative at fair value</t>
  </si>
  <si>
    <t>Derivative Financial Instruments - Summary of Loss/Profit Arising on Fair Value, Cash Flow, Net Investment Hedges and Related Hedged Items Reflected in Income Statement (Detail) - EUR (€) € in Millions</t>
  </si>
  <si>
    <t>Disclosure of Detailed Information about Hedges [Line Items]</t>
  </si>
  <si>
    <t>Fair value of hedge instruments</t>
  </si>
  <si>
    <t>Fair value of the hedged items</t>
  </si>
  <si>
    <t>(Losses)/Gains arising during year</t>
  </si>
  <si>
    <t>Level 2 [member]</t>
  </si>
  <si>
    <t>Financial assets fair value</t>
  </si>
  <si>
    <t>Financial liabilities fair value</t>
  </si>
  <si>
    <t>Commodity Forward Contracts [member]</t>
  </si>
  <si>
    <t>Currency Forward Contracts [member]</t>
  </si>
  <si>
    <t>Cross-currency and Interest Rate Swaps [member] | Fair Value Hedges [member] | Level 2 [member]</t>
  </si>
  <si>
    <t>Cross-currency Swaps [member] | Net Investment Hedges [member] | Level 2 [member]</t>
  </si>
  <si>
    <t>Cross-currency, Interest Rate Swaps and Commodity Forwards [member] | Cash Flow Hedges [member] | Level 2 [member]</t>
  </si>
  <si>
    <t>Interest Rate Swaps [member] | Derivatives Not Designated as Hedges [member] | Level 2 [member]</t>
  </si>
  <si>
    <t>Provisions for Liabilities - Summary of Provisions for Liabilities (Detail) - EUR (€) € in Millions</t>
  </si>
  <si>
    <t>Disclosure of other provisions [line items]</t>
  </si>
  <si>
    <t>Arising on acquisition</t>
  </si>
  <si>
    <t>Utilised during year</t>
  </si>
  <si>
    <t>Disposed during year</t>
  </si>
  <si>
    <t>Reversed unused</t>
  </si>
  <si>
    <t>Environment and Remediation [member]</t>
  </si>
  <si>
    <t>Insurance [member]</t>
  </si>
  <si>
    <t>Rationalisation and Redundancy [member]</t>
  </si>
  <si>
    <t>Other Provision [member]</t>
  </si>
  <si>
    <t>Provisions for Liabilities - Summary of Provisions for Liabilities (Parenthetical) (Detail) - EUR (€) € in Millions</t>
  </si>
  <si>
    <t>Additional provision</t>
  </si>
  <si>
    <t>Long-lived assets, unwind period for legal and constructive obligations</t>
  </si>
  <si>
    <t>Environment and Remediation [member] | Minimum [member]</t>
  </si>
  <si>
    <t>Provision reverse term</t>
  </si>
  <si>
    <t>2 years</t>
  </si>
  <si>
    <t>Environment and Remediation [member] | Maximum [member]</t>
  </si>
  <si>
    <t>10 years</t>
  </si>
  <si>
    <t>Insurance provisions average life</t>
  </si>
  <si>
    <t>5 years 6 months</t>
  </si>
  <si>
    <t>Rationalisation and Redundancy [member] | Minimum [member]</t>
  </si>
  <si>
    <t>1 year</t>
  </si>
  <si>
    <t>Rationalisation and Redundancy [member] | Maximum [member]</t>
  </si>
  <si>
    <t>Legal Related Provision [member] | Minimum [member]</t>
  </si>
  <si>
    <t>Legal Related Provision [member] | Maximum [member]</t>
  </si>
  <si>
    <t>Deferred Income Tax - Summary of Deductible and Taxable Temporary Differences in Deferred Tax (Detail) - EUR (€) € in Millions</t>
  </si>
  <si>
    <t>Disclosure of temporary difference, unused tax losses and unused tax credits [abstract]</t>
  </si>
  <si>
    <t>Deferred tax liabilities</t>
  </si>
  <si>
    <t>Deferred tax assets</t>
  </si>
  <si>
    <t>Net deferred income tax liability</t>
  </si>
  <si>
    <t>Deferred income tax assets (deductible temporary differences)</t>
  </si>
  <si>
    <t>Deficits on Group retirement benefit obligations (note 29)</t>
  </si>
  <si>
    <t>Revaluation of derivative financial instruments to fair value</t>
  </si>
  <si>
    <t>Tax loss carryforwards</t>
  </si>
  <si>
    <t>Provisions for liabilities and working capital-related items</t>
  </si>
  <si>
    <t>Other deductible temporary differences</t>
  </si>
  <si>
    <t>Deferred Income Tax - Additional Information (Detail) - EUR (€) € in Billions</t>
  </si>
  <si>
    <t>Disclosure of income taxes [abstract]</t>
  </si>
  <si>
    <t>Amount of tax losses</t>
  </si>
  <si>
    <t>Deferred tax assets expiration year</t>
  </si>
  <si>
    <t>Deferred Income Tax - Summary of Deferred Income Tax Liabilities (Taxable Temporary Differences) (Detail) - EUR (€) € in Millions</t>
  </si>
  <si>
    <t>Taxable temporary differences principally attributable to accelerated tax depreciation and fair value adjustments arising on acquisition</t>
  </si>
  <si>
    <t>Rolled-over capital gains</t>
  </si>
  <si>
    <t>Deferred Income Tax - Summary of Movement in Net Deferred Income Tax Liability (Detail) - EUR (€) € in Millions</t>
  </si>
  <si>
    <t>Changes in deferred tax liability (asset) [abstract]</t>
  </si>
  <si>
    <t>Net expense/(income) for the year</t>
  </si>
  <si>
    <t>Disposal</t>
  </si>
  <si>
    <t>Movement in deferred tax recognised in the Consolidated Statement of Comprehensive Income</t>
  </si>
  <si>
    <t>Movement in deferred tax recognised in the Consolidated Statement of Changes in Equity</t>
  </si>
  <si>
    <t>Deferred Income Tax - Summary of Movement in Net Deferred Income Tax Liability (Parenthetical) (Detail) - EUR (€) € in Millions</t>
  </si>
  <si>
    <t>Expense relating to discontinued operations</t>
  </si>
  <si>
    <t>Retirement Benefit Obligations - Additional Information (Detail) - EUR (€)</t>
  </si>
  <si>
    <t>Disclosure of defined benefit plans [Line Items]</t>
  </si>
  <si>
    <t>Other payable</t>
  </si>
  <si>
    <t>Gains losses arising from past service credit net defined benefit liability asset</t>
  </si>
  <si>
    <t>Employer contributions payable including estimated minimum funding payments</t>
  </si>
  <si>
    <t>Switzerland [member]</t>
  </si>
  <si>
    <t>Percentage before reduction conversion factor on retirement accumulated savings</t>
  </si>
  <si>
    <t>Percentage after reduction conversion factor on retirement accumulated savings</t>
  </si>
  <si>
    <t>Republic of Ireland [member] | Contracted payments (on a discounted basis) [member]</t>
  </si>
  <si>
    <t>Contractual payments to defined benefit scheme</t>
  </si>
  <si>
    <t>United Kingdom [member] | Contracted payments (on a discounted basis) [member]</t>
  </si>
  <si>
    <t>Defined contribution pension liabilities [member]</t>
  </si>
  <si>
    <t>Funded defined benefit obligation [member]</t>
  </si>
  <si>
    <t>Net liability of defined benefit pension schemes</t>
  </si>
  <si>
    <t>Unfunded defined benefit obligation [member]</t>
  </si>
  <si>
    <t>Retirement Benefit Obligations - Summary of Major Long-Term Assumptions Used By Actuaries in the Computation of Scheme Liabilities and Post-Retirement Obligations (Detail)</t>
  </si>
  <si>
    <t>Eurozone [member]</t>
  </si>
  <si>
    <t>Disclosure of sensitivity analysis for actuarial assumptions [Line Items]</t>
  </si>
  <si>
    <t>Salaries</t>
  </si>
  <si>
    <t>3.59%</t>
  </si>
  <si>
    <t>3.41%</t>
  </si>
  <si>
    <t>Pensions in payment</t>
  </si>
  <si>
    <t>1.62%</t>
  </si>
  <si>
    <t>1.70%</t>
  </si>
  <si>
    <t>1.50%</t>
  </si>
  <si>
    <t>Inflation</t>
  </si>
  <si>
    <t>1.65%</t>
  </si>
  <si>
    <t>Discount rate</t>
  </si>
  <si>
    <t>2.12%</t>
  </si>
  <si>
    <t>2.05%</t>
  </si>
  <si>
    <t>1.86%</t>
  </si>
  <si>
    <t>1.25%</t>
  </si>
  <si>
    <t>1.00%</t>
  </si>
  <si>
    <t>0.75%</t>
  </si>
  <si>
    <t>0.85%</t>
  </si>
  <si>
    <t>0.65%</t>
  </si>
  <si>
    <t>United States and Canada [member]</t>
  </si>
  <si>
    <t>3.38%</t>
  </si>
  <si>
    <t>3.27%</t>
  </si>
  <si>
    <t>3.28%</t>
  </si>
  <si>
    <t>2.00%</t>
  </si>
  <si>
    <t>3.52%</t>
  </si>
  <si>
    <t>4.01%</t>
  </si>
  <si>
    <t>Medical cost trend rate</t>
  </si>
  <si>
    <t>1.55%</t>
  </si>
  <si>
    <t>6.33%</t>
  </si>
  <si>
    <t>5.98%</t>
  </si>
  <si>
    <t>Retirement Benefit Obligations - Summary of Future Life Expectations Based on Retirement at 65 years of Age for Current and Future Retirees (Detail) - yr</t>
  </si>
  <si>
    <t>Republic of Ireland [member] | Current Retirees Male [member]</t>
  </si>
  <si>
    <t>Disclosure of Net Defined Benefit Liability (Asset) [Line Items]</t>
  </si>
  <si>
    <t>Future life expectations on retirement at 65 years of age</t>
  </si>
  <si>
    <t>Republic of Ireland [member] | Current Retirees Female [member]</t>
  </si>
  <si>
    <t>Republic of Ireland [member] | Future Retirees Male [member]</t>
  </si>
  <si>
    <t>Republic of Ireland [member] | Future Retirees Female [member]</t>
  </si>
  <si>
    <t>Switzerland [member] | Current Retirees Male [member]</t>
  </si>
  <si>
    <t>Switzerland [member] | Current Retirees Female [member]</t>
  </si>
  <si>
    <t>Switzerland [member] | Future Retirees Male [member]</t>
  </si>
  <si>
    <t>Switzerland [member] | Future Retirees Female [member]</t>
  </si>
  <si>
    <t>United States and Canada [member] | Current Retirees Male [member]</t>
  </si>
  <si>
    <t>United States and Canada [member] | Current Retirees Female [member]</t>
  </si>
  <si>
    <t>United States and Canada [member] | Future Retirees Male [member]</t>
  </si>
  <si>
    <t>United States and Canada [member] | Future Retirees Female [member]</t>
  </si>
  <si>
    <t>Retirement Benefit Obligations - Summary of Retirement Benefit Expense in Consolidated Income Statement (Detail) - EUR (€) € in Millions</t>
  </si>
  <si>
    <t>Disclosure Of Defined Benefit Plans And Defined Contribution Expenses Recognized In Income Statement [abstract]</t>
  </si>
  <si>
    <t>Total defined contribution expense</t>
  </si>
  <si>
    <t>Total defined benefit expense/(credit)</t>
  </si>
  <si>
    <t>Total expense in Consolidated Income Statement</t>
  </si>
  <si>
    <t>Retirement Benefit Obligations - Summary of Analysis of Defined Benefit Expense/(Credit) (Detail) - EUR (€) € in Millions</t>
  </si>
  <si>
    <t>Disclosure of defined benefit plans [abstract]</t>
  </si>
  <si>
    <t>Current service cost</t>
  </si>
  <si>
    <t>Administration expenses</t>
  </si>
  <si>
    <t>Past service credit (net)</t>
  </si>
  <si>
    <t>Subtotal</t>
  </si>
  <si>
    <t>Interest income on scheme assets</t>
  </si>
  <si>
    <t>Interest cost on scheme liabilities</t>
  </si>
  <si>
    <t>Net interest expense</t>
  </si>
  <si>
    <t>Net expense/(credit) to Consolidated Income Statement</t>
  </si>
  <si>
    <t>Retirement Benefit Obligations - Summary of Net Charge to Consolidated Income Statement (Detail) - EUR (€) € in Millions</t>
  </si>
  <si>
    <t>Other [member]</t>
  </si>
  <si>
    <t>Retirement Benefit Obligations - Summary of Reconciliation of Scheme Asset (Detail) - Plan assets [member] - EUR (€) € in Millions</t>
  </si>
  <si>
    <t>Remeasurement adjustments - return on scheme assets excluding interest income</t>
  </si>
  <si>
    <t>Employer contributions paid</t>
  </si>
  <si>
    <t>Contributions paid by plan participants</t>
  </si>
  <si>
    <t>Benefit and settlement payments</t>
  </si>
  <si>
    <t>Retirement Benefit Obligations - Summary of Scheme Assets (Detail) - Plan assets [member] - EUR (€) € in Millions</t>
  </si>
  <si>
    <t>Scheme assets</t>
  </si>
  <si>
    <t>Retirement Benefit Obligations - Summary of Reconciliation of Actuarial Value of Liabilities (Detail) - EUR (€) € in Millions</t>
  </si>
  <si>
    <t>Defined pension liabilities [member]</t>
  </si>
  <si>
    <t>Remeasurement adjustments - experience variations</t>
  </si>
  <si>
    <t>Remeasurement adjustments - actuarial (loss)/gain from changes in financial assumptions</t>
  </si>
  <si>
    <t>Remeasurement adjustments - actuarial (loss)/gain from changes in demographic assumptions</t>
  </si>
  <si>
    <t>Retirement Benefit Obligations - Summary of Actuarial Value of Liabilities (Detail) - EUR (€) € in Millions</t>
  </si>
  <si>
    <t>Recoverable deficit in schemes</t>
  </si>
  <si>
    <t>Related deferred income tax asset</t>
  </si>
  <si>
    <t>Net pension liability</t>
  </si>
  <si>
    <t>Actuarial value of liabilities</t>
  </si>
  <si>
    <t>Defined pension liabilities [member] | Eurozone [member]</t>
  </si>
  <si>
    <t>Defined pension liabilities [member] | Switzerland [member]</t>
  </si>
  <si>
    <t>Defined pension liabilities [member] | United States and Canada [member]</t>
  </si>
  <si>
    <t>Defined pension liabilities [member] | Other [member]</t>
  </si>
  <si>
    <t>Retirement Benefit Obligations - Summary of Composition of Net Pension Liabilities (Detail) - EUR (€) € in Millions</t>
  </si>
  <si>
    <t>Retirement Benefit Obligations - Summary of Sensitivity Analysis (Detail) - Retirement Benefit Obligations [member] € in Millions</t>
  </si>
  <si>
    <t>Scheme liabilities</t>
  </si>
  <si>
    <t>Actuarial Assumption of Discount Rates, Increase by 0.25% [member]</t>
  </si>
  <si>
    <t>Actuarial Assumption of Discount Rates, Decrease by 0.25% [member]</t>
  </si>
  <si>
    <t>Actuarial Assumption of Expected Rates of Inflation, Increase by 0.25% [member]</t>
  </si>
  <si>
    <t>Actuarial Assumption of Expected Rates of Inflation, Decrease by 0.25% [member]</t>
  </si>
  <si>
    <t>Acturial assumption of mortality rate Increase by 1 year [member]</t>
  </si>
  <si>
    <t>Acturial assumption of mortality rate Decrease by 1 year [member]</t>
  </si>
  <si>
    <t>Eurozone [member] | Actuarial Assumption of Discount Rates, Increase by 0.25% [member]</t>
  </si>
  <si>
    <t>Eurozone [member] | Actuarial Assumption of Discount Rates, Decrease by 0.25% [member]</t>
  </si>
  <si>
    <t>Eurozone [member] | Actuarial Assumption of Expected Rates of Inflation, Increase by 0.25% [member]</t>
  </si>
  <si>
    <t>Eurozone [member] | Actuarial Assumption of Expected Rates of Inflation, Decrease by 0.25% [member]</t>
  </si>
  <si>
    <t>Eurozone [member] | Acturial assumption of mortality rate Increase by 1 year [member]</t>
  </si>
  <si>
    <t>Eurozone [member] | Acturial assumption of mortality rate Decrease by 1 year [member]</t>
  </si>
  <si>
    <t>Switzerland [member] | Actuarial Assumption of Discount Rates, Increase by 0.25% [member]</t>
  </si>
  <si>
    <t>Switzerland [member] | Actuarial Assumption of Discount Rates, Decrease by 0.25% [member]</t>
  </si>
  <si>
    <t>Switzerland [member] | Actuarial Assumption of Expected Rates of Inflation, Increase by 0.25% [member]</t>
  </si>
  <si>
    <t>Switzerland [member] | Actuarial Assumption of Expected Rates of Inflation, Decrease by 0.25% [member]</t>
  </si>
  <si>
    <t>Switzerland [member] | Acturial assumption of mortality rate Increase by 1 year [member]</t>
  </si>
  <si>
    <t>Switzerland [member] | Acturial assumption of mortality rate Decrease by 1 year [member]</t>
  </si>
  <si>
    <t>United States and Canada [member] | Actuarial Assumption of Discount Rates, Increase by 0.25% [member]</t>
  </si>
  <si>
    <t>United States and Canada [member] | Actuarial Assumption of Discount Rates, Decrease by 0.25% [member]</t>
  </si>
  <si>
    <t>United States and Canada [member] | Actuarial Assumption of Expected Rates of Inflation, Increase by 0.25% [member]</t>
  </si>
  <si>
    <t>United States and Canada [member] | Actuarial Assumption of Expected Rates of Inflation, Decrease by 0.25% [member]</t>
  </si>
  <si>
    <t>United States and Canada [member] | Acturial assumption of mortality rate Increase by 1 year [member]</t>
  </si>
  <si>
    <t>United States and Canada [member] | Acturial assumption of mortality rate Decrease by 1 year [member]</t>
  </si>
  <si>
    <t>Other [member] | Actuarial Assumption of Discount Rates, Increase by 0.25% [member]</t>
  </si>
  <si>
    <t>Other [member] | Actuarial Assumption of Discount Rates, Decrease by 0.25% [member]</t>
  </si>
  <si>
    <t>Other [member] | Actuarial Assumption of Expected Rates of Inflation, Increase by 0.25% [member]</t>
  </si>
  <si>
    <t>Other [member] | Actuarial Assumption of Expected Rates of Inflation, Decrease by 0.25% [member]</t>
  </si>
  <si>
    <t>Other [member] | Acturial assumption of mortality rate Increase by 1 year [member]</t>
  </si>
  <si>
    <t>Other [member] | Acturial assumption of mortality rate Decrease by 1 year [member]</t>
  </si>
  <si>
    <t>Retirement Benefit Obligations - Summary of Sensitivity Analysis (Parenthetical) (Detail) - Retirement Benefit Obligations [member]</t>
  </si>
  <si>
    <t>Actuarial assumption rate, increase</t>
  </si>
  <si>
    <t>0.25%</t>
  </si>
  <si>
    <t>Actuarial assumption rate, decrease</t>
  </si>
  <si>
    <t>Mortality assumption</t>
  </si>
  <si>
    <t>Increase by 1 year</t>
  </si>
  <si>
    <t>Decrease by 1 year</t>
  </si>
  <si>
    <t>Retirement Benefit Obligations - Summary of Impact of Movement in Principal Actuarial Assumptions (Detail) - Plan assets [member] - EUR (€) € in Millions</t>
  </si>
  <si>
    <t>Split of scheme assets [line items]</t>
  </si>
  <si>
    <t>Investments quoted in active markets [member] | Equity instruments [member]</t>
  </si>
  <si>
    <t>Investments quoted in active markets [member] | Debt Instruments [member]</t>
  </si>
  <si>
    <t>Investments quoted in active markets [member] | Property [member]</t>
  </si>
  <si>
    <t>Investments quoted in active markets [member] | Cash and cash equivalents [member]</t>
  </si>
  <si>
    <t>Investments quoted in active markets [member] | Investment fund [member]</t>
  </si>
  <si>
    <t>Investments quoted in active markets [member] | Assets held by insurance company [member]</t>
  </si>
  <si>
    <t>Unquoted investments [member] | Equity instruments [member]</t>
  </si>
  <si>
    <t>Unquoted investments [member] | Debt Instruments [member]</t>
  </si>
  <si>
    <t>Unquoted investments [member] | Property [member]</t>
  </si>
  <si>
    <t>Unquoted investments [member] | Cash and cash equivalents [member]</t>
  </si>
  <si>
    <t>Unquoted investments [member] | Assets held by insurance company [member]</t>
  </si>
  <si>
    <t>Retirement Benefit Obligations - Summary of Impact of Movement in Principal Actuarial Assumptions (Parenthetical) (Detail) - Investments quoted in active markets [member] - EUR (€) € in Millions</t>
  </si>
  <si>
    <t>Non-Government debt instruments [member]</t>
  </si>
  <si>
    <t>Government debt instruments [member]</t>
  </si>
  <si>
    <t>Retirement Benefit Obligations - Summary of Maturity Profile of the Group's Contracted Payments (On a Discounted Basis) (Detail) - Contractual Payments (on a discounted basis) [member] - EUR (€) € in Millions</t>
  </si>
  <si>
    <t>Disclosure of Information About Maturity Profile of Group's Contracted Payments [line items]</t>
  </si>
  <si>
    <t>Retirement Benefit Obligations - Summary of Average Duration and Scheme Composition (Detail) - yr</t>
  </si>
  <si>
    <t>Average duration of defined benefit obligation (years)</t>
  </si>
  <si>
    <t>Active plan participants</t>
  </si>
  <si>
    <t>71.00%</t>
  </si>
  <si>
    <t>72.00%</t>
  </si>
  <si>
    <t>63.00%</t>
  </si>
  <si>
    <t>Deferred plan participants</t>
  </si>
  <si>
    <t>9.00%</t>
  </si>
  <si>
    <t>12.00%</t>
  </si>
  <si>
    <t>Retirees</t>
  </si>
  <si>
    <t>19.00%</t>
  </si>
  <si>
    <t>83.00%</t>
  </si>
  <si>
    <t>84.00%</t>
  </si>
  <si>
    <t>16.00%</t>
  </si>
  <si>
    <t>40.00%</t>
  </si>
  <si>
    <t>41.00%</t>
  </si>
  <si>
    <t>18.00%</t>
  </si>
  <si>
    <t>36.00%</t>
  </si>
  <si>
    <t>44.00%</t>
  </si>
  <si>
    <t>42.00%</t>
  </si>
  <si>
    <t>Commitments under Operating and Finance Leases - Summary of Commitments under Operating Leases (Detail) - EUR (€) € in Millions</t>
  </si>
  <si>
    <t>Disclosure of Maturity Analysis of Operating Lease Payments [Line Items]</t>
  </si>
  <si>
    <t>Commitments under Operating Leases</t>
  </si>
  <si>
    <t>After one year but not more than five years [member]</t>
  </si>
  <si>
    <t>Commitments under Operating and Finance Leases - Additional Information (Detail) - EUR (€) € in Millions</t>
  </si>
  <si>
    <t>Disclosure of maturity analysis of operating lease payments [abstract]</t>
  </si>
  <si>
    <t>Operating lease commitments for discontinued operations</t>
  </si>
  <si>
    <t>Share Capital and Reserves - Summary of Share Capital (Detail) - EUR (€)</t>
  </si>
  <si>
    <t>Disclosure of classes of share capital [line items]</t>
  </si>
  <si>
    <t>Issue of scrip shares in lieu of cash dividends</t>
  </si>
  <si>
    <t>Ordinary shares [member]</t>
  </si>
  <si>
    <t>Authorised equity capital, beginning balance</t>
  </si>
  <si>
    <t>Authorised equity capital, ending balance</t>
  </si>
  <si>
    <t>Number of shares authorised, beginning balance</t>
  </si>
  <si>
    <t>Number of shares authorised, ending balance</t>
  </si>
  <si>
    <t>Allotted, called-up and fully paid, beginning balance</t>
  </si>
  <si>
    <t>Performance Share Plan Awards</t>
  </si>
  <si>
    <t>Allotted, called-up and fully paid, ending balance</t>
  </si>
  <si>
    <t>Shares outstanding, beginning balance</t>
  </si>
  <si>
    <t>Share options and share participation schemes</t>
  </si>
  <si>
    <t>Shares outstanding, ending balance</t>
  </si>
  <si>
    <t>Income Shares [member]</t>
  </si>
  <si>
    <t>Share Capital and Reserves - Summary of Share Capital (Parenthetical) (Detail) - € / shares</t>
  </si>
  <si>
    <t>Par value per share</t>
  </si>
  <si>
    <t>Percentage of shares representing in total issued share capital</t>
  </si>
  <si>
    <t>93.73%</t>
  </si>
  <si>
    <t>5.86%</t>
  </si>
  <si>
    <t>Description of voting rights</t>
  </si>
  <si>
    <t>Income Shares carry no voting rights.</t>
  </si>
  <si>
    <t>Date of issued share capital created</t>
  </si>
  <si>
    <t>Aug. 29,
		1988</t>
  </si>
  <si>
    <t>Share Capital and Reserves - Summary of Final and Interim Dividend (Detail) - € / shares</t>
  </si>
  <si>
    <t>Number of shares</t>
  </si>
  <si>
    <t>Price per share</t>
  </si>
  <si>
    <t>Share Capital and Reserves - Additional Information (Detail)</t>
  </si>
  <si>
    <t>Dec. 31, 2018Optionsshares</t>
  </si>
  <si>
    <t>Dec. 31, 2017Optionsshares</t>
  </si>
  <si>
    <t>Dec. 31, 2016Options</t>
  </si>
  <si>
    <t>Number of options,ordinary share exercised | Options</t>
  </si>
  <si>
    <t>Number of shares appropriated to participation schemes</t>
  </si>
  <si>
    <t>Number of shares satisfied by issue of new shares</t>
  </si>
  <si>
    <t>Number of shares satisfied by reissue of treasury shares</t>
  </si>
  <si>
    <t>Fixed cumulative preference dividend rate</t>
  </si>
  <si>
    <t>0.02%</t>
  </si>
  <si>
    <t>Cumulative preference shares dividend payable, description</t>
  </si>
  <si>
    <t>Half-yearly on 15 April and 15 October in each year</t>
  </si>
  <si>
    <t>0.39%</t>
  </si>
  <si>
    <t>Half-yearly on 5 April and 5 October in each year</t>
  </si>
  <si>
    <t>Maximum [member] | Ordinary shares [member]</t>
  </si>
  <si>
    <t>Percentage of issued share capital</t>
  </si>
  <si>
    <t>Share Capital and Reserves - Summary of Number of Shares (Detail) - Options</t>
  </si>
  <si>
    <t>Options exercised during the year</t>
  </si>
  <si>
    <t>Satisfied by reissue of treasury shares [member]</t>
  </si>
  <si>
    <t>Satisfied by issue of new shares [member]</t>
  </si>
  <si>
    <t>Share Capital and Reserves - Summary of Preference Share Capital (Detail) shares in Thousands, € in Millions</t>
  </si>
  <si>
    <t>Authorised</t>
  </si>
  <si>
    <t>Number of shares authorised, beginning balance | shares</t>
  </si>
  <si>
    <t>Number of shares authorised, ending balance | shares</t>
  </si>
  <si>
    <t>Authorised preference share capital, beginning balance | €</t>
  </si>
  <si>
    <t>Authorised preference share capital, ending balance | €</t>
  </si>
  <si>
    <t>Allotted, called-up and fully paid</t>
  </si>
  <si>
    <t>Allotted, called-up and fully paid shares, beginning balance | shares</t>
  </si>
  <si>
    <t>Allotted, called-up and fully paid shares, ending balance | shares</t>
  </si>
  <si>
    <t>Allotted, called-up and fully paid, beginning balance | €</t>
  </si>
  <si>
    <t>Allotted, called-up and fully paid, ending balance | €</t>
  </si>
  <si>
    <t>Share Capital and Reserves - Summary of Preference Share Capital (Parenthetical) (Detail)</t>
  </si>
  <si>
    <t>Dec. 31, 2018€ / shares</t>
  </si>
  <si>
    <t>Interest rate of cumulative preference shares</t>
  </si>
  <si>
    <t>Share Capital and Reserves - Summary of Treasury Shares (Detail) - EUR (€) € in Millions</t>
  </si>
  <si>
    <t>Disclosure of Treasury Shares and Own Shares [Line Items]</t>
  </si>
  <si>
    <t>New shares allotted to the Employee Benefit Trust (own shares)</t>
  </si>
  <si>
    <t>Shares acquired by CRH plc (Treasury Shares) (i)(ii)</t>
  </si>
  <si>
    <t>Treasury Shares/own shares reissued</t>
  </si>
  <si>
    <t>Shares acquired by CRH plc (Treasury Shares) (i) (ii)</t>
  </si>
  <si>
    <t>Treasury Shares/own shares reissued (iii)</t>
  </si>
  <si>
    <t>Treasury Shares</t>
  </si>
  <si>
    <t>Own shares</t>
  </si>
  <si>
    <t>Own shares released by the Employee Benefit Trust under the 2014 Performance Share Plan</t>
  </si>
  <si>
    <t>Share Capital and Reserves - Summary of Treasury Shares (Parenthetical) (Detail) - EUR (€) € / shares in Units, € in Millions</t>
  </si>
  <si>
    <t>Jan. 02, 2019</t>
  </si>
  <si>
    <t>Apr. 30, 2018</t>
  </si>
  <si>
    <t>Average price of the treasury shares reissued</t>
  </si>
  <si>
    <t>Total number of own shares held, nominal value</t>
  </si>
  <si>
    <t>Total number of Treasury Shares held, nominal value</t>
  </si>
  <si>
    <t>Share repurchase programme [member]</t>
  </si>
  <si>
    <t>Cost of shares repurchased</t>
  </si>
  <si>
    <t>Share repurchase programme [member] | Maximum [member]</t>
  </si>
  <si>
    <t>Amount under share repurchase programme</t>
  </si>
  <si>
    <t>UBS AG London Branch [member] | Events after reporting period [member]</t>
  </si>
  <si>
    <t>Cost of additonal shares authorized to be repurchased</t>
  </si>
  <si>
    <t>Share Capital and Reserves - Summary of Reconciliation of Shares Issued to Net Proceeds (Detail) - EUR (€) € in Millions</t>
  </si>
  <si>
    <t>Shares issued at nominal amount:</t>
  </si>
  <si>
    <t>- Performance Share Plan Awards</t>
  </si>
  <si>
    <t>- scrip shares issued in lieu of cash dividends</t>
  </si>
  <si>
    <t>- share options and share participation schemes</t>
  </si>
  <si>
    <t>Premium on shares issued</t>
  </si>
  <si>
    <t>Total value of shares issued</t>
  </si>
  <si>
    <t>Issue of scrip shares in lieu of cash dividends (note 13)</t>
  </si>
  <si>
    <t>Shares allotted to the Employee Benefit Trust</t>
  </si>
  <si>
    <t>Net proceeds from issue of shares</t>
  </si>
  <si>
    <t>Share Capital and Reserves - Summary of Reconciliation of Shares Issued to Net Proceeds (Parenthetical) (Detail) - EUR (€) € in Millions</t>
  </si>
  <si>
    <t>Reconciliation of Shares Issued to Net Proceeds [line items]</t>
  </si>
  <si>
    <t>Increase in nominal share capital and share premium</t>
  </si>
  <si>
    <t>Share Capital and Reserves - Summary of Share Premium (Detail) - EUR (€) € in Millions</t>
  </si>
  <si>
    <t>Share Premium [abstract]</t>
  </si>
  <si>
    <t>Premium arising on shares issued</t>
  </si>
  <si>
    <t>Business Combinations - Additional Information (Detail)</t>
  </si>
  <si>
    <t>Disclosure of detailed information about business combination [abstract]</t>
  </si>
  <si>
    <t>Stakeholder's percentage in the entity</t>
  </si>
  <si>
    <t>Business Combinations - Summary of Identifiable Net Assets Acquired, Including Adjustments to Provisional Fair Values (Detail) - EUR (€) € in Millions</t>
  </si>
  <si>
    <t>LIABILITIES</t>
  </si>
  <si>
    <t>Goodwill arising on acquisition (ii)</t>
  </si>
  <si>
    <t>Net cash outflow arising on acquisition</t>
  </si>
  <si>
    <t>Total outflow in the Consolidated Statement of Cash Flows</t>
  </si>
  <si>
    <t>Ash Grove Cement Company [member]</t>
  </si>
  <si>
    <t>Equity accounted investments</t>
  </si>
  <si>
    <t>Trade and other receivables (i)</t>
  </si>
  <si>
    <t>Interest-bearing loans and borrowings and finance leases</t>
  </si>
  <si>
    <t>Total identifiable net assets at fair value</t>
  </si>
  <si>
    <t>Non-controlling interests*</t>
  </si>
  <si>
    <t>Total consideration</t>
  </si>
  <si>
    <t>Consideration satisfied by:</t>
  </si>
  <si>
    <t>Cash payments</t>
  </si>
  <si>
    <t>Cash consideration</t>
  </si>
  <si>
    <t>Less: cash and cash equivalents acquired</t>
  </si>
  <si>
    <t>Other acquisitions [member]</t>
  </si>
  <si>
    <t>Joint ventures becoming subsidiaries</t>
  </si>
  <si>
    <t>Asset exchange</t>
  </si>
  <si>
    <t>Deferred consideration (stated at net present cost)</t>
  </si>
  <si>
    <t>Contingent consideration (iii)</t>
  </si>
  <si>
    <t>Profit on step acquisition (iv)</t>
  </si>
  <si>
    <t>Business combinations [member]</t>
  </si>
  <si>
    <t>Business Combinations - Summary of Trade and Other Receivables (Detail) - EUR (€) € in Millions</t>
  </si>
  <si>
    <t>Disclosure of detailed information about business combination [line items]</t>
  </si>
  <si>
    <t>Gross contractual amounts due</t>
  </si>
  <si>
    <t>Loss allowance on receivables</t>
  </si>
  <si>
    <t>Fair value of trade and other receivables as at the respective dates of acquisition</t>
  </si>
  <si>
    <t>Business Combinations - Summary of Identifiable Net Assets Acquired, Including Adjustments to Provisional Fair Values (Parenthetical) (Detail) - EUR (€) € in Millions</t>
  </si>
  <si>
    <t>(iii) The fair value of contingent consideration of €93 million is arrived at</t>
  </si>
  <si>
    <t>Percentage of equity interest acquired</t>
  </si>
  <si>
    <t>from €136 million to €206 million. This is based on a range of estimated</t>
  </si>
  <si>
    <t>Goodwill expected to be deducted for tax purposes</t>
  </si>
  <si>
    <t>Acquisition date fair value</t>
  </si>
  <si>
    <t>American Cement Company, LLC [member]</t>
  </si>
  <si>
    <t>Gain recognised from remeasuring equity interest acquired</t>
  </si>
  <si>
    <t>Business Combinations - Summary of Acquisition-Related Costs (Detail) - EUR (€) € in Millions</t>
  </si>
  <si>
    <t>Acquisition- related costs</t>
  </si>
  <si>
    <t>Business Combinations - Summary of Number of Acquisitions Completed and Details of Goodwill and Consideration (Detail) € in Millions</t>
  </si>
  <si>
    <t>Dec. 31, 2018EUR (€)Acquisition</t>
  </si>
  <si>
    <t>Dec. 31, 2017EUR (€)Acquisition</t>
  </si>
  <si>
    <t>Dec. 31, 2016EUR (€)Acquisition</t>
  </si>
  <si>
    <t>Business combinations [member] | Total Group Pre Adjustment to Provisiional Fair Values of Prior Year Acquisitions [member]</t>
  </si>
  <si>
    <t>Number of acquisitions | Acquisition</t>
  </si>
  <si>
    <t>Business combinations [member] | Adjustments to Provisional Prior Year Acquisitions [member]</t>
  </si>
  <si>
    <t>Business combinations [member] | Europe [member]</t>
  </si>
  <si>
    <t>Business combinations [member] | Americas [member]</t>
  </si>
  <si>
    <t>Business combinations [member] | Europe Heavyside [member]</t>
  </si>
  <si>
    <t>Business combinations [member] | Europe Lightside [member]</t>
  </si>
  <si>
    <t>Business combinations [member] | Europe Distribution [member] | Europe [member]</t>
  </si>
  <si>
    <t>Business combinations [member] | Americas Materials [member] | Americas [member]</t>
  </si>
  <si>
    <t>Business combinations [member] | Americas Products [member] | Americas [member]</t>
  </si>
  <si>
    <t>Business Combinations - Summary of Post Acquisition Impact (Detail) - Post acquisition impact [member] - EUR (€) € in Millions</t>
  </si>
  <si>
    <t>Profit/(loss) before tax for the financial year</t>
  </si>
  <si>
    <t>Business Combinations - Summary of Revenue and Profit Effected During the Year had Been at Beginning of the Year (Detail) - EUR (€) € in Millions</t>
  </si>
  <si>
    <t>2018 Acquisitions [member]</t>
  </si>
  <si>
    <t>Profit before tax for the financial year</t>
  </si>
  <si>
    <t>CRH Group excluding 2018 acquisitions [member]</t>
  </si>
  <si>
    <t>CRH Group including 2018 acquisitions [member]</t>
  </si>
  <si>
    <t>Non-controlling Interests - Additional Information (Detail) - EUR (€) € in Millions</t>
  </si>
  <si>
    <t>Disclosure of noncontrolling interests [line items]</t>
  </si>
  <si>
    <t>Total Non-controlling interest</t>
  </si>
  <si>
    <t>Republic Cement &amp; Building Materials, Inc. and Republic Cement Land &amp; Resources, Inc. [member]</t>
  </si>
  <si>
    <t>Republic Cement and Building Materials Inc and Republic Cement Land &amp; Resources, Inc [member]</t>
  </si>
  <si>
    <t>Percentage of equity share capital interest</t>
  </si>
  <si>
    <t>Percentage of equity share capital interest held by another party</t>
  </si>
  <si>
    <t>60.00%</t>
  </si>
  <si>
    <t>Combined Philippines Business [member]</t>
  </si>
  <si>
    <t>Percentage of economic interest</t>
  </si>
  <si>
    <t>55.00%</t>
  </si>
  <si>
    <t>Percentage of economic interest held by another party</t>
  </si>
  <si>
    <t>Non-controlling Interests - Summary of Non-Controlling Interest in Subsidiaries (Detail)</t>
  </si>
  <si>
    <t>Economic ownership interest held by non-controlling interest</t>
  </si>
  <si>
    <t>Non-controlling Interests - Schedule of Summarized Financial Information of Non Controlling Interest (Detail) - EUR (€) € in Millions</t>
  </si>
  <si>
    <t>(Loss)/profit for the year</t>
  </si>
  <si>
    <t>Related Party Transactions - Sales to and Purchases From Associates and Joint Ventures (Detail) - EUR (€) € in Millions</t>
  </si>
  <si>
    <t>Joint ventures where entity is venturer [member]</t>
  </si>
  <si>
    <t>Disclosure of transactions between related parties [line items]</t>
  </si>
  <si>
    <t>Sales</t>
  </si>
  <si>
    <t>Purchases</t>
  </si>
  <si>
    <t>Related Party Transactions - Summary of Key Management Remuneration (Detail) - EUR (€) € in Millions</t>
  </si>
  <si>
    <t>Related party transactions [abstract]</t>
  </si>
  <si>
    <t>Short-term benefits</t>
  </si>
  <si>
    <t>Post-employment benefits</t>
  </si>
  <si>
    <t>Share-based payments - calculated in accordance with the principles disclosed in note 9</t>
  </si>
  <si>
    <t>Related Party Transactions - Additional Information (Detail)</t>
  </si>
  <si>
    <t>Key management personnel of entity or parent [member]</t>
  </si>
  <si>
    <t>Transactions involving key management personnel</t>
  </si>
  <si>
    <t>Supplemental Guarantor Information - Additional Information (Detail) $ in Thousands, € in Millions</t>
  </si>
  <si>
    <t>Disclosure of supplemental guarantor information [line items]</t>
  </si>
  <si>
    <t>Percentage of ownership interest</t>
  </si>
  <si>
    <t>Notes | €</t>
  </si>
  <si>
    <t>CRH America Finance Inc [member]</t>
  </si>
  <si>
    <t>CRH America, Inc [member] | 5.750% Notes Due 2021 [member]</t>
  </si>
  <si>
    <t>Notes</t>
  </si>
  <si>
    <t>Notes interest rate</t>
  </si>
  <si>
    <t>Notes maturity year</t>
  </si>
  <si>
    <t>Notes listing description</t>
  </si>
  <si>
    <t>NYSE</t>
  </si>
  <si>
    <t>CRH America, Inc [member] | 3.875% Notes Due 2025 [member]</t>
  </si>
  <si>
    <t>Euronext Dublin</t>
  </si>
  <si>
    <t>CRH America, Inc [member] | 6.40% Notes Due 2033 [member]</t>
  </si>
  <si>
    <t>CRH America, Inc [member] | 5.125 Notes Due 2045 [member]</t>
  </si>
  <si>
    <t>Supplemental Guarantor Information - Schedule of Supplemental Condensed Consolidated Balance Sheet (Detail) - EUR (€) € in Millions</t>
  </si>
  <si>
    <t>EQUITY</t>
  </si>
  <si>
    <t>Guarantor [member]</t>
  </si>
  <si>
    <t>Subsidiaries</t>
  </si>
  <si>
    <t>Advances to subsidiaries and parent undertakings</t>
  </si>
  <si>
    <t>Advances from subsidiary and parent undertakings</t>
  </si>
  <si>
    <t>CRH America, Inc [member]</t>
  </si>
  <si>
    <t>Non-Guarantor subsidiaries [member]</t>
  </si>
  <si>
    <t>Eliminate and reclassify [member]</t>
  </si>
  <si>
    <t>CRH and subsidiaries [member]</t>
  </si>
  <si>
    <t>Supplemental Guarantor Information - Schedule of Supplemental Condensed Consolidated Income Statement (Detail) - EUR (€) € in Millions</t>
  </si>
  <si>
    <t>Loss on disposals</t>
  </si>
  <si>
    <t>Profit attributable to:</t>
  </si>
  <si>
    <t>Operating income/(costs)</t>
  </si>
  <si>
    <t>Share of subsidiaries' profit before tax</t>
  </si>
  <si>
    <t>Supplemental Guarantor Information - Schedule of Supplemental Condensed Consolidated Statement of Comprehensive Income (Detail) - EUR (€) € in Millions</t>
  </si>
  <si>
    <t>Gains relating to cash flow hedges</t>
  </si>
  <si>
    <t>Supplemental Guarantor Information - Schedule of Supplemental Condensed Consolidated Statement of Cash Flow (Detail) - EUR (€) € in Millions</t>
  </si>
  <si>
    <t>Loss/(profit) on disposals</t>
  </si>
  <si>
    <t>Share-based payment (income)/expense</t>
  </si>
  <si>
    <t>Advances to subsidiary and parent undertakings</t>
  </si>
</sst>
</file>

<file path=xl/styles.xml><?xml version="1.0" encoding="utf-8"?>
<styleSheet xmlns="http://schemas.openxmlformats.org/spreadsheetml/2006/main">
  <numFmts count="13">
    <numFmt formatCode="_(&quot;€ &quot;#,##0_);_(&quot;€ &quot;(#,##0)" numFmtId="164"/>
    <numFmt formatCode="_(&quot;€ &quot;#,##0.000_);_(&quot;€ &quot;(#,##0.000)" numFmtId="165"/>
    <numFmt formatCode="#,##0.000_);(#,##0.000)" numFmtId="166"/>
    <numFmt formatCode="#,##0.0_);(#,##0.0)" numFmtId="167"/>
    <numFmt formatCode="#,##0.0000_);(#,##0.0000)" numFmtId="168"/>
    <numFmt formatCode="_(&quot;€ &quot;#,##0.00_);_(&quot;€ &quot;(#,##0.00)" numFmtId="169"/>
    <numFmt formatCode="_(&quot;£ &quot;#,##0_);_(&quot;£ &quot;(#,##0)" numFmtId="170"/>
    <numFmt formatCode="_(&quot;£ &quot;#,##0.00_);_(&quot;£ &quot;(#,##0.00)" numFmtId="171"/>
    <numFmt formatCode="_(&quot;€ &quot;#,##0.0000_);_(&quot;€ &quot;(#,##0.0000)" numFmtId="172"/>
    <numFmt formatCode="_(&quot;SFr &quot;#,##0_);_(&quot;SFr &quot;(#,##0)" numFmtId="173"/>
    <numFmt formatCode="_(&quot;$ &quot;#,##0_);_(&quot;$ &quot;(#,##0)" numFmtId="174"/>
    <numFmt formatCode="_(&quot;$ &quot;#,##0.0_);_(&quot;$ &quot;(#,##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sharedStrings.xml" Type="http://schemas.openxmlformats.org/officeDocument/2006/relationships/sharedStrings"/><Relationship Id="rId233" Target="styles.xml" Type="http://schemas.openxmlformats.org/officeDocument/2006/relationships/styles"/><Relationship Id="rId2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4939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7</v>
      </c>
    </row>
    <row r="17" spans="1:2">
      <c r="A17" s="4" t="s">
        <v>26</v>
      </c>
      <c r="B17" s="4" t="s">
        <v>7</v>
      </c>
    </row>
    <row r="18" spans="1:2">
      <c r="A18" s="4" t="s">
        <v>27</v>
      </c>
      <c r="B18" s="5" t="n">
        <v>843390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9</v>
      </c>
    </row>
    <row r="3" spans="1:2">
      <c r="A3" s="3" t="s">
        <v>179</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9</v>
      </c>
      <c r="C2" s="2" t="s">
        <v>30</v>
      </c>
      <c r="D2" s="2" t="s">
        <v>31</v>
      </c>
    </row>
    <row r="3" spans="1:4">
      <c r="A3" s="3" t="s">
        <v>731</v>
      </c>
    </row>
    <row r="4" spans="1:4">
      <c r="A4" s="4" t="s">
        <v>732</v>
      </c>
      <c r="B4" s="6" t="n">
        <v>681</v>
      </c>
      <c r="C4" s="6" t="n">
        <v>126</v>
      </c>
      <c r="D4" s="6" t="n">
        <v>256</v>
      </c>
    </row>
    <row r="5" spans="1:4">
      <c r="A5" s="4" t="s">
        <v>740</v>
      </c>
      <c r="B5" s="5" t="n">
        <v>60</v>
      </c>
      <c r="C5" s="5" t="n">
        <v>11</v>
      </c>
      <c r="D5" s="5" t="n">
        <v>3</v>
      </c>
    </row>
    <row r="6" spans="1:4">
      <c r="A6" s="4" t="s">
        <v>733</v>
      </c>
      <c r="B6" s="5" t="n">
        <v>132</v>
      </c>
      <c r="C6" s="5" t="n">
        <v>29</v>
      </c>
      <c r="D6" s="5" t="n">
        <v>24</v>
      </c>
    </row>
    <row r="7" spans="1:4">
      <c r="A7" s="4" t="s">
        <v>795</v>
      </c>
      <c r="B7" s="5" t="n">
        <v>-2</v>
      </c>
    </row>
    <row r="8" spans="1:4">
      <c r="A8" s="4" t="s">
        <v>741</v>
      </c>
      <c r="B8" s="5" t="n">
        <v>-2</v>
      </c>
      <c r="C8" s="5" t="n">
        <v>2</v>
      </c>
      <c r="D8" s="5" t="n">
        <v>-1</v>
      </c>
    </row>
    <row r="9" spans="1:4">
      <c r="A9" s="4" t="s">
        <v>796</v>
      </c>
      <c r="B9" s="5" t="n">
        <v>-6</v>
      </c>
    </row>
    <row r="10" spans="1:4">
      <c r="A10" s="4" t="s">
        <v>734</v>
      </c>
      <c r="B10" s="5" t="n">
        <v>863</v>
      </c>
      <c r="C10" s="5" t="n">
        <v>168</v>
      </c>
      <c r="D10" s="5" t="n">
        <v>282</v>
      </c>
    </row>
    <row r="11" spans="1:4">
      <c r="A11" s="4" t="s">
        <v>735</v>
      </c>
      <c r="B11" s="5" t="n">
        <v>15</v>
      </c>
      <c r="C11" s="5" t="n">
        <v>9</v>
      </c>
      <c r="D11" s="5" t="n">
        <v>-44</v>
      </c>
    </row>
    <row r="12" spans="1:4">
      <c r="A12" s="4" t="s">
        <v>113</v>
      </c>
      <c r="B12" s="5" t="n">
        <v>878</v>
      </c>
      <c r="C12" s="5" t="n">
        <v>177</v>
      </c>
      <c r="D12" s="5" t="n">
        <v>238</v>
      </c>
    </row>
    <row r="13" spans="1:4">
      <c r="A13" s="4" t="s">
        <v>797</v>
      </c>
      <c r="B13" s="5" t="n">
        <v>803</v>
      </c>
      <c r="C13" s="5" t="n">
        <v>233</v>
      </c>
      <c r="D13" s="5" t="n">
        <v>291</v>
      </c>
    </row>
    <row r="14" spans="1:4">
      <c r="A14" s="4" t="s">
        <v>798</v>
      </c>
      <c r="B14" s="5" t="n">
        <v>12</v>
      </c>
    </row>
    <row r="15" spans="1:4">
      <c r="A15" s="4" t="s">
        <v>799</v>
      </c>
      <c r="B15" s="5" t="n">
        <v>39</v>
      </c>
    </row>
    <row r="16" spans="1:4">
      <c r="A16" s="4" t="s">
        <v>800</v>
      </c>
      <c r="B16" s="5" t="n">
        <v>-24</v>
      </c>
      <c r="C16" s="5" t="n">
        <v>56</v>
      </c>
      <c r="D16" s="5" t="n">
        <v>53</v>
      </c>
    </row>
    <row r="17" spans="1:4">
      <c r="A17" s="4" t="s">
        <v>801</v>
      </c>
      <c r="B17" s="5" t="n">
        <v>1563</v>
      </c>
      <c r="C17" s="5" t="n">
        <v>3</v>
      </c>
      <c r="D17" s="5" t="n">
        <v>2</v>
      </c>
    </row>
    <row r="18" spans="1:4">
      <c r="A18" s="4" t="s">
        <v>802</v>
      </c>
      <c r="B18" s="5" t="n">
        <v>1539</v>
      </c>
      <c r="C18" s="5" t="n">
        <v>59</v>
      </c>
      <c r="D18" s="5" t="n">
        <v>55</v>
      </c>
    </row>
    <row r="19" spans="1:4">
      <c r="A19" s="4" t="s">
        <v>803</v>
      </c>
      <c r="B19" s="5" t="n">
        <v>803</v>
      </c>
      <c r="C19" s="5" t="n">
        <v>233</v>
      </c>
      <c r="D19" s="5" t="n">
        <v>291</v>
      </c>
    </row>
    <row r="20" spans="1:4">
      <c r="A20" s="4" t="s">
        <v>738</v>
      </c>
      <c r="B20" s="5" t="n">
        <v>-60</v>
      </c>
      <c r="C20" s="5" t="n">
        <v>-11</v>
      </c>
      <c r="D20" s="5" t="n">
        <v>-3</v>
      </c>
    </row>
    <row r="21" spans="1:4">
      <c r="A21" s="4" t="s">
        <v>804</v>
      </c>
      <c r="B21" s="5" t="n">
        <v>-10</v>
      </c>
      <c r="C21" s="5" t="n">
        <v>-3</v>
      </c>
      <c r="D21" s="5" t="n">
        <v>-7</v>
      </c>
    </row>
    <row r="22" spans="1:4">
      <c r="A22" s="4" t="s">
        <v>805</v>
      </c>
      <c r="B22" s="5" t="n">
        <v>-85</v>
      </c>
    </row>
    <row r="23" spans="1:4">
      <c r="A23" s="4" t="s">
        <v>806</v>
      </c>
      <c r="B23" s="5" t="n">
        <v>648</v>
      </c>
      <c r="C23" s="5" t="n">
        <v>219</v>
      </c>
      <c r="D23" s="5" t="n">
        <v>281</v>
      </c>
    </row>
    <row r="24" spans="1:4">
      <c r="A24" s="4" t="s">
        <v>807</v>
      </c>
      <c r="B24" s="5" t="n">
        <v>2361</v>
      </c>
      <c r="C24" s="5" t="n">
        <v>3</v>
      </c>
      <c r="D24" s="5" t="n">
        <v>2</v>
      </c>
    </row>
    <row r="25" spans="1:4">
      <c r="A25" s="4" t="s">
        <v>739</v>
      </c>
      <c r="B25" s="5" t="n">
        <v>3009</v>
      </c>
      <c r="C25" s="5" t="n">
        <v>222</v>
      </c>
      <c r="D25" s="5" t="n">
        <v>283</v>
      </c>
    </row>
    <row r="26" spans="1:4">
      <c r="A26" s="4" t="s">
        <v>808</v>
      </c>
    </row>
    <row r="27" spans="1:4">
      <c r="A27" s="3" t="s">
        <v>731</v>
      </c>
    </row>
    <row r="28" spans="1:4">
      <c r="A28" s="4" t="s">
        <v>732</v>
      </c>
      <c r="B28" s="5" t="n">
        <v>622</v>
      </c>
      <c r="C28" s="5" t="n">
        <v>47</v>
      </c>
      <c r="D28" s="5" t="n">
        <v>147</v>
      </c>
    </row>
    <row r="29" spans="1:4">
      <c r="A29" s="4" t="s">
        <v>740</v>
      </c>
      <c r="B29" s="5" t="n">
        <v>60</v>
      </c>
      <c r="C29" s="5" t="n">
        <v>11</v>
      </c>
      <c r="D29" s="5" t="n">
        <v>3</v>
      </c>
    </row>
    <row r="30" spans="1:4">
      <c r="A30" s="4" t="s">
        <v>733</v>
      </c>
      <c r="B30" s="5" t="n">
        <v>132</v>
      </c>
      <c r="C30" s="5" t="n">
        <v>29</v>
      </c>
      <c r="D30" s="5" t="n">
        <v>24</v>
      </c>
    </row>
    <row r="31" spans="1:4">
      <c r="A31" s="4" t="s">
        <v>795</v>
      </c>
      <c r="B31" s="5" t="n">
        <v>-2</v>
      </c>
    </row>
    <row r="32" spans="1:4">
      <c r="A32" s="4" t="s">
        <v>741</v>
      </c>
      <c r="B32" s="5" t="n">
        <v>-2</v>
      </c>
      <c r="C32" s="5" t="n">
        <v>2</v>
      </c>
      <c r="D32" s="5" t="n">
        <v>-1</v>
      </c>
    </row>
    <row r="33" spans="1:4">
      <c r="A33" s="4" t="s">
        <v>796</v>
      </c>
      <c r="B33" s="5" t="n">
        <v>-6</v>
      </c>
    </row>
    <row r="34" spans="1:4">
      <c r="A34" s="4" t="s">
        <v>734</v>
      </c>
      <c r="B34" s="5" t="n">
        <v>804</v>
      </c>
      <c r="C34" s="5" t="n">
        <v>89</v>
      </c>
      <c r="D34" s="5" t="n">
        <v>173</v>
      </c>
    </row>
    <row r="35" spans="1:4">
      <c r="A35" s="4" t="s">
        <v>735</v>
      </c>
      <c r="B35" s="5" t="n">
        <v>15</v>
      </c>
      <c r="C35" s="5" t="n">
        <v>9</v>
      </c>
      <c r="D35" s="5" t="n">
        <v>-44</v>
      </c>
    </row>
    <row r="36" spans="1:4">
      <c r="A36" s="4" t="s">
        <v>113</v>
      </c>
      <c r="B36" s="5" t="n">
        <v>819</v>
      </c>
      <c r="C36" s="5" t="n">
        <v>98</v>
      </c>
      <c r="D36" s="5" t="n">
        <v>129</v>
      </c>
    </row>
    <row r="37" spans="1:4">
      <c r="A37" s="4" t="s">
        <v>797</v>
      </c>
      <c r="B37" s="5" t="n">
        <v>697</v>
      </c>
      <c r="C37" s="5" t="n">
        <v>99</v>
      </c>
      <c r="D37" s="5" t="n">
        <v>133</v>
      </c>
    </row>
    <row r="38" spans="1:4">
      <c r="A38" s="4" t="s">
        <v>798</v>
      </c>
      <c r="B38" s="5" t="n">
        <v>12</v>
      </c>
    </row>
    <row r="39" spans="1:4">
      <c r="A39" s="4" t="s">
        <v>799</v>
      </c>
      <c r="B39" s="5" t="n">
        <v>39</v>
      </c>
    </row>
    <row r="40" spans="1:4">
      <c r="A40" s="4" t="s">
        <v>800</v>
      </c>
      <c r="B40" s="5" t="n">
        <v>-71</v>
      </c>
      <c r="C40" s="5" t="n">
        <v>1</v>
      </c>
      <c r="D40" s="5" t="n">
        <v>4</v>
      </c>
    </row>
    <row r="41" spans="1:4">
      <c r="A41" s="4" t="s">
        <v>801</v>
      </c>
      <c r="B41" s="5" t="n">
        <v>1563</v>
      </c>
    </row>
    <row r="42" spans="1:4">
      <c r="A42" s="4" t="s">
        <v>802</v>
      </c>
      <c r="B42" s="5" t="n">
        <v>1492</v>
      </c>
      <c r="C42" s="5" t="n">
        <v>1</v>
      </c>
      <c r="D42" s="5" t="n">
        <v>4</v>
      </c>
    </row>
    <row r="43" spans="1:4">
      <c r="A43" s="4" t="s">
        <v>803</v>
      </c>
      <c r="B43" s="5" t="n">
        <v>697</v>
      </c>
      <c r="C43" s="5" t="n">
        <v>99</v>
      </c>
      <c r="D43" s="5" t="n">
        <v>133</v>
      </c>
    </row>
    <row r="44" spans="1:4">
      <c r="A44" s="4" t="s">
        <v>738</v>
      </c>
      <c r="B44" s="5" t="n">
        <v>-60</v>
      </c>
      <c r="C44" s="5" t="n">
        <v>-11</v>
      </c>
      <c r="D44" s="5" t="n">
        <v>-3</v>
      </c>
    </row>
    <row r="45" spans="1:4">
      <c r="A45" s="4" t="s">
        <v>804</v>
      </c>
      <c r="B45" s="5" t="n">
        <v>-10</v>
      </c>
      <c r="C45" s="5" t="n">
        <v>-3</v>
      </c>
      <c r="D45" s="5" t="n">
        <v>-7</v>
      </c>
    </row>
    <row r="46" spans="1:4">
      <c r="A46" s="4" t="s">
        <v>805</v>
      </c>
      <c r="B46" s="5" t="n">
        <v>-85</v>
      </c>
    </row>
    <row r="47" spans="1:4">
      <c r="A47" s="4" t="s">
        <v>806</v>
      </c>
      <c r="B47" s="5" t="n">
        <v>542</v>
      </c>
      <c r="C47" s="5" t="n">
        <v>85</v>
      </c>
      <c r="D47" s="5" t="n">
        <v>123</v>
      </c>
    </row>
    <row r="48" spans="1:4">
      <c r="A48" s="4" t="s">
        <v>807</v>
      </c>
      <c r="B48" s="5" t="n">
        <v>2361</v>
      </c>
    </row>
    <row r="49" spans="1:4">
      <c r="A49" s="4" t="s">
        <v>739</v>
      </c>
      <c r="B49" s="5" t="n">
        <v>2903</v>
      </c>
      <c r="C49" s="5" t="n">
        <v>85</v>
      </c>
      <c r="D49" s="5" t="n">
        <v>123</v>
      </c>
    </row>
    <row r="50" spans="1:4">
      <c r="A50" s="4" t="s">
        <v>809</v>
      </c>
    </row>
    <row r="51" spans="1:4">
      <c r="A51" s="3" t="s">
        <v>731</v>
      </c>
    </row>
    <row r="52" spans="1:4">
      <c r="A52" s="4" t="s">
        <v>732</v>
      </c>
      <c r="B52" s="5" t="n">
        <v>59</v>
      </c>
      <c r="C52" s="5" t="n">
        <v>79</v>
      </c>
      <c r="D52" s="5" t="n">
        <v>109</v>
      </c>
    </row>
    <row r="53" spans="1:4">
      <c r="A53" s="4" t="s">
        <v>734</v>
      </c>
      <c r="B53" s="5" t="n">
        <v>59</v>
      </c>
      <c r="C53" s="5" t="n">
        <v>79</v>
      </c>
      <c r="D53" s="5" t="n">
        <v>109</v>
      </c>
    </row>
    <row r="54" spans="1:4">
      <c r="A54" s="4" t="s">
        <v>113</v>
      </c>
      <c r="B54" s="5" t="n">
        <v>59</v>
      </c>
      <c r="C54" s="5" t="n">
        <v>79</v>
      </c>
      <c r="D54" s="5" t="n">
        <v>109</v>
      </c>
    </row>
    <row r="55" spans="1:4">
      <c r="A55" s="4" t="s">
        <v>797</v>
      </c>
      <c r="B55" s="5" t="n">
        <v>106</v>
      </c>
      <c r="C55" s="5" t="n">
        <v>134</v>
      </c>
      <c r="D55" s="5" t="n">
        <v>158</v>
      </c>
    </row>
    <row r="56" spans="1:4">
      <c r="A56" s="4" t="s">
        <v>800</v>
      </c>
      <c r="B56" s="5" t="n">
        <v>47</v>
      </c>
      <c r="C56" s="5" t="n">
        <v>55</v>
      </c>
      <c r="D56" s="5" t="n">
        <v>49</v>
      </c>
    </row>
    <row r="57" spans="1:4">
      <c r="A57" s="4" t="s">
        <v>801</v>
      </c>
      <c r="C57" s="5" t="n">
        <v>3</v>
      </c>
      <c r="D57" s="5" t="n">
        <v>2</v>
      </c>
    </row>
    <row r="58" spans="1:4">
      <c r="A58" s="4" t="s">
        <v>802</v>
      </c>
      <c r="B58" s="5" t="n">
        <v>47</v>
      </c>
      <c r="C58" s="5" t="n">
        <v>58</v>
      </c>
      <c r="D58" s="5" t="n">
        <v>51</v>
      </c>
    </row>
    <row r="59" spans="1:4">
      <c r="A59" s="4" t="s">
        <v>803</v>
      </c>
      <c r="B59" s="5" t="n">
        <v>106</v>
      </c>
      <c r="C59" s="5" t="n">
        <v>134</v>
      </c>
      <c r="D59" s="5" t="n">
        <v>158</v>
      </c>
    </row>
    <row r="60" spans="1:4">
      <c r="A60" s="4" t="s">
        <v>806</v>
      </c>
      <c r="B60" s="5" t="n">
        <v>106</v>
      </c>
      <c r="C60" s="5" t="n">
        <v>134</v>
      </c>
      <c r="D60" s="5" t="n">
        <v>158</v>
      </c>
    </row>
    <row r="61" spans="1:4">
      <c r="A61" s="4" t="s">
        <v>807</v>
      </c>
      <c r="C61" s="5" t="n">
        <v>3</v>
      </c>
      <c r="D61" s="5" t="n">
        <v>2</v>
      </c>
    </row>
    <row r="62" spans="1:4">
      <c r="A62" s="4" t="s">
        <v>739</v>
      </c>
      <c r="B62" s="6" t="n">
        <v>106</v>
      </c>
      <c r="C62" s="6" t="n">
        <v>137</v>
      </c>
      <c r="D62" s="6" t="n">
        <v>1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811</v>
      </c>
    </row>
    <row r="3" spans="1:2">
      <c r="A3" s="3" t="s">
        <v>812</v>
      </c>
    </row>
    <row r="4" spans="1:2">
      <c r="A4" s="4" t="s">
        <v>813</v>
      </c>
      <c r="B4" s="4" t="s">
        <v>814</v>
      </c>
    </row>
    <row r="5" spans="1:2">
      <c r="A5" s="4" t="s">
        <v>815</v>
      </c>
      <c r="B5" s="6" t="n">
        <v>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9</v>
      </c>
      <c r="C2" s="2" t="s">
        <v>30</v>
      </c>
      <c r="D2" s="2" t="s">
        <v>31</v>
      </c>
    </row>
    <row r="3" spans="1:4">
      <c r="A3" s="3" t="s">
        <v>817</v>
      </c>
    </row>
    <row r="4" spans="1:4">
      <c r="A4" s="4" t="s">
        <v>818</v>
      </c>
      <c r="B4" s="5" t="n">
        <v>89831</v>
      </c>
      <c r="C4" s="5" t="n">
        <v>85363</v>
      </c>
      <c r="D4" s="5" t="n">
        <v>82889</v>
      </c>
    </row>
    <row r="5" spans="1:4">
      <c r="A5" s="4" t="s">
        <v>819</v>
      </c>
    </row>
    <row r="6" spans="1:4">
      <c r="A6" s="3" t="s">
        <v>817</v>
      </c>
    </row>
    <row r="7" spans="1:4">
      <c r="A7" s="4" t="s">
        <v>818</v>
      </c>
      <c r="B7" s="5" t="n">
        <v>1308</v>
      </c>
      <c r="C7" s="5" t="n">
        <v>1431</v>
      </c>
      <c r="D7" s="5" t="n">
        <v>1374</v>
      </c>
    </row>
    <row r="8" spans="1:4">
      <c r="A8" s="4" t="s">
        <v>820</v>
      </c>
    </row>
    <row r="9" spans="1:4">
      <c r="A9" s="3" t="s">
        <v>817</v>
      </c>
    </row>
    <row r="10" spans="1:4">
      <c r="A10" s="4" t="s">
        <v>818</v>
      </c>
      <c r="B10" s="5" t="n">
        <v>43417</v>
      </c>
      <c r="C10" s="5" t="n">
        <v>42709</v>
      </c>
      <c r="D10" s="5" t="n">
        <v>42606</v>
      </c>
    </row>
    <row r="11" spans="1:4">
      <c r="A11" s="4" t="s">
        <v>821</v>
      </c>
    </row>
    <row r="12" spans="1:4">
      <c r="A12" s="3" t="s">
        <v>817</v>
      </c>
    </row>
    <row r="13" spans="1:4">
      <c r="A13" s="4" t="s">
        <v>818</v>
      </c>
      <c r="B13" s="5" t="n">
        <v>25910</v>
      </c>
      <c r="C13" s="5" t="n">
        <v>24401</v>
      </c>
      <c r="D13" s="5" t="n">
        <v>24551</v>
      </c>
    </row>
    <row r="14" spans="1:4">
      <c r="A14" s="4" t="s">
        <v>822</v>
      </c>
    </row>
    <row r="15" spans="1:4">
      <c r="A15" s="3" t="s">
        <v>817</v>
      </c>
    </row>
    <row r="16" spans="1:4">
      <c r="A16" s="4" t="s">
        <v>818</v>
      </c>
      <c r="B16" s="5" t="n">
        <v>7340</v>
      </c>
      <c r="C16" s="5" t="n">
        <v>7272</v>
      </c>
      <c r="D16" s="5" t="n">
        <v>7084</v>
      </c>
    </row>
    <row r="17" spans="1:4">
      <c r="A17" s="4" t="s">
        <v>823</v>
      </c>
    </row>
    <row r="18" spans="1:4">
      <c r="A18" s="3" t="s">
        <v>817</v>
      </c>
    </row>
    <row r="19" spans="1:4">
      <c r="A19" s="4" t="s">
        <v>818</v>
      </c>
      <c r="B19" s="5" t="n">
        <v>10167</v>
      </c>
      <c r="C19" s="5" t="n">
        <v>11036</v>
      </c>
      <c r="D19" s="5" t="n">
        <v>10971</v>
      </c>
    </row>
    <row r="20" spans="1:4">
      <c r="A20" s="4" t="s">
        <v>824</v>
      </c>
    </row>
    <row r="21" spans="1:4">
      <c r="A21" s="3" t="s">
        <v>817</v>
      </c>
    </row>
    <row r="22" spans="1:4">
      <c r="A22" s="4" t="s">
        <v>818</v>
      </c>
      <c r="B22" s="5" t="n">
        <v>45106</v>
      </c>
      <c r="C22" s="5" t="n">
        <v>41223</v>
      </c>
      <c r="D22" s="5" t="n">
        <v>38909</v>
      </c>
    </row>
    <row r="23" spans="1:4">
      <c r="A23" s="4" t="s">
        <v>825</v>
      </c>
    </row>
    <row r="24" spans="1:4">
      <c r="A24" s="3" t="s">
        <v>817</v>
      </c>
    </row>
    <row r="25" spans="1:4">
      <c r="A25" s="4" t="s">
        <v>818</v>
      </c>
      <c r="B25" s="5" t="n">
        <v>27272</v>
      </c>
      <c r="C25" s="5" t="n">
        <v>24077</v>
      </c>
      <c r="D25" s="5" t="n">
        <v>22650</v>
      </c>
    </row>
    <row r="26" spans="1:4">
      <c r="A26" s="4" t="s">
        <v>826</v>
      </c>
    </row>
    <row r="27" spans="1:4">
      <c r="A27" s="3" t="s">
        <v>817</v>
      </c>
    </row>
    <row r="28" spans="1:4">
      <c r="A28" s="4" t="s">
        <v>818</v>
      </c>
      <c r="B28" s="5" t="n">
        <v>17834</v>
      </c>
      <c r="C28" s="5" t="n">
        <v>17146</v>
      </c>
      <c r="D28" s="5" t="n">
        <v>162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7</v>
      </c>
      <c r="B1" s="2" t="s">
        <v>1</v>
      </c>
    </row>
    <row r="2" spans="1:4">
      <c r="B2" s="2" t="s">
        <v>29</v>
      </c>
      <c r="C2" s="2" t="s">
        <v>30</v>
      </c>
      <c r="D2" s="2" t="s">
        <v>31</v>
      </c>
    </row>
    <row r="3" spans="1:4">
      <c r="A3" s="3" t="s">
        <v>828</v>
      </c>
    </row>
    <row r="4" spans="1:4">
      <c r="A4" s="4" t="s">
        <v>829</v>
      </c>
      <c r="B4" s="6" t="n">
        <v>67</v>
      </c>
      <c r="C4" s="6" t="n">
        <v>60</v>
      </c>
      <c r="D4" s="6" t="n">
        <v>44</v>
      </c>
    </row>
    <row r="5" spans="1:4">
      <c r="A5" s="4" t="s">
        <v>830</v>
      </c>
      <c r="B5" s="5" t="n">
        <v>296</v>
      </c>
      <c r="C5" s="5" t="n">
        <v>236</v>
      </c>
      <c r="D5" s="5" t="n">
        <v>307</v>
      </c>
    </row>
    <row r="6" spans="1:4">
      <c r="A6" s="4" t="s">
        <v>831</v>
      </c>
      <c r="B6" s="5" t="n">
        <v>10</v>
      </c>
      <c r="C6" s="5" t="n">
        <v>11</v>
      </c>
      <c r="D6" s="5" t="n">
        <v>12</v>
      </c>
    </row>
    <row r="7" spans="1:4">
      <c r="A7" s="4" t="s">
        <v>616</v>
      </c>
    </row>
    <row r="8" spans="1:4">
      <c r="A8" s="3" t="s">
        <v>828</v>
      </c>
    </row>
    <row r="9" spans="1:4">
      <c r="A9" s="4" t="s">
        <v>832</v>
      </c>
      <c r="B9" s="5" t="n">
        <v>4225</v>
      </c>
      <c r="C9" s="5" t="n">
        <v>3997</v>
      </c>
      <c r="D9" s="5" t="n">
        <v>3915</v>
      </c>
    </row>
    <row r="10" spans="1:4">
      <c r="A10" s="4" t="s">
        <v>833</v>
      </c>
      <c r="B10" s="5" t="n">
        <v>478</v>
      </c>
      <c r="C10" s="5" t="n">
        <v>465</v>
      </c>
      <c r="D10" s="5" t="n">
        <v>454</v>
      </c>
    </row>
    <row r="11" spans="1:4">
      <c r="A11" s="4" t="s">
        <v>834</v>
      </c>
      <c r="B11" s="5" t="n">
        <v>581</v>
      </c>
      <c r="C11" s="5" t="n">
        <v>546</v>
      </c>
      <c r="D11" s="5" t="n">
        <v>531</v>
      </c>
    </row>
    <row r="12" spans="1:4">
      <c r="A12" s="4" t="s">
        <v>829</v>
      </c>
      <c r="B12" s="5" t="n">
        <v>67</v>
      </c>
      <c r="C12" s="5" t="n">
        <v>60</v>
      </c>
      <c r="D12" s="5" t="n">
        <v>44</v>
      </c>
    </row>
    <row r="13" spans="1:4">
      <c r="A13" s="4" t="s">
        <v>830</v>
      </c>
      <c r="B13" s="5" t="n">
        <v>296</v>
      </c>
      <c r="C13" s="5" t="n">
        <v>236</v>
      </c>
      <c r="D13" s="5" t="n">
        <v>307</v>
      </c>
    </row>
    <row r="14" spans="1:4">
      <c r="A14" s="4" t="s">
        <v>113</v>
      </c>
      <c r="B14" s="5" t="n">
        <v>5647</v>
      </c>
      <c r="C14" s="5" t="n">
        <v>5304</v>
      </c>
      <c r="D14" s="5" t="n">
        <v>5251</v>
      </c>
    </row>
    <row r="15" spans="1:4">
      <c r="A15" s="4" t="s">
        <v>34</v>
      </c>
      <c r="B15" s="5" t="n">
        <v>3155</v>
      </c>
      <c r="C15" s="5" t="n">
        <v>2869</v>
      </c>
      <c r="D15" s="5" t="n">
        <v>2725</v>
      </c>
    </row>
    <row r="16" spans="1:4">
      <c r="A16" s="4" t="s">
        <v>36</v>
      </c>
      <c r="B16" s="5" t="n">
        <v>2482</v>
      </c>
      <c r="C16" s="5" t="n">
        <v>2424</v>
      </c>
      <c r="D16" s="5" t="n">
        <v>2514</v>
      </c>
    </row>
    <row r="17" spans="1:4">
      <c r="A17" s="4" t="s">
        <v>831</v>
      </c>
      <c r="B17" s="5" t="n">
        <v>10</v>
      </c>
      <c r="C17" s="5" t="n">
        <v>11</v>
      </c>
      <c r="D17" s="5" t="n">
        <v>12</v>
      </c>
    </row>
    <row r="18" spans="1:4">
      <c r="A18" s="4" t="s">
        <v>113</v>
      </c>
      <c r="B18" s="6" t="n">
        <v>5647</v>
      </c>
      <c r="C18" s="6" t="n">
        <v>5304</v>
      </c>
      <c r="D18" s="6" t="n">
        <v>52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9</v>
      </c>
      <c r="C2" s="2" t="s">
        <v>30</v>
      </c>
      <c r="D2" s="2" t="s">
        <v>31</v>
      </c>
    </row>
    <row r="3" spans="1:4">
      <c r="A3" s="3" t="s">
        <v>836</v>
      </c>
    </row>
    <row r="4" spans="1:4">
      <c r="A4" s="4" t="s">
        <v>125</v>
      </c>
      <c r="B4" s="6" t="n">
        <v>67</v>
      </c>
      <c r="C4" s="6" t="n">
        <v>60</v>
      </c>
      <c r="D4" s="6" t="n">
        <v>44</v>
      </c>
    </row>
    <row r="5" spans="1:4">
      <c r="A5" s="4" t="s">
        <v>837</v>
      </c>
    </row>
    <row r="6" spans="1:4">
      <c r="A6" s="3" t="s">
        <v>836</v>
      </c>
    </row>
    <row r="7" spans="1:4">
      <c r="A7" s="4" t="s">
        <v>125</v>
      </c>
      <c r="B7" s="5" t="n">
        <v>64</v>
      </c>
      <c r="C7" s="5" t="n">
        <v>57</v>
      </c>
      <c r="D7" s="5" t="n">
        <v>38</v>
      </c>
    </row>
    <row r="8" spans="1:4">
      <c r="A8" s="4" t="s">
        <v>838</v>
      </c>
    </row>
    <row r="9" spans="1:4">
      <c r="A9" s="3" t="s">
        <v>836</v>
      </c>
    </row>
    <row r="10" spans="1:4">
      <c r="A10" s="4" t="s">
        <v>125</v>
      </c>
      <c r="B10" s="6" t="n">
        <v>3</v>
      </c>
      <c r="C10" s="6" t="n">
        <v>3</v>
      </c>
      <c r="D10" s="6"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839</v>
      </c>
      <c r="B1" s="2" t="s">
        <v>1</v>
      </c>
    </row>
    <row r="2" spans="1:5">
      <c r="B2" s="2" t="s">
        <v>840</v>
      </c>
      <c r="C2" s="2" t="s">
        <v>841</v>
      </c>
      <c r="D2" s="2" t="s">
        <v>842</v>
      </c>
      <c r="E2" s="2" t="s">
        <v>843</v>
      </c>
    </row>
    <row r="3" spans="1:5">
      <c r="A3" s="3" t="s">
        <v>836</v>
      </c>
    </row>
    <row r="4" spans="1:5">
      <c r="A4" s="4" t="s">
        <v>125</v>
      </c>
      <c r="B4" s="6" t="n">
        <v>67000000</v>
      </c>
      <c r="D4" s="6" t="n">
        <v>60000000</v>
      </c>
      <c r="E4" s="6" t="n">
        <v>44000000</v>
      </c>
    </row>
    <row r="5" spans="1:5">
      <c r="A5" s="4" t="s">
        <v>338</v>
      </c>
    </row>
    <row r="6" spans="1:5">
      <c r="A6" s="3" t="s">
        <v>836</v>
      </c>
    </row>
    <row r="7" spans="1:5">
      <c r="A7" s="4" t="s">
        <v>125</v>
      </c>
      <c r="B7" s="6" t="n">
        <v>63000000</v>
      </c>
      <c r="D7" s="5" t="n">
        <v>56000000</v>
      </c>
      <c r="E7" s="5" t="n">
        <v>37000000</v>
      </c>
    </row>
    <row r="8" spans="1:5">
      <c r="A8" s="4" t="s">
        <v>844</v>
      </c>
      <c r="B8" s="4" t="s">
        <v>562</v>
      </c>
      <c r="C8" s="4" t="s">
        <v>562</v>
      </c>
    </row>
    <row r="9" spans="1:5">
      <c r="A9" s="4" t="s">
        <v>845</v>
      </c>
      <c r="B9" s="4" t="s">
        <v>564</v>
      </c>
      <c r="C9" s="4" t="s">
        <v>564</v>
      </c>
    </row>
    <row r="10" spans="1:5">
      <c r="A10" s="4" t="s">
        <v>846</v>
      </c>
      <c r="B10" s="4" t="s">
        <v>564</v>
      </c>
      <c r="C10" s="4" t="s">
        <v>564</v>
      </c>
    </row>
    <row r="11" spans="1:5">
      <c r="A11" s="4" t="s">
        <v>847</v>
      </c>
      <c r="B11" s="4" t="s">
        <v>562</v>
      </c>
      <c r="C11" s="4" t="s">
        <v>562</v>
      </c>
    </row>
    <row r="12" spans="1:5">
      <c r="A12" s="4" t="s">
        <v>848</v>
      </c>
      <c r="B12" s="11" t="n">
        <v>13.52</v>
      </c>
      <c r="D12" s="12" t="n">
        <v>17.43</v>
      </c>
      <c r="E12" s="12" t="n">
        <v>11.94</v>
      </c>
    </row>
    <row r="13" spans="1:5">
      <c r="A13" s="4" t="s">
        <v>849</v>
      </c>
      <c r="B13" s="12" t="n">
        <v>13.18</v>
      </c>
      <c r="D13" s="12" t="n">
        <v>14.99</v>
      </c>
      <c r="E13" s="12" t="n">
        <v>10.52</v>
      </c>
    </row>
    <row r="14" spans="1:5">
      <c r="A14" s="4" t="s">
        <v>850</v>
      </c>
      <c r="B14" s="11" t="n">
        <v>28.32</v>
      </c>
      <c r="D14" s="11" t="n">
        <v>33.21</v>
      </c>
      <c r="E14" s="11" t="n">
        <v>24.87</v>
      </c>
    </row>
    <row r="15" spans="1:5">
      <c r="A15" s="4" t="s">
        <v>851</v>
      </c>
      <c r="B15" s="4" t="s">
        <v>852</v>
      </c>
      <c r="C15" s="4" t="s">
        <v>852</v>
      </c>
    </row>
    <row r="16" spans="1:5">
      <c r="A16" s="4" t="s">
        <v>853</v>
      </c>
    </row>
    <row r="17" spans="1:5">
      <c r="A17" s="3" t="s">
        <v>836</v>
      </c>
    </row>
    <row r="18" spans="1:5">
      <c r="A18" s="4" t="s">
        <v>854</v>
      </c>
      <c r="B18" s="5" t="n">
        <v>37</v>
      </c>
      <c r="C18" s="5" t="n">
        <v>37</v>
      </c>
    </row>
    <row r="19" spans="1:5">
      <c r="A19" s="4" t="s">
        <v>855</v>
      </c>
    </row>
    <row r="20" spans="1:5">
      <c r="A20" s="3" t="s">
        <v>836</v>
      </c>
    </row>
    <row r="21" spans="1:5">
      <c r="A21" s="4" t="s">
        <v>854</v>
      </c>
      <c r="B21" s="5" t="n">
        <v>61</v>
      </c>
      <c r="C21" s="5" t="n">
        <v>61</v>
      </c>
    </row>
    <row r="22" spans="1:5">
      <c r="A22" s="4" t="s">
        <v>856</v>
      </c>
    </row>
    <row r="23" spans="1:5">
      <c r="A23" s="3" t="s">
        <v>836</v>
      </c>
    </row>
    <row r="24" spans="1:5">
      <c r="A24" s="4" t="s">
        <v>857</v>
      </c>
      <c r="B24" s="6" t="n">
        <v>500</v>
      </c>
      <c r="C24" s="13" t="n">
        <v>500</v>
      </c>
    </row>
    <row r="25" spans="1:5">
      <c r="A25" s="4" t="s">
        <v>858</v>
      </c>
      <c r="B25" s="5" t="n">
        <v>5</v>
      </c>
      <c r="C25" s="5" t="n">
        <v>5</v>
      </c>
    </row>
    <row r="26" spans="1:5">
      <c r="A26" s="4" t="s">
        <v>859</v>
      </c>
      <c r="B26" s="4" t="s">
        <v>860</v>
      </c>
    </row>
    <row r="27" spans="1:5">
      <c r="A27" s="4" t="s">
        <v>861</v>
      </c>
    </row>
    <row r="28" spans="1:5">
      <c r="A28" s="3" t="s">
        <v>836</v>
      </c>
    </row>
    <row r="29" spans="1:5">
      <c r="A29" s="4" t="s">
        <v>858</v>
      </c>
      <c r="B29" s="5" t="n">
        <v>3</v>
      </c>
      <c r="C29" s="5" t="n">
        <v>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62</v>
      </c>
      <c r="B1" s="2" t="s">
        <v>1</v>
      </c>
    </row>
    <row r="2" spans="1:4">
      <c r="B2" s="2" t="s">
        <v>863</v>
      </c>
      <c r="C2" s="2" t="s">
        <v>864</v>
      </c>
      <c r="D2" s="2" t="s">
        <v>865</v>
      </c>
    </row>
    <row r="3" spans="1:4">
      <c r="A3" s="4" t="s">
        <v>338</v>
      </c>
    </row>
    <row r="4" spans="1:4">
      <c r="A4" s="3" t="s">
        <v>836</v>
      </c>
    </row>
    <row r="5" spans="1:4">
      <c r="A5" s="4" t="s">
        <v>866</v>
      </c>
      <c r="B5" s="11" t="n">
        <v>28.32</v>
      </c>
      <c r="C5" s="11" t="n">
        <v>33.21</v>
      </c>
      <c r="D5" s="11" t="n">
        <v>24.87</v>
      </c>
    </row>
    <row r="6" spans="1:4">
      <c r="A6" s="4" t="s">
        <v>867</v>
      </c>
      <c r="B6" s="5" t="n">
        <v>3</v>
      </c>
      <c r="C6" s="5" t="n">
        <v>3</v>
      </c>
      <c r="D6" s="5" t="n">
        <v>3</v>
      </c>
    </row>
    <row r="7" spans="1:4">
      <c r="A7" s="4" t="s">
        <v>868</v>
      </c>
      <c r="B7" s="5" t="n">
        <v>3863433</v>
      </c>
      <c r="C7" s="5" t="n">
        <v>3342900</v>
      </c>
      <c r="D7" s="5" t="n">
        <v>3879901</v>
      </c>
    </row>
    <row r="8" spans="1:4">
      <c r="A8" s="4" t="s">
        <v>869</v>
      </c>
      <c r="B8" s="5" t="n">
        <v>3775573</v>
      </c>
      <c r="C8" s="5" t="n">
        <v>2927331</v>
      </c>
      <c r="D8" s="5" t="n">
        <v>3201098</v>
      </c>
    </row>
    <row r="9" spans="1:4">
      <c r="A9" s="4" t="s">
        <v>853</v>
      </c>
    </row>
    <row r="10" spans="1:4">
      <c r="A10" s="3" t="s">
        <v>836</v>
      </c>
    </row>
    <row r="11" spans="1:4">
      <c r="A11" s="4" t="s">
        <v>870</v>
      </c>
      <c r="B11" s="5" t="n">
        <v>3</v>
      </c>
      <c r="C11" s="5" t="n">
        <v>3</v>
      </c>
      <c r="D11" s="5" t="n">
        <v>3</v>
      </c>
    </row>
    <row r="12" spans="1:4">
      <c r="A12" s="4" t="s">
        <v>871</v>
      </c>
    </row>
    <row r="13" spans="1:4">
      <c r="A13" s="3" t="s">
        <v>836</v>
      </c>
    </row>
    <row r="14" spans="1:4">
      <c r="A14" s="4" t="s">
        <v>870</v>
      </c>
      <c r="B14" s="5" t="n">
        <v>3</v>
      </c>
    </row>
    <row r="15" spans="1:4">
      <c r="A15" s="4" t="s">
        <v>872</v>
      </c>
      <c r="B15" s="11" t="n">
        <v>5.38</v>
      </c>
      <c r="C15" s="11" t="n">
        <v>5.97</v>
      </c>
      <c r="D15" s="11" t="n">
        <v>5.01</v>
      </c>
    </row>
    <row r="16" spans="1:4">
      <c r="A16" s="4" t="s">
        <v>855</v>
      </c>
    </row>
    <row r="17" spans="1:4">
      <c r="A17" s="3" t="s">
        <v>836</v>
      </c>
    </row>
    <row r="18" spans="1:4">
      <c r="A18" s="4" t="s">
        <v>870</v>
      </c>
      <c r="B18" s="5" t="n">
        <v>5</v>
      </c>
      <c r="C18" s="5" t="n">
        <v>5</v>
      </c>
      <c r="D18" s="5" t="n">
        <v>5</v>
      </c>
    </row>
    <row r="19" spans="1:4">
      <c r="A19" s="4" t="s">
        <v>873</v>
      </c>
    </row>
    <row r="20" spans="1:4">
      <c r="A20" s="3" t="s">
        <v>836</v>
      </c>
    </row>
    <row r="21" spans="1:4">
      <c r="A21" s="4" t="s">
        <v>870</v>
      </c>
      <c r="B21" s="5" t="n">
        <v>5</v>
      </c>
    </row>
    <row r="22" spans="1:4">
      <c r="A22" s="4" t="s">
        <v>872</v>
      </c>
      <c r="B22" s="11" t="n">
        <v>5.88</v>
      </c>
      <c r="C22" s="11" t="n">
        <v>6.49</v>
      </c>
      <c r="D22" s="11" t="n">
        <v>5.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9</v>
      </c>
      <c r="C2" s="2" t="s">
        <v>30</v>
      </c>
      <c r="D2" s="2" t="s">
        <v>31</v>
      </c>
    </row>
    <row r="3" spans="1:4">
      <c r="A3" s="3" t="s">
        <v>836</v>
      </c>
    </row>
    <row r="4" spans="1:4">
      <c r="A4" s="4" t="s">
        <v>875</v>
      </c>
      <c r="B4" s="4" t="s">
        <v>876</v>
      </c>
      <c r="C4" s="4" t="s">
        <v>877</v>
      </c>
      <c r="D4" s="4" t="s">
        <v>878</v>
      </c>
    </row>
    <row r="5" spans="1:4">
      <c r="A5" s="4" t="s">
        <v>879</v>
      </c>
      <c r="B5" s="4" t="s">
        <v>880</v>
      </c>
      <c r="C5" s="4" t="s">
        <v>881</v>
      </c>
      <c r="D5" s="4" t="s">
        <v>8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883</v>
      </c>
      <c r="B1" s="2" t="s">
        <v>1</v>
      </c>
    </row>
    <row r="2" spans="1:4">
      <c r="B2" s="2" t="s">
        <v>884</v>
      </c>
      <c r="C2" s="2" t="s">
        <v>885</v>
      </c>
      <c r="D2" s="2" t="s">
        <v>886</v>
      </c>
    </row>
    <row r="3" spans="1:4">
      <c r="A3" s="3" t="s">
        <v>836</v>
      </c>
    </row>
    <row r="4" spans="1:4">
      <c r="A4" s="4" t="s">
        <v>887</v>
      </c>
      <c r="B4" s="5" t="n">
        <v>-796944</v>
      </c>
      <c r="C4" s="5" t="n">
        <v>-1589335</v>
      </c>
      <c r="D4" s="5" t="n">
        <v>-2223574</v>
      </c>
    </row>
    <row r="5" spans="1:4">
      <c r="A5" s="4" t="s">
        <v>888</v>
      </c>
    </row>
    <row r="6" spans="1:4">
      <c r="A6" s="3" t="s">
        <v>836</v>
      </c>
    </row>
    <row r="7" spans="1:4">
      <c r="A7" s="4" t="s">
        <v>889</v>
      </c>
      <c r="B7" s="5" t="n">
        <v>1441779</v>
      </c>
      <c r="C7" s="5" t="n">
        <v>2997495</v>
      </c>
      <c r="D7" s="5" t="n">
        <v>8620690</v>
      </c>
    </row>
    <row r="8" spans="1:4">
      <c r="A8" s="4" t="s">
        <v>890</v>
      </c>
      <c r="B8" s="5" t="n">
        <v>-634994</v>
      </c>
      <c r="C8" s="5" t="n">
        <v>-1462863</v>
      </c>
      <c r="D8" s="5" t="n">
        <v>-2102332</v>
      </c>
    </row>
    <row r="9" spans="1:4">
      <c r="A9" s="4" t="s">
        <v>891</v>
      </c>
      <c r="B9" s="5" t="n">
        <v>-6015</v>
      </c>
      <c r="C9" s="5" t="n">
        <v>-92853</v>
      </c>
      <c r="D9" s="5" t="n">
        <v>-3520863</v>
      </c>
    </row>
    <row r="10" spans="1:4">
      <c r="A10" s="4" t="s">
        <v>892</v>
      </c>
      <c r="B10" s="5" t="n">
        <v>800770</v>
      </c>
      <c r="C10" s="5" t="n">
        <v>1441779</v>
      </c>
      <c r="D10" s="5" t="n">
        <v>2997495</v>
      </c>
    </row>
    <row r="11" spans="1:4">
      <c r="A11" s="4" t="s">
        <v>893</v>
      </c>
      <c r="B11" s="5" t="n">
        <v>800770</v>
      </c>
      <c r="C11" s="5" t="n">
        <v>1441779</v>
      </c>
      <c r="D11" s="5" t="n">
        <v>2997495</v>
      </c>
    </row>
    <row r="12" spans="1:4">
      <c r="A12" s="4" t="s">
        <v>894</v>
      </c>
      <c r="B12" s="11" t="n">
        <v>17.96</v>
      </c>
      <c r="C12" s="11" t="n">
        <v>21.51</v>
      </c>
      <c r="D12" s="11" t="n">
        <v>21.14</v>
      </c>
    </row>
    <row r="13" spans="1:4">
      <c r="A13" s="4" t="s">
        <v>895</v>
      </c>
      <c r="B13" s="12" t="n">
        <v>19.82</v>
      </c>
      <c r="C13" s="12" t="n">
        <v>24.85</v>
      </c>
      <c r="D13" s="12" t="n">
        <v>22.04</v>
      </c>
    </row>
    <row r="14" spans="1:4">
      <c r="A14" s="4" t="s">
        <v>896</v>
      </c>
      <c r="B14" s="12" t="n">
        <v>17.36</v>
      </c>
      <c r="C14" s="12" t="n">
        <v>24.14</v>
      </c>
      <c r="D14" s="12" t="n">
        <v>20.27</v>
      </c>
    </row>
    <row r="15" spans="1:4">
      <c r="A15" s="4" t="s">
        <v>897</v>
      </c>
      <c r="B15" s="12" t="n">
        <v>16.48</v>
      </c>
      <c r="C15" s="12" t="n">
        <v>17.96</v>
      </c>
      <c r="D15" s="12" t="n">
        <v>21.51</v>
      </c>
    </row>
    <row r="16" spans="1:4">
      <c r="A16" s="4" t="s">
        <v>898</v>
      </c>
      <c r="B16" s="11" t="n">
        <v>16.48</v>
      </c>
      <c r="C16" s="11" t="n">
        <v>17.96</v>
      </c>
      <c r="D16" s="11" t="n">
        <v>21.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99</v>
      </c>
      <c r="B1" s="2" t="s">
        <v>1</v>
      </c>
    </row>
    <row r="2" spans="1:4">
      <c r="B2" s="2" t="s">
        <v>863</v>
      </c>
      <c r="C2" s="2" t="s">
        <v>842</v>
      </c>
      <c r="D2" s="2" t="s">
        <v>843</v>
      </c>
    </row>
    <row r="3" spans="1:4">
      <c r="A3" s="3" t="s">
        <v>836</v>
      </c>
    </row>
    <row r="4" spans="1:4">
      <c r="A4" s="4" t="s">
        <v>900</v>
      </c>
      <c r="B4" s="11" t="n">
        <v>27.9</v>
      </c>
      <c r="C4" s="11" t="n">
        <v>32.24</v>
      </c>
      <c r="D4" s="11" t="n">
        <v>29.7</v>
      </c>
    </row>
    <row r="5" spans="1:4">
      <c r="A5" s="4" t="s">
        <v>901</v>
      </c>
      <c r="B5" s="5" t="n">
        <v>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9</v>
      </c>
    </row>
    <row r="3" spans="1:2">
      <c r="A3" s="3" t="s">
        <v>179</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902</v>
      </c>
      <c r="B1" s="2" t="s">
        <v>903</v>
      </c>
      <c r="C1" s="2" t="s">
        <v>904</v>
      </c>
      <c r="D1" s="2" t="s">
        <v>905</v>
      </c>
      <c r="E1" s="2" t="s">
        <v>906</v>
      </c>
      <c r="F1" s="2" t="s">
        <v>907</v>
      </c>
      <c r="G1" s="2" t="s">
        <v>908</v>
      </c>
    </row>
    <row r="2" spans="1:7">
      <c r="A2" s="3" t="s">
        <v>836</v>
      </c>
    </row>
    <row r="3" spans="1:7">
      <c r="A3" s="4" t="s">
        <v>909</v>
      </c>
      <c r="C3" s="14" t="n">
        <v>15.3</v>
      </c>
    </row>
    <row r="4" spans="1:7">
      <c r="A4" s="4" t="s">
        <v>910</v>
      </c>
      <c r="B4" s="12" t="n">
        <v>2.57</v>
      </c>
      <c r="C4" s="12" t="n">
        <v>2.57</v>
      </c>
      <c r="D4" s="12" t="n">
        <v>2.53</v>
      </c>
      <c r="E4" s="12" t="n">
        <v>2.53</v>
      </c>
      <c r="F4" s="12" t="n">
        <v>2.46</v>
      </c>
      <c r="G4" s="12" t="n">
        <v>2.46</v>
      </c>
    </row>
    <row r="5" spans="1:7">
      <c r="A5" s="4" t="s">
        <v>911</v>
      </c>
    </row>
    <row r="6" spans="1:7">
      <c r="A6" s="3" t="s">
        <v>836</v>
      </c>
    </row>
    <row r="7" spans="1:7">
      <c r="A7" s="4" t="s">
        <v>912</v>
      </c>
      <c r="B7" s="5" t="n">
        <v>796850</v>
      </c>
      <c r="C7" s="5" t="n">
        <v>796850</v>
      </c>
      <c r="D7" s="5" t="n">
        <v>1436115</v>
      </c>
      <c r="E7" s="5" t="n">
        <v>1436115</v>
      </c>
      <c r="F7" s="5" t="n">
        <v>2991831</v>
      </c>
      <c r="G7" s="5" t="n">
        <v>2991831</v>
      </c>
    </row>
    <row r="8" spans="1:7">
      <c r="A8" s="4" t="s">
        <v>596</v>
      </c>
    </row>
    <row r="9" spans="1:7">
      <c r="A9" s="3" t="s">
        <v>836</v>
      </c>
    </row>
    <row r="10" spans="1:7">
      <c r="A10" s="4" t="s">
        <v>912</v>
      </c>
      <c r="B10" s="5" t="n">
        <v>3920</v>
      </c>
      <c r="C10" s="5" t="n">
        <v>3920</v>
      </c>
      <c r="D10" s="5" t="n">
        <v>5664</v>
      </c>
      <c r="E10" s="5" t="n">
        <v>5664</v>
      </c>
      <c r="F10" s="5" t="n">
        <v>5664</v>
      </c>
      <c r="G10" s="5" t="n">
        <v>5664</v>
      </c>
    </row>
    <row r="11" spans="1:7">
      <c r="A11" s="4" t="s">
        <v>913</v>
      </c>
    </row>
    <row r="12" spans="1:7">
      <c r="A12" s="3" t="s">
        <v>836</v>
      </c>
    </row>
    <row r="13" spans="1:7">
      <c r="A13" s="4" t="s">
        <v>914</v>
      </c>
      <c r="B13" s="11" t="n">
        <v>16.19</v>
      </c>
      <c r="C13" s="14" t="n">
        <v>15.3</v>
      </c>
      <c r="D13" s="11" t="n">
        <v>16.19</v>
      </c>
      <c r="E13" s="14" t="n">
        <v>15.3</v>
      </c>
      <c r="F13" s="11" t="n">
        <v>16.19</v>
      </c>
      <c r="G13" s="14" t="n">
        <v>15.3</v>
      </c>
    </row>
    <row r="14" spans="1:7">
      <c r="A14" s="4" t="s">
        <v>915</v>
      </c>
    </row>
    <row r="15" spans="1:7">
      <c r="A15" s="3" t="s">
        <v>836</v>
      </c>
    </row>
    <row r="16" spans="1:7">
      <c r="A16" s="4" t="s">
        <v>914</v>
      </c>
      <c r="B16" s="11" t="n">
        <v>17.3</v>
      </c>
      <c r="C16" s="14" t="n">
        <v>15.3</v>
      </c>
      <c r="D16" s="11" t="n">
        <v>21.52</v>
      </c>
      <c r="E16" s="14" t="n">
        <v>17.19</v>
      </c>
      <c r="F16" s="11" t="n">
        <v>29.86</v>
      </c>
      <c r="G16" s="14" t="n">
        <v>17.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27"/>
    <col customWidth="1" max="9" min="9" width="27"/>
  </cols>
  <sheetData>
    <row r="1" spans="1:9">
      <c r="A1" s="1" t="s">
        <v>916</v>
      </c>
      <c r="B1" s="2" t="s">
        <v>1</v>
      </c>
    </row>
    <row r="2" spans="1:9">
      <c r="B2" s="2" t="s">
        <v>884</v>
      </c>
      <c r="C2" s="2" t="s">
        <v>917</v>
      </c>
      <c r="D2" s="2" t="s">
        <v>885</v>
      </c>
      <c r="E2" s="2" t="s">
        <v>918</v>
      </c>
      <c r="F2" s="2" t="s">
        <v>886</v>
      </c>
      <c r="G2" s="2" t="s">
        <v>919</v>
      </c>
      <c r="H2" s="2" t="s">
        <v>920</v>
      </c>
      <c r="I2" s="2" t="s">
        <v>921</v>
      </c>
    </row>
    <row r="3" spans="1:9">
      <c r="A3" s="3" t="s">
        <v>836</v>
      </c>
    </row>
    <row r="4" spans="1:9">
      <c r="A4" s="4" t="s">
        <v>887</v>
      </c>
      <c r="B4" s="5" t="n">
        <v>-796944</v>
      </c>
      <c r="C4" s="5" t="n">
        <v>-796944</v>
      </c>
      <c r="D4" s="5" t="n">
        <v>-1589335</v>
      </c>
      <c r="E4" s="5" t="n">
        <v>-1589335</v>
      </c>
      <c r="F4" s="5" t="n">
        <v>-2223574</v>
      </c>
      <c r="G4" s="5" t="n">
        <v>-2223574</v>
      </c>
    </row>
    <row r="5" spans="1:9">
      <c r="A5" s="4" t="s">
        <v>340</v>
      </c>
    </row>
    <row r="6" spans="1:9">
      <c r="A6" s="3" t="s">
        <v>836</v>
      </c>
    </row>
    <row r="7" spans="1:9">
      <c r="A7" s="4" t="s">
        <v>922</v>
      </c>
      <c r="B7" s="11" t="n">
        <v>21.5</v>
      </c>
      <c r="C7" s="14" t="n">
        <v>18.05</v>
      </c>
      <c r="D7" s="11" t="n">
        <v>18.63</v>
      </c>
      <c r="E7" s="14" t="n">
        <v>15.92</v>
      </c>
      <c r="F7" s="11" t="n">
        <v>16.96</v>
      </c>
      <c r="G7" s="14" t="n">
        <v>14.27</v>
      </c>
    </row>
    <row r="8" spans="1:9">
      <c r="A8" s="4" t="s">
        <v>923</v>
      </c>
      <c r="B8" s="5" t="n">
        <v>19</v>
      </c>
      <c r="C8" s="12" t="n">
        <v>15.26</v>
      </c>
      <c r="D8" s="12" t="n">
        <v>15.73</v>
      </c>
      <c r="E8" s="12" t="n">
        <v>14.27</v>
      </c>
      <c r="F8" s="12" t="n">
        <v>13.66</v>
      </c>
      <c r="G8" s="12" t="n">
        <v>11.95</v>
      </c>
    </row>
    <row r="9" spans="1:9">
      <c r="A9" s="4" t="s">
        <v>924</v>
      </c>
      <c r="B9" s="12" t="n">
        <v>24.62</v>
      </c>
      <c r="C9" s="12" t="n">
        <v>20.75</v>
      </c>
      <c r="D9" s="12" t="n">
        <v>21.42</v>
      </c>
      <c r="E9" s="12" t="n">
        <v>18.22</v>
      </c>
      <c r="F9" s="12" t="n">
        <v>17.55</v>
      </c>
      <c r="G9" s="12" t="n">
        <v>15.68</v>
      </c>
    </row>
    <row r="10" spans="1:9">
      <c r="A10" s="4" t="s">
        <v>925</v>
      </c>
      <c r="B10" s="12" t="n">
        <v>23.39</v>
      </c>
      <c r="C10" s="12" t="n">
        <v>20.83</v>
      </c>
      <c r="D10" s="12" t="n">
        <v>27.86</v>
      </c>
      <c r="E10" s="12" t="n">
        <v>24.51</v>
      </c>
      <c r="F10" s="12" t="n">
        <v>20.83</v>
      </c>
      <c r="G10" s="12" t="n">
        <v>16.16</v>
      </c>
    </row>
    <row r="11" spans="1:9">
      <c r="A11" s="4" t="s">
        <v>926</v>
      </c>
      <c r="B11" s="12" t="n">
        <v>22.15</v>
      </c>
      <c r="C11" s="14" t="n">
        <v>18.74</v>
      </c>
      <c r="D11" s="12" t="n">
        <v>21.5</v>
      </c>
      <c r="E11" s="14" t="n">
        <v>18.05</v>
      </c>
      <c r="F11" s="12" t="n">
        <v>18.63</v>
      </c>
      <c r="G11" s="14" t="n">
        <v>15.92</v>
      </c>
    </row>
    <row r="12" spans="1:9">
      <c r="A12" s="4" t="s">
        <v>927</v>
      </c>
      <c r="B12" s="11" t="n">
        <v>18.75</v>
      </c>
      <c r="D12" s="11" t="n">
        <v>15.89</v>
      </c>
      <c r="F12" s="11" t="n">
        <v>13.45</v>
      </c>
      <c r="H12" s="14" t="n">
        <v>15.54</v>
      </c>
      <c r="I12" s="14" t="n">
        <v>12.22</v>
      </c>
    </row>
    <row r="13" spans="1:9">
      <c r="A13" s="4" t="s">
        <v>928</v>
      </c>
      <c r="B13" s="5" t="n">
        <v>1556299</v>
      </c>
      <c r="C13" s="5" t="n">
        <v>1556299</v>
      </c>
      <c r="D13" s="5" t="n">
        <v>1402174</v>
      </c>
      <c r="E13" s="5" t="n">
        <v>1402174</v>
      </c>
      <c r="F13" s="5" t="n">
        <v>593177</v>
      </c>
      <c r="G13" s="5" t="n">
        <v>593177</v>
      </c>
    </row>
    <row r="14" spans="1:9">
      <c r="A14" s="4" t="s">
        <v>929</v>
      </c>
      <c r="B14" s="5" t="n">
        <v>-161950</v>
      </c>
      <c r="C14" s="5" t="n">
        <v>-161950</v>
      </c>
      <c r="D14" s="5" t="n">
        <v>-126472</v>
      </c>
      <c r="E14" s="5" t="n">
        <v>-126472</v>
      </c>
      <c r="F14" s="5" t="n">
        <v>-121242</v>
      </c>
      <c r="G14" s="5" t="n">
        <v>-121242</v>
      </c>
    </row>
    <row r="15" spans="1:9">
      <c r="A15" s="4" t="s">
        <v>930</v>
      </c>
      <c r="B15" s="5" t="n">
        <v>-209264</v>
      </c>
      <c r="C15" s="5" t="n">
        <v>-209264</v>
      </c>
      <c r="D15" s="5" t="n">
        <v>-123455</v>
      </c>
      <c r="E15" s="5" t="n">
        <v>-123455</v>
      </c>
      <c r="F15" s="5" t="n">
        <v>-81628</v>
      </c>
      <c r="G15" s="5" t="n">
        <v>-81628</v>
      </c>
    </row>
    <row r="16" spans="1:9">
      <c r="A16" s="4" t="s">
        <v>931</v>
      </c>
      <c r="B16" s="5" t="n">
        <v>501091</v>
      </c>
      <c r="C16" s="5" t="n">
        <v>501091</v>
      </c>
      <c r="D16" s="5" t="n">
        <v>404052</v>
      </c>
      <c r="E16" s="5" t="n">
        <v>404052</v>
      </c>
      <c r="F16" s="5" t="n">
        <v>1011867</v>
      </c>
      <c r="G16" s="5" t="n">
        <v>1011867</v>
      </c>
    </row>
    <row r="17" spans="1:9">
      <c r="A17" s="4" t="s">
        <v>932</v>
      </c>
      <c r="B17" s="5" t="n">
        <v>1686176</v>
      </c>
      <c r="C17" s="5" t="n">
        <v>1686176</v>
      </c>
      <c r="D17" s="5" t="n">
        <v>1556299</v>
      </c>
      <c r="E17" s="5" t="n">
        <v>1556299</v>
      </c>
      <c r="F17" s="5" t="n">
        <v>1402174</v>
      </c>
      <c r="G17" s="5" t="n">
        <v>1402174</v>
      </c>
    </row>
    <row r="18" spans="1:9">
      <c r="A18" s="4" t="s">
        <v>933</v>
      </c>
      <c r="B18" s="5" t="n">
        <v>14059</v>
      </c>
      <c r="D18" s="5" t="n">
        <v>15890</v>
      </c>
      <c r="F18" s="5" t="n">
        <v>23897</v>
      </c>
      <c r="H18" s="5" t="n">
        <v>14059</v>
      </c>
      <c r="I18" s="5" t="n">
        <v>23897</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934</v>
      </c>
      <c r="B1" s="2" t="s">
        <v>1</v>
      </c>
    </row>
    <row r="2" spans="1:4">
      <c r="B2" s="2" t="s">
        <v>935</v>
      </c>
      <c r="C2" s="2" t="s">
        <v>936</v>
      </c>
      <c r="D2" s="2" t="s">
        <v>937</v>
      </c>
    </row>
    <row r="3" spans="1:4">
      <c r="A3" s="4" t="s">
        <v>340</v>
      </c>
    </row>
    <row r="4" spans="1:4">
      <c r="A4" s="3" t="s">
        <v>836</v>
      </c>
    </row>
    <row r="5" spans="1:4">
      <c r="A5" s="4" t="s">
        <v>900</v>
      </c>
      <c r="B5" s="11" t="n">
        <v>29.54</v>
      </c>
      <c r="C5" s="11" t="n">
        <v>31.14</v>
      </c>
      <c r="D5" s="11" t="n">
        <v>27.9</v>
      </c>
    </row>
    <row r="6" spans="1:4">
      <c r="A6" s="4" t="s">
        <v>938</v>
      </c>
      <c r="B6" s="5" t="n">
        <v>501091</v>
      </c>
      <c r="C6" s="5" t="n">
        <v>404052</v>
      </c>
      <c r="D6" s="5" t="n">
        <v>1011867</v>
      </c>
    </row>
    <row r="7" spans="1:4">
      <c r="A7" s="4" t="s">
        <v>939</v>
      </c>
      <c r="B7" s="4" t="s">
        <v>940</v>
      </c>
    </row>
    <row r="8" spans="1:4">
      <c r="A8" s="4" t="s">
        <v>941</v>
      </c>
      <c r="B8" s="4" t="s">
        <v>860</v>
      </c>
    </row>
    <row r="9" spans="1:4">
      <c r="A9" s="4" t="s">
        <v>853</v>
      </c>
    </row>
    <row r="10" spans="1:4">
      <c r="A10" s="3" t="s">
        <v>836</v>
      </c>
    </row>
    <row r="11" spans="1:4">
      <c r="A11" s="4" t="s">
        <v>942</v>
      </c>
      <c r="B11" s="5" t="n">
        <v>379253</v>
      </c>
      <c r="C11" s="5" t="n">
        <v>304492</v>
      </c>
      <c r="D11" s="5" t="n">
        <v>692334</v>
      </c>
    </row>
    <row r="12" spans="1:4">
      <c r="A12" s="4" t="s">
        <v>855</v>
      </c>
    </row>
    <row r="13" spans="1:4">
      <c r="A13" s="3" t="s">
        <v>836</v>
      </c>
    </row>
    <row r="14" spans="1:4">
      <c r="A14" s="4" t="s">
        <v>942</v>
      </c>
      <c r="B14" s="5" t="n">
        <v>121838</v>
      </c>
      <c r="C14" s="5" t="n">
        <v>99560</v>
      </c>
      <c r="D14" s="5" t="n">
        <v>3195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0"/>
  </cols>
  <sheetData>
    <row r="1" spans="1:8">
      <c r="A1" s="1" t="s">
        <v>943</v>
      </c>
      <c r="B1" s="2" t="s">
        <v>903</v>
      </c>
      <c r="C1" s="2" t="s">
        <v>904</v>
      </c>
      <c r="D1" s="2" t="s">
        <v>905</v>
      </c>
      <c r="E1" s="2" t="s">
        <v>906</v>
      </c>
      <c r="F1" s="2" t="s">
        <v>907</v>
      </c>
      <c r="G1" s="2" t="s">
        <v>908</v>
      </c>
      <c r="H1" s="2" t="s">
        <v>944</v>
      </c>
    </row>
    <row r="2" spans="1:8">
      <c r="A2" s="3" t="s">
        <v>836</v>
      </c>
    </row>
    <row r="3" spans="1:8">
      <c r="A3" s="4" t="s">
        <v>910</v>
      </c>
      <c r="B3" s="12" t="n">
        <v>1.5</v>
      </c>
      <c r="C3" s="12" t="n">
        <v>1.5</v>
      </c>
      <c r="D3" s="12" t="n">
        <v>1.9</v>
      </c>
      <c r="E3" s="12" t="n">
        <v>1.9</v>
      </c>
      <c r="F3" s="12" t="n">
        <v>2.41</v>
      </c>
      <c r="G3" s="12" t="n">
        <v>2.41</v>
      </c>
    </row>
    <row r="4" spans="1:8">
      <c r="A4" s="4" t="s">
        <v>912</v>
      </c>
      <c r="B4" s="5" t="n">
        <v>1686176</v>
      </c>
      <c r="C4" s="5" t="n">
        <v>1686176</v>
      </c>
      <c r="D4" s="5" t="n">
        <v>1556299</v>
      </c>
      <c r="E4" s="5" t="n">
        <v>1556299</v>
      </c>
      <c r="F4" s="5" t="n">
        <v>1402174</v>
      </c>
      <c r="G4" s="5" t="n">
        <v>1402174</v>
      </c>
      <c r="H4" s="5" t="n">
        <v>593177</v>
      </c>
    </row>
    <row r="5" spans="1:8">
      <c r="A5" s="4" t="s">
        <v>596</v>
      </c>
    </row>
    <row r="6" spans="1:8">
      <c r="A6" s="3" t="s">
        <v>836</v>
      </c>
    </row>
    <row r="7" spans="1:8">
      <c r="A7" s="4" t="s">
        <v>912</v>
      </c>
      <c r="B7" s="5" t="n">
        <v>1381463</v>
      </c>
      <c r="C7" s="5" t="n">
        <v>1381463</v>
      </c>
      <c r="D7" s="5" t="n">
        <v>1251336</v>
      </c>
      <c r="E7" s="5" t="n">
        <v>1251336</v>
      </c>
      <c r="F7" s="5" t="n">
        <v>1081812</v>
      </c>
      <c r="G7" s="5" t="n">
        <v>1081812</v>
      </c>
    </row>
    <row r="8" spans="1:8">
      <c r="A8" s="4" t="s">
        <v>911</v>
      </c>
    </row>
    <row r="9" spans="1:8">
      <c r="A9" s="3" t="s">
        <v>836</v>
      </c>
    </row>
    <row r="10" spans="1:8">
      <c r="A10" s="4" t="s">
        <v>912</v>
      </c>
      <c r="B10" s="5" t="n">
        <v>304713</v>
      </c>
      <c r="C10" s="5" t="n">
        <v>304713</v>
      </c>
      <c r="D10" s="5" t="n">
        <v>304963</v>
      </c>
      <c r="E10" s="5" t="n">
        <v>304963</v>
      </c>
      <c r="F10" s="5" t="n">
        <v>320362</v>
      </c>
      <c r="G10" s="5" t="n">
        <v>320362</v>
      </c>
    </row>
    <row r="11" spans="1:8">
      <c r="A11" s="4" t="s">
        <v>913</v>
      </c>
    </row>
    <row r="12" spans="1:8">
      <c r="A12" s="3" t="s">
        <v>836</v>
      </c>
    </row>
    <row r="13" spans="1:8">
      <c r="A13" s="4" t="s">
        <v>914</v>
      </c>
      <c r="B13" s="11" t="n">
        <v>14.15</v>
      </c>
      <c r="C13" s="14" t="n">
        <v>14.94</v>
      </c>
      <c r="D13" s="11" t="n">
        <v>13.64</v>
      </c>
      <c r="E13" s="14" t="n">
        <v>12.22</v>
      </c>
      <c r="F13" s="11" t="n">
        <v>12.82</v>
      </c>
      <c r="G13" s="14" t="n">
        <v>11.55</v>
      </c>
    </row>
    <row r="14" spans="1:8">
      <c r="A14" s="4" t="s">
        <v>915</v>
      </c>
    </row>
    <row r="15" spans="1:8">
      <c r="A15" s="3" t="s">
        <v>836</v>
      </c>
    </row>
    <row r="16" spans="1:8">
      <c r="A16" s="4" t="s">
        <v>914</v>
      </c>
      <c r="B16" s="11" t="n">
        <v>27.86</v>
      </c>
      <c r="C16" s="14" t="n">
        <v>24.51</v>
      </c>
      <c r="D16" s="11" t="n">
        <v>27.86</v>
      </c>
      <c r="E16" s="14" t="n">
        <v>24.51</v>
      </c>
      <c r="F16" s="11" t="n">
        <v>21.12</v>
      </c>
      <c r="G16" s="14" t="n">
        <v>16.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45</v>
      </c>
      <c r="B1" s="2" t="s">
        <v>1</v>
      </c>
    </row>
    <row r="2" spans="1:4">
      <c r="B2" s="2" t="s">
        <v>863</v>
      </c>
      <c r="C2" s="2" t="s">
        <v>864</v>
      </c>
      <c r="D2" s="2" t="s">
        <v>865</v>
      </c>
    </row>
    <row r="3" spans="1:4">
      <c r="A3" s="4" t="s">
        <v>853</v>
      </c>
    </row>
    <row r="4" spans="1:4">
      <c r="A4" s="3" t="s">
        <v>836</v>
      </c>
    </row>
    <row r="5" spans="1:4">
      <c r="A5" s="4" t="s">
        <v>946</v>
      </c>
      <c r="B5" s="11" t="n">
        <v>23.39</v>
      </c>
      <c r="C5" s="11" t="n">
        <v>27.86</v>
      </c>
      <c r="D5" s="11" t="n">
        <v>20.83</v>
      </c>
    </row>
    <row r="6" spans="1:4">
      <c r="A6" s="4" t="s">
        <v>947</v>
      </c>
      <c r="B6" s="4" t="s">
        <v>948</v>
      </c>
      <c r="C6" s="4" t="s">
        <v>949</v>
      </c>
      <c r="D6" s="4" t="s">
        <v>950</v>
      </c>
    </row>
    <row r="7" spans="1:4">
      <c r="A7" s="4" t="s">
        <v>951</v>
      </c>
      <c r="B7" s="11" t="n">
        <v>2.21</v>
      </c>
      <c r="C7" s="11" t="n">
        <v>2.07</v>
      </c>
      <c r="D7" s="11" t="n">
        <v>1.95</v>
      </c>
    </row>
    <row r="8" spans="1:4">
      <c r="A8" s="4" t="s">
        <v>952</v>
      </c>
      <c r="B8" s="4" t="s">
        <v>574</v>
      </c>
      <c r="C8" s="4" t="s">
        <v>953</v>
      </c>
      <c r="D8" s="4" t="s">
        <v>954</v>
      </c>
    </row>
    <row r="9" spans="1:4">
      <c r="A9" s="4" t="s">
        <v>955</v>
      </c>
      <c r="B9" s="5" t="n">
        <v>3</v>
      </c>
      <c r="C9" s="5" t="n">
        <v>3</v>
      </c>
      <c r="D9" s="5" t="n">
        <v>3</v>
      </c>
    </row>
    <row r="10" spans="1:4">
      <c r="A10" s="4" t="s">
        <v>855</v>
      </c>
    </row>
    <row r="11" spans="1:4">
      <c r="A11" s="3" t="s">
        <v>836</v>
      </c>
    </row>
    <row r="12" spans="1:4">
      <c r="A12" s="4" t="s">
        <v>946</v>
      </c>
      <c r="B12" s="11" t="n">
        <v>23.39</v>
      </c>
      <c r="C12" s="11" t="n">
        <v>27.86</v>
      </c>
      <c r="D12" s="11" t="n">
        <v>20.83</v>
      </c>
    </row>
    <row r="13" spans="1:4">
      <c r="A13" s="4" t="s">
        <v>947</v>
      </c>
      <c r="B13" s="4" t="s">
        <v>956</v>
      </c>
      <c r="C13" s="4" t="s">
        <v>957</v>
      </c>
      <c r="D13" s="4" t="s">
        <v>958</v>
      </c>
    </row>
    <row r="14" spans="1:4">
      <c r="A14" s="4" t="s">
        <v>951</v>
      </c>
      <c r="B14" s="11" t="n">
        <v>3.83</v>
      </c>
      <c r="C14" s="11" t="n">
        <v>3.55</v>
      </c>
      <c r="D14" s="11" t="n">
        <v>3.32</v>
      </c>
    </row>
    <row r="15" spans="1:4">
      <c r="A15" s="4" t="s">
        <v>952</v>
      </c>
      <c r="B15" s="4" t="s">
        <v>959</v>
      </c>
      <c r="C15" s="4" t="s">
        <v>960</v>
      </c>
      <c r="D15" s="4" t="s">
        <v>961</v>
      </c>
    </row>
    <row r="16" spans="1:4">
      <c r="A16" s="4" t="s">
        <v>955</v>
      </c>
      <c r="B16" s="5" t="n">
        <v>5</v>
      </c>
      <c r="C16" s="5" t="n">
        <v>5</v>
      </c>
      <c r="D16" s="5" t="n">
        <v>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9</v>
      </c>
      <c r="C2" s="2" t="s">
        <v>30</v>
      </c>
      <c r="D2" s="2" t="s">
        <v>31</v>
      </c>
    </row>
    <row r="3" spans="1:4">
      <c r="A3" s="3" t="s">
        <v>40</v>
      </c>
    </row>
    <row r="4" spans="1:4">
      <c r="A4" s="4" t="s">
        <v>963</v>
      </c>
      <c r="B4" s="6" t="n">
        <v>335</v>
      </c>
      <c r="C4" s="6" t="n">
        <v>300</v>
      </c>
      <c r="D4" s="6" t="n">
        <v>337</v>
      </c>
    </row>
    <row r="5" spans="1:4">
      <c r="A5" s="4" t="s">
        <v>964</v>
      </c>
      <c r="B5" s="5" t="n">
        <v>7</v>
      </c>
      <c r="C5" s="5" t="n">
        <v>2</v>
      </c>
      <c r="D5" s="5" t="n">
        <v>-10</v>
      </c>
    </row>
    <row r="6" spans="1:4">
      <c r="A6" s="3" t="s">
        <v>965</v>
      </c>
    </row>
    <row r="7" spans="1:4">
      <c r="A7" s="4" t="s">
        <v>966</v>
      </c>
      <c r="B7" s="5" t="n">
        <v>12</v>
      </c>
      <c r="C7" s="5" t="n">
        <v>16</v>
      </c>
      <c r="D7" s="5" t="n">
        <v>14</v>
      </c>
    </row>
    <row r="8" spans="1:4">
      <c r="A8" s="4" t="s">
        <v>967</v>
      </c>
      <c r="B8" s="5" t="n">
        <v>-4</v>
      </c>
      <c r="D8" s="5" t="n">
        <v>-3</v>
      </c>
    </row>
    <row r="9" spans="1:4">
      <c r="A9" s="4" t="s">
        <v>968</v>
      </c>
      <c r="B9" s="5" t="n">
        <v>-16</v>
      </c>
      <c r="C9" s="5" t="n">
        <v>-23</v>
      </c>
      <c r="D9" s="5" t="n">
        <v>-20</v>
      </c>
    </row>
    <row r="10" spans="1:4">
      <c r="A10" s="4" t="s">
        <v>969</v>
      </c>
      <c r="B10" s="5" t="n">
        <v>5</v>
      </c>
      <c r="C10" s="5" t="n">
        <v>6</v>
      </c>
      <c r="D10" s="5" t="n">
        <v>7</v>
      </c>
    </row>
    <row r="11" spans="1:4">
      <c r="A11" s="4" t="s">
        <v>970</v>
      </c>
      <c r="B11" s="5" t="n">
        <v>339</v>
      </c>
      <c r="C11" s="5" t="n">
        <v>301</v>
      </c>
      <c r="D11" s="5" t="n">
        <v>325</v>
      </c>
    </row>
    <row r="12" spans="1:4">
      <c r="A12" s="3" t="s">
        <v>41</v>
      </c>
    </row>
    <row r="13" spans="1:4">
      <c r="A13" s="4" t="s">
        <v>971</v>
      </c>
      <c r="B13" s="5" t="n">
        <v>-4</v>
      </c>
      <c r="C13" s="5" t="n">
        <v>-5</v>
      </c>
      <c r="D13" s="5" t="n">
        <v>-4</v>
      </c>
    </row>
    <row r="14" spans="1:4">
      <c r="A14" s="4" t="s">
        <v>972</v>
      </c>
      <c r="B14" s="5" t="n">
        <v>-30</v>
      </c>
      <c r="C14" s="5" t="n">
        <v>-7</v>
      </c>
      <c r="D14" s="5" t="n">
        <v>-4</v>
      </c>
    </row>
    <row r="15" spans="1:4">
      <c r="A15" s="4" t="s">
        <v>41</v>
      </c>
      <c r="B15" s="5" t="n">
        <v>-34</v>
      </c>
      <c r="C15" s="5" t="n">
        <v>-12</v>
      </c>
      <c r="D15" s="5" t="n">
        <v>-8</v>
      </c>
    </row>
    <row r="16" spans="1:4">
      <c r="A16" s="4" t="s">
        <v>680</v>
      </c>
      <c r="B16" s="5" t="n">
        <v>305</v>
      </c>
      <c r="C16" s="5" t="n">
        <v>289</v>
      </c>
      <c r="D16" s="5" t="n">
        <v>317</v>
      </c>
    </row>
    <row r="17" spans="1:4">
      <c r="A17" s="3" t="s">
        <v>42</v>
      </c>
    </row>
    <row r="18" spans="1:4">
      <c r="A18" s="4" t="s">
        <v>167</v>
      </c>
      <c r="C18" s="5" t="n">
        <v>18</v>
      </c>
    </row>
    <row r="19" spans="1:4">
      <c r="A19" s="4" t="s">
        <v>973</v>
      </c>
      <c r="B19" s="5" t="n">
        <v>21</v>
      </c>
      <c r="C19" s="5" t="n">
        <v>24</v>
      </c>
      <c r="D19" s="5" t="n">
        <v>30</v>
      </c>
    </row>
    <row r="20" spans="1:4">
      <c r="A20" s="4" t="s">
        <v>974</v>
      </c>
      <c r="B20" s="5" t="n">
        <v>15</v>
      </c>
      <c r="C20" s="5" t="n">
        <v>7</v>
      </c>
      <c r="D20" s="5" t="n">
        <v>24</v>
      </c>
    </row>
    <row r="21" spans="1:4">
      <c r="A21" s="4" t="s">
        <v>975</v>
      </c>
      <c r="B21" s="5" t="n">
        <v>10</v>
      </c>
      <c r="C21" s="5" t="n">
        <v>11</v>
      </c>
      <c r="D21" s="5" t="n">
        <v>12</v>
      </c>
    </row>
    <row r="22" spans="1:4">
      <c r="A22" s="4" t="s">
        <v>113</v>
      </c>
      <c r="B22" s="5" t="n">
        <v>46</v>
      </c>
      <c r="C22" s="5" t="n">
        <v>60</v>
      </c>
      <c r="D22" s="5" t="n">
        <v>66</v>
      </c>
    </row>
    <row r="23" spans="1:4">
      <c r="A23" s="4" t="s">
        <v>976</v>
      </c>
      <c r="B23" s="6" t="n">
        <v>351</v>
      </c>
      <c r="C23" s="6" t="n">
        <v>349</v>
      </c>
      <c r="D23" s="6" t="n">
        <v>3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9</v>
      </c>
      <c r="C2" s="2" t="s">
        <v>30</v>
      </c>
      <c r="D2" s="2" t="s">
        <v>31</v>
      </c>
    </row>
    <row r="3" spans="1:4">
      <c r="A3" s="3" t="s">
        <v>978</v>
      </c>
    </row>
    <row r="4" spans="1:4">
      <c r="A4" s="4" t="s">
        <v>33</v>
      </c>
      <c r="B4" s="6" t="n">
        <v>26790</v>
      </c>
      <c r="C4" s="6" t="n">
        <v>25220</v>
      </c>
      <c r="D4" s="6" t="n">
        <v>24789</v>
      </c>
    </row>
    <row r="5" spans="1:4">
      <c r="A5" s="4" t="s">
        <v>37</v>
      </c>
      <c r="B5" s="5" t="n">
        <v>2177</v>
      </c>
      <c r="C5" s="5" t="n">
        <v>2095</v>
      </c>
      <c r="D5" s="5" t="n">
        <v>1908</v>
      </c>
    </row>
    <row r="6" spans="1:4">
      <c r="A6" s="4" t="s">
        <v>143</v>
      </c>
      <c r="B6" s="5" t="n">
        <v>-24</v>
      </c>
      <c r="C6" s="5" t="n">
        <v>56</v>
      </c>
      <c r="D6" s="5" t="n">
        <v>53</v>
      </c>
    </row>
    <row r="7" spans="1:4">
      <c r="A7" s="4" t="s">
        <v>39</v>
      </c>
      <c r="B7" s="5" t="n">
        <v>2153</v>
      </c>
      <c r="C7" s="5" t="n">
        <v>2151</v>
      </c>
      <c r="D7" s="5" t="n">
        <v>1961</v>
      </c>
    </row>
    <row r="8" spans="1:4">
      <c r="A8" s="4" t="s">
        <v>44</v>
      </c>
      <c r="B8" s="5" t="n">
        <v>1862</v>
      </c>
      <c r="C8" s="5" t="n">
        <v>1867</v>
      </c>
      <c r="D8" s="5" t="n">
        <v>1620</v>
      </c>
    </row>
    <row r="9" spans="1:4">
      <c r="A9" s="4" t="s">
        <v>45</v>
      </c>
      <c r="B9" s="5" t="n">
        <v>-426</v>
      </c>
      <c r="C9" s="5" t="n">
        <v>-55</v>
      </c>
      <c r="D9" s="5" t="n">
        <v>-431</v>
      </c>
    </row>
    <row r="10" spans="1:4">
      <c r="A10" s="4" t="s">
        <v>48</v>
      </c>
      <c r="B10" s="5" t="n">
        <v>2521</v>
      </c>
      <c r="C10" s="5" t="n">
        <v>1919</v>
      </c>
      <c r="D10" s="5" t="n">
        <v>1270</v>
      </c>
    </row>
    <row r="11" spans="1:4">
      <c r="A11" s="4" t="s">
        <v>979</v>
      </c>
    </row>
    <row r="12" spans="1:4">
      <c r="A12" s="3" t="s">
        <v>978</v>
      </c>
    </row>
    <row r="13" spans="1:4">
      <c r="A13" s="4" t="s">
        <v>33</v>
      </c>
      <c r="B13" s="5" t="n">
        <v>903</v>
      </c>
      <c r="C13" s="5" t="n">
        <v>816</v>
      </c>
      <c r="D13" s="5" t="n">
        <v>769</v>
      </c>
    </row>
    <row r="14" spans="1:4">
      <c r="A14" s="4" t="s">
        <v>980</v>
      </c>
      <c r="B14" s="5" t="n">
        <v>81</v>
      </c>
      <c r="C14" s="5" t="n">
        <v>77</v>
      </c>
      <c r="D14" s="5" t="n">
        <v>52</v>
      </c>
    </row>
    <row r="15" spans="1:4">
      <c r="A15" s="4" t="s">
        <v>981</v>
      </c>
      <c r="B15" s="5" t="n">
        <v>-41</v>
      </c>
      <c r="C15" s="5" t="n">
        <v>-39</v>
      </c>
      <c r="D15" s="5" t="n">
        <v>-40</v>
      </c>
    </row>
    <row r="16" spans="1:4">
      <c r="A16" s="4" t="s">
        <v>37</v>
      </c>
      <c r="B16" s="5" t="n">
        <v>40</v>
      </c>
      <c r="C16" s="5" t="n">
        <v>38</v>
      </c>
      <c r="D16" s="5" t="n">
        <v>12</v>
      </c>
    </row>
    <row r="17" spans="1:4">
      <c r="A17" s="4" t="s">
        <v>143</v>
      </c>
      <c r="B17" s="5" t="n">
        <v>3</v>
      </c>
    </row>
    <row r="18" spans="1:4">
      <c r="A18" s="4" t="s">
        <v>39</v>
      </c>
      <c r="B18" s="5" t="n">
        <v>43</v>
      </c>
      <c r="C18" s="5" t="n">
        <v>38</v>
      </c>
      <c r="D18" s="5" t="n">
        <v>12</v>
      </c>
    </row>
    <row r="19" spans="1:4">
      <c r="A19" s="4" t="s">
        <v>142</v>
      </c>
      <c r="B19" s="5" t="n">
        <v>-9</v>
      </c>
      <c r="C19" s="5" t="n">
        <v>-10</v>
      </c>
      <c r="D19" s="5" t="n">
        <v>-15</v>
      </c>
    </row>
    <row r="20" spans="1:4">
      <c r="A20" s="4" t="s">
        <v>44</v>
      </c>
      <c r="B20" s="5" t="n">
        <v>34</v>
      </c>
      <c r="C20" s="5" t="n">
        <v>28</v>
      </c>
      <c r="D20" s="5" t="n">
        <v>-3</v>
      </c>
    </row>
    <row r="21" spans="1:4">
      <c r="A21" s="4" t="s">
        <v>45</v>
      </c>
      <c r="B21" s="5" t="n">
        <v>-7</v>
      </c>
      <c r="C21" s="5" t="n">
        <v>-6</v>
      </c>
      <c r="D21" s="5" t="n">
        <v>-6</v>
      </c>
    </row>
    <row r="22" spans="1:4">
      <c r="A22" s="4" t="s">
        <v>48</v>
      </c>
      <c r="B22" s="5" t="n">
        <v>27</v>
      </c>
      <c r="C22" s="5" t="n">
        <v>22</v>
      </c>
      <c r="D22" s="5" t="n">
        <v>-9</v>
      </c>
    </row>
    <row r="23" spans="1:4">
      <c r="A23" s="4" t="s">
        <v>982</v>
      </c>
    </row>
    <row r="24" spans="1:4">
      <c r="A24" s="3" t="s">
        <v>978</v>
      </c>
    </row>
    <row r="25" spans="1:4">
      <c r="A25" s="4" t="s">
        <v>33</v>
      </c>
      <c r="B25" s="5" t="n">
        <v>672</v>
      </c>
      <c r="C25" s="5" t="n">
        <v>582</v>
      </c>
      <c r="D25" s="5" t="n">
        <v>480</v>
      </c>
    </row>
    <row r="26" spans="1:4">
      <c r="A26" s="4" t="s">
        <v>980</v>
      </c>
      <c r="B26" s="5" t="n">
        <v>57</v>
      </c>
      <c r="C26" s="5" t="n">
        <v>77</v>
      </c>
      <c r="D26" s="5" t="n">
        <v>85</v>
      </c>
    </row>
    <row r="27" spans="1:4">
      <c r="A27" s="4" t="s">
        <v>981</v>
      </c>
      <c r="B27" s="5" t="n">
        <v>-23</v>
      </c>
      <c r="C27" s="5" t="n">
        <v>-28</v>
      </c>
      <c r="D27" s="5" t="n">
        <v>-26</v>
      </c>
    </row>
    <row r="28" spans="1:4">
      <c r="A28" s="4" t="s">
        <v>37</v>
      </c>
      <c r="B28" s="5" t="n">
        <v>34</v>
      </c>
      <c r="C28" s="5" t="n">
        <v>49</v>
      </c>
      <c r="D28" s="5" t="n">
        <v>59</v>
      </c>
    </row>
    <row r="29" spans="1:4">
      <c r="A29" s="4" t="s">
        <v>39</v>
      </c>
      <c r="B29" s="5" t="n">
        <v>34</v>
      </c>
      <c r="C29" s="5" t="n">
        <v>49</v>
      </c>
      <c r="D29" s="5" t="n">
        <v>59</v>
      </c>
    </row>
    <row r="30" spans="1:4">
      <c r="A30" s="4" t="s">
        <v>142</v>
      </c>
      <c r="B30" s="5" t="n">
        <v>1</v>
      </c>
      <c r="C30" s="5" t="n">
        <v>-1</v>
      </c>
      <c r="D30" s="5" t="n">
        <v>-4</v>
      </c>
    </row>
    <row r="31" spans="1:4">
      <c r="A31" s="4" t="s">
        <v>44</v>
      </c>
      <c r="B31" s="5" t="n">
        <v>35</v>
      </c>
      <c r="C31" s="5" t="n">
        <v>48</v>
      </c>
      <c r="D31" s="5" t="n">
        <v>55</v>
      </c>
    </row>
    <row r="32" spans="1:4">
      <c r="A32" s="4" t="s">
        <v>45</v>
      </c>
      <c r="B32" s="5" t="n">
        <v>-2</v>
      </c>
      <c r="C32" s="5" t="n">
        <v>-5</v>
      </c>
      <c r="D32" s="5" t="n">
        <v>-4</v>
      </c>
    </row>
    <row r="33" spans="1:4">
      <c r="A33" s="4" t="s">
        <v>48</v>
      </c>
      <c r="B33" s="5" t="n">
        <v>33</v>
      </c>
      <c r="C33" s="5" t="n">
        <v>43</v>
      </c>
      <c r="D33" s="5" t="n">
        <v>51</v>
      </c>
    </row>
    <row r="34" spans="1:4">
      <c r="A34" s="4" t="s">
        <v>983</v>
      </c>
    </row>
    <row r="35" spans="1:4">
      <c r="A35" s="3" t="s">
        <v>978</v>
      </c>
    </row>
    <row r="36" spans="1:4">
      <c r="A36" s="4" t="s">
        <v>33</v>
      </c>
      <c r="B36" s="5" t="n">
        <v>1575</v>
      </c>
      <c r="C36" s="5" t="n">
        <v>1398</v>
      </c>
      <c r="D36" s="5" t="n">
        <v>1249</v>
      </c>
    </row>
    <row r="37" spans="1:4">
      <c r="A37" s="4" t="s">
        <v>980</v>
      </c>
      <c r="B37" s="5" t="n">
        <v>138</v>
      </c>
      <c r="C37" s="5" t="n">
        <v>154</v>
      </c>
      <c r="D37" s="5" t="n">
        <v>137</v>
      </c>
    </row>
    <row r="38" spans="1:4">
      <c r="A38" s="4" t="s">
        <v>981</v>
      </c>
      <c r="B38" s="5" t="n">
        <v>-64</v>
      </c>
      <c r="C38" s="5" t="n">
        <v>-67</v>
      </c>
      <c r="D38" s="5" t="n">
        <v>-66</v>
      </c>
    </row>
    <row r="39" spans="1:4">
      <c r="A39" s="4" t="s">
        <v>37</v>
      </c>
      <c r="B39" s="5" t="n">
        <v>74</v>
      </c>
      <c r="C39" s="5" t="n">
        <v>87</v>
      </c>
      <c r="D39" s="5" t="n">
        <v>71</v>
      </c>
    </row>
    <row r="40" spans="1:4">
      <c r="A40" s="4" t="s">
        <v>143</v>
      </c>
      <c r="B40" s="5" t="n">
        <v>3</v>
      </c>
    </row>
    <row r="41" spans="1:4">
      <c r="A41" s="4" t="s">
        <v>39</v>
      </c>
      <c r="B41" s="5" t="n">
        <v>77</v>
      </c>
      <c r="C41" s="5" t="n">
        <v>87</v>
      </c>
      <c r="D41" s="5" t="n">
        <v>71</v>
      </c>
    </row>
    <row r="42" spans="1:4">
      <c r="A42" s="4" t="s">
        <v>142</v>
      </c>
      <c r="B42" s="5" t="n">
        <v>-8</v>
      </c>
      <c r="C42" s="5" t="n">
        <v>-11</v>
      </c>
      <c r="D42" s="5" t="n">
        <v>-19</v>
      </c>
    </row>
    <row r="43" spans="1:4">
      <c r="A43" s="4" t="s">
        <v>44</v>
      </c>
      <c r="B43" s="5" t="n">
        <v>69</v>
      </c>
      <c r="C43" s="5" t="n">
        <v>76</v>
      </c>
      <c r="D43" s="5" t="n">
        <v>52</v>
      </c>
    </row>
    <row r="44" spans="1:4">
      <c r="A44" s="4" t="s">
        <v>45</v>
      </c>
      <c r="B44" s="5" t="n">
        <v>-9</v>
      </c>
      <c r="C44" s="5" t="n">
        <v>-11</v>
      </c>
      <c r="D44" s="5" t="n">
        <v>-10</v>
      </c>
    </row>
    <row r="45" spans="1:4">
      <c r="A45" s="4" t="s">
        <v>48</v>
      </c>
      <c r="B45" s="6" t="n">
        <v>60</v>
      </c>
      <c r="C45" s="6" t="n">
        <v>65</v>
      </c>
      <c r="D45" s="6" t="n">
        <v>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9</v>
      </c>
      <c r="C2" s="2" t="s">
        <v>30</v>
      </c>
      <c r="D2" s="2" t="s">
        <v>31</v>
      </c>
    </row>
    <row r="3" spans="1:4">
      <c r="A3" s="3" t="s">
        <v>985</v>
      </c>
    </row>
    <row r="4" spans="1:4">
      <c r="A4" s="4" t="s">
        <v>986</v>
      </c>
      <c r="B4" s="6" t="n">
        <v>323</v>
      </c>
      <c r="C4" s="6" t="n">
        <v>321</v>
      </c>
      <c r="D4" s="6" t="n">
        <v>448</v>
      </c>
    </row>
    <row r="5" spans="1:4">
      <c r="A5" s="3" t="s">
        <v>987</v>
      </c>
    </row>
    <row r="6" spans="1:4">
      <c r="A6" s="4" t="s">
        <v>988</v>
      </c>
      <c r="B6" s="5" t="n">
        <v>103</v>
      </c>
      <c r="C6" s="5" t="n">
        <v>-266</v>
      </c>
      <c r="D6" s="5" t="n">
        <v>-17</v>
      </c>
    </row>
    <row r="7" spans="1:4">
      <c r="A7" s="4" t="s">
        <v>989</v>
      </c>
      <c r="B7" s="5" t="n">
        <v>426</v>
      </c>
      <c r="C7" s="5" t="n">
        <v>55</v>
      </c>
      <c r="D7" s="5" t="n">
        <v>431</v>
      </c>
    </row>
    <row r="8" spans="1:4">
      <c r="A8" s="4" t="s">
        <v>990</v>
      </c>
    </row>
    <row r="9" spans="1:4">
      <c r="A9" s="3" t="s">
        <v>987</v>
      </c>
    </row>
    <row r="10" spans="1:4">
      <c r="A10" s="4" t="s">
        <v>988</v>
      </c>
      <c r="B10" s="5" t="n">
        <v>-1</v>
      </c>
      <c r="C10" s="5" t="n">
        <v>2</v>
      </c>
      <c r="D10" s="5" t="n">
        <v>1</v>
      </c>
    </row>
    <row r="11" spans="1:4">
      <c r="A11" s="4" t="s">
        <v>991</v>
      </c>
    </row>
    <row r="12" spans="1:4">
      <c r="A12" s="3" t="s">
        <v>987</v>
      </c>
    </row>
    <row r="13" spans="1:4">
      <c r="A13" s="4" t="s">
        <v>988</v>
      </c>
      <c r="B13" s="5" t="n">
        <v>3</v>
      </c>
      <c r="C13" s="5" t="n">
        <v>16</v>
      </c>
      <c r="D13" s="5" t="n">
        <v>8</v>
      </c>
    </row>
    <row r="14" spans="1:4">
      <c r="A14" s="4" t="s">
        <v>992</v>
      </c>
    </row>
    <row r="15" spans="1:4">
      <c r="A15" s="3" t="s">
        <v>987</v>
      </c>
    </row>
    <row r="16" spans="1:4">
      <c r="A16" s="4" t="s">
        <v>988</v>
      </c>
      <c r="B16" s="5" t="n">
        <v>4</v>
      </c>
      <c r="C16" s="5" t="n">
        <v>-4</v>
      </c>
      <c r="D16" s="5" t="n">
        <v>-11</v>
      </c>
    </row>
    <row r="17" spans="1:4">
      <c r="A17" s="4" t="s">
        <v>993</v>
      </c>
    </row>
    <row r="18" spans="1:4">
      <c r="A18" s="3" t="s">
        <v>987</v>
      </c>
    </row>
    <row r="19" spans="1:4">
      <c r="A19" s="4" t="s">
        <v>988</v>
      </c>
      <c r="B19" s="5" t="n">
        <v>97</v>
      </c>
      <c r="C19" s="5" t="n">
        <v>-280</v>
      </c>
      <c r="D19" s="5" t="n">
        <v>-15</v>
      </c>
    </row>
    <row r="20" spans="1:4">
      <c r="A20" s="4" t="s">
        <v>994</v>
      </c>
    </row>
    <row r="21" spans="1:4">
      <c r="A21" s="3" t="s">
        <v>985</v>
      </c>
    </row>
    <row r="22" spans="1:4">
      <c r="A22" s="4" t="s">
        <v>986</v>
      </c>
      <c r="B22" s="5" t="n">
        <v>10</v>
      </c>
      <c r="C22" s="5" t="n">
        <v>9</v>
      </c>
      <c r="D22" s="5" t="n">
        <v>5</v>
      </c>
    </row>
    <row r="23" spans="1:4">
      <c r="A23" s="4" t="s">
        <v>995</v>
      </c>
    </row>
    <row r="24" spans="1:4">
      <c r="A24" s="3" t="s">
        <v>985</v>
      </c>
    </row>
    <row r="25" spans="1:4">
      <c r="A25" s="4" t="s">
        <v>986</v>
      </c>
      <c r="B25" s="6" t="n">
        <v>313</v>
      </c>
      <c r="C25" s="6" t="n">
        <v>312</v>
      </c>
      <c r="D25" s="6" t="n">
        <v>4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9</v>
      </c>
      <c r="C2" s="2" t="s">
        <v>30</v>
      </c>
      <c r="D2" s="2" t="s">
        <v>31</v>
      </c>
    </row>
    <row r="3" spans="1:4">
      <c r="A3" s="3" t="s">
        <v>997</v>
      </c>
    </row>
    <row r="4" spans="1:4">
      <c r="A4" s="4" t="s">
        <v>998</v>
      </c>
      <c r="B4" s="6" t="n">
        <v>-1</v>
      </c>
      <c r="C4" s="6" t="n">
        <v>-33</v>
      </c>
      <c r="D4" s="6" t="n">
        <v>3</v>
      </c>
    </row>
    <row r="5" spans="1:4">
      <c r="A5" s="4" t="s">
        <v>999</v>
      </c>
      <c r="B5" s="5" t="n">
        <v>4</v>
      </c>
      <c r="C5" s="5" t="n">
        <v>-33</v>
      </c>
      <c r="D5" s="5" t="n">
        <v>3</v>
      </c>
    </row>
    <row r="6" spans="1:4">
      <c r="A6" s="3" t="s">
        <v>1000</v>
      </c>
    </row>
    <row r="7" spans="1:4">
      <c r="A7" s="4" t="s">
        <v>1001</v>
      </c>
      <c r="B7" s="5" t="n">
        <v>4</v>
      </c>
      <c r="C7" s="5" t="n">
        <v>7</v>
      </c>
    </row>
    <row r="8" spans="1:4">
      <c r="A8" s="4" t="s">
        <v>1002</v>
      </c>
      <c r="B8" s="5" t="n">
        <v>-2</v>
      </c>
      <c r="C8" s="5" t="n">
        <v>-5</v>
      </c>
      <c r="D8" s="5" t="n">
        <v>12</v>
      </c>
    </row>
    <row r="9" spans="1:4">
      <c r="A9" s="4" t="s">
        <v>1003</v>
      </c>
      <c r="B9" s="5" t="n">
        <v>2</v>
      </c>
      <c r="C9" s="5" t="n">
        <v>-38</v>
      </c>
      <c r="D9" s="5" t="n">
        <v>15</v>
      </c>
    </row>
    <row r="10" spans="1:4">
      <c r="A10" s="4" t="s">
        <v>991</v>
      </c>
    </row>
    <row r="11" spans="1:4">
      <c r="A11" s="3" t="s">
        <v>997</v>
      </c>
    </row>
    <row r="12" spans="1:4">
      <c r="A12" s="4" t="s">
        <v>998</v>
      </c>
      <c r="B12" s="5" t="n">
        <v>-1</v>
      </c>
      <c r="C12" s="5" t="n">
        <v>-33</v>
      </c>
      <c r="D12" s="5" t="n">
        <v>3</v>
      </c>
    </row>
    <row r="13" spans="1:4">
      <c r="A13" s="4" t="s">
        <v>1004</v>
      </c>
    </row>
    <row r="14" spans="1:4">
      <c r="A14" s="3" t="s">
        <v>997</v>
      </c>
    </row>
    <row r="15" spans="1:4">
      <c r="A15" s="4" t="s">
        <v>1005</v>
      </c>
      <c r="B15" s="5" t="n">
        <v>5</v>
      </c>
    </row>
    <row r="16" spans="1:4">
      <c r="A16" s="4" t="s">
        <v>1006</v>
      </c>
    </row>
    <row r="17" spans="1:4">
      <c r="A17" s="3" t="s">
        <v>1000</v>
      </c>
    </row>
    <row r="18" spans="1:4">
      <c r="A18" s="4" t="s">
        <v>1007</v>
      </c>
      <c r="B18" s="5" t="n">
        <v>2</v>
      </c>
      <c r="C18" s="5" t="n">
        <v>2</v>
      </c>
    </row>
    <row r="19" spans="1:4">
      <c r="A19" s="4" t="s">
        <v>992</v>
      </c>
    </row>
    <row r="20" spans="1:4">
      <c r="A20" s="3" t="s">
        <v>1000</v>
      </c>
    </row>
    <row r="21" spans="1:4">
      <c r="A21" s="4" t="s">
        <v>1001</v>
      </c>
      <c r="B21" s="6" t="n">
        <v>-4</v>
      </c>
      <c r="C21" s="6" t="n">
        <v>-7</v>
      </c>
      <c r="D21" s="6" t="n">
        <v>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9</v>
      </c>
      <c r="C2" s="2" t="s">
        <v>30</v>
      </c>
      <c r="D2" s="2" t="s">
        <v>31</v>
      </c>
    </row>
    <row r="3" spans="1:4">
      <c r="A3" s="3" t="s">
        <v>1009</v>
      </c>
    </row>
    <row r="4" spans="1:4">
      <c r="A4" s="4" t="s">
        <v>44</v>
      </c>
      <c r="B4" s="6" t="n">
        <v>1862</v>
      </c>
      <c r="C4" s="6" t="n">
        <v>1867</v>
      </c>
      <c r="D4" s="6" t="n">
        <v>1620</v>
      </c>
    </row>
    <row r="5" spans="1:4">
      <c r="A5" s="3" t="s">
        <v>1010</v>
      </c>
    </row>
    <row r="6" spans="1:4">
      <c r="A6" s="4" t="s">
        <v>1011</v>
      </c>
      <c r="B6" s="4" t="s">
        <v>1012</v>
      </c>
      <c r="C6" s="4" t="s">
        <v>1013</v>
      </c>
      <c r="D6" s="4" t="s">
        <v>1014</v>
      </c>
    </row>
    <row r="7" spans="1:4">
      <c r="A7" s="4" t="s">
        <v>1015</v>
      </c>
      <c r="B7" s="4" t="s">
        <v>961</v>
      </c>
      <c r="C7" s="4" t="s">
        <v>1016</v>
      </c>
      <c r="D7" s="4" t="s">
        <v>1017</v>
      </c>
    </row>
    <row r="8" spans="1:4">
      <c r="A8" s="4" t="s">
        <v>1018</v>
      </c>
      <c r="B8" s="4" t="s">
        <v>1019</v>
      </c>
      <c r="C8" s="4" t="s">
        <v>1019</v>
      </c>
      <c r="D8" s="4" t="s">
        <v>1019</v>
      </c>
    </row>
    <row r="9" spans="1:4">
      <c r="A9" s="4" t="s">
        <v>1020</v>
      </c>
      <c r="B9" s="4" t="s">
        <v>1021</v>
      </c>
      <c r="C9" s="4" t="s">
        <v>1022</v>
      </c>
      <c r="D9" s="4" t="s">
        <v>1023</v>
      </c>
    </row>
    <row r="10" spans="1:4">
      <c r="A10" s="4" t="s">
        <v>1024</v>
      </c>
      <c r="C10" s="4" t="s">
        <v>1025</v>
      </c>
    </row>
    <row r="11" spans="1:4">
      <c r="A11" s="4" t="s">
        <v>1026</v>
      </c>
      <c r="B11" s="4" t="s">
        <v>1027</v>
      </c>
      <c r="C11" s="4" t="s">
        <v>1028</v>
      </c>
      <c r="D11" s="4" t="s">
        <v>1029</v>
      </c>
    </row>
    <row r="12" spans="1:4">
      <c r="A12" s="4" t="s">
        <v>1030</v>
      </c>
      <c r="B12" s="4" t="s">
        <v>961</v>
      </c>
      <c r="C12" s="4" t="s">
        <v>1016</v>
      </c>
      <c r="D12" s="4" t="s">
        <v>10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9</v>
      </c>
    </row>
    <row r="3" spans="1:2">
      <c r="A3" s="3" t="s">
        <v>179</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9</v>
      </c>
      <c r="C2" s="2" t="s">
        <v>30</v>
      </c>
      <c r="D2" s="2" t="s">
        <v>31</v>
      </c>
    </row>
    <row r="3" spans="1:4">
      <c r="A3" s="3" t="s">
        <v>1032</v>
      </c>
    </row>
    <row r="4" spans="1:4">
      <c r="A4" s="4" t="s">
        <v>1033</v>
      </c>
      <c r="B4" s="4" t="s">
        <v>961</v>
      </c>
      <c r="C4" s="4" t="s">
        <v>1016</v>
      </c>
      <c r="D4" s="4" t="s">
        <v>1017</v>
      </c>
    </row>
    <row r="5" spans="1:4">
      <c r="A5" s="4" t="s">
        <v>1034</v>
      </c>
    </row>
    <row r="6" spans="1:4">
      <c r="A6" s="3" t="s">
        <v>1032</v>
      </c>
    </row>
    <row r="7" spans="1:4">
      <c r="A7" s="4" t="s">
        <v>1035</v>
      </c>
      <c r="C7" s="6" t="n">
        <v>440</v>
      </c>
    </row>
    <row r="8" spans="1:4">
      <c r="A8" s="4" t="s">
        <v>1036</v>
      </c>
      <c r="C8" s="4" t="s">
        <v>10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9</v>
      </c>
      <c r="C2" s="2" t="s">
        <v>30</v>
      </c>
      <c r="D2" s="2" t="s">
        <v>31</v>
      </c>
    </row>
    <row r="3" spans="1:4">
      <c r="A3" s="3" t="s">
        <v>1039</v>
      </c>
    </row>
    <row r="4" spans="1:4">
      <c r="A4" s="4" t="s">
        <v>1040</v>
      </c>
      <c r="B4" s="6" t="n">
        <v>584</v>
      </c>
      <c r="C4" s="6" t="n">
        <v>554</v>
      </c>
      <c r="D4" s="6" t="n">
        <v>527</v>
      </c>
    </row>
    <row r="5" spans="1:4">
      <c r="A5" s="4" t="s">
        <v>1041</v>
      </c>
      <c r="B5" s="5" t="n">
        <v>-51</v>
      </c>
      <c r="C5" s="5" t="n">
        <v>-77</v>
      </c>
      <c r="D5" s="5" t="n">
        <v>-167</v>
      </c>
    </row>
    <row r="6" spans="1:4">
      <c r="A6" s="4" t="s">
        <v>170</v>
      </c>
      <c r="B6" s="5" t="n">
        <v>521</v>
      </c>
      <c r="C6" s="5" t="n">
        <v>469</v>
      </c>
      <c r="D6" s="5" t="n">
        <v>352</v>
      </c>
    </row>
    <row r="7" spans="1:4">
      <c r="A7" s="4" t="s">
        <v>1042</v>
      </c>
      <c r="B7" s="5" t="n">
        <v>12</v>
      </c>
      <c r="C7" s="5" t="n">
        <v>8</v>
      </c>
      <c r="D7" s="5" t="n">
        <v>8</v>
      </c>
    </row>
    <row r="8" spans="1:4">
      <c r="A8" s="4" t="s">
        <v>1043</v>
      </c>
      <c r="B8" s="5" t="n">
        <v>533</v>
      </c>
      <c r="C8" s="5" t="n">
        <v>477</v>
      </c>
      <c r="D8" s="5" t="n">
        <v>360</v>
      </c>
    </row>
    <row r="9" spans="1:4">
      <c r="A9" s="4" t="s">
        <v>1044</v>
      </c>
      <c r="B9" s="5" t="n">
        <v>425</v>
      </c>
      <c r="C9" s="5" t="n">
        <v>409</v>
      </c>
      <c r="D9" s="5" t="n">
        <v>385</v>
      </c>
    </row>
    <row r="10" spans="1:4">
      <c r="A10" s="4" t="s">
        <v>1045</v>
      </c>
    </row>
    <row r="11" spans="1:4">
      <c r="A11" s="3" t="s">
        <v>1039</v>
      </c>
    </row>
    <row r="12" spans="1:4">
      <c r="A12" s="4" t="s">
        <v>1040</v>
      </c>
      <c r="B12" s="5" t="n">
        <v>0</v>
      </c>
      <c r="C12" s="5" t="n">
        <v>0</v>
      </c>
      <c r="D12" s="5" t="n">
        <v>0</v>
      </c>
    </row>
    <row r="13" spans="1:4">
      <c r="A13" s="4" t="s">
        <v>1046</v>
      </c>
    </row>
    <row r="14" spans="1:4">
      <c r="A14" s="3" t="s">
        <v>1039</v>
      </c>
    </row>
    <row r="15" spans="1:4">
      <c r="A15" s="4" t="s">
        <v>1040</v>
      </c>
      <c r="B15" s="5" t="n">
        <v>0</v>
      </c>
      <c r="C15" s="5" t="n">
        <v>0</v>
      </c>
      <c r="D15" s="5" t="n">
        <v>0</v>
      </c>
    </row>
    <row r="16" spans="1:4">
      <c r="A16" s="4" t="s">
        <v>1047</v>
      </c>
    </row>
    <row r="17" spans="1:4">
      <c r="A17" s="3" t="s">
        <v>1039</v>
      </c>
    </row>
    <row r="18" spans="1:4">
      <c r="A18" s="4" t="s">
        <v>1040</v>
      </c>
      <c r="B18" s="5" t="n">
        <v>409</v>
      </c>
      <c r="C18" s="5" t="n">
        <v>386</v>
      </c>
      <c r="D18" s="5" t="n">
        <v>363</v>
      </c>
    </row>
    <row r="19" spans="1:4">
      <c r="A19" s="4" t="s">
        <v>1048</v>
      </c>
    </row>
    <row r="20" spans="1:4">
      <c r="A20" s="3" t="s">
        <v>1039</v>
      </c>
    </row>
    <row r="21" spans="1:4">
      <c r="A21" s="4" t="s">
        <v>1040</v>
      </c>
      <c r="B21" s="5" t="n">
        <v>163</v>
      </c>
      <c r="C21" s="5" t="n">
        <v>160</v>
      </c>
      <c r="D21" s="5" t="n">
        <v>156</v>
      </c>
    </row>
    <row r="22" spans="1:4">
      <c r="A22" s="4" t="s">
        <v>119</v>
      </c>
    </row>
    <row r="23" spans="1:4">
      <c r="A23" s="3" t="s">
        <v>1039</v>
      </c>
    </row>
    <row r="24" spans="1:4">
      <c r="A24" s="4" t="s">
        <v>1040</v>
      </c>
      <c r="B24" s="6" t="n">
        <v>572</v>
      </c>
      <c r="C24" s="6" t="n">
        <v>546</v>
      </c>
      <c r="D24" s="6" t="n">
        <v>5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9</v>
      </c>
      <c r="C2" s="2" t="s">
        <v>30</v>
      </c>
      <c r="D2" s="2" t="s">
        <v>31</v>
      </c>
    </row>
    <row r="3" spans="1:4">
      <c r="A3" s="3" t="s">
        <v>1039</v>
      </c>
    </row>
    <row r="4" spans="1:4">
      <c r="A4" s="4" t="s">
        <v>1050</v>
      </c>
      <c r="B4" s="15" t="n">
        <v>0.524</v>
      </c>
      <c r="C4" s="15" t="n">
        <v>0.488</v>
      </c>
      <c r="D4" s="15" t="n">
        <v>0.462</v>
      </c>
    </row>
    <row r="5" spans="1:4">
      <c r="A5" s="4" t="s">
        <v>1045</v>
      </c>
    </row>
    <row r="6" spans="1:4">
      <c r="A6" s="3" t="s">
        <v>1039</v>
      </c>
    </row>
    <row r="7" spans="1:4">
      <c r="A7" s="4" t="s">
        <v>1051</v>
      </c>
      <c r="B7" s="6" t="n">
        <v>3175</v>
      </c>
      <c r="C7" s="6" t="n">
        <v>3175</v>
      </c>
      <c r="D7" s="6" t="n">
        <v>3175</v>
      </c>
    </row>
    <row r="8" spans="1:4">
      <c r="A8" s="4" t="s">
        <v>1052</v>
      </c>
      <c r="B8" s="4" t="s">
        <v>1053</v>
      </c>
      <c r="C8" s="4" t="s">
        <v>1053</v>
      </c>
      <c r="D8" s="4" t="s">
        <v>1053</v>
      </c>
    </row>
    <row r="9" spans="1:4">
      <c r="A9" s="4" t="s">
        <v>1046</v>
      </c>
    </row>
    <row r="10" spans="1:4">
      <c r="A10" s="3" t="s">
        <v>1039</v>
      </c>
    </row>
    <row r="11" spans="1:4">
      <c r="A11" s="4" t="s">
        <v>1051</v>
      </c>
      <c r="B11" s="6" t="n">
        <v>77521</v>
      </c>
      <c r="C11" s="6" t="n">
        <v>77521</v>
      </c>
      <c r="D11" s="6" t="n">
        <v>77521</v>
      </c>
    </row>
    <row r="12" spans="1:4">
      <c r="A12" s="4" t="s">
        <v>1052</v>
      </c>
      <c r="B12" s="4" t="s">
        <v>1054</v>
      </c>
      <c r="C12" s="4" t="s">
        <v>1054</v>
      </c>
      <c r="D12" s="4" t="s">
        <v>1054</v>
      </c>
    </row>
    <row r="13" spans="1:4">
      <c r="A13" s="4" t="s">
        <v>1047</v>
      </c>
    </row>
    <row r="14" spans="1:4">
      <c r="A14" s="3" t="s">
        <v>1039</v>
      </c>
    </row>
    <row r="15" spans="1:4">
      <c r="A15" s="4" t="s">
        <v>1055</v>
      </c>
      <c r="B15" s="15" t="n">
        <v>0.488</v>
      </c>
      <c r="C15" s="15" t="n">
        <v>0.462</v>
      </c>
      <c r="D15" s="15" t="n">
        <v>0.44</v>
      </c>
    </row>
    <row r="16" spans="1:4">
      <c r="A16" s="4" t="s">
        <v>1048</v>
      </c>
    </row>
    <row r="17" spans="1:4">
      <c r="A17" s="3" t="s">
        <v>1039</v>
      </c>
    </row>
    <row r="18" spans="1:4">
      <c r="A18" s="4" t="s">
        <v>1055</v>
      </c>
      <c r="B18" s="15" t="n">
        <v>0.196</v>
      </c>
      <c r="C18" s="15" t="n">
        <v>0.192</v>
      </c>
      <c r="D18" s="15" t="n">
        <v>0.18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9</v>
      </c>
      <c r="C2" s="2" t="s">
        <v>30</v>
      </c>
      <c r="D2" s="2" t="s">
        <v>31</v>
      </c>
    </row>
    <row r="3" spans="1:4">
      <c r="A3" s="3" t="s">
        <v>1057</v>
      </c>
    </row>
    <row r="4" spans="1:4">
      <c r="A4" s="4" t="s">
        <v>48</v>
      </c>
      <c r="B4" s="6" t="n">
        <v>2521</v>
      </c>
      <c r="C4" s="6" t="n">
        <v>1919</v>
      </c>
      <c r="D4" s="6" t="n">
        <v>1270</v>
      </c>
    </row>
    <row r="5" spans="1:4">
      <c r="A5" s="4" t="s">
        <v>1058</v>
      </c>
      <c r="B5" s="5" t="n">
        <v>-4</v>
      </c>
      <c r="C5" s="5" t="n">
        <v>-24</v>
      </c>
      <c r="D5" s="5" t="n">
        <v>-27</v>
      </c>
    </row>
    <row r="6" spans="1:4">
      <c r="A6" s="4" t="s">
        <v>1059</v>
      </c>
      <c r="B6" s="5" t="n">
        <v>2517</v>
      </c>
      <c r="C6" s="5" t="n">
        <v>1895</v>
      </c>
      <c r="D6" s="5" t="n">
        <v>1243</v>
      </c>
    </row>
    <row r="7" spans="1:4">
      <c r="A7" s="4" t="s">
        <v>1051</v>
      </c>
      <c r="B7" s="5" t="n">
        <v>0</v>
      </c>
      <c r="C7" s="5" t="n">
        <v>0</v>
      </c>
      <c r="D7" s="5" t="n">
        <v>0</v>
      </c>
    </row>
    <row r="8" spans="1:4">
      <c r="A8" s="4" t="s">
        <v>1060</v>
      </c>
      <c r="B8" s="5" t="n">
        <v>2517</v>
      </c>
      <c r="C8" s="5" t="n">
        <v>1895</v>
      </c>
      <c r="D8" s="5" t="n">
        <v>1243</v>
      </c>
    </row>
    <row r="9" spans="1:4">
      <c r="A9" s="4" t="s">
        <v>47</v>
      </c>
      <c r="B9" s="5" t="n">
        <v>1085</v>
      </c>
      <c r="C9" s="5" t="n">
        <v>107</v>
      </c>
      <c r="D9" s="5" t="n">
        <v>81</v>
      </c>
    </row>
    <row r="10" spans="1:4">
      <c r="A10" s="4" t="s">
        <v>1061</v>
      </c>
      <c r="B10" s="6" t="n">
        <v>1432</v>
      </c>
      <c r="C10" s="6" t="n">
        <v>1788</v>
      </c>
      <c r="D10" s="6" t="n">
        <v>1162</v>
      </c>
    </row>
    <row r="11" spans="1:4">
      <c r="A11" s="3" t="s">
        <v>1062</v>
      </c>
    </row>
    <row r="12" spans="1:4">
      <c r="A12" s="4" t="s">
        <v>1063</v>
      </c>
      <c r="B12" s="9" t="n">
        <v>832.4</v>
      </c>
      <c r="C12" s="9" t="n">
        <v>835.6</v>
      </c>
      <c r="D12" s="9" t="n">
        <v>827.8</v>
      </c>
    </row>
    <row r="13" spans="1:4">
      <c r="A13" s="4" t="s">
        <v>1064</v>
      </c>
      <c r="B13" s="9" t="n">
        <v>4.2</v>
      </c>
      <c r="C13" s="9" t="n">
        <v>5.2</v>
      </c>
      <c r="D13" s="9" t="n">
        <v>6.1</v>
      </c>
    </row>
    <row r="14" spans="1:4">
      <c r="A14" s="4" t="s">
        <v>1065</v>
      </c>
      <c r="B14" s="9" t="n">
        <v>836.6</v>
      </c>
      <c r="C14" s="9" t="n">
        <v>840.8</v>
      </c>
      <c r="D14" s="9" t="n">
        <v>833.9</v>
      </c>
    </row>
    <row r="15" spans="1:4">
      <c r="A15" s="4" t="s">
        <v>53</v>
      </c>
      <c r="B15" s="7" t="n">
        <v>3.024</v>
      </c>
      <c r="C15" s="7" t="n">
        <v>2.268</v>
      </c>
      <c r="D15" s="7" t="n">
        <v>1.502</v>
      </c>
    </row>
    <row r="16" spans="1:4">
      <c r="A16" s="4" t="s">
        <v>54</v>
      </c>
      <c r="B16" s="8" t="n">
        <v>3.009</v>
      </c>
      <c r="C16" s="8" t="n">
        <v>2.254</v>
      </c>
      <c r="D16" s="8" t="n">
        <v>1.491</v>
      </c>
    </row>
    <row r="17" spans="1:4">
      <c r="A17" s="4" t="s">
        <v>55</v>
      </c>
      <c r="B17" s="8" t="n">
        <v>1.72</v>
      </c>
      <c r="C17" s="8" t="n">
        <v>2.14</v>
      </c>
      <c r="D17" s="8" t="n">
        <v>1.404</v>
      </c>
    </row>
    <row r="18" spans="1:4">
      <c r="A18" s="4" t="s">
        <v>56</v>
      </c>
      <c r="B18" s="7" t="n">
        <v>1.712</v>
      </c>
      <c r="C18" s="7" t="n">
        <v>2.127</v>
      </c>
      <c r="D18" s="7" t="n">
        <v>1.3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9</v>
      </c>
      <c r="C2" s="2" t="s">
        <v>30</v>
      </c>
      <c r="D2" s="2" t="s">
        <v>31</v>
      </c>
    </row>
    <row r="3" spans="1:4">
      <c r="A3" s="3" t="s">
        <v>1067</v>
      </c>
    </row>
    <row r="4" spans="1:4">
      <c r="A4" s="4" t="s">
        <v>1068</v>
      </c>
      <c r="B4" s="5" t="n">
        <v>7274916</v>
      </c>
      <c r="C4" s="5" t="n">
        <v>5710247</v>
      </c>
      <c r="D4" s="5" t="n">
        <v>309540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9</v>
      </c>
      <c r="C2" s="2" t="s">
        <v>30</v>
      </c>
      <c r="D2" s="2" t="s">
        <v>31</v>
      </c>
    </row>
    <row r="3" spans="1:4">
      <c r="A3" s="3" t="s">
        <v>1070</v>
      </c>
    </row>
    <row r="4" spans="1:4">
      <c r="A4" s="4" t="s">
        <v>1071</v>
      </c>
      <c r="B4" s="6" t="n">
        <v>13094</v>
      </c>
      <c r="C4" s="6" t="n">
        <v>12690</v>
      </c>
    </row>
    <row r="5" spans="1:4">
      <c r="A5" s="4" t="s">
        <v>1072</v>
      </c>
      <c r="B5" s="5" t="n">
        <v>104</v>
      </c>
    </row>
    <row r="6" spans="1:4">
      <c r="A6" s="4" t="s">
        <v>176</v>
      </c>
      <c r="B6" s="5" t="n">
        <v>259</v>
      </c>
      <c r="C6" s="5" t="n">
        <v>-976</v>
      </c>
    </row>
    <row r="7" spans="1:4">
      <c r="A7" s="4" t="s">
        <v>1073</v>
      </c>
      <c r="B7" s="5" t="n">
        <v>1121</v>
      </c>
      <c r="C7" s="5" t="n">
        <v>1044</v>
      </c>
      <c r="D7" s="6" t="n">
        <v>853</v>
      </c>
    </row>
    <row r="8" spans="1:4">
      <c r="A8" s="4" t="s">
        <v>1074</v>
      </c>
      <c r="B8" s="5" t="n">
        <v>2614</v>
      </c>
      <c r="C8" s="5" t="n">
        <v>1536</v>
      </c>
    </row>
    <row r="9" spans="1:4">
      <c r="A9" s="4" t="s">
        <v>1075</v>
      </c>
      <c r="B9" s="5" t="n">
        <v>-324</v>
      </c>
      <c r="C9" s="5" t="n">
        <v>-90</v>
      </c>
    </row>
    <row r="10" spans="1:4">
      <c r="A10" s="4" t="s">
        <v>1076</v>
      </c>
      <c r="B10" s="5" t="n">
        <v>-1071</v>
      </c>
      <c r="C10" s="5" t="n">
        <v>-1006</v>
      </c>
    </row>
    <row r="11" spans="1:4">
      <c r="A11" s="4" t="s">
        <v>1077</v>
      </c>
      <c r="B11" s="5" t="n">
        <v>-36</v>
      </c>
    </row>
    <row r="12" spans="1:4">
      <c r="A12" s="4" t="s">
        <v>1078</v>
      </c>
      <c r="C12" s="5" t="n">
        <v>-104</v>
      </c>
    </row>
    <row r="13" spans="1:4">
      <c r="A13" s="4" t="s">
        <v>1079</v>
      </c>
      <c r="B13" s="5" t="n">
        <v>15761</v>
      </c>
      <c r="C13" s="5" t="n">
        <v>13094</v>
      </c>
      <c r="D13" s="5" t="n">
        <v>12690</v>
      </c>
    </row>
    <row r="14" spans="1:4">
      <c r="A14" s="4" t="s">
        <v>1080</v>
      </c>
    </row>
    <row r="15" spans="1:4">
      <c r="A15" s="3" t="s">
        <v>1070</v>
      </c>
    </row>
    <row r="16" spans="1:4">
      <c r="A16" s="4" t="s">
        <v>1071</v>
      </c>
      <c r="B16" s="5" t="n">
        <v>22180</v>
      </c>
      <c r="C16" s="5" t="n">
        <v>22118</v>
      </c>
    </row>
    <row r="17" spans="1:4">
      <c r="A17" s="4" t="s">
        <v>1079</v>
      </c>
      <c r="B17" s="5" t="n">
        <v>25499</v>
      </c>
      <c r="C17" s="5" t="n">
        <v>22180</v>
      </c>
      <c r="D17" s="5" t="n">
        <v>22118</v>
      </c>
    </row>
    <row r="18" spans="1:4">
      <c r="A18" s="4" t="s">
        <v>1081</v>
      </c>
    </row>
    <row r="19" spans="1:4">
      <c r="A19" s="3" t="s">
        <v>1070</v>
      </c>
    </row>
    <row r="20" spans="1:4">
      <c r="A20" s="4" t="s">
        <v>1071</v>
      </c>
      <c r="B20" s="5" t="n">
        <v>-9086</v>
      </c>
      <c r="C20" s="5" t="n">
        <v>-9428</v>
      </c>
    </row>
    <row r="21" spans="1:4">
      <c r="A21" s="4" t="s">
        <v>1079</v>
      </c>
      <c r="B21" s="5" t="n">
        <v>-9738</v>
      </c>
      <c r="C21" s="5" t="n">
        <v>-9086</v>
      </c>
      <c r="D21" s="5" t="n">
        <v>-9428</v>
      </c>
    </row>
    <row r="22" spans="1:4">
      <c r="A22" s="4" t="s">
        <v>780</v>
      </c>
    </row>
    <row r="23" spans="1:4">
      <c r="A23" s="3" t="s">
        <v>1070</v>
      </c>
    </row>
    <row r="24" spans="1:4">
      <c r="A24" s="4" t="s">
        <v>1071</v>
      </c>
      <c r="B24" s="5" t="n">
        <v>6224</v>
      </c>
      <c r="C24" s="5" t="n">
        <v>6157</v>
      </c>
    </row>
    <row r="25" spans="1:4">
      <c r="A25" s="4" t="s">
        <v>1072</v>
      </c>
      <c r="B25" s="5" t="n">
        <v>22</v>
      </c>
    </row>
    <row r="26" spans="1:4">
      <c r="A26" s="4" t="s">
        <v>176</v>
      </c>
      <c r="B26" s="5" t="n">
        <v>139</v>
      </c>
      <c r="C26" s="5" t="n">
        <v>-483</v>
      </c>
    </row>
    <row r="27" spans="1:4">
      <c r="A27" s="4" t="s">
        <v>1082</v>
      </c>
      <c r="B27" s="5" t="n">
        <v>71</v>
      </c>
      <c r="C27" s="5" t="n">
        <v>60</v>
      </c>
    </row>
    <row r="28" spans="1:4">
      <c r="A28" s="4" t="s">
        <v>1073</v>
      </c>
      <c r="B28" s="5" t="n">
        <v>74</v>
      </c>
      <c r="C28" s="5" t="n">
        <v>87</v>
      </c>
    </row>
    <row r="29" spans="1:4">
      <c r="A29" s="4" t="s">
        <v>1074</v>
      </c>
      <c r="B29" s="5" t="n">
        <v>832</v>
      </c>
      <c r="C29" s="5" t="n">
        <v>703</v>
      </c>
    </row>
    <row r="30" spans="1:4">
      <c r="A30" s="4" t="s">
        <v>1075</v>
      </c>
      <c r="B30" s="5" t="n">
        <v>-158</v>
      </c>
      <c r="C30" s="5" t="n">
        <v>-53</v>
      </c>
    </row>
    <row r="31" spans="1:4">
      <c r="A31" s="4" t="s">
        <v>1076</v>
      </c>
      <c r="B31" s="5" t="n">
        <v>-232</v>
      </c>
      <c r="C31" s="5" t="n">
        <v>-225</v>
      </c>
    </row>
    <row r="32" spans="1:4">
      <c r="A32" s="4" t="s">
        <v>1078</v>
      </c>
      <c r="C32" s="5" t="n">
        <v>-22</v>
      </c>
    </row>
    <row r="33" spans="1:4">
      <c r="A33" s="4" t="s">
        <v>1079</v>
      </c>
      <c r="B33" s="5" t="n">
        <v>6972</v>
      </c>
      <c r="C33" s="5" t="n">
        <v>6224</v>
      </c>
      <c r="D33" s="5" t="n">
        <v>6157</v>
      </c>
    </row>
    <row r="34" spans="1:4">
      <c r="A34" s="4" t="s">
        <v>1083</v>
      </c>
    </row>
    <row r="35" spans="1:4">
      <c r="A35" s="3" t="s">
        <v>1070</v>
      </c>
    </row>
    <row r="36" spans="1:4">
      <c r="A36" s="4" t="s">
        <v>1071</v>
      </c>
      <c r="B36" s="5" t="n">
        <v>8472</v>
      </c>
      <c r="C36" s="5" t="n">
        <v>8438</v>
      </c>
    </row>
    <row r="37" spans="1:4">
      <c r="A37" s="4" t="s">
        <v>1079</v>
      </c>
      <c r="B37" s="5" t="n">
        <v>9335</v>
      </c>
      <c r="C37" s="5" t="n">
        <v>8472</v>
      </c>
      <c r="D37" s="5" t="n">
        <v>8438</v>
      </c>
    </row>
    <row r="38" spans="1:4">
      <c r="A38" s="4" t="s">
        <v>1084</v>
      </c>
    </row>
    <row r="39" spans="1:4">
      <c r="A39" s="3" t="s">
        <v>1070</v>
      </c>
    </row>
    <row r="40" spans="1:4">
      <c r="A40" s="4" t="s">
        <v>1071</v>
      </c>
      <c r="B40" s="5" t="n">
        <v>-2248</v>
      </c>
      <c r="C40" s="5" t="n">
        <v>-2281</v>
      </c>
    </row>
    <row r="41" spans="1:4">
      <c r="A41" s="4" t="s">
        <v>1079</v>
      </c>
      <c r="B41" s="5" t="n">
        <v>-2363</v>
      </c>
      <c r="C41" s="5" t="n">
        <v>-2248</v>
      </c>
      <c r="D41" s="5" t="n">
        <v>-2281</v>
      </c>
    </row>
    <row r="42" spans="1:4">
      <c r="A42" s="4" t="s">
        <v>569</v>
      </c>
    </row>
    <row r="43" spans="1:4">
      <c r="A43" s="3" t="s">
        <v>1070</v>
      </c>
    </row>
    <row r="44" spans="1:4">
      <c r="A44" s="4" t="s">
        <v>1071</v>
      </c>
      <c r="B44" s="5" t="n">
        <v>6319</v>
      </c>
      <c r="C44" s="5" t="n">
        <v>6035</v>
      </c>
    </row>
    <row r="45" spans="1:4">
      <c r="A45" s="4" t="s">
        <v>1072</v>
      </c>
      <c r="B45" s="5" t="n">
        <v>79</v>
      </c>
    </row>
    <row r="46" spans="1:4">
      <c r="A46" s="4" t="s">
        <v>176</v>
      </c>
      <c r="B46" s="5" t="n">
        <v>112</v>
      </c>
      <c r="C46" s="5" t="n">
        <v>-460</v>
      </c>
    </row>
    <row r="47" spans="1:4">
      <c r="A47" s="4" t="s">
        <v>1082</v>
      </c>
      <c r="B47" s="5" t="n">
        <v>386</v>
      </c>
      <c r="C47" s="5" t="n">
        <v>348</v>
      </c>
    </row>
    <row r="48" spans="1:4">
      <c r="A48" s="4" t="s">
        <v>1073</v>
      </c>
      <c r="B48" s="5" t="n">
        <v>541</v>
      </c>
      <c r="C48" s="5" t="n">
        <v>481</v>
      </c>
    </row>
    <row r="49" spans="1:4">
      <c r="A49" s="4" t="s">
        <v>1074</v>
      </c>
      <c r="B49" s="5" t="n">
        <v>1759</v>
      </c>
      <c r="C49" s="5" t="n">
        <v>812</v>
      </c>
    </row>
    <row r="50" spans="1:4">
      <c r="A50" s="4" t="s">
        <v>1075</v>
      </c>
      <c r="B50" s="5" t="n">
        <v>-161</v>
      </c>
      <c r="C50" s="5" t="n">
        <v>-37</v>
      </c>
    </row>
    <row r="51" spans="1:4">
      <c r="A51" s="4" t="s">
        <v>1076</v>
      </c>
      <c r="B51" s="5" t="n">
        <v>-839</v>
      </c>
      <c r="C51" s="5" t="n">
        <v>-781</v>
      </c>
    </row>
    <row r="52" spans="1:4">
      <c r="A52" s="4" t="s">
        <v>1078</v>
      </c>
      <c r="C52" s="5" t="n">
        <v>-79</v>
      </c>
    </row>
    <row r="53" spans="1:4">
      <c r="A53" s="4" t="s">
        <v>1079</v>
      </c>
      <c r="B53" s="5" t="n">
        <v>8196</v>
      </c>
      <c r="C53" s="5" t="n">
        <v>6319</v>
      </c>
      <c r="D53" s="5" t="n">
        <v>6035</v>
      </c>
    </row>
    <row r="54" spans="1:4">
      <c r="A54" s="4" t="s">
        <v>1085</v>
      </c>
    </row>
    <row r="55" spans="1:4">
      <c r="A55" s="3" t="s">
        <v>1070</v>
      </c>
    </row>
    <row r="56" spans="1:4">
      <c r="A56" s="4" t="s">
        <v>1071</v>
      </c>
      <c r="B56" s="5" t="n">
        <v>13157</v>
      </c>
      <c r="C56" s="5" t="n">
        <v>13182</v>
      </c>
    </row>
    <row r="57" spans="1:4">
      <c r="A57" s="4" t="s">
        <v>1079</v>
      </c>
      <c r="B57" s="5" t="n">
        <v>15535</v>
      </c>
      <c r="C57" s="5" t="n">
        <v>13157</v>
      </c>
      <c r="D57" s="5" t="n">
        <v>13182</v>
      </c>
    </row>
    <row r="58" spans="1:4">
      <c r="A58" s="4" t="s">
        <v>1086</v>
      </c>
    </row>
    <row r="59" spans="1:4">
      <c r="A59" s="3" t="s">
        <v>1070</v>
      </c>
    </row>
    <row r="60" spans="1:4">
      <c r="A60" s="4" t="s">
        <v>1071</v>
      </c>
      <c r="B60" s="5" t="n">
        <v>-6838</v>
      </c>
      <c r="C60" s="5" t="n">
        <v>-7147</v>
      </c>
    </row>
    <row r="61" spans="1:4">
      <c r="A61" s="4" t="s">
        <v>1079</v>
      </c>
      <c r="B61" s="5" t="n">
        <v>-7339</v>
      </c>
      <c r="C61" s="5" t="n">
        <v>-6838</v>
      </c>
      <c r="D61" s="5" t="n">
        <v>-7147</v>
      </c>
    </row>
    <row r="62" spans="1:4">
      <c r="A62" s="4" t="s">
        <v>1087</v>
      </c>
    </row>
    <row r="63" spans="1:4">
      <c r="A63" s="3" t="s">
        <v>1070</v>
      </c>
    </row>
    <row r="64" spans="1:4">
      <c r="A64" s="4" t="s">
        <v>1071</v>
      </c>
      <c r="B64" s="5" t="n">
        <v>551</v>
      </c>
      <c r="C64" s="5" t="n">
        <v>498</v>
      </c>
    </row>
    <row r="65" spans="1:4">
      <c r="A65" s="4" t="s">
        <v>1072</v>
      </c>
      <c r="B65" s="5" t="n">
        <v>3</v>
      </c>
    </row>
    <row r="66" spans="1:4">
      <c r="A66" s="4" t="s">
        <v>176</v>
      </c>
      <c r="B66" s="5" t="n">
        <v>8</v>
      </c>
      <c r="C66" s="5" t="n">
        <v>-33</v>
      </c>
    </row>
    <row r="67" spans="1:4">
      <c r="A67" s="4" t="s">
        <v>1082</v>
      </c>
      <c r="B67" s="5" t="n">
        <v>-457</v>
      </c>
      <c r="C67" s="5" t="n">
        <v>-408</v>
      </c>
    </row>
    <row r="68" spans="1:4">
      <c r="A68" s="4" t="s">
        <v>1073</v>
      </c>
      <c r="B68" s="5" t="n">
        <v>506</v>
      </c>
      <c r="C68" s="5" t="n">
        <v>476</v>
      </c>
    </row>
    <row r="69" spans="1:4">
      <c r="A69" s="4" t="s">
        <v>1074</v>
      </c>
      <c r="B69" s="5" t="n">
        <v>23</v>
      </c>
      <c r="C69" s="5" t="n">
        <v>21</v>
      </c>
    </row>
    <row r="70" spans="1:4">
      <c r="A70" s="4" t="s">
        <v>1075</v>
      </c>
      <c r="B70" s="5" t="n">
        <v>-5</v>
      </c>
    </row>
    <row r="71" spans="1:4">
      <c r="A71" s="4" t="s">
        <v>1077</v>
      </c>
      <c r="B71" s="5" t="n">
        <v>-36</v>
      </c>
    </row>
    <row r="72" spans="1:4">
      <c r="A72" s="4" t="s">
        <v>1078</v>
      </c>
      <c r="C72" s="5" t="n">
        <v>-3</v>
      </c>
    </row>
    <row r="73" spans="1:4">
      <c r="A73" s="4" t="s">
        <v>1079</v>
      </c>
      <c r="B73" s="5" t="n">
        <v>593</v>
      </c>
      <c r="C73" s="5" t="n">
        <v>551</v>
      </c>
      <c r="D73" s="5" t="n">
        <v>498</v>
      </c>
    </row>
    <row r="74" spans="1:4">
      <c r="A74" s="4" t="s">
        <v>1088</v>
      </c>
    </row>
    <row r="75" spans="1:4">
      <c r="A75" s="3" t="s">
        <v>1070</v>
      </c>
    </row>
    <row r="76" spans="1:4">
      <c r="A76" s="4" t="s">
        <v>1071</v>
      </c>
      <c r="B76" s="5" t="n">
        <v>551</v>
      </c>
      <c r="C76" s="5" t="n">
        <v>498</v>
      </c>
    </row>
    <row r="77" spans="1:4">
      <c r="A77" s="4" t="s">
        <v>1079</v>
      </c>
      <c r="B77" s="5" t="n">
        <v>629</v>
      </c>
      <c r="C77" s="6" t="n">
        <v>551</v>
      </c>
      <c r="D77" s="6" t="n">
        <v>498</v>
      </c>
    </row>
    <row r="78" spans="1:4">
      <c r="A78" s="4" t="s">
        <v>1089</v>
      </c>
    </row>
    <row r="79" spans="1:4">
      <c r="A79" s="3" t="s">
        <v>1070</v>
      </c>
    </row>
    <row r="80" spans="1:4">
      <c r="A80" s="4" t="s">
        <v>1079</v>
      </c>
      <c r="B80" s="6" t="n">
        <v>-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9</v>
      </c>
      <c r="C2" s="2" t="s">
        <v>30</v>
      </c>
      <c r="D2" s="2" t="s">
        <v>31</v>
      </c>
    </row>
    <row r="3" spans="1:4">
      <c r="A3" s="3" t="s">
        <v>1070</v>
      </c>
    </row>
    <row r="4" spans="1:4">
      <c r="A4" s="4" t="s">
        <v>1091</v>
      </c>
      <c r="B4" s="6" t="n">
        <v>15761</v>
      </c>
      <c r="C4" s="6" t="n">
        <v>13094</v>
      </c>
      <c r="D4" s="6" t="n">
        <v>12690</v>
      </c>
    </row>
    <row r="5" spans="1:4">
      <c r="A5" s="4" t="s">
        <v>1092</v>
      </c>
      <c r="B5" s="5" t="n">
        <v>1071</v>
      </c>
      <c r="C5" s="5" t="n">
        <v>1006</v>
      </c>
    </row>
    <row r="6" spans="1:4">
      <c r="A6" s="4" t="s">
        <v>146</v>
      </c>
      <c r="B6" s="5" t="n">
        <v>-36</v>
      </c>
    </row>
    <row r="7" spans="1:4">
      <c r="A7" s="4" t="s">
        <v>686</v>
      </c>
    </row>
    <row r="8" spans="1:4">
      <c r="A8" s="3" t="s">
        <v>1070</v>
      </c>
    </row>
    <row r="9" spans="1:4">
      <c r="A9" s="4" t="s">
        <v>146</v>
      </c>
      <c r="B9" s="5" t="n">
        <v>-36</v>
      </c>
      <c r="C9" s="5" t="n">
        <v>0</v>
      </c>
      <c r="D9" s="5" t="n">
        <v>0</v>
      </c>
    </row>
    <row r="10" spans="1:4">
      <c r="A10" s="4" t="s">
        <v>623</v>
      </c>
    </row>
    <row r="11" spans="1:4">
      <c r="A11" s="3" t="s">
        <v>1070</v>
      </c>
    </row>
    <row r="12" spans="1:4">
      <c r="A12" s="4" t="s">
        <v>1092</v>
      </c>
      <c r="B12" s="5" t="n">
        <v>0</v>
      </c>
      <c r="C12" s="5" t="n">
        <v>16</v>
      </c>
      <c r="D12" s="6" t="n">
        <v>22</v>
      </c>
    </row>
    <row r="13" spans="1:4">
      <c r="A13" s="4" t="s">
        <v>1093</v>
      </c>
    </row>
    <row r="14" spans="1:4">
      <c r="A14" s="3" t="s">
        <v>1070</v>
      </c>
    </row>
    <row r="15" spans="1:4">
      <c r="A15" s="4" t="s">
        <v>1091</v>
      </c>
      <c r="B15" s="6" t="n">
        <v>3112</v>
      </c>
      <c r="C15" s="6" t="n">
        <v>28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9</v>
      </c>
      <c r="C1" s="2" t="s">
        <v>30</v>
      </c>
    </row>
    <row r="2" spans="1:3">
      <c r="A2" s="3" t="s">
        <v>1095</v>
      </c>
    </row>
    <row r="3" spans="1:3">
      <c r="A3" s="4" t="s">
        <v>1096</v>
      </c>
      <c r="B3" s="6" t="n">
        <v>449</v>
      </c>
      <c r="C3" s="6" t="n">
        <v>346</v>
      </c>
    </row>
    <row r="4" spans="1:3">
      <c r="A4" s="4" t="s">
        <v>1097</v>
      </c>
      <c r="B4" s="6" t="n">
        <v>366</v>
      </c>
      <c r="C4" s="6" t="n">
        <v>4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9</v>
      </c>
      <c r="C2" s="2" t="s">
        <v>30</v>
      </c>
    </row>
    <row r="3" spans="1:3">
      <c r="A3" s="3" t="s">
        <v>1099</v>
      </c>
    </row>
    <row r="4" spans="1:3">
      <c r="A4" s="4" t="s">
        <v>1071</v>
      </c>
      <c r="B4" s="6" t="n">
        <v>7214</v>
      </c>
      <c r="C4" s="6" t="n">
        <v>7761</v>
      </c>
    </row>
    <row r="5" spans="1:3">
      <c r="A5" s="4" t="s">
        <v>1072</v>
      </c>
      <c r="B5" s="5" t="n">
        <v>372</v>
      </c>
    </row>
    <row r="6" spans="1:3">
      <c r="A6" s="4" t="s">
        <v>176</v>
      </c>
      <c r="B6" s="5" t="n">
        <v>149</v>
      </c>
      <c r="C6" s="5" t="n">
        <v>-629</v>
      </c>
    </row>
    <row r="7" spans="1:3">
      <c r="A7" s="4" t="s">
        <v>1074</v>
      </c>
      <c r="B7" s="5" t="n">
        <v>1562</v>
      </c>
      <c r="C7" s="5" t="n">
        <v>543</v>
      </c>
    </row>
    <row r="8" spans="1:3">
      <c r="A8" s="4" t="s">
        <v>1100</v>
      </c>
      <c r="B8" s="5" t="n">
        <v>-783</v>
      </c>
      <c r="C8" s="5" t="n">
        <v>-23</v>
      </c>
    </row>
    <row r="9" spans="1:3">
      <c r="A9" s="4" t="s">
        <v>1101</v>
      </c>
      <c r="B9" s="5" t="n">
        <v>-61</v>
      </c>
      <c r="C9" s="5" t="n">
        <v>-66</v>
      </c>
    </row>
    <row r="10" spans="1:3">
      <c r="A10" s="4" t="s">
        <v>1077</v>
      </c>
      <c r="B10" s="5" t="n">
        <v>-20</v>
      </c>
    </row>
    <row r="11" spans="1:3">
      <c r="A11" s="4" t="s">
        <v>1078</v>
      </c>
      <c r="C11" s="5" t="n">
        <v>-372</v>
      </c>
    </row>
    <row r="12" spans="1:3">
      <c r="A12" s="4" t="s">
        <v>1102</v>
      </c>
      <c r="B12" s="5" t="n">
        <v>8433</v>
      </c>
      <c r="C12" s="5" t="n">
        <v>7214</v>
      </c>
    </row>
    <row r="13" spans="1:3">
      <c r="A13" s="4" t="s">
        <v>1080</v>
      </c>
    </row>
    <row r="14" spans="1:3">
      <c r="A14" s="3" t="s">
        <v>1099</v>
      </c>
    </row>
    <row r="15" spans="1:3">
      <c r="A15" s="4" t="s">
        <v>1071</v>
      </c>
      <c r="B15" s="5" t="n">
        <v>7942</v>
      </c>
      <c r="C15" s="5" t="n">
        <v>8589</v>
      </c>
    </row>
    <row r="16" spans="1:3">
      <c r="A16" s="4" t="s">
        <v>1102</v>
      </c>
      <c r="B16" s="5" t="n">
        <v>9209</v>
      </c>
      <c r="C16" s="5" t="n">
        <v>7942</v>
      </c>
    </row>
    <row r="17" spans="1:3">
      <c r="A17" s="4" t="s">
        <v>1081</v>
      </c>
    </row>
    <row r="18" spans="1:3">
      <c r="A18" s="3" t="s">
        <v>1099</v>
      </c>
    </row>
    <row r="19" spans="1:3">
      <c r="A19" s="4" t="s">
        <v>1071</v>
      </c>
      <c r="B19" s="5" t="n">
        <v>-728</v>
      </c>
      <c r="C19" s="5" t="n">
        <v>-828</v>
      </c>
    </row>
    <row r="20" spans="1:3">
      <c r="A20" s="4" t="s">
        <v>1102</v>
      </c>
      <c r="B20" s="5" t="n">
        <v>-776</v>
      </c>
      <c r="C20" s="5" t="n">
        <v>-728</v>
      </c>
    </row>
    <row r="21" spans="1:3">
      <c r="A21" s="4" t="s">
        <v>1103</v>
      </c>
    </row>
    <row r="22" spans="1:3">
      <c r="A22" s="3" t="s">
        <v>1099</v>
      </c>
    </row>
    <row r="23" spans="1:3">
      <c r="A23" s="4" t="s">
        <v>1071</v>
      </c>
      <c r="B23" s="5" t="n">
        <v>6905</v>
      </c>
      <c r="C23" s="5" t="n">
        <v>7396</v>
      </c>
    </row>
    <row r="24" spans="1:3">
      <c r="A24" s="4" t="s">
        <v>1072</v>
      </c>
      <c r="B24" s="5" t="n">
        <v>363</v>
      </c>
    </row>
    <row r="25" spans="1:3">
      <c r="A25" s="4" t="s">
        <v>176</v>
      </c>
      <c r="B25" s="5" t="n">
        <v>137</v>
      </c>
      <c r="C25" s="5" t="n">
        <v>-593</v>
      </c>
    </row>
    <row r="26" spans="1:3">
      <c r="A26" s="4" t="s">
        <v>1074</v>
      </c>
      <c r="B26" s="5" t="n">
        <v>1504</v>
      </c>
      <c r="C26" s="5" t="n">
        <v>487</v>
      </c>
    </row>
    <row r="27" spans="1:3">
      <c r="A27" s="4" t="s">
        <v>1100</v>
      </c>
      <c r="B27" s="5" t="n">
        <v>-773</v>
      </c>
      <c r="C27" s="5" t="n">
        <v>-22</v>
      </c>
    </row>
    <row r="28" spans="1:3">
      <c r="A28" s="4" t="s">
        <v>1077</v>
      </c>
      <c r="B28" s="5" t="n">
        <v>-20</v>
      </c>
    </row>
    <row r="29" spans="1:3">
      <c r="A29" s="4" t="s">
        <v>1078</v>
      </c>
      <c r="C29" s="5" t="n">
        <v>-363</v>
      </c>
    </row>
    <row r="30" spans="1:3">
      <c r="A30" s="4" t="s">
        <v>1102</v>
      </c>
      <c r="B30" s="5" t="n">
        <v>8116</v>
      </c>
      <c r="C30" s="5" t="n">
        <v>6905</v>
      </c>
    </row>
    <row r="31" spans="1:3">
      <c r="A31" s="4" t="s">
        <v>1104</v>
      </c>
    </row>
    <row r="32" spans="1:3">
      <c r="A32" s="3" t="s">
        <v>1099</v>
      </c>
    </row>
    <row r="33" spans="1:3">
      <c r="A33" s="4" t="s">
        <v>1071</v>
      </c>
      <c r="B33" s="5" t="n">
        <v>7198</v>
      </c>
      <c r="C33" s="5" t="n">
        <v>7701</v>
      </c>
    </row>
    <row r="34" spans="1:3">
      <c r="A34" s="4" t="s">
        <v>1102</v>
      </c>
      <c r="B34" s="5" t="n">
        <v>8400</v>
      </c>
      <c r="C34" s="5" t="n">
        <v>7198</v>
      </c>
    </row>
    <row r="35" spans="1:3">
      <c r="A35" s="4" t="s">
        <v>1105</v>
      </c>
    </row>
    <row r="36" spans="1:3">
      <c r="A36" s="3" t="s">
        <v>1099</v>
      </c>
    </row>
    <row r="37" spans="1:3">
      <c r="A37" s="4" t="s">
        <v>1071</v>
      </c>
      <c r="B37" s="5" t="n">
        <v>-293</v>
      </c>
      <c r="C37" s="5" t="n">
        <v>-305</v>
      </c>
    </row>
    <row r="38" spans="1:3">
      <c r="A38" s="4" t="s">
        <v>1102</v>
      </c>
      <c r="B38" s="5" t="n">
        <v>-284</v>
      </c>
      <c r="C38" s="5" t="n">
        <v>-293</v>
      </c>
    </row>
    <row r="39" spans="1:3">
      <c r="A39" s="4" t="s">
        <v>1106</v>
      </c>
    </row>
    <row r="40" spans="1:3">
      <c r="A40" s="3" t="s">
        <v>1099</v>
      </c>
    </row>
    <row r="41" spans="1:3">
      <c r="A41" s="4" t="s">
        <v>1071</v>
      </c>
      <c r="B41" s="5" t="n">
        <v>75</v>
      </c>
      <c r="C41" s="5" t="n">
        <v>89</v>
      </c>
    </row>
    <row r="42" spans="1:3">
      <c r="A42" s="4" t="s">
        <v>176</v>
      </c>
      <c r="B42" s="5" t="n">
        <v>3</v>
      </c>
      <c r="C42" s="5" t="n">
        <v>-10</v>
      </c>
    </row>
    <row r="43" spans="1:3">
      <c r="A43" s="4" t="s">
        <v>1074</v>
      </c>
      <c r="B43" s="5" t="n">
        <v>6</v>
      </c>
      <c r="C43" s="5" t="n">
        <v>4</v>
      </c>
    </row>
    <row r="44" spans="1:3">
      <c r="A44" s="4" t="s">
        <v>1101</v>
      </c>
      <c r="B44" s="5" t="n">
        <v>-8</v>
      </c>
      <c r="C44" s="5" t="n">
        <v>-8</v>
      </c>
    </row>
    <row r="45" spans="1:3">
      <c r="A45" s="4" t="s">
        <v>1102</v>
      </c>
      <c r="B45" s="5" t="n">
        <v>76</v>
      </c>
      <c r="C45" s="5" t="n">
        <v>75</v>
      </c>
    </row>
    <row r="46" spans="1:3">
      <c r="A46" s="4" t="s">
        <v>1107</v>
      </c>
    </row>
    <row r="47" spans="1:3">
      <c r="A47" s="3" t="s">
        <v>1099</v>
      </c>
    </row>
    <row r="48" spans="1:3">
      <c r="A48" s="4" t="s">
        <v>1071</v>
      </c>
      <c r="B48" s="5" t="n">
        <v>129</v>
      </c>
      <c r="C48" s="5" t="n">
        <v>142</v>
      </c>
    </row>
    <row r="49" spans="1:3">
      <c r="A49" s="4" t="s">
        <v>1102</v>
      </c>
      <c r="B49" s="5" t="n">
        <v>138</v>
      </c>
      <c r="C49" s="5" t="n">
        <v>129</v>
      </c>
    </row>
    <row r="50" spans="1:3">
      <c r="A50" s="4" t="s">
        <v>1108</v>
      </c>
    </row>
    <row r="51" spans="1:3">
      <c r="A51" s="3" t="s">
        <v>1099</v>
      </c>
    </row>
    <row r="52" spans="1:3">
      <c r="A52" s="4" t="s">
        <v>1071</v>
      </c>
      <c r="B52" s="5" t="n">
        <v>-54</v>
      </c>
      <c r="C52" s="5" t="n">
        <v>-53</v>
      </c>
    </row>
    <row r="53" spans="1:3">
      <c r="A53" s="4" t="s">
        <v>1102</v>
      </c>
      <c r="B53" s="5" t="n">
        <v>-62</v>
      </c>
      <c r="C53" s="5" t="n">
        <v>-54</v>
      </c>
    </row>
    <row r="54" spans="1:3">
      <c r="A54" s="4" t="s">
        <v>1109</v>
      </c>
    </row>
    <row r="55" spans="1:3">
      <c r="A55" s="3" t="s">
        <v>1099</v>
      </c>
    </row>
    <row r="56" spans="1:3">
      <c r="A56" s="4" t="s">
        <v>1071</v>
      </c>
      <c r="B56" s="5" t="n">
        <v>204</v>
      </c>
      <c r="C56" s="5" t="n">
        <v>229</v>
      </c>
    </row>
    <row r="57" spans="1:3">
      <c r="A57" s="4" t="s">
        <v>1072</v>
      </c>
      <c r="B57" s="5" t="n">
        <v>8</v>
      </c>
    </row>
    <row r="58" spans="1:3">
      <c r="A58" s="4" t="s">
        <v>176</v>
      </c>
      <c r="B58" s="5" t="n">
        <v>8</v>
      </c>
      <c r="C58" s="5" t="n">
        <v>-22</v>
      </c>
    </row>
    <row r="59" spans="1:3">
      <c r="A59" s="4" t="s">
        <v>1082</v>
      </c>
      <c r="B59" s="5" t="n">
        <v>-2</v>
      </c>
    </row>
    <row r="60" spans="1:3">
      <c r="A60" s="4" t="s">
        <v>1074</v>
      </c>
      <c r="B60" s="5" t="n">
        <v>51</v>
      </c>
      <c r="C60" s="5" t="n">
        <v>51</v>
      </c>
    </row>
    <row r="61" spans="1:3">
      <c r="A61" s="4" t="s">
        <v>1100</v>
      </c>
      <c r="B61" s="5" t="n">
        <v>-9</v>
      </c>
      <c r="C61" s="5" t="n">
        <v>-1</v>
      </c>
    </row>
    <row r="62" spans="1:3">
      <c r="A62" s="4" t="s">
        <v>1101</v>
      </c>
      <c r="B62" s="5" t="n">
        <v>-43</v>
      </c>
      <c r="C62" s="5" t="n">
        <v>-45</v>
      </c>
    </row>
    <row r="63" spans="1:3">
      <c r="A63" s="4" t="s">
        <v>1078</v>
      </c>
      <c r="C63" s="5" t="n">
        <v>-8</v>
      </c>
    </row>
    <row r="64" spans="1:3">
      <c r="A64" s="4" t="s">
        <v>1102</v>
      </c>
      <c r="B64" s="5" t="n">
        <v>217</v>
      </c>
      <c r="C64" s="5" t="n">
        <v>204</v>
      </c>
    </row>
    <row r="65" spans="1:3">
      <c r="A65" s="4" t="s">
        <v>1110</v>
      </c>
    </row>
    <row r="66" spans="1:3">
      <c r="A66" s="3" t="s">
        <v>1099</v>
      </c>
    </row>
    <row r="67" spans="1:3">
      <c r="A67" s="4" t="s">
        <v>1071</v>
      </c>
      <c r="B67" s="5" t="n">
        <v>535</v>
      </c>
      <c r="C67" s="5" t="n">
        <v>659</v>
      </c>
    </row>
    <row r="68" spans="1:3">
      <c r="A68" s="4" t="s">
        <v>1102</v>
      </c>
      <c r="B68" s="5" t="n">
        <v>592</v>
      </c>
      <c r="C68" s="5" t="n">
        <v>535</v>
      </c>
    </row>
    <row r="69" spans="1:3">
      <c r="A69" s="4" t="s">
        <v>1111</v>
      </c>
    </row>
    <row r="70" spans="1:3">
      <c r="A70" s="3" t="s">
        <v>1099</v>
      </c>
    </row>
    <row r="71" spans="1:3">
      <c r="A71" s="4" t="s">
        <v>1071</v>
      </c>
      <c r="B71" s="5" t="n">
        <v>-331</v>
      </c>
      <c r="C71" s="5" t="n">
        <v>-430</v>
      </c>
    </row>
    <row r="72" spans="1:3">
      <c r="A72" s="4" t="s">
        <v>1102</v>
      </c>
      <c r="B72" s="5" t="n">
        <v>-375</v>
      </c>
      <c r="C72" s="5" t="n">
        <v>-331</v>
      </c>
    </row>
    <row r="73" spans="1:3">
      <c r="A73" s="4" t="s">
        <v>1112</v>
      </c>
    </row>
    <row r="74" spans="1:3">
      <c r="A74" s="3" t="s">
        <v>1099</v>
      </c>
    </row>
    <row r="75" spans="1:3">
      <c r="A75" s="4" t="s">
        <v>1071</v>
      </c>
      <c r="B75" s="5" t="n">
        <v>30</v>
      </c>
      <c r="C75" s="5" t="n">
        <v>47</v>
      </c>
    </row>
    <row r="76" spans="1:3">
      <c r="A76" s="4" t="s">
        <v>1072</v>
      </c>
      <c r="B76" s="5" t="n">
        <v>1</v>
      </c>
    </row>
    <row r="77" spans="1:3">
      <c r="A77" s="4" t="s">
        <v>176</v>
      </c>
      <c r="B77" s="5" t="n">
        <v>1</v>
      </c>
      <c r="C77" s="5" t="n">
        <v>-4</v>
      </c>
    </row>
    <row r="78" spans="1:3">
      <c r="A78" s="4" t="s">
        <v>1082</v>
      </c>
      <c r="B78" s="5" t="n">
        <v>2</v>
      </c>
    </row>
    <row r="79" spans="1:3">
      <c r="A79" s="4" t="s">
        <v>1074</v>
      </c>
      <c r="B79" s="5" t="n">
        <v>1</v>
      </c>
      <c r="C79" s="5" t="n">
        <v>1</v>
      </c>
    </row>
    <row r="80" spans="1:3">
      <c r="A80" s="4" t="s">
        <v>1100</v>
      </c>
      <c r="B80" s="5" t="n">
        <v>-1</v>
      </c>
    </row>
    <row r="81" spans="1:3">
      <c r="A81" s="4" t="s">
        <v>1101</v>
      </c>
      <c r="B81" s="5" t="n">
        <v>-10</v>
      </c>
      <c r="C81" s="5" t="n">
        <v>-13</v>
      </c>
    </row>
    <row r="82" spans="1:3">
      <c r="A82" s="4" t="s">
        <v>1078</v>
      </c>
      <c r="C82" s="5" t="n">
        <v>-1</v>
      </c>
    </row>
    <row r="83" spans="1:3">
      <c r="A83" s="4" t="s">
        <v>1102</v>
      </c>
      <c r="B83" s="5" t="n">
        <v>24</v>
      </c>
      <c r="C83" s="5" t="n">
        <v>30</v>
      </c>
    </row>
    <row r="84" spans="1:3">
      <c r="A84" s="4" t="s">
        <v>1113</v>
      </c>
    </row>
    <row r="85" spans="1:3">
      <c r="A85" s="3" t="s">
        <v>1099</v>
      </c>
    </row>
    <row r="86" spans="1:3">
      <c r="A86" s="4" t="s">
        <v>1071</v>
      </c>
      <c r="B86" s="5" t="n">
        <v>80</v>
      </c>
      <c r="C86" s="5" t="n">
        <v>87</v>
      </c>
    </row>
    <row r="87" spans="1:3">
      <c r="A87" s="4" t="s">
        <v>1102</v>
      </c>
      <c r="B87" s="5" t="n">
        <v>79</v>
      </c>
      <c r="C87" s="5" t="n">
        <v>80</v>
      </c>
    </row>
    <row r="88" spans="1:3">
      <c r="A88" s="4" t="s">
        <v>1114</v>
      </c>
    </row>
    <row r="89" spans="1:3">
      <c r="A89" s="3" t="s">
        <v>1099</v>
      </c>
    </row>
    <row r="90" spans="1:3">
      <c r="A90" s="4" t="s">
        <v>1071</v>
      </c>
      <c r="B90" s="5" t="n">
        <v>-50</v>
      </c>
      <c r="C90" s="5" t="n">
        <v>-40</v>
      </c>
    </row>
    <row r="91" spans="1:3">
      <c r="A91" s="4" t="s">
        <v>1102</v>
      </c>
      <c r="B91" s="6" t="n">
        <v>-55</v>
      </c>
      <c r="C91" s="6" t="n">
        <v>-5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5</v>
      </c>
      <c r="B1" s="2" t="s">
        <v>1116</v>
      </c>
      <c r="C1" s="2" t="s">
        <v>1</v>
      </c>
    </row>
    <row r="2" spans="1:5">
      <c r="B2" s="2" t="s">
        <v>1117</v>
      </c>
      <c r="C2" s="2" t="s">
        <v>29</v>
      </c>
      <c r="D2" s="2" t="s">
        <v>30</v>
      </c>
      <c r="E2" s="2" t="s">
        <v>31</v>
      </c>
    </row>
    <row r="3" spans="1:5">
      <c r="A3" s="3" t="s">
        <v>1099</v>
      </c>
    </row>
    <row r="4" spans="1:5">
      <c r="A4" s="4" t="s">
        <v>1118</v>
      </c>
      <c r="C4" s="6" t="n">
        <v>61000000</v>
      </c>
      <c r="D4" s="6" t="n">
        <v>66000000</v>
      </c>
    </row>
    <row r="5" spans="1:5">
      <c r="A5" s="4" t="s">
        <v>1119</v>
      </c>
      <c r="B5" s="6" t="n">
        <v>500000000</v>
      </c>
    </row>
    <row r="6" spans="1:5">
      <c r="A6" s="4" t="s">
        <v>146</v>
      </c>
      <c r="B6" s="5" t="n">
        <v>0</v>
      </c>
      <c r="D6" s="5" t="n">
        <v>0</v>
      </c>
    </row>
    <row r="7" spans="1:5">
      <c r="A7" s="4" t="s">
        <v>1120</v>
      </c>
    </row>
    <row r="8" spans="1:5">
      <c r="A8" s="3" t="s">
        <v>1099</v>
      </c>
    </row>
    <row r="9" spans="1:5">
      <c r="A9" s="4" t="s">
        <v>146</v>
      </c>
      <c r="B9" s="6" t="n">
        <v>20000000</v>
      </c>
    </row>
    <row r="10" spans="1:5">
      <c r="A10" s="4" t="s">
        <v>1109</v>
      </c>
    </row>
    <row r="11" spans="1:5">
      <c r="A11" s="3" t="s">
        <v>1099</v>
      </c>
    </row>
    <row r="12" spans="1:5">
      <c r="A12" s="4" t="s">
        <v>1118</v>
      </c>
      <c r="C12" s="5" t="n">
        <v>43000000</v>
      </c>
      <c r="D12" s="5" t="n">
        <v>45000000</v>
      </c>
    </row>
    <row r="13" spans="1:5">
      <c r="A13" s="4" t="s">
        <v>1121</v>
      </c>
    </row>
    <row r="14" spans="1:5">
      <c r="A14" s="3" t="s">
        <v>1099</v>
      </c>
    </row>
    <row r="15" spans="1:5">
      <c r="A15" s="4" t="s">
        <v>1118</v>
      </c>
      <c r="C15" s="6" t="n">
        <v>0</v>
      </c>
      <c r="D15" s="6" t="n">
        <v>5000000</v>
      </c>
      <c r="E15" s="6" t="n">
        <v>90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9</v>
      </c>
    </row>
    <row r="3" spans="1:2">
      <c r="A3" s="3" t="s">
        <v>179</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2"/>
  </cols>
  <sheetData>
    <row r="1" spans="1:4">
      <c r="A1" s="1" t="s">
        <v>1122</v>
      </c>
      <c r="B1" s="2" t="s">
        <v>1116</v>
      </c>
      <c r="C1" s="2" t="s">
        <v>1</v>
      </c>
    </row>
    <row r="2" spans="1:4">
      <c r="B2" s="2" t="s">
        <v>1123</v>
      </c>
      <c r="C2" s="2" t="s">
        <v>1124</v>
      </c>
      <c r="D2" s="2" t="s">
        <v>1125</v>
      </c>
    </row>
    <row r="3" spans="1:4">
      <c r="A3" s="3" t="s">
        <v>1126</v>
      </c>
    </row>
    <row r="4" spans="1:4">
      <c r="A4" s="4" t="s">
        <v>1127</v>
      </c>
      <c r="C4" s="5" t="n">
        <v>26</v>
      </c>
      <c r="D4" s="5" t="n">
        <v>25</v>
      </c>
    </row>
    <row r="5" spans="1:4">
      <c r="A5" s="4" t="s">
        <v>1128</v>
      </c>
      <c r="C5" s="5" t="n">
        <v>6</v>
      </c>
    </row>
    <row r="6" spans="1:4">
      <c r="A6" s="4" t="s">
        <v>1129</v>
      </c>
      <c r="C6" s="4" t="s">
        <v>1130</v>
      </c>
    </row>
    <row r="7" spans="1:4">
      <c r="A7" s="4" t="s">
        <v>1131</v>
      </c>
      <c r="C7" s="4" t="s">
        <v>1132</v>
      </c>
    </row>
    <row r="8" spans="1:4">
      <c r="A8" s="4" t="s">
        <v>146</v>
      </c>
      <c r="B8" s="6" t="n">
        <v>0</v>
      </c>
      <c r="D8" s="6" t="n">
        <v>0</v>
      </c>
    </row>
    <row r="9" spans="1:4">
      <c r="A9" s="4" t="s">
        <v>913</v>
      </c>
    </row>
    <row r="10" spans="1:4">
      <c r="A10" s="3" t="s">
        <v>1126</v>
      </c>
    </row>
    <row r="11" spans="1:4">
      <c r="A11" s="4" t="s">
        <v>1133</v>
      </c>
      <c r="C11" s="4" t="s">
        <v>1054</v>
      </c>
      <c r="D11" s="4" t="s">
        <v>1054</v>
      </c>
    </row>
    <row r="12" spans="1:4">
      <c r="A12" s="4" t="s">
        <v>915</v>
      </c>
    </row>
    <row r="13" spans="1:4">
      <c r="A13" s="3" t="s">
        <v>1126</v>
      </c>
    </row>
    <row r="14" spans="1:4">
      <c r="A14" s="4" t="s">
        <v>1133</v>
      </c>
      <c r="C14" s="4" t="s">
        <v>1134</v>
      </c>
      <c r="D14" s="4" t="s">
        <v>1135</v>
      </c>
    </row>
    <row r="15" spans="1:4">
      <c r="A15" s="4" t="s">
        <v>1136</v>
      </c>
    </row>
    <row r="16" spans="1:4">
      <c r="A16" s="3" t="s">
        <v>1126</v>
      </c>
    </row>
    <row r="17" spans="1:4">
      <c r="A17" s="4" t="s">
        <v>1137</v>
      </c>
      <c r="C17" s="4" t="s">
        <v>678</v>
      </c>
    </row>
    <row r="18" spans="1:4">
      <c r="A18" s="4" t="s">
        <v>1138</v>
      </c>
    </row>
    <row r="19" spans="1:4">
      <c r="A19" s="3" t="s">
        <v>1126</v>
      </c>
    </row>
    <row r="20" spans="1:4">
      <c r="A20" s="4" t="s">
        <v>1131</v>
      </c>
      <c r="C20" s="4" t="s">
        <v>1139</v>
      </c>
    </row>
    <row r="21" spans="1:4">
      <c r="A21" s="4" t="s">
        <v>1140</v>
      </c>
    </row>
    <row r="22" spans="1:4">
      <c r="A22" s="3" t="s">
        <v>1126</v>
      </c>
    </row>
    <row r="23" spans="1:4">
      <c r="A23" s="4" t="s">
        <v>1141</v>
      </c>
      <c r="C23" s="4" t="s">
        <v>1142</v>
      </c>
    </row>
    <row r="24" spans="1:4">
      <c r="A24" s="4" t="s">
        <v>1143</v>
      </c>
      <c r="C24" s="6" t="n">
        <v>630000000</v>
      </c>
    </row>
    <row r="25" spans="1:4">
      <c r="A25" s="4" t="s">
        <v>1144</v>
      </c>
      <c r="C25" s="4" t="s">
        <v>1145</v>
      </c>
    </row>
    <row r="26" spans="1:4">
      <c r="A26" s="4" t="s">
        <v>1146</v>
      </c>
      <c r="C26" s="6" t="n">
        <v>1609000000</v>
      </c>
    </row>
    <row r="27" spans="1:4">
      <c r="A27" s="4" t="s">
        <v>1147</v>
      </c>
      <c r="C27" s="5" t="n">
        <v>1349000000</v>
      </c>
    </row>
    <row r="28" spans="1:4">
      <c r="A28" s="4" t="s">
        <v>1148</v>
      </c>
      <c r="C28" s="6" t="n">
        <v>260000000</v>
      </c>
    </row>
    <row r="29" spans="1:4">
      <c r="A29" s="4" t="s">
        <v>1149</v>
      </c>
    </row>
    <row r="30" spans="1:4">
      <c r="A30" s="3" t="s">
        <v>1126</v>
      </c>
    </row>
    <row r="31" spans="1:4">
      <c r="A31" s="4" t="s">
        <v>1150</v>
      </c>
      <c r="C31" s="4" t="s">
        <v>1151</v>
      </c>
    </row>
    <row r="32" spans="1:4">
      <c r="A32" s="4" t="s">
        <v>1152</v>
      </c>
      <c r="C32" s="5" t="n">
        <v>26</v>
      </c>
    </row>
    <row r="33" spans="1:4">
      <c r="A33" s="4" t="s">
        <v>1153</v>
      </c>
    </row>
    <row r="34" spans="1:4">
      <c r="A34" s="3" t="s">
        <v>1126</v>
      </c>
    </row>
    <row r="35" spans="1:4">
      <c r="A35" s="4" t="s">
        <v>1137</v>
      </c>
      <c r="C35" s="4" t="s">
        <v>1154</v>
      </c>
    </row>
    <row r="36" spans="1:4">
      <c r="A36" s="4" t="s">
        <v>1155</v>
      </c>
    </row>
    <row r="37" spans="1:4">
      <c r="A37" s="3" t="s">
        <v>1126</v>
      </c>
    </row>
    <row r="38" spans="1:4">
      <c r="A38" s="4" t="s">
        <v>1137</v>
      </c>
      <c r="C38" s="4" t="s">
        <v>574</v>
      </c>
    </row>
    <row r="39" spans="1:4">
      <c r="A39" s="4" t="s">
        <v>1156</v>
      </c>
    </row>
    <row r="40" spans="1:4">
      <c r="A40" s="3" t="s">
        <v>1126</v>
      </c>
    </row>
    <row r="41" spans="1:4">
      <c r="A41" s="4" t="s">
        <v>1157</v>
      </c>
      <c r="C41" s="4" t="s">
        <v>1158</v>
      </c>
    </row>
    <row r="42" spans="1:4">
      <c r="A42" s="4" t="s">
        <v>1159</v>
      </c>
    </row>
    <row r="43" spans="1:4">
      <c r="A43" s="3" t="s">
        <v>1126</v>
      </c>
    </row>
    <row r="44" spans="1:4">
      <c r="A44" s="4" t="s">
        <v>1157</v>
      </c>
      <c r="C44" s="4" t="s">
        <v>1160</v>
      </c>
    </row>
    <row r="45" spans="1:4">
      <c r="A45" s="4" t="s">
        <v>1161</v>
      </c>
    </row>
    <row r="46" spans="1:4">
      <c r="A46" s="3" t="s">
        <v>1126</v>
      </c>
    </row>
    <row r="47" spans="1:4">
      <c r="A47" s="4" t="s">
        <v>1157</v>
      </c>
      <c r="C47" s="4" t="s">
        <v>1162</v>
      </c>
    </row>
    <row r="48" spans="1:4">
      <c r="A48" s="4" t="s">
        <v>1163</v>
      </c>
    </row>
    <row r="49" spans="1:4">
      <c r="A49" s="3" t="s">
        <v>1126</v>
      </c>
    </row>
    <row r="50" spans="1:4">
      <c r="A50" s="4" t="s">
        <v>1157</v>
      </c>
      <c r="C50" s="4" t="s">
        <v>1160</v>
      </c>
    </row>
    <row r="51" spans="1:4">
      <c r="A51" s="4" t="s">
        <v>819</v>
      </c>
    </row>
    <row r="52" spans="1:4">
      <c r="A52" s="3" t="s">
        <v>1126</v>
      </c>
    </row>
    <row r="53" spans="1:4">
      <c r="A53" s="4" t="s">
        <v>1157</v>
      </c>
      <c r="C53" s="4" t="s">
        <v>1164</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165</v>
      </c>
      <c r="B1" s="2" t="s">
        <v>1</v>
      </c>
    </row>
    <row r="2" spans="1:3">
      <c r="B2" s="2" t="s">
        <v>1166</v>
      </c>
      <c r="C2" s="2" t="s">
        <v>1125</v>
      </c>
    </row>
    <row r="3" spans="1:3">
      <c r="A3" s="3" t="s">
        <v>1167</v>
      </c>
    </row>
    <row r="4" spans="1:3">
      <c r="A4" s="4" t="s">
        <v>1168</v>
      </c>
      <c r="B4" s="5" t="n">
        <v>26</v>
      </c>
      <c r="C4" s="5" t="n">
        <v>25</v>
      </c>
    </row>
    <row r="5" spans="1:3">
      <c r="A5" s="4" t="s">
        <v>1169</v>
      </c>
      <c r="B5" s="6" t="n">
        <v>8116</v>
      </c>
      <c r="C5" s="6" t="n">
        <v>6905</v>
      </c>
    </row>
    <row r="6" spans="1:3">
      <c r="A6" s="4" t="s">
        <v>686</v>
      </c>
    </row>
    <row r="7" spans="1:3">
      <c r="A7" s="3" t="s">
        <v>1167</v>
      </c>
    </row>
    <row r="8" spans="1:3">
      <c r="A8" s="4" t="s">
        <v>1169</v>
      </c>
      <c r="B8" s="5" t="n">
        <v>1821</v>
      </c>
      <c r="C8" s="5" t="n">
        <v>1770</v>
      </c>
    </row>
    <row r="9" spans="1:3">
      <c r="A9" s="4" t="s">
        <v>687</v>
      </c>
    </row>
    <row r="10" spans="1:3">
      <c r="A10" s="3" t="s">
        <v>1167</v>
      </c>
    </row>
    <row r="11" spans="1:3">
      <c r="A11" s="4" t="s">
        <v>1169</v>
      </c>
      <c r="B11" s="5" t="n">
        <v>367</v>
      </c>
      <c r="C11" s="5" t="n">
        <v>365</v>
      </c>
    </row>
    <row r="12" spans="1:3">
      <c r="A12" s="4" t="s">
        <v>688</v>
      </c>
    </row>
    <row r="13" spans="1:3">
      <c r="A13" s="3" t="s">
        <v>1167</v>
      </c>
    </row>
    <row r="14" spans="1:3">
      <c r="A14" s="4" t="s">
        <v>1169</v>
      </c>
      <c r="B14" s="5" t="n">
        <v>373</v>
      </c>
      <c r="C14" s="5" t="n">
        <v>671</v>
      </c>
    </row>
    <row r="15" spans="1:3">
      <c r="A15" s="4" t="s">
        <v>820</v>
      </c>
    </row>
    <row r="16" spans="1:3">
      <c r="A16" s="3" t="s">
        <v>1167</v>
      </c>
    </row>
    <row r="17" spans="1:3">
      <c r="A17" s="4" t="s">
        <v>1169</v>
      </c>
      <c r="B17" s="5" t="n">
        <v>2561</v>
      </c>
      <c r="C17" s="5" t="n">
        <v>2806</v>
      </c>
    </row>
    <row r="18" spans="1:3">
      <c r="A18" s="4" t="s">
        <v>689</v>
      </c>
    </row>
    <row r="19" spans="1:3">
      <c r="A19" s="3" t="s">
        <v>1167</v>
      </c>
    </row>
    <row r="20" spans="1:3">
      <c r="A20" s="4" t="s">
        <v>1169</v>
      </c>
      <c r="B20" s="5" t="n">
        <v>3441</v>
      </c>
      <c r="C20" s="5" t="n">
        <v>2082</v>
      </c>
    </row>
    <row r="21" spans="1:3">
      <c r="A21" s="4" t="s">
        <v>690</v>
      </c>
    </row>
    <row r="22" spans="1:3">
      <c r="A22" s="3" t="s">
        <v>1167</v>
      </c>
    </row>
    <row r="23" spans="1:3">
      <c r="A23" s="4" t="s">
        <v>1169</v>
      </c>
      <c r="B23" s="5" t="n">
        <v>1655</v>
      </c>
      <c r="C23" s="5" t="n">
        <v>1555</v>
      </c>
    </row>
    <row r="24" spans="1:3">
      <c r="A24" s="4" t="s">
        <v>824</v>
      </c>
    </row>
    <row r="25" spans="1:3">
      <c r="A25" s="3" t="s">
        <v>1167</v>
      </c>
    </row>
    <row r="26" spans="1:3">
      <c r="A26" s="4" t="s">
        <v>1169</v>
      </c>
      <c r="B26" s="5" t="n">
        <v>5096</v>
      </c>
      <c r="C26" s="5" t="n">
        <v>3637</v>
      </c>
    </row>
    <row r="27" spans="1:3">
      <c r="A27" s="4" t="s">
        <v>819</v>
      </c>
    </row>
    <row r="28" spans="1:3">
      <c r="A28" s="3" t="s">
        <v>1167</v>
      </c>
    </row>
    <row r="29" spans="1:3">
      <c r="A29" s="4" t="s">
        <v>1169</v>
      </c>
      <c r="B29" s="6" t="n">
        <v>459</v>
      </c>
      <c r="C29" s="6" t="n">
        <v>462</v>
      </c>
    </row>
    <row r="30" spans="1:3">
      <c r="A30" s="4" t="s">
        <v>1170</v>
      </c>
    </row>
    <row r="31" spans="1:3">
      <c r="A31" s="3" t="s">
        <v>1167</v>
      </c>
    </row>
    <row r="32" spans="1:3">
      <c r="A32" s="4" t="s">
        <v>1168</v>
      </c>
      <c r="B32" s="5" t="n">
        <v>26</v>
      </c>
      <c r="C32" s="5" t="n">
        <v>25</v>
      </c>
    </row>
    <row r="33" spans="1:3">
      <c r="A33" s="4" t="s">
        <v>1171</v>
      </c>
    </row>
    <row r="34" spans="1:3">
      <c r="A34" s="3" t="s">
        <v>1167</v>
      </c>
    </row>
    <row r="35" spans="1:3">
      <c r="A35" s="4" t="s">
        <v>1168</v>
      </c>
      <c r="B35" s="5" t="n">
        <v>15</v>
      </c>
      <c r="C35" s="5" t="n">
        <v>14</v>
      </c>
    </row>
    <row r="36" spans="1:3">
      <c r="A36" s="4" t="s">
        <v>1172</v>
      </c>
    </row>
    <row r="37" spans="1:3">
      <c r="A37" s="3" t="s">
        <v>1167</v>
      </c>
    </row>
    <row r="38" spans="1:3">
      <c r="A38" s="4" t="s">
        <v>1168</v>
      </c>
      <c r="B38" s="5" t="n">
        <v>1</v>
      </c>
      <c r="C38" s="5" t="n">
        <v>1</v>
      </c>
    </row>
    <row r="39" spans="1:3">
      <c r="A39" s="4" t="s">
        <v>1173</v>
      </c>
    </row>
    <row r="40" spans="1:3">
      <c r="A40" s="3" t="s">
        <v>1167</v>
      </c>
    </row>
    <row r="41" spans="1:3">
      <c r="A41" s="4" t="s">
        <v>1168</v>
      </c>
      <c r="B41" s="5" t="n">
        <v>1</v>
      </c>
      <c r="C41" s="5" t="n">
        <v>1</v>
      </c>
    </row>
    <row r="42" spans="1:3">
      <c r="A42" s="4" t="s">
        <v>1174</v>
      </c>
    </row>
    <row r="43" spans="1:3">
      <c r="A43" s="3" t="s">
        <v>1167</v>
      </c>
    </row>
    <row r="44" spans="1:3">
      <c r="A44" s="4" t="s">
        <v>1168</v>
      </c>
      <c r="B44" s="5" t="n">
        <v>17</v>
      </c>
      <c r="C44" s="5" t="n">
        <v>16</v>
      </c>
    </row>
    <row r="45" spans="1:3">
      <c r="A45" s="4" t="s">
        <v>1175</v>
      </c>
    </row>
    <row r="46" spans="1:3">
      <c r="A46" s="3" t="s">
        <v>1167</v>
      </c>
    </row>
    <row r="47" spans="1:3">
      <c r="A47" s="4" t="s">
        <v>1168</v>
      </c>
      <c r="B47" s="5" t="n">
        <v>7</v>
      </c>
      <c r="C47" s="5" t="n">
        <v>6</v>
      </c>
    </row>
    <row r="48" spans="1:3">
      <c r="A48" s="4" t="s">
        <v>1176</v>
      </c>
    </row>
    <row r="49" spans="1:3">
      <c r="A49" s="3" t="s">
        <v>1167</v>
      </c>
    </row>
    <row r="50" spans="1:3">
      <c r="A50" s="4" t="s">
        <v>1168</v>
      </c>
      <c r="B50" s="5" t="n">
        <v>1</v>
      </c>
      <c r="C50" s="5" t="n">
        <v>1</v>
      </c>
    </row>
    <row r="51" spans="1:3">
      <c r="A51" s="4" t="s">
        <v>1177</v>
      </c>
    </row>
    <row r="52" spans="1:3">
      <c r="A52" s="3" t="s">
        <v>1167</v>
      </c>
    </row>
    <row r="53" spans="1:3">
      <c r="A53" s="4" t="s">
        <v>1168</v>
      </c>
      <c r="C53" s="5" t="n">
        <v>1</v>
      </c>
    </row>
    <row r="54" spans="1:3">
      <c r="A54" s="4" t="s">
        <v>1178</v>
      </c>
    </row>
    <row r="55" spans="1:3">
      <c r="A55" s="3" t="s">
        <v>1167</v>
      </c>
    </row>
    <row r="56" spans="1:3">
      <c r="A56" s="4" t="s">
        <v>1168</v>
      </c>
      <c r="B56" s="5" t="n">
        <v>8</v>
      </c>
      <c r="C56" s="5" t="n">
        <v>8</v>
      </c>
    </row>
    <row r="57" spans="1:3">
      <c r="A57" s="4" t="s">
        <v>1179</v>
      </c>
    </row>
    <row r="58" spans="1:3">
      <c r="A58" s="3" t="s">
        <v>1167</v>
      </c>
    </row>
    <row r="59" spans="1:3">
      <c r="A59" s="4" t="s">
        <v>1168</v>
      </c>
      <c r="B59" s="5" t="n">
        <v>1</v>
      </c>
      <c r="C59" s="5" t="n">
        <v>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9</v>
      </c>
      <c r="C2" s="2" t="s">
        <v>30</v>
      </c>
    </row>
    <row r="3" spans="1:3">
      <c r="A3" s="3" t="s">
        <v>1167</v>
      </c>
    </row>
    <row r="4" spans="1:3">
      <c r="A4" s="4" t="s">
        <v>1181</v>
      </c>
      <c r="B4" s="6" t="n">
        <v>8116</v>
      </c>
      <c r="C4" s="6" t="n">
        <v>6905</v>
      </c>
    </row>
    <row r="5" spans="1:3">
      <c r="A5" s="4" t="s">
        <v>1182</v>
      </c>
    </row>
    <row r="6" spans="1:3">
      <c r="A6" s="3" t="s">
        <v>1167</v>
      </c>
    </row>
    <row r="7" spans="1:3">
      <c r="A7" s="4" t="s">
        <v>1181</v>
      </c>
      <c r="B7" s="6" t="n">
        <v>1412</v>
      </c>
    </row>
    <row r="8" spans="1:3">
      <c r="A8" s="4" t="s">
        <v>1133</v>
      </c>
      <c r="B8" s="4" t="s">
        <v>1183</v>
      </c>
    </row>
    <row r="9" spans="1:3">
      <c r="A9" s="4" t="s">
        <v>1184</v>
      </c>
      <c r="B9" s="4" t="s">
        <v>1185</v>
      </c>
    </row>
    <row r="10" spans="1:3">
      <c r="A10" s="4" t="s">
        <v>1186</v>
      </c>
      <c r="B10" s="6" t="n">
        <v>5579</v>
      </c>
    </row>
    <row r="11" spans="1:3">
      <c r="A11" s="4" t="s">
        <v>1148</v>
      </c>
      <c r="B11" s="5" t="n">
        <v>2594</v>
      </c>
    </row>
    <row r="12" spans="1:3">
      <c r="A12" s="4" t="s">
        <v>1187</v>
      </c>
    </row>
    <row r="13" spans="1:3">
      <c r="A13" s="3" t="s">
        <v>1167</v>
      </c>
    </row>
    <row r="14" spans="1:3">
      <c r="A14" s="4" t="s">
        <v>1181</v>
      </c>
      <c r="B14" s="6" t="n">
        <v>1655</v>
      </c>
      <c r="C14" s="6" t="n">
        <v>1555</v>
      </c>
    </row>
    <row r="15" spans="1:3">
      <c r="A15" s="4" t="s">
        <v>1133</v>
      </c>
      <c r="B15" s="4" t="s">
        <v>1188</v>
      </c>
      <c r="C15" s="4" t="s">
        <v>1135</v>
      </c>
    </row>
    <row r="16" spans="1:3">
      <c r="A16" s="4" t="s">
        <v>1184</v>
      </c>
      <c r="B16" s="4" t="s">
        <v>1189</v>
      </c>
      <c r="C16" s="4" t="s">
        <v>1023</v>
      </c>
    </row>
    <row r="17" spans="1:3">
      <c r="A17" s="4" t="s">
        <v>1186</v>
      </c>
      <c r="B17" s="6" t="n">
        <v>6753</v>
      </c>
      <c r="C17" s="6" t="n">
        <v>5628</v>
      </c>
    </row>
    <row r="18" spans="1:3">
      <c r="A18" s="4" t="s">
        <v>1148</v>
      </c>
      <c r="B18" s="6" t="n">
        <v>3412</v>
      </c>
      <c r="C18" s="6" t="n">
        <v>215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1190</v>
      </c>
      <c r="B1" s="2" t="s">
        <v>1</v>
      </c>
    </row>
    <row r="2" spans="1:2">
      <c r="B2" s="2" t="s">
        <v>29</v>
      </c>
    </row>
    <row r="3" spans="1:2">
      <c r="A3" s="3" t="s">
        <v>1167</v>
      </c>
    </row>
    <row r="4" spans="1:2">
      <c r="A4" s="4" t="s">
        <v>1191</v>
      </c>
      <c r="B4" s="4" t="s">
        <v>1192</v>
      </c>
    </row>
    <row r="5" spans="1:2">
      <c r="A5" s="4" t="s">
        <v>1193</v>
      </c>
      <c r="B5" s="4" t="s">
        <v>1194</v>
      </c>
    </row>
    <row r="6" spans="1:2">
      <c r="A6" s="4" t="s">
        <v>913</v>
      </c>
    </row>
    <row r="7" spans="1:2">
      <c r="A7" s="3" t="s">
        <v>1167</v>
      </c>
    </row>
    <row r="8" spans="1:2">
      <c r="A8" s="4" t="s">
        <v>1195</v>
      </c>
      <c r="B8" s="4" t="s">
        <v>1196</v>
      </c>
    </row>
    <row r="9" spans="1:2">
      <c r="A9" s="4" t="s">
        <v>1197</v>
      </c>
      <c r="B9" s="4" t="s">
        <v>1198</v>
      </c>
    </row>
    <row r="10" spans="1:2">
      <c r="A10" s="4" t="s">
        <v>915</v>
      </c>
    </row>
    <row r="11" spans="1:2">
      <c r="A11" s="3" t="s">
        <v>1167</v>
      </c>
    </row>
    <row r="12" spans="1:2">
      <c r="A12" s="4" t="s">
        <v>1195</v>
      </c>
      <c r="B12" s="4" t="s">
        <v>1199</v>
      </c>
    </row>
    <row r="13" spans="1:2">
      <c r="A13" s="4" t="s">
        <v>1197</v>
      </c>
      <c r="B13" s="4" t="s">
        <v>12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9</v>
      </c>
      <c r="C2" s="2" t="s">
        <v>30</v>
      </c>
      <c r="D2" s="2" t="s">
        <v>31</v>
      </c>
    </row>
    <row r="3" spans="1:4">
      <c r="A3" s="3" t="s">
        <v>533</v>
      </c>
    </row>
    <row r="4" spans="1:4">
      <c r="A4" s="4" t="s">
        <v>1071</v>
      </c>
      <c r="B4" s="6" t="n">
        <v>1248</v>
      </c>
      <c r="C4" s="6" t="n">
        <v>1299</v>
      </c>
    </row>
    <row r="5" spans="1:4">
      <c r="A5" s="4" t="s">
        <v>176</v>
      </c>
      <c r="B5" s="5" t="n">
        <v>-21</v>
      </c>
      <c r="C5" s="5" t="n">
        <v>-83</v>
      </c>
    </row>
    <row r="6" spans="1:4">
      <c r="A6" s="4" t="s">
        <v>1202</v>
      </c>
      <c r="B6" s="5" t="n">
        <v>2</v>
      </c>
      <c r="C6" s="5" t="n">
        <v>11</v>
      </c>
      <c r="D6" s="6" t="n">
        <v>7</v>
      </c>
    </row>
    <row r="7" spans="1:4">
      <c r="A7" s="4" t="s">
        <v>1203</v>
      </c>
      <c r="B7" s="5" t="n">
        <v>85</v>
      </c>
    </row>
    <row r="8" spans="1:4">
      <c r="A8" s="4" t="s">
        <v>1204</v>
      </c>
      <c r="B8" s="5" t="n">
        <v>-120</v>
      </c>
    </row>
    <row r="9" spans="1:4">
      <c r="A9" s="4" t="s">
        <v>1205</v>
      </c>
      <c r="B9" s="5" t="n">
        <v>-44</v>
      </c>
      <c r="C9" s="5" t="n">
        <v>-13</v>
      </c>
    </row>
    <row r="10" spans="1:4">
      <c r="A10" s="4" t="s">
        <v>1074</v>
      </c>
      <c r="B10" s="5" t="n">
        <v>1</v>
      </c>
    </row>
    <row r="11" spans="1:4">
      <c r="A11" s="4" t="s">
        <v>1206</v>
      </c>
      <c r="B11" s="5" t="n">
        <v>60</v>
      </c>
      <c r="C11" s="5" t="n">
        <v>65</v>
      </c>
      <c r="D11" s="5" t="n">
        <v>42</v>
      </c>
    </row>
    <row r="12" spans="1:4">
      <c r="A12" s="4" t="s">
        <v>1207</v>
      </c>
      <c r="B12" s="5" t="n">
        <v>-48</v>
      </c>
      <c r="C12" s="5" t="n">
        <v>-31</v>
      </c>
    </row>
    <row r="13" spans="1:4">
      <c r="A13" s="4" t="s">
        <v>1102</v>
      </c>
      <c r="B13" s="5" t="n">
        <v>1163</v>
      </c>
      <c r="C13" s="5" t="n">
        <v>1248</v>
      </c>
      <c r="D13" s="5" t="n">
        <v>1299</v>
      </c>
    </row>
    <row r="14" spans="1:4">
      <c r="A14" s="4" t="s">
        <v>1208</v>
      </c>
    </row>
    <row r="15" spans="1:4">
      <c r="A15" s="3" t="s">
        <v>533</v>
      </c>
    </row>
    <row r="16" spans="1:4">
      <c r="A16" s="4" t="s">
        <v>1071</v>
      </c>
      <c r="B16" s="5" t="n">
        <v>25</v>
      </c>
      <c r="C16" s="5" t="n">
        <v>26</v>
      </c>
    </row>
    <row r="17" spans="1:4">
      <c r="A17" s="4" t="s">
        <v>176</v>
      </c>
      <c r="C17" s="5" t="n">
        <v>-1</v>
      </c>
    </row>
    <row r="18" spans="1:4">
      <c r="A18" s="4" t="s">
        <v>1205</v>
      </c>
      <c r="B18" s="5" t="n">
        <v>-2</v>
      </c>
    </row>
    <row r="19" spans="1:4">
      <c r="A19" s="4" t="s">
        <v>1102</v>
      </c>
      <c r="B19" s="5" t="n">
        <v>23</v>
      </c>
      <c r="C19" s="5" t="n">
        <v>25</v>
      </c>
      <c r="D19" s="5" t="n">
        <v>26</v>
      </c>
    </row>
    <row r="20" spans="1:4">
      <c r="A20" s="4" t="s">
        <v>1209</v>
      </c>
    </row>
    <row r="21" spans="1:4">
      <c r="A21" s="3" t="s">
        <v>533</v>
      </c>
    </row>
    <row r="22" spans="1:4">
      <c r="A22" s="4" t="s">
        <v>1071</v>
      </c>
      <c r="B22" s="5" t="n">
        <v>1123</v>
      </c>
      <c r="C22" s="5" t="n">
        <v>1152</v>
      </c>
    </row>
    <row r="23" spans="1:4">
      <c r="A23" s="4" t="s">
        <v>176</v>
      </c>
      <c r="B23" s="5" t="n">
        <v>-18</v>
      </c>
      <c r="C23" s="5" t="n">
        <v>-67</v>
      </c>
    </row>
    <row r="24" spans="1:4">
      <c r="A24" s="4" t="s">
        <v>1202</v>
      </c>
      <c r="B24" s="5" t="n">
        <v>1</v>
      </c>
      <c r="C24" s="5" t="n">
        <v>5</v>
      </c>
    </row>
    <row r="25" spans="1:4">
      <c r="A25" s="4" t="s">
        <v>1203</v>
      </c>
      <c r="B25" s="5" t="n">
        <v>35</v>
      </c>
    </row>
    <row r="26" spans="1:4">
      <c r="A26" s="4" t="s">
        <v>1204</v>
      </c>
      <c r="B26" s="5" t="n">
        <v>-13</v>
      </c>
    </row>
    <row r="27" spans="1:4">
      <c r="A27" s="4" t="s">
        <v>1205</v>
      </c>
      <c r="B27" s="5" t="n">
        <v>-39</v>
      </c>
      <c r="C27" s="5" t="n">
        <v>-1</v>
      </c>
    </row>
    <row r="28" spans="1:4">
      <c r="A28" s="4" t="s">
        <v>1074</v>
      </c>
      <c r="B28" s="5" t="n">
        <v>1</v>
      </c>
    </row>
    <row r="29" spans="1:4">
      <c r="A29" s="4" t="s">
        <v>1206</v>
      </c>
      <c r="B29" s="5" t="n">
        <v>60</v>
      </c>
      <c r="C29" s="5" t="n">
        <v>65</v>
      </c>
    </row>
    <row r="30" spans="1:4">
      <c r="A30" s="4" t="s">
        <v>1207</v>
      </c>
      <c r="B30" s="5" t="n">
        <v>-48</v>
      </c>
      <c r="C30" s="5" t="n">
        <v>-31</v>
      </c>
    </row>
    <row r="31" spans="1:4">
      <c r="A31" s="4" t="s">
        <v>1102</v>
      </c>
      <c r="B31" s="5" t="n">
        <v>1102</v>
      </c>
      <c r="C31" s="5" t="n">
        <v>1123</v>
      </c>
      <c r="D31" s="5" t="n">
        <v>1152</v>
      </c>
    </row>
    <row r="32" spans="1:4">
      <c r="A32" s="4" t="s">
        <v>1210</v>
      </c>
    </row>
    <row r="33" spans="1:4">
      <c r="A33" s="3" t="s">
        <v>533</v>
      </c>
    </row>
    <row r="34" spans="1:4">
      <c r="A34" s="4" t="s">
        <v>1071</v>
      </c>
      <c r="B34" s="5" t="n">
        <v>125</v>
      </c>
      <c r="C34" s="5" t="n">
        <v>147</v>
      </c>
    </row>
    <row r="35" spans="1:4">
      <c r="A35" s="4" t="s">
        <v>176</v>
      </c>
      <c r="B35" s="5" t="n">
        <v>-3</v>
      </c>
      <c r="C35" s="5" t="n">
        <v>-16</v>
      </c>
    </row>
    <row r="36" spans="1:4">
      <c r="A36" s="4" t="s">
        <v>1202</v>
      </c>
      <c r="B36" s="5" t="n">
        <v>1</v>
      </c>
      <c r="C36" s="5" t="n">
        <v>6</v>
      </c>
    </row>
    <row r="37" spans="1:4">
      <c r="A37" s="4" t="s">
        <v>1203</v>
      </c>
      <c r="B37" s="5" t="n">
        <v>50</v>
      </c>
    </row>
    <row r="38" spans="1:4">
      <c r="A38" s="4" t="s">
        <v>1204</v>
      </c>
      <c r="B38" s="5" t="n">
        <v>-107</v>
      </c>
    </row>
    <row r="39" spans="1:4">
      <c r="A39" s="4" t="s">
        <v>1205</v>
      </c>
      <c r="B39" s="5" t="n">
        <v>-5</v>
      </c>
      <c r="C39" s="5" t="n">
        <v>-12</v>
      </c>
    </row>
    <row r="40" spans="1:4">
      <c r="A40" s="4" t="s">
        <v>1102</v>
      </c>
      <c r="B40" s="6" t="n">
        <v>61</v>
      </c>
      <c r="C40" s="6" t="n">
        <v>125</v>
      </c>
      <c r="D40" s="6" t="n">
        <v>14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9</v>
      </c>
      <c r="C1" s="2" t="s">
        <v>30</v>
      </c>
    </row>
    <row r="2" spans="1:3">
      <c r="A2" s="3" t="s">
        <v>1212</v>
      </c>
    </row>
    <row r="3" spans="1:3">
      <c r="A3" s="4" t="s">
        <v>72</v>
      </c>
      <c r="B3" s="6" t="n">
        <v>25662</v>
      </c>
      <c r="C3" s="6" t="n">
        <v>21862</v>
      </c>
    </row>
    <row r="4" spans="1:3">
      <c r="A4" s="4" t="s">
        <v>81</v>
      </c>
      <c r="B4" s="5" t="n">
        <v>9511</v>
      </c>
      <c r="C4" s="5" t="n">
        <v>9771</v>
      </c>
    </row>
    <row r="5" spans="1:3">
      <c r="A5" s="4" t="s">
        <v>98</v>
      </c>
      <c r="B5" s="5" t="n">
        <v>-12540</v>
      </c>
      <c r="C5" s="5" t="n">
        <v>-10625</v>
      </c>
    </row>
    <row r="6" spans="1:3">
      <c r="A6" s="4" t="s">
        <v>105</v>
      </c>
      <c r="B6" s="5" t="n">
        <v>-6079</v>
      </c>
      <c r="C6" s="5" t="n">
        <v>-6031</v>
      </c>
    </row>
    <row r="7" spans="1:3">
      <c r="A7" s="4" t="s">
        <v>1213</v>
      </c>
    </row>
    <row r="8" spans="1:3">
      <c r="A8" s="3" t="s">
        <v>1212</v>
      </c>
    </row>
    <row r="9" spans="1:3">
      <c r="A9" s="4" t="s">
        <v>72</v>
      </c>
      <c r="B9" s="5" t="n">
        <v>1486</v>
      </c>
      <c r="C9" s="5" t="n">
        <v>1506</v>
      </c>
    </row>
    <row r="10" spans="1:3">
      <c r="A10" s="4" t="s">
        <v>81</v>
      </c>
      <c r="B10" s="5" t="n">
        <v>688</v>
      </c>
      <c r="C10" s="5" t="n">
        <v>701</v>
      </c>
    </row>
    <row r="11" spans="1:3">
      <c r="A11" s="4" t="s">
        <v>98</v>
      </c>
      <c r="B11" s="5" t="n">
        <v>-446</v>
      </c>
      <c r="C11" s="5" t="n">
        <v>-421</v>
      </c>
    </row>
    <row r="12" spans="1:3">
      <c r="A12" s="4" t="s">
        <v>105</v>
      </c>
      <c r="B12" s="5" t="n">
        <v>-626</v>
      </c>
      <c r="C12" s="5" t="n">
        <v>-663</v>
      </c>
    </row>
    <row r="13" spans="1:3">
      <c r="A13" s="4" t="s">
        <v>1214</v>
      </c>
      <c r="B13" s="5" t="n">
        <v>1102</v>
      </c>
      <c r="C13" s="5" t="n">
        <v>1123</v>
      </c>
    </row>
    <row r="14" spans="1:3">
      <c r="A14" s="4" t="s">
        <v>979</v>
      </c>
    </row>
    <row r="15" spans="1:3">
      <c r="A15" s="3" t="s">
        <v>1212</v>
      </c>
    </row>
    <row r="16" spans="1:3">
      <c r="A16" s="4" t="s">
        <v>72</v>
      </c>
      <c r="B16" s="5" t="n">
        <v>775</v>
      </c>
      <c r="C16" s="5" t="n">
        <v>754</v>
      </c>
    </row>
    <row r="17" spans="1:3">
      <c r="A17" s="4" t="s">
        <v>81</v>
      </c>
      <c r="B17" s="5" t="n">
        <v>468</v>
      </c>
      <c r="C17" s="5" t="n">
        <v>492</v>
      </c>
    </row>
    <row r="18" spans="1:3">
      <c r="A18" s="4" t="s">
        <v>98</v>
      </c>
      <c r="B18" s="5" t="n">
        <v>-115</v>
      </c>
      <c r="C18" s="5" t="n">
        <v>-73</v>
      </c>
    </row>
    <row r="19" spans="1:3">
      <c r="A19" s="4" t="s">
        <v>105</v>
      </c>
      <c r="B19" s="5" t="n">
        <v>-486</v>
      </c>
      <c r="C19" s="5" t="n">
        <v>-548</v>
      </c>
    </row>
    <row r="20" spans="1:3">
      <c r="A20" s="4" t="s">
        <v>1214</v>
      </c>
      <c r="B20" s="5" t="n">
        <v>642</v>
      </c>
      <c r="C20" s="5" t="n">
        <v>625</v>
      </c>
    </row>
    <row r="21" spans="1:3">
      <c r="A21" s="4" t="s">
        <v>982</v>
      </c>
    </row>
    <row r="22" spans="1:3">
      <c r="A22" s="3" t="s">
        <v>1212</v>
      </c>
    </row>
    <row r="23" spans="1:3">
      <c r="A23" s="4" t="s">
        <v>72</v>
      </c>
      <c r="B23" s="5" t="n">
        <v>711</v>
      </c>
      <c r="C23" s="5" t="n">
        <v>752</v>
      </c>
    </row>
    <row r="24" spans="1:3">
      <c r="A24" s="4" t="s">
        <v>81</v>
      </c>
      <c r="B24" s="5" t="n">
        <v>220</v>
      </c>
      <c r="C24" s="5" t="n">
        <v>209</v>
      </c>
    </row>
    <row r="25" spans="1:3">
      <c r="A25" s="4" t="s">
        <v>98</v>
      </c>
      <c r="B25" s="5" t="n">
        <v>-331</v>
      </c>
      <c r="C25" s="5" t="n">
        <v>-348</v>
      </c>
    </row>
    <row r="26" spans="1:3">
      <c r="A26" s="4" t="s">
        <v>105</v>
      </c>
      <c r="B26" s="5" t="n">
        <v>-140</v>
      </c>
      <c r="C26" s="5" t="n">
        <v>-115</v>
      </c>
    </row>
    <row r="27" spans="1:3">
      <c r="A27" s="4" t="s">
        <v>1214</v>
      </c>
      <c r="B27" s="6" t="n">
        <v>460</v>
      </c>
      <c r="C27" s="6" t="n">
        <v>49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9</v>
      </c>
      <c r="C2" s="2" t="s">
        <v>30</v>
      </c>
    </row>
    <row r="3" spans="1:3">
      <c r="A3" s="3" t="s">
        <v>533</v>
      </c>
    </row>
    <row r="4" spans="1:3">
      <c r="A4" s="4" t="s">
        <v>1216</v>
      </c>
      <c r="B4" s="4" t="s">
        <v>1217</v>
      </c>
      <c r="C4" s="4" t="s">
        <v>1217</v>
      </c>
    </row>
    <row r="5" spans="1:3">
      <c r="A5" s="4" t="s">
        <v>1218</v>
      </c>
      <c r="B5" s="6" t="n">
        <v>96</v>
      </c>
      <c r="C5" s="6" t="n">
        <v>1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9</v>
      </c>
      <c r="B1" s="2" t="s">
        <v>29</v>
      </c>
      <c r="C1" s="2" t="s">
        <v>30</v>
      </c>
    </row>
    <row r="2" spans="1:3">
      <c r="A2" s="3" t="s">
        <v>1220</v>
      </c>
    </row>
    <row r="3" spans="1:3">
      <c r="A3" s="4" t="s">
        <v>1221</v>
      </c>
      <c r="B3" s="6" t="n">
        <v>1149</v>
      </c>
      <c r="C3" s="6" t="n">
        <v>885</v>
      </c>
    </row>
    <row r="4" spans="1:3">
      <c r="A4" s="4" t="s">
        <v>1222</v>
      </c>
      <c r="B4" s="5" t="n">
        <v>109</v>
      </c>
      <c r="C4" s="5" t="n">
        <v>92</v>
      </c>
    </row>
    <row r="5" spans="1:3">
      <c r="A5" s="4" t="s">
        <v>1223</v>
      </c>
      <c r="B5" s="5" t="n">
        <v>1803</v>
      </c>
      <c r="C5" s="5" t="n">
        <v>1738</v>
      </c>
    </row>
    <row r="6" spans="1:3">
      <c r="A6" s="4" t="s">
        <v>1224</v>
      </c>
      <c r="B6" s="6" t="n">
        <v>3061</v>
      </c>
      <c r="C6" s="6" t="n">
        <v>27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9</v>
      </c>
      <c r="C1" s="2" t="s">
        <v>30</v>
      </c>
    </row>
    <row r="2" spans="1:3">
      <c r="A2" s="3" t="s">
        <v>1226</v>
      </c>
    </row>
    <row r="3" spans="1:3">
      <c r="A3" s="4" t="s">
        <v>1222</v>
      </c>
      <c r="B3" s="6" t="n">
        <v>109</v>
      </c>
      <c r="C3" s="6" t="n">
        <v>92</v>
      </c>
    </row>
    <row r="4" spans="1:3">
      <c r="A4" s="4" t="s">
        <v>1227</v>
      </c>
    </row>
    <row r="5" spans="1:3">
      <c r="A5" s="3" t="s">
        <v>1226</v>
      </c>
    </row>
    <row r="6" spans="1:3">
      <c r="A6" s="4" t="s">
        <v>1222</v>
      </c>
      <c r="B6" s="6" t="n">
        <v>3</v>
      </c>
      <c r="C6" s="6" t="n">
        <v>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8</v>
      </c>
      <c r="B1" s="2" t="s">
        <v>1</v>
      </c>
    </row>
    <row r="2" spans="1:4">
      <c r="B2" s="2" t="s">
        <v>29</v>
      </c>
      <c r="C2" s="2" t="s">
        <v>30</v>
      </c>
      <c r="D2" s="2" t="s">
        <v>31</v>
      </c>
    </row>
    <row r="3" spans="1:4">
      <c r="A3" s="3" t="s">
        <v>1229</v>
      </c>
    </row>
    <row r="4" spans="1:4">
      <c r="A4" s="4" t="s">
        <v>1230</v>
      </c>
      <c r="B4" s="6" t="n">
        <v>23</v>
      </c>
      <c r="C4" s="6" t="n">
        <v>31</v>
      </c>
      <c r="D4" s="6" t="n">
        <v>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9</v>
      </c>
    </row>
    <row r="3" spans="1:2">
      <c r="A3" s="3" t="s">
        <v>179</v>
      </c>
    </row>
    <row r="4" spans="1:2">
      <c r="A4" s="4" t="s">
        <v>192</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9</v>
      </c>
      <c r="C1" s="2" t="s">
        <v>30</v>
      </c>
      <c r="D1" s="2" t="s">
        <v>31</v>
      </c>
    </row>
    <row r="2" spans="1:4">
      <c r="A2" s="3" t="s">
        <v>1232</v>
      </c>
    </row>
    <row r="3" spans="1:4">
      <c r="A3" s="4" t="s">
        <v>1233</v>
      </c>
      <c r="B3" s="6" t="n">
        <v>2761</v>
      </c>
      <c r="C3" s="6" t="n">
        <v>2456</v>
      </c>
    </row>
    <row r="4" spans="1:4">
      <c r="A4" s="4" t="s">
        <v>1234</v>
      </c>
      <c r="B4" s="5" t="n">
        <v>878</v>
      </c>
      <c r="C4" s="5" t="n">
        <v>773</v>
      </c>
    </row>
    <row r="5" spans="1:4">
      <c r="A5" s="4" t="s">
        <v>1235</v>
      </c>
      <c r="B5" s="5" t="n">
        <v>3639</v>
      </c>
      <c r="C5" s="5" t="n">
        <v>3229</v>
      </c>
      <c r="D5" s="6" t="n">
        <v>3565</v>
      </c>
    </row>
    <row r="6" spans="1:4">
      <c r="A6" s="4" t="s">
        <v>1236</v>
      </c>
      <c r="B6" s="5" t="n">
        <v>-133</v>
      </c>
      <c r="C6" s="5" t="n">
        <v>-131</v>
      </c>
    </row>
    <row r="7" spans="1:4">
      <c r="A7" s="4" t="s">
        <v>1237</v>
      </c>
      <c r="B7" s="5" t="n">
        <v>3506</v>
      </c>
      <c r="C7" s="5" t="n">
        <v>3098</v>
      </c>
    </row>
    <row r="8" spans="1:4">
      <c r="A8" s="4" t="s">
        <v>1238</v>
      </c>
      <c r="B8" s="5" t="n">
        <v>9</v>
      </c>
      <c r="C8" s="5" t="n">
        <v>8</v>
      </c>
    </row>
    <row r="9" spans="1:4">
      <c r="A9" s="4" t="s">
        <v>1239</v>
      </c>
      <c r="B9" s="5" t="n">
        <v>559</v>
      </c>
      <c r="C9" s="5" t="n">
        <v>524</v>
      </c>
    </row>
    <row r="10" spans="1:4">
      <c r="A10" s="4" t="s">
        <v>113</v>
      </c>
      <c r="B10" s="5" t="n">
        <v>4074</v>
      </c>
      <c r="C10" s="5" t="n">
        <v>3630</v>
      </c>
    </row>
    <row r="11" spans="1:4">
      <c r="A11" s="3" t="s">
        <v>1240</v>
      </c>
    </row>
    <row r="12" spans="1:4">
      <c r="A12" s="4" t="s">
        <v>77</v>
      </c>
      <c r="B12" s="6" t="n">
        <v>181</v>
      </c>
      <c r="C12" s="6" t="n">
        <v>1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9</v>
      </c>
      <c r="C1" s="2" t="s">
        <v>30</v>
      </c>
    </row>
    <row r="2" spans="1:3">
      <c r="A2" s="3" t="s">
        <v>1242</v>
      </c>
    </row>
    <row r="3" spans="1:3">
      <c r="A3" s="4" t="s">
        <v>1243</v>
      </c>
      <c r="B3" s="6" t="n">
        <v>245</v>
      </c>
      <c r="C3" s="6" t="n">
        <v>176</v>
      </c>
    </row>
    <row r="4" spans="1:3">
      <c r="A4" s="4" t="s">
        <v>1244</v>
      </c>
      <c r="B4" s="6" t="n">
        <v>168</v>
      </c>
      <c r="C4" s="6" t="n">
        <v>1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9</v>
      </c>
      <c r="C2" s="2" t="s">
        <v>30</v>
      </c>
      <c r="D2" s="2" t="s">
        <v>31</v>
      </c>
    </row>
    <row r="3" spans="1:4">
      <c r="A3" s="3" t="s">
        <v>1246</v>
      </c>
    </row>
    <row r="4" spans="1:4">
      <c r="A4" s="4" t="s">
        <v>1247</v>
      </c>
      <c r="B4" s="6" t="n">
        <v>131</v>
      </c>
      <c r="C4" s="6" t="n">
        <v>152</v>
      </c>
      <c r="D4" s="6" t="n">
        <v>161</v>
      </c>
    </row>
    <row r="5" spans="1:4">
      <c r="A5" s="4" t="s">
        <v>1248</v>
      </c>
      <c r="B5" s="5" t="n">
        <v>6</v>
      </c>
      <c r="C5" s="5" t="n">
        <v>-6</v>
      </c>
    </row>
    <row r="6" spans="1:4">
      <c r="A6" s="4" t="s">
        <v>176</v>
      </c>
      <c r="C6" s="5" t="n">
        <v>-7</v>
      </c>
      <c r="D6" s="5" t="n">
        <v>-1</v>
      </c>
    </row>
    <row r="7" spans="1:4">
      <c r="A7" s="4" t="s">
        <v>1249</v>
      </c>
      <c r="B7" s="5" t="n">
        <v>35</v>
      </c>
      <c r="C7" s="5" t="n">
        <v>32</v>
      </c>
      <c r="D7" s="5" t="n">
        <v>43</v>
      </c>
    </row>
    <row r="8" spans="1:4">
      <c r="A8" s="4" t="s">
        <v>1250</v>
      </c>
      <c r="B8" s="5" t="n">
        <v>-3</v>
      </c>
      <c r="D8" s="5" t="n">
        <v>-1</v>
      </c>
    </row>
    <row r="9" spans="1:4">
      <c r="A9" s="4" t="s">
        <v>1251</v>
      </c>
      <c r="B9" s="5" t="n">
        <v>-30</v>
      </c>
      <c r="C9" s="5" t="n">
        <v>-36</v>
      </c>
      <c r="D9" s="5" t="n">
        <v>-43</v>
      </c>
    </row>
    <row r="10" spans="1:4">
      <c r="A10" s="4" t="s">
        <v>1074</v>
      </c>
      <c r="B10" s="5" t="n">
        <v>6</v>
      </c>
      <c r="C10" s="5" t="n">
        <v>3</v>
      </c>
      <c r="D10" s="5" t="n">
        <v>2</v>
      </c>
    </row>
    <row r="11" spans="1:4">
      <c r="A11" s="4" t="s">
        <v>1252</v>
      </c>
      <c r="B11" s="5" t="n">
        <v>-12</v>
      </c>
      <c r="C11" s="5" t="n">
        <v>-7</v>
      </c>
      <c r="D11" s="5" t="n">
        <v>-9</v>
      </c>
    </row>
    <row r="12" spans="1:4">
      <c r="A12" s="4" t="s">
        <v>1253</v>
      </c>
      <c r="B12" s="6" t="n">
        <v>133</v>
      </c>
      <c r="C12" s="6" t="n">
        <v>131</v>
      </c>
      <c r="D12" s="6" t="n">
        <v>15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4</v>
      </c>
      <c r="B1" s="2" t="s">
        <v>29</v>
      </c>
      <c r="C1" s="2" t="s">
        <v>30</v>
      </c>
      <c r="D1" s="2" t="s">
        <v>31</v>
      </c>
    </row>
    <row r="2" spans="1:4">
      <c r="A2" s="3" t="s">
        <v>1255</v>
      </c>
    </row>
    <row r="3" spans="1:4">
      <c r="A3" s="4" t="s">
        <v>1236</v>
      </c>
      <c r="B3" s="6" t="n">
        <v>133</v>
      </c>
      <c r="C3" s="6" t="n">
        <v>131</v>
      </c>
      <c r="D3" s="6" t="n">
        <v>152</v>
      </c>
    </row>
    <row r="4" spans="1:4">
      <c r="A4" s="4" t="s">
        <v>820</v>
      </c>
    </row>
    <row r="5" spans="1:4">
      <c r="A5" s="3" t="s">
        <v>1255</v>
      </c>
    </row>
    <row r="6" spans="1:4">
      <c r="A6" s="4" t="s">
        <v>1236</v>
      </c>
      <c r="B6" s="5" t="n">
        <v>96</v>
      </c>
      <c r="C6" s="5" t="n">
        <v>101</v>
      </c>
      <c r="D6" s="5" t="n">
        <v>104</v>
      </c>
    </row>
    <row r="7" spans="1:4">
      <c r="A7" s="4" t="s">
        <v>824</v>
      </c>
    </row>
    <row r="8" spans="1:4">
      <c r="A8" s="3" t="s">
        <v>1255</v>
      </c>
    </row>
    <row r="9" spans="1:4">
      <c r="A9" s="4" t="s">
        <v>1236</v>
      </c>
      <c r="B9" s="5" t="n">
        <v>34</v>
      </c>
      <c r="C9" s="5" t="n">
        <v>27</v>
      </c>
      <c r="D9" s="5" t="n">
        <v>44</v>
      </c>
    </row>
    <row r="10" spans="1:4">
      <c r="A10" s="4" t="s">
        <v>819</v>
      </c>
    </row>
    <row r="11" spans="1:4">
      <c r="A11" s="3" t="s">
        <v>1255</v>
      </c>
    </row>
    <row r="12" spans="1:4">
      <c r="A12" s="4" t="s">
        <v>1236</v>
      </c>
      <c r="B12" s="5" t="n">
        <v>3</v>
      </c>
      <c r="C12" s="5" t="n">
        <v>3</v>
      </c>
      <c r="D12" s="5" t="n">
        <v>4</v>
      </c>
    </row>
    <row r="13" spans="1:4">
      <c r="A13" s="4" t="s">
        <v>1256</v>
      </c>
    </row>
    <row r="14" spans="1:4">
      <c r="A14" s="3" t="s">
        <v>1255</v>
      </c>
    </row>
    <row r="15" spans="1:4">
      <c r="A15" s="4" t="s">
        <v>1236</v>
      </c>
      <c r="B15" s="5" t="n">
        <v>61</v>
      </c>
      <c r="C15" s="5" t="n">
        <v>67</v>
      </c>
      <c r="D15" s="5" t="n">
        <v>68</v>
      </c>
    </row>
    <row r="16" spans="1:4">
      <c r="A16" s="4" t="s">
        <v>1257</v>
      </c>
    </row>
    <row r="17" spans="1:4">
      <c r="A17" s="3" t="s">
        <v>1255</v>
      </c>
    </row>
    <row r="18" spans="1:4">
      <c r="A18" s="4" t="s">
        <v>1236</v>
      </c>
      <c r="B18" s="5" t="n">
        <v>8</v>
      </c>
      <c r="C18" s="5" t="n">
        <v>9</v>
      </c>
      <c r="D18" s="5" t="n">
        <v>10</v>
      </c>
    </row>
    <row r="19" spans="1:4">
      <c r="A19" s="4" t="s">
        <v>1258</v>
      </c>
    </row>
    <row r="20" spans="1:4">
      <c r="A20" s="3" t="s">
        <v>1255</v>
      </c>
    </row>
    <row r="21" spans="1:4">
      <c r="A21" s="4" t="s">
        <v>1236</v>
      </c>
      <c r="B21" s="5" t="n">
        <v>27</v>
      </c>
      <c r="C21" s="5" t="n">
        <v>25</v>
      </c>
      <c r="D21" s="5" t="n">
        <v>26</v>
      </c>
    </row>
    <row r="22" spans="1:4">
      <c r="A22" s="4" t="s">
        <v>1259</v>
      </c>
    </row>
    <row r="23" spans="1:4">
      <c r="A23" s="3" t="s">
        <v>1255</v>
      </c>
    </row>
    <row r="24" spans="1:4">
      <c r="A24" s="4" t="s">
        <v>1236</v>
      </c>
      <c r="B24" s="5" t="n">
        <v>19</v>
      </c>
      <c r="C24" s="5" t="n">
        <v>17</v>
      </c>
      <c r="D24" s="5" t="n">
        <v>21</v>
      </c>
    </row>
    <row r="25" spans="1:4">
      <c r="A25" s="4" t="s">
        <v>1260</v>
      </c>
    </row>
    <row r="26" spans="1:4">
      <c r="A26" s="3" t="s">
        <v>1255</v>
      </c>
    </row>
    <row r="27" spans="1:4">
      <c r="A27" s="4" t="s">
        <v>1236</v>
      </c>
      <c r="B27" s="6" t="n">
        <v>15</v>
      </c>
      <c r="C27" s="6" t="n">
        <v>10</v>
      </c>
      <c r="D27" s="5" t="n">
        <v>13</v>
      </c>
    </row>
    <row r="28" spans="1:4">
      <c r="A28" s="4" t="s">
        <v>1261</v>
      </c>
    </row>
    <row r="29" spans="1:4">
      <c r="A29" s="3" t="s">
        <v>1255</v>
      </c>
    </row>
    <row r="30" spans="1:4">
      <c r="A30" s="4" t="s">
        <v>1236</v>
      </c>
      <c r="D30" s="6" t="n">
        <v>1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2</v>
      </c>
      <c r="B1" s="2" t="s">
        <v>29</v>
      </c>
      <c r="C1" s="2" t="s">
        <v>30</v>
      </c>
      <c r="D1" s="2" t="s">
        <v>31</v>
      </c>
    </row>
    <row r="2" spans="1:4">
      <c r="A2" s="3" t="s">
        <v>1255</v>
      </c>
    </row>
    <row r="3" spans="1:4">
      <c r="A3" s="4" t="s">
        <v>1263</v>
      </c>
      <c r="B3" s="6" t="n">
        <v>3639</v>
      </c>
      <c r="C3" s="6" t="n">
        <v>3229</v>
      </c>
      <c r="D3" s="6" t="n">
        <v>3565</v>
      </c>
    </row>
    <row r="4" spans="1:4">
      <c r="A4" s="4" t="s">
        <v>820</v>
      </c>
    </row>
    <row r="5" spans="1:4">
      <c r="A5" s="3" t="s">
        <v>1255</v>
      </c>
    </row>
    <row r="6" spans="1:4">
      <c r="A6" s="4" t="s">
        <v>1263</v>
      </c>
      <c r="B6" s="5" t="n">
        <v>1727</v>
      </c>
      <c r="C6" s="5" t="n">
        <v>1659</v>
      </c>
      <c r="D6" s="5" t="n">
        <v>1659</v>
      </c>
    </row>
    <row r="7" spans="1:4">
      <c r="A7" s="4" t="s">
        <v>824</v>
      </c>
    </row>
    <row r="8" spans="1:4">
      <c r="A8" s="3" t="s">
        <v>1255</v>
      </c>
    </row>
    <row r="9" spans="1:4">
      <c r="A9" s="4" t="s">
        <v>1263</v>
      </c>
      <c r="B9" s="5" t="n">
        <v>1888</v>
      </c>
      <c r="C9" s="5" t="n">
        <v>1549</v>
      </c>
      <c r="D9" s="5" t="n">
        <v>1880</v>
      </c>
    </row>
    <row r="10" spans="1:4">
      <c r="A10" s="4" t="s">
        <v>819</v>
      </c>
    </row>
    <row r="11" spans="1:4">
      <c r="A11" s="3" t="s">
        <v>1255</v>
      </c>
    </row>
    <row r="12" spans="1:4">
      <c r="A12" s="4" t="s">
        <v>1263</v>
      </c>
      <c r="B12" s="5" t="n">
        <v>24</v>
      </c>
      <c r="C12" s="5" t="n">
        <v>21</v>
      </c>
      <c r="D12" s="5" t="n">
        <v>26</v>
      </c>
    </row>
    <row r="13" spans="1:4">
      <c r="A13" s="4" t="s">
        <v>1256</v>
      </c>
    </row>
    <row r="14" spans="1:4">
      <c r="A14" s="3" t="s">
        <v>1255</v>
      </c>
    </row>
    <row r="15" spans="1:4">
      <c r="A15" s="4" t="s">
        <v>1263</v>
      </c>
      <c r="B15" s="5" t="n">
        <v>1144</v>
      </c>
      <c r="C15" s="5" t="n">
        <v>1084</v>
      </c>
      <c r="D15" s="5" t="n">
        <v>1109</v>
      </c>
    </row>
    <row r="16" spans="1:4">
      <c r="A16" s="4" t="s">
        <v>1257</v>
      </c>
    </row>
    <row r="17" spans="1:4">
      <c r="A17" s="3" t="s">
        <v>1255</v>
      </c>
    </row>
    <row r="18" spans="1:4">
      <c r="A18" s="4" t="s">
        <v>1263</v>
      </c>
      <c r="B18" s="5" t="n">
        <v>174</v>
      </c>
      <c r="C18" s="5" t="n">
        <v>184</v>
      </c>
      <c r="D18" s="5" t="n">
        <v>176</v>
      </c>
    </row>
    <row r="19" spans="1:4">
      <c r="A19" s="4" t="s">
        <v>1258</v>
      </c>
    </row>
    <row r="20" spans="1:4">
      <c r="A20" s="3" t="s">
        <v>1255</v>
      </c>
    </row>
    <row r="21" spans="1:4">
      <c r="A21" s="4" t="s">
        <v>1263</v>
      </c>
      <c r="B21" s="5" t="n">
        <v>409</v>
      </c>
      <c r="C21" s="5" t="n">
        <v>391</v>
      </c>
      <c r="D21" s="5" t="n">
        <v>374</v>
      </c>
    </row>
    <row r="22" spans="1:4">
      <c r="A22" s="4" t="s">
        <v>1259</v>
      </c>
    </row>
    <row r="23" spans="1:4">
      <c r="A23" s="3" t="s">
        <v>1255</v>
      </c>
    </row>
    <row r="24" spans="1:4">
      <c r="A24" s="4" t="s">
        <v>1263</v>
      </c>
      <c r="B24" s="5" t="n">
        <v>1322</v>
      </c>
      <c r="C24" s="5" t="n">
        <v>1054</v>
      </c>
      <c r="D24" s="5" t="n">
        <v>1004</v>
      </c>
    </row>
    <row r="25" spans="1:4">
      <c r="A25" s="4" t="s">
        <v>1260</v>
      </c>
    </row>
    <row r="26" spans="1:4">
      <c r="A26" s="3" t="s">
        <v>1255</v>
      </c>
    </row>
    <row r="27" spans="1:4">
      <c r="A27" s="4" t="s">
        <v>1263</v>
      </c>
      <c r="B27" s="6" t="n">
        <v>566</v>
      </c>
      <c r="C27" s="6" t="n">
        <v>495</v>
      </c>
      <c r="D27" s="5" t="n">
        <v>573</v>
      </c>
    </row>
    <row r="28" spans="1:4">
      <c r="A28" s="4" t="s">
        <v>1261</v>
      </c>
    </row>
    <row r="29" spans="1:4">
      <c r="A29" s="3" t="s">
        <v>1255</v>
      </c>
    </row>
    <row r="30" spans="1:4">
      <c r="A30" s="4" t="s">
        <v>1263</v>
      </c>
      <c r="D30" s="6" t="n">
        <v>3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64</v>
      </c>
      <c r="B1" s="2" t="s">
        <v>1</v>
      </c>
    </row>
    <row r="2" spans="1:3">
      <c r="B2" s="2" t="s">
        <v>29</v>
      </c>
      <c r="C2" s="2" t="s">
        <v>30</v>
      </c>
    </row>
    <row r="3" spans="1:3">
      <c r="A3" s="3" t="s">
        <v>1242</v>
      </c>
    </row>
    <row r="4" spans="1:3">
      <c r="A4" s="4" t="s">
        <v>1265</v>
      </c>
      <c r="B4" s="4" t="s">
        <v>1266</v>
      </c>
      <c r="C4" s="4" t="s">
        <v>1266</v>
      </c>
    </row>
    <row r="5" spans="1:3">
      <c r="A5" s="4" t="s">
        <v>1267</v>
      </c>
      <c r="B5" s="4" t="s">
        <v>126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9</v>
      </c>
      <c r="B1" s="2" t="s">
        <v>29</v>
      </c>
      <c r="C1" s="2" t="s">
        <v>30</v>
      </c>
      <c r="D1" s="2" t="s">
        <v>31</v>
      </c>
    </row>
    <row r="2" spans="1:4">
      <c r="A2" s="3" t="s">
        <v>1270</v>
      </c>
    </row>
    <row r="3" spans="1:4">
      <c r="A3" s="4" t="s">
        <v>1235</v>
      </c>
      <c r="B3" s="6" t="n">
        <v>3639</v>
      </c>
      <c r="C3" s="6" t="n">
        <v>3229</v>
      </c>
      <c r="D3" s="6" t="n">
        <v>3565</v>
      </c>
    </row>
    <row r="4" spans="1:4">
      <c r="A4" s="4" t="s">
        <v>1271</v>
      </c>
    </row>
    <row r="5" spans="1:4">
      <c r="A5" s="3" t="s">
        <v>1270</v>
      </c>
    </row>
    <row r="6" spans="1:4">
      <c r="A6" s="4" t="s">
        <v>1235</v>
      </c>
      <c r="B6" s="5" t="n">
        <v>2319</v>
      </c>
      <c r="C6" s="5" t="n">
        <v>2070</v>
      </c>
    </row>
    <row r="7" spans="1:4">
      <c r="A7" s="4" t="s">
        <v>1272</v>
      </c>
    </row>
    <row r="8" spans="1:4">
      <c r="A8" s="3" t="s">
        <v>1270</v>
      </c>
    </row>
    <row r="9" spans="1:4">
      <c r="A9" s="4" t="s">
        <v>1235</v>
      </c>
      <c r="B9" s="5" t="n">
        <v>922</v>
      </c>
      <c r="C9" s="5" t="n">
        <v>832</v>
      </c>
    </row>
    <row r="10" spans="1:4">
      <c r="A10" s="4" t="s">
        <v>1273</v>
      </c>
    </row>
    <row r="11" spans="1:4">
      <c r="A11" s="3" t="s">
        <v>1270</v>
      </c>
    </row>
    <row r="12" spans="1:4">
      <c r="A12" s="4" t="s">
        <v>1235</v>
      </c>
      <c r="B12" s="5" t="n">
        <v>169</v>
      </c>
      <c r="C12" s="5" t="n">
        <v>129</v>
      </c>
    </row>
    <row r="13" spans="1:4">
      <c r="A13" s="4" t="s">
        <v>1274</v>
      </c>
    </row>
    <row r="14" spans="1:4">
      <c r="A14" s="3" t="s">
        <v>1270</v>
      </c>
    </row>
    <row r="15" spans="1:4">
      <c r="A15" s="4" t="s">
        <v>1235</v>
      </c>
      <c r="B15" s="5" t="n">
        <v>96</v>
      </c>
      <c r="C15" s="5" t="n">
        <v>67</v>
      </c>
    </row>
    <row r="16" spans="1:4">
      <c r="A16" s="4" t="s">
        <v>1275</v>
      </c>
    </row>
    <row r="17" spans="1:4">
      <c r="A17" s="3" t="s">
        <v>1270</v>
      </c>
    </row>
    <row r="18" spans="1:4">
      <c r="A18" s="4" t="s">
        <v>1235</v>
      </c>
      <c r="B18" s="6" t="n">
        <v>133</v>
      </c>
      <c r="C18" s="6" t="n">
        <v>13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9</v>
      </c>
      <c r="C1" s="2" t="s">
        <v>30</v>
      </c>
    </row>
    <row r="2" spans="1:3">
      <c r="A2" s="3" t="s">
        <v>1232</v>
      </c>
    </row>
    <row r="3" spans="1:3">
      <c r="A3" s="4" t="s">
        <v>1277</v>
      </c>
      <c r="B3" s="6" t="n">
        <v>2453</v>
      </c>
      <c r="C3" s="6" t="n">
        <v>2304</v>
      </c>
    </row>
    <row r="4" spans="1:3">
      <c r="A4" s="4" t="s">
        <v>1278</v>
      </c>
      <c r="B4" s="5" t="n">
        <v>218</v>
      </c>
      <c r="C4" s="5" t="n">
        <v>217</v>
      </c>
    </row>
    <row r="5" spans="1:3">
      <c r="A5" s="4" t="s">
        <v>1279</v>
      </c>
      <c r="B5" s="5" t="n">
        <v>48</v>
      </c>
      <c r="C5" s="5" t="n">
        <v>167</v>
      </c>
    </row>
    <row r="6" spans="1:3">
      <c r="A6" s="4" t="s">
        <v>1280</v>
      </c>
      <c r="B6" s="5" t="n">
        <v>1887</v>
      </c>
      <c r="C6" s="5" t="n">
        <v>1802</v>
      </c>
    </row>
    <row r="7" spans="1:3">
      <c r="A7" s="4" t="s">
        <v>1281</v>
      </c>
      <c r="B7" s="5" t="n">
        <v>3</v>
      </c>
      <c r="C7" s="5" t="n">
        <v>44</v>
      </c>
    </row>
    <row r="8" spans="1:3">
      <c r="A8" s="4" t="s">
        <v>113</v>
      </c>
      <c r="B8" s="5" t="n">
        <v>4609</v>
      </c>
      <c r="C8" s="5" t="n">
        <v>4534</v>
      </c>
    </row>
    <row r="9" spans="1:3">
      <c r="A9" s="3" t="s">
        <v>1240</v>
      </c>
    </row>
    <row r="10" spans="1:3">
      <c r="A10" s="4" t="s">
        <v>101</v>
      </c>
      <c r="B10" s="5" t="n">
        <v>181</v>
      </c>
      <c r="C10" s="5" t="n">
        <v>128</v>
      </c>
    </row>
    <row r="11" spans="1:3">
      <c r="A11" s="4" t="s">
        <v>1279</v>
      </c>
      <c r="B11" s="5" t="n">
        <v>291</v>
      </c>
      <c r="C11" s="5" t="n">
        <v>98</v>
      </c>
    </row>
    <row r="12" spans="1:3">
      <c r="A12" s="4" t="s">
        <v>113</v>
      </c>
      <c r="B12" s="6" t="n">
        <v>472</v>
      </c>
      <c r="C12" s="6" t="n">
        <v>2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9</v>
      </c>
      <c r="C2" s="2" t="s">
        <v>30</v>
      </c>
    </row>
    <row r="3" spans="1:3">
      <c r="A3" s="3" t="s">
        <v>1283</v>
      </c>
    </row>
    <row r="4" spans="1:3">
      <c r="A4" s="4" t="s">
        <v>1278</v>
      </c>
      <c r="B4" s="6" t="n">
        <v>192</v>
      </c>
    </row>
    <row r="5" spans="1:3">
      <c r="A5" s="4" t="s">
        <v>1284</v>
      </c>
      <c r="B5" s="5" t="n">
        <v>119</v>
      </c>
      <c r="C5" s="6" t="n">
        <v>147</v>
      </c>
    </row>
    <row r="6" spans="1:3">
      <c r="A6" s="4" t="s">
        <v>913</v>
      </c>
    </row>
    <row r="7" spans="1:3">
      <c r="A7" s="3" t="s">
        <v>1283</v>
      </c>
    </row>
    <row r="8" spans="1:3">
      <c r="A8" s="4" t="s">
        <v>1285</v>
      </c>
      <c r="B8" s="5" t="n">
        <v>263</v>
      </c>
    </row>
    <row r="9" spans="1:3">
      <c r="A9" s="4" t="s">
        <v>915</v>
      </c>
    </row>
    <row r="10" spans="1:3">
      <c r="A10" s="3" t="s">
        <v>1283</v>
      </c>
    </row>
    <row r="11" spans="1:3">
      <c r="A11" s="4" t="s">
        <v>1285</v>
      </c>
      <c r="B11" s="5" t="n">
        <v>396</v>
      </c>
    </row>
    <row r="12" spans="1:3">
      <c r="A12" s="4" t="s">
        <v>1149</v>
      </c>
    </row>
    <row r="13" spans="1:3">
      <c r="A13" s="3" t="s">
        <v>1283</v>
      </c>
    </row>
    <row r="14" spans="1:3">
      <c r="A14" s="4" t="s">
        <v>1286</v>
      </c>
      <c r="B14" s="6" t="n">
        <v>220</v>
      </c>
      <c r="C14" s="6" t="n">
        <v>11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9</v>
      </c>
      <c r="C2" s="2" t="s">
        <v>30</v>
      </c>
    </row>
    <row r="3" spans="1:3">
      <c r="A3" s="3" t="s">
        <v>1288</v>
      </c>
    </row>
    <row r="4" spans="1:3">
      <c r="A4" s="4" t="s">
        <v>1247</v>
      </c>
      <c r="B4" s="6" t="n">
        <v>265</v>
      </c>
      <c r="C4" s="6" t="n">
        <v>301</v>
      </c>
    </row>
    <row r="5" spans="1:3">
      <c r="A5" s="4" t="s">
        <v>1289</v>
      </c>
      <c r="B5" s="5" t="n">
        <v>2</v>
      </c>
      <c r="C5" s="5" t="n">
        <v>-2</v>
      </c>
    </row>
    <row r="6" spans="1:3">
      <c r="A6" s="4" t="s">
        <v>176</v>
      </c>
      <c r="B6" s="5" t="n">
        <v>19</v>
      </c>
      <c r="C6" s="5" t="n">
        <v>-36</v>
      </c>
    </row>
    <row r="7" spans="1:3">
      <c r="A7" s="4" t="s">
        <v>1290</v>
      </c>
      <c r="B7" s="5" t="n">
        <v>103</v>
      </c>
      <c r="C7" s="5" t="n">
        <v>45</v>
      </c>
    </row>
    <row r="8" spans="1:3">
      <c r="A8" s="4" t="s">
        <v>1291</v>
      </c>
      <c r="B8" s="5" t="n">
        <v>-8</v>
      </c>
      <c r="C8" s="5" t="n">
        <v>3</v>
      </c>
    </row>
    <row r="9" spans="1:3">
      <c r="A9" s="4" t="s">
        <v>1100</v>
      </c>
      <c r="B9" s="5" t="n">
        <v>-2</v>
      </c>
    </row>
    <row r="10" spans="1:3">
      <c r="A10" s="4" t="s">
        <v>1292</v>
      </c>
      <c r="B10" s="5" t="n">
        <v>-55</v>
      </c>
      <c r="C10" s="5" t="n">
        <v>-53</v>
      </c>
    </row>
    <row r="11" spans="1:3">
      <c r="A11" s="4" t="s">
        <v>1293</v>
      </c>
      <c r="B11" s="5" t="n">
        <v>15</v>
      </c>
      <c r="C11" s="5" t="n">
        <v>7</v>
      </c>
    </row>
    <row r="12" spans="1:3">
      <c r="A12" s="4" t="s">
        <v>1253</v>
      </c>
      <c r="B12" s="6" t="n">
        <v>339</v>
      </c>
      <c r="C12" s="6" t="n">
        <v>26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9</v>
      </c>
    </row>
    <row r="3" spans="1:2">
      <c r="A3" s="3" t="s">
        <v>179</v>
      </c>
    </row>
    <row r="4" spans="1:2">
      <c r="A4" s="4" t="s">
        <v>194</v>
      </c>
      <c r="B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9</v>
      </c>
      <c r="C2" s="2" t="s">
        <v>30</v>
      </c>
      <c r="D2" s="2" t="s">
        <v>31</v>
      </c>
    </row>
    <row r="3" spans="1:4">
      <c r="A3" s="3" t="s">
        <v>1295</v>
      </c>
    </row>
    <row r="4" spans="1:4">
      <c r="A4" s="4" t="s">
        <v>1071</v>
      </c>
      <c r="B4" s="6" t="n">
        <v>677</v>
      </c>
      <c r="C4" s="6" t="n">
        <v>794</v>
      </c>
      <c r="D4" s="6" t="n">
        <v>793</v>
      </c>
    </row>
    <row r="5" spans="1:4">
      <c r="A5" s="4" t="s">
        <v>1296</v>
      </c>
      <c r="B5" s="5" t="n">
        <v>294</v>
      </c>
    </row>
    <row r="6" spans="1:4">
      <c r="A6" s="4" t="s">
        <v>176</v>
      </c>
      <c r="B6" s="5" t="n">
        <v>28</v>
      </c>
      <c r="C6" s="5" t="n">
        <v>-84</v>
      </c>
      <c r="D6" s="5" t="n">
        <v>60</v>
      </c>
    </row>
    <row r="7" spans="1:4">
      <c r="A7" s="4" t="s">
        <v>1074</v>
      </c>
      <c r="B7" s="5" t="n">
        <v>265</v>
      </c>
      <c r="C7" s="5" t="n">
        <v>45</v>
      </c>
      <c r="D7" s="5" t="n">
        <v>41</v>
      </c>
    </row>
    <row r="8" spans="1:4">
      <c r="A8" s="4" t="s">
        <v>1100</v>
      </c>
      <c r="B8" s="5" t="n">
        <v>-499</v>
      </c>
      <c r="C8" s="5" t="n">
        <v>-29</v>
      </c>
      <c r="D8" s="5" t="n">
        <v>-24</v>
      </c>
    </row>
    <row r="9" spans="1:4">
      <c r="A9" s="4" t="s">
        <v>1297</v>
      </c>
      <c r="B9" s="5" t="n">
        <v>-103</v>
      </c>
      <c r="C9" s="5" t="n">
        <v>-45</v>
      </c>
      <c r="D9" s="5" t="n">
        <v>-22</v>
      </c>
    </row>
    <row r="10" spans="1:4">
      <c r="A10" s="4" t="s">
        <v>1298</v>
      </c>
      <c r="B10" s="5" t="n">
        <v>55</v>
      </c>
      <c r="C10" s="5" t="n">
        <v>53</v>
      </c>
      <c r="D10" s="5" t="n">
        <v>57</v>
      </c>
    </row>
    <row r="11" spans="1:4">
      <c r="A11" s="4" t="s">
        <v>1299</v>
      </c>
      <c r="B11" s="5" t="n">
        <v>10</v>
      </c>
      <c r="C11" s="5" t="n">
        <v>3</v>
      </c>
      <c r="D11" s="5" t="n">
        <v>7</v>
      </c>
    </row>
    <row r="12" spans="1:4">
      <c r="A12" s="4" t="s">
        <v>1300</v>
      </c>
      <c r="B12" s="5" t="n">
        <v>-42</v>
      </c>
      <c r="C12" s="5" t="n">
        <v>-23</v>
      </c>
      <c r="D12" s="5" t="n">
        <v>-54</v>
      </c>
    </row>
    <row r="13" spans="1:4">
      <c r="A13" s="4" t="s">
        <v>1301</v>
      </c>
      <c r="C13" s="5" t="n">
        <v>48</v>
      </c>
    </row>
    <row r="14" spans="1:4">
      <c r="A14" s="4" t="s">
        <v>1302</v>
      </c>
      <c r="D14" s="5" t="n">
        <v>-8</v>
      </c>
    </row>
    <row r="15" spans="1:4">
      <c r="A15" s="4" t="s">
        <v>1303</v>
      </c>
      <c r="B15" s="5" t="n">
        <v>463</v>
      </c>
      <c r="C15" s="5" t="n">
        <v>209</v>
      </c>
      <c r="D15" s="5" t="n">
        <v>-56</v>
      </c>
    </row>
    <row r="16" spans="1:4">
      <c r="A16" s="4" t="s">
        <v>1078</v>
      </c>
      <c r="C16" s="5" t="n">
        <v>-294</v>
      </c>
    </row>
    <row r="17" spans="1:4">
      <c r="A17" s="4" t="s">
        <v>1102</v>
      </c>
      <c r="B17" s="5" t="n">
        <v>1148</v>
      </c>
      <c r="C17" s="5" t="n">
        <v>677</v>
      </c>
      <c r="D17" s="5" t="n">
        <v>794</v>
      </c>
    </row>
    <row r="18" spans="1:4">
      <c r="A18" s="4" t="s">
        <v>1304</v>
      </c>
    </row>
    <row r="19" spans="1:4">
      <c r="A19" s="3" t="s">
        <v>1295</v>
      </c>
    </row>
    <row r="20" spans="1:4">
      <c r="A20" s="4" t="s">
        <v>1071</v>
      </c>
      <c r="B20" s="5" t="n">
        <v>2715</v>
      </c>
      <c r="C20" s="5" t="n">
        <v>2939</v>
      </c>
      <c r="D20" s="5" t="n">
        <v>2873</v>
      </c>
    </row>
    <row r="21" spans="1:4">
      <c r="A21" s="4" t="s">
        <v>1296</v>
      </c>
      <c r="B21" s="5" t="n">
        <v>266</v>
      </c>
    </row>
    <row r="22" spans="1:4">
      <c r="A22" s="4" t="s">
        <v>176</v>
      </c>
      <c r="B22" s="5" t="n">
        <v>52</v>
      </c>
      <c r="C22" s="5" t="n">
        <v>-218</v>
      </c>
      <c r="D22" s="5" t="n">
        <v>20</v>
      </c>
    </row>
    <row r="23" spans="1:4">
      <c r="A23" s="4" t="s">
        <v>1074</v>
      </c>
      <c r="B23" s="5" t="n">
        <v>255</v>
      </c>
      <c r="C23" s="5" t="n">
        <v>114</v>
      </c>
      <c r="D23" s="5" t="n">
        <v>9</v>
      </c>
    </row>
    <row r="24" spans="1:4">
      <c r="A24" s="4" t="s">
        <v>1100</v>
      </c>
      <c r="B24" s="5" t="n">
        <v>-405</v>
      </c>
      <c r="C24" s="5" t="n">
        <v>-34</v>
      </c>
      <c r="D24" s="5" t="n">
        <v>-18</v>
      </c>
    </row>
    <row r="25" spans="1:4">
      <c r="A25" s="4" t="s">
        <v>1301</v>
      </c>
      <c r="C25" s="5" t="n">
        <v>-3</v>
      </c>
    </row>
    <row r="26" spans="1:4">
      <c r="A26" s="4" t="s">
        <v>1303</v>
      </c>
      <c r="B26" s="5" t="n">
        <v>178</v>
      </c>
      <c r="C26" s="5" t="n">
        <v>183</v>
      </c>
      <c r="D26" s="5" t="n">
        <v>55</v>
      </c>
    </row>
    <row r="27" spans="1:4">
      <c r="A27" s="4" t="s">
        <v>1078</v>
      </c>
      <c r="C27" s="5" t="n">
        <v>-266</v>
      </c>
    </row>
    <row r="28" spans="1:4">
      <c r="A28" s="4" t="s">
        <v>1102</v>
      </c>
      <c r="B28" s="5" t="n">
        <v>3061</v>
      </c>
      <c r="C28" s="5" t="n">
        <v>2715</v>
      </c>
      <c r="D28" s="5" t="n">
        <v>2939</v>
      </c>
    </row>
    <row r="29" spans="1:4">
      <c r="A29" s="4" t="s">
        <v>1305</v>
      </c>
    </row>
    <row r="30" spans="1:4">
      <c r="A30" s="3" t="s">
        <v>1295</v>
      </c>
    </row>
    <row r="31" spans="1:4">
      <c r="A31" s="4" t="s">
        <v>1071</v>
      </c>
      <c r="B31" s="5" t="n">
        <v>3786</v>
      </c>
      <c r="C31" s="5" t="n">
        <v>4191</v>
      </c>
      <c r="D31" s="5" t="n">
        <v>4126</v>
      </c>
    </row>
    <row r="32" spans="1:4">
      <c r="A32" s="4" t="s">
        <v>1296</v>
      </c>
      <c r="B32" s="5" t="n">
        <v>334</v>
      </c>
    </row>
    <row r="33" spans="1:4">
      <c r="A33" s="4" t="s">
        <v>176</v>
      </c>
      <c r="B33" s="5" t="n">
        <v>57</v>
      </c>
      <c r="C33" s="5" t="n">
        <v>-286</v>
      </c>
      <c r="D33" s="5" t="n">
        <v>-12</v>
      </c>
    </row>
    <row r="34" spans="1:4">
      <c r="A34" s="4" t="s">
        <v>1074</v>
      </c>
      <c r="B34" s="5" t="n">
        <v>318</v>
      </c>
      <c r="C34" s="5" t="n">
        <v>129</v>
      </c>
      <c r="D34" s="5" t="n">
        <v>28</v>
      </c>
    </row>
    <row r="35" spans="1:4">
      <c r="A35" s="4" t="s">
        <v>1100</v>
      </c>
      <c r="B35" s="5" t="n">
        <v>-390</v>
      </c>
      <c r="C35" s="5" t="n">
        <v>-16</v>
      </c>
      <c r="D35" s="5" t="n">
        <v>-15</v>
      </c>
    </row>
    <row r="36" spans="1:4">
      <c r="A36" s="4" t="s">
        <v>1299</v>
      </c>
      <c r="B36" s="5" t="n">
        <v>10</v>
      </c>
      <c r="C36" s="5" t="n">
        <v>3</v>
      </c>
      <c r="D36" s="5" t="n">
        <v>7</v>
      </c>
    </row>
    <row r="37" spans="1:4">
      <c r="A37" s="4" t="s">
        <v>1300</v>
      </c>
      <c r="C37" s="5" t="n">
        <v>1</v>
      </c>
    </row>
    <row r="38" spans="1:4">
      <c r="A38" s="4" t="s">
        <v>1301</v>
      </c>
      <c r="C38" s="5" t="n">
        <v>-14</v>
      </c>
    </row>
    <row r="39" spans="1:4">
      <c r="A39" s="4" t="s">
        <v>1302</v>
      </c>
      <c r="D39" s="5" t="n">
        <v>-8</v>
      </c>
    </row>
    <row r="40" spans="1:4">
      <c r="A40" s="4" t="s">
        <v>1303</v>
      </c>
      <c r="B40" s="5" t="n">
        <v>140</v>
      </c>
      <c r="C40" s="5" t="n">
        <v>112</v>
      </c>
      <c r="D40" s="5" t="n">
        <v>65</v>
      </c>
    </row>
    <row r="41" spans="1:4">
      <c r="A41" s="4" t="s">
        <v>1078</v>
      </c>
      <c r="C41" s="5" t="n">
        <v>-334</v>
      </c>
    </row>
    <row r="42" spans="1:4">
      <c r="A42" s="4" t="s">
        <v>1102</v>
      </c>
      <c r="B42" s="5" t="n">
        <v>4255</v>
      </c>
      <c r="C42" s="5" t="n">
        <v>3786</v>
      </c>
      <c r="D42" s="5" t="n">
        <v>4191</v>
      </c>
    </row>
    <row r="43" spans="1:4">
      <c r="A43" s="4" t="s">
        <v>1306</v>
      </c>
    </row>
    <row r="44" spans="1:4">
      <c r="A44" s="3" t="s">
        <v>1295</v>
      </c>
    </row>
    <row r="45" spans="1:4">
      <c r="A45" s="4" t="s">
        <v>1071</v>
      </c>
      <c r="B45" s="5" t="n">
        <v>-4760</v>
      </c>
      <c r="C45" s="5" t="n">
        <v>-5276</v>
      </c>
      <c r="D45" s="5" t="n">
        <v>-5171</v>
      </c>
    </row>
    <row r="46" spans="1:4">
      <c r="A46" s="4" t="s">
        <v>1296</v>
      </c>
      <c r="B46" s="5" t="n">
        <v>-306</v>
      </c>
    </row>
    <row r="47" spans="1:4">
      <c r="A47" s="4" t="s">
        <v>176</v>
      </c>
      <c r="B47" s="5" t="n">
        <v>-71</v>
      </c>
      <c r="C47" s="5" t="n">
        <v>348</v>
      </c>
      <c r="D47" s="5" t="n">
        <v>26</v>
      </c>
    </row>
    <row r="48" spans="1:4">
      <c r="A48" s="4" t="s">
        <v>1074</v>
      </c>
      <c r="B48" s="5" t="n">
        <v>-224</v>
      </c>
      <c r="C48" s="5" t="n">
        <v>-149</v>
      </c>
      <c r="D48" s="5" t="n">
        <v>-14</v>
      </c>
    </row>
    <row r="49" spans="1:4">
      <c r="A49" s="4" t="s">
        <v>1100</v>
      </c>
      <c r="B49" s="5" t="n">
        <v>293</v>
      </c>
      <c r="C49" s="5" t="n">
        <v>20</v>
      </c>
      <c r="D49" s="5" t="n">
        <v>8</v>
      </c>
    </row>
    <row r="50" spans="1:4">
      <c r="A50" s="4" t="s">
        <v>1297</v>
      </c>
      <c r="B50" s="5" t="n">
        <v>-103</v>
      </c>
      <c r="C50" s="5" t="n">
        <v>-45</v>
      </c>
      <c r="D50" s="5" t="n">
        <v>-22</v>
      </c>
    </row>
    <row r="51" spans="1:4">
      <c r="A51" s="4" t="s">
        <v>1298</v>
      </c>
      <c r="B51" s="5" t="n">
        <v>55</v>
      </c>
      <c r="C51" s="5" t="n">
        <v>53</v>
      </c>
      <c r="D51" s="5" t="n">
        <v>57</v>
      </c>
    </row>
    <row r="52" spans="1:4">
      <c r="A52" s="4" t="s">
        <v>1300</v>
      </c>
      <c r="B52" s="5" t="n">
        <v>-21</v>
      </c>
      <c r="D52" s="5" t="n">
        <v>-24</v>
      </c>
    </row>
    <row r="53" spans="1:4">
      <c r="A53" s="4" t="s">
        <v>1301</v>
      </c>
      <c r="C53" s="5" t="n">
        <v>65</v>
      </c>
    </row>
    <row r="54" spans="1:4">
      <c r="A54" s="4" t="s">
        <v>1303</v>
      </c>
      <c r="B54" s="5" t="n">
        <v>56</v>
      </c>
      <c r="C54" s="5" t="n">
        <v>-82</v>
      </c>
      <c r="D54" s="5" t="n">
        <v>-136</v>
      </c>
    </row>
    <row r="55" spans="1:4">
      <c r="A55" s="4" t="s">
        <v>1078</v>
      </c>
      <c r="C55" s="5" t="n">
        <v>306</v>
      </c>
    </row>
    <row r="56" spans="1:4">
      <c r="A56" s="4" t="s">
        <v>1102</v>
      </c>
      <c r="B56" s="5" t="n">
        <v>-5081</v>
      </c>
      <c r="C56" s="5" t="n">
        <v>-4760</v>
      </c>
      <c r="D56" s="5" t="n">
        <v>-5276</v>
      </c>
    </row>
    <row r="57" spans="1:4">
      <c r="A57" s="4" t="s">
        <v>1307</v>
      </c>
    </row>
    <row r="58" spans="1:4">
      <c r="A58" s="3" t="s">
        <v>1295</v>
      </c>
    </row>
    <row r="59" spans="1:4">
      <c r="A59" s="4" t="s">
        <v>1071</v>
      </c>
      <c r="B59" s="5" t="n">
        <v>-1064</v>
      </c>
      <c r="C59" s="5" t="n">
        <v>-1060</v>
      </c>
      <c r="D59" s="5" t="n">
        <v>-1035</v>
      </c>
    </row>
    <row r="60" spans="1:4">
      <c r="A60" s="4" t="s">
        <v>176</v>
      </c>
      <c r="B60" s="5" t="n">
        <v>-10</v>
      </c>
      <c r="C60" s="5" t="n">
        <v>72</v>
      </c>
      <c r="D60" s="5" t="n">
        <v>26</v>
      </c>
    </row>
    <row r="61" spans="1:4">
      <c r="A61" s="4" t="s">
        <v>1074</v>
      </c>
      <c r="B61" s="5" t="n">
        <v>-84</v>
      </c>
      <c r="C61" s="5" t="n">
        <v>-49</v>
      </c>
      <c r="D61" s="5" t="n">
        <v>18</v>
      </c>
    </row>
    <row r="62" spans="1:4">
      <c r="A62" s="4" t="s">
        <v>1100</v>
      </c>
      <c r="B62" s="5" t="n">
        <v>3</v>
      </c>
      <c r="C62" s="5" t="n">
        <v>1</v>
      </c>
      <c r="D62" s="5" t="n">
        <v>1</v>
      </c>
    </row>
    <row r="63" spans="1:4">
      <c r="A63" s="4" t="s">
        <v>1300</v>
      </c>
      <c r="B63" s="5" t="n">
        <v>-21</v>
      </c>
      <c r="C63" s="5" t="n">
        <v>-24</v>
      </c>
      <c r="D63" s="5" t="n">
        <v>-30</v>
      </c>
    </row>
    <row r="64" spans="1:4">
      <c r="A64" s="4" t="s">
        <v>1303</v>
      </c>
      <c r="B64" s="5" t="n">
        <v>89</v>
      </c>
      <c r="C64" s="5" t="n">
        <v>-4</v>
      </c>
      <c r="D64" s="5" t="n">
        <v>-40</v>
      </c>
    </row>
    <row r="65" spans="1:4">
      <c r="A65" s="4" t="s">
        <v>1102</v>
      </c>
      <c r="B65" s="6" t="n">
        <v>-1087</v>
      </c>
      <c r="C65" s="6" t="n">
        <v>-1064</v>
      </c>
      <c r="D65" s="6" t="n">
        <v>-106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308</v>
      </c>
      <c r="B1" s="2" t="s">
        <v>29</v>
      </c>
      <c r="C1" s="2" t="s">
        <v>30</v>
      </c>
      <c r="D1" s="2" t="s">
        <v>31</v>
      </c>
      <c r="E1" s="2" t="s">
        <v>1309</v>
      </c>
    </row>
    <row r="2" spans="1:5">
      <c r="A2" s="3" t="s">
        <v>1310</v>
      </c>
    </row>
    <row r="3" spans="1:5">
      <c r="A3" s="4" t="s">
        <v>1311</v>
      </c>
      <c r="B3" s="6" t="n">
        <v>2346</v>
      </c>
      <c r="C3" s="6" t="n">
        <v>2115</v>
      </c>
    </row>
    <row r="4" spans="1:5">
      <c r="A4" s="4" t="s">
        <v>1312</v>
      </c>
      <c r="B4" s="5" t="n">
        <v>-9316</v>
      </c>
      <c r="C4" s="5" t="n">
        <v>-7981</v>
      </c>
    </row>
    <row r="5" spans="1:5">
      <c r="A5" s="4" t="s">
        <v>1313</v>
      </c>
      <c r="B5" s="5" t="n">
        <v>-14</v>
      </c>
      <c r="C5" s="5" t="n">
        <v>50</v>
      </c>
      <c r="D5" s="6" t="n">
        <v>44</v>
      </c>
    </row>
    <row r="6" spans="1:5">
      <c r="A6" s="4" t="s">
        <v>1314</v>
      </c>
      <c r="B6" s="5" t="n">
        <v>-6984</v>
      </c>
      <c r="C6" s="5" t="n">
        <v>-5796</v>
      </c>
      <c r="D6" s="6" t="n">
        <v>-5297</v>
      </c>
      <c r="E6" s="6" t="n">
        <v>-6618</v>
      </c>
    </row>
    <row r="7" spans="1:5">
      <c r="A7" s="4" t="s">
        <v>1315</v>
      </c>
    </row>
    <row r="8" spans="1:5">
      <c r="A8" s="3" t="s">
        <v>1310</v>
      </c>
    </row>
    <row r="9" spans="1:5">
      <c r="A9" s="4" t="s">
        <v>1311</v>
      </c>
      <c r="B9" s="5" t="n">
        <v>2346</v>
      </c>
      <c r="C9" s="5" t="n">
        <v>2135</v>
      </c>
    </row>
    <row r="10" spans="1:5">
      <c r="A10" s="4" t="s">
        <v>1312</v>
      </c>
      <c r="B10" s="5" t="n">
        <v>-9316</v>
      </c>
      <c r="C10" s="5" t="n">
        <v>-7981</v>
      </c>
    </row>
    <row r="11" spans="1:5">
      <c r="A11" s="4" t="s">
        <v>1313</v>
      </c>
      <c r="B11" s="5" t="n">
        <v>-14</v>
      </c>
      <c r="C11" s="5" t="n">
        <v>50</v>
      </c>
    </row>
    <row r="12" spans="1:5">
      <c r="A12" s="4" t="s">
        <v>1314</v>
      </c>
      <c r="B12" s="5" t="n">
        <v>-6984</v>
      </c>
      <c r="C12" s="5" t="n">
        <v>-5796</v>
      </c>
    </row>
    <row r="13" spans="1:5">
      <c r="A13" s="4" t="s">
        <v>1316</v>
      </c>
    </row>
    <row r="14" spans="1:5">
      <c r="A14" s="3" t="s">
        <v>1310</v>
      </c>
    </row>
    <row r="15" spans="1:5">
      <c r="A15" s="4" t="s">
        <v>1311</v>
      </c>
      <c r="B15" s="5" t="n">
        <v>2346</v>
      </c>
      <c r="C15" s="5" t="n">
        <v>2135</v>
      </c>
    </row>
    <row r="16" spans="1:5">
      <c r="A16" s="4" t="s">
        <v>1312</v>
      </c>
      <c r="B16" s="5" t="n">
        <v>-9223</v>
      </c>
      <c r="C16" s="5" t="n">
        <v>-8421</v>
      </c>
    </row>
    <row r="17" spans="1:5">
      <c r="A17" s="4" t="s">
        <v>1313</v>
      </c>
      <c r="B17" s="5" t="n">
        <v>-14</v>
      </c>
      <c r="C17" s="5" t="n">
        <v>50</v>
      </c>
    </row>
    <row r="18" spans="1:5">
      <c r="A18" s="4" t="s">
        <v>1314</v>
      </c>
      <c r="B18" s="6" t="n">
        <v>-6891</v>
      </c>
      <c r="C18" s="6" t="n">
        <v>-62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9</v>
      </c>
      <c r="C2" s="2" t="s">
        <v>30</v>
      </c>
      <c r="D2" s="2" t="s">
        <v>31</v>
      </c>
    </row>
    <row r="3" spans="1:4">
      <c r="A3" s="3" t="s">
        <v>1318</v>
      </c>
    </row>
    <row r="4" spans="1:4">
      <c r="A4" s="4" t="s">
        <v>1319</v>
      </c>
      <c r="B4" s="6" t="n">
        <v>-5796</v>
      </c>
      <c r="C4" s="6" t="n">
        <v>-5297</v>
      </c>
      <c r="D4" s="6" t="n">
        <v>-6618</v>
      </c>
    </row>
    <row r="5" spans="1:4">
      <c r="A5" s="4" t="s">
        <v>1320</v>
      </c>
      <c r="B5" s="5" t="n">
        <v>-74</v>
      </c>
      <c r="C5" s="5" t="n">
        <v>-12</v>
      </c>
      <c r="D5" s="5" t="n">
        <v>-3</v>
      </c>
    </row>
    <row r="6" spans="1:4">
      <c r="A6" s="4" t="s">
        <v>165</v>
      </c>
      <c r="B6" s="5" t="n">
        <v>-1434</v>
      </c>
      <c r="C6" s="5" t="n">
        <v>-1010</v>
      </c>
      <c r="D6" s="5" t="n">
        <v>-600</v>
      </c>
    </row>
    <row r="7" spans="1:4">
      <c r="A7" s="4" t="s">
        <v>166</v>
      </c>
      <c r="B7" s="5" t="n">
        <v>-6</v>
      </c>
      <c r="C7" s="5" t="n">
        <v>-169</v>
      </c>
      <c r="D7" s="5" t="n">
        <v>5</v>
      </c>
    </row>
    <row r="8" spans="1:4">
      <c r="A8" s="4" t="s">
        <v>169</v>
      </c>
      <c r="B8" s="5" t="n">
        <v>246</v>
      </c>
      <c r="C8" s="5" t="n">
        <v>343</v>
      </c>
      <c r="D8" s="5" t="n">
        <v>2015</v>
      </c>
    </row>
    <row r="9" spans="1:4">
      <c r="A9" s="4" t="s">
        <v>173</v>
      </c>
      <c r="B9" s="5" t="n">
        <v>194</v>
      </c>
      <c r="C9" s="5" t="n">
        <v>-153</v>
      </c>
      <c r="D9" s="5" t="n">
        <v>-127</v>
      </c>
    </row>
    <row r="10" spans="1:4">
      <c r="A10" s="4" t="s">
        <v>1321</v>
      </c>
      <c r="B10" s="5" t="n">
        <v>2</v>
      </c>
      <c r="C10" s="5" t="n">
        <v>9</v>
      </c>
      <c r="D10" s="5" t="n">
        <v>21</v>
      </c>
    </row>
    <row r="11" spans="1:4">
      <c r="A11" s="4" t="s">
        <v>176</v>
      </c>
      <c r="B11" s="5" t="n">
        <v>-116</v>
      </c>
      <c r="C11" s="5" t="n">
        <v>493</v>
      </c>
      <c r="D11" s="5" t="n">
        <v>10</v>
      </c>
    </row>
    <row r="12" spans="1:4">
      <c r="A12" s="4" t="s">
        <v>1102</v>
      </c>
      <c r="B12" s="6" t="n">
        <v>-6984</v>
      </c>
      <c r="C12" s="6" t="n">
        <v>-5796</v>
      </c>
      <c r="D12" s="6" t="n">
        <v>-529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322</v>
      </c>
      <c r="B1" s="2" t="s">
        <v>1</v>
      </c>
    </row>
    <row r="2" spans="1:5">
      <c r="B2" s="2" t="s">
        <v>29</v>
      </c>
      <c r="C2" s="2" t="s">
        <v>30</v>
      </c>
      <c r="D2" s="2" t="s">
        <v>31</v>
      </c>
      <c r="E2" s="2" t="s">
        <v>1309</v>
      </c>
    </row>
    <row r="3" spans="1:5">
      <c r="A3" s="3" t="s">
        <v>1323</v>
      </c>
    </row>
    <row r="4" spans="1:5">
      <c r="A4" s="4" t="s">
        <v>1324</v>
      </c>
      <c r="B4" s="6" t="n">
        <v>-9107</v>
      </c>
      <c r="C4" s="6" t="n">
        <v>-7844</v>
      </c>
    </row>
    <row r="5" spans="1:5">
      <c r="A5" s="4" t="s">
        <v>1325</v>
      </c>
      <c r="B5" s="5" t="n">
        <v>1726</v>
      </c>
      <c r="C5" s="5" t="n">
        <v>1505</v>
      </c>
    </row>
    <row r="6" spans="1:5">
      <c r="A6" s="4" t="s">
        <v>1326</v>
      </c>
      <c r="B6" s="5" t="n">
        <v>-7381</v>
      </c>
      <c r="C6" s="5" t="n">
        <v>-6339</v>
      </c>
    </row>
    <row r="7" spans="1:5">
      <c r="A7" s="4" t="s">
        <v>1327</v>
      </c>
      <c r="B7" s="5" t="n">
        <v>-157</v>
      </c>
      <c r="C7" s="5" t="n">
        <v>-70</v>
      </c>
    </row>
    <row r="8" spans="1:5">
      <c r="A8" s="4" t="s">
        <v>1328</v>
      </c>
      <c r="B8" s="5" t="n">
        <v>-52</v>
      </c>
      <c r="C8" s="5" t="n">
        <v>-67</v>
      </c>
    </row>
    <row r="9" spans="1:5">
      <c r="A9" s="4" t="s">
        <v>1329</v>
      </c>
      <c r="B9" s="5" t="n">
        <v>-1740</v>
      </c>
      <c r="C9" s="5" t="n">
        <v>-1455</v>
      </c>
    </row>
    <row r="10" spans="1:5">
      <c r="A10" s="4" t="s">
        <v>1330</v>
      </c>
      <c r="B10" s="5" t="n">
        <v>-9330</v>
      </c>
      <c r="C10" s="5" t="n">
        <v>-7931</v>
      </c>
    </row>
    <row r="11" spans="1:5">
      <c r="A11" s="4" t="s">
        <v>1331</v>
      </c>
      <c r="B11" s="5" t="n">
        <v>2346</v>
      </c>
      <c r="C11" s="5" t="n">
        <v>2135</v>
      </c>
    </row>
    <row r="12" spans="1:5">
      <c r="A12" s="4" t="s">
        <v>1314</v>
      </c>
      <c r="B12" s="5" t="n">
        <v>-6984</v>
      </c>
      <c r="C12" s="5" t="n">
        <v>-5796</v>
      </c>
      <c r="D12" s="6" t="n">
        <v>-5297</v>
      </c>
      <c r="E12" s="6" t="n">
        <v>-6618</v>
      </c>
    </row>
    <row r="13" spans="1:5">
      <c r="A13" s="4" t="s">
        <v>1332</v>
      </c>
      <c r="C13" s="5" t="n">
        <v>-20</v>
      </c>
    </row>
    <row r="14" spans="1:5">
      <c r="A14" s="4" t="s">
        <v>1333</v>
      </c>
      <c r="C14" s="5" t="n">
        <v>5</v>
      </c>
    </row>
    <row r="15" spans="1:5">
      <c r="A15" s="4" t="s">
        <v>1334</v>
      </c>
      <c r="B15" s="6" t="n">
        <v>-6984</v>
      </c>
      <c r="C15" s="6" t="n">
        <v>-5811</v>
      </c>
      <c r="D15" s="6" t="n">
        <v>-5297</v>
      </c>
    </row>
    <row r="16" spans="1:5">
      <c r="A16" s="4" t="s">
        <v>1326</v>
      </c>
      <c r="B16" s="4" t="s">
        <v>1335</v>
      </c>
      <c r="C16" s="4" t="s">
        <v>1336</v>
      </c>
    </row>
    <row r="17" spans="1:5">
      <c r="A17" s="4" t="s">
        <v>1330</v>
      </c>
      <c r="B17" s="4" t="s">
        <v>1337</v>
      </c>
      <c r="C17" s="4" t="s">
        <v>1338</v>
      </c>
    </row>
    <row r="18" spans="1:5">
      <c r="A18" s="4" t="s">
        <v>1326</v>
      </c>
      <c r="B18" s="4" t="s">
        <v>1339</v>
      </c>
      <c r="C18" s="4" t="s">
        <v>134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9</v>
      </c>
      <c r="C1" s="2" t="s">
        <v>30</v>
      </c>
    </row>
    <row r="2" spans="1:3">
      <c r="A2" s="3" t="s">
        <v>1342</v>
      </c>
    </row>
    <row r="3" spans="1:3">
      <c r="A3" s="4" t="s">
        <v>1343</v>
      </c>
      <c r="B3" s="6" t="n">
        <v>1726</v>
      </c>
      <c r="C3" s="6" t="n">
        <v>150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29</v>
      </c>
      <c r="C1" s="2" t="s">
        <v>30</v>
      </c>
      <c r="D1" s="2" t="s">
        <v>31</v>
      </c>
    </row>
    <row r="2" spans="1:4">
      <c r="A2" s="3" t="s">
        <v>1345</v>
      </c>
    </row>
    <row r="3" spans="1:4">
      <c r="A3" s="4" t="s">
        <v>85</v>
      </c>
      <c r="B3" s="6" t="n">
        <v>2346</v>
      </c>
      <c r="C3" s="6" t="n">
        <v>2115</v>
      </c>
    </row>
    <row r="4" spans="1:4">
      <c r="A4" s="4" t="s">
        <v>99</v>
      </c>
      <c r="B4" s="5" t="n">
        <v>-9316</v>
      </c>
      <c r="C4" s="5" t="n">
        <v>-7981</v>
      </c>
    </row>
    <row r="5" spans="1:4">
      <c r="A5" s="4" t="s">
        <v>1346</v>
      </c>
      <c r="B5" s="5" t="n">
        <v>-14</v>
      </c>
      <c r="C5" s="5" t="n">
        <v>50</v>
      </c>
      <c r="D5" s="6" t="n">
        <v>44</v>
      </c>
    </row>
    <row r="6" spans="1:4">
      <c r="A6" s="4" t="s">
        <v>1334</v>
      </c>
      <c r="B6" s="5" t="n">
        <v>-6984</v>
      </c>
      <c r="C6" s="5" t="n">
        <v>-5811</v>
      </c>
      <c r="D6" s="6" t="n">
        <v>-5297</v>
      </c>
    </row>
    <row r="7" spans="1:4">
      <c r="A7" s="3" t="s">
        <v>1347</v>
      </c>
    </row>
    <row r="8" spans="1:4">
      <c r="A8" s="4" t="s">
        <v>52</v>
      </c>
      <c r="B8" s="5" t="n">
        <v>-525</v>
      </c>
      <c r="C8" s="5" t="n">
        <v>-486</v>
      </c>
    </row>
    <row r="9" spans="1:4">
      <c r="A9" s="4" t="s">
        <v>89</v>
      </c>
      <c r="B9" s="5" t="n">
        <v>16029</v>
      </c>
      <c r="C9" s="5" t="n">
        <v>14491</v>
      </c>
    </row>
    <row r="10" spans="1:4">
      <c r="A10" s="4" t="s">
        <v>1348</v>
      </c>
    </row>
    <row r="11" spans="1:4">
      <c r="A11" s="3" t="s">
        <v>1345</v>
      </c>
    </row>
    <row r="12" spans="1:4">
      <c r="A12" s="4" t="s">
        <v>85</v>
      </c>
      <c r="B12" s="5" t="n">
        <v>2346</v>
      </c>
      <c r="C12" s="5" t="n">
        <v>2115</v>
      </c>
    </row>
    <row r="13" spans="1:4">
      <c r="A13" s="4" t="s">
        <v>99</v>
      </c>
      <c r="B13" s="5" t="n">
        <v>-9316</v>
      </c>
      <c r="C13" s="5" t="n">
        <v>-7976</v>
      </c>
    </row>
    <row r="14" spans="1:4">
      <c r="A14" s="4" t="s">
        <v>1346</v>
      </c>
      <c r="B14" s="5" t="n">
        <v>-14</v>
      </c>
      <c r="C14" s="5" t="n">
        <v>50</v>
      </c>
    </row>
    <row r="15" spans="1:4">
      <c r="A15" s="4" t="s">
        <v>1334</v>
      </c>
      <c r="B15" s="5" t="n">
        <v>-6984</v>
      </c>
      <c r="C15" s="5" t="n">
        <v>-5811</v>
      </c>
    </row>
    <row r="16" spans="1:4">
      <c r="A16" s="3" t="s">
        <v>1347</v>
      </c>
    </row>
    <row r="17" spans="1:4">
      <c r="A17" s="4" t="s">
        <v>72</v>
      </c>
      <c r="B17" s="5" t="n">
        <v>25632</v>
      </c>
      <c r="C17" s="5" t="n">
        <v>21832</v>
      </c>
    </row>
    <row r="18" spans="1:4">
      <c r="A18" s="4" t="s">
        <v>81</v>
      </c>
      <c r="B18" s="5" t="n">
        <v>7150</v>
      </c>
      <c r="C18" s="5" t="n">
        <v>7622</v>
      </c>
    </row>
    <row r="19" spans="1:4">
      <c r="A19" s="4" t="s">
        <v>98</v>
      </c>
      <c r="B19" s="5" t="n">
        <v>-3824</v>
      </c>
      <c r="C19" s="5" t="n">
        <v>-2962</v>
      </c>
    </row>
    <row r="20" spans="1:4">
      <c r="A20" s="4" t="s">
        <v>105</v>
      </c>
      <c r="B20" s="5" t="n">
        <v>-5420</v>
      </c>
      <c r="C20" s="5" t="n">
        <v>-5704</v>
      </c>
    </row>
    <row r="21" spans="1:4">
      <c r="A21" s="4" t="s">
        <v>52</v>
      </c>
      <c r="B21" s="5" t="n">
        <v>-525</v>
      </c>
      <c r="C21" s="5" t="n">
        <v>-486</v>
      </c>
    </row>
    <row r="22" spans="1:4">
      <c r="A22" s="4" t="s">
        <v>89</v>
      </c>
      <c r="B22" s="5" t="n">
        <v>16029</v>
      </c>
      <c r="C22" s="5" t="n">
        <v>14491</v>
      </c>
    </row>
    <row r="23" spans="1:4">
      <c r="A23" s="4" t="s">
        <v>1349</v>
      </c>
    </row>
    <row r="24" spans="1:4">
      <c r="A24" s="3" t="s">
        <v>1345</v>
      </c>
    </row>
    <row r="25" spans="1:4">
      <c r="A25" s="4" t="s">
        <v>85</v>
      </c>
      <c r="B25" s="5" t="n">
        <v>1077</v>
      </c>
      <c r="C25" s="5" t="n">
        <v>743</v>
      </c>
    </row>
    <row r="26" spans="1:4">
      <c r="A26" s="4" t="s">
        <v>99</v>
      </c>
      <c r="B26" s="5" t="n">
        <v>-3824</v>
      </c>
      <c r="C26" s="5" t="n">
        <v>-3827</v>
      </c>
    </row>
    <row r="27" spans="1:4">
      <c r="A27" s="4" t="s">
        <v>1346</v>
      </c>
      <c r="B27" s="5" t="n">
        <v>1826</v>
      </c>
      <c r="C27" s="5" t="n">
        <v>2078</v>
      </c>
    </row>
    <row r="28" spans="1:4">
      <c r="A28" s="4" t="s">
        <v>1334</v>
      </c>
      <c r="B28" s="5" t="n">
        <v>-921</v>
      </c>
      <c r="C28" s="5" t="n">
        <v>-1006</v>
      </c>
    </row>
    <row r="29" spans="1:4">
      <c r="A29" s="3" t="s">
        <v>1347</v>
      </c>
    </row>
    <row r="30" spans="1:4">
      <c r="A30" s="4" t="s">
        <v>72</v>
      </c>
      <c r="B30" s="5" t="n">
        <v>4650</v>
      </c>
      <c r="C30" s="5" t="n">
        <v>5030</v>
      </c>
    </row>
    <row r="31" spans="1:4">
      <c r="A31" s="4" t="s">
        <v>81</v>
      </c>
      <c r="B31" s="5" t="n">
        <v>1884</v>
      </c>
      <c r="C31" s="5" t="n">
        <v>1935</v>
      </c>
    </row>
    <row r="32" spans="1:4">
      <c r="A32" s="4" t="s">
        <v>98</v>
      </c>
      <c r="B32" s="5" t="n">
        <v>-669</v>
      </c>
      <c r="C32" s="5" t="n">
        <v>-713</v>
      </c>
    </row>
    <row r="33" spans="1:4">
      <c r="A33" s="4" t="s">
        <v>105</v>
      </c>
      <c r="B33" s="5" t="n">
        <v>-1696</v>
      </c>
      <c r="C33" s="5" t="n">
        <v>-1745</v>
      </c>
    </row>
    <row r="34" spans="1:4">
      <c r="A34" s="4" t="s">
        <v>52</v>
      </c>
      <c r="B34" s="5" t="n">
        <v>-51</v>
      </c>
      <c r="C34" s="5" t="n">
        <v>-49</v>
      </c>
    </row>
    <row r="35" spans="1:4">
      <c r="A35" s="4" t="s">
        <v>89</v>
      </c>
      <c r="B35" s="5" t="n">
        <v>3197</v>
      </c>
      <c r="C35" s="5" t="n">
        <v>3452</v>
      </c>
    </row>
    <row r="36" spans="1:4">
      <c r="A36" s="4" t="s">
        <v>1350</v>
      </c>
    </row>
    <row r="37" spans="1:4">
      <c r="A37" s="3" t="s">
        <v>1345</v>
      </c>
    </row>
    <row r="38" spans="1:4">
      <c r="A38" s="4" t="s">
        <v>85</v>
      </c>
      <c r="B38" s="5" t="n">
        <v>646</v>
      </c>
      <c r="C38" s="5" t="n">
        <v>714</v>
      </c>
    </row>
    <row r="39" spans="1:4">
      <c r="A39" s="4" t="s">
        <v>99</v>
      </c>
      <c r="B39" s="5" t="n">
        <v>-4332</v>
      </c>
      <c r="C39" s="5" t="n">
        <v>-3097</v>
      </c>
    </row>
    <row r="40" spans="1:4">
      <c r="A40" s="4" t="s">
        <v>1346</v>
      </c>
      <c r="B40" s="5" t="n">
        <v>-399</v>
      </c>
      <c r="C40" s="5" t="n">
        <v>-908</v>
      </c>
    </row>
    <row r="41" spans="1:4">
      <c r="A41" s="4" t="s">
        <v>1334</v>
      </c>
      <c r="B41" s="5" t="n">
        <v>-4085</v>
      </c>
      <c r="C41" s="5" t="n">
        <v>-3291</v>
      </c>
    </row>
    <row r="42" spans="1:4">
      <c r="A42" s="3" t="s">
        <v>1347</v>
      </c>
    </row>
    <row r="43" spans="1:4">
      <c r="A43" s="4" t="s">
        <v>72</v>
      </c>
      <c r="B43" s="5" t="n">
        <v>13007</v>
      </c>
      <c r="C43" s="5" t="n">
        <v>8815</v>
      </c>
    </row>
    <row r="44" spans="1:4">
      <c r="A44" s="4" t="s">
        <v>81</v>
      </c>
      <c r="B44" s="5" t="n">
        <v>3222</v>
      </c>
      <c r="C44" s="5" t="n">
        <v>3718</v>
      </c>
    </row>
    <row r="45" spans="1:4">
      <c r="A45" s="4" t="s">
        <v>98</v>
      </c>
      <c r="B45" s="5" t="n">
        <v>-2275</v>
      </c>
      <c r="C45" s="5" t="n">
        <v>-1311</v>
      </c>
    </row>
    <row r="46" spans="1:4">
      <c r="A46" s="4" t="s">
        <v>105</v>
      </c>
      <c r="B46" s="5" t="n">
        <v>-1820</v>
      </c>
      <c r="C46" s="5" t="n">
        <v>-2093</v>
      </c>
    </row>
    <row r="47" spans="1:4">
      <c r="A47" s="4" t="s">
        <v>52</v>
      </c>
      <c r="B47" s="5" t="n">
        <v>-61</v>
      </c>
      <c r="C47" s="5" t="n">
        <v>-14</v>
      </c>
    </row>
    <row r="48" spans="1:4">
      <c r="A48" s="4" t="s">
        <v>89</v>
      </c>
      <c r="B48" s="5" t="n">
        <v>7988</v>
      </c>
      <c r="C48" s="5" t="n">
        <v>5824</v>
      </c>
    </row>
    <row r="49" spans="1:4">
      <c r="A49" s="4" t="s">
        <v>1351</v>
      </c>
    </row>
    <row r="50" spans="1:4">
      <c r="A50" s="3" t="s">
        <v>1345</v>
      </c>
    </row>
    <row r="51" spans="1:4">
      <c r="A51" s="4" t="s">
        <v>85</v>
      </c>
      <c r="B51" s="5" t="n">
        <v>214</v>
      </c>
      <c r="C51" s="5" t="n">
        <v>215</v>
      </c>
    </row>
    <row r="52" spans="1:4">
      <c r="A52" s="4" t="s">
        <v>99</v>
      </c>
      <c r="B52" s="5" t="n">
        <v>-495</v>
      </c>
      <c r="C52" s="5" t="n">
        <v>-465</v>
      </c>
    </row>
    <row r="53" spans="1:4">
      <c r="A53" s="4" t="s">
        <v>1346</v>
      </c>
      <c r="B53" s="5" t="n">
        <v>-340</v>
      </c>
      <c r="C53" s="5" t="n">
        <v>-157</v>
      </c>
    </row>
    <row r="54" spans="1:4">
      <c r="A54" s="4" t="s">
        <v>1334</v>
      </c>
      <c r="B54" s="5" t="n">
        <v>-621</v>
      </c>
      <c r="C54" s="5" t="n">
        <v>-407</v>
      </c>
    </row>
    <row r="55" spans="1:4">
      <c r="A55" s="3" t="s">
        <v>1347</v>
      </c>
    </row>
    <row r="56" spans="1:4">
      <c r="A56" s="4" t="s">
        <v>72</v>
      </c>
      <c r="B56" s="5" t="n">
        <v>2461</v>
      </c>
      <c r="C56" s="5" t="n">
        <v>2400</v>
      </c>
    </row>
    <row r="57" spans="1:4">
      <c r="A57" s="4" t="s">
        <v>81</v>
      </c>
      <c r="B57" s="5" t="n">
        <v>746</v>
      </c>
      <c r="C57" s="5" t="n">
        <v>692</v>
      </c>
    </row>
    <row r="58" spans="1:4">
      <c r="A58" s="4" t="s">
        <v>98</v>
      </c>
      <c r="B58" s="5" t="n">
        <v>-276</v>
      </c>
      <c r="C58" s="5" t="n">
        <v>-295</v>
      </c>
    </row>
    <row r="59" spans="1:4">
      <c r="A59" s="4" t="s">
        <v>105</v>
      </c>
      <c r="B59" s="5" t="n">
        <v>-836</v>
      </c>
      <c r="C59" s="5" t="n">
        <v>-806</v>
      </c>
    </row>
    <row r="60" spans="1:4">
      <c r="A60" s="4" t="s">
        <v>89</v>
      </c>
      <c r="B60" s="5" t="n">
        <v>1474</v>
      </c>
      <c r="C60" s="5" t="n">
        <v>1584</v>
      </c>
    </row>
    <row r="61" spans="1:4">
      <c r="A61" s="4" t="s">
        <v>1352</v>
      </c>
    </row>
    <row r="62" spans="1:4">
      <c r="A62" s="3" t="s">
        <v>1345</v>
      </c>
    </row>
    <row r="63" spans="1:4">
      <c r="A63" s="4" t="s">
        <v>85</v>
      </c>
      <c r="B63" s="5" t="n">
        <v>69</v>
      </c>
      <c r="C63" s="5" t="n">
        <v>140</v>
      </c>
    </row>
    <row r="64" spans="1:4">
      <c r="A64" s="4" t="s">
        <v>99</v>
      </c>
      <c r="B64" s="5" t="n">
        <v>-2</v>
      </c>
      <c r="C64" s="5" t="n">
        <v>-2</v>
      </c>
    </row>
    <row r="65" spans="1:4">
      <c r="A65" s="4" t="s">
        <v>1346</v>
      </c>
      <c r="B65" s="5" t="n">
        <v>-440</v>
      </c>
      <c r="C65" s="5" t="n">
        <v>-480</v>
      </c>
    </row>
    <row r="66" spans="1:4">
      <c r="A66" s="4" t="s">
        <v>1334</v>
      </c>
      <c r="B66" s="5" t="n">
        <v>-373</v>
      </c>
      <c r="C66" s="5" t="n">
        <v>-342</v>
      </c>
    </row>
    <row r="67" spans="1:4">
      <c r="A67" s="3" t="s">
        <v>1347</v>
      </c>
    </row>
    <row r="68" spans="1:4">
      <c r="A68" s="4" t="s">
        <v>72</v>
      </c>
      <c r="B68" s="5" t="n">
        <v>1375</v>
      </c>
      <c r="C68" s="5" t="n">
        <v>1466</v>
      </c>
    </row>
    <row r="69" spans="1:4">
      <c r="A69" s="4" t="s">
        <v>81</v>
      </c>
      <c r="B69" s="5" t="n">
        <v>458</v>
      </c>
      <c r="C69" s="5" t="n">
        <v>454</v>
      </c>
    </row>
    <row r="70" spans="1:4">
      <c r="A70" s="4" t="s">
        <v>98</v>
      </c>
      <c r="B70" s="5" t="n">
        <v>-203</v>
      </c>
      <c r="C70" s="5" t="n">
        <v>-206</v>
      </c>
    </row>
    <row r="71" spans="1:4">
      <c r="A71" s="4" t="s">
        <v>105</v>
      </c>
      <c r="B71" s="5" t="n">
        <v>-309</v>
      </c>
      <c r="C71" s="5" t="n">
        <v>-322</v>
      </c>
    </row>
    <row r="72" spans="1:4">
      <c r="A72" s="4" t="s">
        <v>89</v>
      </c>
      <c r="B72" s="5" t="n">
        <v>948</v>
      </c>
      <c r="C72" s="5" t="n">
        <v>1050</v>
      </c>
    </row>
    <row r="73" spans="1:4">
      <c r="A73" s="4" t="s">
        <v>1353</v>
      </c>
    </row>
    <row r="74" spans="1:4">
      <c r="A74" s="3" t="s">
        <v>1345</v>
      </c>
    </row>
    <row r="75" spans="1:4">
      <c r="A75" s="4" t="s">
        <v>85</v>
      </c>
      <c r="B75" s="5" t="n">
        <v>13</v>
      </c>
      <c r="C75" s="5" t="n">
        <v>43</v>
      </c>
    </row>
    <row r="76" spans="1:4">
      <c r="A76" s="4" t="s">
        <v>99</v>
      </c>
      <c r="B76" s="5" t="n">
        <v>-354</v>
      </c>
      <c r="C76" s="5" t="n">
        <v>-293</v>
      </c>
    </row>
    <row r="77" spans="1:4">
      <c r="A77" s="4" t="s">
        <v>1346</v>
      </c>
      <c r="B77" s="5" t="n">
        <v>-60</v>
      </c>
      <c r="C77" s="5" t="n">
        <v>-17</v>
      </c>
    </row>
    <row r="78" spans="1:4">
      <c r="A78" s="4" t="s">
        <v>1334</v>
      </c>
      <c r="B78" s="5" t="n">
        <v>-401</v>
      </c>
      <c r="C78" s="5" t="n">
        <v>-267</v>
      </c>
    </row>
    <row r="79" spans="1:4">
      <c r="A79" s="3" t="s">
        <v>1347</v>
      </c>
    </row>
    <row r="80" spans="1:4">
      <c r="A80" s="4" t="s">
        <v>72</v>
      </c>
      <c r="B80" s="5" t="n">
        <v>1352</v>
      </c>
      <c r="C80" s="5" t="n">
        <v>1292</v>
      </c>
    </row>
    <row r="81" spans="1:4">
      <c r="A81" s="4" t="s">
        <v>81</v>
      </c>
      <c r="B81" s="5" t="n">
        <v>117</v>
      </c>
      <c r="C81" s="5" t="n">
        <v>110</v>
      </c>
    </row>
    <row r="82" spans="1:4">
      <c r="A82" s="4" t="s">
        <v>98</v>
      </c>
      <c r="B82" s="5" t="n">
        <v>-137</v>
      </c>
      <c r="C82" s="5" t="n">
        <v>-153</v>
      </c>
    </row>
    <row r="83" spans="1:4">
      <c r="A83" s="4" t="s">
        <v>105</v>
      </c>
      <c r="B83" s="5" t="n">
        <v>-156</v>
      </c>
      <c r="C83" s="5" t="n">
        <v>-137</v>
      </c>
    </row>
    <row r="84" spans="1:4">
      <c r="A84" s="4" t="s">
        <v>52</v>
      </c>
      <c r="B84" s="5" t="n">
        <v>-384</v>
      </c>
      <c r="C84" s="5" t="n">
        <v>-391</v>
      </c>
    </row>
    <row r="85" spans="1:4">
      <c r="A85" s="4" t="s">
        <v>89</v>
      </c>
      <c r="B85" s="5" t="n">
        <v>391</v>
      </c>
      <c r="C85" s="5" t="n">
        <v>454</v>
      </c>
    </row>
    <row r="86" spans="1:4">
      <c r="A86" s="4" t="s">
        <v>1354</v>
      </c>
    </row>
    <row r="87" spans="1:4">
      <c r="A87" s="3" t="s">
        <v>1345</v>
      </c>
    </row>
    <row r="88" spans="1:4">
      <c r="A88" s="4" t="s">
        <v>85</v>
      </c>
      <c r="B88" s="5" t="n">
        <v>90</v>
      </c>
      <c r="C88" s="5" t="n">
        <v>99</v>
      </c>
    </row>
    <row r="89" spans="1:4">
      <c r="A89" s="4" t="s">
        <v>1346</v>
      </c>
      <c r="B89" s="5" t="n">
        <v>-198</v>
      </c>
      <c r="C89" s="5" t="n">
        <v>-171</v>
      </c>
    </row>
    <row r="90" spans="1:4">
      <c r="A90" s="4" t="s">
        <v>1334</v>
      </c>
      <c r="B90" s="5" t="n">
        <v>-108</v>
      </c>
      <c r="C90" s="5" t="n">
        <v>-72</v>
      </c>
    </row>
    <row r="91" spans="1:4">
      <c r="A91" s="3" t="s">
        <v>1347</v>
      </c>
    </row>
    <row r="92" spans="1:4">
      <c r="A92" s="4" t="s">
        <v>72</v>
      </c>
      <c r="B92" s="5" t="n">
        <v>283</v>
      </c>
      <c r="C92" s="5" t="n">
        <v>310</v>
      </c>
    </row>
    <row r="93" spans="1:4">
      <c r="A93" s="4" t="s">
        <v>81</v>
      </c>
      <c r="B93" s="5" t="n">
        <v>142</v>
      </c>
      <c r="C93" s="5" t="n">
        <v>138</v>
      </c>
    </row>
    <row r="94" spans="1:4">
      <c r="A94" s="4" t="s">
        <v>98</v>
      </c>
      <c r="B94" s="5" t="n">
        <v>-5</v>
      </c>
      <c r="C94" s="5" t="n">
        <v>-5</v>
      </c>
    </row>
    <row r="95" spans="1:4">
      <c r="A95" s="4" t="s">
        <v>105</v>
      </c>
      <c r="B95" s="5" t="n">
        <v>-136</v>
      </c>
      <c r="C95" s="5" t="n">
        <v>-130</v>
      </c>
    </row>
    <row r="96" spans="1:4">
      <c r="A96" s="4" t="s">
        <v>89</v>
      </c>
      <c r="B96" s="5" t="n">
        <v>176</v>
      </c>
      <c r="C96" s="5" t="n">
        <v>241</v>
      </c>
    </row>
    <row r="97" spans="1:4">
      <c r="A97" s="4" t="s">
        <v>1355</v>
      </c>
    </row>
    <row r="98" spans="1:4">
      <c r="A98" s="3" t="s">
        <v>1345</v>
      </c>
    </row>
    <row r="99" spans="1:4">
      <c r="A99" s="4" t="s">
        <v>85</v>
      </c>
      <c r="B99" s="5" t="n">
        <v>81</v>
      </c>
      <c r="C99" s="5" t="n">
        <v>61</v>
      </c>
    </row>
    <row r="100" spans="1:4">
      <c r="A100" s="4" t="s">
        <v>99</v>
      </c>
      <c r="B100" s="5" t="n">
        <v>-302</v>
      </c>
      <c r="C100" s="5" t="n">
        <v>-281</v>
      </c>
    </row>
    <row r="101" spans="1:4">
      <c r="A101" s="4" t="s">
        <v>1346</v>
      </c>
      <c r="B101" s="5" t="n">
        <v>-299</v>
      </c>
      <c r="C101" s="5" t="n">
        <v>-247</v>
      </c>
    </row>
    <row r="102" spans="1:4">
      <c r="A102" s="4" t="s">
        <v>1334</v>
      </c>
      <c r="B102" s="5" t="n">
        <v>-520</v>
      </c>
      <c r="C102" s="5" t="n">
        <v>-467</v>
      </c>
    </row>
    <row r="103" spans="1:4">
      <c r="A103" s="3" t="s">
        <v>1347</v>
      </c>
    </row>
    <row r="104" spans="1:4">
      <c r="A104" s="4" t="s">
        <v>72</v>
      </c>
      <c r="B104" s="5" t="n">
        <v>741</v>
      </c>
      <c r="C104" s="5" t="n">
        <v>715</v>
      </c>
    </row>
    <row r="105" spans="1:4">
      <c r="A105" s="4" t="s">
        <v>81</v>
      </c>
      <c r="B105" s="5" t="n">
        <v>297</v>
      </c>
      <c r="C105" s="5" t="n">
        <v>302</v>
      </c>
    </row>
    <row r="106" spans="1:4">
      <c r="A106" s="4" t="s">
        <v>98</v>
      </c>
      <c r="B106" s="5" t="n">
        <v>-164</v>
      </c>
      <c r="C106" s="5" t="n">
        <v>-181</v>
      </c>
    </row>
    <row r="107" spans="1:4">
      <c r="A107" s="4" t="s">
        <v>105</v>
      </c>
      <c r="B107" s="5" t="n">
        <v>-182</v>
      </c>
      <c r="C107" s="5" t="n">
        <v>-186</v>
      </c>
    </row>
    <row r="108" spans="1:4">
      <c r="A108" s="4" t="s">
        <v>52</v>
      </c>
      <c r="B108" s="5" t="n">
        <v>-11</v>
      </c>
      <c r="C108" s="5" t="n">
        <v>-11</v>
      </c>
    </row>
    <row r="109" spans="1:4">
      <c r="A109" s="4" t="s">
        <v>89</v>
      </c>
      <c r="B109" s="5" t="n">
        <v>161</v>
      </c>
      <c r="C109" s="5" t="n">
        <v>172</v>
      </c>
    </row>
    <row r="110" spans="1:4">
      <c r="A110" s="4" t="s">
        <v>1356</v>
      </c>
    </row>
    <row r="111" spans="1:4">
      <c r="A111" s="3" t="s">
        <v>1345</v>
      </c>
    </row>
    <row r="112" spans="1:4">
      <c r="A112" s="4" t="s">
        <v>85</v>
      </c>
      <c r="B112" s="5" t="n">
        <v>156</v>
      </c>
      <c r="C112" s="5" t="n">
        <v>100</v>
      </c>
    </row>
    <row r="113" spans="1:4">
      <c r="A113" s="4" t="s">
        <v>99</v>
      </c>
      <c r="B113" s="5" t="n">
        <v>-7</v>
      </c>
      <c r="C113" s="5" t="n">
        <v>-11</v>
      </c>
    </row>
    <row r="114" spans="1:4">
      <c r="A114" s="4" t="s">
        <v>1346</v>
      </c>
      <c r="B114" s="5" t="n">
        <v>-104</v>
      </c>
      <c r="C114" s="5" t="n">
        <v>-48</v>
      </c>
    </row>
    <row r="115" spans="1:4">
      <c r="A115" s="4" t="s">
        <v>1334</v>
      </c>
      <c r="B115" s="5" t="n">
        <v>45</v>
      </c>
      <c r="C115" s="5" t="n">
        <v>41</v>
      </c>
    </row>
    <row r="116" spans="1:4">
      <c r="A116" s="3" t="s">
        <v>1347</v>
      </c>
    </row>
    <row r="117" spans="1:4">
      <c r="A117" s="4" t="s">
        <v>72</v>
      </c>
      <c r="B117" s="5" t="n">
        <v>1763</v>
      </c>
      <c r="C117" s="5" t="n">
        <v>1804</v>
      </c>
    </row>
    <row r="118" spans="1:4">
      <c r="A118" s="4" t="s">
        <v>81</v>
      </c>
      <c r="B118" s="5" t="n">
        <v>284</v>
      </c>
      <c r="C118" s="5" t="n">
        <v>273</v>
      </c>
    </row>
    <row r="119" spans="1:4">
      <c r="A119" s="4" t="s">
        <v>98</v>
      </c>
      <c r="B119" s="5" t="n">
        <v>-95</v>
      </c>
      <c r="C119" s="5" t="n">
        <v>-98</v>
      </c>
    </row>
    <row r="120" spans="1:4">
      <c r="A120" s="4" t="s">
        <v>105</v>
      </c>
      <c r="B120" s="5" t="n">
        <v>-285</v>
      </c>
      <c r="C120" s="5" t="n">
        <v>-285</v>
      </c>
    </row>
    <row r="121" spans="1:4">
      <c r="A121" s="4" t="s">
        <v>52</v>
      </c>
      <c r="B121" s="5" t="n">
        <v>-18</v>
      </c>
      <c r="C121" s="5" t="n">
        <v>-21</v>
      </c>
    </row>
    <row r="122" spans="1:4">
      <c r="A122" s="4" t="s">
        <v>89</v>
      </c>
      <c r="B122" s="6" t="n">
        <v>1694</v>
      </c>
      <c r="C122" s="6" t="n">
        <v>171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842</v>
      </c>
    </row>
    <row r="2" spans="1:2">
      <c r="A2" s="3" t="s">
        <v>1358</v>
      </c>
    </row>
    <row r="3" spans="1:2">
      <c r="A3" s="4" t="s">
        <v>1359</v>
      </c>
      <c r="B3" s="6" t="n">
        <v>20</v>
      </c>
    </row>
    <row r="4" spans="1:2">
      <c r="A4" s="4" t="s">
        <v>1360</v>
      </c>
      <c r="B4" s="6" t="n">
        <v>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1</v>
      </c>
      <c r="B1" s="2" t="s">
        <v>1</v>
      </c>
    </row>
    <row r="2" spans="1:5">
      <c r="B2" s="2" t="s">
        <v>29</v>
      </c>
      <c r="C2" s="2" t="s">
        <v>30</v>
      </c>
      <c r="D2" s="2" t="s">
        <v>31</v>
      </c>
      <c r="E2" s="2" t="s">
        <v>1309</v>
      </c>
    </row>
    <row r="3" spans="1:5">
      <c r="A3" s="3" t="s">
        <v>1362</v>
      </c>
    </row>
    <row r="4" spans="1:5">
      <c r="A4" s="4" t="s">
        <v>152</v>
      </c>
      <c r="B4" s="6" t="n">
        <v>1899</v>
      </c>
      <c r="C4" s="6" t="n">
        <v>2189</v>
      </c>
      <c r="D4" s="6" t="n">
        <v>2340</v>
      </c>
    </row>
    <row r="5" spans="1:5">
      <c r="A5" s="4" t="s">
        <v>161</v>
      </c>
      <c r="B5" s="5" t="n">
        <v>-1592</v>
      </c>
      <c r="C5" s="5" t="n">
        <v>-2685</v>
      </c>
      <c r="D5" s="5" t="n">
        <v>-735</v>
      </c>
    </row>
    <row r="6" spans="1:5">
      <c r="A6" s="4" t="s">
        <v>172</v>
      </c>
      <c r="B6" s="5" t="n">
        <v>-113</v>
      </c>
      <c r="C6" s="5" t="n">
        <v>343</v>
      </c>
      <c r="D6" s="5" t="n">
        <v>-1732</v>
      </c>
    </row>
    <row r="7" spans="1:5">
      <c r="A7" s="4" t="s">
        <v>173</v>
      </c>
      <c r="B7" s="5" t="n">
        <v>194</v>
      </c>
      <c r="C7" s="5" t="n">
        <v>-153</v>
      </c>
      <c r="D7" s="5" t="n">
        <v>-127</v>
      </c>
    </row>
    <row r="8" spans="1:5">
      <c r="A8" s="4" t="s">
        <v>175</v>
      </c>
      <c r="B8" s="5" t="n">
        <v>2135</v>
      </c>
      <c r="C8" s="5" t="n">
        <v>2449</v>
      </c>
      <c r="D8" s="5" t="n">
        <v>2518</v>
      </c>
    </row>
    <row r="9" spans="1:5">
      <c r="A9" s="4" t="s">
        <v>1363</v>
      </c>
      <c r="B9" s="5" t="n">
        <v>17</v>
      </c>
      <c r="C9" s="5" t="n">
        <v>-161</v>
      </c>
      <c r="D9" s="5" t="n">
        <v>58</v>
      </c>
    </row>
    <row r="10" spans="1:5">
      <c r="A10" s="4" t="s">
        <v>177</v>
      </c>
      <c r="B10" s="5" t="n">
        <v>2346</v>
      </c>
      <c r="C10" s="5" t="n">
        <v>2135</v>
      </c>
      <c r="D10" s="5" t="n">
        <v>2449</v>
      </c>
    </row>
    <row r="11" spans="1:5">
      <c r="A11" s="4" t="s">
        <v>1364</v>
      </c>
      <c r="B11" s="5" t="n">
        <v>-113</v>
      </c>
      <c r="C11" s="5" t="n">
        <v>-71</v>
      </c>
      <c r="D11" s="5" t="n">
        <v>-78</v>
      </c>
    </row>
    <row r="12" spans="1:5">
      <c r="A12" s="4" t="s">
        <v>1365</v>
      </c>
      <c r="B12" s="5" t="n">
        <v>-9203</v>
      </c>
      <c r="C12" s="5" t="n">
        <v>-7910</v>
      </c>
      <c r="D12" s="5" t="n">
        <v>-7712</v>
      </c>
    </row>
    <row r="13" spans="1:5">
      <c r="A13" s="4" t="s">
        <v>78</v>
      </c>
      <c r="B13" s="5" t="n">
        <v>-14</v>
      </c>
      <c r="C13" s="5" t="n">
        <v>50</v>
      </c>
      <c r="D13" s="5" t="n">
        <v>44</v>
      </c>
    </row>
    <row r="14" spans="1:5">
      <c r="A14" s="4" t="s">
        <v>1366</v>
      </c>
      <c r="B14" s="5" t="n">
        <v>-9330</v>
      </c>
      <c r="C14" s="5" t="n">
        <v>-7931</v>
      </c>
      <c r="D14" s="5" t="n">
        <v>-7746</v>
      </c>
    </row>
    <row r="15" spans="1:5">
      <c r="A15" s="4" t="s">
        <v>1314</v>
      </c>
      <c r="B15" s="5" t="n">
        <v>-6984</v>
      </c>
      <c r="C15" s="5" t="n">
        <v>-5796</v>
      </c>
      <c r="D15" s="5" t="n">
        <v>-5297</v>
      </c>
      <c r="E15" s="6" t="n">
        <v>-6618</v>
      </c>
    </row>
    <row r="16" spans="1:5">
      <c r="A16" s="4" t="s">
        <v>1332</v>
      </c>
      <c r="C16" s="5" t="n">
        <v>-20</v>
      </c>
    </row>
    <row r="17" spans="1:5">
      <c r="A17" s="4" t="s">
        <v>1333</v>
      </c>
      <c r="C17" s="5" t="n">
        <v>5</v>
      </c>
    </row>
    <row r="18" spans="1:5">
      <c r="A18" s="4" t="s">
        <v>1367</v>
      </c>
      <c r="B18" s="6" t="n">
        <v>-6984</v>
      </c>
      <c r="C18" s="6" t="n">
        <v>-5811</v>
      </c>
      <c r="D18" s="6" t="n">
        <v>-529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8</v>
      </c>
      <c r="B1" s="2" t="s">
        <v>1</v>
      </c>
    </row>
    <row r="2" spans="1:4">
      <c r="B2" s="2" t="s">
        <v>29</v>
      </c>
      <c r="C2" s="2" t="s">
        <v>30</v>
      </c>
      <c r="D2" s="2" t="s">
        <v>31</v>
      </c>
    </row>
    <row r="3" spans="1:4">
      <c r="A3" s="3" t="s">
        <v>1310</v>
      </c>
    </row>
    <row r="4" spans="1:4">
      <c r="A4" s="4" t="s">
        <v>152</v>
      </c>
      <c r="B4" s="6" t="n">
        <v>1899</v>
      </c>
      <c r="C4" s="6" t="n">
        <v>2189</v>
      </c>
      <c r="D4" s="6" t="n">
        <v>2340</v>
      </c>
    </row>
    <row r="5" spans="1:4">
      <c r="A5" s="4" t="s">
        <v>1369</v>
      </c>
      <c r="B5" s="5" t="n">
        <v>-113</v>
      </c>
      <c r="C5" s="5" t="n">
        <v>343</v>
      </c>
      <c r="D5" s="5" t="n">
        <v>-1732</v>
      </c>
    </row>
    <row r="6" spans="1:4">
      <c r="A6" s="4" t="s">
        <v>161</v>
      </c>
      <c r="B6" s="5" t="n">
        <v>-1592</v>
      </c>
      <c r="C6" s="5" t="n">
        <v>-2685</v>
      </c>
      <c r="D6" s="6" t="n">
        <v>-735</v>
      </c>
    </row>
    <row r="7" spans="1:4">
      <c r="A7" s="4" t="s">
        <v>85</v>
      </c>
      <c r="B7" s="5" t="n">
        <v>2346</v>
      </c>
      <c r="C7" s="5" t="n">
        <v>2115</v>
      </c>
    </row>
    <row r="8" spans="1:4">
      <c r="A8" s="4" t="s">
        <v>1370</v>
      </c>
      <c r="B8" s="6" t="n">
        <v>3583</v>
      </c>
      <c r="C8" s="6" t="n">
        <v>3554</v>
      </c>
    </row>
    <row r="9" spans="1:4">
      <c r="A9" s="4" t="s">
        <v>911</v>
      </c>
    </row>
    <row r="10" spans="1:4">
      <c r="A10" s="3" t="s">
        <v>1310</v>
      </c>
    </row>
    <row r="11" spans="1:4">
      <c r="A11" s="4" t="s">
        <v>1371</v>
      </c>
      <c r="B11" s="4" t="s">
        <v>1372</v>
      </c>
      <c r="C11" s="4" t="s">
        <v>1373</v>
      </c>
    </row>
    <row r="12" spans="1:4">
      <c r="A12" s="4" t="s">
        <v>606</v>
      </c>
    </row>
    <row r="13" spans="1:4">
      <c r="A13" s="3" t="s">
        <v>1310</v>
      </c>
    </row>
    <row r="14" spans="1:4">
      <c r="A14" s="4" t="s">
        <v>1371</v>
      </c>
      <c r="B14" s="4" t="s">
        <v>1374</v>
      </c>
      <c r="C14" s="4" t="s">
        <v>137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 customWidth="1" max="5" min="5" width="10"/>
  </cols>
  <sheetData>
    <row r="1" spans="1:5">
      <c r="A1" s="1" t="s">
        <v>1376</v>
      </c>
      <c r="B1" s="2" t="s">
        <v>1377</v>
      </c>
      <c r="C1" s="2" t="s">
        <v>1378</v>
      </c>
      <c r="D1" s="2" t="s">
        <v>1379</v>
      </c>
      <c r="E1" s="2" t="s">
        <v>1380</v>
      </c>
    </row>
    <row r="2" spans="1:5">
      <c r="A2" s="4" t="s">
        <v>1381</v>
      </c>
    </row>
    <row r="3" spans="1:5">
      <c r="A3" s="3" t="s">
        <v>1382</v>
      </c>
    </row>
    <row r="4" spans="1:5">
      <c r="A4" s="4" t="s">
        <v>1383</v>
      </c>
      <c r="B4" s="4" t="s">
        <v>1384</v>
      </c>
    </row>
    <row r="5" spans="1:5">
      <c r="A5" s="4" t="s">
        <v>1385</v>
      </c>
      <c r="D5" s="13" t="n">
        <v>400</v>
      </c>
    </row>
    <row r="6" spans="1:5">
      <c r="A6" s="4" t="s">
        <v>1386</v>
      </c>
      <c r="B6" s="5" t="n">
        <v>2029</v>
      </c>
    </row>
    <row r="7" spans="1:5">
      <c r="A7" s="4" t="s">
        <v>1387</v>
      </c>
    </row>
    <row r="8" spans="1:5">
      <c r="A8" s="3" t="s">
        <v>1382</v>
      </c>
    </row>
    <row r="9" spans="1:5">
      <c r="A9" s="4" t="s">
        <v>1383</v>
      </c>
      <c r="B9" s="4" t="s">
        <v>1388</v>
      </c>
    </row>
    <row r="10" spans="1:5">
      <c r="A10" s="4" t="s">
        <v>1389</v>
      </c>
      <c r="E10" s="16" t="n">
        <v>330</v>
      </c>
    </row>
    <row r="11" spans="1:5">
      <c r="A11" s="4" t="s">
        <v>1386</v>
      </c>
      <c r="B11" s="5" t="n">
        <v>2022</v>
      </c>
    </row>
    <row r="12" spans="1:5">
      <c r="A12" s="4" t="s">
        <v>1390</v>
      </c>
    </row>
    <row r="13" spans="1:5">
      <c r="A13" s="3" t="s">
        <v>1382</v>
      </c>
    </row>
    <row r="14" spans="1:5">
      <c r="A14" s="4" t="s">
        <v>1383</v>
      </c>
      <c r="B14" s="4" t="s">
        <v>1053</v>
      </c>
    </row>
    <row r="15" spans="1:5">
      <c r="A15" s="4" t="s">
        <v>1391</v>
      </c>
      <c r="B15" s="6" t="n">
        <v>500</v>
      </c>
    </row>
    <row r="16" spans="1:5">
      <c r="A16" s="4" t="s">
        <v>1386</v>
      </c>
      <c r="B16" s="5" t="n">
        <v>2019</v>
      </c>
    </row>
    <row r="17" spans="1:5">
      <c r="A17" s="4" t="s">
        <v>1392</v>
      </c>
    </row>
    <row r="18" spans="1:5">
      <c r="A18" s="3" t="s">
        <v>1382</v>
      </c>
    </row>
    <row r="19" spans="1:5">
      <c r="A19" s="4" t="s">
        <v>1383</v>
      </c>
      <c r="B19" s="4" t="s">
        <v>1393</v>
      </c>
    </row>
    <row r="20" spans="1:5">
      <c r="A20" s="4" t="s">
        <v>1391</v>
      </c>
      <c r="B20" s="6" t="n">
        <v>750</v>
      </c>
    </row>
    <row r="21" spans="1:5">
      <c r="A21" s="4" t="s">
        <v>1386</v>
      </c>
      <c r="B21" s="5" t="n">
        <v>2020</v>
      </c>
    </row>
    <row r="22" spans="1:5">
      <c r="A22" s="4" t="s">
        <v>1394</v>
      </c>
    </row>
    <row r="23" spans="1:5">
      <c r="A23" s="3" t="s">
        <v>1382</v>
      </c>
    </row>
    <row r="24" spans="1:5">
      <c r="A24" s="4" t="s">
        <v>1383</v>
      </c>
      <c r="B24" s="4" t="s">
        <v>1395</v>
      </c>
    </row>
    <row r="25" spans="1:5">
      <c r="A25" s="4" t="s">
        <v>1391</v>
      </c>
      <c r="B25" s="6" t="n">
        <v>600</v>
      </c>
    </row>
    <row r="26" spans="1:5">
      <c r="A26" s="4" t="s">
        <v>1386</v>
      </c>
      <c r="B26" s="5" t="n">
        <v>2021</v>
      </c>
    </row>
    <row r="27" spans="1:5">
      <c r="A27" s="4" t="s">
        <v>1396</v>
      </c>
    </row>
    <row r="28" spans="1:5">
      <c r="A28" s="3" t="s">
        <v>1382</v>
      </c>
    </row>
    <row r="29" spans="1:5">
      <c r="A29" s="4" t="s">
        <v>1383</v>
      </c>
      <c r="B29" s="4" t="s">
        <v>1397</v>
      </c>
    </row>
    <row r="30" spans="1:5">
      <c r="A30" s="4" t="s">
        <v>1391</v>
      </c>
      <c r="B30" s="6" t="n">
        <v>750</v>
      </c>
    </row>
    <row r="31" spans="1:5">
      <c r="A31" s="4" t="s">
        <v>1386</v>
      </c>
      <c r="B31" s="5" t="n">
        <v>2023</v>
      </c>
    </row>
    <row r="32" spans="1:5">
      <c r="A32" s="4" t="s">
        <v>1398</v>
      </c>
    </row>
    <row r="33" spans="1:5">
      <c r="A33" s="3" t="s">
        <v>1382</v>
      </c>
    </row>
    <row r="34" spans="1:5">
      <c r="A34" s="4" t="s">
        <v>1383</v>
      </c>
      <c r="B34" s="4" t="s">
        <v>1399</v>
      </c>
    </row>
    <row r="35" spans="1:5">
      <c r="A35" s="4" t="s">
        <v>1391</v>
      </c>
      <c r="B35" s="6" t="n">
        <v>600</v>
      </c>
    </row>
    <row r="36" spans="1:5">
      <c r="A36" s="4" t="s">
        <v>1386</v>
      </c>
      <c r="B36" s="5" t="n">
        <v>2024</v>
      </c>
    </row>
    <row r="37" spans="1:5">
      <c r="A37" s="4" t="s">
        <v>1400</v>
      </c>
    </row>
    <row r="38" spans="1:5">
      <c r="A38" s="3" t="s">
        <v>1382</v>
      </c>
    </row>
    <row r="39" spans="1:5">
      <c r="A39" s="4" t="s">
        <v>1383</v>
      </c>
      <c r="B39" s="4" t="s">
        <v>1388</v>
      </c>
    </row>
    <row r="40" spans="1:5">
      <c r="A40" s="4" t="s">
        <v>1391</v>
      </c>
      <c r="B40" s="6" t="n">
        <v>600</v>
      </c>
    </row>
    <row r="41" spans="1:5">
      <c r="A41" s="4" t="s">
        <v>1386</v>
      </c>
      <c r="B41" s="5" t="n">
        <v>2028</v>
      </c>
    </row>
    <row r="42" spans="1:5">
      <c r="A42" s="4" t="s">
        <v>1401</v>
      </c>
    </row>
    <row r="43" spans="1:5">
      <c r="A43" s="3" t="s">
        <v>1382</v>
      </c>
    </row>
    <row r="44" spans="1:5">
      <c r="A44" s="4" t="s">
        <v>1383</v>
      </c>
      <c r="B44" s="4" t="s">
        <v>1402</v>
      </c>
    </row>
    <row r="45" spans="1:5">
      <c r="A45" s="4" t="s">
        <v>1403</v>
      </c>
      <c r="C45" s="17" t="n">
        <v>400</v>
      </c>
    </row>
    <row r="46" spans="1:5">
      <c r="A46" s="4" t="s">
        <v>1386</v>
      </c>
      <c r="B46" s="5" t="n">
        <v>2021</v>
      </c>
    </row>
    <row r="47" spans="1:5">
      <c r="A47" s="4" t="s">
        <v>1404</v>
      </c>
    </row>
    <row r="48" spans="1:5">
      <c r="A48" s="3" t="s">
        <v>1382</v>
      </c>
    </row>
    <row r="49" spans="1:5">
      <c r="A49" s="4" t="s">
        <v>1383</v>
      </c>
      <c r="B49" s="4" t="s">
        <v>1405</v>
      </c>
    </row>
    <row r="50" spans="1:5">
      <c r="A50" s="4" t="s">
        <v>1403</v>
      </c>
      <c r="C50" s="5" t="n">
        <v>900</v>
      </c>
    </row>
    <row r="51" spans="1:5">
      <c r="A51" s="4" t="s">
        <v>1386</v>
      </c>
      <c r="B51" s="5" t="n">
        <v>2028</v>
      </c>
    </row>
    <row r="52" spans="1:5">
      <c r="A52" s="4" t="s">
        <v>1406</v>
      </c>
    </row>
    <row r="53" spans="1:5">
      <c r="A53" s="3" t="s">
        <v>1382</v>
      </c>
    </row>
    <row r="54" spans="1:5">
      <c r="A54" s="4" t="s">
        <v>1383</v>
      </c>
      <c r="B54" s="4" t="s">
        <v>1407</v>
      </c>
    </row>
    <row r="55" spans="1:5">
      <c r="A55" s="4" t="s">
        <v>1403</v>
      </c>
      <c r="C55" s="5" t="n">
        <v>1250</v>
      </c>
    </row>
    <row r="56" spans="1:5">
      <c r="A56" s="4" t="s">
        <v>1386</v>
      </c>
      <c r="B56" s="5" t="n">
        <v>2025</v>
      </c>
    </row>
    <row r="57" spans="1:5">
      <c r="A57" s="4" t="s">
        <v>1408</v>
      </c>
    </row>
    <row r="58" spans="1:5">
      <c r="A58" s="3" t="s">
        <v>1382</v>
      </c>
    </row>
    <row r="59" spans="1:5">
      <c r="A59" s="4" t="s">
        <v>1383</v>
      </c>
      <c r="B59" s="4" t="s">
        <v>1409</v>
      </c>
    </row>
    <row r="60" spans="1:5">
      <c r="A60" s="4" t="s">
        <v>1403</v>
      </c>
      <c r="C60" s="5" t="n">
        <v>600</v>
      </c>
    </row>
    <row r="61" spans="1:5">
      <c r="A61" s="4" t="s">
        <v>1386</v>
      </c>
      <c r="B61" s="5" t="n">
        <v>2027</v>
      </c>
    </row>
    <row r="62" spans="1:5">
      <c r="A62" s="4" t="s">
        <v>1410</v>
      </c>
    </row>
    <row r="63" spans="1:5">
      <c r="A63" s="3" t="s">
        <v>1382</v>
      </c>
    </row>
    <row r="64" spans="1:5">
      <c r="A64" s="4" t="s">
        <v>1383</v>
      </c>
      <c r="B64" s="4" t="s">
        <v>1411</v>
      </c>
    </row>
    <row r="65" spans="1:5">
      <c r="A65" s="4" t="s">
        <v>1403</v>
      </c>
      <c r="C65" s="5" t="n">
        <v>213</v>
      </c>
    </row>
    <row r="66" spans="1:5">
      <c r="A66" s="4" t="s">
        <v>1386</v>
      </c>
      <c r="B66" s="5" t="n">
        <v>2033</v>
      </c>
    </row>
    <row r="67" spans="1:5">
      <c r="A67" s="4" t="s">
        <v>1412</v>
      </c>
    </row>
    <row r="68" spans="1:5">
      <c r="A68" s="3" t="s">
        <v>1382</v>
      </c>
    </row>
    <row r="69" spans="1:5">
      <c r="A69" s="4" t="s">
        <v>1383</v>
      </c>
      <c r="B69" s="4" t="s">
        <v>1413</v>
      </c>
    </row>
    <row r="70" spans="1:5">
      <c r="A70" s="4" t="s">
        <v>1403</v>
      </c>
      <c r="C70" s="5" t="n">
        <v>500</v>
      </c>
    </row>
    <row r="71" spans="1:5">
      <c r="A71" s="4" t="s">
        <v>1386</v>
      </c>
      <c r="B71" s="5" t="n">
        <v>2045</v>
      </c>
    </row>
    <row r="72" spans="1:5">
      <c r="A72" s="4" t="s">
        <v>1414</v>
      </c>
    </row>
    <row r="73" spans="1:5">
      <c r="A73" s="3" t="s">
        <v>1382</v>
      </c>
    </row>
    <row r="74" spans="1:5">
      <c r="A74" s="4" t="s">
        <v>1383</v>
      </c>
      <c r="B74" s="4" t="s">
        <v>1415</v>
      </c>
    </row>
    <row r="75" spans="1:5">
      <c r="A75" s="4" t="s">
        <v>1403</v>
      </c>
      <c r="C75" s="5" t="n">
        <v>400</v>
      </c>
    </row>
    <row r="76" spans="1:5">
      <c r="A76" s="4" t="s">
        <v>1386</v>
      </c>
      <c r="B76" s="5" t="n">
        <v>2047</v>
      </c>
    </row>
    <row r="77" spans="1:5">
      <c r="A77" s="4" t="s">
        <v>1416</v>
      </c>
    </row>
    <row r="78" spans="1:5">
      <c r="A78" s="3" t="s">
        <v>1382</v>
      </c>
    </row>
    <row r="79" spans="1:5">
      <c r="A79" s="4" t="s">
        <v>1383</v>
      </c>
      <c r="B79" s="4" t="s">
        <v>1417</v>
      </c>
    </row>
    <row r="80" spans="1:5">
      <c r="A80" s="4" t="s">
        <v>1403</v>
      </c>
      <c r="C80" s="17" t="n">
        <v>600</v>
      </c>
    </row>
    <row r="81" spans="1:5">
      <c r="A81" s="4" t="s">
        <v>1386</v>
      </c>
      <c r="B81" s="5" t="n">
        <v>204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9</v>
      </c>
    </row>
    <row r="3" spans="1:2">
      <c r="A3" s="3" t="s">
        <v>179</v>
      </c>
    </row>
    <row r="4" spans="1:2">
      <c r="A4" s="4" t="s">
        <v>196</v>
      </c>
      <c r="B4" s="4" t="s">
        <v>1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418</v>
      </c>
      <c r="B1" s="2" t="s">
        <v>1</v>
      </c>
    </row>
    <row r="2" spans="1:7">
      <c r="B2" s="2" t="s">
        <v>811</v>
      </c>
      <c r="C2" s="2" t="s">
        <v>1419</v>
      </c>
      <c r="D2" s="2" t="s">
        <v>842</v>
      </c>
      <c r="E2" s="2" t="s">
        <v>1420</v>
      </c>
      <c r="F2" s="2" t="s">
        <v>1421</v>
      </c>
      <c r="G2" s="2" t="s">
        <v>1422</v>
      </c>
    </row>
    <row r="3" spans="1:7">
      <c r="A3" s="3" t="s">
        <v>1423</v>
      </c>
    </row>
    <row r="4" spans="1:7">
      <c r="A4" s="4" t="s">
        <v>1424</v>
      </c>
      <c r="B4" s="6" t="n">
        <v>8825</v>
      </c>
      <c r="D4" s="6" t="n">
        <v>7602</v>
      </c>
      <c r="G4" s="17" t="n">
        <v>300000</v>
      </c>
    </row>
    <row r="5" spans="1:7">
      <c r="A5" s="4" t="s">
        <v>1425</v>
      </c>
      <c r="F5" s="17" t="n">
        <v>87445</v>
      </c>
    </row>
    <row r="6" spans="1:7">
      <c r="A6" s="4" t="s">
        <v>1426</v>
      </c>
      <c r="B6" s="4" t="s">
        <v>1427</v>
      </c>
    </row>
    <row r="7" spans="1:7">
      <c r="A7" s="4" t="s">
        <v>1428</v>
      </c>
      <c r="C7" s="17" t="n">
        <v>45000</v>
      </c>
      <c r="E7" s="17" t="n">
        <v>48000</v>
      </c>
    </row>
  </sheetData>
  <mergeCells count="2">
    <mergeCell ref="A1:A2"/>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9</v>
      </c>
      <c r="C1" s="2" t="s">
        <v>30</v>
      </c>
      <c r="D1" s="2" t="s">
        <v>31</v>
      </c>
      <c r="E1" s="2" t="s">
        <v>1309</v>
      </c>
    </row>
    <row r="2" spans="1:5">
      <c r="A2" s="3" t="s">
        <v>1430</v>
      </c>
    </row>
    <row r="3" spans="1:5">
      <c r="A3" s="4" t="s">
        <v>89</v>
      </c>
      <c r="B3" s="6" t="n">
        <v>16029</v>
      </c>
      <c r="C3" s="6" t="n">
        <v>14491</v>
      </c>
    </row>
    <row r="4" spans="1:5">
      <c r="A4" s="4" t="s">
        <v>1431</v>
      </c>
      <c r="B4" s="5" t="n">
        <v>6984</v>
      </c>
      <c r="C4" s="5" t="n">
        <v>5796</v>
      </c>
      <c r="D4" s="6" t="n">
        <v>5297</v>
      </c>
      <c r="E4" s="6" t="n">
        <v>6618</v>
      </c>
    </row>
    <row r="5" spans="1:5">
      <c r="A5" s="4" t="s">
        <v>1432</v>
      </c>
      <c r="B5" s="6" t="n">
        <v>23013</v>
      </c>
      <c r="C5" s="6" t="n">
        <v>2028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3</v>
      </c>
      <c r="B1" s="2" t="s">
        <v>1</v>
      </c>
    </row>
    <row r="2" spans="1:4">
      <c r="B2" s="2" t="s">
        <v>811</v>
      </c>
      <c r="C2" s="2" t="s">
        <v>842</v>
      </c>
      <c r="D2" s="2" t="s">
        <v>1419</v>
      </c>
    </row>
    <row r="3" spans="1:4">
      <c r="A3" s="3" t="s">
        <v>1434</v>
      </c>
    </row>
    <row r="4" spans="1:4">
      <c r="A4" s="4" t="s">
        <v>1435</v>
      </c>
      <c r="B4" s="12" t="n">
        <v>4.2</v>
      </c>
      <c r="C4" s="12" t="n">
        <v>3.34</v>
      </c>
    </row>
    <row r="5" spans="1:4">
      <c r="A5" s="4" t="s">
        <v>1436</v>
      </c>
    </row>
    <row r="6" spans="1:4">
      <c r="A6" s="3" t="s">
        <v>1434</v>
      </c>
    </row>
    <row r="7" spans="1:4">
      <c r="A7" s="4" t="s">
        <v>1437</v>
      </c>
      <c r="B7" s="6" t="n">
        <v>942</v>
      </c>
      <c r="C7" s="6" t="n">
        <v>927</v>
      </c>
    </row>
    <row r="8" spans="1:4">
      <c r="A8" s="4" t="s">
        <v>1438</v>
      </c>
    </row>
    <row r="9" spans="1:4">
      <c r="A9" s="3" t="s">
        <v>1434</v>
      </c>
    </row>
    <row r="10" spans="1:4">
      <c r="A10" s="4" t="s">
        <v>1439</v>
      </c>
      <c r="B10" s="4" t="s">
        <v>1440</v>
      </c>
      <c r="C10" s="4" t="s">
        <v>1164</v>
      </c>
      <c r="D10" s="4" t="s">
        <v>1440</v>
      </c>
    </row>
    <row r="11" spans="1:4">
      <c r="A11" s="4" t="s">
        <v>1441</v>
      </c>
    </row>
    <row r="12" spans="1:4">
      <c r="A12" s="3" t="s">
        <v>1434</v>
      </c>
    </row>
    <row r="13" spans="1:4">
      <c r="A13" s="4" t="s">
        <v>1442</v>
      </c>
      <c r="B13" s="4" t="s">
        <v>729</v>
      </c>
    </row>
    <row r="14" spans="1:4">
      <c r="A14" s="4" t="s">
        <v>1443</v>
      </c>
    </row>
    <row r="15" spans="1:4">
      <c r="A15" s="3" t="s">
        <v>1434</v>
      </c>
    </row>
    <row r="16" spans="1:4">
      <c r="A16" s="4" t="s">
        <v>1444</v>
      </c>
      <c r="B16" s="6" t="n">
        <v>8000</v>
      </c>
    </row>
    <row r="17" spans="1:4">
      <c r="A17" s="4" t="s">
        <v>1445</v>
      </c>
    </row>
    <row r="18" spans="1:4">
      <c r="A18" s="3" t="s">
        <v>1434</v>
      </c>
    </row>
    <row r="19" spans="1:4">
      <c r="A19" s="4" t="s">
        <v>1446</v>
      </c>
      <c r="B19" s="6" t="n">
        <v>1500</v>
      </c>
    </row>
    <row r="20" spans="1:4">
      <c r="A20" s="4" t="s">
        <v>1447</v>
      </c>
    </row>
    <row r="21" spans="1:4">
      <c r="A21" s="3" t="s">
        <v>1434</v>
      </c>
    </row>
    <row r="22" spans="1:4">
      <c r="A22" s="4" t="s">
        <v>1448</v>
      </c>
      <c r="D22" s="18" t="n">
        <v>1.5</v>
      </c>
    </row>
    <row r="23" spans="1:4">
      <c r="A23" s="4" t="s">
        <v>1449</v>
      </c>
    </row>
    <row r="24" spans="1:4">
      <c r="A24" s="3" t="s">
        <v>1434</v>
      </c>
    </row>
    <row r="25" spans="1:4">
      <c r="A25" s="4" t="s">
        <v>1442</v>
      </c>
      <c r="B25" s="4" t="s">
        <v>729</v>
      </c>
    </row>
    <row r="26" spans="1:4">
      <c r="A26" s="4" t="s">
        <v>1450</v>
      </c>
    </row>
    <row r="27" spans="1:4">
      <c r="A27" s="3" t="s">
        <v>1434</v>
      </c>
    </row>
    <row r="28" spans="1:4">
      <c r="A28" s="4" t="s">
        <v>1442</v>
      </c>
      <c r="B28" s="4" t="s">
        <v>72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9</v>
      </c>
      <c r="C2" s="2" t="s">
        <v>30</v>
      </c>
      <c r="D2" s="2" t="s">
        <v>31</v>
      </c>
    </row>
    <row r="3" spans="1:4">
      <c r="A3" s="3" t="s">
        <v>1452</v>
      </c>
    </row>
    <row r="4" spans="1:4">
      <c r="A4" s="4" t="s">
        <v>1453</v>
      </c>
      <c r="B4" s="6" t="n">
        <v>4</v>
      </c>
      <c r="C4" s="6" t="n">
        <v>6</v>
      </c>
      <c r="D4" s="6" t="n">
        <v>6</v>
      </c>
    </row>
    <row r="5" spans="1:4">
      <c r="A5" s="4" t="s">
        <v>1454</v>
      </c>
      <c r="B5" s="5" t="n">
        <v>4</v>
      </c>
      <c r="C5" s="5" t="n">
        <v>6</v>
      </c>
      <c r="D5" s="5" t="n">
        <v>6</v>
      </c>
    </row>
    <row r="6" spans="1:4">
      <c r="A6" s="4" t="s">
        <v>1455</v>
      </c>
      <c r="B6" s="9" t="n">
        <v>6.7</v>
      </c>
      <c r="C6" s="9" t="n">
        <v>0.4</v>
      </c>
      <c r="D6" s="5" t="n">
        <v>1</v>
      </c>
    </row>
    <row r="7" spans="1:4">
      <c r="A7" s="4" t="s">
        <v>1456</v>
      </c>
      <c r="B7" s="19" t="n">
        <v>6.7</v>
      </c>
      <c r="C7" s="19" t="n">
        <v>0.4</v>
      </c>
      <c r="D7" s="6" t="n">
        <v>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9</v>
      </c>
      <c r="C2" s="2" t="s">
        <v>30</v>
      </c>
      <c r="D2" s="2" t="s">
        <v>31</v>
      </c>
    </row>
    <row r="3" spans="1:4">
      <c r="A3" s="3" t="s">
        <v>1458</v>
      </c>
    </row>
    <row r="4" spans="1:4">
      <c r="A4" s="4" t="s">
        <v>1459</v>
      </c>
      <c r="B4" s="6" t="n">
        <v>149</v>
      </c>
      <c r="C4" s="6" t="n">
        <v>53</v>
      </c>
      <c r="D4" s="6" t="n">
        <v>54</v>
      </c>
    </row>
    <row r="5" spans="1:4">
      <c r="A5" s="4" t="s">
        <v>1460</v>
      </c>
      <c r="B5" s="5" t="n">
        <v>149</v>
      </c>
      <c r="C5" s="5" t="n">
        <v>53</v>
      </c>
      <c r="D5" s="5" t="n">
        <v>54</v>
      </c>
    </row>
    <row r="6" spans="1:4">
      <c r="A6" s="4" t="s">
        <v>1461</v>
      </c>
      <c r="B6" s="5" t="n">
        <v>399</v>
      </c>
      <c r="C6" s="5" t="n">
        <v>291</v>
      </c>
      <c r="D6" s="5" t="n">
        <v>275</v>
      </c>
    </row>
    <row r="7" spans="1:4">
      <c r="A7" s="4" t="s">
        <v>1462</v>
      </c>
      <c r="B7" s="5" t="n">
        <v>399</v>
      </c>
      <c r="C7" s="5" t="n">
        <v>291</v>
      </c>
      <c r="D7" s="5" t="n">
        <v>275</v>
      </c>
    </row>
    <row r="8" spans="1:4">
      <c r="A8" s="4" t="s">
        <v>1463</v>
      </c>
      <c r="B8" s="5" t="n">
        <v>204</v>
      </c>
      <c r="C8" s="5" t="n">
        <v>165</v>
      </c>
      <c r="D8" s="5" t="n">
        <v>146</v>
      </c>
    </row>
    <row r="9" spans="1:4">
      <c r="A9" s="4" t="s">
        <v>1464</v>
      </c>
      <c r="B9" s="6" t="n">
        <v>204</v>
      </c>
      <c r="C9" s="6" t="n">
        <v>165</v>
      </c>
      <c r="D9" s="6" t="n">
        <v>14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9</v>
      </c>
      <c r="C1" s="2" t="s">
        <v>30</v>
      </c>
    </row>
    <row r="2" spans="1:3">
      <c r="A2" s="4" t="s">
        <v>1466</v>
      </c>
    </row>
    <row r="3" spans="1:3">
      <c r="A3" s="3" t="s">
        <v>1467</v>
      </c>
    </row>
    <row r="4" spans="1:3">
      <c r="A4" s="4" t="s">
        <v>1468</v>
      </c>
      <c r="B4" s="6" t="n">
        <v>162</v>
      </c>
      <c r="C4" s="6" t="n">
        <v>49</v>
      </c>
    </row>
    <row r="5" spans="1:3">
      <c r="A5" s="4" t="s">
        <v>1469</v>
      </c>
    </row>
    <row r="6" spans="1:3">
      <c r="A6" s="3" t="s">
        <v>1467</v>
      </c>
    </row>
    <row r="7" spans="1:3">
      <c r="A7" s="4" t="s">
        <v>1470</v>
      </c>
      <c r="B7" s="6" t="n">
        <v>-27</v>
      </c>
      <c r="C7" s="6" t="n">
        <v>1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9</v>
      </c>
      <c r="C1" s="2" t="s">
        <v>30</v>
      </c>
    </row>
    <row r="2" spans="1:3">
      <c r="A2" s="3" t="s">
        <v>1472</v>
      </c>
    </row>
    <row r="3" spans="1:3">
      <c r="A3" s="4" t="s">
        <v>106</v>
      </c>
      <c r="B3" s="6" t="n">
        <v>5176</v>
      </c>
      <c r="C3" s="6" t="n">
        <v>4770</v>
      </c>
    </row>
    <row r="4" spans="1:3">
      <c r="A4" s="4" t="s">
        <v>1473</v>
      </c>
      <c r="B4" s="5" t="n">
        <v>21</v>
      </c>
      <c r="C4" s="5" t="n">
        <v>12</v>
      </c>
    </row>
    <row r="5" spans="1:3">
      <c r="A5" s="4" t="s">
        <v>1474</v>
      </c>
      <c r="B5" s="5" t="n">
        <v>9309</v>
      </c>
      <c r="C5" s="5" t="n">
        <v>7950</v>
      </c>
    </row>
    <row r="6" spans="1:3">
      <c r="A6" s="4" t="s">
        <v>1475</v>
      </c>
      <c r="B6" s="5" t="n">
        <v>2</v>
      </c>
      <c r="C6" s="5" t="n">
        <v>3</v>
      </c>
    </row>
    <row r="7" spans="1:3">
      <c r="A7" s="4" t="s">
        <v>1476</v>
      </c>
      <c r="B7" s="5" t="n">
        <v>3384</v>
      </c>
      <c r="C7" s="5" t="n">
        <v>2539</v>
      </c>
    </row>
    <row r="8" spans="1:3">
      <c r="A8" s="4" t="s">
        <v>1477</v>
      </c>
      <c r="B8" s="5" t="n">
        <v>2322</v>
      </c>
      <c r="C8" s="5" t="n">
        <v>2391</v>
      </c>
    </row>
    <row r="9" spans="1:3">
      <c r="A9" s="4" t="s">
        <v>1478</v>
      </c>
      <c r="B9" s="5" t="n">
        <v>32</v>
      </c>
    </row>
    <row r="10" spans="1:3">
      <c r="A10" s="4" t="s">
        <v>1479</v>
      </c>
      <c r="B10" s="5" t="n">
        <v>20246</v>
      </c>
      <c r="C10" s="5" t="n">
        <v>17665</v>
      </c>
    </row>
    <row r="11" spans="1:3">
      <c r="A11" s="3" t="s">
        <v>1480</v>
      </c>
    </row>
    <row r="12" spans="1:3">
      <c r="A12" s="4" t="s">
        <v>1481</v>
      </c>
      <c r="B12" s="5" t="n">
        <v>-43</v>
      </c>
      <c r="C12" s="5" t="n">
        <v>-95</v>
      </c>
    </row>
    <row r="13" spans="1:3">
      <c r="A13" s="4" t="s">
        <v>1482</v>
      </c>
      <c r="B13" s="5" t="n">
        <v>-2348</v>
      </c>
      <c r="C13" s="5" t="n">
        <v>-2399</v>
      </c>
    </row>
    <row r="14" spans="1:3">
      <c r="A14" s="4" t="s">
        <v>1478</v>
      </c>
      <c r="B14" s="5" t="n">
        <v>-6</v>
      </c>
    </row>
    <row r="15" spans="1:3">
      <c r="A15" s="4" t="s">
        <v>1483</v>
      </c>
      <c r="B15" s="5" t="n">
        <v>-2397</v>
      </c>
      <c r="C15" s="5" t="n">
        <v>-2494</v>
      </c>
    </row>
    <row r="16" spans="1:3">
      <c r="A16" s="4" t="s">
        <v>1484</v>
      </c>
    </row>
    <row r="17" spans="1:3">
      <c r="A17" s="3" t="s">
        <v>1472</v>
      </c>
    </row>
    <row r="18" spans="1:3">
      <c r="A18" s="4" t="s">
        <v>106</v>
      </c>
      <c r="B18" s="5" t="n">
        <v>4609</v>
      </c>
      <c r="C18" s="5" t="n">
        <v>4534</v>
      </c>
    </row>
    <row r="19" spans="1:3">
      <c r="A19" s="4" t="s">
        <v>1473</v>
      </c>
      <c r="B19" s="5" t="n">
        <v>5</v>
      </c>
      <c r="C19" s="5" t="n">
        <v>3</v>
      </c>
    </row>
    <row r="20" spans="1:3">
      <c r="A20" s="4" t="s">
        <v>1474</v>
      </c>
      <c r="B20" s="5" t="n">
        <v>620</v>
      </c>
      <c r="C20" s="5" t="n">
        <v>320</v>
      </c>
    </row>
    <row r="21" spans="1:3">
      <c r="A21" s="4" t="s">
        <v>1475</v>
      </c>
      <c r="C21" s="5" t="n">
        <v>1</v>
      </c>
    </row>
    <row r="22" spans="1:3">
      <c r="A22" s="4" t="s">
        <v>1476</v>
      </c>
      <c r="B22" s="5" t="n">
        <v>328</v>
      </c>
      <c r="C22" s="5" t="n">
        <v>283</v>
      </c>
    </row>
    <row r="23" spans="1:3">
      <c r="A23" s="4" t="s">
        <v>1477</v>
      </c>
      <c r="B23" s="5" t="n">
        <v>2320</v>
      </c>
      <c r="C23" s="5" t="n">
        <v>2391</v>
      </c>
    </row>
    <row r="24" spans="1:3">
      <c r="A24" s="4" t="s">
        <v>1478</v>
      </c>
      <c r="B24" s="5" t="n">
        <v>30</v>
      </c>
    </row>
    <row r="25" spans="1:3">
      <c r="A25" s="4" t="s">
        <v>1479</v>
      </c>
      <c r="B25" s="5" t="n">
        <v>7912</v>
      </c>
      <c r="C25" s="5" t="n">
        <v>7532</v>
      </c>
    </row>
    <row r="26" spans="1:3">
      <c r="A26" s="3" t="s">
        <v>1480</v>
      </c>
    </row>
    <row r="27" spans="1:3">
      <c r="A27" s="4" t="s">
        <v>1481</v>
      </c>
      <c r="B27" s="5" t="n">
        <v>-11</v>
      </c>
      <c r="C27" s="5" t="n">
        <v>-26</v>
      </c>
    </row>
    <row r="28" spans="1:3">
      <c r="A28" s="4" t="s">
        <v>1482</v>
      </c>
      <c r="B28" s="5" t="n">
        <v>-2346</v>
      </c>
      <c r="C28" s="5" t="n">
        <v>-2399</v>
      </c>
    </row>
    <row r="29" spans="1:3">
      <c r="A29" s="4" t="s">
        <v>1478</v>
      </c>
      <c r="B29" s="5" t="n">
        <v>-3</v>
      </c>
    </row>
    <row r="30" spans="1:3">
      <c r="A30" s="4" t="s">
        <v>1483</v>
      </c>
      <c r="B30" s="5" t="n">
        <v>-2360</v>
      </c>
      <c r="C30" s="5" t="n">
        <v>-2425</v>
      </c>
    </row>
    <row r="31" spans="1:3">
      <c r="A31" s="4" t="s">
        <v>1485</v>
      </c>
    </row>
    <row r="32" spans="1:3">
      <c r="A32" s="3" t="s">
        <v>1472</v>
      </c>
    </row>
    <row r="33" spans="1:3">
      <c r="A33" s="4" t="s">
        <v>106</v>
      </c>
      <c r="B33" s="5" t="n">
        <v>160</v>
      </c>
      <c r="C33" s="5" t="n">
        <v>126</v>
      </c>
    </row>
    <row r="34" spans="1:3">
      <c r="A34" s="4" t="s">
        <v>1473</v>
      </c>
      <c r="B34" s="5" t="n">
        <v>3</v>
      </c>
      <c r="C34" s="5" t="n">
        <v>2</v>
      </c>
    </row>
    <row r="35" spans="1:3">
      <c r="A35" s="4" t="s">
        <v>1474</v>
      </c>
      <c r="B35" s="5" t="n">
        <v>752</v>
      </c>
      <c r="C35" s="5" t="n">
        <v>501</v>
      </c>
    </row>
    <row r="36" spans="1:3">
      <c r="A36" s="4" t="s">
        <v>1476</v>
      </c>
      <c r="B36" s="5" t="n">
        <v>297</v>
      </c>
      <c r="C36" s="5" t="n">
        <v>260</v>
      </c>
    </row>
    <row r="37" spans="1:3">
      <c r="A37" s="4" t="s">
        <v>1477</v>
      </c>
      <c r="B37" s="5" t="n">
        <v>2</v>
      </c>
    </row>
    <row r="38" spans="1:3">
      <c r="A38" s="4" t="s">
        <v>1478</v>
      </c>
      <c r="B38" s="5" t="n">
        <v>2</v>
      </c>
    </row>
    <row r="39" spans="1:3">
      <c r="A39" s="4" t="s">
        <v>1479</v>
      </c>
      <c r="B39" s="5" t="n">
        <v>1216</v>
      </c>
      <c r="C39" s="5" t="n">
        <v>889</v>
      </c>
    </row>
    <row r="40" spans="1:3">
      <c r="A40" s="3" t="s">
        <v>1480</v>
      </c>
    </row>
    <row r="41" spans="1:3">
      <c r="A41" s="4" t="s">
        <v>1481</v>
      </c>
      <c r="B41" s="5" t="n">
        <v>-9</v>
      </c>
      <c r="C41" s="5" t="n">
        <v>-14</v>
      </c>
    </row>
    <row r="42" spans="1:3">
      <c r="A42" s="4" t="s">
        <v>1482</v>
      </c>
      <c r="B42" s="5" t="n">
        <v>-2</v>
      </c>
    </row>
    <row r="43" spans="1:3">
      <c r="A43" s="4" t="s">
        <v>1478</v>
      </c>
      <c r="B43" s="5" t="n">
        <v>-2</v>
      </c>
    </row>
    <row r="44" spans="1:3">
      <c r="A44" s="4" t="s">
        <v>1483</v>
      </c>
      <c r="B44" s="5" t="n">
        <v>-13</v>
      </c>
      <c r="C44" s="5" t="n">
        <v>-14</v>
      </c>
    </row>
    <row r="45" spans="1:3">
      <c r="A45" s="4" t="s">
        <v>1486</v>
      </c>
    </row>
    <row r="46" spans="1:3">
      <c r="A46" s="3" t="s">
        <v>1472</v>
      </c>
    </row>
    <row r="47" spans="1:3">
      <c r="A47" s="4" t="s">
        <v>106</v>
      </c>
      <c r="B47" s="5" t="n">
        <v>30</v>
      </c>
      <c r="C47" s="5" t="n">
        <v>38</v>
      </c>
    </row>
    <row r="48" spans="1:3">
      <c r="A48" s="4" t="s">
        <v>1473</v>
      </c>
      <c r="B48" s="5" t="n">
        <v>3</v>
      </c>
      <c r="C48" s="5" t="n">
        <v>2</v>
      </c>
    </row>
    <row r="49" spans="1:3">
      <c r="A49" s="4" t="s">
        <v>1474</v>
      </c>
      <c r="B49" s="5" t="n">
        <v>953</v>
      </c>
      <c r="C49" s="5" t="n">
        <v>751</v>
      </c>
    </row>
    <row r="50" spans="1:3">
      <c r="A50" s="4" t="s">
        <v>1476</v>
      </c>
      <c r="B50" s="5" t="n">
        <v>265</v>
      </c>
      <c r="C50" s="5" t="n">
        <v>231</v>
      </c>
    </row>
    <row r="51" spans="1:3">
      <c r="A51" s="4" t="s">
        <v>1479</v>
      </c>
      <c r="B51" s="5" t="n">
        <v>1251</v>
      </c>
      <c r="C51" s="5" t="n">
        <v>1022</v>
      </c>
    </row>
    <row r="52" spans="1:3">
      <c r="A52" s="3" t="s">
        <v>1480</v>
      </c>
    </row>
    <row r="53" spans="1:3">
      <c r="A53" s="4" t="s">
        <v>1481</v>
      </c>
      <c r="B53" s="5" t="n">
        <v>-9</v>
      </c>
      <c r="C53" s="5" t="n">
        <v>-13</v>
      </c>
    </row>
    <row r="54" spans="1:3">
      <c r="A54" s="4" t="s">
        <v>1478</v>
      </c>
      <c r="B54" s="5" t="n">
        <v>-1</v>
      </c>
    </row>
    <row r="55" spans="1:3">
      <c r="A55" s="4" t="s">
        <v>1483</v>
      </c>
      <c r="B55" s="5" t="n">
        <v>-10</v>
      </c>
      <c r="C55" s="5" t="n">
        <v>-13</v>
      </c>
    </row>
    <row r="56" spans="1:3">
      <c r="A56" s="4" t="s">
        <v>1487</v>
      </c>
    </row>
    <row r="57" spans="1:3">
      <c r="A57" s="3" t="s">
        <v>1472</v>
      </c>
    </row>
    <row r="58" spans="1:3">
      <c r="A58" s="4" t="s">
        <v>106</v>
      </c>
      <c r="B58" s="5" t="n">
        <v>18</v>
      </c>
      <c r="C58" s="5" t="n">
        <v>20</v>
      </c>
    </row>
    <row r="59" spans="1:3">
      <c r="A59" s="4" t="s">
        <v>1473</v>
      </c>
      <c r="B59" s="5" t="n">
        <v>2</v>
      </c>
      <c r="C59" s="5" t="n">
        <v>1</v>
      </c>
    </row>
    <row r="60" spans="1:3">
      <c r="A60" s="4" t="s">
        <v>1474</v>
      </c>
      <c r="B60" s="5" t="n">
        <v>375</v>
      </c>
      <c r="C60" s="5" t="n">
        <v>934</v>
      </c>
    </row>
    <row r="61" spans="1:3">
      <c r="A61" s="4" t="s">
        <v>1476</v>
      </c>
      <c r="B61" s="5" t="n">
        <v>248</v>
      </c>
      <c r="C61" s="5" t="n">
        <v>200</v>
      </c>
    </row>
    <row r="62" spans="1:3">
      <c r="A62" s="4" t="s">
        <v>1479</v>
      </c>
      <c r="B62" s="5" t="n">
        <v>643</v>
      </c>
      <c r="C62" s="5" t="n">
        <v>1155</v>
      </c>
    </row>
    <row r="63" spans="1:3">
      <c r="A63" s="3" t="s">
        <v>1480</v>
      </c>
    </row>
    <row r="64" spans="1:3">
      <c r="A64" s="4" t="s">
        <v>1481</v>
      </c>
      <c r="B64" s="5" t="n">
        <v>-9</v>
      </c>
      <c r="C64" s="5" t="n">
        <v>-13</v>
      </c>
    </row>
    <row r="65" spans="1:3">
      <c r="A65" s="4" t="s">
        <v>1483</v>
      </c>
      <c r="B65" s="5" t="n">
        <v>-9</v>
      </c>
      <c r="C65" s="5" t="n">
        <v>-13</v>
      </c>
    </row>
    <row r="66" spans="1:3">
      <c r="A66" s="4" t="s">
        <v>1488</v>
      </c>
    </row>
    <row r="67" spans="1:3">
      <c r="A67" s="3" t="s">
        <v>1472</v>
      </c>
    </row>
    <row r="68" spans="1:3">
      <c r="A68" s="4" t="s">
        <v>106</v>
      </c>
      <c r="B68" s="5" t="n">
        <v>11</v>
      </c>
      <c r="C68" s="5" t="n">
        <v>16</v>
      </c>
    </row>
    <row r="69" spans="1:3">
      <c r="A69" s="4" t="s">
        <v>1473</v>
      </c>
      <c r="B69" s="5" t="n">
        <v>2</v>
      </c>
      <c r="C69" s="5" t="n">
        <v>1</v>
      </c>
    </row>
    <row r="70" spans="1:3">
      <c r="A70" s="4" t="s">
        <v>1474</v>
      </c>
      <c r="B70" s="5" t="n">
        <v>753</v>
      </c>
      <c r="C70" s="5" t="n">
        <v>362</v>
      </c>
    </row>
    <row r="71" spans="1:3">
      <c r="A71" s="4" t="s">
        <v>1476</v>
      </c>
      <c r="B71" s="5" t="n">
        <v>224</v>
      </c>
      <c r="C71" s="5" t="n">
        <v>184</v>
      </c>
    </row>
    <row r="72" spans="1:3">
      <c r="A72" s="4" t="s">
        <v>1479</v>
      </c>
      <c r="B72" s="5" t="n">
        <v>990</v>
      </c>
      <c r="C72" s="5" t="n">
        <v>563</v>
      </c>
    </row>
    <row r="73" spans="1:3">
      <c r="A73" s="3" t="s">
        <v>1480</v>
      </c>
    </row>
    <row r="74" spans="1:3">
      <c r="A74" s="4" t="s">
        <v>1481</v>
      </c>
      <c r="B74" s="5" t="n">
        <v>-4</v>
      </c>
      <c r="C74" s="5" t="n">
        <v>-13</v>
      </c>
    </row>
    <row r="75" spans="1:3">
      <c r="A75" s="4" t="s">
        <v>1483</v>
      </c>
      <c r="B75" s="5" t="n">
        <v>-4</v>
      </c>
      <c r="C75" s="5" t="n">
        <v>-13</v>
      </c>
    </row>
    <row r="76" spans="1:3">
      <c r="A76" s="4" t="s">
        <v>1489</v>
      </c>
    </row>
    <row r="77" spans="1:3">
      <c r="A77" s="3" t="s">
        <v>1472</v>
      </c>
    </row>
    <row r="78" spans="1:3">
      <c r="A78" s="4" t="s">
        <v>106</v>
      </c>
      <c r="B78" s="5" t="n">
        <v>348</v>
      </c>
      <c r="C78" s="5" t="n">
        <v>36</v>
      </c>
    </row>
    <row r="79" spans="1:3">
      <c r="A79" s="4" t="s">
        <v>1473</v>
      </c>
      <c r="B79" s="5" t="n">
        <v>6</v>
      </c>
      <c r="C79" s="5" t="n">
        <v>3</v>
      </c>
    </row>
    <row r="80" spans="1:3">
      <c r="A80" s="4" t="s">
        <v>1474</v>
      </c>
      <c r="B80" s="5" t="n">
        <v>5856</v>
      </c>
      <c r="C80" s="5" t="n">
        <v>5082</v>
      </c>
    </row>
    <row r="81" spans="1:3">
      <c r="A81" s="4" t="s">
        <v>1475</v>
      </c>
      <c r="B81" s="5" t="n">
        <v>2</v>
      </c>
      <c r="C81" s="5" t="n">
        <v>2</v>
      </c>
    </row>
    <row r="82" spans="1:3">
      <c r="A82" s="4" t="s">
        <v>1476</v>
      </c>
      <c r="B82" s="5" t="n">
        <v>2022</v>
      </c>
      <c r="C82" s="5" t="n">
        <v>1381</v>
      </c>
    </row>
    <row r="83" spans="1:3">
      <c r="A83" s="4" t="s">
        <v>1479</v>
      </c>
      <c r="B83" s="5" t="n">
        <v>8234</v>
      </c>
      <c r="C83" s="5" t="n">
        <v>6504</v>
      </c>
    </row>
    <row r="84" spans="1:3">
      <c r="A84" s="3" t="s">
        <v>1480</v>
      </c>
    </row>
    <row r="85" spans="1:3">
      <c r="A85" s="4" t="s">
        <v>1481</v>
      </c>
      <c r="B85" s="5" t="n">
        <v>-1</v>
      </c>
      <c r="C85" s="5" t="n">
        <v>-16</v>
      </c>
    </row>
    <row r="86" spans="1:3">
      <c r="A86" s="4" t="s">
        <v>1483</v>
      </c>
      <c r="B86" s="6" t="n">
        <v>-1</v>
      </c>
      <c r="C86" s="6" t="n">
        <v>-1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9</v>
      </c>
      <c r="C1" s="2" t="s">
        <v>30</v>
      </c>
    </row>
    <row r="2" spans="1:3">
      <c r="A2" s="3" t="s">
        <v>1491</v>
      </c>
    </row>
    <row r="3" spans="1:3">
      <c r="A3" s="4" t="s">
        <v>1492</v>
      </c>
      <c r="B3" s="6" t="n">
        <v>814</v>
      </c>
      <c r="C3" s="6" t="n">
        <v>737</v>
      </c>
    </row>
    <row r="4" spans="1:3">
      <c r="A4" s="4" t="s">
        <v>1493</v>
      </c>
      <c r="B4" s="5" t="n">
        <v>1532</v>
      </c>
      <c r="C4" s="5" t="n">
        <v>1378</v>
      </c>
    </row>
    <row r="5" spans="1:3">
      <c r="A5" s="4" t="s">
        <v>113</v>
      </c>
      <c r="B5" s="6" t="n">
        <v>2346</v>
      </c>
      <c r="C5" s="6" t="n">
        <v>211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29</v>
      </c>
      <c r="C1" s="2" t="s">
        <v>30</v>
      </c>
      <c r="D1" s="2" t="s">
        <v>31</v>
      </c>
      <c r="E1" s="2" t="s">
        <v>1309</v>
      </c>
    </row>
    <row r="2" spans="1:5">
      <c r="A2" s="3" t="s">
        <v>1491</v>
      </c>
    </row>
    <row r="3" spans="1:5">
      <c r="A3" s="4" t="s">
        <v>1492</v>
      </c>
      <c r="B3" s="6" t="n">
        <v>814</v>
      </c>
      <c r="C3" s="6" t="n">
        <v>737</v>
      </c>
    </row>
    <row r="4" spans="1:5">
      <c r="A4" s="4" t="s">
        <v>1493</v>
      </c>
      <c r="B4" s="5" t="n">
        <v>1532</v>
      </c>
      <c r="C4" s="5" t="n">
        <v>1378</v>
      </c>
    </row>
    <row r="5" spans="1:5">
      <c r="A5" s="4" t="s">
        <v>1495</v>
      </c>
      <c r="C5" s="5" t="n">
        <v>20</v>
      </c>
    </row>
    <row r="6" spans="1:5">
      <c r="A6" s="4" t="s">
        <v>113</v>
      </c>
      <c r="B6" s="6" t="n">
        <v>2346</v>
      </c>
      <c r="C6" s="6" t="n">
        <v>2135</v>
      </c>
      <c r="D6" s="6" t="n">
        <v>2449</v>
      </c>
      <c r="E6" s="6" t="n">
        <v>251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6</v>
      </c>
      <c r="B1" s="2" t="s">
        <v>811</v>
      </c>
      <c r="C1" s="2" t="s">
        <v>842</v>
      </c>
      <c r="D1" s="2" t="s">
        <v>1422</v>
      </c>
    </row>
    <row r="2" spans="1:4">
      <c r="A2" s="3" t="s">
        <v>1497</v>
      </c>
    </row>
    <row r="3" spans="1:4">
      <c r="A3" s="4" t="s">
        <v>1364</v>
      </c>
      <c r="B3" s="6" t="n">
        <v>113</v>
      </c>
      <c r="C3" s="6" t="n">
        <v>66</v>
      </c>
    </row>
    <row r="4" spans="1:4">
      <c r="A4" s="4" t="s">
        <v>1498</v>
      </c>
      <c r="B4" s="5" t="n">
        <v>356</v>
      </c>
      <c r="C4" s="5" t="n">
        <v>295</v>
      </c>
    </row>
    <row r="5" spans="1:4">
      <c r="A5" s="4" t="s">
        <v>1473</v>
      </c>
      <c r="B5" s="5" t="n">
        <v>21</v>
      </c>
      <c r="C5" s="5" t="n">
        <v>12</v>
      </c>
    </row>
    <row r="6" spans="1:4">
      <c r="A6" s="4" t="s">
        <v>1499</v>
      </c>
      <c r="B6" s="5" t="n">
        <v>8825</v>
      </c>
      <c r="C6" s="5" t="n">
        <v>7602</v>
      </c>
      <c r="D6" s="17" t="n">
        <v>300</v>
      </c>
    </row>
    <row r="7" spans="1:4">
      <c r="A7" s="4" t="s">
        <v>1500</v>
      </c>
      <c r="B7" s="5" t="n">
        <v>1</v>
      </c>
      <c r="C7" s="5" t="n">
        <v>1</v>
      </c>
    </row>
    <row r="8" spans="1:4">
      <c r="A8" s="4" t="s">
        <v>99</v>
      </c>
      <c r="B8" s="5" t="n">
        <v>9316</v>
      </c>
      <c r="C8" s="5" t="n">
        <v>7976</v>
      </c>
    </row>
    <row r="9" spans="1:4">
      <c r="A9" s="4" t="s">
        <v>1501</v>
      </c>
      <c r="C9" s="5" t="n">
        <v>5</v>
      </c>
    </row>
    <row r="10" spans="1:4">
      <c r="A10" s="4" t="s">
        <v>113</v>
      </c>
      <c r="B10" s="6" t="n">
        <v>9316</v>
      </c>
      <c r="C10" s="6" t="n">
        <v>79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9</v>
      </c>
    </row>
    <row r="3" spans="1:2">
      <c r="A3" s="3" t="s">
        <v>179</v>
      </c>
    </row>
    <row r="4" spans="1:2">
      <c r="A4" s="4" t="s">
        <v>198</v>
      </c>
      <c r="B4" s="4" t="s">
        <v>1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1502</v>
      </c>
      <c r="B1" s="2" t="s">
        <v>811</v>
      </c>
      <c r="C1" s="2" t="s">
        <v>811</v>
      </c>
      <c r="D1" s="2" t="s">
        <v>842</v>
      </c>
      <c r="E1" s="2" t="s">
        <v>31</v>
      </c>
      <c r="F1" s="2" t="s">
        <v>1503</v>
      </c>
    </row>
    <row r="2" spans="1:6">
      <c r="A2" s="3" t="s">
        <v>1504</v>
      </c>
    </row>
    <row r="3" spans="1:6">
      <c r="A3" s="4" t="s">
        <v>1505</v>
      </c>
      <c r="B3" s="6" t="n">
        <v>356000000</v>
      </c>
      <c r="C3" s="6" t="n">
        <v>356000000</v>
      </c>
      <c r="D3" s="6" t="n">
        <v>295000000</v>
      </c>
    </row>
    <row r="4" spans="1:6">
      <c r="A4" s="4" t="s">
        <v>1506</v>
      </c>
      <c r="B4" s="5" t="n">
        <v>3583000000</v>
      </c>
      <c r="C4" s="5" t="n">
        <v>3583000000</v>
      </c>
      <c r="D4" s="5" t="n">
        <v>3554000000</v>
      </c>
    </row>
    <row r="5" spans="1:6">
      <c r="A5" s="4" t="s">
        <v>1365</v>
      </c>
      <c r="B5" s="6" t="n">
        <v>9316000000</v>
      </c>
      <c r="C5" s="6" t="n">
        <v>9316000000</v>
      </c>
      <c r="D5" s="6" t="n">
        <v>7981000000</v>
      </c>
    </row>
    <row r="6" spans="1:6">
      <c r="A6" s="4" t="s">
        <v>1507</v>
      </c>
      <c r="B6" s="4" t="s">
        <v>1508</v>
      </c>
    </row>
    <row r="7" spans="1:6">
      <c r="A7" s="4" t="s">
        <v>1509</v>
      </c>
      <c r="C7" s="9" t="n">
        <v>4.5</v>
      </c>
      <c r="D7" s="9" t="n">
        <v>4.5</v>
      </c>
      <c r="E7" s="9" t="n">
        <v>4.5</v>
      </c>
    </row>
    <row r="8" spans="1:6">
      <c r="A8" s="4" t="s">
        <v>1510</v>
      </c>
      <c r="C8" s="9" t="n">
        <v>11.2</v>
      </c>
      <c r="D8" s="9" t="n">
        <v>11.6</v>
      </c>
      <c r="E8" s="9" t="n">
        <v>10.1</v>
      </c>
    </row>
    <row r="9" spans="1:6">
      <c r="A9" s="4" t="s">
        <v>1511</v>
      </c>
      <c r="B9" s="6" t="n">
        <v>5100000000</v>
      </c>
      <c r="C9" s="6" t="n">
        <v>5100000000</v>
      </c>
      <c r="D9" s="6" t="n">
        <v>6200000000</v>
      </c>
    </row>
    <row r="10" spans="1:6">
      <c r="A10" s="4" t="s">
        <v>1512</v>
      </c>
      <c r="B10" s="5" t="n">
        <v>18800000000</v>
      </c>
      <c r="C10" s="5" t="n">
        <v>18800000000</v>
      </c>
      <c r="D10" s="5" t="n">
        <v>16600000000</v>
      </c>
    </row>
    <row r="11" spans="1:6">
      <c r="A11" s="4" t="s">
        <v>1513</v>
      </c>
    </row>
    <row r="12" spans="1:6">
      <c r="A12" s="3" t="s">
        <v>1504</v>
      </c>
    </row>
    <row r="13" spans="1:6">
      <c r="A13" s="4" t="s">
        <v>1505</v>
      </c>
      <c r="B13" s="5" t="n">
        <v>5000000</v>
      </c>
      <c r="C13" s="5" t="n">
        <v>5000000</v>
      </c>
      <c r="D13" s="5" t="n">
        <v>2000000</v>
      </c>
    </row>
    <row r="14" spans="1:6">
      <c r="A14" s="4" t="s">
        <v>1514</v>
      </c>
    </row>
    <row r="15" spans="1:6">
      <c r="A15" s="3" t="s">
        <v>1504</v>
      </c>
    </row>
    <row r="16" spans="1:6">
      <c r="A16" s="4" t="s">
        <v>1365</v>
      </c>
      <c r="B16" s="5" t="n">
        <v>8900000000</v>
      </c>
      <c r="C16" s="5" t="n">
        <v>8900000000</v>
      </c>
      <c r="D16" s="5" t="n">
        <v>7700000000</v>
      </c>
    </row>
    <row r="17" spans="1:6">
      <c r="A17" s="4" t="s">
        <v>1515</v>
      </c>
    </row>
    <row r="18" spans="1:6">
      <c r="A18" s="3" t="s">
        <v>1504</v>
      </c>
    </row>
    <row r="19" spans="1:6">
      <c r="A19" s="4" t="s">
        <v>1365</v>
      </c>
      <c r="B19" s="6" t="n">
        <v>300000000</v>
      </c>
      <c r="C19" s="6" t="n">
        <v>300000000</v>
      </c>
      <c r="D19" s="6" t="n">
        <v>200000000</v>
      </c>
    </row>
    <row r="20" spans="1:6">
      <c r="A20" s="4" t="s">
        <v>1516</v>
      </c>
    </row>
    <row r="21" spans="1:6">
      <c r="A21" s="3" t="s">
        <v>1504</v>
      </c>
    </row>
    <row r="22" spans="1:6">
      <c r="A22" s="4" t="s">
        <v>1506</v>
      </c>
      <c r="F22" s="6" t="n">
        <v>35000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9</v>
      </c>
      <c r="C1" s="2" t="s">
        <v>30</v>
      </c>
    </row>
    <row r="2" spans="1:3">
      <c r="A2" s="3" t="s">
        <v>1504</v>
      </c>
    </row>
    <row r="3" spans="1:3">
      <c r="A3" s="4" t="s">
        <v>1518</v>
      </c>
      <c r="B3" s="6" t="n">
        <v>9316</v>
      </c>
      <c r="C3" s="6" t="n">
        <v>7981</v>
      </c>
    </row>
    <row r="4" spans="1:3">
      <c r="A4" s="4" t="s">
        <v>1519</v>
      </c>
      <c r="B4" s="5" t="n">
        <v>3583</v>
      </c>
      <c r="C4" s="5" t="n">
        <v>3554</v>
      </c>
    </row>
    <row r="5" spans="1:3">
      <c r="A5" s="4" t="s">
        <v>1484</v>
      </c>
    </row>
    <row r="6" spans="1:3">
      <c r="A6" s="3" t="s">
        <v>1504</v>
      </c>
    </row>
    <row r="7" spans="1:3">
      <c r="A7" s="4" t="s">
        <v>1518</v>
      </c>
      <c r="B7" s="5" t="n">
        <v>618</v>
      </c>
      <c r="C7" s="5" t="n">
        <v>316</v>
      </c>
    </row>
    <row r="8" spans="1:3">
      <c r="A8" s="4" t="s">
        <v>1485</v>
      </c>
    </row>
    <row r="9" spans="1:3">
      <c r="A9" s="3" t="s">
        <v>1504</v>
      </c>
    </row>
    <row r="10" spans="1:3">
      <c r="A10" s="4" t="s">
        <v>1518</v>
      </c>
      <c r="B10" s="5" t="n">
        <v>748</v>
      </c>
      <c r="C10" s="5" t="n">
        <v>498</v>
      </c>
    </row>
    <row r="11" spans="1:3">
      <c r="A11" s="4" t="s">
        <v>1486</v>
      </c>
    </row>
    <row r="12" spans="1:3">
      <c r="A12" s="3" t="s">
        <v>1504</v>
      </c>
    </row>
    <row r="13" spans="1:3">
      <c r="A13" s="4" t="s">
        <v>1518</v>
      </c>
      <c r="B13" s="5" t="n">
        <v>948</v>
      </c>
      <c r="C13" s="5" t="n">
        <v>746</v>
      </c>
    </row>
    <row r="14" spans="1:3">
      <c r="A14" s="4" t="s">
        <v>1519</v>
      </c>
      <c r="B14" s="5" t="n">
        <v>15</v>
      </c>
    </row>
    <row r="15" spans="1:3">
      <c r="A15" s="4" t="s">
        <v>1487</v>
      </c>
    </row>
    <row r="16" spans="1:3">
      <c r="A16" s="3" t="s">
        <v>1504</v>
      </c>
    </row>
    <row r="17" spans="1:3">
      <c r="A17" s="4" t="s">
        <v>1518</v>
      </c>
      <c r="B17" s="5" t="n">
        <v>370</v>
      </c>
      <c r="C17" s="5" t="n">
        <v>930</v>
      </c>
    </row>
    <row r="18" spans="1:3">
      <c r="A18" s="4" t="s">
        <v>1519</v>
      </c>
      <c r="B18" s="5" t="n">
        <v>50</v>
      </c>
    </row>
    <row r="19" spans="1:3">
      <c r="A19" s="4" t="s">
        <v>1488</v>
      </c>
    </row>
    <row r="20" spans="1:3">
      <c r="A20" s="3" t="s">
        <v>1504</v>
      </c>
    </row>
    <row r="21" spans="1:3">
      <c r="A21" s="4" t="s">
        <v>1518</v>
      </c>
      <c r="B21" s="5" t="n">
        <v>776</v>
      </c>
      <c r="C21" s="5" t="n">
        <v>359</v>
      </c>
    </row>
    <row r="22" spans="1:3">
      <c r="A22" s="4" t="s">
        <v>1519</v>
      </c>
      <c r="B22" s="5" t="n">
        <v>3500</v>
      </c>
      <c r="C22" s="5" t="n">
        <v>3554</v>
      </c>
    </row>
    <row r="23" spans="1:3">
      <c r="A23" s="4" t="s">
        <v>1489</v>
      </c>
    </row>
    <row r="24" spans="1:3">
      <c r="A24" s="3" t="s">
        <v>1504</v>
      </c>
    </row>
    <row r="25" spans="1:3">
      <c r="A25" s="4" t="s">
        <v>1518</v>
      </c>
      <c r="B25" s="5" t="n">
        <v>5856</v>
      </c>
      <c r="C25" s="5" t="n">
        <v>5127</v>
      </c>
    </row>
    <row r="26" spans="1:3">
      <c r="A26" s="4" t="s">
        <v>1519</v>
      </c>
      <c r="B26" s="5" t="n">
        <v>18</v>
      </c>
    </row>
    <row r="27" spans="1:3">
      <c r="A27" s="4" t="s">
        <v>1520</v>
      </c>
    </row>
    <row r="28" spans="1:3">
      <c r="A28" s="3" t="s">
        <v>1504</v>
      </c>
    </row>
    <row r="29" spans="1:3">
      <c r="A29" s="4" t="s">
        <v>1518</v>
      </c>
      <c r="B29" s="5" t="n">
        <v>9316</v>
      </c>
      <c r="C29" s="5" t="n">
        <v>7976</v>
      </c>
    </row>
    <row r="30" spans="1:3">
      <c r="A30" s="4" t="s">
        <v>1519</v>
      </c>
      <c r="B30" s="6" t="n">
        <v>3583</v>
      </c>
      <c r="C30" s="5" t="n">
        <v>3554</v>
      </c>
    </row>
    <row r="31" spans="1:3">
      <c r="A31" s="4" t="s">
        <v>1521</v>
      </c>
    </row>
    <row r="32" spans="1:3">
      <c r="A32" s="3" t="s">
        <v>1504</v>
      </c>
    </row>
    <row r="33" spans="1:3">
      <c r="A33" s="4" t="s">
        <v>1518</v>
      </c>
      <c r="C33" s="6" t="n">
        <v>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29</v>
      </c>
      <c r="C1" s="2" t="s">
        <v>30</v>
      </c>
      <c r="D1" s="2" t="s">
        <v>31</v>
      </c>
    </row>
    <row r="2" spans="1:4">
      <c r="A2" s="3" t="s">
        <v>1523</v>
      </c>
    </row>
    <row r="3" spans="1:4">
      <c r="A3" s="4" t="s">
        <v>1524</v>
      </c>
      <c r="B3" s="6" t="n">
        <v>15</v>
      </c>
      <c r="C3" s="6" t="n">
        <v>34</v>
      </c>
    </row>
    <row r="4" spans="1:4">
      <c r="A4" s="4" t="s">
        <v>72</v>
      </c>
      <c r="B4" s="5" t="n">
        <v>30</v>
      </c>
      <c r="C4" s="5" t="n">
        <v>30</v>
      </c>
    </row>
    <row r="5" spans="1:4">
      <c r="A5" s="4" t="s">
        <v>1525</v>
      </c>
      <c r="B5" s="5" t="n">
        <v>45</v>
      </c>
      <c r="C5" s="5" t="n">
        <v>64</v>
      </c>
    </row>
    <row r="6" spans="1:4">
      <c r="A6" s="4" t="s">
        <v>1526</v>
      </c>
      <c r="B6" s="5" t="n">
        <v>-41</v>
      </c>
      <c r="C6" s="5" t="n">
        <v>-11</v>
      </c>
    </row>
    <row r="7" spans="1:4">
      <c r="A7" s="4" t="s">
        <v>98</v>
      </c>
      <c r="B7" s="5" t="n">
        <v>-18</v>
      </c>
      <c r="C7" s="5" t="n">
        <v>-3</v>
      </c>
    </row>
    <row r="8" spans="1:4">
      <c r="A8" s="4" t="s">
        <v>1527</v>
      </c>
      <c r="B8" s="5" t="n">
        <v>-59</v>
      </c>
      <c r="C8" s="5" t="n">
        <v>-14</v>
      </c>
    </row>
    <row r="9" spans="1:4">
      <c r="A9" s="4" t="s">
        <v>1528</v>
      </c>
      <c r="B9" s="5" t="n">
        <v>-14</v>
      </c>
      <c r="C9" s="5" t="n">
        <v>50</v>
      </c>
      <c r="D9" s="6" t="n">
        <v>44</v>
      </c>
    </row>
    <row r="10" spans="1:4">
      <c r="A10" s="4" t="s">
        <v>1529</v>
      </c>
    </row>
    <row r="11" spans="1:4">
      <c r="A11" s="3" t="s">
        <v>1523</v>
      </c>
    </row>
    <row r="12" spans="1:4">
      <c r="A12" s="4" t="s">
        <v>72</v>
      </c>
      <c r="C12" s="5" t="n">
        <v>3</v>
      </c>
    </row>
    <row r="13" spans="1:4">
      <c r="A13" s="4" t="s">
        <v>1525</v>
      </c>
      <c r="B13" s="5" t="n">
        <v>2</v>
      </c>
      <c r="C13" s="5" t="n">
        <v>5</v>
      </c>
    </row>
    <row r="14" spans="1:4">
      <c r="A14" s="4" t="s">
        <v>1527</v>
      </c>
      <c r="B14" s="5" t="n">
        <v>-7</v>
      </c>
    </row>
    <row r="15" spans="1:4">
      <c r="A15" s="4" t="s">
        <v>1528</v>
      </c>
      <c r="B15" s="5" t="n">
        <v>-5</v>
      </c>
      <c r="C15" s="5" t="n">
        <v>5</v>
      </c>
    </row>
    <row r="16" spans="1:4">
      <c r="A16" s="4" t="s">
        <v>1530</v>
      </c>
    </row>
    <row r="17" spans="1:4">
      <c r="A17" s="3" t="s">
        <v>1523</v>
      </c>
    </row>
    <row r="18" spans="1:4">
      <c r="A18" s="4" t="s">
        <v>72</v>
      </c>
      <c r="B18" s="5" t="n">
        <v>27</v>
      </c>
      <c r="C18" s="5" t="n">
        <v>26</v>
      </c>
    </row>
    <row r="19" spans="1:4">
      <c r="A19" s="4" t="s">
        <v>1525</v>
      </c>
      <c r="B19" s="5" t="n">
        <v>27</v>
      </c>
      <c r="C19" s="5" t="n">
        <v>28</v>
      </c>
    </row>
    <row r="20" spans="1:4">
      <c r="A20" s="4" t="s">
        <v>98</v>
      </c>
      <c r="B20" s="5" t="n">
        <v>-16</v>
      </c>
      <c r="C20" s="5" t="n">
        <v>-3</v>
      </c>
    </row>
    <row r="21" spans="1:4">
      <c r="A21" s="4" t="s">
        <v>1527</v>
      </c>
      <c r="B21" s="5" t="n">
        <v>-16</v>
      </c>
      <c r="C21" s="5" t="n">
        <v>-3</v>
      </c>
    </row>
    <row r="22" spans="1:4">
      <c r="A22" s="4" t="s">
        <v>1528</v>
      </c>
      <c r="B22" s="5" t="n">
        <v>11</v>
      </c>
      <c r="C22" s="5" t="n">
        <v>25</v>
      </c>
    </row>
    <row r="23" spans="1:4">
      <c r="A23" s="4" t="s">
        <v>1004</v>
      </c>
    </row>
    <row r="24" spans="1:4">
      <c r="A24" s="3" t="s">
        <v>1523</v>
      </c>
    </row>
    <row r="25" spans="1:4">
      <c r="A25" s="4" t="s">
        <v>72</v>
      </c>
      <c r="B25" s="5" t="n">
        <v>3</v>
      </c>
      <c r="C25" s="5" t="n">
        <v>1</v>
      </c>
    </row>
    <row r="26" spans="1:4">
      <c r="A26" s="4" t="s">
        <v>1525</v>
      </c>
      <c r="B26" s="5" t="n">
        <v>6</v>
      </c>
      <c r="C26" s="5" t="n">
        <v>12</v>
      </c>
    </row>
    <row r="27" spans="1:4">
      <c r="A27" s="4" t="s">
        <v>98</v>
      </c>
      <c r="B27" s="5" t="n">
        <v>-2</v>
      </c>
    </row>
    <row r="28" spans="1:4">
      <c r="A28" s="4" t="s">
        <v>1527</v>
      </c>
      <c r="B28" s="5" t="n">
        <v>-34</v>
      </c>
      <c r="C28" s="5" t="n">
        <v>-1</v>
      </c>
    </row>
    <row r="29" spans="1:4">
      <c r="A29" s="4" t="s">
        <v>1528</v>
      </c>
      <c r="B29" s="5" t="n">
        <v>-28</v>
      </c>
      <c r="C29" s="5" t="n">
        <v>11</v>
      </c>
    </row>
    <row r="30" spans="1:4">
      <c r="A30" s="4" t="s">
        <v>1436</v>
      </c>
    </row>
    <row r="31" spans="1:4">
      <c r="A31" s="3" t="s">
        <v>1523</v>
      </c>
    </row>
    <row r="32" spans="1:4">
      <c r="A32" s="4" t="s">
        <v>1525</v>
      </c>
      <c r="B32" s="5" t="n">
        <v>10</v>
      </c>
      <c r="C32" s="5" t="n">
        <v>19</v>
      </c>
    </row>
    <row r="33" spans="1:4">
      <c r="A33" s="4" t="s">
        <v>1527</v>
      </c>
      <c r="B33" s="5" t="n">
        <v>-2</v>
      </c>
      <c r="C33" s="5" t="n">
        <v>-10</v>
      </c>
    </row>
    <row r="34" spans="1:4">
      <c r="A34" s="4" t="s">
        <v>1528</v>
      </c>
      <c r="B34" s="5" t="n">
        <v>8</v>
      </c>
      <c r="C34" s="5" t="n">
        <v>9</v>
      </c>
    </row>
    <row r="35" spans="1:4">
      <c r="A35" s="4" t="s">
        <v>1484</v>
      </c>
    </row>
    <row r="36" spans="1:4">
      <c r="A36" s="3" t="s">
        <v>1523</v>
      </c>
    </row>
    <row r="37" spans="1:4">
      <c r="A37" s="4" t="s">
        <v>1524</v>
      </c>
      <c r="B37" s="5" t="n">
        <v>15</v>
      </c>
      <c r="C37" s="5" t="n">
        <v>34</v>
      </c>
    </row>
    <row r="38" spans="1:4">
      <c r="A38" s="4" t="s">
        <v>1526</v>
      </c>
      <c r="B38" s="5" t="n">
        <v>-41</v>
      </c>
      <c r="C38" s="5" t="n">
        <v>-11</v>
      </c>
    </row>
    <row r="39" spans="1:4">
      <c r="A39" s="4" t="s">
        <v>1531</v>
      </c>
    </row>
    <row r="40" spans="1:4">
      <c r="A40" s="3" t="s">
        <v>1523</v>
      </c>
    </row>
    <row r="41" spans="1:4">
      <c r="A41" s="4" t="s">
        <v>1524</v>
      </c>
      <c r="B41" s="5" t="n">
        <v>2</v>
      </c>
      <c r="C41" s="5" t="n">
        <v>2</v>
      </c>
    </row>
    <row r="42" spans="1:4">
      <c r="A42" s="4" t="s">
        <v>1526</v>
      </c>
      <c r="B42" s="5" t="n">
        <v>-7</v>
      </c>
    </row>
    <row r="43" spans="1:4">
      <c r="A43" s="4" t="s">
        <v>1532</v>
      </c>
    </row>
    <row r="44" spans="1:4">
      <c r="A44" s="3" t="s">
        <v>1523</v>
      </c>
    </row>
    <row r="45" spans="1:4">
      <c r="A45" s="4" t="s">
        <v>1524</v>
      </c>
      <c r="C45" s="5" t="n">
        <v>2</v>
      </c>
    </row>
    <row r="46" spans="1:4">
      <c r="A46" s="4" t="s">
        <v>1533</v>
      </c>
    </row>
    <row r="47" spans="1:4">
      <c r="A47" s="3" t="s">
        <v>1523</v>
      </c>
    </row>
    <row r="48" spans="1:4">
      <c r="A48" s="4" t="s">
        <v>1524</v>
      </c>
      <c r="B48" s="5" t="n">
        <v>3</v>
      </c>
      <c r="C48" s="5" t="n">
        <v>11</v>
      </c>
    </row>
    <row r="49" spans="1:4">
      <c r="A49" s="4" t="s">
        <v>1526</v>
      </c>
      <c r="B49" s="5" t="n">
        <v>-32</v>
      </c>
      <c r="C49" s="5" t="n">
        <v>-1</v>
      </c>
    </row>
    <row r="50" spans="1:4">
      <c r="A50" s="4" t="s">
        <v>1534</v>
      </c>
    </row>
    <row r="51" spans="1:4">
      <c r="A51" s="3" t="s">
        <v>1523</v>
      </c>
    </row>
    <row r="52" spans="1:4">
      <c r="A52" s="4" t="s">
        <v>1524</v>
      </c>
      <c r="B52" s="5" t="n">
        <v>10</v>
      </c>
      <c r="C52" s="5" t="n">
        <v>19</v>
      </c>
    </row>
    <row r="53" spans="1:4">
      <c r="A53" s="4" t="s">
        <v>1526</v>
      </c>
      <c r="B53" s="5" t="n">
        <v>-2</v>
      </c>
      <c r="C53" s="5" t="n">
        <v>-10</v>
      </c>
    </row>
    <row r="54" spans="1:4">
      <c r="A54" s="4" t="s">
        <v>1485</v>
      </c>
    </row>
    <row r="55" spans="1:4">
      <c r="A55" s="3" t="s">
        <v>1523</v>
      </c>
    </row>
    <row r="56" spans="1:4">
      <c r="A56" s="4" t="s">
        <v>72</v>
      </c>
      <c r="B56" s="5" t="n">
        <v>2</v>
      </c>
      <c r="C56" s="5" t="n">
        <v>4</v>
      </c>
    </row>
    <row r="57" spans="1:4">
      <c r="A57" s="4" t="s">
        <v>98</v>
      </c>
      <c r="B57" s="5" t="n">
        <v>-2</v>
      </c>
    </row>
    <row r="58" spans="1:4">
      <c r="A58" s="4" t="s">
        <v>1535</v>
      </c>
    </row>
    <row r="59" spans="1:4">
      <c r="A59" s="3" t="s">
        <v>1523</v>
      </c>
    </row>
    <row r="60" spans="1:4">
      <c r="A60" s="4" t="s">
        <v>72</v>
      </c>
      <c r="C60" s="5" t="n">
        <v>3</v>
      </c>
    </row>
    <row r="61" spans="1:4">
      <c r="A61" s="4" t="s">
        <v>1536</v>
      </c>
    </row>
    <row r="62" spans="1:4">
      <c r="A62" s="3" t="s">
        <v>1523</v>
      </c>
    </row>
    <row r="63" spans="1:4">
      <c r="A63" s="4" t="s">
        <v>72</v>
      </c>
      <c r="B63" s="5" t="n">
        <v>2</v>
      </c>
      <c r="C63" s="5" t="n">
        <v>1</v>
      </c>
    </row>
    <row r="64" spans="1:4">
      <c r="A64" s="4" t="s">
        <v>98</v>
      </c>
      <c r="B64" s="5" t="n">
        <v>-2</v>
      </c>
    </row>
    <row r="65" spans="1:4">
      <c r="A65" s="4" t="s">
        <v>1486</v>
      </c>
    </row>
    <row r="66" spans="1:4">
      <c r="A66" s="3" t="s">
        <v>1523</v>
      </c>
    </row>
    <row r="67" spans="1:4">
      <c r="A67" s="4" t="s">
        <v>72</v>
      </c>
      <c r="B67" s="5" t="n">
        <v>1</v>
      </c>
    </row>
    <row r="68" spans="1:4">
      <c r="A68" s="4" t="s">
        <v>1537</v>
      </c>
    </row>
    <row r="69" spans="1:4">
      <c r="A69" s="3" t="s">
        <v>1523</v>
      </c>
    </row>
    <row r="70" spans="1:4">
      <c r="A70" s="4" t="s">
        <v>72</v>
      </c>
      <c r="B70" s="5" t="n">
        <v>1</v>
      </c>
    </row>
    <row r="71" spans="1:4">
      <c r="A71" s="4" t="s">
        <v>1488</v>
      </c>
    </row>
    <row r="72" spans="1:4">
      <c r="A72" s="3" t="s">
        <v>1523</v>
      </c>
    </row>
    <row r="73" spans="1:4">
      <c r="A73" s="4" t="s">
        <v>72</v>
      </c>
      <c r="B73" s="5" t="n">
        <v>24</v>
      </c>
    </row>
    <row r="74" spans="1:4">
      <c r="A74" s="4" t="s">
        <v>1538</v>
      </c>
    </row>
    <row r="75" spans="1:4">
      <c r="A75" s="3" t="s">
        <v>1523</v>
      </c>
    </row>
    <row r="76" spans="1:4">
      <c r="A76" s="4" t="s">
        <v>72</v>
      </c>
      <c r="B76" s="5" t="n">
        <v>24</v>
      </c>
    </row>
    <row r="77" spans="1:4">
      <c r="A77" s="4" t="s">
        <v>1489</v>
      </c>
    </row>
    <row r="78" spans="1:4">
      <c r="A78" s="3" t="s">
        <v>1523</v>
      </c>
    </row>
    <row r="79" spans="1:4">
      <c r="A79" s="4" t="s">
        <v>72</v>
      </c>
      <c r="B79" s="5" t="n">
        <v>3</v>
      </c>
      <c r="C79" s="5" t="n">
        <v>26</v>
      </c>
    </row>
    <row r="80" spans="1:4">
      <c r="A80" s="4" t="s">
        <v>98</v>
      </c>
      <c r="B80" s="5" t="n">
        <v>-16</v>
      </c>
      <c r="C80" s="5" t="n">
        <v>-3</v>
      </c>
    </row>
    <row r="81" spans="1:4">
      <c r="A81" s="4" t="s">
        <v>1539</v>
      </c>
    </row>
    <row r="82" spans="1:4">
      <c r="A82" s="3" t="s">
        <v>1523</v>
      </c>
    </row>
    <row r="83" spans="1:4">
      <c r="A83" s="4" t="s">
        <v>72</v>
      </c>
      <c r="B83" s="5" t="n">
        <v>3</v>
      </c>
      <c r="C83" s="5" t="n">
        <v>26</v>
      </c>
    </row>
    <row r="84" spans="1:4">
      <c r="A84" s="4" t="s">
        <v>98</v>
      </c>
      <c r="B84" s="6" t="n">
        <v>-16</v>
      </c>
      <c r="C84" s="6" t="n">
        <v>-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9</v>
      </c>
      <c r="C1" s="2" t="s">
        <v>30</v>
      </c>
    </row>
    <row r="2" spans="1:3">
      <c r="A2" s="3" t="s">
        <v>1523</v>
      </c>
    </row>
    <row r="3" spans="1:3">
      <c r="A3" s="4" t="s">
        <v>1541</v>
      </c>
      <c r="B3" s="6" t="n">
        <v>0</v>
      </c>
      <c r="C3" s="6" t="n">
        <v>0</v>
      </c>
    </row>
    <row r="4" spans="1:3">
      <c r="A4" s="4" t="s">
        <v>1542</v>
      </c>
    </row>
    <row r="5" spans="1:3">
      <c r="A5" s="3" t="s">
        <v>1523</v>
      </c>
    </row>
    <row r="6" spans="1:3">
      <c r="A6" s="4" t="s">
        <v>1543</v>
      </c>
      <c r="B6" s="5" t="n">
        <v>0</v>
      </c>
      <c r="C6" s="5" t="n">
        <v>0</v>
      </c>
    </row>
    <row r="7" spans="1:3">
      <c r="A7" s="4" t="s">
        <v>1149</v>
      </c>
    </row>
    <row r="8" spans="1:3">
      <c r="A8" s="3" t="s">
        <v>1523</v>
      </c>
    </row>
    <row r="9" spans="1:3">
      <c r="A9" s="4" t="s">
        <v>1543</v>
      </c>
      <c r="B9" s="6" t="n">
        <v>0</v>
      </c>
      <c r="C9"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9</v>
      </c>
      <c r="C2" s="2" t="s">
        <v>30</v>
      </c>
      <c r="D2" s="2" t="s">
        <v>31</v>
      </c>
    </row>
    <row r="3" spans="1:4">
      <c r="A3" s="3" t="s">
        <v>1545</v>
      </c>
    </row>
    <row r="4" spans="1:4">
      <c r="A4" s="4" t="s">
        <v>1546</v>
      </c>
      <c r="B4" s="6" t="n">
        <v>-12</v>
      </c>
      <c r="C4" s="6" t="n">
        <v>-16</v>
      </c>
      <c r="D4" s="6" t="n">
        <v>-11</v>
      </c>
    </row>
    <row r="5" spans="1:4">
      <c r="A5" s="4" t="s">
        <v>1547</v>
      </c>
      <c r="B5" s="5" t="n">
        <v>11</v>
      </c>
      <c r="C5" s="5" t="n">
        <v>18</v>
      </c>
      <c r="D5" s="5" t="n">
        <v>13</v>
      </c>
    </row>
    <row r="6" spans="1:4">
      <c r="A6" s="4" t="s">
        <v>1548</v>
      </c>
      <c r="B6" s="5" t="n">
        <v>-40</v>
      </c>
      <c r="C6" s="5" t="n">
        <v>8</v>
      </c>
      <c r="D6" s="5" t="n">
        <v>14</v>
      </c>
    </row>
    <row r="7" spans="1:4">
      <c r="A7" s="4" t="s">
        <v>1549</v>
      </c>
    </row>
    <row r="8" spans="1:4">
      <c r="A8" s="3" t="s">
        <v>1545</v>
      </c>
    </row>
    <row r="9" spans="1:4">
      <c r="A9" s="4" t="s">
        <v>1550</v>
      </c>
      <c r="B9" s="5" t="n">
        <v>45</v>
      </c>
      <c r="C9" s="5" t="n">
        <v>64</v>
      </c>
    </row>
    <row r="10" spans="1:4">
      <c r="A10" s="4" t="s">
        <v>1551</v>
      </c>
      <c r="B10" s="5" t="n">
        <v>-59</v>
      </c>
      <c r="C10" s="5" t="n">
        <v>-14</v>
      </c>
    </row>
    <row r="11" spans="1:4">
      <c r="A11" s="4" t="s">
        <v>1552</v>
      </c>
    </row>
    <row r="12" spans="1:4">
      <c r="A12" s="3" t="s">
        <v>1545</v>
      </c>
    </row>
    <row r="13" spans="1:4">
      <c r="A13" s="4" t="s">
        <v>1548</v>
      </c>
      <c r="B13" s="5" t="n">
        <v>-38</v>
      </c>
      <c r="C13" s="5" t="n">
        <v>9</v>
      </c>
      <c r="D13" s="6" t="n">
        <v>14</v>
      </c>
    </row>
    <row r="14" spans="1:4">
      <c r="A14" s="4" t="s">
        <v>1553</v>
      </c>
    </row>
    <row r="15" spans="1:4">
      <c r="A15" s="3" t="s">
        <v>1545</v>
      </c>
    </row>
    <row r="16" spans="1:4">
      <c r="A16" s="4" t="s">
        <v>1548</v>
      </c>
      <c r="B16" s="5" t="n">
        <v>-2</v>
      </c>
      <c r="C16" s="5" t="n">
        <v>-1</v>
      </c>
    </row>
    <row r="17" spans="1:4">
      <c r="A17" s="4" t="s">
        <v>1554</v>
      </c>
    </row>
    <row r="18" spans="1:4">
      <c r="A18" s="3" t="s">
        <v>1545</v>
      </c>
    </row>
    <row r="19" spans="1:4">
      <c r="A19" s="4" t="s">
        <v>1550</v>
      </c>
      <c r="B19" s="5" t="n">
        <v>27</v>
      </c>
      <c r="C19" s="5" t="n">
        <v>28</v>
      </c>
    </row>
    <row r="20" spans="1:4">
      <c r="A20" s="4" t="s">
        <v>1551</v>
      </c>
      <c r="B20" s="5" t="n">
        <v>-16</v>
      </c>
      <c r="C20" s="5" t="n">
        <v>-3</v>
      </c>
    </row>
    <row r="21" spans="1:4">
      <c r="A21" s="4" t="s">
        <v>1555</v>
      </c>
    </row>
    <row r="22" spans="1:4">
      <c r="A22" s="3" t="s">
        <v>1545</v>
      </c>
    </row>
    <row r="23" spans="1:4">
      <c r="A23" s="4" t="s">
        <v>1550</v>
      </c>
      <c r="B23" s="5" t="n">
        <v>10</v>
      </c>
      <c r="C23" s="5" t="n">
        <v>19</v>
      </c>
    </row>
    <row r="24" spans="1:4">
      <c r="A24" s="4" t="s">
        <v>1551</v>
      </c>
      <c r="B24" s="5" t="n">
        <v>-2</v>
      </c>
      <c r="C24" s="5" t="n">
        <v>-10</v>
      </c>
    </row>
    <row r="25" spans="1:4">
      <c r="A25" s="4" t="s">
        <v>1556</v>
      </c>
    </row>
    <row r="26" spans="1:4">
      <c r="A26" s="3" t="s">
        <v>1545</v>
      </c>
    </row>
    <row r="27" spans="1:4">
      <c r="A27" s="4" t="s">
        <v>1550</v>
      </c>
      <c r="B27" s="5" t="n">
        <v>6</v>
      </c>
      <c r="C27" s="5" t="n">
        <v>12</v>
      </c>
    </row>
    <row r="28" spans="1:4">
      <c r="A28" s="4" t="s">
        <v>1551</v>
      </c>
      <c r="B28" s="5" t="n">
        <v>-34</v>
      </c>
      <c r="C28" s="5" t="n">
        <v>-1</v>
      </c>
    </row>
    <row r="29" spans="1:4">
      <c r="A29" s="4" t="s">
        <v>1557</v>
      </c>
    </row>
    <row r="30" spans="1:4">
      <c r="A30" s="3" t="s">
        <v>1545</v>
      </c>
    </row>
    <row r="31" spans="1:4">
      <c r="A31" s="4" t="s">
        <v>1550</v>
      </c>
      <c r="B31" s="5" t="n">
        <v>2</v>
      </c>
      <c r="C31" s="6" t="n">
        <v>5</v>
      </c>
    </row>
    <row r="32" spans="1:4">
      <c r="A32" s="4" t="s">
        <v>1551</v>
      </c>
      <c r="B32" s="6" t="n">
        <v>-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8</v>
      </c>
      <c r="B1" s="2" t="s">
        <v>1</v>
      </c>
    </row>
    <row r="2" spans="1:5">
      <c r="B2" s="2" t="s">
        <v>29</v>
      </c>
      <c r="C2" s="2" t="s">
        <v>30</v>
      </c>
      <c r="D2" s="2" t="s">
        <v>31</v>
      </c>
      <c r="E2" s="2" t="s">
        <v>1309</v>
      </c>
    </row>
    <row r="3" spans="1:5">
      <c r="A3" s="3" t="s">
        <v>1559</v>
      </c>
    </row>
    <row r="4" spans="1:5">
      <c r="A4" s="4" t="s">
        <v>1071</v>
      </c>
      <c r="B4" s="6" t="n">
        <v>1064</v>
      </c>
      <c r="C4" s="6" t="n">
        <v>1060</v>
      </c>
    </row>
    <row r="5" spans="1:5">
      <c r="A5" s="4" t="s">
        <v>176</v>
      </c>
      <c r="B5" s="5" t="n">
        <v>10</v>
      </c>
      <c r="C5" s="5" t="n">
        <v>-72</v>
      </c>
    </row>
    <row r="6" spans="1:5">
      <c r="A6" s="4" t="s">
        <v>1560</v>
      </c>
      <c r="B6" s="5" t="n">
        <v>84</v>
      </c>
      <c r="C6" s="5" t="n">
        <v>49</v>
      </c>
    </row>
    <row r="7" spans="1:5">
      <c r="A7" s="4" t="s">
        <v>1249</v>
      </c>
      <c r="B7" s="5" t="n">
        <v>228</v>
      </c>
      <c r="C7" s="5" t="n">
        <v>266</v>
      </c>
    </row>
    <row r="8" spans="1:5">
      <c r="A8" s="4" t="s">
        <v>1561</v>
      </c>
      <c r="B8" s="5" t="n">
        <v>-160</v>
      </c>
      <c r="C8" s="5" t="n">
        <v>-154</v>
      </c>
    </row>
    <row r="9" spans="1:5">
      <c r="A9" s="4" t="s">
        <v>1562</v>
      </c>
      <c r="B9" s="5" t="n">
        <v>-3</v>
      </c>
      <c r="C9" s="5" t="n">
        <v>-1</v>
      </c>
    </row>
    <row r="10" spans="1:5">
      <c r="A10" s="4" t="s">
        <v>1563</v>
      </c>
      <c r="B10" s="5" t="n">
        <v>-157</v>
      </c>
      <c r="C10" s="5" t="n">
        <v>-108</v>
      </c>
    </row>
    <row r="11" spans="1:5">
      <c r="A11" s="4" t="s">
        <v>1293</v>
      </c>
      <c r="B11" s="5" t="n">
        <v>21</v>
      </c>
      <c r="C11" s="5" t="n">
        <v>24</v>
      </c>
    </row>
    <row r="12" spans="1:5">
      <c r="A12" s="4" t="s">
        <v>1102</v>
      </c>
      <c r="B12" s="5" t="n">
        <v>1087</v>
      </c>
      <c r="C12" s="5" t="n">
        <v>1064</v>
      </c>
      <c r="D12" s="6" t="n">
        <v>1060</v>
      </c>
    </row>
    <row r="13" spans="1:5">
      <c r="A13" s="4" t="s">
        <v>98</v>
      </c>
      <c r="B13" s="5" t="n">
        <v>719</v>
      </c>
      <c r="C13" s="5" t="n">
        <v>693</v>
      </c>
      <c r="D13" s="5" t="n">
        <v>693</v>
      </c>
      <c r="E13" s="6" t="n">
        <v>678</v>
      </c>
    </row>
    <row r="14" spans="1:5">
      <c r="A14" s="4" t="s">
        <v>105</v>
      </c>
      <c r="B14" s="5" t="n">
        <v>368</v>
      </c>
      <c r="C14" s="5" t="n">
        <v>371</v>
      </c>
      <c r="D14" s="5" t="n">
        <v>371</v>
      </c>
      <c r="E14" s="6" t="n">
        <v>382</v>
      </c>
    </row>
    <row r="15" spans="1:5">
      <c r="A15" s="4" t="s">
        <v>1564</v>
      </c>
    </row>
    <row r="16" spans="1:5">
      <c r="A16" s="3" t="s">
        <v>1559</v>
      </c>
    </row>
    <row r="17" spans="1:5">
      <c r="A17" s="4" t="s">
        <v>1071</v>
      </c>
      <c r="B17" s="5" t="n">
        <v>441</v>
      </c>
      <c r="C17" s="5" t="n">
        <v>430</v>
      </c>
    </row>
    <row r="18" spans="1:5">
      <c r="A18" s="4" t="s">
        <v>176</v>
      </c>
      <c r="C18" s="5" t="n">
        <v>-25</v>
      </c>
    </row>
    <row r="19" spans="1:5">
      <c r="A19" s="4" t="s">
        <v>1560</v>
      </c>
      <c r="B19" s="5" t="n">
        <v>75</v>
      </c>
      <c r="C19" s="5" t="n">
        <v>43</v>
      </c>
    </row>
    <row r="20" spans="1:5">
      <c r="A20" s="4" t="s">
        <v>1249</v>
      </c>
      <c r="B20" s="5" t="n">
        <v>28</v>
      </c>
      <c r="C20" s="5" t="n">
        <v>27</v>
      </c>
    </row>
    <row r="21" spans="1:5">
      <c r="A21" s="4" t="s">
        <v>1561</v>
      </c>
      <c r="B21" s="5" t="n">
        <v>-26</v>
      </c>
      <c r="C21" s="5" t="n">
        <v>-29</v>
      </c>
    </row>
    <row r="22" spans="1:5">
      <c r="A22" s="4" t="s">
        <v>1562</v>
      </c>
      <c r="B22" s="5" t="n">
        <v>-2</v>
      </c>
    </row>
    <row r="23" spans="1:5">
      <c r="A23" s="4" t="s">
        <v>1563</v>
      </c>
      <c r="B23" s="5" t="n">
        <v>-43</v>
      </c>
      <c r="C23" s="5" t="n">
        <v>-14</v>
      </c>
    </row>
    <row r="24" spans="1:5">
      <c r="A24" s="4" t="s">
        <v>1293</v>
      </c>
      <c r="B24" s="5" t="n">
        <v>11</v>
      </c>
      <c r="C24" s="5" t="n">
        <v>9</v>
      </c>
    </row>
    <row r="25" spans="1:5">
      <c r="A25" s="4" t="s">
        <v>1102</v>
      </c>
      <c r="B25" s="5" t="n">
        <v>484</v>
      </c>
      <c r="C25" s="5" t="n">
        <v>441</v>
      </c>
      <c r="D25" s="5" t="n">
        <v>430</v>
      </c>
    </row>
    <row r="26" spans="1:5">
      <c r="A26" s="4" t="s">
        <v>1565</v>
      </c>
    </row>
    <row r="27" spans="1:5">
      <c r="A27" s="3" t="s">
        <v>1559</v>
      </c>
    </row>
    <row r="28" spans="1:5">
      <c r="A28" s="4" t="s">
        <v>1071</v>
      </c>
      <c r="B28" s="5" t="n">
        <v>292</v>
      </c>
      <c r="C28" s="5" t="n">
        <v>286</v>
      </c>
    </row>
    <row r="29" spans="1:5">
      <c r="A29" s="4" t="s">
        <v>176</v>
      </c>
      <c r="B29" s="5" t="n">
        <v>10</v>
      </c>
      <c r="C29" s="5" t="n">
        <v>-28</v>
      </c>
    </row>
    <row r="30" spans="1:5">
      <c r="A30" s="4" t="s">
        <v>1560</v>
      </c>
      <c r="B30" s="5" t="n">
        <v>7</v>
      </c>
      <c r="C30" s="5" t="n">
        <v>3</v>
      </c>
    </row>
    <row r="31" spans="1:5">
      <c r="A31" s="4" t="s">
        <v>1249</v>
      </c>
      <c r="B31" s="5" t="n">
        <v>95</v>
      </c>
      <c r="C31" s="5" t="n">
        <v>101</v>
      </c>
    </row>
    <row r="32" spans="1:5">
      <c r="A32" s="4" t="s">
        <v>1561</v>
      </c>
      <c r="B32" s="5" t="n">
        <v>-71</v>
      </c>
      <c r="C32" s="5" t="n">
        <v>-61</v>
      </c>
    </row>
    <row r="33" spans="1:5">
      <c r="A33" s="4" t="s">
        <v>1563</v>
      </c>
      <c r="B33" s="5" t="n">
        <v>-61</v>
      </c>
      <c r="C33" s="5" t="n">
        <v>-19</v>
      </c>
    </row>
    <row r="34" spans="1:5">
      <c r="A34" s="4" t="s">
        <v>1293</v>
      </c>
      <c r="B34" s="5" t="n">
        <v>7</v>
      </c>
      <c r="C34" s="5" t="n">
        <v>10</v>
      </c>
    </row>
    <row r="35" spans="1:5">
      <c r="A35" s="4" t="s">
        <v>1102</v>
      </c>
      <c r="B35" s="5" t="n">
        <v>279</v>
      </c>
      <c r="C35" s="5" t="n">
        <v>292</v>
      </c>
      <c r="D35" s="5" t="n">
        <v>286</v>
      </c>
    </row>
    <row r="36" spans="1:5">
      <c r="A36" s="4" t="s">
        <v>1566</v>
      </c>
    </row>
    <row r="37" spans="1:5">
      <c r="A37" s="3" t="s">
        <v>1559</v>
      </c>
    </row>
    <row r="38" spans="1:5">
      <c r="A38" s="4" t="s">
        <v>1071</v>
      </c>
      <c r="B38" s="5" t="n">
        <v>25</v>
      </c>
      <c r="C38" s="5" t="n">
        <v>23</v>
      </c>
    </row>
    <row r="39" spans="1:5">
      <c r="A39" s="4" t="s">
        <v>1249</v>
      </c>
      <c r="B39" s="5" t="n">
        <v>30</v>
      </c>
      <c r="C39" s="5" t="n">
        <v>32</v>
      </c>
      <c r="D39" s="5" t="n">
        <v>23</v>
      </c>
    </row>
    <row r="40" spans="1:5">
      <c r="A40" s="4" t="s">
        <v>1561</v>
      </c>
      <c r="B40" s="5" t="n">
        <v>-31</v>
      </c>
      <c r="C40" s="5" t="n">
        <v>-27</v>
      </c>
    </row>
    <row r="41" spans="1:5">
      <c r="A41" s="4" t="s">
        <v>1563</v>
      </c>
      <c r="B41" s="5" t="n">
        <v>-1</v>
      </c>
      <c r="C41" s="5" t="n">
        <v>-3</v>
      </c>
    </row>
    <row r="42" spans="1:5">
      <c r="A42" s="4" t="s">
        <v>1102</v>
      </c>
      <c r="B42" s="5" t="n">
        <v>23</v>
      </c>
      <c r="C42" s="5" t="n">
        <v>25</v>
      </c>
      <c r="D42" s="5" t="n">
        <v>23</v>
      </c>
    </row>
    <row r="43" spans="1:5">
      <c r="A43" s="4" t="s">
        <v>1567</v>
      </c>
    </row>
    <row r="44" spans="1:5">
      <c r="A44" s="3" t="s">
        <v>1559</v>
      </c>
    </row>
    <row r="45" spans="1:5">
      <c r="A45" s="4" t="s">
        <v>1071</v>
      </c>
      <c r="B45" s="5" t="n">
        <v>306</v>
      </c>
      <c r="C45" s="5" t="n">
        <v>321</v>
      </c>
    </row>
    <row r="46" spans="1:5">
      <c r="A46" s="4" t="s">
        <v>176</v>
      </c>
      <c r="C46" s="5" t="n">
        <v>-19</v>
      </c>
    </row>
    <row r="47" spans="1:5">
      <c r="A47" s="4" t="s">
        <v>1560</v>
      </c>
      <c r="B47" s="5" t="n">
        <v>2</v>
      </c>
      <c r="C47" s="5" t="n">
        <v>3</v>
      </c>
    </row>
    <row r="48" spans="1:5">
      <c r="A48" s="4" t="s">
        <v>1249</v>
      </c>
      <c r="B48" s="5" t="n">
        <v>75</v>
      </c>
      <c r="C48" s="5" t="n">
        <v>106</v>
      </c>
    </row>
    <row r="49" spans="1:5">
      <c r="A49" s="4" t="s">
        <v>1561</v>
      </c>
      <c r="B49" s="5" t="n">
        <v>-32</v>
      </c>
      <c r="C49" s="5" t="n">
        <v>-37</v>
      </c>
    </row>
    <row r="50" spans="1:5">
      <c r="A50" s="4" t="s">
        <v>1562</v>
      </c>
      <c r="B50" s="5" t="n">
        <v>-1</v>
      </c>
      <c r="C50" s="5" t="n">
        <v>-1</v>
      </c>
    </row>
    <row r="51" spans="1:5">
      <c r="A51" s="4" t="s">
        <v>1563</v>
      </c>
      <c r="B51" s="5" t="n">
        <v>-52</v>
      </c>
      <c r="C51" s="5" t="n">
        <v>-72</v>
      </c>
    </row>
    <row r="52" spans="1:5">
      <c r="A52" s="4" t="s">
        <v>1293</v>
      </c>
      <c r="B52" s="5" t="n">
        <v>3</v>
      </c>
      <c r="C52" s="5" t="n">
        <v>5</v>
      </c>
    </row>
    <row r="53" spans="1:5">
      <c r="A53" s="4" t="s">
        <v>1102</v>
      </c>
      <c r="B53" s="6" t="n">
        <v>301</v>
      </c>
      <c r="C53" s="6" t="n">
        <v>306</v>
      </c>
      <c r="D53" s="6" t="n">
        <v>32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568</v>
      </c>
      <c r="B1" s="2" t="s">
        <v>1</v>
      </c>
    </row>
    <row r="2" spans="1:4">
      <c r="B2" s="2" t="s">
        <v>29</v>
      </c>
      <c r="C2" s="2" t="s">
        <v>30</v>
      </c>
      <c r="D2" s="2" t="s">
        <v>31</v>
      </c>
    </row>
    <row r="3" spans="1:4">
      <c r="A3" s="3" t="s">
        <v>1559</v>
      </c>
    </row>
    <row r="4" spans="1:4">
      <c r="A4" s="4" t="s">
        <v>1569</v>
      </c>
      <c r="B4" s="6" t="n">
        <v>228</v>
      </c>
      <c r="C4" s="6" t="n">
        <v>266</v>
      </c>
    </row>
    <row r="5" spans="1:4">
      <c r="A5" s="4" t="s">
        <v>1564</v>
      </c>
    </row>
    <row r="6" spans="1:4">
      <c r="A6" s="3" t="s">
        <v>1559</v>
      </c>
    </row>
    <row r="7" spans="1:4">
      <c r="A7" s="4" t="s">
        <v>1570</v>
      </c>
      <c r="B7" s="4" t="s">
        <v>1139</v>
      </c>
    </row>
    <row r="8" spans="1:4">
      <c r="A8" s="4" t="s">
        <v>1569</v>
      </c>
      <c r="B8" s="6" t="n">
        <v>28</v>
      </c>
      <c r="C8" s="6" t="n">
        <v>27</v>
      </c>
    </row>
    <row r="9" spans="1:4">
      <c r="A9" s="4" t="s">
        <v>1571</v>
      </c>
    </row>
    <row r="10" spans="1:4">
      <c r="A10" s="3" t="s">
        <v>1559</v>
      </c>
    </row>
    <row r="11" spans="1:4">
      <c r="A11" s="4" t="s">
        <v>1572</v>
      </c>
      <c r="B11" s="4" t="s">
        <v>1573</v>
      </c>
    </row>
    <row r="12" spans="1:4">
      <c r="A12" s="4" t="s">
        <v>1574</v>
      </c>
    </row>
    <row r="13" spans="1:4">
      <c r="A13" s="3" t="s">
        <v>1559</v>
      </c>
    </row>
    <row r="14" spans="1:4">
      <c r="A14" s="4" t="s">
        <v>1572</v>
      </c>
      <c r="B14" s="4" t="s">
        <v>1575</v>
      </c>
    </row>
    <row r="15" spans="1:4">
      <c r="A15" s="4" t="s">
        <v>1565</v>
      </c>
    </row>
    <row r="16" spans="1:4">
      <c r="A16" s="3" t="s">
        <v>1559</v>
      </c>
    </row>
    <row r="17" spans="1:4">
      <c r="A17" s="4" t="s">
        <v>1576</v>
      </c>
      <c r="B17" s="4" t="s">
        <v>1508</v>
      </c>
      <c r="C17" s="4" t="s">
        <v>1577</v>
      </c>
    </row>
    <row r="18" spans="1:4">
      <c r="A18" s="4" t="s">
        <v>1569</v>
      </c>
      <c r="B18" s="6" t="n">
        <v>95</v>
      </c>
      <c r="C18" s="6" t="n">
        <v>101</v>
      </c>
    </row>
    <row r="19" spans="1:4">
      <c r="A19" s="4" t="s">
        <v>1566</v>
      </c>
    </row>
    <row r="20" spans="1:4">
      <c r="A20" s="3" t="s">
        <v>1559</v>
      </c>
    </row>
    <row r="21" spans="1:4">
      <c r="A21" s="4" t="s">
        <v>1569</v>
      </c>
      <c r="B21" s="6" t="n">
        <v>30</v>
      </c>
      <c r="C21" s="6" t="n">
        <v>32</v>
      </c>
      <c r="D21" s="6" t="n">
        <v>23</v>
      </c>
    </row>
    <row r="22" spans="1:4">
      <c r="A22" s="4" t="s">
        <v>1578</v>
      </c>
    </row>
    <row r="23" spans="1:4">
      <c r="A23" s="3" t="s">
        <v>1559</v>
      </c>
    </row>
    <row r="24" spans="1:4">
      <c r="A24" s="4" t="s">
        <v>1572</v>
      </c>
      <c r="B24" s="4" t="s">
        <v>1579</v>
      </c>
      <c r="C24" s="4" t="s">
        <v>1579</v>
      </c>
    </row>
    <row r="25" spans="1:4">
      <c r="A25" s="4" t="s">
        <v>1580</v>
      </c>
    </row>
    <row r="26" spans="1:4">
      <c r="A26" s="3" t="s">
        <v>1559</v>
      </c>
    </row>
    <row r="27" spans="1:4">
      <c r="A27" s="4" t="s">
        <v>1572</v>
      </c>
      <c r="B27" s="4" t="s">
        <v>1573</v>
      </c>
      <c r="C27" s="4" t="s">
        <v>1573</v>
      </c>
    </row>
    <row r="28" spans="1:4">
      <c r="A28" s="4" t="s">
        <v>1581</v>
      </c>
    </row>
    <row r="29" spans="1:4">
      <c r="A29" s="3" t="s">
        <v>1559</v>
      </c>
    </row>
    <row r="30" spans="1:4">
      <c r="A30" s="4" t="s">
        <v>1572</v>
      </c>
      <c r="B30" s="4" t="s">
        <v>1573</v>
      </c>
      <c r="C30" s="4" t="s">
        <v>1573</v>
      </c>
    </row>
    <row r="31" spans="1:4">
      <c r="A31" s="4" t="s">
        <v>1582</v>
      </c>
    </row>
    <row r="32" spans="1:4">
      <c r="A32" s="3" t="s">
        <v>1559</v>
      </c>
    </row>
    <row r="33" spans="1:4">
      <c r="A33" s="4" t="s">
        <v>1572</v>
      </c>
      <c r="B33" s="4" t="s">
        <v>1508</v>
      </c>
      <c r="C33" s="4" t="s">
        <v>150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29</v>
      </c>
      <c r="C1" s="2" t="s">
        <v>30</v>
      </c>
      <c r="D1" s="2" t="s">
        <v>31</v>
      </c>
    </row>
    <row r="2" spans="1:4">
      <c r="A2" s="3" t="s">
        <v>1584</v>
      </c>
    </row>
    <row r="3" spans="1:4">
      <c r="A3" s="4" t="s">
        <v>1585</v>
      </c>
      <c r="B3" s="6" t="n">
        <v>2209</v>
      </c>
      <c r="C3" s="6" t="n">
        <v>1666</v>
      </c>
    </row>
    <row r="4" spans="1:4">
      <c r="A4" s="4" t="s">
        <v>1586</v>
      </c>
      <c r="B4" s="5" t="n">
        <v>-71</v>
      </c>
      <c r="C4" s="5" t="n">
        <v>-95</v>
      </c>
    </row>
    <row r="5" spans="1:4">
      <c r="A5" s="4" t="s">
        <v>1587</v>
      </c>
      <c r="B5" s="5" t="n">
        <v>2138</v>
      </c>
      <c r="C5" s="5" t="n">
        <v>1571</v>
      </c>
      <c r="D5" s="6" t="n">
        <v>1849</v>
      </c>
    </row>
    <row r="6" spans="1:4">
      <c r="A6" s="3" t="s">
        <v>1588</v>
      </c>
    </row>
    <row r="7" spans="1:4">
      <c r="A7" s="4" t="s">
        <v>1589</v>
      </c>
      <c r="B7" s="5" t="n">
        <v>95</v>
      </c>
      <c r="C7" s="5" t="n">
        <v>72</v>
      </c>
    </row>
    <row r="8" spans="1:4">
      <c r="A8" s="4" t="s">
        <v>1590</v>
      </c>
      <c r="B8" s="5" t="n">
        <v>13</v>
      </c>
      <c r="C8" s="5" t="n">
        <v>7</v>
      </c>
    </row>
    <row r="9" spans="1:4">
      <c r="A9" s="4" t="s">
        <v>1591</v>
      </c>
      <c r="B9" s="5" t="n">
        <v>153</v>
      </c>
      <c r="C9" s="5" t="n">
        <v>132</v>
      </c>
    </row>
    <row r="10" spans="1:4">
      <c r="A10" s="4" t="s">
        <v>125</v>
      </c>
      <c r="B10" s="5" t="n">
        <v>21</v>
      </c>
      <c r="C10" s="5" t="n">
        <v>29</v>
      </c>
    </row>
    <row r="11" spans="1:4">
      <c r="A11" s="4" t="s">
        <v>1592</v>
      </c>
      <c r="B11" s="5" t="n">
        <v>266</v>
      </c>
      <c r="C11" s="5" t="n">
        <v>157</v>
      </c>
    </row>
    <row r="12" spans="1:4">
      <c r="A12" s="4" t="s">
        <v>1593</v>
      </c>
      <c r="B12" s="5" t="n">
        <v>39</v>
      </c>
      <c r="C12" s="5" t="n">
        <v>145</v>
      </c>
    </row>
    <row r="13" spans="1:4">
      <c r="A13" s="4" t="s">
        <v>113</v>
      </c>
      <c r="B13" s="6" t="n">
        <v>587</v>
      </c>
      <c r="C13" s="6" t="n">
        <v>54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4</v>
      </c>
      <c r="B1" s="2" t="s">
        <v>1</v>
      </c>
    </row>
    <row r="2" spans="1:3">
      <c r="B2" s="2" t="s">
        <v>29</v>
      </c>
      <c r="C2" s="2" t="s">
        <v>30</v>
      </c>
    </row>
    <row r="3" spans="1:3">
      <c r="A3" s="3" t="s">
        <v>1595</v>
      </c>
    </row>
    <row r="4" spans="1:3">
      <c r="A4" s="4" t="s">
        <v>1596</v>
      </c>
      <c r="B4" s="19" t="n">
        <v>1.5</v>
      </c>
      <c r="C4" s="19" t="n">
        <v>1.5</v>
      </c>
    </row>
    <row r="5" spans="1:3">
      <c r="A5" s="4" t="s">
        <v>1597</v>
      </c>
      <c r="B5" s="5" t="n">
        <v>2023</v>
      </c>
      <c r="C5" s="5" t="n">
        <v>202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9</v>
      </c>
      <c r="C1" s="2" t="s">
        <v>30</v>
      </c>
    </row>
    <row r="2" spans="1:3">
      <c r="A2" s="3" t="s">
        <v>1584</v>
      </c>
    </row>
    <row r="3" spans="1:3">
      <c r="A3" s="4" t="s">
        <v>1599</v>
      </c>
      <c r="B3" s="6" t="n">
        <v>2701</v>
      </c>
      <c r="C3" s="6" t="n">
        <v>2089</v>
      </c>
    </row>
    <row r="4" spans="1:3">
      <c r="A4" s="4" t="s">
        <v>1590</v>
      </c>
      <c r="B4" s="5" t="n">
        <v>11</v>
      </c>
      <c r="C4" s="5" t="n">
        <v>11</v>
      </c>
    </row>
    <row r="5" spans="1:3">
      <c r="A5" s="4" t="s">
        <v>1600</v>
      </c>
      <c r="B5" s="5" t="n">
        <v>13</v>
      </c>
      <c r="C5" s="5" t="n">
        <v>13</v>
      </c>
    </row>
    <row r="6" spans="1:3">
      <c r="A6" s="4" t="s">
        <v>113</v>
      </c>
      <c r="B6" s="6" t="n">
        <v>2725</v>
      </c>
      <c r="C6" s="6" t="n">
        <v>21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9</v>
      </c>
    </row>
    <row r="3" spans="1:2">
      <c r="A3" s="3" t="s">
        <v>179</v>
      </c>
    </row>
    <row r="4" spans="1:2">
      <c r="A4" s="4" t="s">
        <v>200</v>
      </c>
      <c r="B4" s="4" t="s">
        <v>20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9</v>
      </c>
      <c r="C2" s="2" t="s">
        <v>30</v>
      </c>
    </row>
    <row r="3" spans="1:3">
      <c r="A3" s="3" t="s">
        <v>1602</v>
      </c>
    </row>
    <row r="4" spans="1:3">
      <c r="A4" s="4" t="s">
        <v>1071</v>
      </c>
      <c r="B4" s="6" t="n">
        <v>1571</v>
      </c>
      <c r="C4" s="6" t="n">
        <v>1849</v>
      </c>
    </row>
    <row r="5" spans="1:3">
      <c r="A5" s="4" t="s">
        <v>1289</v>
      </c>
      <c r="B5" s="5" t="n">
        <v>14</v>
      </c>
      <c r="C5" s="5" t="n">
        <v>-14</v>
      </c>
    </row>
    <row r="6" spans="1:3">
      <c r="A6" s="4" t="s">
        <v>176</v>
      </c>
      <c r="B6" s="5" t="n">
        <v>47</v>
      </c>
      <c r="C6" s="5" t="n">
        <v>-173</v>
      </c>
    </row>
    <row r="7" spans="1:3">
      <c r="A7" s="4" t="s">
        <v>1603</v>
      </c>
      <c r="B7" s="5" t="n">
        <v>111</v>
      </c>
      <c r="C7" s="5" t="n">
        <v>-265</v>
      </c>
    </row>
    <row r="8" spans="1:3">
      <c r="A8" s="4" t="s">
        <v>1074</v>
      </c>
      <c r="B8" s="5" t="n">
        <v>411</v>
      </c>
      <c r="C8" s="5" t="n">
        <v>132</v>
      </c>
    </row>
    <row r="9" spans="1:3">
      <c r="A9" s="4" t="s">
        <v>1604</v>
      </c>
      <c r="B9" s="5" t="n">
        <v>-16</v>
      </c>
      <c r="C9" s="5" t="n">
        <v>2</v>
      </c>
    </row>
    <row r="10" spans="1:3">
      <c r="A10" s="4" t="s">
        <v>1605</v>
      </c>
      <c r="B10" s="5" t="n">
        <v>-4</v>
      </c>
      <c r="C10" s="5" t="n">
        <v>33</v>
      </c>
    </row>
    <row r="11" spans="1:3">
      <c r="A11" s="4" t="s">
        <v>1606</v>
      </c>
      <c r="B11" s="5" t="n">
        <v>4</v>
      </c>
      <c r="C11" s="5" t="n">
        <v>7</v>
      </c>
    </row>
    <row r="12" spans="1:3">
      <c r="A12" s="4" t="s">
        <v>1102</v>
      </c>
      <c r="B12" s="6" t="n">
        <v>2138</v>
      </c>
      <c r="C12" s="6" t="n">
        <v>1571</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29</v>
      </c>
      <c r="C2" s="2" t="s">
        <v>30</v>
      </c>
    </row>
    <row r="3" spans="1:3">
      <c r="A3" s="3" t="s">
        <v>1602</v>
      </c>
    </row>
    <row r="4" spans="1:3">
      <c r="A4" s="4" t="s">
        <v>1608</v>
      </c>
      <c r="B4" s="6" t="n">
        <v>8</v>
      </c>
      <c r="C4" s="6" t="n">
        <v>1</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9</v>
      </c>
      <c r="C2" s="2" t="s">
        <v>30</v>
      </c>
      <c r="D2" s="2" t="s">
        <v>31</v>
      </c>
    </row>
    <row r="3" spans="1:4">
      <c r="A3" s="3" t="s">
        <v>1610</v>
      </c>
    </row>
    <row r="4" spans="1:4">
      <c r="A4" s="4" t="s">
        <v>1611</v>
      </c>
      <c r="B4" s="6" t="n">
        <v>472000000</v>
      </c>
      <c r="C4" s="6" t="n">
        <v>226000000</v>
      </c>
    </row>
    <row r="5" spans="1:4">
      <c r="A5" s="4" t="s">
        <v>1612</v>
      </c>
      <c r="B5" s="5" t="n">
        <v>17000000</v>
      </c>
      <c r="C5" s="5" t="n">
        <v>78000000</v>
      </c>
      <c r="D5" s="6" t="n">
        <v>2000000</v>
      </c>
    </row>
    <row r="6" spans="1:4">
      <c r="A6" s="4" t="s">
        <v>1613</v>
      </c>
      <c r="B6" s="5" t="n">
        <v>71000000</v>
      </c>
    </row>
    <row r="7" spans="1:4">
      <c r="A7" s="4" t="s">
        <v>1614</v>
      </c>
    </row>
    <row r="8" spans="1:4">
      <c r="A8" s="3" t="s">
        <v>1610</v>
      </c>
    </row>
    <row r="9" spans="1:4">
      <c r="A9" s="4" t="s">
        <v>1612</v>
      </c>
      <c r="C9" s="6" t="n">
        <v>81000000</v>
      </c>
    </row>
    <row r="10" spans="1:4">
      <c r="A10" s="4" t="s">
        <v>1615</v>
      </c>
      <c r="C10" s="4" t="s">
        <v>1411</v>
      </c>
    </row>
    <row r="11" spans="1:4">
      <c r="A11" s="4" t="s">
        <v>1616</v>
      </c>
      <c r="C11" s="4" t="s">
        <v>1053</v>
      </c>
    </row>
    <row r="12" spans="1:4">
      <c r="A12" s="4" t="s">
        <v>1617</v>
      </c>
    </row>
    <row r="13" spans="1:4">
      <c r="A13" s="3" t="s">
        <v>1610</v>
      </c>
    </row>
    <row r="14" spans="1:4">
      <c r="A14" s="4" t="s">
        <v>1618</v>
      </c>
      <c r="B14" s="5" t="n">
        <v>0</v>
      </c>
      <c r="C14" s="6" t="n">
        <v>18000000</v>
      </c>
      <c r="D14" s="5" t="n">
        <v>35000000</v>
      </c>
    </row>
    <row r="15" spans="1:4">
      <c r="A15" s="4" t="s">
        <v>1619</v>
      </c>
    </row>
    <row r="16" spans="1:4">
      <c r="A16" s="3" t="s">
        <v>1610</v>
      </c>
    </row>
    <row r="17" spans="1:4">
      <c r="A17" s="4" t="s">
        <v>1618</v>
      </c>
      <c r="B17" s="5" t="n">
        <v>14000000</v>
      </c>
      <c r="C17" s="5" t="n">
        <v>16000000</v>
      </c>
      <c r="D17" s="6" t="n">
        <v>20000000</v>
      </c>
    </row>
    <row r="18" spans="1:4">
      <c r="A18" s="4" t="s">
        <v>1620</v>
      </c>
    </row>
    <row r="19" spans="1:4">
      <c r="A19" s="3" t="s">
        <v>1610</v>
      </c>
    </row>
    <row r="20" spans="1:4">
      <c r="A20" s="4" t="s">
        <v>1611</v>
      </c>
      <c r="B20" s="5" t="n">
        <v>90000000</v>
      </c>
      <c r="C20" s="5" t="n">
        <v>78000000</v>
      </c>
    </row>
    <row r="21" spans="1:4">
      <c r="A21" s="4" t="s">
        <v>1621</v>
      </c>
    </row>
    <row r="22" spans="1:4">
      <c r="A22" s="3" t="s">
        <v>1610</v>
      </c>
    </row>
    <row r="23" spans="1:4">
      <c r="A23" s="4" t="s">
        <v>1622</v>
      </c>
      <c r="B23" s="5" t="n">
        <v>113000000</v>
      </c>
      <c r="C23" s="5" t="n">
        <v>175000000</v>
      </c>
    </row>
    <row r="24" spans="1:4">
      <c r="A24" s="4" t="s">
        <v>1623</v>
      </c>
    </row>
    <row r="25" spans="1:4">
      <c r="A25" s="3" t="s">
        <v>1610</v>
      </c>
    </row>
    <row r="26" spans="1:4">
      <c r="A26" s="4" t="s">
        <v>1622</v>
      </c>
      <c r="B26" s="6" t="n">
        <v>311000000</v>
      </c>
      <c r="C26" s="6" t="n">
        <v>2020000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4</v>
      </c>
      <c r="B1" s="2" t="s">
        <v>29</v>
      </c>
      <c r="C1" s="2" t="s">
        <v>30</v>
      </c>
      <c r="D1" s="2" t="s">
        <v>31</v>
      </c>
    </row>
    <row r="2" spans="1:4">
      <c r="A2" s="4" t="s">
        <v>1625</v>
      </c>
    </row>
    <row r="3" spans="1:4">
      <c r="A3" s="3" t="s">
        <v>1626</v>
      </c>
    </row>
    <row r="4" spans="1:4">
      <c r="A4" s="4" t="s">
        <v>1627</v>
      </c>
      <c r="B4" s="4" t="s">
        <v>1335</v>
      </c>
      <c r="C4" s="4" t="s">
        <v>1628</v>
      </c>
      <c r="D4" s="4" t="s">
        <v>1629</v>
      </c>
    </row>
    <row r="5" spans="1:4">
      <c r="A5" s="4" t="s">
        <v>1630</v>
      </c>
      <c r="B5" s="4" t="s">
        <v>1631</v>
      </c>
      <c r="C5" s="4" t="s">
        <v>1632</v>
      </c>
      <c r="D5" s="4" t="s">
        <v>1633</v>
      </c>
    </row>
    <row r="6" spans="1:4">
      <c r="A6" s="4" t="s">
        <v>1634</v>
      </c>
      <c r="B6" s="4" t="s">
        <v>1635</v>
      </c>
      <c r="C6" s="4" t="s">
        <v>1395</v>
      </c>
      <c r="D6" s="4" t="s">
        <v>1633</v>
      </c>
    </row>
    <row r="7" spans="1:4">
      <c r="A7" s="4" t="s">
        <v>1636</v>
      </c>
      <c r="B7" s="4" t="s">
        <v>1637</v>
      </c>
      <c r="C7" s="4" t="s">
        <v>1638</v>
      </c>
      <c r="D7" s="4" t="s">
        <v>1639</v>
      </c>
    </row>
    <row r="8" spans="1:4">
      <c r="A8" s="4" t="s">
        <v>1614</v>
      </c>
    </row>
    <row r="9" spans="1:4">
      <c r="A9" s="3" t="s">
        <v>1626</v>
      </c>
    </row>
    <row r="10" spans="1:4">
      <c r="A10" s="4" t="s">
        <v>1627</v>
      </c>
      <c r="B10" s="4" t="s">
        <v>1633</v>
      </c>
      <c r="C10" s="4" t="s">
        <v>1640</v>
      </c>
      <c r="D10" s="4" t="s">
        <v>1640</v>
      </c>
    </row>
    <row r="11" spans="1:4">
      <c r="A11" s="4" t="s">
        <v>1634</v>
      </c>
      <c r="B11" s="4" t="s">
        <v>1641</v>
      </c>
      <c r="C11" s="4" t="s">
        <v>1642</v>
      </c>
      <c r="D11" s="4" t="s">
        <v>1642</v>
      </c>
    </row>
    <row r="12" spans="1:4">
      <c r="A12" s="4" t="s">
        <v>1636</v>
      </c>
      <c r="B12" s="4" t="s">
        <v>1643</v>
      </c>
      <c r="C12" s="4" t="s">
        <v>1158</v>
      </c>
      <c r="D12" s="4" t="s">
        <v>1644</v>
      </c>
    </row>
    <row r="13" spans="1:4">
      <c r="A13" s="4" t="s">
        <v>1645</v>
      </c>
    </row>
    <row r="14" spans="1:4">
      <c r="A14" s="3" t="s">
        <v>1626</v>
      </c>
    </row>
    <row r="15" spans="1:4">
      <c r="A15" s="4" t="s">
        <v>1627</v>
      </c>
      <c r="B15" s="4" t="s">
        <v>1646</v>
      </c>
      <c r="C15" s="4" t="s">
        <v>1647</v>
      </c>
      <c r="D15" s="4" t="s">
        <v>1648</v>
      </c>
    </row>
    <row r="16" spans="1:4">
      <c r="A16" s="4" t="s">
        <v>1634</v>
      </c>
      <c r="B16" s="4" t="s">
        <v>1649</v>
      </c>
      <c r="C16" s="4" t="s">
        <v>1649</v>
      </c>
      <c r="D16" s="4" t="s">
        <v>1649</v>
      </c>
    </row>
    <row r="17" spans="1:4">
      <c r="A17" s="4" t="s">
        <v>1636</v>
      </c>
      <c r="B17" s="4" t="s">
        <v>1164</v>
      </c>
      <c r="C17" s="4" t="s">
        <v>1650</v>
      </c>
      <c r="D17" s="4" t="s">
        <v>1651</v>
      </c>
    </row>
    <row r="18" spans="1:4">
      <c r="A18" s="4" t="s">
        <v>1652</v>
      </c>
      <c r="B18" s="4" t="s">
        <v>1653</v>
      </c>
      <c r="C18" s="4" t="s">
        <v>1654</v>
      </c>
      <c r="D18" s="4" t="s">
        <v>165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6</v>
      </c>
      <c r="B1" s="2" t="s">
        <v>29</v>
      </c>
      <c r="C1" s="2" t="s">
        <v>30</v>
      </c>
      <c r="D1" s="2" t="s">
        <v>31</v>
      </c>
    </row>
    <row r="2" spans="1:4">
      <c r="A2" s="4" t="s">
        <v>1657</v>
      </c>
    </row>
    <row r="3" spans="1:4">
      <c r="A3" s="3" t="s">
        <v>1658</v>
      </c>
    </row>
    <row r="4" spans="1:4">
      <c r="A4" s="4" t="s">
        <v>1659</v>
      </c>
      <c r="B4" s="9" t="n">
        <v>22.4</v>
      </c>
      <c r="C4" s="9" t="n">
        <v>22.7</v>
      </c>
      <c r="D4" s="9" t="n">
        <v>22.5</v>
      </c>
    </row>
    <row r="5" spans="1:4">
      <c r="A5" s="4" t="s">
        <v>1660</v>
      </c>
    </row>
    <row r="6" spans="1:4">
      <c r="A6" s="3" t="s">
        <v>1658</v>
      </c>
    </row>
    <row r="7" spans="1:4">
      <c r="A7" s="4" t="s">
        <v>1659</v>
      </c>
      <c r="B7" s="9" t="n">
        <v>24.1</v>
      </c>
      <c r="C7" s="9" t="n">
        <v>24.4</v>
      </c>
      <c r="D7" s="9" t="n">
        <v>24.3</v>
      </c>
    </row>
    <row r="8" spans="1:4">
      <c r="A8" s="4" t="s">
        <v>1661</v>
      </c>
    </row>
    <row r="9" spans="1:4">
      <c r="A9" s="3" t="s">
        <v>1658</v>
      </c>
    </row>
    <row r="10" spans="1:4">
      <c r="A10" s="4" t="s">
        <v>1659</v>
      </c>
      <c r="B10" s="9" t="n">
        <v>24.9</v>
      </c>
      <c r="C10" s="9" t="n">
        <v>25.5</v>
      </c>
      <c r="D10" s="9" t="n">
        <v>25.4</v>
      </c>
    </row>
    <row r="11" spans="1:4">
      <c r="A11" s="4" t="s">
        <v>1662</v>
      </c>
    </row>
    <row r="12" spans="1:4">
      <c r="A12" s="3" t="s">
        <v>1658</v>
      </c>
    </row>
    <row r="13" spans="1:4">
      <c r="A13" s="4" t="s">
        <v>1659</v>
      </c>
      <c r="B13" s="9" t="n">
        <v>26.4</v>
      </c>
      <c r="C13" s="5" t="n">
        <v>27</v>
      </c>
      <c r="D13" s="9" t="n">
        <v>26.9</v>
      </c>
    </row>
    <row r="14" spans="1:4">
      <c r="A14" s="4" t="s">
        <v>1663</v>
      </c>
    </row>
    <row r="15" spans="1:4">
      <c r="A15" s="3" t="s">
        <v>1658</v>
      </c>
    </row>
    <row r="16" spans="1:4">
      <c r="A16" s="4" t="s">
        <v>1659</v>
      </c>
      <c r="B16" s="9" t="n">
        <v>22.5</v>
      </c>
      <c r="C16" s="9" t="n">
        <v>22.4</v>
      </c>
      <c r="D16" s="9" t="n">
        <v>22.3</v>
      </c>
    </row>
    <row r="17" spans="1:4">
      <c r="A17" s="4" t="s">
        <v>1664</v>
      </c>
    </row>
    <row r="18" spans="1:4">
      <c r="A18" s="3" t="s">
        <v>1658</v>
      </c>
    </row>
    <row r="19" spans="1:4">
      <c r="A19" s="4" t="s">
        <v>1659</v>
      </c>
      <c r="B19" s="9" t="n">
        <v>24.5</v>
      </c>
      <c r="C19" s="9" t="n">
        <v>24.4</v>
      </c>
      <c r="D19" s="9" t="n">
        <v>24.3</v>
      </c>
    </row>
    <row r="20" spans="1:4">
      <c r="A20" s="4" t="s">
        <v>1665</v>
      </c>
    </row>
    <row r="21" spans="1:4">
      <c r="A21" s="3" t="s">
        <v>1658</v>
      </c>
    </row>
    <row r="22" spans="1:4">
      <c r="A22" s="4" t="s">
        <v>1659</v>
      </c>
      <c r="B22" s="9" t="n">
        <v>24.7</v>
      </c>
      <c r="C22" s="9" t="n">
        <v>24.6</v>
      </c>
      <c r="D22" s="9" t="n">
        <v>24.6</v>
      </c>
    </row>
    <row r="23" spans="1:4">
      <c r="A23" s="4" t="s">
        <v>1666</v>
      </c>
    </row>
    <row r="24" spans="1:4">
      <c r="A24" s="3" t="s">
        <v>1658</v>
      </c>
    </row>
    <row r="25" spans="1:4">
      <c r="A25" s="4" t="s">
        <v>1659</v>
      </c>
      <c r="B25" s="9" t="n">
        <v>26.7</v>
      </c>
      <c r="C25" s="9" t="n">
        <v>26.6</v>
      </c>
      <c r="D25" s="9" t="n">
        <v>26.6</v>
      </c>
    </row>
    <row r="26" spans="1:4">
      <c r="A26" s="4" t="s">
        <v>1667</v>
      </c>
    </row>
    <row r="27" spans="1:4">
      <c r="A27" s="3" t="s">
        <v>1658</v>
      </c>
    </row>
    <row r="28" spans="1:4">
      <c r="A28" s="4" t="s">
        <v>1659</v>
      </c>
      <c r="B28" s="9" t="n">
        <v>20.1</v>
      </c>
      <c r="C28" s="9" t="n">
        <v>20.6</v>
      </c>
      <c r="D28" s="9" t="n">
        <v>20.5</v>
      </c>
    </row>
    <row r="29" spans="1:4">
      <c r="A29" s="4" t="s">
        <v>1668</v>
      </c>
    </row>
    <row r="30" spans="1:4">
      <c r="A30" s="3" t="s">
        <v>1658</v>
      </c>
    </row>
    <row r="31" spans="1:4">
      <c r="A31" s="4" t="s">
        <v>1659</v>
      </c>
      <c r="B31" s="9" t="n">
        <v>22.6</v>
      </c>
      <c r="C31" s="9" t="n">
        <v>23.1</v>
      </c>
      <c r="D31" s="5" t="n">
        <v>23</v>
      </c>
    </row>
    <row r="32" spans="1:4">
      <c r="A32" s="4" t="s">
        <v>1669</v>
      </c>
    </row>
    <row r="33" spans="1:4">
      <c r="A33" s="3" t="s">
        <v>1658</v>
      </c>
    </row>
    <row r="34" spans="1:4">
      <c r="A34" s="4" t="s">
        <v>1659</v>
      </c>
      <c r="B34" s="5" t="n">
        <v>22</v>
      </c>
      <c r="C34" s="9" t="n">
        <v>22.3</v>
      </c>
      <c r="D34" s="9" t="n">
        <v>22.3</v>
      </c>
    </row>
    <row r="35" spans="1:4">
      <c r="A35" s="4" t="s">
        <v>1670</v>
      </c>
    </row>
    <row r="36" spans="1:4">
      <c r="A36" s="3" t="s">
        <v>1658</v>
      </c>
    </row>
    <row r="37" spans="1:4">
      <c r="A37" s="4" t="s">
        <v>1659</v>
      </c>
      <c r="B37" s="9" t="n">
        <v>24.5</v>
      </c>
      <c r="C37" s="9" t="n">
        <v>24.7</v>
      </c>
      <c r="D37" s="9" t="n">
        <v>24.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9</v>
      </c>
      <c r="C2" s="2" t="s">
        <v>30</v>
      </c>
      <c r="D2" s="2" t="s">
        <v>31</v>
      </c>
    </row>
    <row r="3" spans="1:4">
      <c r="A3" s="3" t="s">
        <v>1672</v>
      </c>
    </row>
    <row r="4" spans="1:4">
      <c r="A4" s="4" t="s">
        <v>1673</v>
      </c>
      <c r="B4" s="6" t="n">
        <v>235</v>
      </c>
      <c r="C4" s="6" t="n">
        <v>237</v>
      </c>
      <c r="D4" s="6" t="n">
        <v>232</v>
      </c>
    </row>
    <row r="5" spans="1:4">
      <c r="A5" s="4" t="s">
        <v>1674</v>
      </c>
      <c r="B5" s="5" t="n">
        <v>61</v>
      </c>
      <c r="C5" s="5" t="n">
        <v>-1</v>
      </c>
      <c r="D5" s="5" t="n">
        <v>75</v>
      </c>
    </row>
    <row r="6" spans="1:4">
      <c r="A6" s="4" t="s">
        <v>1675</v>
      </c>
      <c r="B6" s="6" t="n">
        <v>296</v>
      </c>
      <c r="C6" s="6" t="n">
        <v>236</v>
      </c>
      <c r="D6" s="6" t="n">
        <v>30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9</v>
      </c>
      <c r="C2" s="2" t="s">
        <v>30</v>
      </c>
      <c r="D2" s="2" t="s">
        <v>31</v>
      </c>
    </row>
    <row r="3" spans="1:4">
      <c r="A3" s="3" t="s">
        <v>1677</v>
      </c>
    </row>
    <row r="4" spans="1:4">
      <c r="A4" s="4" t="s">
        <v>1678</v>
      </c>
      <c r="B4" s="6" t="n">
        <v>64</v>
      </c>
      <c r="C4" s="6" t="n">
        <v>62</v>
      </c>
      <c r="D4" s="6" t="n">
        <v>61</v>
      </c>
    </row>
    <row r="5" spans="1:4">
      <c r="A5" s="4" t="s">
        <v>1679</v>
      </c>
      <c r="B5" s="5" t="n">
        <v>4</v>
      </c>
      <c r="C5" s="5" t="n">
        <v>4</v>
      </c>
      <c r="D5" s="5" t="n">
        <v>4</v>
      </c>
    </row>
    <row r="6" spans="1:4">
      <c r="A6" s="4" t="s">
        <v>1680</v>
      </c>
      <c r="B6" s="5" t="n">
        <v>-17</v>
      </c>
      <c r="C6" s="5" t="n">
        <v>-78</v>
      </c>
      <c r="D6" s="5" t="n">
        <v>-2</v>
      </c>
    </row>
    <row r="7" spans="1:4">
      <c r="A7" s="4" t="s">
        <v>1681</v>
      </c>
      <c r="B7" s="5" t="n">
        <v>51</v>
      </c>
      <c r="C7" s="5" t="n">
        <v>-12</v>
      </c>
      <c r="D7" s="5" t="n">
        <v>63</v>
      </c>
    </row>
    <row r="8" spans="1:4">
      <c r="A8" s="4" t="s">
        <v>1682</v>
      </c>
      <c r="B8" s="5" t="n">
        <v>-59</v>
      </c>
      <c r="C8" s="5" t="n">
        <v>-49</v>
      </c>
      <c r="D8" s="5" t="n">
        <v>-58</v>
      </c>
    </row>
    <row r="9" spans="1:4">
      <c r="A9" s="4" t="s">
        <v>1683</v>
      </c>
      <c r="B9" s="5" t="n">
        <v>69</v>
      </c>
      <c r="C9" s="5" t="n">
        <v>60</v>
      </c>
      <c r="D9" s="5" t="n">
        <v>70</v>
      </c>
    </row>
    <row r="10" spans="1:4">
      <c r="A10" s="4" t="s">
        <v>1684</v>
      </c>
      <c r="B10" s="5" t="n">
        <v>10</v>
      </c>
      <c r="C10" s="5" t="n">
        <v>11</v>
      </c>
      <c r="D10" s="5" t="n">
        <v>12</v>
      </c>
    </row>
    <row r="11" spans="1:4">
      <c r="A11" s="4" t="s">
        <v>1685</v>
      </c>
      <c r="B11" s="6" t="n">
        <v>61</v>
      </c>
      <c r="C11" s="6" t="n">
        <v>-1</v>
      </c>
      <c r="D11" s="6" t="n">
        <v>7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9</v>
      </c>
      <c r="C2" s="2" t="s">
        <v>30</v>
      </c>
      <c r="D2" s="2" t="s">
        <v>31</v>
      </c>
    </row>
    <row r="3" spans="1:4">
      <c r="A3" s="3" t="s">
        <v>1658</v>
      </c>
    </row>
    <row r="4" spans="1:4">
      <c r="A4" s="4" t="s">
        <v>1675</v>
      </c>
      <c r="B4" s="6" t="n">
        <v>61</v>
      </c>
      <c r="C4" s="6" t="n">
        <v>-1</v>
      </c>
      <c r="D4" s="6" t="n">
        <v>75</v>
      </c>
    </row>
    <row r="5" spans="1:4">
      <c r="A5" s="4" t="s">
        <v>1625</v>
      </c>
    </row>
    <row r="6" spans="1:4">
      <c r="A6" s="3" t="s">
        <v>1658</v>
      </c>
    </row>
    <row r="7" spans="1:4">
      <c r="A7" s="4" t="s">
        <v>1675</v>
      </c>
      <c r="B7" s="5" t="n">
        <v>23</v>
      </c>
      <c r="C7" s="5" t="n">
        <v>25</v>
      </c>
      <c r="D7" s="5" t="n">
        <v>18</v>
      </c>
    </row>
    <row r="8" spans="1:4">
      <c r="A8" s="4" t="s">
        <v>1614</v>
      </c>
    </row>
    <row r="9" spans="1:4">
      <c r="A9" s="3" t="s">
        <v>1658</v>
      </c>
    </row>
    <row r="10" spans="1:4">
      <c r="A10" s="4" t="s">
        <v>1675</v>
      </c>
      <c r="B10" s="5" t="n">
        <v>25</v>
      </c>
      <c r="C10" s="5" t="n">
        <v>-49</v>
      </c>
      <c r="D10" s="5" t="n">
        <v>37</v>
      </c>
    </row>
    <row r="11" spans="1:4">
      <c r="A11" s="4" t="s">
        <v>1645</v>
      </c>
    </row>
    <row r="12" spans="1:4">
      <c r="A12" s="3" t="s">
        <v>1658</v>
      </c>
    </row>
    <row r="13" spans="1:4">
      <c r="A13" s="4" t="s">
        <v>1675</v>
      </c>
      <c r="B13" s="5" t="n">
        <v>6</v>
      </c>
      <c r="C13" s="5" t="n">
        <v>14</v>
      </c>
      <c r="D13" s="5" t="n">
        <v>11</v>
      </c>
    </row>
    <row r="14" spans="1:4">
      <c r="A14" s="4" t="s">
        <v>1687</v>
      </c>
    </row>
    <row r="15" spans="1:4">
      <c r="A15" s="3" t="s">
        <v>1658</v>
      </c>
    </row>
    <row r="16" spans="1:4">
      <c r="A16" s="4" t="s">
        <v>1675</v>
      </c>
      <c r="B16" s="6" t="n">
        <v>7</v>
      </c>
      <c r="C16" s="6" t="n">
        <v>9</v>
      </c>
      <c r="D16" s="6" t="n">
        <v>9</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8</v>
      </c>
      <c r="B1" s="2" t="s">
        <v>1</v>
      </c>
    </row>
    <row r="2" spans="1:3">
      <c r="B2" s="2" t="s">
        <v>29</v>
      </c>
      <c r="C2" s="2" t="s">
        <v>30</v>
      </c>
    </row>
    <row r="3" spans="1:3">
      <c r="A3" s="3" t="s">
        <v>1610</v>
      </c>
    </row>
    <row r="4" spans="1:3">
      <c r="A4" s="4" t="s">
        <v>1071</v>
      </c>
      <c r="B4" s="6" t="n">
        <v>2622</v>
      </c>
      <c r="C4" s="6" t="n">
        <v>2556</v>
      </c>
    </row>
    <row r="5" spans="1:3">
      <c r="A5" s="4" t="s">
        <v>1682</v>
      </c>
      <c r="B5" s="5" t="n">
        <v>59</v>
      </c>
      <c r="C5" s="5" t="n">
        <v>49</v>
      </c>
    </row>
    <row r="6" spans="1:3">
      <c r="A6" s="4" t="s">
        <v>1074</v>
      </c>
      <c r="B6" s="5" t="n">
        <v>337</v>
      </c>
      <c r="C6" s="5" t="n">
        <v>5</v>
      </c>
    </row>
    <row r="7" spans="1:3">
      <c r="A7" s="4" t="s">
        <v>1689</v>
      </c>
      <c r="B7" s="5" t="n">
        <v>-137</v>
      </c>
      <c r="C7" s="5" t="n">
        <v>112</v>
      </c>
    </row>
    <row r="8" spans="1:3">
      <c r="A8" s="4" t="s">
        <v>1690</v>
      </c>
      <c r="B8" s="5" t="n">
        <v>118</v>
      </c>
      <c r="C8" s="5" t="n">
        <v>123</v>
      </c>
    </row>
    <row r="9" spans="1:3">
      <c r="A9" s="4" t="s">
        <v>1691</v>
      </c>
      <c r="B9" s="5" t="n">
        <v>14</v>
      </c>
      <c r="C9" s="5" t="n">
        <v>14</v>
      </c>
    </row>
    <row r="10" spans="1:3">
      <c r="A10" s="4" t="s">
        <v>1692</v>
      </c>
      <c r="B10" s="5" t="n">
        <v>-130</v>
      </c>
      <c r="C10" s="5" t="n">
        <v>-114</v>
      </c>
    </row>
    <row r="11" spans="1:3">
      <c r="A11" s="4" t="s">
        <v>1679</v>
      </c>
      <c r="B11" s="5" t="n">
        <v>-4</v>
      </c>
      <c r="C11" s="5" t="n">
        <v>-4</v>
      </c>
    </row>
    <row r="12" spans="1:3">
      <c r="A12" s="4" t="s">
        <v>176</v>
      </c>
      <c r="B12" s="5" t="n">
        <v>34</v>
      </c>
      <c r="C12" s="5" t="n">
        <v>-119</v>
      </c>
    </row>
    <row r="13" spans="1:3">
      <c r="A13" s="4" t="s">
        <v>1102</v>
      </c>
      <c r="B13" s="6" t="n">
        <v>2913</v>
      </c>
      <c r="C13" s="6" t="n">
        <v>262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3</v>
      </c>
      <c r="B1" s="2" t="s">
        <v>29</v>
      </c>
      <c r="C1" s="2" t="s">
        <v>30</v>
      </c>
      <c r="D1" s="2" t="s">
        <v>31</v>
      </c>
    </row>
    <row r="2" spans="1:4">
      <c r="A2" s="3" t="s">
        <v>1658</v>
      </c>
    </row>
    <row r="3" spans="1:4">
      <c r="A3" s="4" t="s">
        <v>1694</v>
      </c>
      <c r="B3" s="6" t="n">
        <v>2913</v>
      </c>
      <c r="C3" s="6" t="n">
        <v>2622</v>
      </c>
      <c r="D3" s="6" t="n">
        <v>2556</v>
      </c>
    </row>
    <row r="4" spans="1:4">
      <c r="A4" s="4" t="s">
        <v>1625</v>
      </c>
    </row>
    <row r="5" spans="1:4">
      <c r="A5" s="3" t="s">
        <v>1658</v>
      </c>
    </row>
    <row r="6" spans="1:4">
      <c r="A6" s="4" t="s">
        <v>1694</v>
      </c>
      <c r="B6" s="5" t="n">
        <v>1181</v>
      </c>
      <c r="C6" s="5" t="n">
        <v>1184</v>
      </c>
    </row>
    <row r="7" spans="1:4">
      <c r="A7" s="4" t="s">
        <v>1614</v>
      </c>
    </row>
    <row r="8" spans="1:4">
      <c r="A8" s="3" t="s">
        <v>1658</v>
      </c>
    </row>
    <row r="9" spans="1:4">
      <c r="A9" s="4" t="s">
        <v>1694</v>
      </c>
      <c r="B9" s="5" t="n">
        <v>808</v>
      </c>
      <c r="C9" s="5" t="n">
        <v>781</v>
      </c>
    </row>
    <row r="10" spans="1:4">
      <c r="A10" s="4" t="s">
        <v>1645</v>
      </c>
    </row>
    <row r="11" spans="1:4">
      <c r="A11" s="3" t="s">
        <v>1658</v>
      </c>
    </row>
    <row r="12" spans="1:4">
      <c r="A12" s="4" t="s">
        <v>1694</v>
      </c>
      <c r="B12" s="5" t="n">
        <v>728</v>
      </c>
      <c r="C12" s="5" t="n">
        <v>448</v>
      </c>
    </row>
    <row r="13" spans="1:4">
      <c r="A13" s="4" t="s">
        <v>1687</v>
      </c>
    </row>
    <row r="14" spans="1:4">
      <c r="A14" s="3" t="s">
        <v>1658</v>
      </c>
    </row>
    <row r="15" spans="1:4">
      <c r="A15" s="4" t="s">
        <v>1694</v>
      </c>
      <c r="B15" s="6" t="n">
        <v>196</v>
      </c>
      <c r="C15" s="6" t="n">
        <v>20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9</v>
      </c>
    </row>
    <row r="3" spans="1:2">
      <c r="A3" s="3" t="s">
        <v>179</v>
      </c>
    </row>
    <row r="4" spans="1:2">
      <c r="A4" s="4" t="s">
        <v>202</v>
      </c>
      <c r="B4" s="4" t="s">
        <v>20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29</v>
      </c>
      <c r="C2" s="2" t="s">
        <v>30</v>
      </c>
      <c r="D2" s="2" t="s">
        <v>31</v>
      </c>
    </row>
    <row r="3" spans="1:4">
      <c r="A3" s="3" t="s">
        <v>1610</v>
      </c>
    </row>
    <row r="4" spans="1:4">
      <c r="A4" s="4" t="s">
        <v>1678</v>
      </c>
      <c r="B4" s="6" t="n">
        <v>-64</v>
      </c>
      <c r="C4" s="6" t="n">
        <v>-62</v>
      </c>
      <c r="D4" s="6" t="n">
        <v>-61</v>
      </c>
    </row>
    <row r="5" spans="1:4">
      <c r="A5" s="4" t="s">
        <v>1680</v>
      </c>
      <c r="B5" s="5" t="n">
        <v>17</v>
      </c>
      <c r="C5" s="5" t="n">
        <v>78</v>
      </c>
      <c r="D5" s="5" t="n">
        <v>2</v>
      </c>
    </row>
    <row r="6" spans="1:4">
      <c r="A6" s="4" t="s">
        <v>1683</v>
      </c>
      <c r="B6" s="5" t="n">
        <v>69</v>
      </c>
      <c r="C6" s="5" t="n">
        <v>60</v>
      </c>
      <c r="D6" s="5" t="n">
        <v>70</v>
      </c>
    </row>
    <row r="7" spans="1:4">
      <c r="A7" s="4" t="s">
        <v>1696</v>
      </c>
    </row>
    <row r="8" spans="1:4">
      <c r="A8" s="3" t="s">
        <v>1610</v>
      </c>
    </row>
    <row r="9" spans="1:4">
      <c r="A9" s="4" t="s">
        <v>1071</v>
      </c>
      <c r="B9" s="5" t="n">
        <v>-2999</v>
      </c>
      <c r="C9" s="5" t="n">
        <v>-3147</v>
      </c>
    </row>
    <row r="10" spans="1:4">
      <c r="A10" s="4" t="s">
        <v>1678</v>
      </c>
      <c r="B10" s="5" t="n">
        <v>-64</v>
      </c>
      <c r="C10" s="5" t="n">
        <v>-62</v>
      </c>
    </row>
    <row r="11" spans="1:4">
      <c r="A11" s="4" t="s">
        <v>1680</v>
      </c>
      <c r="B11" s="5" t="n">
        <v>17</v>
      </c>
      <c r="C11" s="5" t="n">
        <v>78</v>
      </c>
    </row>
    <row r="12" spans="1:4">
      <c r="A12" s="4" t="s">
        <v>1683</v>
      </c>
      <c r="B12" s="5" t="n">
        <v>-69</v>
      </c>
      <c r="C12" s="5" t="n">
        <v>-60</v>
      </c>
    </row>
    <row r="13" spans="1:4">
      <c r="A13" s="4" t="s">
        <v>1074</v>
      </c>
      <c r="B13" s="5" t="n">
        <v>-452</v>
      </c>
      <c r="C13" s="5" t="n">
        <v>-57</v>
      </c>
    </row>
    <row r="14" spans="1:4">
      <c r="A14" s="4" t="s">
        <v>1100</v>
      </c>
      <c r="B14" s="5" t="n">
        <v>6</v>
      </c>
    </row>
    <row r="15" spans="1:4">
      <c r="A15" s="4" t="s">
        <v>1697</v>
      </c>
      <c r="B15" s="5" t="n">
        <v>1</v>
      </c>
      <c r="C15" s="5" t="n">
        <v>11</v>
      </c>
    </row>
    <row r="16" spans="1:4">
      <c r="A16" s="4" t="s">
        <v>1698</v>
      </c>
      <c r="B16" s="5" t="n">
        <v>120</v>
      </c>
      <c r="C16" s="5" t="n">
        <v>-29</v>
      </c>
    </row>
    <row r="17" spans="1:4">
      <c r="A17" s="4" t="s">
        <v>1699</v>
      </c>
      <c r="B17" s="5" t="n">
        <v>26</v>
      </c>
      <c r="C17" s="5" t="n">
        <v>20</v>
      </c>
    </row>
    <row r="18" spans="1:4">
      <c r="A18" s="4" t="s">
        <v>1691</v>
      </c>
      <c r="B18" s="5" t="n">
        <v>-14</v>
      </c>
      <c r="C18" s="5" t="n">
        <v>-14</v>
      </c>
    </row>
    <row r="19" spans="1:4">
      <c r="A19" s="4" t="s">
        <v>1692</v>
      </c>
      <c r="B19" s="5" t="n">
        <v>130</v>
      </c>
      <c r="C19" s="5" t="n">
        <v>114</v>
      </c>
    </row>
    <row r="20" spans="1:4">
      <c r="A20" s="4" t="s">
        <v>176</v>
      </c>
      <c r="B20" s="5" t="n">
        <v>-39</v>
      </c>
      <c r="C20" s="5" t="n">
        <v>147</v>
      </c>
    </row>
    <row r="21" spans="1:4">
      <c r="A21" s="4" t="s">
        <v>1102</v>
      </c>
      <c r="B21" s="6" t="n">
        <v>-3337</v>
      </c>
      <c r="C21" s="6" t="n">
        <v>-2999</v>
      </c>
      <c r="D21" s="6" t="n">
        <v>-314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9</v>
      </c>
      <c r="C1" s="2" t="s">
        <v>30</v>
      </c>
    </row>
    <row r="2" spans="1:3">
      <c r="A2" s="3" t="s">
        <v>1658</v>
      </c>
    </row>
    <row r="3" spans="1:3">
      <c r="A3" s="4" t="s">
        <v>1701</v>
      </c>
      <c r="B3" s="6" t="n">
        <v>-424</v>
      </c>
      <c r="C3" s="6" t="n">
        <v>-377</v>
      </c>
    </row>
    <row r="4" spans="1:3">
      <c r="A4" s="4" t="s">
        <v>1702</v>
      </c>
      <c r="B4" s="5" t="n">
        <v>95</v>
      </c>
      <c r="C4" s="5" t="n">
        <v>72</v>
      </c>
    </row>
    <row r="5" spans="1:3">
      <c r="A5" s="4" t="s">
        <v>1703</v>
      </c>
      <c r="B5" s="5" t="n">
        <v>-329</v>
      </c>
      <c r="C5" s="5" t="n">
        <v>-305</v>
      </c>
    </row>
    <row r="6" spans="1:3">
      <c r="A6" s="4" t="s">
        <v>1625</v>
      </c>
    </row>
    <row r="7" spans="1:3">
      <c r="A7" s="3" t="s">
        <v>1658</v>
      </c>
    </row>
    <row r="8" spans="1:3">
      <c r="A8" s="4" t="s">
        <v>1703</v>
      </c>
      <c r="B8" s="5" t="n">
        <v>-113</v>
      </c>
      <c r="C8" s="5" t="n">
        <v>-168</v>
      </c>
    </row>
    <row r="9" spans="1:3">
      <c r="A9" s="4" t="s">
        <v>1614</v>
      </c>
    </row>
    <row r="10" spans="1:3">
      <c r="A10" s="3" t="s">
        <v>1658</v>
      </c>
    </row>
    <row r="11" spans="1:3">
      <c r="A11" s="4" t="s">
        <v>1703</v>
      </c>
      <c r="B11" s="5" t="n">
        <v>-17</v>
      </c>
      <c r="C11" s="5" t="n">
        <v>-30</v>
      </c>
    </row>
    <row r="12" spans="1:3">
      <c r="A12" s="4" t="s">
        <v>1645</v>
      </c>
    </row>
    <row r="13" spans="1:3">
      <c r="A13" s="3" t="s">
        <v>1658</v>
      </c>
    </row>
    <row r="14" spans="1:3">
      <c r="A14" s="4" t="s">
        <v>1703</v>
      </c>
      <c r="B14" s="5" t="n">
        <v>-162</v>
      </c>
      <c r="C14" s="5" t="n">
        <v>-68</v>
      </c>
    </row>
    <row r="15" spans="1:3">
      <c r="A15" s="4" t="s">
        <v>1687</v>
      </c>
    </row>
    <row r="16" spans="1:3">
      <c r="A16" s="3" t="s">
        <v>1658</v>
      </c>
    </row>
    <row r="17" spans="1:3">
      <c r="A17" s="4" t="s">
        <v>1703</v>
      </c>
      <c r="B17" s="5" t="n">
        <v>-37</v>
      </c>
      <c r="C17" s="5" t="n">
        <v>-39</v>
      </c>
    </row>
    <row r="18" spans="1:3">
      <c r="A18" s="4" t="s">
        <v>1696</v>
      </c>
    </row>
    <row r="19" spans="1:3">
      <c r="A19" s="3" t="s">
        <v>1658</v>
      </c>
    </row>
    <row r="20" spans="1:3">
      <c r="A20" s="4" t="s">
        <v>1704</v>
      </c>
      <c r="B20" s="5" t="n">
        <v>-3337</v>
      </c>
      <c r="C20" s="5" t="n">
        <v>-2999</v>
      </c>
    </row>
    <row r="21" spans="1:3">
      <c r="A21" s="4" t="s">
        <v>1705</v>
      </c>
    </row>
    <row r="22" spans="1:3">
      <c r="A22" s="3" t="s">
        <v>1658</v>
      </c>
    </row>
    <row r="23" spans="1:3">
      <c r="A23" s="4" t="s">
        <v>1704</v>
      </c>
      <c r="B23" s="5" t="n">
        <v>-1318</v>
      </c>
      <c r="C23" s="5" t="n">
        <v>-1384</v>
      </c>
    </row>
    <row r="24" spans="1:3">
      <c r="A24" s="4" t="s">
        <v>1706</v>
      </c>
    </row>
    <row r="25" spans="1:3">
      <c r="A25" s="3" t="s">
        <v>1658</v>
      </c>
    </row>
    <row r="26" spans="1:3">
      <c r="A26" s="4" t="s">
        <v>1704</v>
      </c>
      <c r="B26" s="5" t="n">
        <v>-829</v>
      </c>
      <c r="C26" s="5" t="n">
        <v>-819</v>
      </c>
    </row>
    <row r="27" spans="1:3">
      <c r="A27" s="4" t="s">
        <v>1707</v>
      </c>
    </row>
    <row r="28" spans="1:3">
      <c r="A28" s="3" t="s">
        <v>1658</v>
      </c>
    </row>
    <row r="29" spans="1:3">
      <c r="A29" s="4" t="s">
        <v>1704</v>
      </c>
      <c r="B29" s="5" t="n">
        <v>-946</v>
      </c>
      <c r="C29" s="5" t="n">
        <v>-540</v>
      </c>
    </row>
    <row r="30" spans="1:3">
      <c r="A30" s="4" t="s">
        <v>1708</v>
      </c>
    </row>
    <row r="31" spans="1:3">
      <c r="A31" s="3" t="s">
        <v>1658</v>
      </c>
    </row>
    <row r="32" spans="1:3">
      <c r="A32" s="4" t="s">
        <v>1704</v>
      </c>
      <c r="B32" s="6" t="n">
        <v>-244</v>
      </c>
      <c r="C32" s="6" t="n">
        <v>-256</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9</v>
      </c>
      <c r="C1" s="2" t="s">
        <v>30</v>
      </c>
    </row>
    <row r="2" spans="1:3">
      <c r="A2" s="3" t="s">
        <v>1658</v>
      </c>
    </row>
    <row r="3" spans="1:3">
      <c r="A3" s="4" t="s">
        <v>1703</v>
      </c>
      <c r="B3" s="6" t="n">
        <v>-329</v>
      </c>
      <c r="C3" s="6" t="n">
        <v>-305</v>
      </c>
    </row>
    <row r="4" spans="1:3">
      <c r="A4" s="4" t="s">
        <v>1625</v>
      </c>
    </row>
    <row r="5" spans="1:3">
      <c r="A5" s="3" t="s">
        <v>1658</v>
      </c>
    </row>
    <row r="6" spans="1:3">
      <c r="A6" s="4" t="s">
        <v>1703</v>
      </c>
      <c r="B6" s="5" t="n">
        <v>-113</v>
      </c>
      <c r="C6" s="5" t="n">
        <v>-168</v>
      </c>
    </row>
    <row r="7" spans="1:3">
      <c r="A7" s="4" t="s">
        <v>1614</v>
      </c>
    </row>
    <row r="8" spans="1:3">
      <c r="A8" s="3" t="s">
        <v>1658</v>
      </c>
    </row>
    <row r="9" spans="1:3">
      <c r="A9" s="4" t="s">
        <v>1703</v>
      </c>
      <c r="B9" s="5" t="n">
        <v>-17</v>
      </c>
      <c r="C9" s="5" t="n">
        <v>-30</v>
      </c>
    </row>
    <row r="10" spans="1:3">
      <c r="A10" s="4" t="s">
        <v>1645</v>
      </c>
    </row>
    <row r="11" spans="1:3">
      <c r="A11" s="3" t="s">
        <v>1658</v>
      </c>
    </row>
    <row r="12" spans="1:3">
      <c r="A12" s="4" t="s">
        <v>1703</v>
      </c>
      <c r="B12" s="5" t="n">
        <v>-162</v>
      </c>
      <c r="C12" s="5" t="n">
        <v>-68</v>
      </c>
    </row>
    <row r="13" spans="1:3">
      <c r="A13" s="4" t="s">
        <v>1687</v>
      </c>
    </row>
    <row r="14" spans="1:3">
      <c r="A14" s="3" t="s">
        <v>1658</v>
      </c>
    </row>
    <row r="15" spans="1:3">
      <c r="A15" s="4" t="s">
        <v>1703</v>
      </c>
      <c r="B15" s="6" t="n">
        <v>-37</v>
      </c>
      <c r="C15" s="6" t="n">
        <v>-39</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710</v>
      </c>
      <c r="B1" s="2" t="s">
        <v>811</v>
      </c>
    </row>
    <row r="2" spans="1:2">
      <c r="A2" s="3" t="s">
        <v>1626</v>
      </c>
    </row>
    <row r="3" spans="1:2">
      <c r="A3" s="4" t="s">
        <v>1711</v>
      </c>
      <c r="B3" s="6" t="n">
        <v>-3337</v>
      </c>
    </row>
    <row r="4" spans="1:2">
      <c r="A4" s="4" t="s">
        <v>1712</v>
      </c>
    </row>
    <row r="5" spans="1:2">
      <c r="A5" s="3" t="s">
        <v>1626</v>
      </c>
    </row>
    <row r="6" spans="1:2">
      <c r="A6" s="4" t="s">
        <v>1711</v>
      </c>
      <c r="B6" s="5" t="n">
        <v>-3211</v>
      </c>
    </row>
    <row r="7" spans="1:2">
      <c r="A7" s="4" t="s">
        <v>1713</v>
      </c>
    </row>
    <row r="8" spans="1:2">
      <c r="A8" s="3" t="s">
        <v>1626</v>
      </c>
    </row>
    <row r="9" spans="1:2">
      <c r="A9" s="4" t="s">
        <v>1711</v>
      </c>
      <c r="B9" s="5" t="n">
        <v>-3471</v>
      </c>
    </row>
    <row r="10" spans="1:2">
      <c r="A10" s="4" t="s">
        <v>1714</v>
      </c>
    </row>
    <row r="11" spans="1:2">
      <c r="A11" s="3" t="s">
        <v>1626</v>
      </c>
    </row>
    <row r="12" spans="1:2">
      <c r="A12" s="4" t="s">
        <v>1711</v>
      </c>
      <c r="B12" s="5" t="n">
        <v>-3406</v>
      </c>
    </row>
    <row r="13" spans="1:2">
      <c r="A13" s="4" t="s">
        <v>1715</v>
      </c>
    </row>
    <row r="14" spans="1:2">
      <c r="A14" s="3" t="s">
        <v>1626</v>
      </c>
    </row>
    <row r="15" spans="1:2">
      <c r="A15" s="4" t="s">
        <v>1711</v>
      </c>
      <c r="B15" s="5" t="n">
        <v>-3273</v>
      </c>
    </row>
    <row r="16" spans="1:2">
      <c r="A16" s="4" t="s">
        <v>1716</v>
      </c>
    </row>
    <row r="17" spans="1:2">
      <c r="A17" s="3" t="s">
        <v>1626</v>
      </c>
    </row>
    <row r="18" spans="1:2">
      <c r="A18" s="4" t="s">
        <v>1711</v>
      </c>
      <c r="B18" s="5" t="n">
        <v>-3233</v>
      </c>
    </row>
    <row r="19" spans="1:2">
      <c r="A19" s="4" t="s">
        <v>1717</v>
      </c>
    </row>
    <row r="20" spans="1:2">
      <c r="A20" s="3" t="s">
        <v>1626</v>
      </c>
    </row>
    <row r="21" spans="1:2">
      <c r="A21" s="4" t="s">
        <v>1711</v>
      </c>
      <c r="B21" s="5" t="n">
        <v>-3441</v>
      </c>
    </row>
    <row r="22" spans="1:2">
      <c r="A22" s="4" t="s">
        <v>1625</v>
      </c>
    </row>
    <row r="23" spans="1:2">
      <c r="A23" s="3" t="s">
        <v>1626</v>
      </c>
    </row>
    <row r="24" spans="1:2">
      <c r="A24" s="4" t="s">
        <v>1711</v>
      </c>
      <c r="B24" s="5" t="n">
        <v>-1318</v>
      </c>
    </row>
    <row r="25" spans="1:2">
      <c r="A25" s="4" t="s">
        <v>1718</v>
      </c>
    </row>
    <row r="26" spans="1:2">
      <c r="A26" s="3" t="s">
        <v>1626</v>
      </c>
    </row>
    <row r="27" spans="1:2">
      <c r="A27" s="4" t="s">
        <v>1711</v>
      </c>
      <c r="B27" s="5" t="n">
        <v>-1263</v>
      </c>
    </row>
    <row r="28" spans="1:2">
      <c r="A28" s="4" t="s">
        <v>1719</v>
      </c>
    </row>
    <row r="29" spans="1:2">
      <c r="A29" s="3" t="s">
        <v>1626</v>
      </c>
    </row>
    <row r="30" spans="1:2">
      <c r="A30" s="4" t="s">
        <v>1711</v>
      </c>
      <c r="B30" s="5" t="n">
        <v>-1375</v>
      </c>
    </row>
    <row r="31" spans="1:2">
      <c r="A31" s="4" t="s">
        <v>1720</v>
      </c>
    </row>
    <row r="32" spans="1:2">
      <c r="A32" s="3" t="s">
        <v>1626</v>
      </c>
    </row>
    <row r="33" spans="1:2">
      <c r="A33" s="4" t="s">
        <v>1711</v>
      </c>
      <c r="B33" s="5" t="n">
        <v>-1370</v>
      </c>
    </row>
    <row r="34" spans="1:2">
      <c r="A34" s="4" t="s">
        <v>1721</v>
      </c>
    </row>
    <row r="35" spans="1:2">
      <c r="A35" s="3" t="s">
        <v>1626</v>
      </c>
    </row>
    <row r="36" spans="1:2">
      <c r="A36" s="4" t="s">
        <v>1711</v>
      </c>
      <c r="B36" s="5" t="n">
        <v>-1268</v>
      </c>
    </row>
    <row r="37" spans="1:2">
      <c r="A37" s="4" t="s">
        <v>1722</v>
      </c>
    </row>
    <row r="38" spans="1:2">
      <c r="A38" s="3" t="s">
        <v>1626</v>
      </c>
    </row>
    <row r="39" spans="1:2">
      <c r="A39" s="4" t="s">
        <v>1711</v>
      </c>
      <c r="B39" s="5" t="n">
        <v>-1272</v>
      </c>
    </row>
    <row r="40" spans="1:2">
      <c r="A40" s="4" t="s">
        <v>1723</v>
      </c>
    </row>
    <row r="41" spans="1:2">
      <c r="A41" s="3" t="s">
        <v>1626</v>
      </c>
    </row>
    <row r="42" spans="1:2">
      <c r="A42" s="4" t="s">
        <v>1711</v>
      </c>
      <c r="B42" s="5" t="n">
        <v>-1363</v>
      </c>
    </row>
    <row r="43" spans="1:2">
      <c r="A43" s="4" t="s">
        <v>1614</v>
      </c>
    </row>
    <row r="44" spans="1:2">
      <c r="A44" s="3" t="s">
        <v>1626</v>
      </c>
    </row>
    <row r="45" spans="1:2">
      <c r="A45" s="4" t="s">
        <v>1711</v>
      </c>
      <c r="B45" s="5" t="n">
        <v>-829</v>
      </c>
    </row>
    <row r="46" spans="1:2">
      <c r="A46" s="4" t="s">
        <v>1724</v>
      </c>
    </row>
    <row r="47" spans="1:2">
      <c r="A47" s="3" t="s">
        <v>1626</v>
      </c>
    </row>
    <row r="48" spans="1:2">
      <c r="A48" s="4" t="s">
        <v>1711</v>
      </c>
      <c r="B48" s="5" t="n">
        <v>-797</v>
      </c>
    </row>
    <row r="49" spans="1:2">
      <c r="A49" s="4" t="s">
        <v>1725</v>
      </c>
    </row>
    <row r="50" spans="1:2">
      <c r="A50" s="3" t="s">
        <v>1626</v>
      </c>
    </row>
    <row r="51" spans="1:2">
      <c r="A51" s="4" t="s">
        <v>1711</v>
      </c>
      <c r="B51" s="5" t="n">
        <v>-865</v>
      </c>
    </row>
    <row r="52" spans="1:2">
      <c r="A52" s="4" t="s">
        <v>1726</v>
      </c>
    </row>
    <row r="53" spans="1:2">
      <c r="A53" s="3" t="s">
        <v>1626</v>
      </c>
    </row>
    <row r="54" spans="1:2">
      <c r="A54" s="4" t="s">
        <v>1711</v>
      </c>
      <c r="B54" s="5" t="n">
        <v>-832</v>
      </c>
    </row>
    <row r="55" spans="1:2">
      <c r="A55" s="4" t="s">
        <v>1727</v>
      </c>
    </row>
    <row r="56" spans="1:2">
      <c r="A56" s="3" t="s">
        <v>1626</v>
      </c>
    </row>
    <row r="57" spans="1:2">
      <c r="A57" s="4" t="s">
        <v>1711</v>
      </c>
      <c r="B57" s="5" t="n">
        <v>-827</v>
      </c>
    </row>
    <row r="58" spans="1:2">
      <c r="A58" s="4" t="s">
        <v>1728</v>
      </c>
    </row>
    <row r="59" spans="1:2">
      <c r="A59" s="3" t="s">
        <v>1626</v>
      </c>
    </row>
    <row r="60" spans="1:2">
      <c r="A60" s="4" t="s">
        <v>1711</v>
      </c>
      <c r="B60" s="5" t="n">
        <v>-802</v>
      </c>
    </row>
    <row r="61" spans="1:2">
      <c r="A61" s="4" t="s">
        <v>1729</v>
      </c>
    </row>
    <row r="62" spans="1:2">
      <c r="A62" s="3" t="s">
        <v>1626</v>
      </c>
    </row>
    <row r="63" spans="1:2">
      <c r="A63" s="4" t="s">
        <v>1711</v>
      </c>
      <c r="B63" s="5" t="n">
        <v>-856</v>
      </c>
    </row>
    <row r="64" spans="1:2">
      <c r="A64" s="4" t="s">
        <v>1645</v>
      </c>
    </row>
    <row r="65" spans="1:2">
      <c r="A65" s="3" t="s">
        <v>1626</v>
      </c>
    </row>
    <row r="66" spans="1:2">
      <c r="A66" s="4" t="s">
        <v>1711</v>
      </c>
      <c r="B66" s="5" t="n">
        <v>-946</v>
      </c>
    </row>
    <row r="67" spans="1:2">
      <c r="A67" s="4" t="s">
        <v>1730</v>
      </c>
    </row>
    <row r="68" spans="1:2">
      <c r="A68" s="3" t="s">
        <v>1626</v>
      </c>
    </row>
    <row r="69" spans="1:2">
      <c r="A69" s="4" t="s">
        <v>1711</v>
      </c>
      <c r="B69" s="5" t="n">
        <v>-918</v>
      </c>
    </row>
    <row r="70" spans="1:2">
      <c r="A70" s="4" t="s">
        <v>1731</v>
      </c>
    </row>
    <row r="71" spans="1:2">
      <c r="A71" s="3" t="s">
        <v>1626</v>
      </c>
    </row>
    <row r="72" spans="1:2">
      <c r="A72" s="4" t="s">
        <v>1711</v>
      </c>
      <c r="B72" s="5" t="n">
        <v>-975</v>
      </c>
    </row>
    <row r="73" spans="1:2">
      <c r="A73" s="4" t="s">
        <v>1732</v>
      </c>
    </row>
    <row r="74" spans="1:2">
      <c r="A74" s="3" t="s">
        <v>1626</v>
      </c>
    </row>
    <row r="75" spans="1:2">
      <c r="A75" s="4" t="s">
        <v>1711</v>
      </c>
      <c r="B75" s="5" t="n">
        <v>-951</v>
      </c>
    </row>
    <row r="76" spans="1:2">
      <c r="A76" s="4" t="s">
        <v>1733</v>
      </c>
    </row>
    <row r="77" spans="1:2">
      <c r="A77" s="3" t="s">
        <v>1626</v>
      </c>
    </row>
    <row r="78" spans="1:2">
      <c r="A78" s="4" t="s">
        <v>1711</v>
      </c>
      <c r="B78" s="5" t="n">
        <v>-942</v>
      </c>
    </row>
    <row r="79" spans="1:2">
      <c r="A79" s="4" t="s">
        <v>1734</v>
      </c>
    </row>
    <row r="80" spans="1:2">
      <c r="A80" s="3" t="s">
        <v>1626</v>
      </c>
    </row>
    <row r="81" spans="1:2">
      <c r="A81" s="4" t="s">
        <v>1711</v>
      </c>
      <c r="B81" s="5" t="n">
        <v>-921</v>
      </c>
    </row>
    <row r="82" spans="1:2">
      <c r="A82" s="4" t="s">
        <v>1735</v>
      </c>
    </row>
    <row r="83" spans="1:2">
      <c r="A83" s="3" t="s">
        <v>1626</v>
      </c>
    </row>
    <row r="84" spans="1:2">
      <c r="A84" s="4" t="s">
        <v>1711</v>
      </c>
      <c r="B84" s="5" t="n">
        <v>-971</v>
      </c>
    </row>
    <row r="85" spans="1:2">
      <c r="A85" s="4" t="s">
        <v>1687</v>
      </c>
    </row>
    <row r="86" spans="1:2">
      <c r="A86" s="3" t="s">
        <v>1626</v>
      </c>
    </row>
    <row r="87" spans="1:2">
      <c r="A87" s="4" t="s">
        <v>1711</v>
      </c>
      <c r="B87" s="5" t="n">
        <v>-244</v>
      </c>
    </row>
    <row r="88" spans="1:2">
      <c r="A88" s="4" t="s">
        <v>1736</v>
      </c>
    </row>
    <row r="89" spans="1:2">
      <c r="A89" s="3" t="s">
        <v>1626</v>
      </c>
    </row>
    <row r="90" spans="1:2">
      <c r="A90" s="4" t="s">
        <v>1711</v>
      </c>
      <c r="B90" s="5" t="n">
        <v>-233</v>
      </c>
    </row>
    <row r="91" spans="1:2">
      <c r="A91" s="4" t="s">
        <v>1737</v>
      </c>
    </row>
    <row r="92" spans="1:2">
      <c r="A92" s="3" t="s">
        <v>1626</v>
      </c>
    </row>
    <row r="93" spans="1:2">
      <c r="A93" s="4" t="s">
        <v>1711</v>
      </c>
      <c r="B93" s="5" t="n">
        <v>-256</v>
      </c>
    </row>
    <row r="94" spans="1:2">
      <c r="A94" s="4" t="s">
        <v>1738</v>
      </c>
    </row>
    <row r="95" spans="1:2">
      <c r="A95" s="3" t="s">
        <v>1626</v>
      </c>
    </row>
    <row r="96" spans="1:2">
      <c r="A96" s="4" t="s">
        <v>1711</v>
      </c>
      <c r="B96" s="5" t="n">
        <v>-253</v>
      </c>
    </row>
    <row r="97" spans="1:2">
      <c r="A97" s="4" t="s">
        <v>1739</v>
      </c>
    </row>
    <row r="98" spans="1:2">
      <c r="A98" s="3" t="s">
        <v>1626</v>
      </c>
    </row>
    <row r="99" spans="1:2">
      <c r="A99" s="4" t="s">
        <v>1711</v>
      </c>
      <c r="B99" s="5" t="n">
        <v>-236</v>
      </c>
    </row>
    <row r="100" spans="1:2">
      <c r="A100" s="4" t="s">
        <v>1740</v>
      </c>
    </row>
    <row r="101" spans="1:2">
      <c r="A101" s="3" t="s">
        <v>1626</v>
      </c>
    </row>
    <row r="102" spans="1:2">
      <c r="A102" s="4" t="s">
        <v>1711</v>
      </c>
      <c r="B102" s="5" t="n">
        <v>-238</v>
      </c>
    </row>
    <row r="103" spans="1:2">
      <c r="A103" s="4" t="s">
        <v>1741</v>
      </c>
    </row>
    <row r="104" spans="1:2">
      <c r="A104" s="3" t="s">
        <v>1626</v>
      </c>
    </row>
    <row r="105" spans="1:2">
      <c r="A105" s="4" t="s">
        <v>1711</v>
      </c>
      <c r="B105" s="6" t="n">
        <v>-25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9"/>
  </cols>
  <sheetData>
    <row r="1" spans="1:2">
      <c r="A1" s="1" t="s">
        <v>1742</v>
      </c>
      <c r="B1" s="2" t="s">
        <v>1</v>
      </c>
    </row>
    <row r="2" spans="1:2">
      <c r="B2" s="2" t="s">
        <v>29</v>
      </c>
    </row>
    <row r="3" spans="1:2">
      <c r="A3" s="4" t="s">
        <v>1712</v>
      </c>
    </row>
    <row r="4" spans="1:2">
      <c r="A4" s="3" t="s">
        <v>1626</v>
      </c>
    </row>
    <row r="5" spans="1:2">
      <c r="A5" s="4" t="s">
        <v>1743</v>
      </c>
      <c r="B5" s="4" t="s">
        <v>1744</v>
      </c>
    </row>
    <row r="6" spans="1:2">
      <c r="A6" s="4" t="s">
        <v>1713</v>
      </c>
    </row>
    <row r="7" spans="1:2">
      <c r="A7" s="3" t="s">
        <v>1626</v>
      </c>
    </row>
    <row r="8" spans="1:2">
      <c r="A8" s="4" t="s">
        <v>1745</v>
      </c>
      <c r="B8" s="4" t="s">
        <v>1744</v>
      </c>
    </row>
    <row r="9" spans="1:2">
      <c r="A9" s="4" t="s">
        <v>1714</v>
      </c>
    </row>
    <row r="10" spans="1:2">
      <c r="A10" s="3" t="s">
        <v>1626</v>
      </c>
    </row>
    <row r="11" spans="1:2">
      <c r="A11" s="4" t="s">
        <v>1743</v>
      </c>
      <c r="B11" s="4" t="s">
        <v>1744</v>
      </c>
    </row>
    <row r="12" spans="1:2">
      <c r="A12" s="4" t="s">
        <v>1715</v>
      </c>
    </row>
    <row r="13" spans="1:2">
      <c r="A13" s="3" t="s">
        <v>1626</v>
      </c>
    </row>
    <row r="14" spans="1:2">
      <c r="A14" s="4" t="s">
        <v>1745</v>
      </c>
      <c r="B14" s="4" t="s">
        <v>1744</v>
      </c>
    </row>
    <row r="15" spans="1:2">
      <c r="A15" s="4" t="s">
        <v>1716</v>
      </c>
    </row>
    <row r="16" spans="1:2">
      <c r="A16" s="3" t="s">
        <v>1626</v>
      </c>
    </row>
    <row r="17" spans="1:2">
      <c r="A17" s="4" t="s">
        <v>1746</v>
      </c>
      <c r="B17" s="4" t="s">
        <v>1747</v>
      </c>
    </row>
    <row r="18" spans="1:2">
      <c r="A18" s="4" t="s">
        <v>1717</v>
      </c>
    </row>
    <row r="19" spans="1:2">
      <c r="A19" s="3" t="s">
        <v>1626</v>
      </c>
    </row>
    <row r="20" spans="1:2">
      <c r="A20" s="4" t="s">
        <v>1746</v>
      </c>
      <c r="B20" s="4" t="s">
        <v>1748</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9</v>
      </c>
      <c r="B1" s="2" t="s">
        <v>29</v>
      </c>
      <c r="C1" s="2" t="s">
        <v>30</v>
      </c>
      <c r="D1" s="2" t="s">
        <v>31</v>
      </c>
    </row>
    <row r="2" spans="1:4">
      <c r="A2" s="3" t="s">
        <v>1750</v>
      </c>
    </row>
    <row r="3" spans="1:4">
      <c r="A3" s="4" t="s">
        <v>88</v>
      </c>
      <c r="B3" s="6" t="n">
        <v>2913</v>
      </c>
      <c r="C3" s="6" t="n">
        <v>2622</v>
      </c>
      <c r="D3" s="6" t="n">
        <v>2556</v>
      </c>
    </row>
    <row r="4" spans="1:4">
      <c r="A4" s="4" t="s">
        <v>1751</v>
      </c>
    </row>
    <row r="5" spans="1:4">
      <c r="A5" s="3" t="s">
        <v>1750</v>
      </c>
    </row>
    <row r="6" spans="1:4">
      <c r="A6" s="4" t="s">
        <v>88</v>
      </c>
      <c r="B6" s="5" t="n">
        <v>862</v>
      </c>
      <c r="C6" s="5" t="n">
        <v>828</v>
      </c>
    </row>
    <row r="7" spans="1:4">
      <c r="A7" s="4" t="s">
        <v>1752</v>
      </c>
    </row>
    <row r="8" spans="1:4">
      <c r="A8" s="3" t="s">
        <v>1750</v>
      </c>
    </row>
    <row r="9" spans="1:4">
      <c r="A9" s="4" t="s">
        <v>88</v>
      </c>
      <c r="B9" s="5" t="n">
        <v>1596</v>
      </c>
      <c r="C9" s="5" t="n">
        <v>1413</v>
      </c>
    </row>
    <row r="10" spans="1:4">
      <c r="A10" s="4" t="s">
        <v>1753</v>
      </c>
    </row>
    <row r="11" spans="1:4">
      <c r="A11" s="3" t="s">
        <v>1750</v>
      </c>
    </row>
    <row r="12" spans="1:4">
      <c r="A12" s="4" t="s">
        <v>88</v>
      </c>
      <c r="B12" s="5" t="n">
        <v>109</v>
      </c>
      <c r="C12" s="5" t="n">
        <v>120</v>
      </c>
    </row>
    <row r="13" spans="1:4">
      <c r="A13" s="4" t="s">
        <v>1754</v>
      </c>
    </row>
    <row r="14" spans="1:4">
      <c r="A14" s="3" t="s">
        <v>1750</v>
      </c>
    </row>
    <row r="15" spans="1:4">
      <c r="A15" s="4" t="s">
        <v>88</v>
      </c>
      <c r="B15" s="5" t="n">
        <v>34</v>
      </c>
      <c r="C15" s="5" t="n">
        <v>26</v>
      </c>
    </row>
    <row r="16" spans="1:4">
      <c r="A16" s="4" t="s">
        <v>1755</v>
      </c>
    </row>
    <row r="17" spans="1:4">
      <c r="A17" s="3" t="s">
        <v>1750</v>
      </c>
    </row>
    <row r="18" spans="1:4">
      <c r="A18" s="4" t="s">
        <v>88</v>
      </c>
      <c r="B18" s="5" t="n">
        <v>9</v>
      </c>
      <c r="C18" s="5" t="n">
        <v>95</v>
      </c>
    </row>
    <row r="19" spans="1:4">
      <c r="A19" s="4" t="s">
        <v>1756</v>
      </c>
    </row>
    <row r="20" spans="1:4">
      <c r="A20" s="3" t="s">
        <v>1750</v>
      </c>
    </row>
    <row r="21" spans="1:4">
      <c r="A21" s="4" t="s">
        <v>88</v>
      </c>
      <c r="B21" s="5" t="n">
        <v>123</v>
      </c>
    </row>
    <row r="22" spans="1:4">
      <c r="A22" s="4" t="s">
        <v>1757</v>
      </c>
    </row>
    <row r="23" spans="1:4">
      <c r="A23" s="3" t="s">
        <v>1750</v>
      </c>
    </row>
    <row r="24" spans="1:4">
      <c r="A24" s="4" t="s">
        <v>88</v>
      </c>
      <c r="B24" s="5" t="n">
        <v>2</v>
      </c>
      <c r="C24" s="5" t="n">
        <v>2</v>
      </c>
    </row>
    <row r="25" spans="1:4">
      <c r="A25" s="4" t="s">
        <v>1758</v>
      </c>
    </row>
    <row r="26" spans="1:4">
      <c r="A26" s="3" t="s">
        <v>1750</v>
      </c>
    </row>
    <row r="27" spans="1:4">
      <c r="A27" s="4" t="s">
        <v>88</v>
      </c>
      <c r="B27" s="5" t="n">
        <v>9</v>
      </c>
      <c r="C27" s="5" t="n">
        <v>8</v>
      </c>
    </row>
    <row r="28" spans="1:4">
      <c r="A28" s="4" t="s">
        <v>1759</v>
      </c>
    </row>
    <row r="29" spans="1:4">
      <c r="A29" s="3" t="s">
        <v>1750</v>
      </c>
    </row>
    <row r="30" spans="1:4">
      <c r="A30" s="4" t="s">
        <v>88</v>
      </c>
      <c r="B30" s="5" t="n">
        <v>112</v>
      </c>
      <c r="C30" s="5" t="n">
        <v>92</v>
      </c>
    </row>
    <row r="31" spans="1:4">
      <c r="A31" s="4" t="s">
        <v>1760</v>
      </c>
    </row>
    <row r="32" spans="1:4">
      <c r="A32" s="3" t="s">
        <v>1750</v>
      </c>
    </row>
    <row r="33" spans="1:4">
      <c r="A33" s="4" t="s">
        <v>88</v>
      </c>
      <c r="B33" s="5" t="n">
        <v>40</v>
      </c>
      <c r="C33" s="5" t="n">
        <v>13</v>
      </c>
    </row>
    <row r="34" spans="1:4">
      <c r="A34" s="4" t="s">
        <v>1761</v>
      </c>
    </row>
    <row r="35" spans="1:4">
      <c r="A35" s="3" t="s">
        <v>1750</v>
      </c>
    </row>
    <row r="36" spans="1:4">
      <c r="A36" s="4" t="s">
        <v>88</v>
      </c>
      <c r="B36" s="6" t="n">
        <v>17</v>
      </c>
      <c r="C36" s="6" t="n">
        <v>2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9</v>
      </c>
      <c r="C1" s="2" t="s">
        <v>30</v>
      </c>
    </row>
    <row r="2" spans="1:3">
      <c r="A2" s="4" t="s">
        <v>1763</v>
      </c>
    </row>
    <row r="3" spans="1:3">
      <c r="A3" s="3" t="s">
        <v>1750</v>
      </c>
    </row>
    <row r="4" spans="1:3">
      <c r="A4" s="4" t="s">
        <v>1694</v>
      </c>
      <c r="B4" s="6" t="n">
        <v>845</v>
      </c>
      <c r="C4" s="6" t="n">
        <v>831</v>
      </c>
    </row>
    <row r="5" spans="1:3">
      <c r="A5" s="4" t="s">
        <v>1764</v>
      </c>
    </row>
    <row r="6" spans="1:3">
      <c r="A6" s="3" t="s">
        <v>1750</v>
      </c>
    </row>
    <row r="7" spans="1:3">
      <c r="A7" s="4" t="s">
        <v>1694</v>
      </c>
      <c r="B7" s="6" t="n">
        <v>751</v>
      </c>
      <c r="C7" s="6" t="n">
        <v>58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5</v>
      </c>
      <c r="B1" s="2" t="s">
        <v>29</v>
      </c>
      <c r="C1" s="2" t="s">
        <v>30</v>
      </c>
      <c r="D1" s="2" t="s">
        <v>31</v>
      </c>
    </row>
    <row r="2" spans="1:4">
      <c r="A2" s="3" t="s">
        <v>1766</v>
      </c>
    </row>
    <row r="3" spans="1:4">
      <c r="A3" s="4" t="s">
        <v>1618</v>
      </c>
      <c r="B3" s="6" t="n">
        <v>14</v>
      </c>
      <c r="C3" s="6" t="n">
        <v>34</v>
      </c>
      <c r="D3" s="6" t="n">
        <v>55</v>
      </c>
    </row>
    <row r="4" spans="1:4">
      <c r="A4" s="4" t="s">
        <v>1484</v>
      </c>
    </row>
    <row r="5" spans="1:4">
      <c r="A5" s="3" t="s">
        <v>1766</v>
      </c>
    </row>
    <row r="6" spans="1:4">
      <c r="A6" s="4" t="s">
        <v>1618</v>
      </c>
      <c r="B6" s="5" t="n">
        <v>2</v>
      </c>
      <c r="C6" s="5" t="n">
        <v>19</v>
      </c>
      <c r="D6" s="5" t="n">
        <v>20</v>
      </c>
    </row>
    <row r="7" spans="1:4">
      <c r="A7" s="4" t="s">
        <v>1485</v>
      </c>
    </row>
    <row r="8" spans="1:4">
      <c r="A8" s="3" t="s">
        <v>1766</v>
      </c>
    </row>
    <row r="9" spans="1:4">
      <c r="A9" s="4" t="s">
        <v>1618</v>
      </c>
      <c r="B9" s="5" t="n">
        <v>2</v>
      </c>
      <c r="C9" s="5" t="n">
        <v>2</v>
      </c>
      <c r="D9" s="5" t="n">
        <v>19</v>
      </c>
    </row>
    <row r="10" spans="1:4">
      <c r="A10" s="4" t="s">
        <v>1486</v>
      </c>
    </row>
    <row r="11" spans="1:4">
      <c r="A11" s="3" t="s">
        <v>1766</v>
      </c>
    </row>
    <row r="12" spans="1:4">
      <c r="A12" s="4" t="s">
        <v>1618</v>
      </c>
      <c r="B12" s="5" t="n">
        <v>2</v>
      </c>
      <c r="C12" s="5" t="n">
        <v>2</v>
      </c>
      <c r="D12" s="5" t="n">
        <v>2</v>
      </c>
    </row>
    <row r="13" spans="1:4">
      <c r="A13" s="4" t="s">
        <v>1487</v>
      </c>
    </row>
    <row r="14" spans="1:4">
      <c r="A14" s="3" t="s">
        <v>1766</v>
      </c>
    </row>
    <row r="15" spans="1:4">
      <c r="A15" s="4" t="s">
        <v>1618</v>
      </c>
      <c r="B15" s="5" t="n">
        <v>1</v>
      </c>
      <c r="C15" s="5" t="n">
        <v>2</v>
      </c>
      <c r="D15" s="5" t="n">
        <v>2</v>
      </c>
    </row>
    <row r="16" spans="1:4">
      <c r="A16" s="4" t="s">
        <v>1488</v>
      </c>
    </row>
    <row r="17" spans="1:4">
      <c r="A17" s="3" t="s">
        <v>1766</v>
      </c>
    </row>
    <row r="18" spans="1:4">
      <c r="A18" s="4" t="s">
        <v>1618</v>
      </c>
      <c r="B18" s="5" t="n">
        <v>1</v>
      </c>
      <c r="C18" s="5" t="n">
        <v>1</v>
      </c>
      <c r="D18" s="5" t="n">
        <v>2</v>
      </c>
    </row>
    <row r="19" spans="1:4">
      <c r="A19" s="4" t="s">
        <v>1489</v>
      </c>
    </row>
    <row r="20" spans="1:4">
      <c r="A20" s="3" t="s">
        <v>1766</v>
      </c>
    </row>
    <row r="21" spans="1:4">
      <c r="A21" s="4" t="s">
        <v>1618</v>
      </c>
      <c r="B21" s="6" t="n">
        <v>6</v>
      </c>
      <c r="C21" s="6" t="n">
        <v>8</v>
      </c>
      <c r="D21" s="6" t="n">
        <v>1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9</v>
      </c>
      <c r="C2" s="2" t="s">
        <v>30</v>
      </c>
      <c r="D2" s="2" t="s">
        <v>31</v>
      </c>
    </row>
    <row r="3" spans="1:4">
      <c r="A3" s="4" t="s">
        <v>1625</v>
      </c>
    </row>
    <row r="4" spans="1:4">
      <c r="A4" s="3" t="s">
        <v>1610</v>
      </c>
    </row>
    <row r="5" spans="1:4">
      <c r="A5" s="4" t="s">
        <v>1768</v>
      </c>
      <c r="B5" s="9" t="n">
        <v>17.1</v>
      </c>
      <c r="C5" s="9" t="n">
        <v>17.8</v>
      </c>
      <c r="D5" s="9" t="n">
        <v>17.1</v>
      </c>
    </row>
    <row r="6" spans="1:4">
      <c r="A6" s="4" t="s">
        <v>1769</v>
      </c>
      <c r="B6" s="4" t="s">
        <v>1770</v>
      </c>
      <c r="C6" s="4" t="s">
        <v>1771</v>
      </c>
      <c r="D6" s="4" t="s">
        <v>1772</v>
      </c>
    </row>
    <row r="7" spans="1:4">
      <c r="A7" s="4" t="s">
        <v>1773</v>
      </c>
      <c r="B7" s="4" t="s">
        <v>1774</v>
      </c>
      <c r="C7" s="4" t="s">
        <v>1774</v>
      </c>
      <c r="D7" s="4" t="s">
        <v>1775</v>
      </c>
    </row>
    <row r="8" spans="1:4">
      <c r="A8" s="4" t="s">
        <v>1776</v>
      </c>
      <c r="B8" s="4" t="s">
        <v>574</v>
      </c>
      <c r="C8" s="4" t="s">
        <v>1777</v>
      </c>
      <c r="D8" s="4" t="s">
        <v>564</v>
      </c>
    </row>
    <row r="9" spans="1:4">
      <c r="A9" s="4" t="s">
        <v>1614</v>
      </c>
    </row>
    <row r="10" spans="1:4">
      <c r="A10" s="3" t="s">
        <v>1610</v>
      </c>
    </row>
    <row r="11" spans="1:4">
      <c r="A11" s="4" t="s">
        <v>1768</v>
      </c>
      <c r="B11" s="9" t="n">
        <v>16.4</v>
      </c>
      <c r="C11" s="9" t="n">
        <v>17.2</v>
      </c>
      <c r="D11" s="9" t="n">
        <v>18.6</v>
      </c>
    </row>
    <row r="12" spans="1:4">
      <c r="A12" s="4" t="s">
        <v>1769</v>
      </c>
      <c r="B12" s="4" t="s">
        <v>1778</v>
      </c>
      <c r="C12" s="4" t="s">
        <v>1779</v>
      </c>
      <c r="D12" s="4" t="s">
        <v>1779</v>
      </c>
    </row>
    <row r="13" spans="1:4">
      <c r="A13" s="4" t="s">
        <v>1776</v>
      </c>
      <c r="B13" s="4" t="s">
        <v>1154</v>
      </c>
      <c r="C13" s="4" t="s">
        <v>1780</v>
      </c>
      <c r="D13" s="4" t="s">
        <v>1780</v>
      </c>
    </row>
    <row r="14" spans="1:4">
      <c r="A14" s="4" t="s">
        <v>1645</v>
      </c>
    </row>
    <row r="15" spans="1:4">
      <c r="A15" s="3" t="s">
        <v>1610</v>
      </c>
    </row>
    <row r="16" spans="1:4">
      <c r="A16" s="4" t="s">
        <v>1768</v>
      </c>
      <c r="B16" s="9" t="n">
        <v>12.1</v>
      </c>
      <c r="C16" s="9" t="n">
        <v>12.2</v>
      </c>
      <c r="D16" s="9" t="n">
        <v>13.1</v>
      </c>
    </row>
    <row r="17" spans="1:4">
      <c r="A17" s="4" t="s">
        <v>1769</v>
      </c>
      <c r="B17" s="4" t="s">
        <v>1372</v>
      </c>
      <c r="C17" s="4" t="s">
        <v>1781</v>
      </c>
      <c r="D17" s="4" t="s">
        <v>1782</v>
      </c>
    </row>
    <row r="18" spans="1:4">
      <c r="A18" s="4" t="s">
        <v>1773</v>
      </c>
      <c r="B18" s="4" t="s">
        <v>1783</v>
      </c>
      <c r="C18" s="4" t="s">
        <v>1780</v>
      </c>
      <c r="D18" s="4" t="s">
        <v>1154</v>
      </c>
    </row>
    <row r="19" spans="1:4">
      <c r="A19" s="4" t="s">
        <v>1776</v>
      </c>
      <c r="B19" s="4" t="s">
        <v>1784</v>
      </c>
      <c r="C19" s="4" t="s">
        <v>1785</v>
      </c>
      <c r="D19" s="4" t="s">
        <v>178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7</v>
      </c>
      <c r="B1" s="2" t="s">
        <v>29</v>
      </c>
      <c r="C1" s="2" t="s">
        <v>30</v>
      </c>
      <c r="D1" s="2" t="s">
        <v>31</v>
      </c>
    </row>
    <row r="2" spans="1:4">
      <c r="A2" s="4" t="s">
        <v>566</v>
      </c>
    </row>
    <row r="3" spans="1:4">
      <c r="A3" s="3" t="s">
        <v>1788</v>
      </c>
    </row>
    <row r="4" spans="1:4">
      <c r="A4" s="4" t="s">
        <v>1789</v>
      </c>
      <c r="B4" s="6" t="n">
        <v>1911</v>
      </c>
      <c r="C4" s="6" t="n">
        <v>2191</v>
      </c>
      <c r="D4" s="6" t="n">
        <v>2171</v>
      </c>
    </row>
    <row r="5" spans="1:4">
      <c r="A5" s="4" t="s">
        <v>1484</v>
      </c>
    </row>
    <row r="6" spans="1:4">
      <c r="A6" s="3" t="s">
        <v>1788</v>
      </c>
    </row>
    <row r="7" spans="1:4">
      <c r="A7" s="4" t="s">
        <v>1789</v>
      </c>
      <c r="B7" s="5" t="n">
        <v>353</v>
      </c>
      <c r="C7" s="5" t="n">
        <v>419</v>
      </c>
      <c r="D7" s="5" t="n">
        <v>402</v>
      </c>
    </row>
    <row r="8" spans="1:4">
      <c r="A8" s="4" t="s">
        <v>1790</v>
      </c>
    </row>
    <row r="9" spans="1:4">
      <c r="A9" s="3" t="s">
        <v>1788</v>
      </c>
    </row>
    <row r="10" spans="1:4">
      <c r="A10" s="4" t="s">
        <v>1789</v>
      </c>
      <c r="B10" s="5" t="n">
        <v>769</v>
      </c>
      <c r="C10" s="5" t="n">
        <v>962</v>
      </c>
      <c r="D10" s="5" t="n">
        <v>978</v>
      </c>
    </row>
    <row r="11" spans="1:4">
      <c r="A11" s="4" t="s">
        <v>1489</v>
      </c>
    </row>
    <row r="12" spans="1:4">
      <c r="A12" s="3" t="s">
        <v>1788</v>
      </c>
    </row>
    <row r="13" spans="1:4">
      <c r="A13" s="4" t="s">
        <v>1789</v>
      </c>
      <c r="B13" s="6" t="n">
        <v>789</v>
      </c>
      <c r="C13" s="6" t="n">
        <v>810</v>
      </c>
      <c r="D13" s="6" t="n">
        <v>7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6790</v>
      </c>
      <c r="C4" s="6" t="n">
        <v>25220</v>
      </c>
      <c r="D4" s="6" t="n">
        <v>24789</v>
      </c>
    </row>
    <row r="5" spans="1:4">
      <c r="A5" s="4" t="s">
        <v>34</v>
      </c>
      <c r="B5" s="5" t="n">
        <v>-18152</v>
      </c>
      <c r="C5" s="5" t="n">
        <v>-16903</v>
      </c>
      <c r="D5" s="5" t="n">
        <v>-16566</v>
      </c>
    </row>
    <row r="6" spans="1:4">
      <c r="A6" s="4" t="s">
        <v>35</v>
      </c>
      <c r="B6" s="5" t="n">
        <v>8638</v>
      </c>
      <c r="C6" s="5" t="n">
        <v>8317</v>
      </c>
      <c r="D6" s="5" t="n">
        <v>8223</v>
      </c>
    </row>
    <row r="7" spans="1:4">
      <c r="A7" s="4" t="s">
        <v>36</v>
      </c>
      <c r="B7" s="5" t="n">
        <v>-6461</v>
      </c>
      <c r="C7" s="5" t="n">
        <v>-6222</v>
      </c>
      <c r="D7" s="5" t="n">
        <v>-6315</v>
      </c>
    </row>
    <row r="8" spans="1:4">
      <c r="A8" s="4" t="s">
        <v>37</v>
      </c>
      <c r="B8" s="5" t="n">
        <v>2177</v>
      </c>
      <c r="C8" s="5" t="n">
        <v>2095</v>
      </c>
      <c r="D8" s="5" t="n">
        <v>1908</v>
      </c>
    </row>
    <row r="9" spans="1:4">
      <c r="A9" s="4" t="s">
        <v>38</v>
      </c>
      <c r="B9" s="5" t="n">
        <v>-24</v>
      </c>
      <c r="C9" s="5" t="n">
        <v>56</v>
      </c>
      <c r="D9" s="5" t="n">
        <v>53</v>
      </c>
    </row>
    <row r="10" spans="1:4">
      <c r="A10" s="4" t="s">
        <v>39</v>
      </c>
      <c r="B10" s="5" t="n">
        <v>2153</v>
      </c>
      <c r="C10" s="5" t="n">
        <v>2151</v>
      </c>
      <c r="D10" s="5" t="n">
        <v>1961</v>
      </c>
    </row>
    <row r="11" spans="1:4">
      <c r="A11" s="4" t="s">
        <v>40</v>
      </c>
      <c r="B11" s="5" t="n">
        <v>-339</v>
      </c>
      <c r="C11" s="5" t="n">
        <v>-301</v>
      </c>
      <c r="D11" s="5" t="n">
        <v>-325</v>
      </c>
    </row>
    <row r="12" spans="1:4">
      <c r="A12" s="4" t="s">
        <v>41</v>
      </c>
      <c r="B12" s="5" t="n">
        <v>34</v>
      </c>
      <c r="C12" s="5" t="n">
        <v>12</v>
      </c>
      <c r="D12" s="5" t="n">
        <v>8</v>
      </c>
    </row>
    <row r="13" spans="1:4">
      <c r="A13" s="4" t="s">
        <v>42</v>
      </c>
      <c r="B13" s="5" t="n">
        <v>-46</v>
      </c>
      <c r="C13" s="5" t="n">
        <v>-60</v>
      </c>
      <c r="D13" s="5" t="n">
        <v>-66</v>
      </c>
    </row>
    <row r="14" spans="1:4">
      <c r="A14" s="4" t="s">
        <v>43</v>
      </c>
      <c r="B14" s="5" t="n">
        <v>60</v>
      </c>
      <c r="C14" s="5" t="n">
        <v>65</v>
      </c>
      <c r="D14" s="5" t="n">
        <v>42</v>
      </c>
    </row>
    <row r="15" spans="1:4">
      <c r="A15" s="4" t="s">
        <v>44</v>
      </c>
      <c r="B15" s="5" t="n">
        <v>1862</v>
      </c>
      <c r="C15" s="5" t="n">
        <v>1867</v>
      </c>
      <c r="D15" s="5" t="n">
        <v>1620</v>
      </c>
    </row>
    <row r="16" spans="1:4">
      <c r="A16" s="4" t="s">
        <v>45</v>
      </c>
      <c r="B16" s="5" t="n">
        <v>-426</v>
      </c>
      <c r="C16" s="5" t="n">
        <v>-55</v>
      </c>
      <c r="D16" s="5" t="n">
        <v>-431</v>
      </c>
    </row>
    <row r="17" spans="1:4">
      <c r="A17" s="4" t="s">
        <v>46</v>
      </c>
      <c r="B17" s="5" t="n">
        <v>1436</v>
      </c>
      <c r="C17" s="5" t="n">
        <v>1812</v>
      </c>
      <c r="D17" s="5" t="n">
        <v>1189</v>
      </c>
    </row>
    <row r="18" spans="1:4">
      <c r="A18" s="4" t="s">
        <v>47</v>
      </c>
      <c r="B18" s="5" t="n">
        <v>1085</v>
      </c>
      <c r="C18" s="5" t="n">
        <v>107</v>
      </c>
      <c r="D18" s="5" t="n">
        <v>81</v>
      </c>
    </row>
    <row r="19" spans="1:4">
      <c r="A19" s="4" t="s">
        <v>48</v>
      </c>
      <c r="B19" s="5" t="n">
        <v>2521</v>
      </c>
      <c r="C19" s="5" t="n">
        <v>1919</v>
      </c>
      <c r="D19" s="5" t="n">
        <v>1270</v>
      </c>
    </row>
    <row r="20" spans="1:4">
      <c r="A20" s="3" t="s">
        <v>49</v>
      </c>
    </row>
    <row r="21" spans="1:4">
      <c r="A21" s="4" t="s">
        <v>50</v>
      </c>
      <c r="B21" s="5" t="n">
        <v>1432</v>
      </c>
      <c r="C21" s="5" t="n">
        <v>1788</v>
      </c>
      <c r="D21" s="5" t="n">
        <v>1162</v>
      </c>
    </row>
    <row r="22" spans="1:4">
      <c r="A22" s="4" t="s">
        <v>51</v>
      </c>
      <c r="B22" s="5" t="n">
        <v>1085</v>
      </c>
      <c r="C22" s="5" t="n">
        <v>107</v>
      </c>
      <c r="D22" s="5" t="n">
        <v>81</v>
      </c>
    </row>
    <row r="23" spans="1:4">
      <c r="A23" s="3" t="s">
        <v>52</v>
      </c>
    </row>
    <row r="24" spans="1:4">
      <c r="A24" s="4" t="s">
        <v>50</v>
      </c>
      <c r="B24" s="5" t="n">
        <v>4</v>
      </c>
      <c r="C24" s="5" t="n">
        <v>24</v>
      </c>
      <c r="D24" s="5" t="n">
        <v>27</v>
      </c>
    </row>
    <row r="25" spans="1:4">
      <c r="A25" s="4" t="s">
        <v>48</v>
      </c>
      <c r="B25" s="6" t="n">
        <v>2521</v>
      </c>
      <c r="C25" s="6" t="n">
        <v>1919</v>
      </c>
      <c r="D25" s="6" t="n">
        <v>1270</v>
      </c>
    </row>
    <row r="26" spans="1:4">
      <c r="A26" s="4" t="s">
        <v>53</v>
      </c>
      <c r="B26" s="7" t="n">
        <v>3.024</v>
      </c>
      <c r="C26" s="7" t="n">
        <v>2.268</v>
      </c>
      <c r="D26" s="7" t="n">
        <v>1.502</v>
      </c>
    </row>
    <row r="27" spans="1:4">
      <c r="A27" s="4" t="s">
        <v>54</v>
      </c>
      <c r="B27" s="8" t="n">
        <v>3.009</v>
      </c>
      <c r="C27" s="8" t="n">
        <v>2.254</v>
      </c>
      <c r="D27" s="8" t="n">
        <v>1.491</v>
      </c>
    </row>
    <row r="28" spans="1:4">
      <c r="A28" s="4" t="s">
        <v>55</v>
      </c>
      <c r="B28" s="8" t="n">
        <v>1.72</v>
      </c>
      <c r="C28" s="8" t="n">
        <v>2.14</v>
      </c>
      <c r="D28" s="8" t="n">
        <v>1.404</v>
      </c>
    </row>
    <row r="29" spans="1:4">
      <c r="A29" s="4" t="s">
        <v>56</v>
      </c>
      <c r="B29" s="7" t="n">
        <v>1.712</v>
      </c>
      <c r="C29" s="7" t="n">
        <v>2.127</v>
      </c>
      <c r="D29" s="7" t="n">
        <v>1.3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9</v>
      </c>
    </row>
    <row r="3" spans="1:2">
      <c r="A3" s="3" t="s">
        <v>179</v>
      </c>
    </row>
    <row r="4" spans="1:2">
      <c r="A4" s="4" t="s">
        <v>204</v>
      </c>
      <c r="B4" s="4" t="s">
        <v>20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9</v>
      </c>
      <c r="C2" s="2" t="s">
        <v>30</v>
      </c>
      <c r="D2" s="2" t="s">
        <v>31</v>
      </c>
    </row>
    <row r="3" spans="1:4">
      <c r="A3" s="3" t="s">
        <v>1792</v>
      </c>
    </row>
    <row r="4" spans="1:4">
      <c r="A4" s="4" t="s">
        <v>1793</v>
      </c>
      <c r="B4" s="6" t="n">
        <v>0</v>
      </c>
      <c r="C4" s="6" t="n">
        <v>252</v>
      </c>
      <c r="D4" s="6" t="n">
        <v>237</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94</v>
      </c>
      <c r="B1" s="2" t="s">
        <v>1</v>
      </c>
    </row>
    <row r="2" spans="1:4">
      <c r="B2" s="2" t="s">
        <v>29</v>
      </c>
      <c r="C2" s="2" t="s">
        <v>30</v>
      </c>
      <c r="D2" s="2" t="s">
        <v>31</v>
      </c>
    </row>
    <row r="3" spans="1:4">
      <c r="A3" s="3" t="s">
        <v>1795</v>
      </c>
    </row>
    <row r="4" spans="1:4">
      <c r="A4" s="4" t="s">
        <v>1796</v>
      </c>
      <c r="B4" s="5" t="n">
        <v>1841430</v>
      </c>
      <c r="C4" s="5" t="n">
        <v>2563542</v>
      </c>
      <c r="D4" s="5" t="n">
        <v>6544869</v>
      </c>
    </row>
    <row r="5" spans="1:4">
      <c r="A5" s="4" t="s">
        <v>1797</v>
      </c>
    </row>
    <row r="6" spans="1:4">
      <c r="A6" s="3" t="s">
        <v>1795</v>
      </c>
    </row>
    <row r="7" spans="1:4">
      <c r="A7" s="4" t="s">
        <v>1798</v>
      </c>
      <c r="B7" s="6" t="n">
        <v>400000000</v>
      </c>
      <c r="C7" s="6" t="n">
        <v>400000000</v>
      </c>
    </row>
    <row r="8" spans="1:4">
      <c r="A8" s="4" t="s">
        <v>1799</v>
      </c>
      <c r="B8" s="6" t="n">
        <v>400000000</v>
      </c>
      <c r="C8" s="6" t="n">
        <v>400000000</v>
      </c>
      <c r="D8" s="6" t="n">
        <v>400000000</v>
      </c>
    </row>
    <row r="9" spans="1:4">
      <c r="A9" s="4" t="s">
        <v>1800</v>
      </c>
      <c r="B9" s="5" t="n">
        <v>1250000000</v>
      </c>
      <c r="C9" s="5" t="n">
        <v>1250000000</v>
      </c>
    </row>
    <row r="10" spans="1:4">
      <c r="A10" s="4" t="s">
        <v>1801</v>
      </c>
      <c r="B10" s="5" t="n">
        <v>1250000000</v>
      </c>
      <c r="C10" s="5" t="n">
        <v>1250000000</v>
      </c>
      <c r="D10" s="5" t="n">
        <v>1250000000</v>
      </c>
    </row>
    <row r="11" spans="1:4">
      <c r="A11" s="4" t="s">
        <v>1802</v>
      </c>
      <c r="B11" s="6" t="n">
        <v>271000000</v>
      </c>
      <c r="C11" s="6" t="n">
        <v>269000000</v>
      </c>
    </row>
    <row r="12" spans="1:4">
      <c r="A12" s="4" t="s">
        <v>1803</v>
      </c>
      <c r="B12" s="5" t="n">
        <v>1000000</v>
      </c>
      <c r="C12" s="5" t="n">
        <v>1000000</v>
      </c>
    </row>
    <row r="13" spans="1:4">
      <c r="A13" s="4" t="s">
        <v>1796</v>
      </c>
      <c r="C13" s="5" t="n">
        <v>1000000</v>
      </c>
    </row>
    <row r="14" spans="1:4">
      <c r="A14" s="4" t="s">
        <v>1804</v>
      </c>
      <c r="B14" s="6" t="n">
        <v>272000000</v>
      </c>
      <c r="C14" s="6" t="n">
        <v>271000000</v>
      </c>
      <c r="D14" s="6" t="n">
        <v>269000000</v>
      </c>
    </row>
    <row r="15" spans="1:4">
      <c r="A15" s="4" t="s">
        <v>1805</v>
      </c>
      <c r="B15" s="5" t="n">
        <v>839000000</v>
      </c>
      <c r="C15" s="5" t="n">
        <v>833000000</v>
      </c>
    </row>
    <row r="16" spans="1:4">
      <c r="A16" s="4" t="s">
        <v>1803</v>
      </c>
      <c r="B16" s="5" t="n">
        <v>2000000</v>
      </c>
      <c r="C16" s="5" t="n">
        <v>2000000</v>
      </c>
    </row>
    <row r="17" spans="1:4">
      <c r="A17" s="4" t="s">
        <v>1796</v>
      </c>
      <c r="B17" s="5" t="n">
        <v>2000000</v>
      </c>
      <c r="C17" s="5" t="n">
        <v>3000000</v>
      </c>
    </row>
    <row r="18" spans="1:4">
      <c r="A18" s="4" t="s">
        <v>1806</v>
      </c>
      <c r="C18" s="5" t="n">
        <v>1000000</v>
      </c>
    </row>
    <row r="19" spans="1:4">
      <c r="A19" s="4" t="s">
        <v>1807</v>
      </c>
      <c r="B19" s="5" t="n">
        <v>843000000</v>
      </c>
      <c r="C19" s="5" t="n">
        <v>839000000</v>
      </c>
      <c r="D19" s="5" t="n">
        <v>833000000</v>
      </c>
    </row>
    <row r="20" spans="1:4">
      <c r="A20" s="4" t="s">
        <v>1808</v>
      </c>
    </row>
    <row r="21" spans="1:4">
      <c r="A21" s="3" t="s">
        <v>1795</v>
      </c>
    </row>
    <row r="22" spans="1:4">
      <c r="A22" s="4" t="s">
        <v>1798</v>
      </c>
      <c r="B22" s="6" t="n">
        <v>25000000</v>
      </c>
      <c r="C22" s="6" t="n">
        <v>25000000</v>
      </c>
    </row>
    <row r="23" spans="1:4">
      <c r="A23" s="4" t="s">
        <v>1799</v>
      </c>
      <c r="B23" s="6" t="n">
        <v>25000000</v>
      </c>
      <c r="C23" s="6" t="n">
        <v>25000000</v>
      </c>
      <c r="D23" s="6" t="n">
        <v>25000000</v>
      </c>
    </row>
    <row r="24" spans="1:4">
      <c r="A24" s="4" t="s">
        <v>1800</v>
      </c>
      <c r="B24" s="5" t="n">
        <v>1250000000</v>
      </c>
      <c r="C24" s="5" t="n">
        <v>1250000000</v>
      </c>
    </row>
    <row r="25" spans="1:4">
      <c r="A25" s="4" t="s">
        <v>1801</v>
      </c>
      <c r="B25" s="5" t="n">
        <v>1250000000</v>
      </c>
      <c r="C25" s="5" t="n">
        <v>1250000000</v>
      </c>
      <c r="D25" s="5" t="n">
        <v>1250000000</v>
      </c>
    </row>
    <row r="26" spans="1:4">
      <c r="A26" s="4" t="s">
        <v>1802</v>
      </c>
      <c r="B26" s="6" t="n">
        <v>15000000</v>
      </c>
      <c r="C26" s="6" t="n">
        <v>15000000</v>
      </c>
    </row>
    <row r="27" spans="1:4">
      <c r="A27" s="4" t="s">
        <v>1804</v>
      </c>
      <c r="B27" s="6" t="n">
        <v>15000000</v>
      </c>
      <c r="C27" s="6" t="n">
        <v>15000000</v>
      </c>
      <c r="D27" s="6" t="n">
        <v>15000000</v>
      </c>
    </row>
    <row r="28" spans="1:4">
      <c r="A28" s="4" t="s">
        <v>1805</v>
      </c>
      <c r="B28" s="5" t="n">
        <v>839000000</v>
      </c>
      <c r="C28" s="5" t="n">
        <v>833000000</v>
      </c>
    </row>
    <row r="29" spans="1:4">
      <c r="A29" s="4" t="s">
        <v>1803</v>
      </c>
      <c r="B29" s="5" t="n">
        <v>2000000</v>
      </c>
      <c r="C29" s="5" t="n">
        <v>2000000</v>
      </c>
    </row>
    <row r="30" spans="1:4">
      <c r="A30" s="4" t="s">
        <v>1796</v>
      </c>
      <c r="B30" s="5" t="n">
        <v>2000000</v>
      </c>
      <c r="C30" s="5" t="n">
        <v>3000000</v>
      </c>
    </row>
    <row r="31" spans="1:4">
      <c r="A31" s="4" t="s">
        <v>1806</v>
      </c>
      <c r="C31" s="5" t="n">
        <v>1000000</v>
      </c>
    </row>
    <row r="32" spans="1:4">
      <c r="A32" s="4" t="s">
        <v>1807</v>
      </c>
      <c r="B32" s="5" t="n">
        <v>843000000</v>
      </c>
      <c r="C32" s="5" t="n">
        <v>839000000</v>
      </c>
      <c r="D32" s="5" t="n">
        <v>83300000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1809</v>
      </c>
      <c r="B1" s="2" t="s">
        <v>1</v>
      </c>
    </row>
    <row r="2" spans="1:3">
      <c r="B2" s="2" t="s">
        <v>29</v>
      </c>
      <c r="C2" s="2" t="s">
        <v>30</v>
      </c>
    </row>
    <row r="3" spans="1:3">
      <c r="A3" s="4" t="s">
        <v>1797</v>
      </c>
    </row>
    <row r="4" spans="1:3">
      <c r="A4" s="3" t="s">
        <v>1795</v>
      </c>
    </row>
    <row r="5" spans="1:3">
      <c r="A5" s="4" t="s">
        <v>1810</v>
      </c>
      <c r="B5" s="11" t="n">
        <v>0.32</v>
      </c>
      <c r="C5" s="11" t="n">
        <v>0.32</v>
      </c>
    </row>
    <row r="6" spans="1:3">
      <c r="A6" s="4" t="s">
        <v>1811</v>
      </c>
      <c r="B6" s="4" t="s">
        <v>1812</v>
      </c>
      <c r="C6" s="4" t="s">
        <v>1812</v>
      </c>
    </row>
    <row r="7" spans="1:3">
      <c r="A7" s="4" t="s">
        <v>1808</v>
      </c>
    </row>
    <row r="8" spans="1:3">
      <c r="A8" s="3" t="s">
        <v>1795</v>
      </c>
    </row>
    <row r="9" spans="1:3">
      <c r="A9" s="4" t="s">
        <v>1810</v>
      </c>
      <c r="B9" s="11" t="n">
        <v>0.02</v>
      </c>
      <c r="C9" s="11" t="n">
        <v>0.02</v>
      </c>
    </row>
    <row r="10" spans="1:3">
      <c r="A10" s="4" t="s">
        <v>1811</v>
      </c>
      <c r="B10" s="4" t="s">
        <v>1813</v>
      </c>
      <c r="C10" s="4" t="s">
        <v>1813</v>
      </c>
    </row>
    <row r="11" spans="1:3">
      <c r="A11" s="4" t="s">
        <v>1814</v>
      </c>
      <c r="B11" s="4" t="s">
        <v>1815</v>
      </c>
    </row>
    <row r="12" spans="1:3">
      <c r="A12" s="4" t="s">
        <v>1816</v>
      </c>
      <c r="B12" s="4" t="s">
        <v>1817</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9</v>
      </c>
      <c r="C2" s="2" t="s">
        <v>30</v>
      </c>
      <c r="D2" s="2" t="s">
        <v>31</v>
      </c>
    </row>
    <row r="3" spans="1:4">
      <c r="A3" s="3" t="s">
        <v>1795</v>
      </c>
    </row>
    <row r="4" spans="1:4">
      <c r="A4" s="4" t="s">
        <v>1819</v>
      </c>
      <c r="B4" s="5" t="n">
        <v>1841430</v>
      </c>
      <c r="C4" s="5" t="n">
        <v>2563542</v>
      </c>
      <c r="D4" s="5" t="n">
        <v>6544869</v>
      </c>
    </row>
    <row r="5" spans="1:4">
      <c r="A5" s="4" t="s">
        <v>1047</v>
      </c>
    </row>
    <row r="6" spans="1:4">
      <c r="A6" s="3" t="s">
        <v>1795</v>
      </c>
    </row>
    <row r="7" spans="1:4">
      <c r="A7" s="4" t="s">
        <v>1819</v>
      </c>
      <c r="B7" s="5" t="n">
        <v>1841430</v>
      </c>
      <c r="C7" s="5" t="n">
        <v>433046</v>
      </c>
      <c r="D7" s="5" t="n">
        <v>5301827</v>
      </c>
    </row>
    <row r="8" spans="1:4">
      <c r="A8" s="4" t="s">
        <v>1820</v>
      </c>
      <c r="B8" s="11" t="n">
        <v>27.47</v>
      </c>
      <c r="C8" s="11" t="n">
        <v>33.08</v>
      </c>
      <c r="D8" s="11" t="n">
        <v>24.69</v>
      </c>
    </row>
    <row r="9" spans="1:4">
      <c r="A9" s="4" t="s">
        <v>1048</v>
      </c>
    </row>
    <row r="10" spans="1:4">
      <c r="A10" s="3" t="s">
        <v>1795</v>
      </c>
    </row>
    <row r="11" spans="1:4">
      <c r="A11" s="4" t="s">
        <v>1819</v>
      </c>
      <c r="C11" s="5" t="n">
        <v>2130496</v>
      </c>
      <c r="D11" s="5" t="n">
        <v>1243042</v>
      </c>
    </row>
    <row r="12" spans="1:4">
      <c r="A12" s="4" t="s">
        <v>1820</v>
      </c>
      <c r="C12" s="11" t="n">
        <v>29.24</v>
      </c>
      <c r="D12" s="11" t="n">
        <v>29.4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52"/>
    <col customWidth="1" max="3" min="3" width="27"/>
    <col customWidth="1" max="4" min="4" width="21"/>
  </cols>
  <sheetData>
    <row r="1" spans="1:4">
      <c r="A1" s="1" t="s">
        <v>1821</v>
      </c>
      <c r="B1" s="2" t="s">
        <v>1</v>
      </c>
    </row>
    <row r="2" spans="1:4">
      <c r="B2" s="2" t="s">
        <v>1822</v>
      </c>
      <c r="C2" s="2" t="s">
        <v>1823</v>
      </c>
      <c r="D2" s="2" t="s">
        <v>1824</v>
      </c>
    </row>
    <row r="3" spans="1:4">
      <c r="A3" s="3" t="s">
        <v>1795</v>
      </c>
    </row>
    <row r="4" spans="1:4">
      <c r="A4" s="4" t="s">
        <v>1825</v>
      </c>
      <c r="B4" s="5" t="n">
        <v>796944</v>
      </c>
      <c r="C4" s="5" t="n">
        <v>1589335</v>
      </c>
      <c r="D4" s="5" t="n">
        <v>2223574</v>
      </c>
    </row>
    <row r="5" spans="1:4">
      <c r="A5" s="4" t="s">
        <v>1826</v>
      </c>
      <c r="B5" s="5" t="n">
        <v>8025732</v>
      </c>
      <c r="C5" s="5" t="n">
        <v>7862416</v>
      </c>
    </row>
    <row r="6" spans="1:4">
      <c r="A6" s="4" t="s">
        <v>1827</v>
      </c>
      <c r="B6" s="5" t="n">
        <v>59666</v>
      </c>
      <c r="C6" s="5" t="n">
        <v>133004</v>
      </c>
    </row>
    <row r="7" spans="1:4">
      <c r="A7" s="4" t="s">
        <v>1828</v>
      </c>
      <c r="B7" s="5" t="n">
        <v>103650</v>
      </c>
      <c r="C7" s="5" t="n">
        <v>0</v>
      </c>
    </row>
    <row r="8" spans="1:4">
      <c r="A8" s="4" t="s">
        <v>1797</v>
      </c>
    </row>
    <row r="9" spans="1:4">
      <c r="A9" s="3" t="s">
        <v>1795</v>
      </c>
    </row>
    <row r="10" spans="1:4">
      <c r="A10" s="4" t="s">
        <v>1811</v>
      </c>
      <c r="B10" s="4" t="s">
        <v>1812</v>
      </c>
      <c r="C10" s="4" t="s">
        <v>1812</v>
      </c>
    </row>
    <row r="11" spans="1:4">
      <c r="A11" s="4" t="s">
        <v>1045</v>
      </c>
    </row>
    <row r="12" spans="1:4">
      <c r="A12" s="3" t="s">
        <v>1795</v>
      </c>
    </row>
    <row r="13" spans="1:4">
      <c r="A13" s="4" t="s">
        <v>1829</v>
      </c>
      <c r="B13" s="4" t="s">
        <v>1053</v>
      </c>
    </row>
    <row r="14" spans="1:4">
      <c r="A14" s="4" t="s">
        <v>1811</v>
      </c>
      <c r="B14" s="4" t="s">
        <v>1830</v>
      </c>
    </row>
    <row r="15" spans="1:4">
      <c r="A15" s="4" t="s">
        <v>1831</v>
      </c>
      <c r="B15" s="4" t="s">
        <v>1832</v>
      </c>
    </row>
    <row r="16" spans="1:4">
      <c r="A16" s="4" t="s">
        <v>1046</v>
      </c>
    </row>
    <row r="17" spans="1:4">
      <c r="A17" s="3" t="s">
        <v>1795</v>
      </c>
    </row>
    <row r="18" spans="1:4">
      <c r="A18" s="4" t="s">
        <v>1829</v>
      </c>
      <c r="B18" s="4" t="s">
        <v>1054</v>
      </c>
    </row>
    <row r="19" spans="1:4">
      <c r="A19" s="4" t="s">
        <v>1811</v>
      </c>
      <c r="B19" s="4" t="s">
        <v>1833</v>
      </c>
    </row>
    <row r="20" spans="1:4">
      <c r="A20" s="4" t="s">
        <v>1831</v>
      </c>
      <c r="B20" s="4" t="s">
        <v>1834</v>
      </c>
    </row>
    <row r="21" spans="1:4">
      <c r="A21" s="4" t="s">
        <v>1835</v>
      </c>
    </row>
    <row r="22" spans="1:4">
      <c r="A22" s="3" t="s">
        <v>1795</v>
      </c>
    </row>
    <row r="23" spans="1:4">
      <c r="A23" s="4" t="s">
        <v>1836</v>
      </c>
      <c r="B23" s="4" t="s">
        <v>678</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37</v>
      </c>
      <c r="B1" s="2" t="s">
        <v>1</v>
      </c>
    </row>
    <row r="2" spans="1:4">
      <c r="B2" s="2" t="s">
        <v>29</v>
      </c>
      <c r="C2" s="2" t="s">
        <v>30</v>
      </c>
      <c r="D2" s="2" t="s">
        <v>31</v>
      </c>
    </row>
    <row r="3" spans="1:4">
      <c r="A3" s="3" t="s">
        <v>1795</v>
      </c>
    </row>
    <row r="4" spans="1:4">
      <c r="A4" s="4" t="s">
        <v>1838</v>
      </c>
      <c r="B4" s="5" t="n">
        <v>796944</v>
      </c>
      <c r="C4" s="5" t="n">
        <v>1589335</v>
      </c>
      <c r="D4" s="5" t="n">
        <v>2223574</v>
      </c>
    </row>
    <row r="5" spans="1:4">
      <c r="A5" s="4" t="s">
        <v>1839</v>
      </c>
    </row>
    <row r="6" spans="1:4">
      <c r="A6" s="3" t="s">
        <v>1795</v>
      </c>
    </row>
    <row r="7" spans="1:4">
      <c r="A7" s="4" t="s">
        <v>1838</v>
      </c>
      <c r="B7" s="5" t="n">
        <v>300283</v>
      </c>
      <c r="D7" s="5" t="n">
        <v>13936</v>
      </c>
    </row>
    <row r="8" spans="1:4">
      <c r="A8" s="4" t="s">
        <v>1840</v>
      </c>
    </row>
    <row r="9" spans="1:4">
      <c r="A9" s="3" t="s">
        <v>1795</v>
      </c>
    </row>
    <row r="10" spans="1:4">
      <c r="A10" s="4" t="s">
        <v>1838</v>
      </c>
      <c r="B10" s="5" t="n">
        <v>496661</v>
      </c>
      <c r="C10" s="5" t="n">
        <v>1589335</v>
      </c>
      <c r="D10" s="5" t="n">
        <v>220963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1841</v>
      </c>
      <c r="B1" s="2" t="s">
        <v>935</v>
      </c>
    </row>
    <row r="2" spans="1:2">
      <c r="A2" s="4" t="s">
        <v>1045</v>
      </c>
    </row>
    <row r="3" spans="1:2">
      <c r="A3" s="3" t="s">
        <v>1842</v>
      </c>
    </row>
    <row r="4" spans="1:2">
      <c r="A4" s="4" t="s">
        <v>1843</v>
      </c>
      <c r="B4" s="5" t="n">
        <v>150</v>
      </c>
    </row>
    <row r="5" spans="1:2">
      <c r="A5" s="4" t="s">
        <v>1844</v>
      </c>
      <c r="B5" s="5" t="n">
        <v>150</v>
      </c>
    </row>
    <row r="6" spans="1:2">
      <c r="A6" s="4" t="s">
        <v>1845</v>
      </c>
      <c r="B6" s="6" t="n">
        <v>0</v>
      </c>
    </row>
    <row r="7" spans="1:2">
      <c r="A7" s="4" t="s">
        <v>1846</v>
      </c>
      <c r="B7" s="6" t="n">
        <v>0</v>
      </c>
    </row>
    <row r="8" spans="1:2">
      <c r="A8" s="3" t="s">
        <v>1847</v>
      </c>
    </row>
    <row r="9" spans="1:2">
      <c r="A9" s="4" t="s">
        <v>1848</v>
      </c>
      <c r="B9" s="5" t="n">
        <v>50</v>
      </c>
    </row>
    <row r="10" spans="1:2">
      <c r="A10" s="4" t="s">
        <v>1849</v>
      </c>
      <c r="B10" s="5" t="n">
        <v>50</v>
      </c>
    </row>
    <row r="11" spans="1:2">
      <c r="A11" s="4" t="s">
        <v>1850</v>
      </c>
      <c r="B11" s="6" t="n">
        <v>0</v>
      </c>
    </row>
    <row r="12" spans="1:2">
      <c r="A12" s="4" t="s">
        <v>1851</v>
      </c>
      <c r="B12" s="6" t="n">
        <v>0</v>
      </c>
    </row>
    <row r="13" spans="1:2">
      <c r="A13" s="4" t="s">
        <v>1046</v>
      </c>
    </row>
    <row r="14" spans="1:2">
      <c r="A14" s="3" t="s">
        <v>1842</v>
      </c>
    </row>
    <row r="15" spans="1:2">
      <c r="A15" s="4" t="s">
        <v>1843</v>
      </c>
      <c r="B15" s="5" t="n">
        <v>872</v>
      </c>
    </row>
    <row r="16" spans="1:2">
      <c r="A16" s="4" t="s">
        <v>1844</v>
      </c>
      <c r="B16" s="5" t="n">
        <v>872</v>
      </c>
    </row>
    <row r="17" spans="1:2">
      <c r="A17" s="4" t="s">
        <v>1845</v>
      </c>
      <c r="B17" s="6" t="n">
        <v>1</v>
      </c>
    </row>
    <row r="18" spans="1:2">
      <c r="A18" s="4" t="s">
        <v>1846</v>
      </c>
      <c r="B18" s="6" t="n">
        <v>1</v>
      </c>
    </row>
    <row r="19" spans="1:2">
      <c r="A19" s="3" t="s">
        <v>1847</v>
      </c>
    </row>
    <row r="20" spans="1:2">
      <c r="A20" s="4" t="s">
        <v>1848</v>
      </c>
      <c r="B20" s="5" t="n">
        <v>872</v>
      </c>
    </row>
    <row r="21" spans="1:2">
      <c r="A21" s="4" t="s">
        <v>1849</v>
      </c>
      <c r="B21" s="5" t="n">
        <v>872</v>
      </c>
    </row>
    <row r="22" spans="1:2">
      <c r="A22" s="4" t="s">
        <v>1850</v>
      </c>
      <c r="B22" s="6" t="n">
        <v>1</v>
      </c>
    </row>
    <row r="23" spans="1:2">
      <c r="A23" s="4" t="s">
        <v>1851</v>
      </c>
      <c r="B23" s="6" t="n">
        <v>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852</v>
      </c>
      <c r="B1" s="2" t="s">
        <v>1</v>
      </c>
    </row>
    <row r="2" spans="1:2">
      <c r="B2" s="2" t="s">
        <v>1853</v>
      </c>
    </row>
    <row r="3" spans="1:2">
      <c r="A3" s="4" t="s">
        <v>1045</v>
      </c>
    </row>
    <row r="4" spans="1:2">
      <c r="A4" s="3" t="s">
        <v>1795</v>
      </c>
    </row>
    <row r="5" spans="1:2">
      <c r="A5" s="4" t="s">
        <v>1810</v>
      </c>
      <c r="B5" s="11" t="n">
        <v>1.27</v>
      </c>
    </row>
    <row r="6" spans="1:2">
      <c r="A6" s="4" t="s">
        <v>1854</v>
      </c>
      <c r="B6" s="4" t="s">
        <v>1053</v>
      </c>
    </row>
    <row r="7" spans="1:2">
      <c r="A7" s="4" t="s">
        <v>1046</v>
      </c>
    </row>
    <row r="8" spans="1:2">
      <c r="A8" s="3" t="s">
        <v>1795</v>
      </c>
    </row>
    <row r="9" spans="1:2">
      <c r="A9" s="4" t="s">
        <v>1810</v>
      </c>
      <c r="B9" s="11" t="n">
        <v>1.27</v>
      </c>
    </row>
    <row r="10" spans="1:2">
      <c r="A10" s="4" t="s">
        <v>1854</v>
      </c>
      <c r="B10" s="4" t="s">
        <v>1054</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5</v>
      </c>
      <c r="B1" s="2" t="s">
        <v>1</v>
      </c>
    </row>
    <row r="2" spans="1:3">
      <c r="B2" s="2" t="s">
        <v>29</v>
      </c>
      <c r="C2" s="2" t="s">
        <v>30</v>
      </c>
    </row>
    <row r="3" spans="1:3">
      <c r="A3" s="3" t="s">
        <v>1856</v>
      </c>
    </row>
    <row r="4" spans="1:3">
      <c r="A4" s="4" t="s">
        <v>1071</v>
      </c>
      <c r="B4" s="6" t="n">
        <v>-15</v>
      </c>
      <c r="C4" s="6" t="n">
        <v>-14</v>
      </c>
    </row>
    <row r="5" spans="1:3">
      <c r="A5" s="4" t="s">
        <v>1857</v>
      </c>
      <c r="B5" s="5" t="n">
        <v>-56</v>
      </c>
      <c r="C5" s="5" t="n">
        <v>-63</v>
      </c>
    </row>
    <row r="6" spans="1:3">
      <c r="A6" s="4" t="s">
        <v>1858</v>
      </c>
      <c r="B6" s="5" t="n">
        <v>-789</v>
      </c>
    </row>
    <row r="7" spans="1:3">
      <c r="A7" s="4" t="s">
        <v>127</v>
      </c>
      <c r="B7" s="5" t="n">
        <v>-3</v>
      </c>
      <c r="C7" s="5" t="n">
        <v>-3</v>
      </c>
    </row>
    <row r="8" spans="1:3">
      <c r="A8" s="4" t="s">
        <v>1859</v>
      </c>
      <c r="B8" s="5" t="n">
        <v>15</v>
      </c>
      <c r="C8" s="5" t="n">
        <v>2</v>
      </c>
    </row>
    <row r="9" spans="1:3">
      <c r="A9" s="4" t="s">
        <v>1102</v>
      </c>
      <c r="B9" s="6" t="n">
        <v>-792</v>
      </c>
      <c r="C9" s="6" t="n">
        <v>-15</v>
      </c>
    </row>
    <row r="10" spans="1:3">
      <c r="A10" s="4" t="s">
        <v>1857</v>
      </c>
      <c r="B10" s="5" t="n">
        <v>2034112</v>
      </c>
      <c r="C10" s="5" t="n">
        <v>1890668</v>
      </c>
    </row>
    <row r="11" spans="1:3">
      <c r="A11" s="4" t="s">
        <v>1860</v>
      </c>
      <c r="B11" s="5" t="n">
        <v>27901471</v>
      </c>
    </row>
    <row r="12" spans="1:3">
      <c r="A12" s="4" t="s">
        <v>127</v>
      </c>
      <c r="B12" s="5" t="n">
        <v>108377</v>
      </c>
      <c r="C12" s="5" t="n">
        <v>96783</v>
      </c>
    </row>
    <row r="13" spans="1:3">
      <c r="A13" s="4" t="s">
        <v>1861</v>
      </c>
      <c r="B13" s="5" t="n">
        <v>-557678</v>
      </c>
      <c r="C13" s="5" t="n">
        <v>-73429</v>
      </c>
    </row>
    <row r="14" spans="1:3">
      <c r="A14" s="4" t="s">
        <v>1862</v>
      </c>
      <c r="B14" s="5" t="n">
        <v>27551386</v>
      </c>
      <c r="C14" s="5" t="n">
        <v>53848</v>
      </c>
    </row>
    <row r="15" spans="1:3">
      <c r="A15" s="4" t="s">
        <v>1863</v>
      </c>
      <c r="B15" s="5" t="n">
        <v>292541</v>
      </c>
      <c r="C15" s="5" t="n">
        <v>337909</v>
      </c>
    </row>
    <row r="16" spans="1:3">
      <c r="A16" s="4" t="s">
        <v>116</v>
      </c>
    </row>
    <row r="17" spans="1:3">
      <c r="A17" s="3" t="s">
        <v>1856</v>
      </c>
    </row>
    <row r="18" spans="1:3">
      <c r="A18" s="4" t="s">
        <v>1805</v>
      </c>
      <c r="B18" s="5" t="n">
        <v>391757</v>
      </c>
      <c r="C18" s="5" t="n">
        <v>368403</v>
      </c>
    </row>
    <row r="19" spans="1:3">
      <c r="A19" s="4" t="s">
        <v>1807</v>
      </c>
      <c r="B19" s="5" t="n">
        <v>27843927</v>
      </c>
      <c r="C19" s="5" t="n">
        <v>391757</v>
      </c>
    </row>
    <row r="20" spans="1:3">
      <c r="A20" s="4" t="s">
        <v>338</v>
      </c>
    </row>
    <row r="21" spans="1:3">
      <c r="A21" s="3" t="s">
        <v>1856</v>
      </c>
    </row>
    <row r="22" spans="1:3">
      <c r="A22" s="4" t="s">
        <v>1864</v>
      </c>
      <c r="B22" s="6" t="n">
        <v>56</v>
      </c>
      <c r="C22" s="6" t="n">
        <v>63</v>
      </c>
    </row>
    <row r="23" spans="1:3">
      <c r="A23" s="4" t="s">
        <v>1864</v>
      </c>
      <c r="B23" s="5" t="n">
        <v>-2034112</v>
      </c>
      <c r="C23" s="5" t="n">
        <v>-1890668</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5</v>
      </c>
      <c r="B1" s="2" t="s">
        <v>1866</v>
      </c>
      <c r="C1" s="2" t="s">
        <v>1867</v>
      </c>
      <c r="D1" s="2" t="s">
        <v>29</v>
      </c>
      <c r="E1" s="2" t="s">
        <v>30</v>
      </c>
    </row>
    <row r="2" spans="1:5">
      <c r="A2" s="3" t="s">
        <v>1856</v>
      </c>
    </row>
    <row r="3" spans="1:5">
      <c r="A3" s="4" t="s">
        <v>1868</v>
      </c>
      <c r="D3" s="11" t="n">
        <v>27.96</v>
      </c>
      <c r="E3" s="11" t="n">
        <v>15.89</v>
      </c>
    </row>
    <row r="4" spans="1:5">
      <c r="A4" s="4" t="s">
        <v>1869</v>
      </c>
      <c r="D4" s="19" t="n">
        <v>0.1</v>
      </c>
      <c r="E4" s="19" t="n">
        <v>0.1</v>
      </c>
    </row>
    <row r="5" spans="1:5">
      <c r="A5" s="4" t="s">
        <v>1870</v>
      </c>
      <c r="D5" s="9" t="n">
        <v>9.4</v>
      </c>
      <c r="E5" s="6" t="n">
        <v>0</v>
      </c>
    </row>
    <row r="6" spans="1:5">
      <c r="A6" s="4" t="s">
        <v>1871</v>
      </c>
    </row>
    <row r="7" spans="1:5">
      <c r="A7" s="3" t="s">
        <v>1856</v>
      </c>
    </row>
    <row r="8" spans="1:5">
      <c r="A8" s="4" t="s">
        <v>1872</v>
      </c>
      <c r="D8" s="6" t="n">
        <v>789</v>
      </c>
    </row>
    <row r="9" spans="1:5">
      <c r="A9" s="4" t="s">
        <v>1873</v>
      </c>
    </row>
    <row r="10" spans="1:5">
      <c r="A10" s="3" t="s">
        <v>1856</v>
      </c>
    </row>
    <row r="11" spans="1:5">
      <c r="A11" s="4" t="s">
        <v>1874</v>
      </c>
      <c r="C11" s="6" t="n">
        <v>1000</v>
      </c>
    </row>
    <row r="12" spans="1:5">
      <c r="A12" s="4" t="s">
        <v>1875</v>
      </c>
    </row>
    <row r="13" spans="1:5">
      <c r="A13" s="3" t="s">
        <v>1856</v>
      </c>
    </row>
    <row r="14" spans="1:5">
      <c r="A14" s="4" t="s">
        <v>1876</v>
      </c>
      <c r="B14" s="6" t="n">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9</v>
      </c>
    </row>
    <row r="3" spans="1:2">
      <c r="A3" s="3" t="s">
        <v>179</v>
      </c>
    </row>
    <row r="4" spans="1:2">
      <c r="A4" s="4" t="s">
        <v>206</v>
      </c>
      <c r="B4" s="4" t="s">
        <v>20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29</v>
      </c>
      <c r="C2" s="2" t="s">
        <v>30</v>
      </c>
      <c r="D2" s="2" t="s">
        <v>31</v>
      </c>
    </row>
    <row r="3" spans="1:4">
      <c r="A3" s="3" t="s">
        <v>1878</v>
      </c>
    </row>
    <row r="4" spans="1:4">
      <c r="A4" s="4" t="s">
        <v>1879</v>
      </c>
      <c r="B4" s="6" t="n">
        <v>1</v>
      </c>
      <c r="C4" s="6" t="n">
        <v>1</v>
      </c>
    </row>
    <row r="5" spans="1:4">
      <c r="A5" s="4" t="s">
        <v>1880</v>
      </c>
      <c r="C5" s="5" t="n">
        <v>1</v>
      </c>
      <c r="D5" s="6" t="n">
        <v>2</v>
      </c>
    </row>
    <row r="6" spans="1:4">
      <c r="A6" s="4" t="s">
        <v>1881</v>
      </c>
      <c r="D6" s="5" t="n">
        <v>1</v>
      </c>
    </row>
    <row r="7" spans="1:4">
      <c r="A7" s="4" t="s">
        <v>1882</v>
      </c>
      <c r="B7" s="5" t="n">
        <v>117</v>
      </c>
      <c r="C7" s="5" t="n">
        <v>180</v>
      </c>
      <c r="D7" s="5" t="n">
        <v>216</v>
      </c>
    </row>
    <row r="8" spans="1:4">
      <c r="A8" s="4" t="s">
        <v>1883</v>
      </c>
      <c r="B8" s="5" t="n">
        <v>118</v>
      </c>
      <c r="C8" s="5" t="n">
        <v>182</v>
      </c>
      <c r="D8" s="5" t="n">
        <v>219</v>
      </c>
    </row>
    <row r="9" spans="1:4">
      <c r="A9" s="4" t="s">
        <v>1884</v>
      </c>
      <c r="B9" s="5" t="n">
        <v>-51</v>
      </c>
      <c r="C9" s="5" t="n">
        <v>-77</v>
      </c>
      <c r="D9" s="5" t="n">
        <v>-167</v>
      </c>
    </row>
    <row r="10" spans="1:4">
      <c r="A10" s="4" t="s">
        <v>1885</v>
      </c>
      <c r="B10" s="5" t="n">
        <v>-56</v>
      </c>
      <c r="C10" s="5" t="n">
        <v>-63</v>
      </c>
    </row>
    <row r="11" spans="1:4">
      <c r="A11" s="4" t="s">
        <v>1886</v>
      </c>
      <c r="B11" s="6" t="n">
        <v>11</v>
      </c>
      <c r="C11" s="6" t="n">
        <v>42</v>
      </c>
      <c r="D11" s="6" t="n">
        <v>5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7</v>
      </c>
      <c r="B1" s="2" t="s">
        <v>1</v>
      </c>
    </row>
    <row r="2" spans="1:3">
      <c r="B2" s="2" t="s">
        <v>29</v>
      </c>
      <c r="C2" s="2" t="s">
        <v>30</v>
      </c>
    </row>
    <row r="3" spans="1:3">
      <c r="A3" s="4" t="s">
        <v>338</v>
      </c>
    </row>
    <row r="4" spans="1:3">
      <c r="A4" s="3" t="s">
        <v>1888</v>
      </c>
    </row>
    <row r="5" spans="1:3">
      <c r="A5" s="4" t="s">
        <v>1889</v>
      </c>
      <c r="B5" s="6" t="n">
        <v>56</v>
      </c>
      <c r="C5" s="6" t="n">
        <v>63</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0</v>
      </c>
      <c r="B1" s="2" t="s">
        <v>1</v>
      </c>
    </row>
    <row r="2" spans="1:3">
      <c r="B2" s="2" t="s">
        <v>29</v>
      </c>
      <c r="C2" s="2" t="s">
        <v>30</v>
      </c>
    </row>
    <row r="3" spans="1:3">
      <c r="A3" s="3" t="s">
        <v>1891</v>
      </c>
    </row>
    <row r="4" spans="1:3">
      <c r="A4" s="4" t="s">
        <v>1247</v>
      </c>
      <c r="B4" s="6" t="n">
        <v>6417</v>
      </c>
      <c r="C4" s="6" t="n">
        <v>6237</v>
      </c>
    </row>
    <row r="5" spans="1:3">
      <c r="A5" s="4" t="s">
        <v>1892</v>
      </c>
      <c r="B5" s="5" t="n">
        <v>117</v>
      </c>
      <c r="C5" s="5" t="n">
        <v>180</v>
      </c>
    </row>
    <row r="6" spans="1:3">
      <c r="A6" s="4" t="s">
        <v>1253</v>
      </c>
      <c r="B6" s="6" t="n">
        <v>6534</v>
      </c>
      <c r="C6" s="6" t="n">
        <v>6417</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1893</v>
      </c>
      <c r="B1" s="2" t="s">
        <v>29</v>
      </c>
    </row>
    <row r="2" spans="1:2">
      <c r="A2" s="3" t="s">
        <v>1894</v>
      </c>
    </row>
    <row r="3" spans="1:2">
      <c r="A3" s="4" t="s">
        <v>1895</v>
      </c>
      <c r="B3" s="4" t="s">
        <v>729</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29</v>
      </c>
      <c r="C2" s="2" t="s">
        <v>30</v>
      </c>
      <c r="D2" s="2" t="s">
        <v>31</v>
      </c>
    </row>
    <row r="3" spans="1:4">
      <c r="A3" s="3" t="s">
        <v>1897</v>
      </c>
    </row>
    <row r="4" spans="1:4">
      <c r="A4" s="4" t="s">
        <v>1898</v>
      </c>
      <c r="B4" s="6" t="n">
        <v>8116</v>
      </c>
      <c r="C4" s="6" t="n">
        <v>6905</v>
      </c>
    </row>
    <row r="5" spans="1:4">
      <c r="A5" s="3" t="s">
        <v>1899</v>
      </c>
    </row>
    <row r="6" spans="1:4">
      <c r="A6" s="4" t="s">
        <v>1900</v>
      </c>
      <c r="B6" s="5" t="n">
        <v>3505</v>
      </c>
      <c r="C6" s="5" t="n">
        <v>1841</v>
      </c>
      <c r="D6" s="6" t="n">
        <v>149</v>
      </c>
    </row>
    <row r="7" spans="1:4">
      <c r="A7" s="4" t="s">
        <v>1901</v>
      </c>
    </row>
    <row r="8" spans="1:4">
      <c r="A8" s="3" t="s">
        <v>72</v>
      </c>
    </row>
    <row r="9" spans="1:4">
      <c r="A9" s="4" t="s">
        <v>73</v>
      </c>
      <c r="B9" s="5" t="n">
        <v>2076</v>
      </c>
    </row>
    <row r="10" spans="1:4">
      <c r="A10" s="4" t="s">
        <v>1902</v>
      </c>
      <c r="B10" s="5" t="n">
        <v>1</v>
      </c>
    </row>
    <row r="11" spans="1:4">
      <c r="A11" s="4" t="s">
        <v>80</v>
      </c>
      <c r="B11" s="5" t="n">
        <v>2077</v>
      </c>
    </row>
    <row r="12" spans="1:4">
      <c r="A12" s="3" t="s">
        <v>81</v>
      </c>
    </row>
    <row r="13" spans="1:4">
      <c r="A13" s="4" t="s">
        <v>82</v>
      </c>
      <c r="B13" s="5" t="n">
        <v>183</v>
      </c>
    </row>
    <row r="14" spans="1:4">
      <c r="A14" s="4" t="s">
        <v>1903</v>
      </c>
      <c r="B14" s="5" t="n">
        <v>191</v>
      </c>
    </row>
    <row r="15" spans="1:4">
      <c r="A15" s="4" t="s">
        <v>85</v>
      </c>
      <c r="B15" s="5" t="n">
        <v>48</v>
      </c>
    </row>
    <row r="16" spans="1:4">
      <c r="A16" s="4" t="s">
        <v>87</v>
      </c>
      <c r="B16" s="5" t="n">
        <v>422</v>
      </c>
    </row>
    <row r="17" spans="1:4">
      <c r="A17" s="3" t="s">
        <v>1897</v>
      </c>
    </row>
    <row r="18" spans="1:4">
      <c r="A18" s="4" t="s">
        <v>106</v>
      </c>
      <c r="B18" s="5" t="n">
        <v>-94</v>
      </c>
    </row>
    <row r="19" spans="1:4">
      <c r="A19" s="4" t="s">
        <v>103</v>
      </c>
      <c r="B19" s="5" t="n">
        <v>-81</v>
      </c>
    </row>
    <row r="20" spans="1:4">
      <c r="A20" s="4" t="s">
        <v>102</v>
      </c>
      <c r="B20" s="5" t="n">
        <v>-114</v>
      </c>
    </row>
    <row r="21" spans="1:4">
      <c r="A21" s="4" t="s">
        <v>1904</v>
      </c>
      <c r="B21" s="5" t="n">
        <v>-32</v>
      </c>
    </row>
    <row r="22" spans="1:4">
      <c r="A22" s="4" t="s">
        <v>107</v>
      </c>
      <c r="B22" s="5" t="n">
        <v>-8</v>
      </c>
    </row>
    <row r="23" spans="1:4">
      <c r="A23" s="4" t="s">
        <v>100</v>
      </c>
      <c r="B23" s="5" t="n">
        <v>-365</v>
      </c>
    </row>
    <row r="24" spans="1:4">
      <c r="A24" s="4" t="s">
        <v>110</v>
      </c>
      <c r="B24" s="5" t="n">
        <v>-694</v>
      </c>
    </row>
    <row r="25" spans="1:4">
      <c r="A25" s="4" t="s">
        <v>1905</v>
      </c>
      <c r="B25" s="5" t="n">
        <v>1805</v>
      </c>
    </row>
    <row r="26" spans="1:4">
      <c r="A26" s="4" t="s">
        <v>1898</v>
      </c>
      <c r="B26" s="5" t="n">
        <v>1204</v>
      </c>
    </row>
    <row r="27" spans="1:4">
      <c r="A27" s="4" t="s">
        <v>1906</v>
      </c>
      <c r="B27" s="5" t="n">
        <v>-48</v>
      </c>
    </row>
    <row r="28" spans="1:4">
      <c r="A28" s="4" t="s">
        <v>1907</v>
      </c>
      <c r="B28" s="5" t="n">
        <v>2961</v>
      </c>
    </row>
    <row r="29" spans="1:4">
      <c r="A29" s="3" t="s">
        <v>1908</v>
      </c>
    </row>
    <row r="30" spans="1:4">
      <c r="A30" s="4" t="s">
        <v>1909</v>
      </c>
      <c r="B30" s="5" t="n">
        <v>2961</v>
      </c>
    </row>
    <row r="31" spans="1:4">
      <c r="A31" s="4" t="s">
        <v>1907</v>
      </c>
      <c r="B31" s="5" t="n">
        <v>2961</v>
      </c>
    </row>
    <row r="32" spans="1:4">
      <c r="A32" s="3" t="s">
        <v>1899</v>
      </c>
    </row>
    <row r="33" spans="1:4">
      <c r="A33" s="4" t="s">
        <v>1910</v>
      </c>
      <c r="B33" s="5" t="n">
        <v>2961</v>
      </c>
    </row>
    <row r="34" spans="1:4">
      <c r="A34" s="4" t="s">
        <v>1911</v>
      </c>
      <c r="B34" s="5" t="n">
        <v>-48</v>
      </c>
    </row>
    <row r="35" spans="1:4">
      <c r="A35" s="4" t="s">
        <v>1900</v>
      </c>
      <c r="B35" s="5" t="n">
        <v>2913</v>
      </c>
    </row>
    <row r="36" spans="1:4">
      <c r="A36" s="4" t="s">
        <v>1912</v>
      </c>
    </row>
    <row r="37" spans="1:4">
      <c r="A37" s="3" t="s">
        <v>72</v>
      </c>
    </row>
    <row r="38" spans="1:4">
      <c r="A38" s="4" t="s">
        <v>73</v>
      </c>
      <c r="B38" s="5" t="n">
        <v>538</v>
      </c>
    </row>
    <row r="39" spans="1:4">
      <c r="A39" s="4" t="s">
        <v>74</v>
      </c>
      <c r="B39" s="5" t="n">
        <v>58</v>
      </c>
    </row>
    <row r="40" spans="1:4">
      <c r="A40" s="4" t="s">
        <v>80</v>
      </c>
      <c r="B40" s="5" t="n">
        <v>596</v>
      </c>
    </row>
    <row r="41" spans="1:4">
      <c r="A41" s="3" t="s">
        <v>81</v>
      </c>
    </row>
    <row r="42" spans="1:4">
      <c r="A42" s="4" t="s">
        <v>82</v>
      </c>
      <c r="B42" s="5" t="n">
        <v>72</v>
      </c>
    </row>
    <row r="43" spans="1:4">
      <c r="A43" s="4" t="s">
        <v>1903</v>
      </c>
      <c r="B43" s="5" t="n">
        <v>127</v>
      </c>
    </row>
    <row r="44" spans="1:4">
      <c r="A44" s="4" t="s">
        <v>85</v>
      </c>
      <c r="B44" s="5" t="n">
        <v>21</v>
      </c>
    </row>
    <row r="45" spans="1:4">
      <c r="A45" s="4" t="s">
        <v>87</v>
      </c>
      <c r="B45" s="5" t="n">
        <v>220</v>
      </c>
    </row>
    <row r="46" spans="1:4">
      <c r="A46" s="3" t="s">
        <v>1897</v>
      </c>
    </row>
    <row r="47" spans="1:4">
      <c r="A47" s="4" t="s">
        <v>106</v>
      </c>
      <c r="B47" s="5" t="n">
        <v>-130</v>
      </c>
    </row>
    <row r="48" spans="1:4">
      <c r="A48" s="4" t="s">
        <v>103</v>
      </c>
      <c r="B48" s="5" t="n">
        <v>-3</v>
      </c>
    </row>
    <row r="49" spans="1:4">
      <c r="A49" s="4" t="s">
        <v>102</v>
      </c>
      <c r="B49" s="5" t="n">
        <v>-1</v>
      </c>
    </row>
    <row r="50" spans="1:4">
      <c r="A50" s="4" t="s">
        <v>1904</v>
      </c>
      <c r="B50" s="5" t="n">
        <v>-42</v>
      </c>
    </row>
    <row r="51" spans="1:4">
      <c r="A51" s="4" t="s">
        <v>107</v>
      </c>
      <c r="B51" s="5" t="n">
        <v>-7</v>
      </c>
    </row>
    <row r="52" spans="1:4">
      <c r="A52" s="4" t="s">
        <v>100</v>
      </c>
      <c r="B52" s="5" t="n">
        <v>-46</v>
      </c>
    </row>
    <row r="53" spans="1:4">
      <c r="A53" s="4" t="s">
        <v>110</v>
      </c>
      <c r="B53" s="5" t="n">
        <v>-229</v>
      </c>
    </row>
    <row r="54" spans="1:4">
      <c r="A54" s="4" t="s">
        <v>1905</v>
      </c>
      <c r="B54" s="5" t="n">
        <v>587</v>
      </c>
    </row>
    <row r="55" spans="1:4">
      <c r="A55" s="4" t="s">
        <v>1898</v>
      </c>
      <c r="B55" s="5" t="n">
        <v>300</v>
      </c>
    </row>
    <row r="56" spans="1:4">
      <c r="A56" s="4" t="s">
        <v>1913</v>
      </c>
      <c r="B56" s="5" t="n">
        <v>-120</v>
      </c>
    </row>
    <row r="57" spans="1:4">
      <c r="A57" s="4" t="s">
        <v>1907</v>
      </c>
      <c r="B57" s="5" t="n">
        <v>767</v>
      </c>
    </row>
    <row r="58" spans="1:4">
      <c r="A58" s="3" t="s">
        <v>1908</v>
      </c>
    </row>
    <row r="59" spans="1:4">
      <c r="A59" s="4" t="s">
        <v>1909</v>
      </c>
      <c r="B59" s="5" t="n">
        <v>613</v>
      </c>
    </row>
    <row r="60" spans="1:4">
      <c r="A60" s="4" t="s">
        <v>1914</v>
      </c>
      <c r="B60" s="5" t="n">
        <v>12</v>
      </c>
    </row>
    <row r="61" spans="1:4">
      <c r="A61" s="4" t="s">
        <v>1915</v>
      </c>
      <c r="B61" s="5" t="n">
        <v>10</v>
      </c>
    </row>
    <row r="62" spans="1:4">
      <c r="A62" s="4" t="s">
        <v>1916</v>
      </c>
      <c r="B62" s="5" t="n">
        <v>93</v>
      </c>
    </row>
    <row r="63" spans="1:4">
      <c r="A63" s="4" t="s">
        <v>1917</v>
      </c>
      <c r="B63" s="5" t="n">
        <v>39</v>
      </c>
    </row>
    <row r="64" spans="1:4">
      <c r="A64" s="4" t="s">
        <v>1907</v>
      </c>
      <c r="B64" s="5" t="n">
        <v>767</v>
      </c>
    </row>
    <row r="65" spans="1:4">
      <c r="A65" s="3" t="s">
        <v>1899</v>
      </c>
    </row>
    <row r="66" spans="1:4">
      <c r="A66" s="4" t="s">
        <v>1910</v>
      </c>
      <c r="B66" s="5" t="n">
        <v>613</v>
      </c>
    </row>
    <row r="67" spans="1:4">
      <c r="A67" s="4" t="s">
        <v>1911</v>
      </c>
      <c r="B67" s="5" t="n">
        <v>-21</v>
      </c>
    </row>
    <row r="68" spans="1:4">
      <c r="A68" s="4" t="s">
        <v>1900</v>
      </c>
      <c r="B68" s="5" t="n">
        <v>592</v>
      </c>
    </row>
    <row r="69" spans="1:4">
      <c r="A69" s="4" t="s">
        <v>1918</v>
      </c>
    </row>
    <row r="70" spans="1:4">
      <c r="A70" s="3" t="s">
        <v>72</v>
      </c>
    </row>
    <row r="71" spans="1:4">
      <c r="A71" s="4" t="s">
        <v>73</v>
      </c>
      <c r="B71" s="5" t="n">
        <v>2614</v>
      </c>
      <c r="C71" s="5" t="n">
        <v>1536</v>
      </c>
      <c r="D71" s="5" t="n">
        <v>19</v>
      </c>
    </row>
    <row r="72" spans="1:4">
      <c r="A72" s="4" t="s">
        <v>74</v>
      </c>
      <c r="B72" s="5" t="n">
        <v>58</v>
      </c>
      <c r="C72" s="5" t="n">
        <v>56</v>
      </c>
      <c r="D72" s="5" t="n">
        <v>14</v>
      </c>
    </row>
    <row r="73" spans="1:4">
      <c r="A73" s="4" t="s">
        <v>1902</v>
      </c>
      <c r="B73" s="5" t="n">
        <v>1</v>
      </c>
    </row>
    <row r="74" spans="1:4">
      <c r="A74" s="4" t="s">
        <v>80</v>
      </c>
      <c r="B74" s="5" t="n">
        <v>2673</v>
      </c>
      <c r="C74" s="5" t="n">
        <v>1592</v>
      </c>
      <c r="D74" s="5" t="n">
        <v>33</v>
      </c>
    </row>
    <row r="75" spans="1:4">
      <c r="A75" s="3" t="s">
        <v>81</v>
      </c>
    </row>
    <row r="76" spans="1:4">
      <c r="A76" s="4" t="s">
        <v>82</v>
      </c>
      <c r="B76" s="5" t="n">
        <v>255</v>
      </c>
      <c r="C76" s="5" t="n">
        <v>114</v>
      </c>
      <c r="D76" s="5" t="n">
        <v>9</v>
      </c>
    </row>
    <row r="77" spans="1:4">
      <c r="A77" s="4" t="s">
        <v>1903</v>
      </c>
      <c r="B77" s="5" t="n">
        <v>318</v>
      </c>
      <c r="C77" s="5" t="n">
        <v>129</v>
      </c>
      <c r="D77" s="5" t="n">
        <v>28</v>
      </c>
    </row>
    <row r="78" spans="1:4">
      <c r="A78" s="4" t="s">
        <v>85</v>
      </c>
      <c r="B78" s="5" t="n">
        <v>69</v>
      </c>
      <c r="C78" s="5" t="n">
        <v>174</v>
      </c>
      <c r="D78" s="5" t="n">
        <v>4</v>
      </c>
    </row>
    <row r="79" spans="1:4">
      <c r="A79" s="4" t="s">
        <v>87</v>
      </c>
      <c r="B79" s="5" t="n">
        <v>642</v>
      </c>
      <c r="C79" s="5" t="n">
        <v>417</v>
      </c>
      <c r="D79" s="5" t="n">
        <v>41</v>
      </c>
    </row>
    <row r="80" spans="1:4">
      <c r="A80" s="3" t="s">
        <v>1897</v>
      </c>
    </row>
    <row r="81" spans="1:4">
      <c r="A81" s="4" t="s">
        <v>106</v>
      </c>
      <c r="B81" s="5" t="n">
        <v>-224</v>
      </c>
      <c r="C81" s="5" t="n">
        <v>-149</v>
      </c>
      <c r="D81" s="5" t="n">
        <v>-14</v>
      </c>
    </row>
    <row r="82" spans="1:4">
      <c r="A82" s="4" t="s">
        <v>103</v>
      </c>
      <c r="B82" s="5" t="n">
        <v>-84</v>
      </c>
      <c r="C82" s="5" t="n">
        <v>-49</v>
      </c>
      <c r="D82" s="5" t="n">
        <v>18</v>
      </c>
    </row>
    <row r="83" spans="1:4">
      <c r="A83" s="4" t="s">
        <v>102</v>
      </c>
      <c r="B83" s="5" t="n">
        <v>-115</v>
      </c>
      <c r="C83" s="5" t="n">
        <v>-52</v>
      </c>
      <c r="D83" s="5" t="n">
        <v>-1</v>
      </c>
    </row>
    <row r="84" spans="1:4">
      <c r="A84" s="4" t="s">
        <v>1904</v>
      </c>
      <c r="B84" s="5" t="n">
        <v>-74</v>
      </c>
      <c r="C84" s="5" t="n">
        <v>-12</v>
      </c>
      <c r="D84" s="5" t="n">
        <v>-3</v>
      </c>
    </row>
    <row r="85" spans="1:4">
      <c r="A85" s="4" t="s">
        <v>107</v>
      </c>
      <c r="B85" s="5" t="n">
        <v>-15</v>
      </c>
      <c r="C85" s="5" t="n">
        <v>-22</v>
      </c>
      <c r="D85" s="5" t="n">
        <v>4</v>
      </c>
    </row>
    <row r="86" spans="1:4">
      <c r="A86" s="4" t="s">
        <v>100</v>
      </c>
      <c r="B86" s="5" t="n">
        <v>-411</v>
      </c>
      <c r="C86" s="5" t="n">
        <v>-132</v>
      </c>
      <c r="D86" s="5" t="n">
        <v>35</v>
      </c>
    </row>
    <row r="87" spans="1:4">
      <c r="A87" s="4" t="s">
        <v>110</v>
      </c>
      <c r="B87" s="5" t="n">
        <v>-923</v>
      </c>
      <c r="C87" s="5" t="n">
        <v>-416</v>
      </c>
      <c r="D87" s="5" t="n">
        <v>39</v>
      </c>
    </row>
    <row r="88" spans="1:4">
      <c r="A88" s="4" t="s">
        <v>1905</v>
      </c>
      <c r="B88" s="5" t="n">
        <v>2392</v>
      </c>
      <c r="C88" s="5" t="n">
        <v>1593</v>
      </c>
      <c r="D88" s="5" t="n">
        <v>113</v>
      </c>
    </row>
    <row r="89" spans="1:4">
      <c r="A89" s="4" t="s">
        <v>1898</v>
      </c>
      <c r="B89" s="5" t="n">
        <v>1504</v>
      </c>
      <c r="C89" s="5" t="n">
        <v>487</v>
      </c>
      <c r="D89" s="5" t="n">
        <v>71</v>
      </c>
    </row>
    <row r="90" spans="1:4">
      <c r="A90" s="4" t="s">
        <v>1913</v>
      </c>
      <c r="B90" s="5" t="n">
        <v>-120</v>
      </c>
    </row>
    <row r="91" spans="1:4">
      <c r="A91" s="4" t="s">
        <v>1906</v>
      </c>
      <c r="B91" s="5" t="n">
        <v>-48</v>
      </c>
      <c r="C91" s="5" t="n">
        <v>-20</v>
      </c>
      <c r="D91" s="5" t="n">
        <v>-9</v>
      </c>
    </row>
    <row r="92" spans="1:4">
      <c r="A92" s="4" t="s">
        <v>1907</v>
      </c>
      <c r="B92" s="5" t="n">
        <v>3728</v>
      </c>
      <c r="C92" s="5" t="n">
        <v>2060</v>
      </c>
      <c r="D92" s="5" t="n">
        <v>175</v>
      </c>
    </row>
    <row r="93" spans="1:4">
      <c r="A93" s="3" t="s">
        <v>1908</v>
      </c>
    </row>
    <row r="94" spans="1:4">
      <c r="A94" s="4" t="s">
        <v>1909</v>
      </c>
      <c r="B94" s="5" t="n">
        <v>3574</v>
      </c>
      <c r="C94" s="5" t="n">
        <v>2015</v>
      </c>
      <c r="D94" s="5" t="n">
        <v>153</v>
      </c>
    </row>
    <row r="95" spans="1:4">
      <c r="A95" s="4" t="s">
        <v>1914</v>
      </c>
      <c r="B95" s="5" t="n">
        <v>12</v>
      </c>
    </row>
    <row r="96" spans="1:4">
      <c r="A96" s="4" t="s">
        <v>1915</v>
      </c>
      <c r="B96" s="5" t="n">
        <v>10</v>
      </c>
      <c r="C96" s="5" t="n">
        <v>45</v>
      </c>
      <c r="D96" s="5" t="n">
        <v>21</v>
      </c>
    </row>
    <row r="97" spans="1:4">
      <c r="A97" s="4" t="s">
        <v>1916</v>
      </c>
      <c r="B97" s="5" t="n">
        <v>93</v>
      </c>
      <c r="D97" s="5" t="n">
        <v>1</v>
      </c>
    </row>
    <row r="98" spans="1:4">
      <c r="A98" s="4" t="s">
        <v>1917</v>
      </c>
      <c r="B98" s="5" t="n">
        <v>39</v>
      </c>
    </row>
    <row r="99" spans="1:4">
      <c r="A99" s="4" t="s">
        <v>1907</v>
      </c>
      <c r="B99" s="5" t="n">
        <v>3728</v>
      </c>
      <c r="C99" s="5" t="n">
        <v>2060</v>
      </c>
      <c r="D99" s="5" t="n">
        <v>175</v>
      </c>
    </row>
    <row r="100" spans="1:4">
      <c r="A100" s="3" t="s">
        <v>1899</v>
      </c>
    </row>
    <row r="101" spans="1:4">
      <c r="A101" s="4" t="s">
        <v>1910</v>
      </c>
      <c r="B101" s="5" t="n">
        <v>3574</v>
      </c>
      <c r="C101" s="5" t="n">
        <v>2015</v>
      </c>
      <c r="D101" s="5" t="n">
        <v>153</v>
      </c>
    </row>
    <row r="102" spans="1:4">
      <c r="A102" s="4" t="s">
        <v>1911</v>
      </c>
      <c r="B102" s="5" t="n">
        <v>-69</v>
      </c>
      <c r="C102" s="5" t="n">
        <v>-174</v>
      </c>
      <c r="D102" s="5" t="n">
        <v>-4</v>
      </c>
    </row>
    <row r="103" spans="1:4">
      <c r="A103" s="4" t="s">
        <v>1900</v>
      </c>
      <c r="B103" s="6" t="n">
        <v>3505</v>
      </c>
      <c r="C103" s="6" t="n">
        <v>1841</v>
      </c>
      <c r="D103" s="6" t="n">
        <v>149</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9</v>
      </c>
      <c r="B1" s="2" t="s">
        <v>29</v>
      </c>
      <c r="C1" s="2" t="s">
        <v>30</v>
      </c>
      <c r="D1" s="2" t="s">
        <v>31</v>
      </c>
    </row>
    <row r="2" spans="1:4">
      <c r="A2" s="3" t="s">
        <v>1920</v>
      </c>
    </row>
    <row r="3" spans="1:4">
      <c r="A3" s="4" t="s">
        <v>1921</v>
      </c>
      <c r="B3" s="6" t="n">
        <v>324</v>
      </c>
      <c r="C3" s="6" t="n">
        <v>132</v>
      </c>
      <c r="D3" s="6" t="n">
        <v>30</v>
      </c>
    </row>
    <row r="4" spans="1:4">
      <c r="A4" s="4" t="s">
        <v>1922</v>
      </c>
      <c r="B4" s="5" t="n">
        <v>-6</v>
      </c>
      <c r="C4" s="5" t="n">
        <v>-3</v>
      </c>
      <c r="D4" s="5" t="n">
        <v>-2</v>
      </c>
    </row>
    <row r="5" spans="1:4">
      <c r="A5" s="4" t="s">
        <v>1923</v>
      </c>
      <c r="B5" s="5" t="n">
        <v>318</v>
      </c>
      <c r="C5" s="5" t="n">
        <v>129</v>
      </c>
      <c r="D5" s="5" t="n">
        <v>28</v>
      </c>
    </row>
    <row r="6" spans="1:4">
      <c r="A6" s="4" t="s">
        <v>1901</v>
      </c>
    </row>
    <row r="7" spans="1:4">
      <c r="A7" s="3" t="s">
        <v>1920</v>
      </c>
    </row>
    <row r="8" spans="1:4">
      <c r="A8" s="4" t="s">
        <v>1921</v>
      </c>
      <c r="B8" s="5" t="n">
        <v>194</v>
      </c>
    </row>
    <row r="9" spans="1:4">
      <c r="A9" s="4" t="s">
        <v>1922</v>
      </c>
      <c r="B9" s="5" t="n">
        <v>-3</v>
      </c>
    </row>
    <row r="10" spans="1:4">
      <c r="A10" s="4" t="s">
        <v>1923</v>
      </c>
      <c r="B10" s="5" t="n">
        <v>191</v>
      </c>
    </row>
    <row r="11" spans="1:4">
      <c r="A11" s="4" t="s">
        <v>1912</v>
      </c>
    </row>
    <row r="12" spans="1:4">
      <c r="A12" s="3" t="s">
        <v>1920</v>
      </c>
    </row>
    <row r="13" spans="1:4">
      <c r="A13" s="4" t="s">
        <v>1921</v>
      </c>
      <c r="B13" s="5" t="n">
        <v>130</v>
      </c>
      <c r="C13" s="5" t="n">
        <v>132</v>
      </c>
      <c r="D13" s="5" t="n">
        <v>30</v>
      </c>
    </row>
    <row r="14" spans="1:4">
      <c r="A14" s="4" t="s">
        <v>1922</v>
      </c>
      <c r="B14" s="5" t="n">
        <v>-3</v>
      </c>
      <c r="C14" s="5" t="n">
        <v>-3</v>
      </c>
      <c r="D14" s="5" t="n">
        <v>-2</v>
      </c>
    </row>
    <row r="15" spans="1:4">
      <c r="A15" s="4" t="s">
        <v>1923</v>
      </c>
      <c r="B15" s="6" t="n">
        <v>127</v>
      </c>
      <c r="C15" s="6" t="n">
        <v>129</v>
      </c>
      <c r="D15" s="6" t="n">
        <v>28</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29</v>
      </c>
      <c r="C2" s="2" t="s">
        <v>30</v>
      </c>
      <c r="D2" s="2" t="s">
        <v>31</v>
      </c>
    </row>
    <row r="3" spans="1:4">
      <c r="A3" s="3" t="s">
        <v>1920</v>
      </c>
    </row>
    <row r="4" spans="1:4">
      <c r="A4" s="4" t="s">
        <v>1925</v>
      </c>
      <c r="B4" s="6" t="n">
        <v>93</v>
      </c>
    </row>
    <row r="5" spans="1:4">
      <c r="A5" s="4" t="s">
        <v>1926</v>
      </c>
      <c r="B5" s="4" t="s">
        <v>729</v>
      </c>
    </row>
    <row r="6" spans="1:4">
      <c r="A6" s="4" t="s">
        <v>913</v>
      </c>
    </row>
    <row r="7" spans="1:4">
      <c r="A7" s="3" t="s">
        <v>1920</v>
      </c>
    </row>
    <row r="8" spans="1:4">
      <c r="A8" s="4" t="s">
        <v>1927</v>
      </c>
      <c r="B8" s="6" t="n">
        <v>136</v>
      </c>
    </row>
    <row r="9" spans="1:4">
      <c r="A9" s="4" t="s">
        <v>915</v>
      </c>
    </row>
    <row r="10" spans="1:4">
      <c r="A10" s="3" t="s">
        <v>1920</v>
      </c>
    </row>
    <row r="11" spans="1:4">
      <c r="A11" s="4" t="s">
        <v>1927</v>
      </c>
      <c r="B11" s="5" t="n">
        <v>206</v>
      </c>
    </row>
    <row r="12" spans="1:4">
      <c r="A12" s="4" t="s">
        <v>1918</v>
      </c>
    </row>
    <row r="13" spans="1:4">
      <c r="A13" s="3" t="s">
        <v>1920</v>
      </c>
    </row>
    <row r="14" spans="1:4">
      <c r="A14" s="4" t="s">
        <v>1928</v>
      </c>
      <c r="B14" s="5" t="n">
        <v>277</v>
      </c>
      <c r="C14" s="6" t="n">
        <v>260</v>
      </c>
      <c r="D14" s="6" t="n">
        <v>15</v>
      </c>
    </row>
    <row r="15" spans="1:4">
      <c r="A15" s="4" t="s">
        <v>1929</v>
      </c>
      <c r="B15" s="5" t="n">
        <v>3728</v>
      </c>
      <c r="C15" s="6" t="n">
        <v>2060</v>
      </c>
      <c r="D15" s="6" t="n">
        <v>175</v>
      </c>
    </row>
    <row r="16" spans="1:4">
      <c r="A16" s="4" t="s">
        <v>1930</v>
      </c>
    </row>
    <row r="17" spans="1:4">
      <c r="A17" s="3" t="s">
        <v>1920</v>
      </c>
    </row>
    <row r="18" spans="1:4">
      <c r="A18" s="4" t="s">
        <v>1931</v>
      </c>
      <c r="B18" s="6" t="n">
        <v>39</v>
      </c>
    </row>
    <row r="19" spans="1:4">
      <c r="A19" s="4" t="s">
        <v>1926</v>
      </c>
      <c r="B19" s="4" t="s">
        <v>562</v>
      </c>
    </row>
    <row r="20" spans="1:4">
      <c r="A20" s="4" t="s">
        <v>1929</v>
      </c>
      <c r="B20" s="6" t="n">
        <v>52</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9</v>
      </c>
      <c r="C2" s="2" t="s">
        <v>30</v>
      </c>
      <c r="D2" s="2" t="s">
        <v>31</v>
      </c>
    </row>
    <row r="3" spans="1:4">
      <c r="A3" s="3" t="s">
        <v>1920</v>
      </c>
    </row>
    <row r="4" spans="1:4">
      <c r="A4" s="4" t="s">
        <v>1933</v>
      </c>
      <c r="B4" s="6" t="n">
        <v>20</v>
      </c>
      <c r="C4" s="6" t="n">
        <v>11</v>
      </c>
      <c r="D4" s="6" t="n">
        <v>2</v>
      </c>
    </row>
    <row r="5" spans="1:4">
      <c r="A5" s="4" t="s">
        <v>1901</v>
      </c>
    </row>
    <row r="6" spans="1:4">
      <c r="A6" s="3" t="s">
        <v>1920</v>
      </c>
    </row>
    <row r="7" spans="1:4">
      <c r="A7" s="4" t="s">
        <v>1933</v>
      </c>
      <c r="B7" s="5" t="n">
        <v>13</v>
      </c>
    </row>
    <row r="8" spans="1:4">
      <c r="A8" s="4" t="s">
        <v>1912</v>
      </c>
    </row>
    <row r="9" spans="1:4">
      <c r="A9" s="3" t="s">
        <v>1920</v>
      </c>
    </row>
    <row r="10" spans="1:4">
      <c r="A10" s="4" t="s">
        <v>1933</v>
      </c>
      <c r="B10" s="6" t="n">
        <v>7</v>
      </c>
      <c r="C10" s="6" t="n">
        <v>11</v>
      </c>
      <c r="D10" s="6" t="n">
        <v>2</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934</v>
      </c>
      <c r="B1" s="2" t="s">
        <v>1</v>
      </c>
    </row>
    <row r="2" spans="1:4">
      <c r="B2" s="2" t="s">
        <v>1935</v>
      </c>
      <c r="C2" s="2" t="s">
        <v>1936</v>
      </c>
      <c r="D2" s="2" t="s">
        <v>1937</v>
      </c>
    </row>
    <row r="3" spans="1:4">
      <c r="A3" s="3" t="s">
        <v>1920</v>
      </c>
    </row>
    <row r="4" spans="1:4">
      <c r="A4" s="4" t="s">
        <v>273</v>
      </c>
      <c r="B4" s="6" t="n">
        <v>8116</v>
      </c>
      <c r="C4" s="6" t="n">
        <v>6905</v>
      </c>
    </row>
    <row r="5" spans="1:4">
      <c r="A5" s="4" t="s">
        <v>1918</v>
      </c>
    </row>
    <row r="6" spans="1:4">
      <c r="A6" s="3" t="s">
        <v>1920</v>
      </c>
    </row>
    <row r="7" spans="1:4">
      <c r="A7" s="4" t="s">
        <v>273</v>
      </c>
      <c r="B7" s="5" t="n">
        <v>1504</v>
      </c>
      <c r="C7" s="5" t="n">
        <v>487</v>
      </c>
      <c r="D7" s="6" t="n">
        <v>71</v>
      </c>
    </row>
    <row r="8" spans="1:4">
      <c r="A8" s="4" t="s">
        <v>1119</v>
      </c>
      <c r="B8" s="6" t="n">
        <v>3728</v>
      </c>
      <c r="C8" s="6" t="n">
        <v>2060</v>
      </c>
      <c r="D8" s="6" t="n">
        <v>175</v>
      </c>
    </row>
    <row r="9" spans="1:4">
      <c r="A9" s="4" t="s">
        <v>1938</v>
      </c>
    </row>
    <row r="10" spans="1:4">
      <c r="A10" s="3" t="s">
        <v>1920</v>
      </c>
    </row>
    <row r="11" spans="1:4">
      <c r="A11" s="4" t="s">
        <v>1939</v>
      </c>
      <c r="B11" s="5" t="n">
        <v>44</v>
      </c>
      <c r="C11" s="5" t="n">
        <v>31</v>
      </c>
      <c r="D11" s="5" t="n">
        <v>21</v>
      </c>
    </row>
    <row r="12" spans="1:4">
      <c r="A12" s="4" t="s">
        <v>273</v>
      </c>
      <c r="B12" s="6" t="n">
        <v>1473</v>
      </c>
      <c r="C12" s="6" t="n">
        <v>487</v>
      </c>
      <c r="D12" s="6" t="n">
        <v>26</v>
      </c>
    </row>
    <row r="13" spans="1:4">
      <c r="A13" s="4" t="s">
        <v>1119</v>
      </c>
      <c r="B13" s="5" t="n">
        <v>3728</v>
      </c>
      <c r="C13" s="5" t="n">
        <v>2061</v>
      </c>
      <c r="D13" s="5" t="n">
        <v>167</v>
      </c>
    </row>
    <row r="14" spans="1:4">
      <c r="A14" s="4" t="s">
        <v>1940</v>
      </c>
    </row>
    <row r="15" spans="1:4">
      <c r="A15" s="3" t="s">
        <v>1920</v>
      </c>
    </row>
    <row r="16" spans="1:4">
      <c r="A16" s="4" t="s">
        <v>273</v>
      </c>
      <c r="B16" s="6" t="n">
        <v>31</v>
      </c>
      <c r="D16" s="5" t="n">
        <v>45</v>
      </c>
    </row>
    <row r="17" spans="1:4">
      <c r="A17" s="4" t="s">
        <v>1119</v>
      </c>
      <c r="C17" s="6" t="n">
        <v>-1</v>
      </c>
      <c r="D17" s="6" t="n">
        <v>8</v>
      </c>
    </row>
    <row r="18" spans="1:4">
      <c r="A18" s="4" t="s">
        <v>1941</v>
      </c>
    </row>
    <row r="19" spans="1:4">
      <c r="A19" s="3" t="s">
        <v>1920</v>
      </c>
    </row>
    <row r="20" spans="1:4">
      <c r="A20" s="4" t="s">
        <v>1939</v>
      </c>
      <c r="B20" s="5" t="n">
        <v>14</v>
      </c>
      <c r="C20" s="5" t="n">
        <v>10</v>
      </c>
      <c r="D20" s="5" t="n">
        <v>8</v>
      </c>
    </row>
    <row r="21" spans="1:4">
      <c r="A21" s="4" t="s">
        <v>273</v>
      </c>
      <c r="B21" s="6" t="n">
        <v>60</v>
      </c>
      <c r="C21" s="6" t="n">
        <v>172</v>
      </c>
      <c r="D21" s="6" t="n">
        <v>9</v>
      </c>
    </row>
    <row r="22" spans="1:4">
      <c r="A22" s="4" t="s">
        <v>1119</v>
      </c>
      <c r="B22" s="6" t="n">
        <v>153</v>
      </c>
      <c r="C22" s="6" t="n">
        <v>728</v>
      </c>
      <c r="D22" s="6" t="n">
        <v>37</v>
      </c>
    </row>
    <row r="23" spans="1:4">
      <c r="A23" s="4" t="s">
        <v>1942</v>
      </c>
    </row>
    <row r="24" spans="1:4">
      <c r="A24" s="3" t="s">
        <v>1920</v>
      </c>
    </row>
    <row r="25" spans="1:4">
      <c r="A25" s="4" t="s">
        <v>1939</v>
      </c>
      <c r="B25" s="5" t="n">
        <v>30</v>
      </c>
      <c r="C25" s="5" t="n">
        <v>21</v>
      </c>
      <c r="D25" s="5" t="n">
        <v>13</v>
      </c>
    </row>
    <row r="26" spans="1:4">
      <c r="A26" s="4" t="s">
        <v>273</v>
      </c>
      <c r="B26" s="6" t="n">
        <v>1413</v>
      </c>
      <c r="C26" s="6" t="n">
        <v>315</v>
      </c>
      <c r="D26" s="6" t="n">
        <v>17</v>
      </c>
    </row>
    <row r="27" spans="1:4">
      <c r="A27" s="4" t="s">
        <v>1119</v>
      </c>
      <c r="B27" s="6" t="n">
        <v>3575</v>
      </c>
      <c r="C27" s="6" t="n">
        <v>1333</v>
      </c>
      <c r="D27" s="6" t="n">
        <v>130</v>
      </c>
    </row>
    <row r="28" spans="1:4">
      <c r="A28" s="4" t="s">
        <v>1943</v>
      </c>
    </row>
    <row r="29" spans="1:4">
      <c r="A29" s="3" t="s">
        <v>1920</v>
      </c>
    </row>
    <row r="30" spans="1:4">
      <c r="A30" s="4" t="s">
        <v>1939</v>
      </c>
      <c r="B30" s="5" t="n">
        <v>10</v>
      </c>
      <c r="C30" s="5" t="n">
        <v>8</v>
      </c>
      <c r="D30" s="5" t="n">
        <v>5</v>
      </c>
    </row>
    <row r="31" spans="1:4">
      <c r="A31" s="4" t="s">
        <v>273</v>
      </c>
      <c r="B31" s="6" t="n">
        <v>46</v>
      </c>
      <c r="C31" s="6" t="n">
        <v>155</v>
      </c>
      <c r="D31" s="6" t="n">
        <v>2</v>
      </c>
    </row>
    <row r="32" spans="1:4">
      <c r="A32" s="4" t="s">
        <v>1119</v>
      </c>
      <c r="B32" s="6" t="n">
        <v>86</v>
      </c>
      <c r="C32" s="6" t="n">
        <v>698</v>
      </c>
      <c r="D32" s="6" t="n">
        <v>15</v>
      </c>
    </row>
    <row r="33" spans="1:4">
      <c r="A33" s="4" t="s">
        <v>1944</v>
      </c>
    </row>
    <row r="34" spans="1:4">
      <c r="A34" s="3" t="s">
        <v>1920</v>
      </c>
    </row>
    <row r="35" spans="1:4">
      <c r="A35" s="4" t="s">
        <v>1939</v>
      </c>
      <c r="B35" s="5" t="n">
        <v>2</v>
      </c>
      <c r="D35" s="5" t="n">
        <v>2</v>
      </c>
    </row>
    <row r="36" spans="1:4">
      <c r="A36" s="4" t="s">
        <v>273</v>
      </c>
      <c r="B36" s="6" t="n">
        <v>14</v>
      </c>
      <c r="D36" s="6" t="n">
        <v>7</v>
      </c>
    </row>
    <row r="37" spans="1:4">
      <c r="A37" s="4" t="s">
        <v>1119</v>
      </c>
      <c r="B37" s="6" t="n">
        <v>34</v>
      </c>
      <c r="D37" s="6" t="n">
        <v>22</v>
      </c>
    </row>
    <row r="38" spans="1:4">
      <c r="A38" s="4" t="s">
        <v>1945</v>
      </c>
    </row>
    <row r="39" spans="1:4">
      <c r="A39" s="3" t="s">
        <v>1920</v>
      </c>
    </row>
    <row r="40" spans="1:4">
      <c r="A40" s="4" t="s">
        <v>1939</v>
      </c>
      <c r="B40" s="5" t="n">
        <v>2</v>
      </c>
      <c r="C40" s="5" t="n">
        <v>2</v>
      </c>
      <c r="D40" s="5" t="n">
        <v>1</v>
      </c>
    </row>
    <row r="41" spans="1:4">
      <c r="A41" s="4" t="s">
        <v>273</v>
      </c>
      <c r="C41" s="6" t="n">
        <v>17</v>
      </c>
    </row>
    <row r="42" spans="1:4">
      <c r="A42" s="4" t="s">
        <v>1119</v>
      </c>
      <c r="B42" s="6" t="n">
        <v>33</v>
      </c>
      <c r="C42" s="6" t="n">
        <v>30</v>
      </c>
    </row>
    <row r="43" spans="1:4">
      <c r="A43" s="4" t="s">
        <v>1946</v>
      </c>
    </row>
    <row r="44" spans="1:4">
      <c r="A44" s="3" t="s">
        <v>1920</v>
      </c>
    </row>
    <row r="45" spans="1:4">
      <c r="A45" s="4" t="s">
        <v>1939</v>
      </c>
      <c r="B45" s="5" t="n">
        <v>24</v>
      </c>
      <c r="C45" s="5" t="n">
        <v>13</v>
      </c>
      <c r="D45" s="5" t="n">
        <v>8</v>
      </c>
    </row>
    <row r="46" spans="1:4">
      <c r="A46" s="4" t="s">
        <v>273</v>
      </c>
      <c r="B46" s="6" t="n">
        <v>1353</v>
      </c>
      <c r="C46" s="6" t="n">
        <v>239</v>
      </c>
      <c r="D46" s="6" t="n">
        <v>10</v>
      </c>
    </row>
    <row r="47" spans="1:4">
      <c r="A47" s="4" t="s">
        <v>1119</v>
      </c>
      <c r="B47" s="6" t="n">
        <v>3398</v>
      </c>
      <c r="C47" s="6" t="n">
        <v>1171</v>
      </c>
      <c r="D47" s="6" t="n">
        <v>97</v>
      </c>
    </row>
    <row r="48" spans="1:4">
      <c r="A48" s="4" t="s">
        <v>1947</v>
      </c>
    </row>
    <row r="49" spans="1:4">
      <c r="A49" s="3" t="s">
        <v>1920</v>
      </c>
    </row>
    <row r="50" spans="1:4">
      <c r="A50" s="4" t="s">
        <v>1939</v>
      </c>
      <c r="B50" s="5" t="n">
        <v>6</v>
      </c>
      <c r="C50" s="5" t="n">
        <v>8</v>
      </c>
      <c r="D50" s="5" t="n">
        <v>5</v>
      </c>
    </row>
    <row r="51" spans="1:4">
      <c r="A51" s="4" t="s">
        <v>273</v>
      </c>
      <c r="B51" s="6" t="n">
        <v>60</v>
      </c>
      <c r="C51" s="6" t="n">
        <v>76</v>
      </c>
      <c r="D51" s="6" t="n">
        <v>7</v>
      </c>
    </row>
    <row r="52" spans="1:4">
      <c r="A52" s="4" t="s">
        <v>1119</v>
      </c>
      <c r="B52" s="6" t="n">
        <v>177</v>
      </c>
      <c r="C52" s="6" t="n">
        <v>162</v>
      </c>
      <c r="D52" s="6" t="n">
        <v>33</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9</v>
      </c>
      <c r="C2" s="2" t="s">
        <v>30</v>
      </c>
      <c r="D2" s="2" t="s">
        <v>31</v>
      </c>
    </row>
    <row r="3" spans="1:4">
      <c r="A3" s="3" t="s">
        <v>1920</v>
      </c>
    </row>
    <row r="4" spans="1:4">
      <c r="A4" s="4" t="s">
        <v>33</v>
      </c>
      <c r="B4" s="6" t="n">
        <v>1228</v>
      </c>
      <c r="C4" s="6" t="n">
        <v>532</v>
      </c>
      <c r="D4" s="6" t="n">
        <v>101</v>
      </c>
    </row>
    <row r="5" spans="1:4">
      <c r="A5" s="4" t="s">
        <v>1949</v>
      </c>
      <c r="B5" s="5" t="n">
        <v>144</v>
      </c>
      <c r="C5" s="6" t="n">
        <v>-2</v>
      </c>
      <c r="D5" s="6" t="n">
        <v>1</v>
      </c>
    </row>
    <row r="6" spans="1:4">
      <c r="A6" s="4" t="s">
        <v>1901</v>
      </c>
    </row>
    <row r="7" spans="1:4">
      <c r="A7" s="3" t="s">
        <v>1920</v>
      </c>
    </row>
    <row r="8" spans="1:4">
      <c r="A8" s="4" t="s">
        <v>33</v>
      </c>
      <c r="B8" s="5" t="n">
        <v>633</v>
      </c>
    </row>
    <row r="9" spans="1:4">
      <c r="A9" s="4" t="s">
        <v>1949</v>
      </c>
      <c r="B9" s="5" t="n">
        <v>119</v>
      </c>
    </row>
    <row r="10" spans="1:4">
      <c r="A10" s="4" t="s">
        <v>1912</v>
      </c>
    </row>
    <row r="11" spans="1:4">
      <c r="A11" s="3" t="s">
        <v>1920</v>
      </c>
    </row>
    <row r="12" spans="1:4">
      <c r="A12" s="4" t="s">
        <v>33</v>
      </c>
      <c r="B12" s="5" t="n">
        <v>595</v>
      </c>
    </row>
    <row r="13" spans="1:4">
      <c r="A13" s="4" t="s">
        <v>1949</v>
      </c>
      <c r="B13" s="6" t="n">
        <v>2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9</v>
      </c>
    </row>
    <row r="3" spans="1:2">
      <c r="A3" s="3" t="s">
        <v>179</v>
      </c>
    </row>
    <row r="4" spans="1:2">
      <c r="A4" s="4" t="s">
        <v>208</v>
      </c>
      <c r="B4" s="4" t="s">
        <v>20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9</v>
      </c>
      <c r="C2" s="2" t="s">
        <v>30</v>
      </c>
      <c r="D2" s="2" t="s">
        <v>31</v>
      </c>
    </row>
    <row r="3" spans="1:4">
      <c r="A3" s="3" t="s">
        <v>1920</v>
      </c>
    </row>
    <row r="4" spans="1:4">
      <c r="A4" s="4" t="s">
        <v>33</v>
      </c>
      <c r="B4" s="6" t="n">
        <v>26790</v>
      </c>
      <c r="C4" s="6" t="n">
        <v>25220</v>
      </c>
      <c r="D4" s="6" t="n">
        <v>24789</v>
      </c>
    </row>
    <row r="5" spans="1:4">
      <c r="A5" s="4" t="s">
        <v>1951</v>
      </c>
    </row>
    <row r="6" spans="1:4">
      <c r="A6" s="3" t="s">
        <v>1920</v>
      </c>
    </row>
    <row r="7" spans="1:4">
      <c r="A7" s="4" t="s">
        <v>33</v>
      </c>
      <c r="B7" s="5" t="n">
        <v>2095</v>
      </c>
    </row>
    <row r="8" spans="1:4">
      <c r="A8" s="4" t="s">
        <v>1952</v>
      </c>
      <c r="B8" s="5" t="n">
        <v>190</v>
      </c>
    </row>
    <row r="9" spans="1:4">
      <c r="A9" s="4" t="s">
        <v>1953</v>
      </c>
    </row>
    <row r="10" spans="1:4">
      <c r="A10" s="3" t="s">
        <v>1920</v>
      </c>
    </row>
    <row r="11" spans="1:4">
      <c r="A11" s="4" t="s">
        <v>33</v>
      </c>
      <c r="B11" s="5" t="n">
        <v>25562</v>
      </c>
    </row>
    <row r="12" spans="1:4">
      <c r="A12" s="4" t="s">
        <v>1952</v>
      </c>
      <c r="B12" s="5" t="n">
        <v>1718</v>
      </c>
    </row>
    <row r="13" spans="1:4">
      <c r="A13" s="4" t="s">
        <v>1954</v>
      </c>
    </row>
    <row r="14" spans="1:4">
      <c r="A14" s="3" t="s">
        <v>1920</v>
      </c>
    </row>
    <row r="15" spans="1:4">
      <c r="A15" s="4" t="s">
        <v>33</v>
      </c>
      <c r="B15" s="5" t="n">
        <v>27657</v>
      </c>
    </row>
    <row r="16" spans="1:4">
      <c r="A16" s="4" t="s">
        <v>1952</v>
      </c>
      <c r="B16" s="6" t="n">
        <v>1908</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5</v>
      </c>
      <c r="B1" s="2" t="s">
        <v>1</v>
      </c>
    </row>
    <row r="2" spans="1:3">
      <c r="B2" s="2" t="s">
        <v>29</v>
      </c>
      <c r="C2" s="2" t="s">
        <v>30</v>
      </c>
    </row>
    <row r="3" spans="1:3">
      <c r="A3" s="3" t="s">
        <v>1956</v>
      </c>
    </row>
    <row r="4" spans="1:3">
      <c r="A4" s="4" t="s">
        <v>1957</v>
      </c>
      <c r="B4" s="6" t="n">
        <v>525</v>
      </c>
      <c r="C4" s="6" t="n">
        <v>486</v>
      </c>
    </row>
    <row r="5" spans="1:3">
      <c r="A5" s="4" t="s">
        <v>1958</v>
      </c>
    </row>
    <row r="6" spans="1:3">
      <c r="A6" s="3" t="s">
        <v>1956</v>
      </c>
    </row>
    <row r="7" spans="1:3">
      <c r="A7" s="4" t="s">
        <v>1957</v>
      </c>
      <c r="B7" s="6" t="n">
        <v>384</v>
      </c>
      <c r="C7" s="6" t="n">
        <v>391</v>
      </c>
    </row>
    <row r="8" spans="1:3">
      <c r="A8" s="4" t="s">
        <v>1959</v>
      </c>
    </row>
    <row r="9" spans="1:3">
      <c r="A9" s="3" t="s">
        <v>1956</v>
      </c>
    </row>
    <row r="10" spans="1:3">
      <c r="A10" s="4" t="s">
        <v>1960</v>
      </c>
      <c r="B10" s="4" t="s">
        <v>1781</v>
      </c>
    </row>
    <row r="11" spans="1:3">
      <c r="A11" s="4" t="s">
        <v>1961</v>
      </c>
      <c r="B11" s="4" t="s">
        <v>1962</v>
      </c>
    </row>
    <row r="12" spans="1:3">
      <c r="A12" s="4" t="s">
        <v>1963</v>
      </c>
    </row>
    <row r="13" spans="1:3">
      <c r="A13" s="3" t="s">
        <v>1956</v>
      </c>
    </row>
    <row r="14" spans="1:3">
      <c r="A14" s="4" t="s">
        <v>1964</v>
      </c>
      <c r="B14" s="4" t="s">
        <v>1965</v>
      </c>
    </row>
    <row r="15" spans="1:3">
      <c r="A15" s="4" t="s">
        <v>1966</v>
      </c>
      <c r="B15" s="4" t="s">
        <v>555</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67</v>
      </c>
      <c r="B1" s="2" t="s">
        <v>29</v>
      </c>
    </row>
    <row r="2" spans="1:2">
      <c r="A2" s="4" t="s">
        <v>1958</v>
      </c>
    </row>
    <row r="3" spans="1:2">
      <c r="A3" s="3" t="s">
        <v>1956</v>
      </c>
    </row>
    <row r="4" spans="1:2">
      <c r="A4" s="4" t="s">
        <v>1968</v>
      </c>
      <c r="B4" s="4" t="s">
        <v>555</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9</v>
      </c>
      <c r="B1" s="2" t="s">
        <v>1</v>
      </c>
    </row>
    <row r="2" spans="1:4">
      <c r="B2" s="2" t="s">
        <v>29</v>
      </c>
      <c r="C2" s="2" t="s">
        <v>30</v>
      </c>
      <c r="D2" s="2" t="s">
        <v>31</v>
      </c>
    </row>
    <row r="3" spans="1:4">
      <c r="A3" s="3" t="s">
        <v>1956</v>
      </c>
    </row>
    <row r="4" spans="1:4">
      <c r="A4" s="4" t="s">
        <v>1970</v>
      </c>
      <c r="B4" s="6" t="n">
        <v>4</v>
      </c>
      <c r="C4" s="6" t="n">
        <v>24</v>
      </c>
      <c r="D4" s="6" t="n">
        <v>27</v>
      </c>
    </row>
    <row r="5" spans="1:4">
      <c r="A5" s="4" t="s">
        <v>81</v>
      </c>
      <c r="B5" s="5" t="n">
        <v>9511</v>
      </c>
      <c r="C5" s="5" t="n">
        <v>9771</v>
      </c>
    </row>
    <row r="6" spans="1:4">
      <c r="A6" s="4" t="s">
        <v>72</v>
      </c>
      <c r="B6" s="5" t="n">
        <v>25662</v>
      </c>
      <c r="C6" s="5" t="n">
        <v>21862</v>
      </c>
    </row>
    <row r="7" spans="1:4">
      <c r="A7" s="4" t="s">
        <v>105</v>
      </c>
      <c r="B7" s="5" t="n">
        <v>-6079</v>
      </c>
      <c r="C7" s="5" t="n">
        <v>-6031</v>
      </c>
    </row>
    <row r="8" spans="1:4">
      <c r="A8" s="4" t="s">
        <v>98</v>
      </c>
      <c r="B8" s="5" t="n">
        <v>-12540</v>
      </c>
      <c r="C8" s="5" t="n">
        <v>-10625</v>
      </c>
    </row>
    <row r="9" spans="1:4">
      <c r="A9" s="4" t="s">
        <v>139</v>
      </c>
      <c r="B9" s="5" t="n">
        <v>1899</v>
      </c>
      <c r="C9" s="5" t="n">
        <v>2189</v>
      </c>
      <c r="D9" s="6" t="n">
        <v>2340</v>
      </c>
    </row>
    <row r="10" spans="1:4">
      <c r="A10" s="4" t="s">
        <v>1959</v>
      </c>
    </row>
    <row r="11" spans="1:4">
      <c r="A11" s="3" t="s">
        <v>1956</v>
      </c>
    </row>
    <row r="12" spans="1:4">
      <c r="A12" s="4" t="s">
        <v>1970</v>
      </c>
      <c r="B12" s="5" t="n">
        <v>-11</v>
      </c>
      <c r="C12" s="5" t="n">
        <v>14</v>
      </c>
    </row>
    <row r="13" spans="1:4">
      <c r="A13" s="4" t="s">
        <v>81</v>
      </c>
      <c r="B13" s="5" t="n">
        <v>153</v>
      </c>
      <c r="C13" s="5" t="n">
        <v>159</v>
      </c>
    </row>
    <row r="14" spans="1:4">
      <c r="A14" s="4" t="s">
        <v>72</v>
      </c>
      <c r="B14" s="5" t="n">
        <v>1351</v>
      </c>
      <c r="C14" s="5" t="n">
        <v>1292</v>
      </c>
    </row>
    <row r="15" spans="1:4">
      <c r="A15" s="4" t="s">
        <v>105</v>
      </c>
      <c r="B15" s="5" t="n">
        <v>-160</v>
      </c>
      <c r="C15" s="5" t="n">
        <v>-140</v>
      </c>
    </row>
    <row r="16" spans="1:4">
      <c r="A16" s="4" t="s">
        <v>98</v>
      </c>
      <c r="B16" s="5" t="n">
        <v>-712</v>
      </c>
      <c r="C16" s="5" t="n">
        <v>-663</v>
      </c>
    </row>
    <row r="17" spans="1:4">
      <c r="A17" s="4" t="s">
        <v>1214</v>
      </c>
      <c r="B17" s="5" t="n">
        <v>632</v>
      </c>
      <c r="C17" s="5" t="n">
        <v>648</v>
      </c>
    </row>
    <row r="18" spans="1:4">
      <c r="A18" s="4" t="s">
        <v>139</v>
      </c>
      <c r="B18" s="6" t="n">
        <v>36</v>
      </c>
      <c r="C18" s="6" t="n">
        <v>9</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9</v>
      </c>
      <c r="C2" s="2" t="s">
        <v>30</v>
      </c>
      <c r="D2" s="2" t="s">
        <v>31</v>
      </c>
    </row>
    <row r="3" spans="1:4">
      <c r="A3" s="4" t="s">
        <v>1972</v>
      </c>
    </row>
    <row r="4" spans="1:4">
      <c r="A4" s="3" t="s">
        <v>1973</v>
      </c>
    </row>
    <row r="5" spans="1:4">
      <c r="A5" s="4" t="s">
        <v>1974</v>
      </c>
      <c r="B5" s="6" t="n">
        <v>107</v>
      </c>
      <c r="C5" s="6" t="n">
        <v>111</v>
      </c>
      <c r="D5" s="6" t="n">
        <v>88</v>
      </c>
    </row>
    <row r="6" spans="1:4">
      <c r="A6" s="4" t="s">
        <v>1975</v>
      </c>
      <c r="B6" s="5" t="n">
        <v>31</v>
      </c>
      <c r="C6" s="5" t="n">
        <v>55</v>
      </c>
      <c r="D6" s="5" t="n">
        <v>54</v>
      </c>
    </row>
    <row r="7" spans="1:4">
      <c r="A7" s="4" t="s">
        <v>979</v>
      </c>
    </row>
    <row r="8" spans="1:4">
      <c r="A8" s="3" t="s">
        <v>1973</v>
      </c>
    </row>
    <row r="9" spans="1:4">
      <c r="A9" s="4" t="s">
        <v>1974</v>
      </c>
      <c r="B9" s="5" t="n">
        <v>40</v>
      </c>
      <c r="C9" s="5" t="n">
        <v>51</v>
      </c>
      <c r="D9" s="5" t="n">
        <v>56</v>
      </c>
    </row>
    <row r="10" spans="1:4">
      <c r="A10" s="4" t="s">
        <v>1975</v>
      </c>
      <c r="B10" s="6" t="n">
        <v>193</v>
      </c>
      <c r="C10" s="6" t="n">
        <v>400</v>
      </c>
      <c r="D10" s="6" t="n">
        <v>401</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9</v>
      </c>
      <c r="C2" s="2" t="s">
        <v>30</v>
      </c>
      <c r="D2" s="2" t="s">
        <v>31</v>
      </c>
    </row>
    <row r="3" spans="1:4">
      <c r="A3" s="3" t="s">
        <v>1977</v>
      </c>
    </row>
    <row r="4" spans="1:4">
      <c r="A4" s="4" t="s">
        <v>1978</v>
      </c>
      <c r="B4" s="6" t="n">
        <v>8</v>
      </c>
      <c r="C4" s="6" t="n">
        <v>9</v>
      </c>
      <c r="D4" s="6" t="n">
        <v>13</v>
      </c>
    </row>
    <row r="5" spans="1:4">
      <c r="A5" s="4" t="s">
        <v>1979</v>
      </c>
      <c r="B5" s="5" t="n">
        <v>1</v>
      </c>
      <c r="C5" s="5" t="n">
        <v>1</v>
      </c>
      <c r="D5" s="5" t="n">
        <v>1</v>
      </c>
    </row>
    <row r="6" spans="1:4">
      <c r="A6" s="4" t="s">
        <v>1980</v>
      </c>
      <c r="B6" s="5" t="n">
        <v>4</v>
      </c>
      <c r="C6" s="5" t="n">
        <v>3</v>
      </c>
      <c r="D6" s="5" t="n">
        <v>3</v>
      </c>
    </row>
    <row r="7" spans="1:4">
      <c r="A7" s="4" t="s">
        <v>113</v>
      </c>
      <c r="B7" s="6" t="n">
        <v>13</v>
      </c>
      <c r="C7" s="6" t="n">
        <v>13</v>
      </c>
      <c r="D7" s="6" t="n">
        <v>17</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981</v>
      </c>
      <c r="B1" s="2" t="s">
        <v>1</v>
      </c>
    </row>
    <row r="2" spans="1:2">
      <c r="B2" s="2" t="s">
        <v>811</v>
      </c>
    </row>
    <row r="3" spans="1:2">
      <c r="A3" s="4" t="s">
        <v>1982</v>
      </c>
    </row>
    <row r="4" spans="1:2">
      <c r="A4" s="3" t="s">
        <v>1973</v>
      </c>
    </row>
    <row r="5" spans="1:2">
      <c r="A5" s="4" t="s">
        <v>1983</v>
      </c>
      <c r="B5" s="6" t="n">
        <v>0</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84</v>
      </c>
      <c r="B1" s="2" t="s">
        <v>1</v>
      </c>
    </row>
    <row r="2" spans="1:6">
      <c r="B2" s="2" t="s">
        <v>811</v>
      </c>
      <c r="C2" s="2" t="s">
        <v>1419</v>
      </c>
      <c r="D2" s="2" t="s">
        <v>842</v>
      </c>
      <c r="E2" s="2" t="s">
        <v>1421</v>
      </c>
      <c r="F2" s="2" t="s">
        <v>1422</v>
      </c>
    </row>
    <row r="3" spans="1:6">
      <c r="A3" s="3" t="s">
        <v>1985</v>
      </c>
    </row>
    <row r="4" spans="1:6">
      <c r="A4" s="4" t="s">
        <v>1986</v>
      </c>
      <c r="B4" s="4" t="s">
        <v>729</v>
      </c>
    </row>
    <row r="5" spans="1:6">
      <c r="A5" s="4" t="s">
        <v>1987</v>
      </c>
      <c r="B5" s="6" t="n">
        <v>9316</v>
      </c>
      <c r="D5" s="6" t="n">
        <v>7981</v>
      </c>
    </row>
    <row r="6" spans="1:6">
      <c r="A6" s="4" t="s">
        <v>1425</v>
      </c>
      <c r="E6" s="17" t="n">
        <v>87445</v>
      </c>
    </row>
    <row r="7" spans="1:6">
      <c r="A7" s="4" t="s">
        <v>1988</v>
      </c>
    </row>
    <row r="8" spans="1:6">
      <c r="A8" s="3" t="s">
        <v>1985</v>
      </c>
    </row>
    <row r="9" spans="1:6">
      <c r="A9" s="4" t="s">
        <v>1986</v>
      </c>
      <c r="B9" s="4" t="s">
        <v>729</v>
      </c>
    </row>
    <row r="10" spans="1:6">
      <c r="A10" s="4" t="s">
        <v>1989</v>
      </c>
    </row>
    <row r="11" spans="1:6">
      <c r="A11" s="3" t="s">
        <v>1985</v>
      </c>
    </row>
    <row r="12" spans="1:6">
      <c r="A12" s="4" t="s">
        <v>1990</v>
      </c>
      <c r="C12" s="17" t="n">
        <v>400000</v>
      </c>
    </row>
    <row r="13" spans="1:6">
      <c r="A13" s="4" t="s">
        <v>1991</v>
      </c>
      <c r="B13" s="4" t="s">
        <v>1402</v>
      </c>
      <c r="C13" s="4" t="s">
        <v>1402</v>
      </c>
    </row>
    <row r="14" spans="1:6">
      <c r="A14" s="4" t="s">
        <v>1992</v>
      </c>
      <c r="B14" s="5" t="n">
        <v>2021</v>
      </c>
    </row>
    <row r="15" spans="1:6">
      <c r="A15" s="4" t="s">
        <v>1993</v>
      </c>
      <c r="B15" s="4" t="s">
        <v>1994</v>
      </c>
    </row>
    <row r="16" spans="1:6">
      <c r="A16" s="4" t="s">
        <v>1995</v>
      </c>
    </row>
    <row r="17" spans="1:6">
      <c r="A17" s="3" t="s">
        <v>1985</v>
      </c>
    </row>
    <row r="18" spans="1:6">
      <c r="A18" s="4" t="s">
        <v>1990</v>
      </c>
      <c r="C18" s="17" t="n">
        <v>1250000</v>
      </c>
    </row>
    <row r="19" spans="1:6">
      <c r="A19" s="4" t="s">
        <v>1991</v>
      </c>
      <c r="B19" s="4" t="s">
        <v>1407</v>
      </c>
      <c r="C19" s="4" t="s">
        <v>1407</v>
      </c>
    </row>
    <row r="20" spans="1:6">
      <c r="A20" s="4" t="s">
        <v>1992</v>
      </c>
      <c r="B20" s="5" t="n">
        <v>2025</v>
      </c>
    </row>
    <row r="21" spans="1:6">
      <c r="A21" s="4" t="s">
        <v>1993</v>
      </c>
      <c r="B21" s="4" t="s">
        <v>1996</v>
      </c>
    </row>
    <row r="22" spans="1:6">
      <c r="A22" s="4" t="s">
        <v>1997</v>
      </c>
    </row>
    <row r="23" spans="1:6">
      <c r="A23" s="3" t="s">
        <v>1985</v>
      </c>
    </row>
    <row r="24" spans="1:6">
      <c r="A24" s="4" t="s">
        <v>1990</v>
      </c>
      <c r="C24" s="17" t="n">
        <v>300000</v>
      </c>
      <c r="F24" s="17" t="n">
        <v>300000</v>
      </c>
    </row>
    <row r="25" spans="1:6">
      <c r="A25" s="4" t="s">
        <v>1991</v>
      </c>
      <c r="B25" s="4" t="s">
        <v>1411</v>
      </c>
      <c r="C25" s="4" t="s">
        <v>1411</v>
      </c>
    </row>
    <row r="26" spans="1:6">
      <c r="A26" s="4" t="s">
        <v>1992</v>
      </c>
      <c r="B26" s="5" t="n">
        <v>2033</v>
      </c>
    </row>
    <row r="27" spans="1:6">
      <c r="A27" s="4" t="s">
        <v>1993</v>
      </c>
      <c r="B27" s="4" t="s">
        <v>1996</v>
      </c>
    </row>
    <row r="28" spans="1:6">
      <c r="A28" s="4" t="s">
        <v>1425</v>
      </c>
      <c r="E28" s="17" t="n">
        <v>87445</v>
      </c>
    </row>
    <row r="29" spans="1:6">
      <c r="A29" s="4" t="s">
        <v>1998</v>
      </c>
    </row>
    <row r="30" spans="1:6">
      <c r="A30" s="3" t="s">
        <v>1985</v>
      </c>
    </row>
    <row r="31" spans="1:6">
      <c r="A31" s="4" t="s">
        <v>1990</v>
      </c>
      <c r="C31" s="17" t="n">
        <v>500000</v>
      </c>
    </row>
    <row r="32" spans="1:6">
      <c r="A32" s="4" t="s">
        <v>1991</v>
      </c>
      <c r="B32" s="4" t="s">
        <v>1413</v>
      </c>
      <c r="C32" s="4" t="s">
        <v>1413</v>
      </c>
    </row>
    <row r="33" spans="1:6">
      <c r="A33" s="4" t="s">
        <v>1992</v>
      </c>
      <c r="B33" s="5" t="n">
        <v>2045</v>
      </c>
    </row>
    <row r="34" spans="1:6">
      <c r="A34" s="4" t="s">
        <v>1993</v>
      </c>
      <c r="B34" s="4" t="s">
        <v>1996</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9</v>
      </c>
      <c r="B1" s="2" t="s">
        <v>29</v>
      </c>
      <c r="C1" s="2" t="s">
        <v>30</v>
      </c>
      <c r="D1" s="2" t="s">
        <v>31</v>
      </c>
      <c r="E1" s="2" t="s">
        <v>1309</v>
      </c>
    </row>
    <row r="2" spans="1:5">
      <c r="A2" s="3" t="s">
        <v>72</v>
      </c>
    </row>
    <row r="3" spans="1:5">
      <c r="A3" s="4" t="s">
        <v>73</v>
      </c>
      <c r="B3" s="6" t="n">
        <v>15761</v>
      </c>
      <c r="C3" s="6" t="n">
        <v>13094</v>
      </c>
      <c r="D3" s="6" t="n">
        <v>12690</v>
      </c>
    </row>
    <row r="4" spans="1:5">
      <c r="A4" s="4" t="s">
        <v>74</v>
      </c>
      <c r="B4" s="5" t="n">
        <v>8433</v>
      </c>
      <c r="C4" s="5" t="n">
        <v>7214</v>
      </c>
      <c r="D4" s="5" t="n">
        <v>7761</v>
      </c>
    </row>
    <row r="5" spans="1:5">
      <c r="A5" s="4" t="s">
        <v>75</v>
      </c>
      <c r="B5" s="5" t="n">
        <v>1163</v>
      </c>
      <c r="C5" s="5" t="n">
        <v>1248</v>
      </c>
      <c r="D5" s="5" t="n">
        <v>1299</v>
      </c>
    </row>
    <row r="6" spans="1:5">
      <c r="A6" s="4" t="s">
        <v>76</v>
      </c>
      <c r="B6" s="5" t="n">
        <v>23</v>
      </c>
      <c r="C6" s="5" t="n">
        <v>25</v>
      </c>
    </row>
    <row r="7" spans="1:5">
      <c r="A7" s="4" t="s">
        <v>77</v>
      </c>
      <c r="B7" s="5" t="n">
        <v>181</v>
      </c>
      <c r="C7" s="5" t="n">
        <v>156</v>
      </c>
    </row>
    <row r="8" spans="1:5">
      <c r="A8" s="4" t="s">
        <v>78</v>
      </c>
      <c r="B8" s="5" t="n">
        <v>30</v>
      </c>
      <c r="C8" s="5" t="n">
        <v>30</v>
      </c>
    </row>
    <row r="9" spans="1:5">
      <c r="A9" s="4" t="s">
        <v>79</v>
      </c>
      <c r="B9" s="5" t="n">
        <v>71</v>
      </c>
      <c r="C9" s="5" t="n">
        <v>95</v>
      </c>
    </row>
    <row r="10" spans="1:5">
      <c r="A10" s="4" t="s">
        <v>80</v>
      </c>
      <c r="B10" s="5" t="n">
        <v>25662</v>
      </c>
      <c r="C10" s="5" t="n">
        <v>21862</v>
      </c>
    </row>
    <row r="11" spans="1:5">
      <c r="A11" s="3" t="s">
        <v>81</v>
      </c>
    </row>
    <row r="12" spans="1:5">
      <c r="A12" s="4" t="s">
        <v>82</v>
      </c>
      <c r="B12" s="5" t="n">
        <v>3061</v>
      </c>
      <c r="C12" s="5" t="n">
        <v>2715</v>
      </c>
    </row>
    <row r="13" spans="1:5">
      <c r="A13" s="4" t="s">
        <v>83</v>
      </c>
      <c r="B13" s="5" t="n">
        <v>4074</v>
      </c>
      <c r="C13" s="5" t="n">
        <v>3630</v>
      </c>
    </row>
    <row r="14" spans="1:5">
      <c r="A14" s="4" t="s">
        <v>84</v>
      </c>
      <c r="B14" s="5" t="n">
        <v>15</v>
      </c>
      <c r="C14" s="5" t="n">
        <v>165</v>
      </c>
    </row>
    <row r="15" spans="1:5">
      <c r="A15" s="4" t="s">
        <v>78</v>
      </c>
      <c r="B15" s="5" t="n">
        <v>15</v>
      </c>
      <c r="C15" s="5" t="n">
        <v>34</v>
      </c>
    </row>
    <row r="16" spans="1:5">
      <c r="A16" s="4" t="s">
        <v>85</v>
      </c>
      <c r="B16" s="5" t="n">
        <v>2346</v>
      </c>
      <c r="C16" s="5" t="n">
        <v>2115</v>
      </c>
    </row>
    <row r="17" spans="1:5">
      <c r="A17" s="4" t="s">
        <v>86</v>
      </c>
      <c r="C17" s="5" t="n">
        <v>1112</v>
      </c>
    </row>
    <row r="18" spans="1:5">
      <c r="A18" s="4" t="s">
        <v>87</v>
      </c>
      <c r="B18" s="5" t="n">
        <v>9511</v>
      </c>
      <c r="C18" s="5" t="n">
        <v>9771</v>
      </c>
    </row>
    <row r="19" spans="1:5">
      <c r="A19" s="4" t="s">
        <v>88</v>
      </c>
      <c r="B19" s="5" t="n">
        <v>35173</v>
      </c>
      <c r="C19" s="5" t="n">
        <v>31633</v>
      </c>
    </row>
    <row r="20" spans="1:5">
      <c r="A20" s="3" t="s">
        <v>2000</v>
      </c>
    </row>
    <row r="21" spans="1:5">
      <c r="A21" s="4" t="s">
        <v>89</v>
      </c>
      <c r="B21" s="5" t="n">
        <v>16029</v>
      </c>
      <c r="C21" s="5" t="n">
        <v>14491</v>
      </c>
    </row>
    <row r="22" spans="1:5">
      <c r="A22" s="4" t="s">
        <v>52</v>
      </c>
      <c r="B22" s="5" t="n">
        <v>525</v>
      </c>
      <c r="C22" s="5" t="n">
        <v>486</v>
      </c>
    </row>
    <row r="23" spans="1:5">
      <c r="A23" s="4" t="s">
        <v>97</v>
      </c>
      <c r="B23" s="5" t="n">
        <v>16554</v>
      </c>
      <c r="C23" s="5" t="n">
        <v>14977</v>
      </c>
      <c r="D23" s="5" t="n">
        <v>14443</v>
      </c>
      <c r="E23" s="6" t="n">
        <v>13544</v>
      </c>
    </row>
    <row r="24" spans="1:5">
      <c r="A24" s="3" t="s">
        <v>98</v>
      </c>
    </row>
    <row r="25" spans="1:5">
      <c r="A25" s="4" t="s">
        <v>99</v>
      </c>
      <c r="B25" s="5" t="n">
        <v>8698</v>
      </c>
      <c r="C25" s="5" t="n">
        <v>7660</v>
      </c>
    </row>
    <row r="26" spans="1:5">
      <c r="A26" s="4" t="s">
        <v>78</v>
      </c>
      <c r="B26" s="5" t="n">
        <v>18</v>
      </c>
      <c r="C26" s="5" t="n">
        <v>3</v>
      </c>
    </row>
    <row r="27" spans="1:5">
      <c r="A27" s="4" t="s">
        <v>100</v>
      </c>
      <c r="B27" s="5" t="n">
        <v>2209</v>
      </c>
      <c r="C27" s="5" t="n">
        <v>1666</v>
      </c>
    </row>
    <row r="28" spans="1:5">
      <c r="A28" s="4" t="s">
        <v>101</v>
      </c>
      <c r="B28" s="5" t="n">
        <v>472</v>
      </c>
      <c r="C28" s="5" t="n">
        <v>226</v>
      </c>
    </row>
    <row r="29" spans="1:5">
      <c r="A29" s="4" t="s">
        <v>102</v>
      </c>
      <c r="B29" s="5" t="n">
        <v>424</v>
      </c>
      <c r="C29" s="5" t="n">
        <v>377</v>
      </c>
    </row>
    <row r="30" spans="1:5">
      <c r="A30" s="4" t="s">
        <v>103</v>
      </c>
      <c r="B30" s="5" t="n">
        <v>719</v>
      </c>
      <c r="C30" s="5" t="n">
        <v>693</v>
      </c>
      <c r="D30" s="5" t="n">
        <v>693</v>
      </c>
      <c r="E30" s="5" t="n">
        <v>678</v>
      </c>
    </row>
    <row r="31" spans="1:5">
      <c r="A31" s="4" t="s">
        <v>104</v>
      </c>
      <c r="B31" s="5" t="n">
        <v>12540</v>
      </c>
      <c r="C31" s="5" t="n">
        <v>10625</v>
      </c>
    </row>
    <row r="32" spans="1:5">
      <c r="A32" s="3" t="s">
        <v>105</v>
      </c>
    </row>
    <row r="33" spans="1:5">
      <c r="A33" s="4" t="s">
        <v>106</v>
      </c>
      <c r="B33" s="5" t="n">
        <v>4609</v>
      </c>
      <c r="C33" s="5" t="n">
        <v>4534</v>
      </c>
    </row>
    <row r="34" spans="1:5">
      <c r="A34" s="4" t="s">
        <v>107</v>
      </c>
      <c r="B34" s="5" t="n">
        <v>443</v>
      </c>
      <c r="C34" s="5" t="n">
        <v>458</v>
      </c>
    </row>
    <row r="35" spans="1:5">
      <c r="A35" s="4" t="s">
        <v>99</v>
      </c>
      <c r="B35" s="5" t="n">
        <v>618</v>
      </c>
      <c r="C35" s="5" t="n">
        <v>316</v>
      </c>
    </row>
    <row r="36" spans="1:5">
      <c r="A36" s="4" t="s">
        <v>78</v>
      </c>
      <c r="B36" s="5" t="n">
        <v>41</v>
      </c>
      <c r="C36" s="5" t="n">
        <v>11</v>
      </c>
    </row>
    <row r="37" spans="1:5">
      <c r="A37" s="4" t="s">
        <v>103</v>
      </c>
      <c r="B37" s="5" t="n">
        <v>368</v>
      </c>
      <c r="C37" s="5" t="n">
        <v>371</v>
      </c>
      <c r="D37" s="6" t="n">
        <v>371</v>
      </c>
      <c r="E37" s="6" t="n">
        <v>382</v>
      </c>
    </row>
    <row r="38" spans="1:5">
      <c r="A38" s="4" t="s">
        <v>108</v>
      </c>
      <c r="C38" s="5" t="n">
        <v>341</v>
      </c>
    </row>
    <row r="39" spans="1:5">
      <c r="A39" s="4" t="s">
        <v>109</v>
      </c>
      <c r="B39" s="5" t="n">
        <v>6079</v>
      </c>
      <c r="C39" s="5" t="n">
        <v>6031</v>
      </c>
    </row>
    <row r="40" spans="1:5">
      <c r="A40" s="4" t="s">
        <v>110</v>
      </c>
      <c r="B40" s="5" t="n">
        <v>18619</v>
      </c>
      <c r="C40" s="5" t="n">
        <v>16656</v>
      </c>
    </row>
    <row r="41" spans="1:5">
      <c r="A41" s="4" t="s">
        <v>111</v>
      </c>
      <c r="B41" s="5" t="n">
        <v>35173</v>
      </c>
      <c r="C41" s="5" t="n">
        <v>31633</v>
      </c>
    </row>
    <row r="42" spans="1:5">
      <c r="A42" s="4" t="s">
        <v>2001</v>
      </c>
    </row>
    <row r="43" spans="1:5">
      <c r="A43" s="3" t="s">
        <v>72</v>
      </c>
    </row>
    <row r="44" spans="1:5">
      <c r="A44" s="4" t="s">
        <v>2002</v>
      </c>
      <c r="B44" s="5" t="n">
        <v>14892</v>
      </c>
      <c r="C44" s="5" t="n">
        <v>8658</v>
      </c>
    </row>
    <row r="45" spans="1:5">
      <c r="A45" s="4" t="s">
        <v>80</v>
      </c>
      <c r="B45" s="5" t="n">
        <v>14892</v>
      </c>
      <c r="C45" s="5" t="n">
        <v>8658</v>
      </c>
    </row>
    <row r="46" spans="1:5">
      <c r="A46" s="3" t="s">
        <v>81</v>
      </c>
    </row>
    <row r="47" spans="1:5">
      <c r="A47" s="4" t="s">
        <v>2003</v>
      </c>
      <c r="B47" s="5" t="n">
        <v>1233</v>
      </c>
      <c r="C47" s="5" t="n">
        <v>6141</v>
      </c>
    </row>
    <row r="48" spans="1:5">
      <c r="A48" s="4" t="s">
        <v>85</v>
      </c>
      <c r="B48" s="5" t="n">
        <v>411</v>
      </c>
      <c r="C48" s="5" t="n">
        <v>401</v>
      </c>
    </row>
    <row r="49" spans="1:5">
      <c r="A49" s="4" t="s">
        <v>87</v>
      </c>
      <c r="B49" s="5" t="n">
        <v>1644</v>
      </c>
      <c r="C49" s="5" t="n">
        <v>6542</v>
      </c>
    </row>
    <row r="50" spans="1:5">
      <c r="A50" s="4" t="s">
        <v>88</v>
      </c>
      <c r="B50" s="5" t="n">
        <v>16536</v>
      </c>
      <c r="C50" s="5" t="n">
        <v>15200</v>
      </c>
    </row>
    <row r="51" spans="1:5">
      <c r="A51" s="3" t="s">
        <v>2000</v>
      </c>
    </row>
    <row r="52" spans="1:5">
      <c r="A52" s="4" t="s">
        <v>89</v>
      </c>
      <c r="B52" s="5" t="n">
        <v>16029</v>
      </c>
      <c r="C52" s="5" t="n">
        <v>14491</v>
      </c>
    </row>
    <row r="53" spans="1:5">
      <c r="A53" s="4" t="s">
        <v>97</v>
      </c>
      <c r="B53" s="5" t="n">
        <v>16029</v>
      </c>
      <c r="C53" s="5" t="n">
        <v>14491</v>
      </c>
    </row>
    <row r="54" spans="1:5">
      <c r="A54" s="3" t="s">
        <v>105</v>
      </c>
    </row>
    <row r="55" spans="1:5">
      <c r="A55" s="4" t="s">
        <v>106</v>
      </c>
      <c r="C55" s="5" t="n">
        <v>3</v>
      </c>
    </row>
    <row r="56" spans="1:5">
      <c r="A56" s="4" t="s">
        <v>2004</v>
      </c>
      <c r="B56" s="5" t="n">
        <v>507</v>
      </c>
      <c r="C56" s="5" t="n">
        <v>704</v>
      </c>
    </row>
    <row r="57" spans="1:5">
      <c r="A57" s="4" t="s">
        <v>99</v>
      </c>
      <c r="C57" s="5" t="n">
        <v>2</v>
      </c>
    </row>
    <row r="58" spans="1:5">
      <c r="A58" s="4" t="s">
        <v>109</v>
      </c>
      <c r="B58" s="5" t="n">
        <v>507</v>
      </c>
      <c r="C58" s="5" t="n">
        <v>709</v>
      </c>
    </row>
    <row r="59" spans="1:5">
      <c r="A59" s="4" t="s">
        <v>110</v>
      </c>
      <c r="B59" s="5" t="n">
        <v>507</v>
      </c>
      <c r="C59" s="5" t="n">
        <v>709</v>
      </c>
    </row>
    <row r="60" spans="1:5">
      <c r="A60" s="4" t="s">
        <v>111</v>
      </c>
      <c r="B60" s="5" t="n">
        <v>16536</v>
      </c>
      <c r="C60" s="5" t="n">
        <v>15200</v>
      </c>
    </row>
    <row r="61" spans="1:5">
      <c r="A61" s="4" t="s">
        <v>2005</v>
      </c>
    </row>
    <row r="62" spans="1:5">
      <c r="A62" s="3" t="s">
        <v>72</v>
      </c>
    </row>
    <row r="63" spans="1:5">
      <c r="A63" s="4" t="s">
        <v>2002</v>
      </c>
      <c r="B63" s="5" t="n">
        <v>572</v>
      </c>
      <c r="C63" s="5" t="n">
        <v>458</v>
      </c>
    </row>
    <row r="64" spans="1:5">
      <c r="A64" s="4" t="s">
        <v>2003</v>
      </c>
      <c r="B64" s="5" t="n">
        <v>3550</v>
      </c>
      <c r="C64" s="5" t="n">
        <v>3627</v>
      </c>
    </row>
    <row r="65" spans="1:5">
      <c r="A65" s="4" t="s">
        <v>80</v>
      </c>
      <c r="B65" s="5" t="n">
        <v>4122</v>
      </c>
      <c r="C65" s="5" t="n">
        <v>4085</v>
      </c>
    </row>
    <row r="66" spans="1:5">
      <c r="A66" s="3" t="s">
        <v>81</v>
      </c>
    </row>
    <row r="67" spans="1:5">
      <c r="A67" s="4" t="s">
        <v>83</v>
      </c>
      <c r="C67" s="5" t="n">
        <v>4</v>
      </c>
    </row>
    <row r="68" spans="1:5">
      <c r="A68" s="4" t="s">
        <v>78</v>
      </c>
      <c r="C68" s="5" t="n">
        <v>4</v>
      </c>
    </row>
    <row r="69" spans="1:5">
      <c r="A69" s="4" t="s">
        <v>87</v>
      </c>
      <c r="C69" s="5" t="n">
        <v>8</v>
      </c>
    </row>
    <row r="70" spans="1:5">
      <c r="A70" s="4" t="s">
        <v>88</v>
      </c>
      <c r="B70" s="5" t="n">
        <v>4122</v>
      </c>
      <c r="C70" s="5" t="n">
        <v>4093</v>
      </c>
    </row>
    <row r="71" spans="1:5">
      <c r="A71" s="3" t="s">
        <v>2000</v>
      </c>
    </row>
    <row r="72" spans="1:5">
      <c r="A72" s="4" t="s">
        <v>89</v>
      </c>
      <c r="B72" s="5" t="n">
        <v>1950</v>
      </c>
      <c r="C72" s="5" t="n">
        <v>1797</v>
      </c>
    </row>
    <row r="73" spans="1:5">
      <c r="A73" s="4" t="s">
        <v>97</v>
      </c>
      <c r="B73" s="5" t="n">
        <v>1950</v>
      </c>
      <c r="C73" s="5" t="n">
        <v>1797</v>
      </c>
    </row>
    <row r="74" spans="1:5">
      <c r="A74" s="3" t="s">
        <v>98</v>
      </c>
    </row>
    <row r="75" spans="1:5">
      <c r="A75" s="4" t="s">
        <v>99</v>
      </c>
      <c r="B75" s="5" t="n">
        <v>2098</v>
      </c>
      <c r="C75" s="5" t="n">
        <v>2020</v>
      </c>
    </row>
    <row r="76" spans="1:5">
      <c r="A76" s="4" t="s">
        <v>78</v>
      </c>
      <c r="B76" s="5" t="n">
        <v>16</v>
      </c>
      <c r="C76" s="5" t="n">
        <v>3</v>
      </c>
    </row>
    <row r="77" spans="1:5">
      <c r="A77" s="4" t="s">
        <v>104</v>
      </c>
      <c r="B77" s="5" t="n">
        <v>2114</v>
      </c>
      <c r="C77" s="5" t="n">
        <v>2023</v>
      </c>
    </row>
    <row r="78" spans="1:5">
      <c r="A78" s="3" t="s">
        <v>105</v>
      </c>
    </row>
    <row r="79" spans="1:5">
      <c r="A79" s="4" t="s">
        <v>106</v>
      </c>
      <c r="B79" s="5" t="n">
        <v>21</v>
      </c>
      <c r="C79" s="5" t="n">
        <v>29</v>
      </c>
    </row>
    <row r="80" spans="1:5">
      <c r="A80" s="4" t="s">
        <v>99</v>
      </c>
      <c r="B80" s="5" t="n">
        <v>37</v>
      </c>
      <c r="C80" s="5" t="n">
        <v>244</v>
      </c>
    </row>
    <row r="81" spans="1:5">
      <c r="A81" s="4" t="s">
        <v>109</v>
      </c>
      <c r="B81" s="5" t="n">
        <v>58</v>
      </c>
      <c r="C81" s="5" t="n">
        <v>273</v>
      </c>
    </row>
    <row r="82" spans="1:5">
      <c r="A82" s="4" t="s">
        <v>110</v>
      </c>
      <c r="B82" s="5" t="n">
        <v>2172</v>
      </c>
      <c r="C82" s="5" t="n">
        <v>2296</v>
      </c>
    </row>
    <row r="83" spans="1:5">
      <c r="A83" s="4" t="s">
        <v>111</v>
      </c>
      <c r="B83" s="5" t="n">
        <v>4122</v>
      </c>
      <c r="C83" s="5" t="n">
        <v>4093</v>
      </c>
    </row>
    <row r="84" spans="1:5">
      <c r="A84" s="4" t="s">
        <v>2006</v>
      </c>
    </row>
    <row r="85" spans="1:5">
      <c r="A85" s="3" t="s">
        <v>72</v>
      </c>
    </row>
    <row r="86" spans="1:5">
      <c r="A86" s="4" t="s">
        <v>73</v>
      </c>
      <c r="B86" s="5" t="n">
        <v>15761</v>
      </c>
      <c r="C86" s="5" t="n">
        <v>13094</v>
      </c>
    </row>
    <row r="87" spans="1:5">
      <c r="A87" s="4" t="s">
        <v>74</v>
      </c>
      <c r="B87" s="5" t="n">
        <v>8433</v>
      </c>
      <c r="C87" s="5" t="n">
        <v>7214</v>
      </c>
    </row>
    <row r="88" spans="1:5">
      <c r="A88" s="4" t="s">
        <v>2002</v>
      </c>
      <c r="B88" s="5" t="n">
        <v>1682</v>
      </c>
      <c r="C88" s="5" t="n">
        <v>1682</v>
      </c>
    </row>
    <row r="89" spans="1:5">
      <c r="A89" s="4" t="s">
        <v>75</v>
      </c>
      <c r="B89" s="5" t="n">
        <v>1163</v>
      </c>
      <c r="C89" s="5" t="n">
        <v>1248</v>
      </c>
    </row>
    <row r="90" spans="1:5">
      <c r="A90" s="4" t="s">
        <v>76</v>
      </c>
      <c r="B90" s="5" t="n">
        <v>23</v>
      </c>
      <c r="C90" s="5" t="n">
        <v>25</v>
      </c>
    </row>
    <row r="91" spans="1:5">
      <c r="A91" s="4" t="s">
        <v>77</v>
      </c>
      <c r="B91" s="5" t="n">
        <v>181</v>
      </c>
      <c r="C91" s="5" t="n">
        <v>156</v>
      </c>
    </row>
    <row r="92" spans="1:5">
      <c r="A92" s="4" t="s">
        <v>78</v>
      </c>
      <c r="B92" s="5" t="n">
        <v>30</v>
      </c>
      <c r="C92" s="5" t="n">
        <v>30</v>
      </c>
    </row>
    <row r="93" spans="1:5">
      <c r="A93" s="4" t="s">
        <v>79</v>
      </c>
      <c r="B93" s="5" t="n">
        <v>71</v>
      </c>
      <c r="C93" s="5" t="n">
        <v>95</v>
      </c>
    </row>
    <row r="94" spans="1:5">
      <c r="A94" s="4" t="s">
        <v>80</v>
      </c>
      <c r="B94" s="5" t="n">
        <v>27344</v>
      </c>
      <c r="C94" s="5" t="n">
        <v>23544</v>
      </c>
    </row>
    <row r="95" spans="1:5">
      <c r="A95" s="3" t="s">
        <v>81</v>
      </c>
    </row>
    <row r="96" spans="1:5">
      <c r="A96" s="4" t="s">
        <v>82</v>
      </c>
      <c r="B96" s="5" t="n">
        <v>3061</v>
      </c>
      <c r="C96" s="5" t="n">
        <v>2715</v>
      </c>
    </row>
    <row r="97" spans="1:5">
      <c r="A97" s="4" t="s">
        <v>83</v>
      </c>
      <c r="B97" s="5" t="n">
        <v>4074</v>
      </c>
      <c r="C97" s="5" t="n">
        <v>3626</v>
      </c>
    </row>
    <row r="98" spans="1:5">
      <c r="A98" s="4" t="s">
        <v>2003</v>
      </c>
      <c r="B98" s="5" t="n">
        <v>507</v>
      </c>
      <c r="C98" s="5" t="n">
        <v>704</v>
      </c>
    </row>
    <row r="99" spans="1:5">
      <c r="A99" s="4" t="s">
        <v>84</v>
      </c>
      <c r="B99" s="5" t="n">
        <v>15</v>
      </c>
      <c r="C99" s="5" t="n">
        <v>165</v>
      </c>
    </row>
    <row r="100" spans="1:5">
      <c r="A100" s="4" t="s">
        <v>78</v>
      </c>
      <c r="B100" s="5" t="n">
        <v>15</v>
      </c>
      <c r="C100" s="5" t="n">
        <v>30</v>
      </c>
    </row>
    <row r="101" spans="1:5">
      <c r="A101" s="4" t="s">
        <v>85</v>
      </c>
      <c r="B101" s="5" t="n">
        <v>1935</v>
      </c>
      <c r="C101" s="5" t="n">
        <v>1714</v>
      </c>
    </row>
    <row r="102" spans="1:5">
      <c r="A102" s="4" t="s">
        <v>86</v>
      </c>
      <c r="C102" s="5" t="n">
        <v>1112</v>
      </c>
    </row>
    <row r="103" spans="1:5">
      <c r="A103" s="4" t="s">
        <v>87</v>
      </c>
      <c r="B103" s="5" t="n">
        <v>9607</v>
      </c>
      <c r="C103" s="5" t="n">
        <v>10066</v>
      </c>
    </row>
    <row r="104" spans="1:5">
      <c r="A104" s="4" t="s">
        <v>88</v>
      </c>
      <c r="B104" s="5" t="n">
        <v>36951</v>
      </c>
      <c r="C104" s="5" t="n">
        <v>33610</v>
      </c>
    </row>
    <row r="105" spans="1:5">
      <c r="A105" s="3" t="s">
        <v>2000</v>
      </c>
    </row>
    <row r="106" spans="1:5">
      <c r="A106" s="4" t="s">
        <v>89</v>
      </c>
      <c r="B106" s="5" t="n">
        <v>15196</v>
      </c>
      <c r="C106" s="5" t="n">
        <v>9001</v>
      </c>
    </row>
    <row r="107" spans="1:5">
      <c r="A107" s="4" t="s">
        <v>52</v>
      </c>
      <c r="B107" s="5" t="n">
        <v>525</v>
      </c>
      <c r="C107" s="5" t="n">
        <v>486</v>
      </c>
    </row>
    <row r="108" spans="1:5">
      <c r="A108" s="4" t="s">
        <v>97</v>
      </c>
      <c r="B108" s="5" t="n">
        <v>15721</v>
      </c>
      <c r="C108" s="5" t="n">
        <v>9487</v>
      </c>
    </row>
    <row r="109" spans="1:5">
      <c r="A109" s="3" t="s">
        <v>98</v>
      </c>
    </row>
    <row r="110" spans="1:5">
      <c r="A110" s="4" t="s">
        <v>99</v>
      </c>
      <c r="B110" s="5" t="n">
        <v>6600</v>
      </c>
      <c r="C110" s="5" t="n">
        <v>5640</v>
      </c>
    </row>
    <row r="111" spans="1:5">
      <c r="A111" s="4" t="s">
        <v>78</v>
      </c>
      <c r="B111" s="5" t="n">
        <v>2</v>
      </c>
    </row>
    <row r="112" spans="1:5">
      <c r="A112" s="4" t="s">
        <v>100</v>
      </c>
      <c r="B112" s="5" t="n">
        <v>2209</v>
      </c>
      <c r="C112" s="5" t="n">
        <v>1666</v>
      </c>
    </row>
    <row r="113" spans="1:5">
      <c r="A113" s="4" t="s">
        <v>101</v>
      </c>
      <c r="B113" s="5" t="n">
        <v>472</v>
      </c>
      <c r="C113" s="5" t="n">
        <v>226</v>
      </c>
    </row>
    <row r="114" spans="1:5">
      <c r="A114" s="4" t="s">
        <v>2004</v>
      </c>
      <c r="B114" s="5" t="n">
        <v>3550</v>
      </c>
      <c r="C114" s="5" t="n">
        <v>3627</v>
      </c>
    </row>
    <row r="115" spans="1:5">
      <c r="A115" s="4" t="s">
        <v>102</v>
      </c>
      <c r="B115" s="5" t="n">
        <v>424</v>
      </c>
      <c r="C115" s="5" t="n">
        <v>377</v>
      </c>
    </row>
    <row r="116" spans="1:5">
      <c r="A116" s="4" t="s">
        <v>103</v>
      </c>
      <c r="B116" s="5" t="n">
        <v>719</v>
      </c>
      <c r="C116" s="5" t="n">
        <v>693</v>
      </c>
    </row>
    <row r="117" spans="1:5">
      <c r="A117" s="4" t="s">
        <v>104</v>
      </c>
      <c r="B117" s="5" t="n">
        <v>13976</v>
      </c>
      <c r="C117" s="5" t="n">
        <v>12229</v>
      </c>
    </row>
    <row r="118" spans="1:5">
      <c r="A118" s="3" t="s">
        <v>105</v>
      </c>
    </row>
    <row r="119" spans="1:5">
      <c r="A119" s="4" t="s">
        <v>106</v>
      </c>
      <c r="B119" s="5" t="n">
        <v>4588</v>
      </c>
      <c r="C119" s="5" t="n">
        <v>4502</v>
      </c>
    </row>
    <row r="120" spans="1:5">
      <c r="A120" s="4" t="s">
        <v>2004</v>
      </c>
      <c r="B120" s="5" t="n">
        <v>1233</v>
      </c>
      <c r="C120" s="5" t="n">
        <v>6141</v>
      </c>
    </row>
    <row r="121" spans="1:5">
      <c r="A121" s="4" t="s">
        <v>107</v>
      </c>
      <c r="B121" s="5" t="n">
        <v>443</v>
      </c>
      <c r="C121" s="5" t="n">
        <v>458</v>
      </c>
    </row>
    <row r="122" spans="1:5">
      <c r="A122" s="4" t="s">
        <v>99</v>
      </c>
      <c r="B122" s="5" t="n">
        <v>581</v>
      </c>
      <c r="C122" s="5" t="n">
        <v>70</v>
      </c>
    </row>
    <row r="123" spans="1:5">
      <c r="A123" s="4" t="s">
        <v>78</v>
      </c>
      <c r="B123" s="5" t="n">
        <v>41</v>
      </c>
      <c r="C123" s="5" t="n">
        <v>11</v>
      </c>
    </row>
    <row r="124" spans="1:5">
      <c r="A124" s="4" t="s">
        <v>103</v>
      </c>
      <c r="B124" s="5" t="n">
        <v>368</v>
      </c>
      <c r="C124" s="5" t="n">
        <v>371</v>
      </c>
    </row>
    <row r="125" spans="1:5">
      <c r="A125" s="4" t="s">
        <v>108</v>
      </c>
      <c r="C125" s="5" t="n">
        <v>341</v>
      </c>
    </row>
    <row r="126" spans="1:5">
      <c r="A126" s="4" t="s">
        <v>109</v>
      </c>
      <c r="B126" s="5" t="n">
        <v>7254</v>
      </c>
      <c r="C126" s="5" t="n">
        <v>11894</v>
      </c>
    </row>
    <row r="127" spans="1:5">
      <c r="A127" s="4" t="s">
        <v>110</v>
      </c>
      <c r="B127" s="5" t="n">
        <v>21230</v>
      </c>
      <c r="C127" s="5" t="n">
        <v>24123</v>
      </c>
    </row>
    <row r="128" spans="1:5">
      <c r="A128" s="4" t="s">
        <v>111</v>
      </c>
      <c r="B128" s="5" t="n">
        <v>36951</v>
      </c>
      <c r="C128" s="5" t="n">
        <v>33610</v>
      </c>
    </row>
    <row r="129" spans="1:5">
      <c r="A129" s="4" t="s">
        <v>2007</v>
      </c>
    </row>
    <row r="130" spans="1:5">
      <c r="A130" s="3" t="s">
        <v>72</v>
      </c>
    </row>
    <row r="131" spans="1:5">
      <c r="A131" s="4" t="s">
        <v>2002</v>
      </c>
      <c r="B131" s="5" t="n">
        <v>-17146</v>
      </c>
      <c r="C131" s="5" t="n">
        <v>-10798</v>
      </c>
    </row>
    <row r="132" spans="1:5">
      <c r="A132" s="4" t="s">
        <v>2003</v>
      </c>
      <c r="B132" s="5" t="n">
        <v>-3550</v>
      </c>
      <c r="C132" s="5" t="n">
        <v>-3627</v>
      </c>
    </row>
    <row r="133" spans="1:5">
      <c r="A133" s="4" t="s">
        <v>80</v>
      </c>
      <c r="B133" s="5" t="n">
        <v>-20696</v>
      </c>
      <c r="C133" s="5" t="n">
        <v>-14425</v>
      </c>
    </row>
    <row r="134" spans="1:5">
      <c r="A134" s="3" t="s">
        <v>81</v>
      </c>
    </row>
    <row r="135" spans="1:5">
      <c r="A135" s="4" t="s">
        <v>2003</v>
      </c>
      <c r="B135" s="5" t="n">
        <v>-1740</v>
      </c>
      <c r="C135" s="5" t="n">
        <v>-6845</v>
      </c>
    </row>
    <row r="136" spans="1:5">
      <c r="A136" s="4" t="s">
        <v>87</v>
      </c>
      <c r="B136" s="5" t="n">
        <v>-1740</v>
      </c>
      <c r="C136" s="5" t="n">
        <v>-6845</v>
      </c>
    </row>
    <row r="137" spans="1:5">
      <c r="A137" s="4" t="s">
        <v>88</v>
      </c>
      <c r="B137" s="5" t="n">
        <v>-22436</v>
      </c>
      <c r="C137" s="5" t="n">
        <v>-21270</v>
      </c>
    </row>
    <row r="138" spans="1:5">
      <c r="A138" s="3" t="s">
        <v>2000</v>
      </c>
    </row>
    <row r="139" spans="1:5">
      <c r="A139" s="4" t="s">
        <v>89</v>
      </c>
      <c r="B139" s="5" t="n">
        <v>-17146</v>
      </c>
      <c r="C139" s="5" t="n">
        <v>-10798</v>
      </c>
    </row>
    <row r="140" spans="1:5">
      <c r="A140" s="4" t="s">
        <v>97</v>
      </c>
      <c r="B140" s="5" t="n">
        <v>-17146</v>
      </c>
      <c r="C140" s="5" t="n">
        <v>-10798</v>
      </c>
    </row>
    <row r="141" spans="1:5">
      <c r="A141" s="3" t="s">
        <v>98</v>
      </c>
    </row>
    <row r="142" spans="1:5">
      <c r="A142" s="4" t="s">
        <v>2004</v>
      </c>
      <c r="B142" s="5" t="n">
        <v>-3550</v>
      </c>
      <c r="C142" s="5" t="n">
        <v>-3627</v>
      </c>
    </row>
    <row r="143" spans="1:5">
      <c r="A143" s="4" t="s">
        <v>104</v>
      </c>
      <c r="B143" s="5" t="n">
        <v>-3550</v>
      </c>
      <c r="C143" s="5" t="n">
        <v>-3627</v>
      </c>
    </row>
    <row r="144" spans="1:5">
      <c r="A144" s="3" t="s">
        <v>105</v>
      </c>
    </row>
    <row r="145" spans="1:5">
      <c r="A145" s="4" t="s">
        <v>2004</v>
      </c>
      <c r="B145" s="5" t="n">
        <v>-1740</v>
      </c>
      <c r="C145" s="5" t="n">
        <v>-6845</v>
      </c>
    </row>
    <row r="146" spans="1:5">
      <c r="A146" s="4" t="s">
        <v>109</v>
      </c>
      <c r="B146" s="5" t="n">
        <v>-1740</v>
      </c>
      <c r="C146" s="5" t="n">
        <v>-6845</v>
      </c>
    </row>
    <row r="147" spans="1:5">
      <c r="A147" s="4" t="s">
        <v>110</v>
      </c>
      <c r="B147" s="5" t="n">
        <v>-5290</v>
      </c>
      <c r="C147" s="5" t="n">
        <v>-10472</v>
      </c>
    </row>
    <row r="148" spans="1:5">
      <c r="A148" s="4" t="s">
        <v>111</v>
      </c>
      <c r="B148" s="5" t="n">
        <v>-22436</v>
      </c>
      <c r="C148" s="5" t="n">
        <v>-21270</v>
      </c>
    </row>
    <row r="149" spans="1:5">
      <c r="A149" s="4" t="s">
        <v>2008</v>
      </c>
    </row>
    <row r="150" spans="1:5">
      <c r="A150" s="3" t="s">
        <v>72</v>
      </c>
    </row>
    <row r="151" spans="1:5">
      <c r="A151" s="4" t="s">
        <v>73</v>
      </c>
      <c r="B151" s="5" t="n">
        <v>15761</v>
      </c>
      <c r="C151" s="5" t="n">
        <v>13094</v>
      </c>
    </row>
    <row r="152" spans="1:5">
      <c r="A152" s="4" t="s">
        <v>74</v>
      </c>
      <c r="B152" s="5" t="n">
        <v>8433</v>
      </c>
      <c r="C152" s="5" t="n">
        <v>7214</v>
      </c>
    </row>
    <row r="153" spans="1:5">
      <c r="A153" s="4" t="s">
        <v>75</v>
      </c>
      <c r="B153" s="5" t="n">
        <v>1163</v>
      </c>
      <c r="C153" s="5" t="n">
        <v>1248</v>
      </c>
    </row>
    <row r="154" spans="1:5">
      <c r="A154" s="4" t="s">
        <v>76</v>
      </c>
      <c r="B154" s="5" t="n">
        <v>23</v>
      </c>
      <c r="C154" s="5" t="n">
        <v>25</v>
      </c>
    </row>
    <row r="155" spans="1:5">
      <c r="A155" s="4" t="s">
        <v>77</v>
      </c>
      <c r="B155" s="5" t="n">
        <v>181</v>
      </c>
      <c r="C155" s="5" t="n">
        <v>156</v>
      </c>
    </row>
    <row r="156" spans="1:5">
      <c r="A156" s="4" t="s">
        <v>78</v>
      </c>
      <c r="B156" s="5" t="n">
        <v>30</v>
      </c>
      <c r="C156" s="5" t="n">
        <v>30</v>
      </c>
    </row>
    <row r="157" spans="1:5">
      <c r="A157" s="4" t="s">
        <v>79</v>
      </c>
      <c r="B157" s="5" t="n">
        <v>71</v>
      </c>
      <c r="C157" s="5" t="n">
        <v>95</v>
      </c>
    </row>
    <row r="158" spans="1:5">
      <c r="A158" s="4" t="s">
        <v>80</v>
      </c>
      <c r="B158" s="5" t="n">
        <v>25662</v>
      </c>
      <c r="C158" s="5" t="n">
        <v>21862</v>
      </c>
    </row>
    <row r="159" spans="1:5">
      <c r="A159" s="3" t="s">
        <v>81</v>
      </c>
    </row>
    <row r="160" spans="1:5">
      <c r="A160" s="4" t="s">
        <v>82</v>
      </c>
      <c r="B160" s="5" t="n">
        <v>3061</v>
      </c>
      <c r="C160" s="5" t="n">
        <v>2715</v>
      </c>
    </row>
    <row r="161" spans="1:5">
      <c r="A161" s="4" t="s">
        <v>83</v>
      </c>
      <c r="B161" s="5" t="n">
        <v>4074</v>
      </c>
      <c r="C161" s="5" t="n">
        <v>3630</v>
      </c>
    </row>
    <row r="162" spans="1:5">
      <c r="A162" s="4" t="s">
        <v>84</v>
      </c>
      <c r="B162" s="5" t="n">
        <v>15</v>
      </c>
      <c r="C162" s="5" t="n">
        <v>165</v>
      </c>
    </row>
    <row r="163" spans="1:5">
      <c r="A163" s="4" t="s">
        <v>78</v>
      </c>
      <c r="B163" s="5" t="n">
        <v>15</v>
      </c>
      <c r="C163" s="5" t="n">
        <v>34</v>
      </c>
    </row>
    <row r="164" spans="1:5">
      <c r="A164" s="4" t="s">
        <v>85</v>
      </c>
      <c r="B164" s="5" t="n">
        <v>2346</v>
      </c>
      <c r="C164" s="5" t="n">
        <v>2115</v>
      </c>
    </row>
    <row r="165" spans="1:5">
      <c r="A165" s="4" t="s">
        <v>86</v>
      </c>
      <c r="C165" s="5" t="n">
        <v>1112</v>
      </c>
    </row>
    <row r="166" spans="1:5">
      <c r="A166" s="4" t="s">
        <v>87</v>
      </c>
      <c r="B166" s="5" t="n">
        <v>9511</v>
      </c>
      <c r="C166" s="5" t="n">
        <v>9771</v>
      </c>
    </row>
    <row r="167" spans="1:5">
      <c r="A167" s="4" t="s">
        <v>88</v>
      </c>
      <c r="B167" s="5" t="n">
        <v>35173</v>
      </c>
      <c r="C167" s="5" t="n">
        <v>31633</v>
      </c>
    </row>
    <row r="168" spans="1:5">
      <c r="A168" s="3" t="s">
        <v>2000</v>
      </c>
    </row>
    <row r="169" spans="1:5">
      <c r="A169" s="4" t="s">
        <v>89</v>
      </c>
      <c r="B169" s="5" t="n">
        <v>16029</v>
      </c>
      <c r="C169" s="5" t="n">
        <v>14491</v>
      </c>
    </row>
    <row r="170" spans="1:5">
      <c r="A170" s="4" t="s">
        <v>52</v>
      </c>
      <c r="B170" s="5" t="n">
        <v>525</v>
      </c>
      <c r="C170" s="5" t="n">
        <v>486</v>
      </c>
    </row>
    <row r="171" spans="1:5">
      <c r="A171" s="4" t="s">
        <v>97</v>
      </c>
      <c r="B171" s="5" t="n">
        <v>16554</v>
      </c>
      <c r="C171" s="5" t="n">
        <v>14977</v>
      </c>
    </row>
    <row r="172" spans="1:5">
      <c r="A172" s="3" t="s">
        <v>98</v>
      </c>
    </row>
    <row r="173" spans="1:5">
      <c r="A173" s="4" t="s">
        <v>99</v>
      </c>
      <c r="B173" s="5" t="n">
        <v>8698</v>
      </c>
      <c r="C173" s="5" t="n">
        <v>7660</v>
      </c>
    </row>
    <row r="174" spans="1:5">
      <c r="A174" s="4" t="s">
        <v>78</v>
      </c>
      <c r="B174" s="5" t="n">
        <v>18</v>
      </c>
      <c r="C174" s="5" t="n">
        <v>3</v>
      </c>
    </row>
    <row r="175" spans="1:5">
      <c r="A175" s="4" t="s">
        <v>100</v>
      </c>
      <c r="B175" s="5" t="n">
        <v>2209</v>
      </c>
      <c r="C175" s="5" t="n">
        <v>1666</v>
      </c>
    </row>
    <row r="176" spans="1:5">
      <c r="A176" s="4" t="s">
        <v>101</v>
      </c>
      <c r="B176" s="5" t="n">
        <v>472</v>
      </c>
      <c r="C176" s="5" t="n">
        <v>226</v>
      </c>
    </row>
    <row r="177" spans="1:5">
      <c r="A177" s="4" t="s">
        <v>102</v>
      </c>
      <c r="B177" s="5" t="n">
        <v>424</v>
      </c>
      <c r="C177" s="5" t="n">
        <v>377</v>
      </c>
    </row>
    <row r="178" spans="1:5">
      <c r="A178" s="4" t="s">
        <v>103</v>
      </c>
      <c r="B178" s="5" t="n">
        <v>719</v>
      </c>
      <c r="C178" s="5" t="n">
        <v>693</v>
      </c>
    </row>
    <row r="179" spans="1:5">
      <c r="A179" s="4" t="s">
        <v>104</v>
      </c>
      <c r="B179" s="5" t="n">
        <v>12540</v>
      </c>
      <c r="C179" s="5" t="n">
        <v>10625</v>
      </c>
    </row>
    <row r="180" spans="1:5">
      <c r="A180" s="3" t="s">
        <v>105</v>
      </c>
    </row>
    <row r="181" spans="1:5">
      <c r="A181" s="4" t="s">
        <v>106</v>
      </c>
      <c r="B181" s="5" t="n">
        <v>4609</v>
      </c>
      <c r="C181" s="5" t="n">
        <v>4534</v>
      </c>
    </row>
    <row r="182" spans="1:5">
      <c r="A182" s="4" t="s">
        <v>107</v>
      </c>
      <c r="B182" s="5" t="n">
        <v>443</v>
      </c>
      <c r="C182" s="5" t="n">
        <v>458</v>
      </c>
    </row>
    <row r="183" spans="1:5">
      <c r="A183" s="4" t="s">
        <v>99</v>
      </c>
      <c r="B183" s="5" t="n">
        <v>618</v>
      </c>
      <c r="C183" s="5" t="n">
        <v>316</v>
      </c>
    </row>
    <row r="184" spans="1:5">
      <c r="A184" s="4" t="s">
        <v>78</v>
      </c>
      <c r="B184" s="5" t="n">
        <v>41</v>
      </c>
      <c r="C184" s="5" t="n">
        <v>11</v>
      </c>
    </row>
    <row r="185" spans="1:5">
      <c r="A185" s="4" t="s">
        <v>103</v>
      </c>
      <c r="B185" s="5" t="n">
        <v>368</v>
      </c>
      <c r="C185" s="5" t="n">
        <v>371</v>
      </c>
    </row>
    <row r="186" spans="1:5">
      <c r="A186" s="4" t="s">
        <v>108</v>
      </c>
      <c r="C186" s="5" t="n">
        <v>341</v>
      </c>
    </row>
    <row r="187" spans="1:5">
      <c r="A187" s="4" t="s">
        <v>109</v>
      </c>
      <c r="B187" s="5" t="n">
        <v>6079</v>
      </c>
      <c r="C187" s="5" t="n">
        <v>6031</v>
      </c>
    </row>
    <row r="188" spans="1:5">
      <c r="A188" s="4" t="s">
        <v>110</v>
      </c>
      <c r="B188" s="5" t="n">
        <v>18619</v>
      </c>
      <c r="C188" s="5" t="n">
        <v>16656</v>
      </c>
    </row>
    <row r="189" spans="1:5">
      <c r="A189" s="4" t="s">
        <v>111</v>
      </c>
      <c r="B189" s="6" t="n">
        <v>35173</v>
      </c>
      <c r="C189" s="6" t="n">
        <v>31633</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29</v>
      </c>
      <c r="C2" s="2" t="s">
        <v>30</v>
      </c>
      <c r="D2" s="2" t="s">
        <v>31</v>
      </c>
    </row>
    <row r="3" spans="1:4">
      <c r="A3" s="3" t="s">
        <v>1985</v>
      </c>
    </row>
    <row r="4" spans="1:4">
      <c r="A4" s="4" t="s">
        <v>33</v>
      </c>
      <c r="B4" s="6" t="n">
        <v>26790</v>
      </c>
      <c r="C4" s="6" t="n">
        <v>25220</v>
      </c>
      <c r="D4" s="6" t="n">
        <v>24789</v>
      </c>
    </row>
    <row r="5" spans="1:4">
      <c r="A5" s="4" t="s">
        <v>34</v>
      </c>
      <c r="B5" s="5" t="n">
        <v>-18152</v>
      </c>
      <c r="C5" s="5" t="n">
        <v>-16903</v>
      </c>
      <c r="D5" s="5" t="n">
        <v>-16566</v>
      </c>
    </row>
    <row r="6" spans="1:4">
      <c r="A6" s="4" t="s">
        <v>35</v>
      </c>
      <c r="B6" s="5" t="n">
        <v>8638</v>
      </c>
      <c r="C6" s="5" t="n">
        <v>8317</v>
      </c>
      <c r="D6" s="5" t="n">
        <v>8223</v>
      </c>
    </row>
    <row r="7" spans="1:4">
      <c r="A7" s="4" t="s">
        <v>37</v>
      </c>
      <c r="B7" s="5" t="n">
        <v>2177</v>
      </c>
      <c r="C7" s="5" t="n">
        <v>2095</v>
      </c>
      <c r="D7" s="5" t="n">
        <v>1908</v>
      </c>
    </row>
    <row r="8" spans="1:4">
      <c r="A8" s="4" t="s">
        <v>2010</v>
      </c>
      <c r="B8" s="5" t="n">
        <v>-24</v>
      </c>
      <c r="C8" s="5" t="n">
        <v>56</v>
      </c>
      <c r="D8" s="5" t="n">
        <v>53</v>
      </c>
    </row>
    <row r="9" spans="1:4">
      <c r="A9" s="4" t="s">
        <v>40</v>
      </c>
      <c r="B9" s="5" t="n">
        <v>-339</v>
      </c>
      <c r="C9" s="5" t="n">
        <v>-301</v>
      </c>
      <c r="D9" s="5" t="n">
        <v>-325</v>
      </c>
    </row>
    <row r="10" spans="1:4">
      <c r="A10" s="4" t="s">
        <v>41</v>
      </c>
      <c r="B10" s="5" t="n">
        <v>34</v>
      </c>
      <c r="C10" s="5" t="n">
        <v>12</v>
      </c>
      <c r="D10" s="5" t="n">
        <v>8</v>
      </c>
    </row>
    <row r="11" spans="1:4">
      <c r="A11" s="4" t="s">
        <v>42</v>
      </c>
      <c r="B11" s="5" t="n">
        <v>-46</v>
      </c>
      <c r="C11" s="5" t="n">
        <v>-60</v>
      </c>
      <c r="D11" s="5" t="n">
        <v>-66</v>
      </c>
    </row>
    <row r="12" spans="1:4">
      <c r="A12" s="4" t="s">
        <v>43</v>
      </c>
      <c r="B12" s="5" t="n">
        <v>60</v>
      </c>
      <c r="C12" s="5" t="n">
        <v>65</v>
      </c>
      <c r="D12" s="5" t="n">
        <v>42</v>
      </c>
    </row>
    <row r="13" spans="1:4">
      <c r="A13" s="4" t="s">
        <v>44</v>
      </c>
      <c r="B13" s="5" t="n">
        <v>1862</v>
      </c>
      <c r="C13" s="5" t="n">
        <v>1867</v>
      </c>
      <c r="D13" s="5" t="n">
        <v>1620</v>
      </c>
    </row>
    <row r="14" spans="1:4">
      <c r="A14" s="4" t="s">
        <v>45</v>
      </c>
      <c r="B14" s="5" t="n">
        <v>-426</v>
      </c>
      <c r="C14" s="5" t="n">
        <v>-55</v>
      </c>
      <c r="D14" s="5" t="n">
        <v>-431</v>
      </c>
    </row>
    <row r="15" spans="1:4">
      <c r="A15" s="4" t="s">
        <v>46</v>
      </c>
      <c r="B15" s="5" t="n">
        <v>1436</v>
      </c>
      <c r="C15" s="5" t="n">
        <v>1812</v>
      </c>
      <c r="D15" s="5" t="n">
        <v>1189</v>
      </c>
    </row>
    <row r="16" spans="1:4">
      <c r="A16" s="4" t="s">
        <v>47</v>
      </c>
      <c r="B16" s="5" t="n">
        <v>1085</v>
      </c>
      <c r="C16" s="5" t="n">
        <v>107</v>
      </c>
      <c r="D16" s="5" t="n">
        <v>81</v>
      </c>
    </row>
    <row r="17" spans="1:4">
      <c r="A17" s="4" t="s">
        <v>48</v>
      </c>
      <c r="B17" s="5" t="n">
        <v>2521</v>
      </c>
      <c r="C17" s="5" t="n">
        <v>1919</v>
      </c>
      <c r="D17" s="5" t="n">
        <v>1270</v>
      </c>
    </row>
    <row r="18" spans="1:4">
      <c r="A18" s="3" t="s">
        <v>2011</v>
      </c>
    </row>
    <row r="19" spans="1:4">
      <c r="A19" s="4" t="s">
        <v>50</v>
      </c>
      <c r="B19" s="5" t="n">
        <v>1432</v>
      </c>
      <c r="C19" s="5" t="n">
        <v>1788</v>
      </c>
      <c r="D19" s="5" t="n">
        <v>1162</v>
      </c>
    </row>
    <row r="20" spans="1:4">
      <c r="A20" s="4" t="s">
        <v>51</v>
      </c>
      <c r="B20" s="5" t="n">
        <v>1085</v>
      </c>
      <c r="C20" s="5" t="n">
        <v>107</v>
      </c>
      <c r="D20" s="5" t="n">
        <v>81</v>
      </c>
    </row>
    <row r="21" spans="1:4">
      <c r="A21" s="4" t="s">
        <v>50</v>
      </c>
      <c r="B21" s="5" t="n">
        <v>4</v>
      </c>
      <c r="C21" s="5" t="n">
        <v>24</v>
      </c>
      <c r="D21" s="5" t="n">
        <v>27</v>
      </c>
    </row>
    <row r="22" spans="1:4">
      <c r="A22" s="4" t="s">
        <v>48</v>
      </c>
      <c r="B22" s="5" t="n">
        <v>2521</v>
      </c>
      <c r="C22" s="5" t="n">
        <v>1919</v>
      </c>
      <c r="D22" s="5" t="n">
        <v>1270</v>
      </c>
    </row>
    <row r="23" spans="1:4">
      <c r="A23" s="4" t="s">
        <v>2001</v>
      </c>
    </row>
    <row r="24" spans="1:4">
      <c r="A24" s="3" t="s">
        <v>1985</v>
      </c>
    </row>
    <row r="25" spans="1:4">
      <c r="A25" s="4" t="s">
        <v>2012</v>
      </c>
      <c r="B25" s="5" t="n">
        <v>1741</v>
      </c>
      <c r="C25" s="5" t="n">
        <v>22</v>
      </c>
      <c r="D25" s="5" t="n">
        <v>20</v>
      </c>
    </row>
    <row r="26" spans="1:4">
      <c r="A26" s="4" t="s">
        <v>37</v>
      </c>
      <c r="B26" s="5" t="n">
        <v>1741</v>
      </c>
      <c r="C26" s="5" t="n">
        <v>22</v>
      </c>
      <c r="D26" s="5" t="n">
        <v>20</v>
      </c>
    </row>
    <row r="27" spans="1:4">
      <c r="A27" s="4" t="s">
        <v>2010</v>
      </c>
      <c r="B27" s="5" t="n">
        <v>-15</v>
      </c>
    </row>
    <row r="28" spans="1:4">
      <c r="A28" s="4" t="s">
        <v>39</v>
      </c>
      <c r="B28" s="5" t="n">
        <v>1726</v>
      </c>
      <c r="C28" s="5" t="n">
        <v>22</v>
      </c>
      <c r="D28" s="5" t="n">
        <v>20</v>
      </c>
    </row>
    <row r="29" spans="1:4">
      <c r="A29" s="4" t="s">
        <v>41</v>
      </c>
      <c r="B29" s="5" t="n">
        <v>1</v>
      </c>
      <c r="C29" s="5" t="n">
        <v>2</v>
      </c>
      <c r="D29" s="5" t="n">
        <v>2</v>
      </c>
    </row>
    <row r="30" spans="1:4">
      <c r="A30" s="4" t="s">
        <v>2013</v>
      </c>
      <c r="B30" s="5" t="n">
        <v>71</v>
      </c>
      <c r="C30" s="5" t="n">
        <v>1754</v>
      </c>
      <c r="D30" s="5" t="n">
        <v>1529</v>
      </c>
    </row>
    <row r="31" spans="1:4">
      <c r="A31" s="4" t="s">
        <v>43</v>
      </c>
      <c r="B31" s="5" t="n">
        <v>60</v>
      </c>
      <c r="C31" s="5" t="n">
        <v>65</v>
      </c>
      <c r="D31" s="5" t="n">
        <v>42</v>
      </c>
    </row>
    <row r="32" spans="1:4">
      <c r="A32" s="4" t="s">
        <v>44</v>
      </c>
      <c r="B32" s="5" t="n">
        <v>1858</v>
      </c>
      <c r="C32" s="5" t="n">
        <v>1843</v>
      </c>
      <c r="D32" s="5" t="n">
        <v>1593</v>
      </c>
    </row>
    <row r="33" spans="1:4">
      <c r="A33" s="4" t="s">
        <v>45</v>
      </c>
      <c r="B33" s="5" t="n">
        <v>-426</v>
      </c>
      <c r="C33" s="5" t="n">
        <v>-55</v>
      </c>
      <c r="D33" s="5" t="n">
        <v>-431</v>
      </c>
    </row>
    <row r="34" spans="1:4">
      <c r="A34" s="4" t="s">
        <v>46</v>
      </c>
      <c r="B34" s="5" t="n">
        <v>1432</v>
      </c>
      <c r="C34" s="5" t="n">
        <v>1788</v>
      </c>
      <c r="D34" s="5" t="n">
        <v>1162</v>
      </c>
    </row>
    <row r="35" spans="1:4">
      <c r="A35" s="4" t="s">
        <v>47</v>
      </c>
      <c r="B35" s="5" t="n">
        <v>1085</v>
      </c>
      <c r="C35" s="5" t="n">
        <v>107</v>
      </c>
      <c r="D35" s="5" t="n">
        <v>81</v>
      </c>
    </row>
    <row r="36" spans="1:4">
      <c r="A36" s="4" t="s">
        <v>48</v>
      </c>
      <c r="B36" s="5" t="n">
        <v>2517</v>
      </c>
      <c r="C36" s="5" t="n">
        <v>1895</v>
      </c>
      <c r="D36" s="5" t="n">
        <v>1243</v>
      </c>
    </row>
    <row r="37" spans="1:4">
      <c r="A37" s="3" t="s">
        <v>2011</v>
      </c>
    </row>
    <row r="38" spans="1:4">
      <c r="A38" s="4" t="s">
        <v>50</v>
      </c>
      <c r="B38" s="5" t="n">
        <v>1432</v>
      </c>
      <c r="C38" s="5" t="n">
        <v>1788</v>
      </c>
      <c r="D38" s="5" t="n">
        <v>1162</v>
      </c>
    </row>
    <row r="39" spans="1:4">
      <c r="A39" s="4" t="s">
        <v>51</v>
      </c>
      <c r="B39" s="5" t="n">
        <v>1085</v>
      </c>
      <c r="C39" s="5" t="n">
        <v>107</v>
      </c>
      <c r="D39" s="5" t="n">
        <v>81</v>
      </c>
    </row>
    <row r="40" spans="1:4">
      <c r="A40" s="4" t="s">
        <v>48</v>
      </c>
      <c r="B40" s="5" t="n">
        <v>2517</v>
      </c>
      <c r="C40" s="5" t="n">
        <v>1895</v>
      </c>
      <c r="D40" s="5" t="n">
        <v>1243</v>
      </c>
    </row>
    <row r="41" spans="1:4">
      <c r="A41" s="4" t="s">
        <v>2005</v>
      </c>
    </row>
    <row r="42" spans="1:4">
      <c r="A42" s="3" t="s">
        <v>1985</v>
      </c>
    </row>
    <row r="43" spans="1:4">
      <c r="A43" s="4" t="s">
        <v>40</v>
      </c>
      <c r="B43" s="5" t="n">
        <v>-224</v>
      </c>
      <c r="C43" s="5" t="n">
        <v>-235</v>
      </c>
      <c r="D43" s="5" t="n">
        <v>-266</v>
      </c>
    </row>
    <row r="44" spans="1:4">
      <c r="A44" s="4" t="s">
        <v>41</v>
      </c>
      <c r="B44" s="5" t="n">
        <v>231</v>
      </c>
      <c r="C44" s="5" t="n">
        <v>242</v>
      </c>
      <c r="D44" s="5" t="n">
        <v>275</v>
      </c>
    </row>
    <row r="45" spans="1:4">
      <c r="A45" s="4" t="s">
        <v>2013</v>
      </c>
      <c r="B45" s="5" t="n">
        <v>115</v>
      </c>
      <c r="C45" s="5" t="n">
        <v>83</v>
      </c>
      <c r="D45" s="5" t="n">
        <v>95</v>
      </c>
    </row>
    <row r="46" spans="1:4">
      <c r="A46" s="4" t="s">
        <v>44</v>
      </c>
      <c r="B46" s="5" t="n">
        <v>122</v>
      </c>
      <c r="C46" s="5" t="n">
        <v>90</v>
      </c>
      <c r="D46" s="5" t="n">
        <v>104</v>
      </c>
    </row>
    <row r="47" spans="1:4">
      <c r="A47" s="4" t="s">
        <v>45</v>
      </c>
      <c r="B47" s="5" t="n">
        <v>-32</v>
      </c>
      <c r="C47" s="5" t="n">
        <v>-29</v>
      </c>
      <c r="D47" s="5" t="n">
        <v>-41</v>
      </c>
    </row>
    <row r="48" spans="1:4">
      <c r="A48" s="4" t="s">
        <v>46</v>
      </c>
      <c r="B48" s="5" t="n">
        <v>90</v>
      </c>
      <c r="C48" s="5" t="n">
        <v>61</v>
      </c>
      <c r="D48" s="5" t="n">
        <v>63</v>
      </c>
    </row>
    <row r="49" spans="1:4">
      <c r="A49" s="4" t="s">
        <v>48</v>
      </c>
      <c r="B49" s="5" t="n">
        <v>90</v>
      </c>
      <c r="C49" s="5" t="n">
        <v>61</v>
      </c>
      <c r="D49" s="5" t="n">
        <v>63</v>
      </c>
    </row>
    <row r="50" spans="1:4">
      <c r="A50" s="3" t="s">
        <v>2011</v>
      </c>
    </row>
    <row r="51" spans="1:4">
      <c r="A51" s="4" t="s">
        <v>50</v>
      </c>
      <c r="B51" s="5" t="n">
        <v>90</v>
      </c>
      <c r="C51" s="5" t="n">
        <v>61</v>
      </c>
      <c r="D51" s="5" t="n">
        <v>63</v>
      </c>
    </row>
    <row r="52" spans="1:4">
      <c r="A52" s="4" t="s">
        <v>48</v>
      </c>
      <c r="B52" s="5" t="n">
        <v>90</v>
      </c>
      <c r="C52" s="5" t="n">
        <v>61</v>
      </c>
      <c r="D52" s="5" t="n">
        <v>63</v>
      </c>
    </row>
    <row r="53" spans="1:4">
      <c r="A53" s="4" t="s">
        <v>2006</v>
      </c>
    </row>
    <row r="54" spans="1:4">
      <c r="A54" s="3" t="s">
        <v>1985</v>
      </c>
    </row>
    <row r="55" spans="1:4">
      <c r="A55" s="4" t="s">
        <v>33</v>
      </c>
      <c r="B55" s="5" t="n">
        <v>26790</v>
      </c>
      <c r="C55" s="5" t="n">
        <v>25220</v>
      </c>
      <c r="D55" s="5" t="n">
        <v>24789</v>
      </c>
    </row>
    <row r="56" spans="1:4">
      <c r="A56" s="4" t="s">
        <v>34</v>
      </c>
      <c r="B56" s="5" t="n">
        <v>-18152</v>
      </c>
      <c r="C56" s="5" t="n">
        <v>-16903</v>
      </c>
      <c r="D56" s="5" t="n">
        <v>-16566</v>
      </c>
    </row>
    <row r="57" spans="1:4">
      <c r="A57" s="4" t="s">
        <v>35</v>
      </c>
      <c r="B57" s="5" t="n">
        <v>8638</v>
      </c>
      <c r="C57" s="5" t="n">
        <v>8317</v>
      </c>
      <c r="D57" s="5" t="n">
        <v>8223</v>
      </c>
    </row>
    <row r="58" spans="1:4">
      <c r="A58" s="4" t="s">
        <v>2012</v>
      </c>
      <c r="B58" s="5" t="n">
        <v>-8202</v>
      </c>
      <c r="C58" s="5" t="n">
        <v>-6244</v>
      </c>
      <c r="D58" s="5" t="n">
        <v>-6335</v>
      </c>
    </row>
    <row r="59" spans="1:4">
      <c r="A59" s="4" t="s">
        <v>37</v>
      </c>
      <c r="B59" s="5" t="n">
        <v>436</v>
      </c>
      <c r="C59" s="5" t="n">
        <v>2073</v>
      </c>
      <c r="D59" s="5" t="n">
        <v>1888</v>
      </c>
    </row>
    <row r="60" spans="1:4">
      <c r="A60" s="4" t="s">
        <v>2010</v>
      </c>
      <c r="B60" s="5" t="n">
        <v>-9</v>
      </c>
      <c r="C60" s="5" t="n">
        <v>56</v>
      </c>
      <c r="D60" s="5" t="n">
        <v>53</v>
      </c>
    </row>
    <row r="61" spans="1:4">
      <c r="A61" s="4" t="s">
        <v>39</v>
      </c>
      <c r="B61" s="5" t="n">
        <v>427</v>
      </c>
      <c r="C61" s="5" t="n">
        <v>2129</v>
      </c>
      <c r="D61" s="5" t="n">
        <v>1941</v>
      </c>
    </row>
    <row r="62" spans="1:4">
      <c r="A62" s="4" t="s">
        <v>40</v>
      </c>
      <c r="B62" s="5" t="n">
        <v>-346</v>
      </c>
      <c r="C62" s="5" t="n">
        <v>-308</v>
      </c>
      <c r="D62" s="5" t="n">
        <v>-334</v>
      </c>
    </row>
    <row r="63" spans="1:4">
      <c r="A63" s="4" t="s">
        <v>41</v>
      </c>
      <c r="B63" s="5" t="n">
        <v>33</v>
      </c>
      <c r="C63" s="5" t="n">
        <v>10</v>
      </c>
      <c r="D63" s="5" t="n">
        <v>6</v>
      </c>
    </row>
    <row r="64" spans="1:4">
      <c r="A64" s="4" t="s">
        <v>42</v>
      </c>
      <c r="B64" s="5" t="n">
        <v>-46</v>
      </c>
      <c r="C64" s="5" t="n">
        <v>-60</v>
      </c>
      <c r="D64" s="5" t="n">
        <v>-66</v>
      </c>
    </row>
    <row r="65" spans="1:4">
      <c r="A65" s="4" t="s">
        <v>43</v>
      </c>
      <c r="B65" s="5" t="n">
        <v>60</v>
      </c>
      <c r="C65" s="5" t="n">
        <v>65</v>
      </c>
      <c r="D65" s="5" t="n">
        <v>42</v>
      </c>
    </row>
    <row r="66" spans="1:4">
      <c r="A66" s="4" t="s">
        <v>44</v>
      </c>
      <c r="B66" s="5" t="n">
        <v>128</v>
      </c>
      <c r="C66" s="5" t="n">
        <v>1836</v>
      </c>
      <c r="D66" s="5" t="n">
        <v>1589</v>
      </c>
    </row>
    <row r="67" spans="1:4">
      <c r="A67" s="4" t="s">
        <v>45</v>
      </c>
      <c r="B67" s="5" t="n">
        <v>-394</v>
      </c>
      <c r="C67" s="5" t="n">
        <v>-26</v>
      </c>
      <c r="D67" s="5" t="n">
        <v>-390</v>
      </c>
    </row>
    <row r="68" spans="1:4">
      <c r="A68" s="4" t="s">
        <v>46</v>
      </c>
      <c r="B68" s="5" t="n">
        <v>-266</v>
      </c>
      <c r="C68" s="5" t="n">
        <v>1810</v>
      </c>
      <c r="D68" s="5" t="n">
        <v>1199</v>
      </c>
    </row>
    <row r="69" spans="1:4">
      <c r="A69" s="4" t="s">
        <v>47</v>
      </c>
      <c r="B69" s="5" t="n">
        <v>1085</v>
      </c>
      <c r="C69" s="5" t="n">
        <v>107</v>
      </c>
      <c r="D69" s="5" t="n">
        <v>81</v>
      </c>
    </row>
    <row r="70" spans="1:4">
      <c r="A70" s="4" t="s">
        <v>48</v>
      </c>
      <c r="B70" s="5" t="n">
        <v>819</v>
      </c>
      <c r="C70" s="5" t="n">
        <v>1917</v>
      </c>
      <c r="D70" s="5" t="n">
        <v>1280</v>
      </c>
    </row>
    <row r="71" spans="1:4">
      <c r="A71" s="3" t="s">
        <v>2011</v>
      </c>
    </row>
    <row r="72" spans="1:4">
      <c r="A72" s="4" t="s">
        <v>50</v>
      </c>
      <c r="B72" s="5" t="n">
        <v>-270</v>
      </c>
      <c r="C72" s="5" t="n">
        <v>1786</v>
      </c>
      <c r="D72" s="5" t="n">
        <v>1172</v>
      </c>
    </row>
    <row r="73" spans="1:4">
      <c r="A73" s="4" t="s">
        <v>51</v>
      </c>
      <c r="B73" s="5" t="n">
        <v>1085</v>
      </c>
      <c r="C73" s="5" t="n">
        <v>107</v>
      </c>
      <c r="D73" s="5" t="n">
        <v>81</v>
      </c>
    </row>
    <row r="74" spans="1:4">
      <c r="A74" s="4" t="s">
        <v>50</v>
      </c>
      <c r="B74" s="5" t="n">
        <v>4</v>
      </c>
      <c r="C74" s="5" t="n">
        <v>24</v>
      </c>
      <c r="D74" s="5" t="n">
        <v>27</v>
      </c>
    </row>
    <row r="75" spans="1:4">
      <c r="A75" s="4" t="s">
        <v>48</v>
      </c>
      <c r="B75" s="5" t="n">
        <v>819</v>
      </c>
      <c r="C75" s="5" t="n">
        <v>1917</v>
      </c>
      <c r="D75" s="5" t="n">
        <v>1280</v>
      </c>
    </row>
    <row r="76" spans="1:4">
      <c r="A76" s="4" t="s">
        <v>2007</v>
      </c>
    </row>
    <row r="77" spans="1:4">
      <c r="A77" s="3" t="s">
        <v>1985</v>
      </c>
    </row>
    <row r="78" spans="1:4">
      <c r="A78" s="4" t="s">
        <v>40</v>
      </c>
      <c r="B78" s="5" t="n">
        <v>231</v>
      </c>
      <c r="C78" s="5" t="n">
        <v>242</v>
      </c>
      <c r="D78" s="5" t="n">
        <v>275</v>
      </c>
    </row>
    <row r="79" spans="1:4">
      <c r="A79" s="4" t="s">
        <v>41</v>
      </c>
      <c r="B79" s="5" t="n">
        <v>-231</v>
      </c>
      <c r="C79" s="5" t="n">
        <v>-242</v>
      </c>
      <c r="D79" s="5" t="n">
        <v>-275</v>
      </c>
    </row>
    <row r="80" spans="1:4">
      <c r="A80" s="4" t="s">
        <v>2013</v>
      </c>
      <c r="B80" s="5" t="n">
        <v>-186</v>
      </c>
      <c r="C80" s="5" t="n">
        <v>-1837</v>
      </c>
      <c r="D80" s="5" t="n">
        <v>-1624</v>
      </c>
    </row>
    <row r="81" spans="1:4">
      <c r="A81" s="4" t="s">
        <v>43</v>
      </c>
      <c r="B81" s="5" t="n">
        <v>-60</v>
      </c>
      <c r="C81" s="5" t="n">
        <v>-65</v>
      </c>
      <c r="D81" s="5" t="n">
        <v>-42</v>
      </c>
    </row>
    <row r="82" spans="1:4">
      <c r="A82" s="4" t="s">
        <v>44</v>
      </c>
      <c r="B82" s="5" t="n">
        <v>-246</v>
      </c>
      <c r="C82" s="5" t="n">
        <v>-1902</v>
      </c>
      <c r="D82" s="5" t="n">
        <v>-1666</v>
      </c>
    </row>
    <row r="83" spans="1:4">
      <c r="A83" s="4" t="s">
        <v>45</v>
      </c>
      <c r="B83" s="5" t="n">
        <v>426</v>
      </c>
      <c r="C83" s="5" t="n">
        <v>55</v>
      </c>
      <c r="D83" s="5" t="n">
        <v>431</v>
      </c>
    </row>
    <row r="84" spans="1:4">
      <c r="A84" s="4" t="s">
        <v>46</v>
      </c>
      <c r="B84" s="5" t="n">
        <v>180</v>
      </c>
      <c r="C84" s="5" t="n">
        <v>-1847</v>
      </c>
      <c r="D84" s="5" t="n">
        <v>-1235</v>
      </c>
    </row>
    <row r="85" spans="1:4">
      <c r="A85" s="4" t="s">
        <v>47</v>
      </c>
      <c r="B85" s="5" t="n">
        <v>-1085</v>
      </c>
      <c r="C85" s="5" t="n">
        <v>-107</v>
      </c>
      <c r="D85" s="5" t="n">
        <v>-81</v>
      </c>
    </row>
    <row r="86" spans="1:4">
      <c r="A86" s="4" t="s">
        <v>48</v>
      </c>
      <c r="B86" s="5" t="n">
        <v>-905</v>
      </c>
      <c r="C86" s="5" t="n">
        <v>-1954</v>
      </c>
      <c r="D86" s="5" t="n">
        <v>-1316</v>
      </c>
    </row>
    <row r="87" spans="1:4">
      <c r="A87" s="3" t="s">
        <v>2011</v>
      </c>
    </row>
    <row r="88" spans="1:4">
      <c r="A88" s="4" t="s">
        <v>50</v>
      </c>
      <c r="B88" s="5" t="n">
        <v>180</v>
      </c>
      <c r="C88" s="5" t="n">
        <v>-1847</v>
      </c>
      <c r="D88" s="5" t="n">
        <v>-1235</v>
      </c>
    </row>
    <row r="89" spans="1:4">
      <c r="A89" s="4" t="s">
        <v>51</v>
      </c>
      <c r="B89" s="5" t="n">
        <v>-1085</v>
      </c>
      <c r="C89" s="5" t="n">
        <v>-107</v>
      </c>
      <c r="D89" s="5" t="n">
        <v>-81</v>
      </c>
    </row>
    <row r="90" spans="1:4">
      <c r="A90" s="4" t="s">
        <v>48</v>
      </c>
      <c r="B90" s="5" t="n">
        <v>-905</v>
      </c>
      <c r="C90" s="5" t="n">
        <v>-1954</v>
      </c>
      <c r="D90" s="5" t="n">
        <v>-1316</v>
      </c>
    </row>
    <row r="91" spans="1:4">
      <c r="A91" s="4" t="s">
        <v>2008</v>
      </c>
    </row>
    <row r="92" spans="1:4">
      <c r="A92" s="3" t="s">
        <v>1985</v>
      </c>
    </row>
    <row r="93" spans="1:4">
      <c r="A93" s="4" t="s">
        <v>33</v>
      </c>
      <c r="B93" s="5" t="n">
        <v>26790</v>
      </c>
      <c r="C93" s="5" t="n">
        <v>25220</v>
      </c>
      <c r="D93" s="5" t="n">
        <v>24789</v>
      </c>
    </row>
    <row r="94" spans="1:4">
      <c r="A94" s="4" t="s">
        <v>34</v>
      </c>
      <c r="B94" s="5" t="n">
        <v>-18152</v>
      </c>
      <c r="C94" s="5" t="n">
        <v>-16903</v>
      </c>
      <c r="D94" s="5" t="n">
        <v>-16566</v>
      </c>
    </row>
    <row r="95" spans="1:4">
      <c r="A95" s="4" t="s">
        <v>35</v>
      </c>
      <c r="B95" s="5" t="n">
        <v>8638</v>
      </c>
      <c r="C95" s="5" t="n">
        <v>8317</v>
      </c>
      <c r="D95" s="5" t="n">
        <v>8223</v>
      </c>
    </row>
    <row r="96" spans="1:4">
      <c r="A96" s="4" t="s">
        <v>2012</v>
      </c>
      <c r="B96" s="5" t="n">
        <v>-6461</v>
      </c>
      <c r="C96" s="5" t="n">
        <v>-6222</v>
      </c>
      <c r="D96" s="5" t="n">
        <v>-6315</v>
      </c>
    </row>
    <row r="97" spans="1:4">
      <c r="A97" s="4" t="s">
        <v>37</v>
      </c>
      <c r="B97" s="5" t="n">
        <v>2177</v>
      </c>
      <c r="C97" s="5" t="n">
        <v>2095</v>
      </c>
      <c r="D97" s="5" t="n">
        <v>1908</v>
      </c>
    </row>
    <row r="98" spans="1:4">
      <c r="A98" s="4" t="s">
        <v>2010</v>
      </c>
      <c r="B98" s="5" t="n">
        <v>-24</v>
      </c>
      <c r="C98" s="5" t="n">
        <v>56</v>
      </c>
      <c r="D98" s="5" t="n">
        <v>53</v>
      </c>
    </row>
    <row r="99" spans="1:4">
      <c r="A99" s="4" t="s">
        <v>39</v>
      </c>
      <c r="B99" s="5" t="n">
        <v>2153</v>
      </c>
      <c r="C99" s="5" t="n">
        <v>2151</v>
      </c>
      <c r="D99" s="5" t="n">
        <v>1961</v>
      </c>
    </row>
    <row r="100" spans="1:4">
      <c r="A100" s="4" t="s">
        <v>40</v>
      </c>
      <c r="B100" s="5" t="n">
        <v>-339</v>
      </c>
      <c r="C100" s="5" t="n">
        <v>-301</v>
      </c>
      <c r="D100" s="5" t="n">
        <v>-325</v>
      </c>
    </row>
    <row r="101" spans="1:4">
      <c r="A101" s="4" t="s">
        <v>41</v>
      </c>
      <c r="B101" s="5" t="n">
        <v>34</v>
      </c>
      <c r="C101" s="5" t="n">
        <v>12</v>
      </c>
      <c r="D101" s="5" t="n">
        <v>8</v>
      </c>
    </row>
    <row r="102" spans="1:4">
      <c r="A102" s="4" t="s">
        <v>42</v>
      </c>
      <c r="B102" s="5" t="n">
        <v>-46</v>
      </c>
      <c r="C102" s="5" t="n">
        <v>-60</v>
      </c>
      <c r="D102" s="5" t="n">
        <v>-66</v>
      </c>
    </row>
    <row r="103" spans="1:4">
      <c r="A103" s="4" t="s">
        <v>43</v>
      </c>
      <c r="B103" s="5" t="n">
        <v>60</v>
      </c>
      <c r="C103" s="5" t="n">
        <v>65</v>
      </c>
      <c r="D103" s="5" t="n">
        <v>42</v>
      </c>
    </row>
    <row r="104" spans="1:4">
      <c r="A104" s="4" t="s">
        <v>44</v>
      </c>
      <c r="B104" s="5" t="n">
        <v>1862</v>
      </c>
      <c r="C104" s="5" t="n">
        <v>1867</v>
      </c>
      <c r="D104" s="5" t="n">
        <v>1620</v>
      </c>
    </row>
    <row r="105" spans="1:4">
      <c r="A105" s="4" t="s">
        <v>45</v>
      </c>
      <c r="B105" s="5" t="n">
        <v>-426</v>
      </c>
      <c r="C105" s="5" t="n">
        <v>-55</v>
      </c>
      <c r="D105" s="5" t="n">
        <v>-431</v>
      </c>
    </row>
    <row r="106" spans="1:4">
      <c r="A106" s="4" t="s">
        <v>46</v>
      </c>
      <c r="B106" s="5" t="n">
        <v>1436</v>
      </c>
      <c r="C106" s="5" t="n">
        <v>1812</v>
      </c>
      <c r="D106" s="5" t="n">
        <v>1189</v>
      </c>
    </row>
    <row r="107" spans="1:4">
      <c r="A107" s="4" t="s">
        <v>47</v>
      </c>
      <c r="B107" s="5" t="n">
        <v>1085</v>
      </c>
      <c r="C107" s="5" t="n">
        <v>107</v>
      </c>
      <c r="D107" s="5" t="n">
        <v>81</v>
      </c>
    </row>
    <row r="108" spans="1:4">
      <c r="A108" s="4" t="s">
        <v>48</v>
      </c>
      <c r="B108" s="5" t="n">
        <v>2521</v>
      </c>
      <c r="C108" s="5" t="n">
        <v>1919</v>
      </c>
      <c r="D108" s="5" t="n">
        <v>1270</v>
      </c>
    </row>
    <row r="109" spans="1:4">
      <c r="A109" s="3" t="s">
        <v>2011</v>
      </c>
    </row>
    <row r="110" spans="1:4">
      <c r="A110" s="4" t="s">
        <v>50</v>
      </c>
      <c r="B110" s="5" t="n">
        <v>1432</v>
      </c>
      <c r="C110" s="5" t="n">
        <v>1788</v>
      </c>
      <c r="D110" s="5" t="n">
        <v>1162</v>
      </c>
    </row>
    <row r="111" spans="1:4">
      <c r="A111" s="4" t="s">
        <v>51</v>
      </c>
      <c r="B111" s="5" t="n">
        <v>1085</v>
      </c>
      <c r="C111" s="5" t="n">
        <v>107</v>
      </c>
      <c r="D111" s="5" t="n">
        <v>81</v>
      </c>
    </row>
    <row r="112" spans="1:4">
      <c r="A112" s="4" t="s">
        <v>50</v>
      </c>
      <c r="B112" s="5" t="n">
        <v>4</v>
      </c>
      <c r="C112" s="5" t="n">
        <v>24</v>
      </c>
      <c r="D112" s="5" t="n">
        <v>27</v>
      </c>
    </row>
    <row r="113" spans="1:4">
      <c r="A113" s="4" t="s">
        <v>48</v>
      </c>
      <c r="B113" s="6" t="n">
        <v>2521</v>
      </c>
      <c r="C113" s="6" t="n">
        <v>1919</v>
      </c>
      <c r="D113" s="6" t="n">
        <v>127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9</v>
      </c>
    </row>
    <row r="3" spans="1:2">
      <c r="A3" s="3" t="s">
        <v>179</v>
      </c>
    </row>
    <row r="4" spans="1:2">
      <c r="A4" s="4" t="s">
        <v>210</v>
      </c>
      <c r="B4" s="4" t="s">
        <v>21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4</v>
      </c>
      <c r="B1" s="2" t="s">
        <v>1</v>
      </c>
    </row>
    <row r="2" spans="1:4">
      <c r="B2" s="2" t="s">
        <v>29</v>
      </c>
      <c r="C2" s="2" t="s">
        <v>30</v>
      </c>
      <c r="D2" s="2" t="s">
        <v>31</v>
      </c>
    </row>
    <row r="3" spans="1:4">
      <c r="A3" s="3" t="s">
        <v>1985</v>
      </c>
    </row>
    <row r="4" spans="1:4">
      <c r="A4" s="4" t="s">
        <v>48</v>
      </c>
      <c r="B4" s="6" t="n">
        <v>2521</v>
      </c>
      <c r="C4" s="6" t="n">
        <v>1919</v>
      </c>
      <c r="D4" s="6" t="n">
        <v>1270</v>
      </c>
    </row>
    <row r="5" spans="1:4">
      <c r="A5" s="3" t="s">
        <v>59</v>
      </c>
    </row>
    <row r="6" spans="1:4">
      <c r="A6" s="4" t="s">
        <v>60</v>
      </c>
      <c r="B6" s="5" t="n">
        <v>276</v>
      </c>
      <c r="C6" s="5" t="n">
        <v>-1076</v>
      </c>
      <c r="D6" s="5" t="n">
        <v>-82</v>
      </c>
    </row>
    <row r="7" spans="1:4">
      <c r="A7" s="4" t="s">
        <v>2015</v>
      </c>
      <c r="B7" s="5" t="n">
        <v>-40</v>
      </c>
      <c r="C7" s="5" t="n">
        <v>8</v>
      </c>
      <c r="D7" s="5" t="n">
        <v>14</v>
      </c>
    </row>
    <row r="8" spans="1:4">
      <c r="A8" s="4" t="s">
        <v>62</v>
      </c>
      <c r="B8" s="5" t="n">
        <v>5</v>
      </c>
    </row>
    <row r="9" spans="1:4">
      <c r="A9" s="4" t="s">
        <v>63</v>
      </c>
      <c r="B9" s="5" t="n">
        <v>241</v>
      </c>
      <c r="C9" s="5" t="n">
        <v>-1068</v>
      </c>
      <c r="D9" s="5" t="n">
        <v>-68</v>
      </c>
    </row>
    <row r="10" spans="1:4">
      <c r="A10" s="3" t="s">
        <v>64</v>
      </c>
    </row>
    <row r="11" spans="1:4">
      <c r="A11" s="4" t="s">
        <v>65</v>
      </c>
      <c r="B11" s="5" t="n">
        <v>10</v>
      </c>
      <c r="C11" s="5" t="n">
        <v>114</v>
      </c>
      <c r="D11" s="5" t="n">
        <v>-61</v>
      </c>
    </row>
    <row r="12" spans="1:4">
      <c r="A12" s="4" t="s">
        <v>66</v>
      </c>
      <c r="B12" s="5" t="n">
        <v>-1</v>
      </c>
      <c r="C12" s="5" t="n">
        <v>-33</v>
      </c>
      <c r="D12" s="5" t="n">
        <v>3</v>
      </c>
    </row>
    <row r="13" spans="1:4">
      <c r="A13" s="4" t="s">
        <v>67</v>
      </c>
      <c r="B13" s="5" t="n">
        <v>9</v>
      </c>
      <c r="C13" s="5" t="n">
        <v>81</v>
      </c>
      <c r="D13" s="5" t="n">
        <v>-58</v>
      </c>
    </row>
    <row r="14" spans="1:4">
      <c r="A14" s="4" t="s">
        <v>68</v>
      </c>
      <c r="B14" s="5" t="n">
        <v>250</v>
      </c>
      <c r="C14" s="5" t="n">
        <v>-987</v>
      </c>
      <c r="D14" s="5" t="n">
        <v>-126</v>
      </c>
    </row>
    <row r="15" spans="1:4">
      <c r="A15" s="4" t="s">
        <v>69</v>
      </c>
      <c r="B15" s="5" t="n">
        <v>2771</v>
      </c>
      <c r="C15" s="5" t="n">
        <v>932</v>
      </c>
      <c r="D15" s="5" t="n">
        <v>1144</v>
      </c>
    </row>
    <row r="16" spans="1:4">
      <c r="A16" s="3" t="s">
        <v>70</v>
      </c>
    </row>
    <row r="17" spans="1:4">
      <c r="A17" s="4" t="s">
        <v>49</v>
      </c>
      <c r="B17" s="5" t="n">
        <v>2768</v>
      </c>
      <c r="C17" s="5" t="n">
        <v>969</v>
      </c>
      <c r="D17" s="5" t="n">
        <v>1128</v>
      </c>
    </row>
    <row r="18" spans="1:4">
      <c r="A18" s="4" t="s">
        <v>52</v>
      </c>
      <c r="B18" s="5" t="n">
        <v>3</v>
      </c>
      <c r="C18" s="5" t="n">
        <v>-37</v>
      </c>
      <c r="D18" s="5" t="n">
        <v>16</v>
      </c>
    </row>
    <row r="19" spans="1:4">
      <c r="A19" s="4" t="s">
        <v>69</v>
      </c>
      <c r="B19" s="5" t="n">
        <v>2771</v>
      </c>
      <c r="C19" s="5" t="n">
        <v>932</v>
      </c>
      <c r="D19" s="5" t="n">
        <v>1144</v>
      </c>
    </row>
    <row r="20" spans="1:4">
      <c r="A20" s="4" t="s">
        <v>2001</v>
      </c>
    </row>
    <row r="21" spans="1:4">
      <c r="A21" s="3" t="s">
        <v>1985</v>
      </c>
    </row>
    <row r="22" spans="1:4">
      <c r="A22" s="4" t="s">
        <v>48</v>
      </c>
      <c r="B22" s="5" t="n">
        <v>2517</v>
      </c>
      <c r="C22" s="5" t="n">
        <v>1895</v>
      </c>
      <c r="D22" s="5" t="n">
        <v>1243</v>
      </c>
    </row>
    <row r="23" spans="1:4">
      <c r="A23" s="3" t="s">
        <v>59</v>
      </c>
    </row>
    <row r="24" spans="1:4">
      <c r="A24" s="4" t="s">
        <v>60</v>
      </c>
      <c r="B24" s="5" t="n">
        <v>277</v>
      </c>
      <c r="C24" s="5" t="n">
        <v>-1015</v>
      </c>
      <c r="D24" s="5" t="n">
        <v>-71</v>
      </c>
    </row>
    <row r="25" spans="1:4">
      <c r="A25" s="4" t="s">
        <v>2015</v>
      </c>
      <c r="B25" s="5" t="n">
        <v>-40</v>
      </c>
      <c r="C25" s="5" t="n">
        <v>8</v>
      </c>
      <c r="D25" s="5" t="n">
        <v>14</v>
      </c>
    </row>
    <row r="26" spans="1:4">
      <c r="A26" s="4" t="s">
        <v>62</v>
      </c>
      <c r="B26" s="5" t="n">
        <v>5</v>
      </c>
    </row>
    <row r="27" spans="1:4">
      <c r="A27" s="4" t="s">
        <v>63</v>
      </c>
      <c r="B27" s="5" t="n">
        <v>242</v>
      </c>
      <c r="C27" s="5" t="n">
        <v>-1007</v>
      </c>
      <c r="D27" s="5" t="n">
        <v>-57</v>
      </c>
    </row>
    <row r="28" spans="1:4">
      <c r="A28" s="3" t="s">
        <v>64</v>
      </c>
    </row>
    <row r="29" spans="1:4">
      <c r="A29" s="4" t="s">
        <v>65</v>
      </c>
      <c r="B29" s="5" t="n">
        <v>10</v>
      </c>
      <c r="C29" s="5" t="n">
        <v>114</v>
      </c>
      <c r="D29" s="5" t="n">
        <v>-61</v>
      </c>
    </row>
    <row r="30" spans="1:4">
      <c r="A30" s="4" t="s">
        <v>66</v>
      </c>
      <c r="B30" s="5" t="n">
        <v>-1</v>
      </c>
    </row>
    <row r="31" spans="1:4">
      <c r="A31" s="4" t="s">
        <v>999</v>
      </c>
      <c r="C31" s="5" t="n">
        <v>-33</v>
      </c>
      <c r="D31" s="5" t="n">
        <v>3</v>
      </c>
    </row>
    <row r="32" spans="1:4">
      <c r="A32" s="4" t="s">
        <v>67</v>
      </c>
      <c r="B32" s="5" t="n">
        <v>9</v>
      </c>
      <c r="C32" s="5" t="n">
        <v>81</v>
      </c>
      <c r="D32" s="5" t="n">
        <v>-58</v>
      </c>
    </row>
    <row r="33" spans="1:4">
      <c r="A33" s="4" t="s">
        <v>68</v>
      </c>
      <c r="B33" s="5" t="n">
        <v>251</v>
      </c>
      <c r="C33" s="5" t="n">
        <v>-926</v>
      </c>
      <c r="D33" s="5" t="n">
        <v>-115</v>
      </c>
    </row>
    <row r="34" spans="1:4">
      <c r="A34" s="4" t="s">
        <v>69</v>
      </c>
      <c r="B34" s="5" t="n">
        <v>2768</v>
      </c>
      <c r="C34" s="5" t="n">
        <v>969</v>
      </c>
      <c r="D34" s="5" t="n">
        <v>1128</v>
      </c>
    </row>
    <row r="35" spans="1:4">
      <c r="A35" s="3" t="s">
        <v>70</v>
      </c>
    </row>
    <row r="36" spans="1:4">
      <c r="A36" s="4" t="s">
        <v>49</v>
      </c>
      <c r="B36" s="5" t="n">
        <v>2768</v>
      </c>
      <c r="C36" s="5" t="n">
        <v>969</v>
      </c>
      <c r="D36" s="5" t="n">
        <v>1128</v>
      </c>
    </row>
    <row r="37" spans="1:4">
      <c r="A37" s="4" t="s">
        <v>69</v>
      </c>
      <c r="B37" s="5" t="n">
        <v>2768</v>
      </c>
      <c r="C37" s="5" t="n">
        <v>969</v>
      </c>
      <c r="D37" s="5" t="n">
        <v>1128</v>
      </c>
    </row>
    <row r="38" spans="1:4">
      <c r="A38" s="4" t="s">
        <v>2005</v>
      </c>
    </row>
    <row r="39" spans="1:4">
      <c r="A39" s="3" t="s">
        <v>1985</v>
      </c>
    </row>
    <row r="40" spans="1:4">
      <c r="A40" s="4" t="s">
        <v>48</v>
      </c>
      <c r="B40" s="5" t="n">
        <v>90</v>
      </c>
      <c r="C40" s="5" t="n">
        <v>61</v>
      </c>
      <c r="D40" s="5" t="n">
        <v>63</v>
      </c>
    </row>
    <row r="41" spans="1:4">
      <c r="A41" s="3" t="s">
        <v>59</v>
      </c>
    </row>
    <row r="42" spans="1:4">
      <c r="A42" s="4" t="s">
        <v>60</v>
      </c>
      <c r="B42" s="5" t="n">
        <v>63</v>
      </c>
      <c r="C42" s="5" t="n">
        <v>-186</v>
      </c>
      <c r="D42" s="5" t="n">
        <v>49</v>
      </c>
    </row>
    <row r="43" spans="1:4">
      <c r="A43" s="4" t="s">
        <v>63</v>
      </c>
      <c r="B43" s="5" t="n">
        <v>63</v>
      </c>
      <c r="C43" s="5" t="n">
        <v>-186</v>
      </c>
      <c r="D43" s="5" t="n">
        <v>49</v>
      </c>
    </row>
    <row r="44" spans="1:4">
      <c r="A44" s="3" t="s">
        <v>64</v>
      </c>
    </row>
    <row r="45" spans="1:4">
      <c r="A45" s="4" t="s">
        <v>68</v>
      </c>
      <c r="B45" s="5" t="n">
        <v>63</v>
      </c>
      <c r="C45" s="5" t="n">
        <v>-186</v>
      </c>
      <c r="D45" s="5" t="n">
        <v>49</v>
      </c>
    </row>
    <row r="46" spans="1:4">
      <c r="A46" s="4" t="s">
        <v>69</v>
      </c>
      <c r="B46" s="5" t="n">
        <v>153</v>
      </c>
      <c r="C46" s="5" t="n">
        <v>-125</v>
      </c>
      <c r="D46" s="5" t="n">
        <v>112</v>
      </c>
    </row>
    <row r="47" spans="1:4">
      <c r="A47" s="3" t="s">
        <v>70</v>
      </c>
    </row>
    <row r="48" spans="1:4">
      <c r="A48" s="4" t="s">
        <v>49</v>
      </c>
      <c r="B48" s="5" t="n">
        <v>153</v>
      </c>
      <c r="C48" s="5" t="n">
        <v>-125</v>
      </c>
      <c r="D48" s="5" t="n">
        <v>112</v>
      </c>
    </row>
    <row r="49" spans="1:4">
      <c r="A49" s="4" t="s">
        <v>69</v>
      </c>
      <c r="B49" s="5" t="n">
        <v>153</v>
      </c>
      <c r="C49" s="5" t="n">
        <v>-125</v>
      </c>
      <c r="D49" s="5" t="n">
        <v>112</v>
      </c>
    </row>
    <row r="50" spans="1:4">
      <c r="A50" s="4" t="s">
        <v>2006</v>
      </c>
    </row>
    <row r="51" spans="1:4">
      <c r="A51" s="3" t="s">
        <v>1985</v>
      </c>
    </row>
    <row r="52" spans="1:4">
      <c r="A52" s="4" t="s">
        <v>48</v>
      </c>
      <c r="B52" s="5" t="n">
        <v>819</v>
      </c>
      <c r="C52" s="5" t="n">
        <v>1917</v>
      </c>
      <c r="D52" s="5" t="n">
        <v>1280</v>
      </c>
    </row>
    <row r="53" spans="1:4">
      <c r="A53" s="3" t="s">
        <v>59</v>
      </c>
    </row>
    <row r="54" spans="1:4">
      <c r="A54" s="4" t="s">
        <v>60</v>
      </c>
      <c r="B54" s="5" t="n">
        <v>213</v>
      </c>
      <c r="C54" s="5" t="n">
        <v>-890</v>
      </c>
      <c r="D54" s="5" t="n">
        <v>-131</v>
      </c>
    </row>
    <row r="55" spans="1:4">
      <c r="A55" s="4" t="s">
        <v>2015</v>
      </c>
      <c r="B55" s="5" t="n">
        <v>-40</v>
      </c>
      <c r="C55" s="5" t="n">
        <v>8</v>
      </c>
      <c r="D55" s="5" t="n">
        <v>14</v>
      </c>
    </row>
    <row r="56" spans="1:4">
      <c r="A56" s="4" t="s">
        <v>62</v>
      </c>
      <c r="B56" s="5" t="n">
        <v>5</v>
      </c>
    </row>
    <row r="57" spans="1:4">
      <c r="A57" s="4" t="s">
        <v>63</v>
      </c>
      <c r="B57" s="5" t="n">
        <v>178</v>
      </c>
      <c r="C57" s="5" t="n">
        <v>-882</v>
      </c>
      <c r="D57" s="5" t="n">
        <v>-117</v>
      </c>
    </row>
    <row r="58" spans="1:4">
      <c r="A58" s="3" t="s">
        <v>64</v>
      </c>
    </row>
    <row r="59" spans="1:4">
      <c r="A59" s="4" t="s">
        <v>65</v>
      </c>
      <c r="B59" s="5" t="n">
        <v>10</v>
      </c>
      <c r="C59" s="5" t="n">
        <v>114</v>
      </c>
      <c r="D59" s="5" t="n">
        <v>-61</v>
      </c>
    </row>
    <row r="60" spans="1:4">
      <c r="A60" s="4" t="s">
        <v>66</v>
      </c>
      <c r="B60" s="5" t="n">
        <v>-1</v>
      </c>
    </row>
    <row r="61" spans="1:4">
      <c r="A61" s="4" t="s">
        <v>999</v>
      </c>
      <c r="C61" s="5" t="n">
        <v>-33</v>
      </c>
      <c r="D61" s="5" t="n">
        <v>3</v>
      </c>
    </row>
    <row r="62" spans="1:4">
      <c r="A62" s="4" t="s">
        <v>67</v>
      </c>
      <c r="B62" s="5" t="n">
        <v>9</v>
      </c>
      <c r="C62" s="5" t="n">
        <v>81</v>
      </c>
      <c r="D62" s="5" t="n">
        <v>-58</v>
      </c>
    </row>
    <row r="63" spans="1:4">
      <c r="A63" s="4" t="s">
        <v>68</v>
      </c>
      <c r="B63" s="5" t="n">
        <v>187</v>
      </c>
      <c r="C63" s="5" t="n">
        <v>-801</v>
      </c>
      <c r="D63" s="5" t="n">
        <v>-175</v>
      </c>
    </row>
    <row r="64" spans="1:4">
      <c r="A64" s="4" t="s">
        <v>69</v>
      </c>
      <c r="B64" s="5" t="n">
        <v>1006</v>
      </c>
      <c r="C64" s="5" t="n">
        <v>1116</v>
      </c>
      <c r="D64" s="5" t="n">
        <v>1105</v>
      </c>
    </row>
    <row r="65" spans="1:4">
      <c r="A65" s="3" t="s">
        <v>70</v>
      </c>
    </row>
    <row r="66" spans="1:4">
      <c r="A66" s="4" t="s">
        <v>49</v>
      </c>
      <c r="B66" s="5" t="n">
        <v>1003</v>
      </c>
      <c r="C66" s="5" t="n">
        <v>1153</v>
      </c>
      <c r="D66" s="5" t="n">
        <v>1089</v>
      </c>
    </row>
    <row r="67" spans="1:4">
      <c r="A67" s="4" t="s">
        <v>52</v>
      </c>
      <c r="B67" s="5" t="n">
        <v>3</v>
      </c>
      <c r="C67" s="5" t="n">
        <v>-37</v>
      </c>
      <c r="D67" s="5" t="n">
        <v>16</v>
      </c>
    </row>
    <row r="68" spans="1:4">
      <c r="A68" s="4" t="s">
        <v>69</v>
      </c>
      <c r="B68" s="5" t="n">
        <v>1006</v>
      </c>
      <c r="C68" s="5" t="n">
        <v>1116</v>
      </c>
      <c r="D68" s="5" t="n">
        <v>1105</v>
      </c>
    </row>
    <row r="69" spans="1:4">
      <c r="A69" s="4" t="s">
        <v>2007</v>
      </c>
    </row>
    <row r="70" spans="1:4">
      <c r="A70" s="3" t="s">
        <v>1985</v>
      </c>
    </row>
    <row r="71" spans="1:4">
      <c r="A71" s="4" t="s">
        <v>48</v>
      </c>
      <c r="B71" s="5" t="n">
        <v>-905</v>
      </c>
      <c r="C71" s="5" t="n">
        <v>-1954</v>
      </c>
      <c r="D71" s="5" t="n">
        <v>-1316</v>
      </c>
    </row>
    <row r="72" spans="1:4">
      <c r="A72" s="3" t="s">
        <v>59</v>
      </c>
    </row>
    <row r="73" spans="1:4">
      <c r="A73" s="4" t="s">
        <v>60</v>
      </c>
      <c r="B73" s="5" t="n">
        <v>-277</v>
      </c>
      <c r="C73" s="5" t="n">
        <v>1015</v>
      </c>
      <c r="D73" s="5" t="n">
        <v>71</v>
      </c>
    </row>
    <row r="74" spans="1:4">
      <c r="A74" s="4" t="s">
        <v>2015</v>
      </c>
      <c r="B74" s="5" t="n">
        <v>40</v>
      </c>
      <c r="C74" s="5" t="n">
        <v>-8</v>
      </c>
      <c r="D74" s="5" t="n">
        <v>-14</v>
      </c>
    </row>
    <row r="75" spans="1:4">
      <c r="A75" s="4" t="s">
        <v>62</v>
      </c>
      <c r="B75" s="5" t="n">
        <v>-5</v>
      </c>
    </row>
    <row r="76" spans="1:4">
      <c r="A76" s="4" t="s">
        <v>63</v>
      </c>
      <c r="B76" s="5" t="n">
        <v>-242</v>
      </c>
      <c r="C76" s="5" t="n">
        <v>1007</v>
      </c>
      <c r="D76" s="5" t="n">
        <v>57</v>
      </c>
    </row>
    <row r="77" spans="1:4">
      <c r="A77" s="3" t="s">
        <v>64</v>
      </c>
    </row>
    <row r="78" spans="1:4">
      <c r="A78" s="4" t="s">
        <v>65</v>
      </c>
      <c r="B78" s="5" t="n">
        <v>-10</v>
      </c>
      <c r="C78" s="5" t="n">
        <v>-114</v>
      </c>
      <c r="D78" s="5" t="n">
        <v>61</v>
      </c>
    </row>
    <row r="79" spans="1:4">
      <c r="A79" s="4" t="s">
        <v>66</v>
      </c>
      <c r="B79" s="5" t="n">
        <v>1</v>
      </c>
    </row>
    <row r="80" spans="1:4">
      <c r="A80" s="4" t="s">
        <v>999</v>
      </c>
      <c r="C80" s="5" t="n">
        <v>33</v>
      </c>
      <c r="D80" s="5" t="n">
        <v>-3</v>
      </c>
    </row>
    <row r="81" spans="1:4">
      <c r="A81" s="4" t="s">
        <v>67</v>
      </c>
      <c r="B81" s="5" t="n">
        <v>-9</v>
      </c>
      <c r="C81" s="5" t="n">
        <v>-81</v>
      </c>
      <c r="D81" s="5" t="n">
        <v>58</v>
      </c>
    </row>
    <row r="82" spans="1:4">
      <c r="A82" s="4" t="s">
        <v>68</v>
      </c>
      <c r="B82" s="5" t="n">
        <v>-251</v>
      </c>
      <c r="C82" s="5" t="n">
        <v>926</v>
      </c>
      <c r="D82" s="5" t="n">
        <v>115</v>
      </c>
    </row>
    <row r="83" spans="1:4">
      <c r="A83" s="4" t="s">
        <v>69</v>
      </c>
      <c r="B83" s="5" t="n">
        <v>-1156</v>
      </c>
      <c r="C83" s="5" t="n">
        <v>-1028</v>
      </c>
      <c r="D83" s="5" t="n">
        <v>-1201</v>
      </c>
    </row>
    <row r="84" spans="1:4">
      <c r="A84" s="3" t="s">
        <v>70</v>
      </c>
    </row>
    <row r="85" spans="1:4">
      <c r="A85" s="4" t="s">
        <v>49</v>
      </c>
      <c r="B85" s="5" t="n">
        <v>-1156</v>
      </c>
      <c r="C85" s="5" t="n">
        <v>-1028</v>
      </c>
      <c r="D85" s="5" t="n">
        <v>-1201</v>
      </c>
    </row>
    <row r="86" spans="1:4">
      <c r="A86" s="4" t="s">
        <v>69</v>
      </c>
      <c r="B86" s="5" t="n">
        <v>-1156</v>
      </c>
      <c r="C86" s="5" t="n">
        <v>-1028</v>
      </c>
      <c r="D86" s="5" t="n">
        <v>-1201</v>
      </c>
    </row>
    <row r="87" spans="1:4">
      <c r="A87" s="4" t="s">
        <v>2008</v>
      </c>
    </row>
    <row r="88" spans="1:4">
      <c r="A88" s="3" t="s">
        <v>1985</v>
      </c>
    </row>
    <row r="89" spans="1:4">
      <c r="A89" s="4" t="s">
        <v>48</v>
      </c>
      <c r="B89" s="5" t="n">
        <v>2521</v>
      </c>
      <c r="C89" s="5" t="n">
        <v>1919</v>
      </c>
      <c r="D89" s="5" t="n">
        <v>1270</v>
      </c>
    </row>
    <row r="90" spans="1:4">
      <c r="A90" s="3" t="s">
        <v>59</v>
      </c>
    </row>
    <row r="91" spans="1:4">
      <c r="A91" s="4" t="s">
        <v>60</v>
      </c>
      <c r="B91" s="5" t="n">
        <v>276</v>
      </c>
      <c r="C91" s="5" t="n">
        <v>-1076</v>
      </c>
      <c r="D91" s="5" t="n">
        <v>-82</v>
      </c>
    </row>
    <row r="92" spans="1:4">
      <c r="A92" s="4" t="s">
        <v>2015</v>
      </c>
      <c r="B92" s="5" t="n">
        <v>-40</v>
      </c>
      <c r="C92" s="5" t="n">
        <v>8</v>
      </c>
      <c r="D92" s="5" t="n">
        <v>14</v>
      </c>
    </row>
    <row r="93" spans="1:4">
      <c r="A93" s="4" t="s">
        <v>62</v>
      </c>
      <c r="B93" s="5" t="n">
        <v>5</v>
      </c>
    </row>
    <row r="94" spans="1:4">
      <c r="A94" s="4" t="s">
        <v>63</v>
      </c>
      <c r="B94" s="5" t="n">
        <v>241</v>
      </c>
      <c r="C94" s="5" t="n">
        <v>-1068</v>
      </c>
      <c r="D94" s="5" t="n">
        <v>-68</v>
      </c>
    </row>
    <row r="95" spans="1:4">
      <c r="A95" s="3" t="s">
        <v>64</v>
      </c>
    </row>
    <row r="96" spans="1:4">
      <c r="A96" s="4" t="s">
        <v>65</v>
      </c>
      <c r="B96" s="5" t="n">
        <v>10</v>
      </c>
      <c r="C96" s="5" t="n">
        <v>114</v>
      </c>
      <c r="D96" s="5" t="n">
        <v>-61</v>
      </c>
    </row>
    <row r="97" spans="1:4">
      <c r="A97" s="4" t="s">
        <v>66</v>
      </c>
      <c r="B97" s="5" t="n">
        <v>-1</v>
      </c>
    </row>
    <row r="98" spans="1:4">
      <c r="A98" s="4" t="s">
        <v>999</v>
      </c>
      <c r="C98" s="5" t="n">
        <v>-33</v>
      </c>
      <c r="D98" s="5" t="n">
        <v>3</v>
      </c>
    </row>
    <row r="99" spans="1:4">
      <c r="A99" s="4" t="s">
        <v>67</v>
      </c>
      <c r="B99" s="5" t="n">
        <v>9</v>
      </c>
      <c r="C99" s="5" t="n">
        <v>81</v>
      </c>
      <c r="D99" s="5" t="n">
        <v>-58</v>
      </c>
    </row>
    <row r="100" spans="1:4">
      <c r="A100" s="4" t="s">
        <v>68</v>
      </c>
      <c r="B100" s="5" t="n">
        <v>250</v>
      </c>
      <c r="C100" s="5" t="n">
        <v>-987</v>
      </c>
      <c r="D100" s="5" t="n">
        <v>-126</v>
      </c>
    </row>
    <row r="101" spans="1:4">
      <c r="A101" s="4" t="s">
        <v>69</v>
      </c>
      <c r="B101" s="5" t="n">
        <v>2771</v>
      </c>
      <c r="C101" s="5" t="n">
        <v>932</v>
      </c>
      <c r="D101" s="5" t="n">
        <v>1144</v>
      </c>
    </row>
    <row r="102" spans="1:4">
      <c r="A102" s="3" t="s">
        <v>70</v>
      </c>
    </row>
    <row r="103" spans="1:4">
      <c r="A103" s="4" t="s">
        <v>49</v>
      </c>
      <c r="B103" s="5" t="n">
        <v>2768</v>
      </c>
      <c r="C103" s="5" t="n">
        <v>969</v>
      </c>
      <c r="D103" s="5" t="n">
        <v>1128</v>
      </c>
    </row>
    <row r="104" spans="1:4">
      <c r="A104" s="4" t="s">
        <v>52</v>
      </c>
      <c r="B104" s="5" t="n">
        <v>3</v>
      </c>
      <c r="C104" s="5" t="n">
        <v>-37</v>
      </c>
      <c r="D104" s="5" t="n">
        <v>16</v>
      </c>
    </row>
    <row r="105" spans="1:4">
      <c r="A105" s="4" t="s">
        <v>69</v>
      </c>
      <c r="B105" s="6" t="n">
        <v>2771</v>
      </c>
      <c r="C105" s="6" t="n">
        <v>932</v>
      </c>
      <c r="D105" s="6" t="n">
        <v>1144</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9</v>
      </c>
      <c r="C2" s="2" t="s">
        <v>30</v>
      </c>
      <c r="D2" s="2" t="s">
        <v>31</v>
      </c>
    </row>
    <row r="3" spans="1:4">
      <c r="A3" s="3" t="s">
        <v>139</v>
      </c>
    </row>
    <row r="4" spans="1:4">
      <c r="A4" s="4" t="s">
        <v>44</v>
      </c>
      <c r="B4" s="6" t="n">
        <v>1862</v>
      </c>
      <c r="C4" s="6" t="n">
        <v>1867</v>
      </c>
      <c r="D4" s="6" t="n">
        <v>1620</v>
      </c>
    </row>
    <row r="5" spans="1:4">
      <c r="A5" s="4" t="s">
        <v>140</v>
      </c>
      <c r="B5" s="5" t="n">
        <v>1558</v>
      </c>
      <c r="C5" s="5" t="n">
        <v>146</v>
      </c>
      <c r="D5" s="5" t="n">
        <v>121</v>
      </c>
    </row>
    <row r="6" spans="1:4">
      <c r="A6" s="4" t="s">
        <v>141</v>
      </c>
      <c r="B6" s="5" t="n">
        <v>3420</v>
      </c>
      <c r="C6" s="5" t="n">
        <v>2013</v>
      </c>
      <c r="D6" s="5" t="n">
        <v>1741</v>
      </c>
    </row>
    <row r="7" spans="1:4">
      <c r="A7" s="4" t="s">
        <v>142</v>
      </c>
      <c r="B7" s="5" t="n">
        <v>351</v>
      </c>
      <c r="C7" s="5" t="n">
        <v>349</v>
      </c>
      <c r="D7" s="5" t="n">
        <v>383</v>
      </c>
    </row>
    <row r="8" spans="1:4">
      <c r="A8" s="4" t="s">
        <v>43</v>
      </c>
      <c r="B8" s="5" t="n">
        <v>-60</v>
      </c>
      <c r="C8" s="5" t="n">
        <v>-65</v>
      </c>
      <c r="D8" s="5" t="n">
        <v>-42</v>
      </c>
    </row>
    <row r="9" spans="1:4">
      <c r="A9" s="4" t="s">
        <v>2017</v>
      </c>
      <c r="B9" s="5" t="n">
        <v>24</v>
      </c>
      <c r="C9" s="5" t="n">
        <v>-56</v>
      </c>
      <c r="D9" s="5" t="n">
        <v>-53</v>
      </c>
    </row>
    <row r="10" spans="1:4">
      <c r="A10" s="4" t="s">
        <v>37</v>
      </c>
      <c r="B10" s="5" t="n">
        <v>2172</v>
      </c>
      <c r="C10" s="5" t="n">
        <v>2238</v>
      </c>
      <c r="D10" s="5" t="n">
        <v>2027</v>
      </c>
    </row>
    <row r="11" spans="1:4">
      <c r="A11" s="4" t="s">
        <v>144</v>
      </c>
      <c r="B11" s="5" t="n">
        <v>1071</v>
      </c>
      <c r="C11" s="5" t="n">
        <v>1006</v>
      </c>
      <c r="D11" s="5" t="n">
        <v>1009</v>
      </c>
    </row>
    <row r="12" spans="1:4">
      <c r="A12" s="4" t="s">
        <v>145</v>
      </c>
      <c r="B12" s="5" t="n">
        <v>61</v>
      </c>
      <c r="C12" s="5" t="n">
        <v>66</v>
      </c>
      <c r="D12" s="5" t="n">
        <v>71</v>
      </c>
    </row>
    <row r="13" spans="1:4">
      <c r="A13" s="4" t="s">
        <v>146</v>
      </c>
      <c r="B13" s="5" t="n">
        <v>56</v>
      </c>
      <c r="D13" s="5" t="n">
        <v>23</v>
      </c>
    </row>
    <row r="14" spans="1:4">
      <c r="A14" s="4" t="s">
        <v>2018</v>
      </c>
      <c r="B14" s="5" t="n">
        <v>67</v>
      </c>
      <c r="C14" s="5" t="n">
        <v>65</v>
      </c>
      <c r="D14" s="5" t="n">
        <v>46</v>
      </c>
    </row>
    <row r="15" spans="1:4">
      <c r="A15" s="4" t="s">
        <v>147</v>
      </c>
      <c r="B15" s="5" t="n">
        <v>-67</v>
      </c>
      <c r="C15" s="5" t="n">
        <v>-186</v>
      </c>
      <c r="D15" s="5" t="n">
        <v>-65</v>
      </c>
    </row>
    <row r="16" spans="1:4">
      <c r="A16" s="4" t="s">
        <v>148</v>
      </c>
      <c r="B16" s="5" t="n">
        <v>-463</v>
      </c>
      <c r="C16" s="5" t="n">
        <v>-209</v>
      </c>
      <c r="D16" s="5" t="n">
        <v>56</v>
      </c>
    </row>
    <row r="17" spans="1:4">
      <c r="A17" s="4" t="s">
        <v>149</v>
      </c>
      <c r="B17" s="5" t="n">
        <v>2897</v>
      </c>
      <c r="C17" s="5" t="n">
        <v>2980</v>
      </c>
      <c r="D17" s="5" t="n">
        <v>3167</v>
      </c>
    </row>
    <row r="18" spans="1:4">
      <c r="A18" s="4" t="s">
        <v>150</v>
      </c>
      <c r="B18" s="5" t="n">
        <v>-335</v>
      </c>
      <c r="C18" s="5" t="n">
        <v>-317</v>
      </c>
      <c r="D18" s="5" t="n">
        <v>-346</v>
      </c>
    </row>
    <row r="19" spans="1:4">
      <c r="A19" s="4" t="s">
        <v>151</v>
      </c>
      <c r="B19" s="5" t="n">
        <v>-663</v>
      </c>
      <c r="C19" s="5" t="n">
        <v>-474</v>
      </c>
      <c r="D19" s="5" t="n">
        <v>-481</v>
      </c>
    </row>
    <row r="20" spans="1:4">
      <c r="A20" s="4" t="s">
        <v>753</v>
      </c>
      <c r="B20" s="5" t="n">
        <v>1899</v>
      </c>
      <c r="C20" s="5" t="n">
        <v>2189</v>
      </c>
      <c r="D20" s="5" t="n">
        <v>2340</v>
      </c>
    </row>
    <row r="21" spans="1:4">
      <c r="A21" s="3" t="s">
        <v>153</v>
      </c>
    </row>
    <row r="22" spans="1:4">
      <c r="A22" s="4" t="s">
        <v>154</v>
      </c>
      <c r="B22" s="5" t="n">
        <v>3009</v>
      </c>
      <c r="C22" s="5" t="n">
        <v>222</v>
      </c>
      <c r="D22" s="5" t="n">
        <v>283</v>
      </c>
    </row>
    <row r="23" spans="1:4">
      <c r="A23" s="4" t="s">
        <v>155</v>
      </c>
      <c r="B23" s="5" t="n">
        <v>34</v>
      </c>
      <c r="C23" s="5" t="n">
        <v>11</v>
      </c>
      <c r="D23" s="5" t="n">
        <v>8</v>
      </c>
    </row>
    <row r="24" spans="1:4">
      <c r="A24" s="4" t="s">
        <v>156</v>
      </c>
      <c r="B24" s="5" t="n">
        <v>48</v>
      </c>
      <c r="C24" s="5" t="n">
        <v>31</v>
      </c>
      <c r="D24" s="5" t="n">
        <v>40</v>
      </c>
    </row>
    <row r="25" spans="1:4">
      <c r="A25" s="4" t="s">
        <v>157</v>
      </c>
      <c r="B25" s="5" t="n">
        <v>-1121</v>
      </c>
      <c r="C25" s="5" t="n">
        <v>-1044</v>
      </c>
      <c r="D25" s="5" t="n">
        <v>-853</v>
      </c>
    </row>
    <row r="26" spans="1:4">
      <c r="A26" s="4" t="s">
        <v>158</v>
      </c>
      <c r="B26" s="5" t="n">
        <v>-3505</v>
      </c>
      <c r="C26" s="5" t="n">
        <v>-1841</v>
      </c>
      <c r="D26" s="5" t="n">
        <v>-149</v>
      </c>
    </row>
    <row r="27" spans="1:4">
      <c r="A27" s="4" t="s">
        <v>160</v>
      </c>
      <c r="B27" s="5" t="n">
        <v>-55</v>
      </c>
      <c r="C27" s="5" t="n">
        <v>-53</v>
      </c>
      <c r="D27" s="5" t="n">
        <v>-57</v>
      </c>
    </row>
    <row r="28" spans="1:4">
      <c r="A28" s="4" t="s">
        <v>161</v>
      </c>
      <c r="B28" s="5" t="n">
        <v>-1592</v>
      </c>
      <c r="C28" s="5" t="n">
        <v>-2685</v>
      </c>
      <c r="D28" s="5" t="n">
        <v>-735</v>
      </c>
    </row>
    <row r="29" spans="1:4">
      <c r="A29" s="3" t="s">
        <v>162</v>
      </c>
    </row>
    <row r="30" spans="1:4">
      <c r="A30" s="4" t="s">
        <v>163</v>
      </c>
      <c r="B30" s="5" t="n">
        <v>11</v>
      </c>
      <c r="C30" s="5" t="n">
        <v>42</v>
      </c>
      <c r="D30" s="5" t="n">
        <v>52</v>
      </c>
    </row>
    <row r="31" spans="1:4">
      <c r="A31" s="4" t="s">
        <v>164</v>
      </c>
      <c r="B31" s="5" t="n">
        <v>7</v>
      </c>
    </row>
    <row r="32" spans="1:4">
      <c r="A32" s="4" t="s">
        <v>131</v>
      </c>
      <c r="C32" s="5" t="n">
        <v>-37</v>
      </c>
    </row>
    <row r="33" spans="1:4">
      <c r="A33" s="4" t="s">
        <v>165</v>
      </c>
      <c r="B33" s="5" t="n">
        <v>1434</v>
      </c>
      <c r="C33" s="5" t="n">
        <v>1010</v>
      </c>
      <c r="D33" s="5" t="n">
        <v>600</v>
      </c>
    </row>
    <row r="34" spans="1:4">
      <c r="A34" s="4" t="s">
        <v>166</v>
      </c>
      <c r="B34" s="5" t="n">
        <v>6</v>
      </c>
      <c r="C34" s="5" t="n">
        <v>169</v>
      </c>
      <c r="D34" s="5" t="n">
        <v>-5</v>
      </c>
    </row>
    <row r="35" spans="1:4">
      <c r="A35" s="4" t="s">
        <v>167</v>
      </c>
      <c r="C35" s="5" t="n">
        <v>-18</v>
      </c>
    </row>
    <row r="36" spans="1:4">
      <c r="A36" s="4" t="s">
        <v>168</v>
      </c>
      <c r="B36" s="5" t="n">
        <v>-792</v>
      </c>
      <c r="C36" s="5" t="n">
        <v>-3</v>
      </c>
      <c r="D36" s="5" t="n">
        <v>-4</v>
      </c>
    </row>
    <row r="37" spans="1:4">
      <c r="A37" s="4" t="s">
        <v>169</v>
      </c>
      <c r="B37" s="5" t="n">
        <v>-246</v>
      </c>
      <c r="C37" s="5" t="n">
        <v>-343</v>
      </c>
      <c r="D37" s="5" t="n">
        <v>-2015</v>
      </c>
    </row>
    <row r="38" spans="1:4">
      <c r="A38" s="4" t="s">
        <v>170</v>
      </c>
      <c r="B38" s="5" t="n">
        <v>-521</v>
      </c>
      <c r="C38" s="5" t="n">
        <v>-469</v>
      </c>
      <c r="D38" s="5" t="n">
        <v>-352</v>
      </c>
    </row>
    <row r="39" spans="1:4">
      <c r="A39" s="4" t="s">
        <v>171</v>
      </c>
      <c r="B39" s="5" t="n">
        <v>-12</v>
      </c>
      <c r="C39" s="5" t="n">
        <v>-8</v>
      </c>
      <c r="D39" s="5" t="n">
        <v>-8</v>
      </c>
    </row>
    <row r="40" spans="1:4">
      <c r="A40" s="4" t="s">
        <v>172</v>
      </c>
      <c r="B40" s="5" t="n">
        <v>-113</v>
      </c>
      <c r="C40" s="5" t="n">
        <v>343</v>
      </c>
      <c r="D40" s="5" t="n">
        <v>-1732</v>
      </c>
    </row>
    <row r="41" spans="1:4">
      <c r="A41" s="4" t="s">
        <v>173</v>
      </c>
      <c r="B41" s="5" t="n">
        <v>194</v>
      </c>
      <c r="C41" s="5" t="n">
        <v>-153</v>
      </c>
      <c r="D41" s="5" t="n">
        <v>-127</v>
      </c>
    </row>
    <row r="42" spans="1:4">
      <c r="A42" s="3" t="s">
        <v>174</v>
      </c>
    </row>
    <row r="43" spans="1:4">
      <c r="A43" s="4" t="s">
        <v>175</v>
      </c>
      <c r="B43" s="5" t="n">
        <v>2135</v>
      </c>
      <c r="C43" s="5" t="n">
        <v>2449</v>
      </c>
      <c r="D43" s="5" t="n">
        <v>2518</v>
      </c>
    </row>
    <row r="44" spans="1:4">
      <c r="A44" s="4" t="s">
        <v>176</v>
      </c>
      <c r="B44" s="5" t="n">
        <v>17</v>
      </c>
      <c r="C44" s="5" t="n">
        <v>-161</v>
      </c>
      <c r="D44" s="5" t="n">
        <v>58</v>
      </c>
    </row>
    <row r="45" spans="1:4">
      <c r="A45" s="4" t="s">
        <v>173</v>
      </c>
      <c r="B45" s="5" t="n">
        <v>194</v>
      </c>
      <c r="C45" s="5" t="n">
        <v>-153</v>
      </c>
      <c r="D45" s="5" t="n">
        <v>-127</v>
      </c>
    </row>
    <row r="46" spans="1:4">
      <c r="A46" s="4" t="s">
        <v>177</v>
      </c>
      <c r="B46" s="5" t="n">
        <v>2346</v>
      </c>
      <c r="C46" s="5" t="n">
        <v>2135</v>
      </c>
      <c r="D46" s="5" t="n">
        <v>2449</v>
      </c>
    </row>
    <row r="47" spans="1:4">
      <c r="A47" s="4" t="s">
        <v>2001</v>
      </c>
    </row>
    <row r="48" spans="1:4">
      <c r="A48" s="3" t="s">
        <v>139</v>
      </c>
    </row>
    <row r="49" spans="1:4">
      <c r="A49" s="4" t="s">
        <v>44</v>
      </c>
      <c r="B49" s="5" t="n">
        <v>1858</v>
      </c>
      <c r="C49" s="5" t="n">
        <v>1843</v>
      </c>
      <c r="D49" s="5" t="n">
        <v>1593</v>
      </c>
    </row>
    <row r="50" spans="1:4">
      <c r="A50" s="4" t="s">
        <v>140</v>
      </c>
      <c r="B50" s="5" t="n">
        <v>1558</v>
      </c>
      <c r="C50" s="5" t="n">
        <v>146</v>
      </c>
      <c r="D50" s="5" t="n">
        <v>121</v>
      </c>
    </row>
    <row r="51" spans="1:4">
      <c r="A51" s="4" t="s">
        <v>141</v>
      </c>
      <c r="B51" s="5" t="n">
        <v>3416</v>
      </c>
      <c r="C51" s="5" t="n">
        <v>1989</v>
      </c>
      <c r="D51" s="5" t="n">
        <v>1714</v>
      </c>
    </row>
    <row r="52" spans="1:4">
      <c r="A52" s="4" t="s">
        <v>142</v>
      </c>
      <c r="B52" s="5" t="n">
        <v>-1</v>
      </c>
      <c r="C52" s="5" t="n">
        <v>-2</v>
      </c>
      <c r="D52" s="5" t="n">
        <v>-2</v>
      </c>
    </row>
    <row r="53" spans="1:4">
      <c r="A53" s="4" t="s">
        <v>2013</v>
      </c>
      <c r="B53" s="5" t="n">
        <v>-1629</v>
      </c>
      <c r="C53" s="5" t="n">
        <v>-1900</v>
      </c>
      <c r="D53" s="5" t="n">
        <v>-1650</v>
      </c>
    </row>
    <row r="54" spans="1:4">
      <c r="A54" s="4" t="s">
        <v>43</v>
      </c>
      <c r="B54" s="5" t="n">
        <v>-60</v>
      </c>
      <c r="C54" s="5" t="n">
        <v>-65</v>
      </c>
      <c r="D54" s="5" t="n">
        <v>-42</v>
      </c>
    </row>
    <row r="55" spans="1:4">
      <c r="A55" s="4" t="s">
        <v>2017</v>
      </c>
      <c r="B55" s="5" t="n">
        <v>15</v>
      </c>
    </row>
    <row r="56" spans="1:4">
      <c r="A56" s="4" t="s">
        <v>37</v>
      </c>
      <c r="B56" s="5" t="n">
        <v>1741</v>
      </c>
      <c r="C56" s="5" t="n">
        <v>22</v>
      </c>
      <c r="D56" s="5" t="n">
        <v>20</v>
      </c>
    </row>
    <row r="57" spans="1:4">
      <c r="A57" s="4" t="s">
        <v>2018</v>
      </c>
      <c r="B57" s="5" t="n">
        <v>-13</v>
      </c>
      <c r="C57" s="5" t="n">
        <v>-1</v>
      </c>
      <c r="D57" s="5" t="n">
        <v>-3</v>
      </c>
    </row>
    <row r="58" spans="1:4">
      <c r="A58" s="4" t="s">
        <v>149</v>
      </c>
      <c r="B58" s="5" t="n">
        <v>1728</v>
      </c>
      <c r="C58" s="5" t="n">
        <v>21</v>
      </c>
      <c r="D58" s="5" t="n">
        <v>17</v>
      </c>
    </row>
    <row r="59" spans="1:4">
      <c r="A59" s="4" t="s">
        <v>753</v>
      </c>
      <c r="B59" s="5" t="n">
        <v>1728</v>
      </c>
      <c r="C59" s="5" t="n">
        <v>21</v>
      </c>
      <c r="D59" s="5" t="n">
        <v>17</v>
      </c>
    </row>
    <row r="60" spans="1:4">
      <c r="A60" s="3" t="s">
        <v>153</v>
      </c>
    </row>
    <row r="61" spans="1:4">
      <c r="A61" s="4" t="s">
        <v>155</v>
      </c>
      <c r="B61" s="5" t="n">
        <v>1</v>
      </c>
      <c r="C61" s="5" t="n">
        <v>2</v>
      </c>
      <c r="D61" s="5" t="n">
        <v>2</v>
      </c>
    </row>
    <row r="62" spans="1:4">
      <c r="A62" s="4" t="s">
        <v>2004</v>
      </c>
      <c r="B62" s="5" t="n">
        <v>-184</v>
      </c>
      <c r="C62" s="5" t="n">
        <v>407</v>
      </c>
      <c r="D62" s="5" t="n">
        <v>287</v>
      </c>
    </row>
    <row r="63" spans="1:4">
      <c r="A63" s="4" t="s">
        <v>161</v>
      </c>
      <c r="B63" s="5" t="n">
        <v>-183</v>
      </c>
      <c r="C63" s="5" t="n">
        <v>409</v>
      </c>
      <c r="D63" s="5" t="n">
        <v>289</v>
      </c>
    </row>
    <row r="64" spans="1:4">
      <c r="A64" s="3" t="s">
        <v>162</v>
      </c>
    </row>
    <row r="65" spans="1:4">
      <c r="A65" s="4" t="s">
        <v>163</v>
      </c>
      <c r="B65" s="5" t="n">
        <v>11</v>
      </c>
      <c r="C65" s="5" t="n">
        <v>42</v>
      </c>
      <c r="D65" s="5" t="n">
        <v>52</v>
      </c>
    </row>
    <row r="66" spans="1:4">
      <c r="A66" s="4" t="s">
        <v>164</v>
      </c>
      <c r="B66" s="5" t="n">
        <v>7</v>
      </c>
    </row>
    <row r="67" spans="1:4">
      <c r="A67" s="4" t="s">
        <v>2019</v>
      </c>
      <c r="B67" s="5" t="n">
        <v>-238</v>
      </c>
    </row>
    <row r="68" spans="1:4">
      <c r="A68" s="4" t="s">
        <v>168</v>
      </c>
      <c r="B68" s="5" t="n">
        <v>-792</v>
      </c>
      <c r="C68" s="5" t="n">
        <v>-3</v>
      </c>
      <c r="D68" s="5" t="n">
        <v>-4</v>
      </c>
    </row>
    <row r="69" spans="1:4">
      <c r="A69" s="4" t="s">
        <v>169</v>
      </c>
      <c r="B69" s="5" t="n">
        <v>-2</v>
      </c>
      <c r="D69" s="5" t="n">
        <v>-9</v>
      </c>
    </row>
    <row r="70" spans="1:4">
      <c r="A70" s="4" t="s">
        <v>170</v>
      </c>
      <c r="B70" s="5" t="n">
        <v>-521</v>
      </c>
      <c r="C70" s="5" t="n">
        <v>-469</v>
      </c>
      <c r="D70" s="5" t="n">
        <v>-352</v>
      </c>
    </row>
    <row r="71" spans="1:4">
      <c r="A71" s="4" t="s">
        <v>172</v>
      </c>
      <c r="B71" s="5" t="n">
        <v>-1535</v>
      </c>
      <c r="C71" s="5" t="n">
        <v>-430</v>
      </c>
      <c r="D71" s="5" t="n">
        <v>-313</v>
      </c>
    </row>
    <row r="72" spans="1:4">
      <c r="A72" s="4" t="s">
        <v>173</v>
      </c>
      <c r="B72" s="5" t="n">
        <v>10</v>
      </c>
      <c r="D72" s="5" t="n">
        <v>-7</v>
      </c>
    </row>
    <row r="73" spans="1:4">
      <c r="A73" s="3" t="s">
        <v>174</v>
      </c>
    </row>
    <row r="74" spans="1:4">
      <c r="A74" s="4" t="s">
        <v>175</v>
      </c>
      <c r="B74" s="5" t="n">
        <v>401</v>
      </c>
      <c r="C74" s="5" t="n">
        <v>401</v>
      </c>
      <c r="D74" s="5" t="n">
        <v>408</v>
      </c>
    </row>
    <row r="75" spans="1:4">
      <c r="A75" s="4" t="s">
        <v>173</v>
      </c>
      <c r="B75" s="5" t="n">
        <v>10</v>
      </c>
      <c r="D75" s="5" t="n">
        <v>-7</v>
      </c>
    </row>
    <row r="76" spans="1:4">
      <c r="A76" s="4" t="s">
        <v>177</v>
      </c>
      <c r="B76" s="5" t="n">
        <v>411</v>
      </c>
      <c r="C76" s="5" t="n">
        <v>401</v>
      </c>
      <c r="D76" s="5" t="n">
        <v>401</v>
      </c>
    </row>
    <row r="77" spans="1:4">
      <c r="A77" s="4" t="s">
        <v>2005</v>
      </c>
    </row>
    <row r="78" spans="1:4">
      <c r="A78" s="3" t="s">
        <v>139</v>
      </c>
    </row>
    <row r="79" spans="1:4">
      <c r="A79" s="4" t="s">
        <v>44</v>
      </c>
      <c r="B79" s="5" t="n">
        <v>122</v>
      </c>
      <c r="C79" s="5" t="n">
        <v>90</v>
      </c>
      <c r="D79" s="5" t="n">
        <v>104</v>
      </c>
    </row>
    <row r="80" spans="1:4">
      <c r="A80" s="4" t="s">
        <v>141</v>
      </c>
      <c r="B80" s="5" t="n">
        <v>122</v>
      </c>
      <c r="C80" s="5" t="n">
        <v>90</v>
      </c>
      <c r="D80" s="5" t="n">
        <v>104</v>
      </c>
    </row>
    <row r="81" spans="1:4">
      <c r="A81" s="4" t="s">
        <v>142</v>
      </c>
      <c r="B81" s="5" t="n">
        <v>-7</v>
      </c>
      <c r="C81" s="5" t="n">
        <v>-7</v>
      </c>
      <c r="D81" s="5" t="n">
        <v>-9</v>
      </c>
    </row>
    <row r="82" spans="1:4">
      <c r="A82" s="4" t="s">
        <v>2013</v>
      </c>
      <c r="B82" s="5" t="n">
        <v>-115</v>
      </c>
      <c r="C82" s="5" t="n">
        <v>-83</v>
      </c>
      <c r="D82" s="5" t="n">
        <v>-95</v>
      </c>
    </row>
    <row r="83" spans="1:4">
      <c r="A83" s="4" t="s">
        <v>148</v>
      </c>
      <c r="B83" s="5" t="n">
        <v>-4</v>
      </c>
      <c r="C83" s="5" t="n">
        <v>-11</v>
      </c>
      <c r="D83" s="5" t="n">
        <v>-1</v>
      </c>
    </row>
    <row r="84" spans="1:4">
      <c r="A84" s="4" t="s">
        <v>149</v>
      </c>
      <c r="B84" s="5" t="n">
        <v>-4</v>
      </c>
      <c r="C84" s="5" t="n">
        <v>-11</v>
      </c>
      <c r="D84" s="5" t="n">
        <v>-1</v>
      </c>
    </row>
    <row r="85" spans="1:4">
      <c r="A85" s="4" t="s">
        <v>150</v>
      </c>
      <c r="B85" s="5" t="n">
        <v>-224</v>
      </c>
      <c r="C85" s="5" t="n">
        <v>-236</v>
      </c>
      <c r="D85" s="5" t="n">
        <v>-266</v>
      </c>
    </row>
    <row r="86" spans="1:4">
      <c r="A86" s="4" t="s">
        <v>151</v>
      </c>
      <c r="B86" s="5" t="n">
        <v>-32</v>
      </c>
      <c r="C86" s="5" t="n">
        <v>-29</v>
      </c>
      <c r="D86" s="5" t="n">
        <v>-41</v>
      </c>
    </row>
    <row r="87" spans="1:4">
      <c r="A87" s="4" t="s">
        <v>753</v>
      </c>
      <c r="B87" s="5" t="n">
        <v>-260</v>
      </c>
      <c r="C87" s="5" t="n">
        <v>-276</v>
      </c>
      <c r="D87" s="5" t="n">
        <v>-308</v>
      </c>
    </row>
    <row r="88" spans="1:4">
      <c r="A88" s="3" t="s">
        <v>153</v>
      </c>
    </row>
    <row r="89" spans="1:4">
      <c r="A89" s="4" t="s">
        <v>155</v>
      </c>
      <c r="B89" s="5" t="n">
        <v>231</v>
      </c>
      <c r="C89" s="5" t="n">
        <v>242</v>
      </c>
      <c r="D89" s="5" t="n">
        <v>275</v>
      </c>
    </row>
    <row r="90" spans="1:4">
      <c r="A90" s="4" t="s">
        <v>2004</v>
      </c>
      <c r="B90" s="5" t="n">
        <v>241</v>
      </c>
      <c r="C90" s="5" t="n">
        <v>356</v>
      </c>
      <c r="D90" s="5" t="n">
        <v>644</v>
      </c>
    </row>
    <row r="91" spans="1:4">
      <c r="A91" s="4" t="s">
        <v>161</v>
      </c>
      <c r="B91" s="5" t="n">
        <v>472</v>
      </c>
      <c r="C91" s="5" t="n">
        <v>598</v>
      </c>
      <c r="D91" s="5" t="n">
        <v>919</v>
      </c>
    </row>
    <row r="92" spans="1:4">
      <c r="A92" s="3" t="s">
        <v>162</v>
      </c>
    </row>
    <row r="93" spans="1:4">
      <c r="A93" s="4" t="s">
        <v>165</v>
      </c>
      <c r="B93" s="5" t="n">
        <v>31</v>
      </c>
      <c r="C93" s="5" t="n">
        <v>6</v>
      </c>
    </row>
    <row r="94" spans="1:4">
      <c r="A94" s="4" t="s">
        <v>166</v>
      </c>
      <c r="C94" s="5" t="n">
        <v>11</v>
      </c>
      <c r="D94" s="5" t="n">
        <v>25</v>
      </c>
    </row>
    <row r="95" spans="1:4">
      <c r="A95" s="4" t="s">
        <v>167</v>
      </c>
      <c r="C95" s="5" t="n">
        <v>-18</v>
      </c>
    </row>
    <row r="96" spans="1:4">
      <c r="A96" s="4" t="s">
        <v>169</v>
      </c>
      <c r="B96" s="5" t="n">
        <v>-243</v>
      </c>
      <c r="C96" s="5" t="n">
        <v>-321</v>
      </c>
      <c r="D96" s="5" t="n">
        <v>-636</v>
      </c>
    </row>
    <row r="97" spans="1:4">
      <c r="A97" s="4" t="s">
        <v>172</v>
      </c>
      <c r="B97" s="5" t="n">
        <v>-212</v>
      </c>
      <c r="C97" s="5" t="n">
        <v>-322</v>
      </c>
      <c r="D97" s="5" t="n">
        <v>-611</v>
      </c>
    </row>
    <row r="98" spans="1:4">
      <c r="A98" s="4" t="s">
        <v>2006</v>
      </c>
    </row>
    <row r="99" spans="1:4">
      <c r="A99" s="3" t="s">
        <v>139</v>
      </c>
    </row>
    <row r="100" spans="1:4">
      <c r="A100" s="4" t="s">
        <v>44</v>
      </c>
      <c r="B100" s="5" t="n">
        <v>128</v>
      </c>
      <c r="C100" s="5" t="n">
        <v>1836</v>
      </c>
      <c r="D100" s="5" t="n">
        <v>1589</v>
      </c>
    </row>
    <row r="101" spans="1:4">
      <c r="A101" s="4" t="s">
        <v>140</v>
      </c>
      <c r="B101" s="5" t="n">
        <v>1558</v>
      </c>
      <c r="C101" s="5" t="n">
        <v>146</v>
      </c>
      <c r="D101" s="5" t="n">
        <v>121</v>
      </c>
    </row>
    <row r="102" spans="1:4">
      <c r="A102" s="4" t="s">
        <v>141</v>
      </c>
      <c r="B102" s="5" t="n">
        <v>1686</v>
      </c>
      <c r="C102" s="5" t="n">
        <v>1982</v>
      </c>
      <c r="D102" s="5" t="n">
        <v>1710</v>
      </c>
    </row>
    <row r="103" spans="1:4">
      <c r="A103" s="4" t="s">
        <v>142</v>
      </c>
      <c r="B103" s="5" t="n">
        <v>359</v>
      </c>
      <c r="C103" s="5" t="n">
        <v>358</v>
      </c>
      <c r="D103" s="5" t="n">
        <v>394</v>
      </c>
    </row>
    <row r="104" spans="1:4">
      <c r="A104" s="4" t="s">
        <v>43</v>
      </c>
      <c r="B104" s="5" t="n">
        <v>-60</v>
      </c>
      <c r="C104" s="5" t="n">
        <v>-65</v>
      </c>
      <c r="D104" s="5" t="n">
        <v>-42</v>
      </c>
    </row>
    <row r="105" spans="1:4">
      <c r="A105" s="4" t="s">
        <v>2017</v>
      </c>
      <c r="B105" s="5" t="n">
        <v>-1554</v>
      </c>
      <c r="C105" s="5" t="n">
        <v>-59</v>
      </c>
      <c r="D105" s="5" t="n">
        <v>-55</v>
      </c>
    </row>
    <row r="106" spans="1:4">
      <c r="A106" s="4" t="s">
        <v>37</v>
      </c>
      <c r="B106" s="5" t="n">
        <v>431</v>
      </c>
      <c r="C106" s="5" t="n">
        <v>2216</v>
      </c>
      <c r="D106" s="5" t="n">
        <v>2007</v>
      </c>
    </row>
    <row r="107" spans="1:4">
      <c r="A107" s="4" t="s">
        <v>144</v>
      </c>
      <c r="B107" s="5" t="n">
        <v>1071</v>
      </c>
      <c r="C107" s="5" t="n">
        <v>1006</v>
      </c>
      <c r="D107" s="5" t="n">
        <v>1009</v>
      </c>
    </row>
    <row r="108" spans="1:4">
      <c r="A108" s="4" t="s">
        <v>145</v>
      </c>
      <c r="B108" s="5" t="n">
        <v>61</v>
      </c>
      <c r="C108" s="5" t="n">
        <v>66</v>
      </c>
      <c r="D108" s="5" t="n">
        <v>71</v>
      </c>
    </row>
    <row r="109" spans="1:4">
      <c r="A109" s="4" t="s">
        <v>146</v>
      </c>
      <c r="B109" s="5" t="n">
        <v>56</v>
      </c>
      <c r="D109" s="5" t="n">
        <v>23</v>
      </c>
    </row>
    <row r="110" spans="1:4">
      <c r="A110" s="4" t="s">
        <v>2018</v>
      </c>
      <c r="B110" s="5" t="n">
        <v>80</v>
      </c>
      <c r="C110" s="5" t="n">
        <v>66</v>
      </c>
      <c r="D110" s="5" t="n">
        <v>49</v>
      </c>
    </row>
    <row r="111" spans="1:4">
      <c r="A111" s="4" t="s">
        <v>147</v>
      </c>
      <c r="B111" s="5" t="n">
        <v>-67</v>
      </c>
      <c r="C111" s="5" t="n">
        <v>-186</v>
      </c>
      <c r="D111" s="5" t="n">
        <v>-65</v>
      </c>
    </row>
    <row r="112" spans="1:4">
      <c r="A112" s="4" t="s">
        <v>148</v>
      </c>
      <c r="B112" s="5" t="n">
        <v>-459</v>
      </c>
      <c r="C112" s="5" t="n">
        <v>-198</v>
      </c>
      <c r="D112" s="5" t="n">
        <v>57</v>
      </c>
    </row>
    <row r="113" spans="1:4">
      <c r="A113" s="4" t="s">
        <v>149</v>
      </c>
      <c r="B113" s="5" t="n">
        <v>1173</v>
      </c>
      <c r="C113" s="5" t="n">
        <v>2970</v>
      </c>
      <c r="D113" s="5" t="n">
        <v>3151</v>
      </c>
    </row>
    <row r="114" spans="1:4">
      <c r="A114" s="4" t="s">
        <v>150</v>
      </c>
      <c r="B114" s="5" t="n">
        <v>-342</v>
      </c>
      <c r="C114" s="5" t="n">
        <v>-323</v>
      </c>
      <c r="D114" s="5" t="n">
        <v>-355</v>
      </c>
    </row>
    <row r="115" spans="1:4">
      <c r="A115" s="4" t="s">
        <v>151</v>
      </c>
      <c r="B115" s="5" t="n">
        <v>-631</v>
      </c>
      <c r="C115" s="5" t="n">
        <v>-445</v>
      </c>
      <c r="D115" s="5" t="n">
        <v>-440</v>
      </c>
    </row>
    <row r="116" spans="1:4">
      <c r="A116" s="4" t="s">
        <v>753</v>
      </c>
      <c r="B116" s="5" t="n">
        <v>200</v>
      </c>
      <c r="C116" s="5" t="n">
        <v>2202</v>
      </c>
      <c r="D116" s="5" t="n">
        <v>2356</v>
      </c>
    </row>
    <row r="117" spans="1:4">
      <c r="A117" s="3" t="s">
        <v>153</v>
      </c>
    </row>
    <row r="118" spans="1:4">
      <c r="A118" s="4" t="s">
        <v>154</v>
      </c>
      <c r="B118" s="5" t="n">
        <v>3009</v>
      </c>
      <c r="C118" s="5" t="n">
        <v>222</v>
      </c>
      <c r="D118" s="5" t="n">
        <v>283</v>
      </c>
    </row>
    <row r="119" spans="1:4">
      <c r="A119" s="4" t="s">
        <v>155</v>
      </c>
      <c r="B119" s="5" t="n">
        <v>33</v>
      </c>
      <c r="C119" s="5" t="n">
        <v>9</v>
      </c>
      <c r="D119" s="5" t="n">
        <v>6</v>
      </c>
    </row>
    <row r="120" spans="1:4">
      <c r="A120" s="4" t="s">
        <v>156</v>
      </c>
      <c r="B120" s="5" t="n">
        <v>48</v>
      </c>
      <c r="C120" s="5" t="n">
        <v>31</v>
      </c>
      <c r="D120" s="5" t="n">
        <v>40</v>
      </c>
    </row>
    <row r="121" spans="1:4">
      <c r="A121" s="4" t="s">
        <v>157</v>
      </c>
      <c r="B121" s="5" t="n">
        <v>-1121</v>
      </c>
      <c r="C121" s="5" t="n">
        <v>-1044</v>
      </c>
      <c r="D121" s="5" t="n">
        <v>-853</v>
      </c>
    </row>
    <row r="122" spans="1:4">
      <c r="A122" s="4" t="s">
        <v>2004</v>
      </c>
      <c r="B122" s="5" t="n">
        <v>238</v>
      </c>
    </row>
    <row r="123" spans="1:4">
      <c r="A123" s="4" t="s">
        <v>158</v>
      </c>
      <c r="B123" s="5" t="n">
        <v>-3505</v>
      </c>
      <c r="C123" s="5" t="n">
        <v>-1841</v>
      </c>
      <c r="D123" s="5" t="n">
        <v>-149</v>
      </c>
    </row>
    <row r="124" spans="1:4">
      <c r="A124" s="4" t="s">
        <v>159</v>
      </c>
      <c r="B124" s="5" t="n">
        <v>-2</v>
      </c>
      <c r="C124" s="5" t="n">
        <v>-11</v>
      </c>
      <c r="D124" s="5" t="n">
        <v>-7</v>
      </c>
    </row>
    <row r="125" spans="1:4">
      <c r="A125" s="4" t="s">
        <v>160</v>
      </c>
      <c r="B125" s="5" t="n">
        <v>-55</v>
      </c>
      <c r="C125" s="5" t="n">
        <v>-53</v>
      </c>
      <c r="D125" s="5" t="n">
        <v>-57</v>
      </c>
    </row>
    <row r="126" spans="1:4">
      <c r="A126" s="4" t="s">
        <v>161</v>
      </c>
      <c r="B126" s="5" t="n">
        <v>-1355</v>
      </c>
      <c r="C126" s="5" t="n">
        <v>-2687</v>
      </c>
      <c r="D126" s="5" t="n">
        <v>-737</v>
      </c>
    </row>
    <row r="127" spans="1:4">
      <c r="A127" s="3" t="s">
        <v>162</v>
      </c>
    </row>
    <row r="128" spans="1:4">
      <c r="A128" s="4" t="s">
        <v>131</v>
      </c>
      <c r="C128" s="5" t="n">
        <v>-37</v>
      </c>
    </row>
    <row r="129" spans="1:4">
      <c r="A129" s="4" t="s">
        <v>2019</v>
      </c>
      <c r="B129" s="5" t="n">
        <v>-57</v>
      </c>
      <c r="C129" s="5" t="n">
        <v>-763</v>
      </c>
      <c r="D129" s="5" t="n">
        <v>-931</v>
      </c>
    </row>
    <row r="130" spans="1:4">
      <c r="A130" s="4" t="s">
        <v>165</v>
      </c>
      <c r="B130" s="5" t="n">
        <v>1403</v>
      </c>
      <c r="C130" s="5" t="n">
        <v>1004</v>
      </c>
      <c r="D130" s="5" t="n">
        <v>600</v>
      </c>
    </row>
    <row r="131" spans="1:4">
      <c r="A131" s="4" t="s">
        <v>166</v>
      </c>
      <c r="B131" s="5" t="n">
        <v>6</v>
      </c>
      <c r="C131" s="5" t="n">
        <v>158</v>
      </c>
      <c r="D131" s="5" t="n">
        <v>-30</v>
      </c>
    </row>
    <row r="132" spans="1:4">
      <c r="A132" s="4" t="s">
        <v>169</v>
      </c>
      <c r="B132" s="5" t="n">
        <v>-1</v>
      </c>
      <c r="C132" s="5" t="n">
        <v>-22</v>
      </c>
      <c r="D132" s="5" t="n">
        <v>-1370</v>
      </c>
    </row>
    <row r="133" spans="1:4">
      <c r="A133" s="4" t="s">
        <v>171</v>
      </c>
      <c r="B133" s="5" t="n">
        <v>-12</v>
      </c>
      <c r="C133" s="5" t="n">
        <v>-8</v>
      </c>
      <c r="D133" s="5" t="n">
        <v>-8</v>
      </c>
    </row>
    <row r="134" spans="1:4">
      <c r="A134" s="4" t="s">
        <v>172</v>
      </c>
      <c r="B134" s="5" t="n">
        <v>1339</v>
      </c>
      <c r="C134" s="5" t="n">
        <v>332</v>
      </c>
      <c r="D134" s="5" t="n">
        <v>-1739</v>
      </c>
    </row>
    <row r="135" spans="1:4">
      <c r="A135" s="4" t="s">
        <v>173</v>
      </c>
      <c r="B135" s="5" t="n">
        <v>184</v>
      </c>
      <c r="C135" s="5" t="n">
        <v>-153</v>
      </c>
      <c r="D135" s="5" t="n">
        <v>-120</v>
      </c>
    </row>
    <row r="136" spans="1:4">
      <c r="A136" s="3" t="s">
        <v>174</v>
      </c>
    </row>
    <row r="137" spans="1:4">
      <c r="A137" s="4" t="s">
        <v>175</v>
      </c>
      <c r="B137" s="5" t="n">
        <v>1734</v>
      </c>
      <c r="C137" s="5" t="n">
        <v>2048</v>
      </c>
      <c r="D137" s="5" t="n">
        <v>2110</v>
      </c>
    </row>
    <row r="138" spans="1:4">
      <c r="A138" s="4" t="s">
        <v>176</v>
      </c>
      <c r="B138" s="5" t="n">
        <v>17</v>
      </c>
      <c r="C138" s="5" t="n">
        <v>-161</v>
      </c>
      <c r="D138" s="5" t="n">
        <v>58</v>
      </c>
    </row>
    <row r="139" spans="1:4">
      <c r="A139" s="4" t="s">
        <v>173</v>
      </c>
      <c r="B139" s="5" t="n">
        <v>184</v>
      </c>
      <c r="C139" s="5" t="n">
        <v>-153</v>
      </c>
      <c r="D139" s="5" t="n">
        <v>-120</v>
      </c>
    </row>
    <row r="140" spans="1:4">
      <c r="A140" s="4" t="s">
        <v>177</v>
      </c>
      <c r="B140" s="5" t="n">
        <v>1935</v>
      </c>
      <c r="C140" s="5" t="n">
        <v>1734</v>
      </c>
      <c r="D140" s="5" t="n">
        <v>2048</v>
      </c>
    </row>
    <row r="141" spans="1:4">
      <c r="A141" s="4" t="s">
        <v>2007</v>
      </c>
    </row>
    <row r="142" spans="1:4">
      <c r="A142" s="3" t="s">
        <v>139</v>
      </c>
    </row>
    <row r="143" spans="1:4">
      <c r="A143" s="4" t="s">
        <v>44</v>
      </c>
      <c r="B143" s="5" t="n">
        <v>-246</v>
      </c>
      <c r="C143" s="5" t="n">
        <v>-1902</v>
      </c>
      <c r="D143" s="5" t="n">
        <v>-1666</v>
      </c>
    </row>
    <row r="144" spans="1:4">
      <c r="A144" s="4" t="s">
        <v>140</v>
      </c>
      <c r="B144" s="5" t="n">
        <v>-1558</v>
      </c>
      <c r="C144" s="5" t="n">
        <v>-146</v>
      </c>
      <c r="D144" s="5" t="n">
        <v>-121</v>
      </c>
    </row>
    <row r="145" spans="1:4">
      <c r="A145" s="4" t="s">
        <v>141</v>
      </c>
      <c r="B145" s="5" t="n">
        <v>-1804</v>
      </c>
      <c r="C145" s="5" t="n">
        <v>-2048</v>
      </c>
      <c r="D145" s="5" t="n">
        <v>-1787</v>
      </c>
    </row>
    <row r="146" spans="1:4">
      <c r="A146" s="4" t="s">
        <v>2013</v>
      </c>
      <c r="B146" s="5" t="n">
        <v>1744</v>
      </c>
      <c r="C146" s="5" t="n">
        <v>1983</v>
      </c>
      <c r="D146" s="5" t="n">
        <v>1745</v>
      </c>
    </row>
    <row r="147" spans="1:4">
      <c r="A147" s="4" t="s">
        <v>43</v>
      </c>
      <c r="B147" s="5" t="n">
        <v>60</v>
      </c>
      <c r="C147" s="5" t="n">
        <v>65</v>
      </c>
      <c r="D147" s="5" t="n">
        <v>42</v>
      </c>
    </row>
    <row r="148" spans="1:4">
      <c r="A148" s="4" t="s">
        <v>150</v>
      </c>
      <c r="B148" s="5" t="n">
        <v>231</v>
      </c>
      <c r="C148" s="5" t="n">
        <v>242</v>
      </c>
      <c r="D148" s="5" t="n">
        <v>275</v>
      </c>
    </row>
    <row r="149" spans="1:4">
      <c r="A149" s="4" t="s">
        <v>753</v>
      </c>
      <c r="B149" s="5" t="n">
        <v>231</v>
      </c>
      <c r="C149" s="5" t="n">
        <v>242</v>
      </c>
      <c r="D149" s="5" t="n">
        <v>275</v>
      </c>
    </row>
    <row r="150" spans="1:4">
      <c r="A150" s="3" t="s">
        <v>153</v>
      </c>
    </row>
    <row r="151" spans="1:4">
      <c r="A151" s="4" t="s">
        <v>155</v>
      </c>
      <c r="B151" s="5" t="n">
        <v>-231</v>
      </c>
      <c r="C151" s="5" t="n">
        <v>-242</v>
      </c>
      <c r="D151" s="5" t="n">
        <v>-275</v>
      </c>
    </row>
    <row r="152" spans="1:4">
      <c r="A152" s="4" t="s">
        <v>2004</v>
      </c>
      <c r="B152" s="5" t="n">
        <v>-295</v>
      </c>
      <c r="C152" s="5" t="n">
        <v>-763</v>
      </c>
      <c r="D152" s="5" t="n">
        <v>-931</v>
      </c>
    </row>
    <row r="153" spans="1:4">
      <c r="A153" s="4" t="s">
        <v>161</v>
      </c>
      <c r="B153" s="5" t="n">
        <v>-526</v>
      </c>
      <c r="C153" s="5" t="n">
        <v>-1005</v>
      </c>
      <c r="D153" s="5" t="n">
        <v>-1206</v>
      </c>
    </row>
    <row r="154" spans="1:4">
      <c r="A154" s="3" t="s">
        <v>162</v>
      </c>
    </row>
    <row r="155" spans="1:4">
      <c r="A155" s="4" t="s">
        <v>2019</v>
      </c>
      <c r="B155" s="5" t="n">
        <v>295</v>
      </c>
      <c r="C155" s="5" t="n">
        <v>763</v>
      </c>
      <c r="D155" s="5" t="n">
        <v>931</v>
      </c>
    </row>
    <row r="156" spans="1:4">
      <c r="A156" s="4" t="s">
        <v>172</v>
      </c>
      <c r="B156" s="5" t="n">
        <v>295</v>
      </c>
      <c r="C156" s="5" t="n">
        <v>763</v>
      </c>
      <c r="D156" s="5" t="n">
        <v>931</v>
      </c>
    </row>
    <row r="157" spans="1:4">
      <c r="A157" s="4" t="s">
        <v>2008</v>
      </c>
    </row>
    <row r="158" spans="1:4">
      <c r="A158" s="3" t="s">
        <v>139</v>
      </c>
    </row>
    <row r="159" spans="1:4">
      <c r="A159" s="4" t="s">
        <v>44</v>
      </c>
      <c r="B159" s="5" t="n">
        <v>1862</v>
      </c>
      <c r="C159" s="5" t="n">
        <v>1867</v>
      </c>
      <c r="D159" s="5" t="n">
        <v>1620</v>
      </c>
    </row>
    <row r="160" spans="1:4">
      <c r="A160" s="4" t="s">
        <v>140</v>
      </c>
      <c r="B160" s="5" t="n">
        <v>1558</v>
      </c>
      <c r="C160" s="5" t="n">
        <v>146</v>
      </c>
      <c r="D160" s="5" t="n">
        <v>121</v>
      </c>
    </row>
    <row r="161" spans="1:4">
      <c r="A161" s="4" t="s">
        <v>141</v>
      </c>
      <c r="B161" s="5" t="n">
        <v>3420</v>
      </c>
      <c r="C161" s="5" t="n">
        <v>2013</v>
      </c>
      <c r="D161" s="5" t="n">
        <v>1741</v>
      </c>
    </row>
    <row r="162" spans="1:4">
      <c r="A162" s="4" t="s">
        <v>142</v>
      </c>
      <c r="B162" s="5" t="n">
        <v>351</v>
      </c>
      <c r="C162" s="5" t="n">
        <v>349</v>
      </c>
      <c r="D162" s="5" t="n">
        <v>383</v>
      </c>
    </row>
    <row r="163" spans="1:4">
      <c r="A163" s="4" t="s">
        <v>43</v>
      </c>
      <c r="B163" s="5" t="n">
        <v>-60</v>
      </c>
      <c r="C163" s="5" t="n">
        <v>-65</v>
      </c>
      <c r="D163" s="5" t="n">
        <v>-42</v>
      </c>
    </row>
    <row r="164" spans="1:4">
      <c r="A164" s="4" t="s">
        <v>2017</v>
      </c>
      <c r="B164" s="5" t="n">
        <v>-1539</v>
      </c>
      <c r="C164" s="5" t="n">
        <v>-59</v>
      </c>
      <c r="D164" s="5" t="n">
        <v>-55</v>
      </c>
    </row>
    <row r="165" spans="1:4">
      <c r="A165" s="4" t="s">
        <v>37</v>
      </c>
      <c r="B165" s="5" t="n">
        <v>2172</v>
      </c>
      <c r="C165" s="5" t="n">
        <v>2238</v>
      </c>
      <c r="D165" s="5" t="n">
        <v>2027</v>
      </c>
    </row>
    <row r="166" spans="1:4">
      <c r="A166" s="4" t="s">
        <v>144</v>
      </c>
      <c r="B166" s="5" t="n">
        <v>1071</v>
      </c>
      <c r="C166" s="5" t="n">
        <v>1006</v>
      </c>
      <c r="D166" s="5" t="n">
        <v>1009</v>
      </c>
    </row>
    <row r="167" spans="1:4">
      <c r="A167" s="4" t="s">
        <v>145</v>
      </c>
      <c r="B167" s="5" t="n">
        <v>61</v>
      </c>
      <c r="C167" s="5" t="n">
        <v>66</v>
      </c>
      <c r="D167" s="5" t="n">
        <v>71</v>
      </c>
    </row>
    <row r="168" spans="1:4">
      <c r="A168" s="4" t="s">
        <v>146</v>
      </c>
      <c r="B168" s="5" t="n">
        <v>56</v>
      </c>
      <c r="D168" s="5" t="n">
        <v>23</v>
      </c>
    </row>
    <row r="169" spans="1:4">
      <c r="A169" s="4" t="s">
        <v>2018</v>
      </c>
      <c r="B169" s="5" t="n">
        <v>67</v>
      </c>
      <c r="C169" s="5" t="n">
        <v>65</v>
      </c>
      <c r="D169" s="5" t="n">
        <v>46</v>
      </c>
    </row>
    <row r="170" spans="1:4">
      <c r="A170" s="4" t="s">
        <v>147</v>
      </c>
      <c r="B170" s="5" t="n">
        <v>-67</v>
      </c>
      <c r="C170" s="5" t="n">
        <v>-186</v>
      </c>
      <c r="D170" s="5" t="n">
        <v>-65</v>
      </c>
    </row>
    <row r="171" spans="1:4">
      <c r="A171" s="4" t="s">
        <v>148</v>
      </c>
      <c r="B171" s="5" t="n">
        <v>-463</v>
      </c>
      <c r="C171" s="5" t="n">
        <v>-209</v>
      </c>
      <c r="D171" s="5" t="n">
        <v>56</v>
      </c>
    </row>
    <row r="172" spans="1:4">
      <c r="A172" s="4" t="s">
        <v>149</v>
      </c>
      <c r="B172" s="5" t="n">
        <v>2897</v>
      </c>
      <c r="C172" s="5" t="n">
        <v>2980</v>
      </c>
      <c r="D172" s="5" t="n">
        <v>3167</v>
      </c>
    </row>
    <row r="173" spans="1:4">
      <c r="A173" s="4" t="s">
        <v>150</v>
      </c>
      <c r="B173" s="5" t="n">
        <v>-335</v>
      </c>
      <c r="C173" s="5" t="n">
        <v>-317</v>
      </c>
      <c r="D173" s="5" t="n">
        <v>-346</v>
      </c>
    </row>
    <row r="174" spans="1:4">
      <c r="A174" s="4" t="s">
        <v>151</v>
      </c>
      <c r="B174" s="5" t="n">
        <v>-663</v>
      </c>
      <c r="C174" s="5" t="n">
        <v>-474</v>
      </c>
      <c r="D174" s="5" t="n">
        <v>-481</v>
      </c>
    </row>
    <row r="175" spans="1:4">
      <c r="A175" s="4" t="s">
        <v>753</v>
      </c>
      <c r="B175" s="5" t="n">
        <v>1899</v>
      </c>
      <c r="C175" s="5" t="n">
        <v>2189</v>
      </c>
      <c r="D175" s="5" t="n">
        <v>2340</v>
      </c>
    </row>
    <row r="176" spans="1:4">
      <c r="A176" s="3" t="s">
        <v>153</v>
      </c>
    </row>
    <row r="177" spans="1:4">
      <c r="A177" s="4" t="s">
        <v>154</v>
      </c>
      <c r="B177" s="5" t="n">
        <v>3009</v>
      </c>
      <c r="C177" s="5" t="n">
        <v>222</v>
      </c>
      <c r="D177" s="5" t="n">
        <v>283</v>
      </c>
    </row>
    <row r="178" spans="1:4">
      <c r="A178" s="4" t="s">
        <v>155</v>
      </c>
      <c r="B178" s="5" t="n">
        <v>34</v>
      </c>
      <c r="C178" s="5" t="n">
        <v>11</v>
      </c>
      <c r="D178" s="5" t="n">
        <v>8</v>
      </c>
    </row>
    <row r="179" spans="1:4">
      <c r="A179" s="4" t="s">
        <v>156</v>
      </c>
      <c r="B179" s="5" t="n">
        <v>48</v>
      </c>
      <c r="C179" s="5" t="n">
        <v>31</v>
      </c>
      <c r="D179" s="5" t="n">
        <v>40</v>
      </c>
    </row>
    <row r="180" spans="1:4">
      <c r="A180" s="4" t="s">
        <v>157</v>
      </c>
      <c r="B180" s="5" t="n">
        <v>-1121</v>
      </c>
      <c r="C180" s="5" t="n">
        <v>-1044</v>
      </c>
      <c r="D180" s="5" t="n">
        <v>-853</v>
      </c>
    </row>
    <row r="181" spans="1:4">
      <c r="A181" s="4" t="s">
        <v>158</v>
      </c>
      <c r="B181" s="5" t="n">
        <v>-3505</v>
      </c>
      <c r="C181" s="5" t="n">
        <v>-1841</v>
      </c>
      <c r="D181" s="5" t="n">
        <v>-149</v>
      </c>
    </row>
    <row r="182" spans="1:4">
      <c r="A182" s="4" t="s">
        <v>159</v>
      </c>
      <c r="B182" s="5" t="n">
        <v>-2</v>
      </c>
      <c r="C182" s="5" t="n">
        <v>-11</v>
      </c>
      <c r="D182" s="5" t="n">
        <v>-7</v>
      </c>
    </row>
    <row r="183" spans="1:4">
      <c r="A183" s="4" t="s">
        <v>160</v>
      </c>
      <c r="B183" s="5" t="n">
        <v>-55</v>
      </c>
      <c r="C183" s="5" t="n">
        <v>-53</v>
      </c>
      <c r="D183" s="5" t="n">
        <v>-57</v>
      </c>
    </row>
    <row r="184" spans="1:4">
      <c r="A184" s="4" t="s">
        <v>161</v>
      </c>
      <c r="B184" s="5" t="n">
        <v>-1592</v>
      </c>
      <c r="C184" s="5" t="n">
        <v>-2685</v>
      </c>
      <c r="D184" s="5" t="n">
        <v>-735</v>
      </c>
    </row>
    <row r="185" spans="1:4">
      <c r="A185" s="3" t="s">
        <v>162</v>
      </c>
    </row>
    <row r="186" spans="1:4">
      <c r="A186" s="4" t="s">
        <v>163</v>
      </c>
      <c r="B186" s="5" t="n">
        <v>11</v>
      </c>
      <c r="C186" s="5" t="n">
        <v>42</v>
      </c>
      <c r="D186" s="5" t="n">
        <v>52</v>
      </c>
    </row>
    <row r="187" spans="1:4">
      <c r="A187" s="4" t="s">
        <v>164</v>
      </c>
      <c r="B187" s="5" t="n">
        <v>7</v>
      </c>
    </row>
    <row r="188" spans="1:4">
      <c r="A188" s="4" t="s">
        <v>131</v>
      </c>
      <c r="C188" s="5" t="n">
        <v>-37</v>
      </c>
    </row>
    <row r="189" spans="1:4">
      <c r="A189" s="4" t="s">
        <v>165</v>
      </c>
      <c r="B189" s="5" t="n">
        <v>1434</v>
      </c>
      <c r="C189" s="5" t="n">
        <v>1010</v>
      </c>
      <c r="D189" s="5" t="n">
        <v>600</v>
      </c>
    </row>
    <row r="190" spans="1:4">
      <c r="A190" s="4" t="s">
        <v>166</v>
      </c>
      <c r="B190" s="5" t="n">
        <v>6</v>
      </c>
      <c r="C190" s="5" t="n">
        <v>169</v>
      </c>
      <c r="D190" s="5" t="n">
        <v>-5</v>
      </c>
    </row>
    <row r="191" spans="1:4">
      <c r="A191" s="4" t="s">
        <v>167</v>
      </c>
      <c r="C191" s="5" t="n">
        <v>-18</v>
      </c>
    </row>
    <row r="192" spans="1:4">
      <c r="A192" s="4" t="s">
        <v>168</v>
      </c>
      <c r="B192" s="5" t="n">
        <v>-792</v>
      </c>
      <c r="C192" s="5" t="n">
        <v>-3</v>
      </c>
      <c r="D192" s="5" t="n">
        <v>-4</v>
      </c>
    </row>
    <row r="193" spans="1:4">
      <c r="A193" s="4" t="s">
        <v>169</v>
      </c>
      <c r="B193" s="5" t="n">
        <v>-246</v>
      </c>
      <c r="C193" s="5" t="n">
        <v>-343</v>
      </c>
      <c r="D193" s="5" t="n">
        <v>-2015</v>
      </c>
    </row>
    <row r="194" spans="1:4">
      <c r="A194" s="4" t="s">
        <v>170</v>
      </c>
      <c r="B194" s="5" t="n">
        <v>-521</v>
      </c>
      <c r="C194" s="5" t="n">
        <v>-469</v>
      </c>
      <c r="D194" s="5" t="n">
        <v>-352</v>
      </c>
    </row>
    <row r="195" spans="1:4">
      <c r="A195" s="4" t="s">
        <v>171</v>
      </c>
      <c r="B195" s="5" t="n">
        <v>-12</v>
      </c>
      <c r="C195" s="5" t="n">
        <v>-8</v>
      </c>
      <c r="D195" s="5" t="n">
        <v>-8</v>
      </c>
    </row>
    <row r="196" spans="1:4">
      <c r="A196" s="4" t="s">
        <v>172</v>
      </c>
      <c r="B196" s="5" t="n">
        <v>-113</v>
      </c>
      <c r="C196" s="5" t="n">
        <v>343</v>
      </c>
      <c r="D196" s="5" t="n">
        <v>-1732</v>
      </c>
    </row>
    <row r="197" spans="1:4">
      <c r="A197" s="4" t="s">
        <v>173</v>
      </c>
      <c r="B197" s="5" t="n">
        <v>194</v>
      </c>
      <c r="C197" s="5" t="n">
        <v>-153</v>
      </c>
      <c r="D197" s="5" t="n">
        <v>-127</v>
      </c>
    </row>
    <row r="198" spans="1:4">
      <c r="A198" s="3" t="s">
        <v>174</v>
      </c>
    </row>
    <row r="199" spans="1:4">
      <c r="A199" s="4" t="s">
        <v>175</v>
      </c>
      <c r="B199" s="5" t="n">
        <v>2135</v>
      </c>
      <c r="C199" s="5" t="n">
        <v>2449</v>
      </c>
      <c r="D199" s="5" t="n">
        <v>2518</v>
      </c>
    </row>
    <row r="200" spans="1:4">
      <c r="A200" s="4" t="s">
        <v>176</v>
      </c>
      <c r="B200" s="5" t="n">
        <v>17</v>
      </c>
      <c r="C200" s="5" t="n">
        <v>-161</v>
      </c>
      <c r="D200" s="5" t="n">
        <v>58</v>
      </c>
    </row>
    <row r="201" spans="1:4">
      <c r="A201" s="4" t="s">
        <v>173</v>
      </c>
      <c r="B201" s="5" t="n">
        <v>194</v>
      </c>
      <c r="C201" s="5" t="n">
        <v>-153</v>
      </c>
      <c r="D201" s="5" t="n">
        <v>-127</v>
      </c>
    </row>
    <row r="202" spans="1:4">
      <c r="A202" s="4" t="s">
        <v>177</v>
      </c>
      <c r="B202" s="6" t="n">
        <v>2346</v>
      </c>
      <c r="C202" s="6" t="n">
        <v>2135</v>
      </c>
      <c r="D202" s="6" t="n">
        <v>244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9</v>
      </c>
    </row>
    <row r="3" spans="1:2">
      <c r="A3" s="3" t="s">
        <v>17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9</v>
      </c>
    </row>
    <row r="3" spans="1:2">
      <c r="A3" s="3" t="s">
        <v>179</v>
      </c>
    </row>
    <row r="4" spans="1:2">
      <c r="A4" s="4" t="s">
        <v>8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9</v>
      </c>
    </row>
    <row r="3" spans="1:2">
      <c r="A3" s="3" t="s">
        <v>17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9</v>
      </c>
    </row>
    <row r="3" spans="1:2">
      <c r="A3" s="3" t="s">
        <v>17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9</v>
      </c>
    </row>
    <row r="3" spans="1:2">
      <c r="A3" s="3" t="s">
        <v>17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9</v>
      </c>
    </row>
    <row r="3" spans="1:2">
      <c r="A3" s="3" t="s">
        <v>17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9</v>
      </c>
      <c r="C2" s="2" t="s">
        <v>30</v>
      </c>
      <c r="D2" s="2" t="s">
        <v>31</v>
      </c>
    </row>
    <row r="3" spans="1:4">
      <c r="A3" s="3" t="s">
        <v>58</v>
      </c>
    </row>
    <row r="4" spans="1:4">
      <c r="A4" s="4" t="s">
        <v>48</v>
      </c>
      <c r="B4" s="6" t="n">
        <v>2521</v>
      </c>
      <c r="C4" s="6" t="n">
        <v>1919</v>
      </c>
      <c r="D4" s="6" t="n">
        <v>1270</v>
      </c>
    </row>
    <row r="5" spans="1:4">
      <c r="A5" s="3" t="s">
        <v>59</v>
      </c>
    </row>
    <row r="6" spans="1:4">
      <c r="A6" s="4" t="s">
        <v>60</v>
      </c>
      <c r="B6" s="5" t="n">
        <v>276</v>
      </c>
      <c r="C6" s="5" t="n">
        <v>-1076</v>
      </c>
      <c r="D6" s="5" t="n">
        <v>-82</v>
      </c>
    </row>
    <row r="7" spans="1:4">
      <c r="A7" s="4" t="s">
        <v>61</v>
      </c>
      <c r="B7" s="5" t="n">
        <v>-40</v>
      </c>
      <c r="C7" s="5" t="n">
        <v>8</v>
      </c>
      <c r="D7" s="5" t="n">
        <v>14</v>
      </c>
    </row>
    <row r="8" spans="1:4">
      <c r="A8" s="4" t="s">
        <v>62</v>
      </c>
      <c r="B8" s="5" t="n">
        <v>5</v>
      </c>
    </row>
    <row r="9" spans="1:4">
      <c r="A9" s="4" t="s">
        <v>63</v>
      </c>
      <c r="B9" s="5" t="n">
        <v>241</v>
      </c>
      <c r="C9" s="5" t="n">
        <v>-1068</v>
      </c>
      <c r="D9" s="5" t="n">
        <v>-68</v>
      </c>
    </row>
    <row r="10" spans="1:4">
      <c r="A10" s="3" t="s">
        <v>64</v>
      </c>
    </row>
    <row r="11" spans="1:4">
      <c r="A11" s="4" t="s">
        <v>65</v>
      </c>
      <c r="B11" s="5" t="n">
        <v>10</v>
      </c>
      <c r="C11" s="5" t="n">
        <v>114</v>
      </c>
      <c r="D11" s="5" t="n">
        <v>-61</v>
      </c>
    </row>
    <row r="12" spans="1:4">
      <c r="A12" s="4" t="s">
        <v>66</v>
      </c>
      <c r="B12" s="5" t="n">
        <v>-1</v>
      </c>
      <c r="C12" s="5" t="n">
        <v>-33</v>
      </c>
      <c r="D12" s="5" t="n">
        <v>3</v>
      </c>
    </row>
    <row r="13" spans="1:4">
      <c r="A13" s="4" t="s">
        <v>67</v>
      </c>
      <c r="B13" s="5" t="n">
        <v>9</v>
      </c>
      <c r="C13" s="5" t="n">
        <v>81</v>
      </c>
      <c r="D13" s="5" t="n">
        <v>-58</v>
      </c>
    </row>
    <row r="14" spans="1:4">
      <c r="A14" s="4" t="s">
        <v>68</v>
      </c>
      <c r="B14" s="5" t="n">
        <v>250</v>
      </c>
      <c r="C14" s="5" t="n">
        <v>-987</v>
      </c>
      <c r="D14" s="5" t="n">
        <v>-126</v>
      </c>
    </row>
    <row r="15" spans="1:4">
      <c r="A15" s="4" t="s">
        <v>69</v>
      </c>
      <c r="B15" s="5" t="n">
        <v>2771</v>
      </c>
      <c r="C15" s="5" t="n">
        <v>932</v>
      </c>
      <c r="D15" s="5" t="n">
        <v>1144</v>
      </c>
    </row>
    <row r="16" spans="1:4">
      <c r="A16" s="3" t="s">
        <v>70</v>
      </c>
    </row>
    <row r="17" spans="1:4">
      <c r="A17" s="4" t="s">
        <v>49</v>
      </c>
      <c r="B17" s="5" t="n">
        <v>2768</v>
      </c>
      <c r="C17" s="5" t="n">
        <v>969</v>
      </c>
      <c r="D17" s="5" t="n">
        <v>1128</v>
      </c>
    </row>
    <row r="18" spans="1:4">
      <c r="A18" s="4" t="s">
        <v>52</v>
      </c>
      <c r="B18" s="5" t="n">
        <v>3</v>
      </c>
      <c r="C18" s="5" t="n">
        <v>-37</v>
      </c>
      <c r="D18" s="5" t="n">
        <v>16</v>
      </c>
    </row>
    <row r="19" spans="1:4">
      <c r="A19" s="4" t="s">
        <v>69</v>
      </c>
      <c r="B19" s="6" t="n">
        <v>2771</v>
      </c>
      <c r="C19" s="6" t="n">
        <v>932</v>
      </c>
      <c r="D19" s="6" t="n">
        <v>11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9</v>
      </c>
    </row>
    <row r="3" spans="1:2">
      <c r="A3" s="3" t="s">
        <v>17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9</v>
      </c>
    </row>
    <row r="3" spans="1:2">
      <c r="A3" s="3" t="s">
        <v>179</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9</v>
      </c>
    </row>
    <row r="3" spans="1:2">
      <c r="A3" s="3" t="s">
        <v>17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9</v>
      </c>
    </row>
    <row r="3" spans="1:2">
      <c r="A3" s="3" t="s">
        <v>17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9</v>
      </c>
    </row>
    <row r="3" spans="1:2">
      <c r="A3" s="3" t="s">
        <v>179</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9</v>
      </c>
    </row>
    <row r="3" spans="1:2">
      <c r="A3" s="3" t="s">
        <v>179</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9</v>
      </c>
    </row>
    <row r="3" spans="1:2">
      <c r="A3" s="3" t="s">
        <v>17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9</v>
      </c>
    </row>
    <row r="3" spans="1:2">
      <c r="A3" s="3" t="s">
        <v>179</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9</v>
      </c>
    </row>
    <row r="3" spans="1:2">
      <c r="A3" s="3" t="s">
        <v>179</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9</v>
      </c>
    </row>
    <row r="3" spans="1:2">
      <c r="A3" s="3" t="s">
        <v>179</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9</v>
      </c>
      <c r="C1" s="2" t="s">
        <v>30</v>
      </c>
    </row>
    <row r="2" spans="1:3">
      <c r="A2" s="3" t="s">
        <v>72</v>
      </c>
    </row>
    <row r="3" spans="1:3">
      <c r="A3" s="4" t="s">
        <v>73</v>
      </c>
      <c r="B3" s="6" t="n">
        <v>15761</v>
      </c>
      <c r="C3" s="6" t="n">
        <v>13094</v>
      </c>
    </row>
    <row r="4" spans="1:3">
      <c r="A4" s="4" t="s">
        <v>74</v>
      </c>
      <c r="B4" s="5" t="n">
        <v>8433</v>
      </c>
      <c r="C4" s="5" t="n">
        <v>7214</v>
      </c>
    </row>
    <row r="5" spans="1:3">
      <c r="A5" s="4" t="s">
        <v>75</v>
      </c>
      <c r="B5" s="5" t="n">
        <v>1163</v>
      </c>
      <c r="C5" s="5" t="n">
        <v>1248</v>
      </c>
    </row>
    <row r="6" spans="1:3">
      <c r="A6" s="4" t="s">
        <v>76</v>
      </c>
      <c r="B6" s="5" t="n">
        <v>23</v>
      </c>
      <c r="C6" s="5" t="n">
        <v>25</v>
      </c>
    </row>
    <row r="7" spans="1:3">
      <c r="A7" s="4" t="s">
        <v>77</v>
      </c>
      <c r="B7" s="5" t="n">
        <v>181</v>
      </c>
      <c r="C7" s="5" t="n">
        <v>156</v>
      </c>
    </row>
    <row r="8" spans="1:3">
      <c r="A8" s="4" t="s">
        <v>78</v>
      </c>
      <c r="B8" s="5" t="n">
        <v>30</v>
      </c>
      <c r="C8" s="5" t="n">
        <v>30</v>
      </c>
    </row>
    <row r="9" spans="1:3">
      <c r="A9" s="4" t="s">
        <v>79</v>
      </c>
      <c r="B9" s="5" t="n">
        <v>71</v>
      </c>
      <c r="C9" s="5" t="n">
        <v>95</v>
      </c>
    </row>
    <row r="10" spans="1:3">
      <c r="A10" s="4" t="s">
        <v>80</v>
      </c>
      <c r="B10" s="5" t="n">
        <v>25662</v>
      </c>
      <c r="C10" s="5" t="n">
        <v>21862</v>
      </c>
    </row>
    <row r="11" spans="1:3">
      <c r="A11" s="3" t="s">
        <v>81</v>
      </c>
    </row>
    <row r="12" spans="1:3">
      <c r="A12" s="4" t="s">
        <v>82</v>
      </c>
      <c r="B12" s="5" t="n">
        <v>3061</v>
      </c>
      <c r="C12" s="5" t="n">
        <v>2715</v>
      </c>
    </row>
    <row r="13" spans="1:3">
      <c r="A13" s="4" t="s">
        <v>83</v>
      </c>
      <c r="B13" s="5" t="n">
        <v>4074</v>
      </c>
      <c r="C13" s="5" t="n">
        <v>3630</v>
      </c>
    </row>
    <row r="14" spans="1:3">
      <c r="A14" s="4" t="s">
        <v>84</v>
      </c>
      <c r="B14" s="5" t="n">
        <v>15</v>
      </c>
      <c r="C14" s="5" t="n">
        <v>165</v>
      </c>
    </row>
    <row r="15" spans="1:3">
      <c r="A15" s="4" t="s">
        <v>78</v>
      </c>
      <c r="B15" s="5" t="n">
        <v>15</v>
      </c>
      <c r="C15" s="5" t="n">
        <v>34</v>
      </c>
    </row>
    <row r="16" spans="1:3">
      <c r="A16" s="4" t="s">
        <v>85</v>
      </c>
      <c r="B16" s="5" t="n">
        <v>2346</v>
      </c>
      <c r="C16" s="5" t="n">
        <v>2115</v>
      </c>
    </row>
    <row r="17" spans="1:3">
      <c r="A17" s="4" t="s">
        <v>86</v>
      </c>
      <c r="C17" s="5" t="n">
        <v>1112</v>
      </c>
    </row>
    <row r="18" spans="1:3">
      <c r="A18" s="4" t="s">
        <v>87</v>
      </c>
      <c r="B18" s="5" t="n">
        <v>9511</v>
      </c>
      <c r="C18" s="5" t="n">
        <v>9771</v>
      </c>
    </row>
    <row r="19" spans="1:3">
      <c r="A19" s="4" t="s">
        <v>88</v>
      </c>
      <c r="B19" s="5" t="n">
        <v>35173</v>
      </c>
      <c r="C19" s="5" t="n">
        <v>31633</v>
      </c>
    </row>
    <row r="20" spans="1:3">
      <c r="A20" s="3" t="s">
        <v>89</v>
      </c>
    </row>
    <row r="21" spans="1:3">
      <c r="A21" s="4" t="s">
        <v>90</v>
      </c>
      <c r="B21" s="5" t="n">
        <v>287</v>
      </c>
      <c r="C21" s="5" t="n">
        <v>286</v>
      </c>
    </row>
    <row r="22" spans="1:3">
      <c r="A22" s="4" t="s">
        <v>91</v>
      </c>
      <c r="B22" s="5" t="n">
        <v>1</v>
      </c>
      <c r="C22" s="5" t="n">
        <v>1</v>
      </c>
    </row>
    <row r="23" spans="1:3">
      <c r="A23" s="4" t="s">
        <v>92</v>
      </c>
      <c r="B23" s="5" t="n">
        <v>6534</v>
      </c>
      <c r="C23" s="5" t="n">
        <v>6417</v>
      </c>
    </row>
    <row r="24" spans="1:3">
      <c r="A24" s="4" t="s">
        <v>93</v>
      </c>
      <c r="B24" s="5" t="n">
        <v>-792</v>
      </c>
      <c r="C24" s="5" t="n">
        <v>-15</v>
      </c>
    </row>
    <row r="25" spans="1:3">
      <c r="A25" s="4" t="s">
        <v>94</v>
      </c>
      <c r="B25" s="5" t="n">
        <v>296</v>
      </c>
      <c r="C25" s="5" t="n">
        <v>285</v>
      </c>
    </row>
    <row r="26" spans="1:3">
      <c r="A26" s="4" t="s">
        <v>95</v>
      </c>
      <c r="B26" s="5" t="n">
        <v>-109</v>
      </c>
      <c r="C26" s="5" t="n">
        <v>-386</v>
      </c>
    </row>
    <row r="27" spans="1:3">
      <c r="A27" s="4" t="s">
        <v>96</v>
      </c>
      <c r="B27" s="5" t="n">
        <v>9812</v>
      </c>
      <c r="C27" s="5" t="n">
        <v>7903</v>
      </c>
    </row>
    <row r="28" spans="1:3">
      <c r="A28" s="4" t="s">
        <v>89</v>
      </c>
      <c r="B28" s="5" t="n">
        <v>16029</v>
      </c>
      <c r="C28" s="5" t="n">
        <v>14491</v>
      </c>
    </row>
    <row r="29" spans="1:3">
      <c r="A29" s="4" t="s">
        <v>52</v>
      </c>
      <c r="B29" s="5" t="n">
        <v>525</v>
      </c>
      <c r="C29" s="5" t="n">
        <v>486</v>
      </c>
    </row>
    <row r="30" spans="1:3">
      <c r="A30" s="4" t="s">
        <v>97</v>
      </c>
      <c r="B30" s="5" t="n">
        <v>16554</v>
      </c>
      <c r="C30" s="5" t="n">
        <v>14977</v>
      </c>
    </row>
    <row r="31" spans="1:3">
      <c r="A31" s="3" t="s">
        <v>98</v>
      </c>
    </row>
    <row r="32" spans="1:3">
      <c r="A32" s="4" t="s">
        <v>99</v>
      </c>
      <c r="B32" s="5" t="n">
        <v>8698</v>
      </c>
      <c r="C32" s="5" t="n">
        <v>7660</v>
      </c>
    </row>
    <row r="33" spans="1:3">
      <c r="A33" s="4" t="s">
        <v>78</v>
      </c>
      <c r="B33" s="5" t="n">
        <v>18</v>
      </c>
      <c r="C33" s="5" t="n">
        <v>3</v>
      </c>
    </row>
    <row r="34" spans="1:3">
      <c r="A34" s="4" t="s">
        <v>100</v>
      </c>
      <c r="B34" s="5" t="n">
        <v>2209</v>
      </c>
      <c r="C34" s="5" t="n">
        <v>1666</v>
      </c>
    </row>
    <row r="35" spans="1:3">
      <c r="A35" s="4" t="s">
        <v>101</v>
      </c>
      <c r="B35" s="5" t="n">
        <v>472</v>
      </c>
      <c r="C35" s="5" t="n">
        <v>226</v>
      </c>
    </row>
    <row r="36" spans="1:3">
      <c r="A36" s="4" t="s">
        <v>102</v>
      </c>
      <c r="B36" s="5" t="n">
        <v>424</v>
      </c>
      <c r="C36" s="5" t="n">
        <v>377</v>
      </c>
    </row>
    <row r="37" spans="1:3">
      <c r="A37" s="4" t="s">
        <v>103</v>
      </c>
      <c r="B37" s="5" t="n">
        <v>719</v>
      </c>
      <c r="C37" s="5" t="n">
        <v>693</v>
      </c>
    </row>
    <row r="38" spans="1:3">
      <c r="A38" s="4" t="s">
        <v>104</v>
      </c>
      <c r="B38" s="5" t="n">
        <v>12540</v>
      </c>
      <c r="C38" s="5" t="n">
        <v>10625</v>
      </c>
    </row>
    <row r="39" spans="1:3">
      <c r="A39" s="3" t="s">
        <v>105</v>
      </c>
    </row>
    <row r="40" spans="1:3">
      <c r="A40" s="4" t="s">
        <v>106</v>
      </c>
      <c r="B40" s="5" t="n">
        <v>4609</v>
      </c>
      <c r="C40" s="5" t="n">
        <v>4534</v>
      </c>
    </row>
    <row r="41" spans="1:3">
      <c r="A41" s="4" t="s">
        <v>107</v>
      </c>
      <c r="B41" s="5" t="n">
        <v>443</v>
      </c>
      <c r="C41" s="5" t="n">
        <v>458</v>
      </c>
    </row>
    <row r="42" spans="1:3">
      <c r="A42" s="4" t="s">
        <v>99</v>
      </c>
      <c r="B42" s="5" t="n">
        <v>618</v>
      </c>
      <c r="C42" s="5" t="n">
        <v>316</v>
      </c>
    </row>
    <row r="43" spans="1:3">
      <c r="A43" s="4" t="s">
        <v>78</v>
      </c>
      <c r="B43" s="5" t="n">
        <v>41</v>
      </c>
      <c r="C43" s="5" t="n">
        <v>11</v>
      </c>
    </row>
    <row r="44" spans="1:3">
      <c r="A44" s="4" t="s">
        <v>103</v>
      </c>
      <c r="B44" s="5" t="n">
        <v>368</v>
      </c>
      <c r="C44" s="5" t="n">
        <v>371</v>
      </c>
    </row>
    <row r="45" spans="1:3">
      <c r="A45" s="4" t="s">
        <v>108</v>
      </c>
      <c r="C45" s="5" t="n">
        <v>341</v>
      </c>
    </row>
    <row r="46" spans="1:3">
      <c r="A46" s="4" t="s">
        <v>109</v>
      </c>
      <c r="B46" s="5" t="n">
        <v>6079</v>
      </c>
      <c r="C46" s="5" t="n">
        <v>6031</v>
      </c>
    </row>
    <row r="47" spans="1:3">
      <c r="A47" s="4" t="s">
        <v>110</v>
      </c>
      <c r="B47" s="5" t="n">
        <v>18619</v>
      </c>
      <c r="C47" s="5" t="n">
        <v>16656</v>
      </c>
    </row>
    <row r="48" spans="1:3">
      <c r="A48" s="4" t="s">
        <v>111</v>
      </c>
      <c r="B48" s="6" t="n">
        <v>35173</v>
      </c>
      <c r="C48" s="6" t="n">
        <v>31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9</v>
      </c>
    </row>
    <row r="3" spans="1:2">
      <c r="A3" s="3" t="s">
        <v>179</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9</v>
      </c>
    </row>
    <row r="3" spans="1:2">
      <c r="A3" s="3" t="s">
        <v>179</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9</v>
      </c>
    </row>
    <row r="3" spans="1:2">
      <c r="A3" s="3" t="s">
        <v>179</v>
      </c>
    </row>
    <row r="4" spans="1:2">
      <c r="A4" s="4" t="s">
        <v>247</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9</v>
      </c>
    </row>
    <row r="3" spans="1:2">
      <c r="A3" s="3" t="s">
        <v>179</v>
      </c>
    </row>
    <row r="4" spans="1:2">
      <c r="A4" s="4" t="s">
        <v>24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17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73</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82</v>
      </c>
      <c r="B18" s="4" t="s">
        <v>279</v>
      </c>
    </row>
    <row r="19" spans="1:2">
      <c r="A19" s="4" t="s">
        <v>85</v>
      </c>
      <c r="B19" s="4" t="s">
        <v>280</v>
      </c>
    </row>
    <row r="20" spans="1:2">
      <c r="A20" s="4" t="s">
        <v>99</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9</v>
      </c>
    </row>
    <row r="3" spans="1:2">
      <c r="A3" s="3" t="s">
        <v>17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9</v>
      </c>
    </row>
    <row r="3" spans="1:2">
      <c r="A3" s="3" t="s">
        <v>17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9</v>
      </c>
    </row>
    <row r="3" spans="1:2">
      <c r="A3" s="3" t="s">
        <v>17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9</v>
      </c>
    </row>
    <row r="3" spans="1:2">
      <c r="A3" s="3" t="s">
        <v>17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9</v>
      </c>
    </row>
    <row r="3" spans="1:2">
      <c r="A3" s="3" t="s">
        <v>17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8"/>
    <col customWidth="1" max="2" min="2" width="10"/>
    <col customWidth="1" max="3" min="3" width="30"/>
    <col customWidth="1" max="4" min="4" width="31"/>
    <col customWidth="1" max="5" min="5" width="36"/>
    <col customWidth="1" max="6" min="6" width="24"/>
    <col customWidth="1" max="7" min="7" width="46"/>
    <col customWidth="1" max="8" min="8" width="27"/>
    <col customWidth="1" max="9" min="9" width="35"/>
  </cols>
  <sheetData>
    <row r="1" spans="1:9">
      <c r="A1" s="1" t="s">
        <v>112</v>
      </c>
      <c r="B1" s="2" t="s">
        <v>113</v>
      </c>
      <c r="C1" s="2" t="s">
        <v>114</v>
      </c>
      <c r="D1" s="2" t="s">
        <v>115</v>
      </c>
      <c r="E1" s="2" t="s">
        <v>116</v>
      </c>
      <c r="F1" s="2" t="s">
        <v>117</v>
      </c>
      <c r="G1" s="2" t="s">
        <v>118</v>
      </c>
      <c r="H1" s="2" t="s">
        <v>119</v>
      </c>
      <c r="I1" s="2" t="s">
        <v>120</v>
      </c>
    </row>
    <row r="2" spans="1:9">
      <c r="A2" s="4" t="s">
        <v>121</v>
      </c>
      <c r="B2" s="6" t="n">
        <v>13544</v>
      </c>
      <c r="C2" s="6" t="n">
        <v>282</v>
      </c>
      <c r="D2" s="6" t="n">
        <v>6021</v>
      </c>
      <c r="E2" s="6" t="n">
        <v>-28</v>
      </c>
      <c r="F2" s="6" t="n">
        <v>240</v>
      </c>
      <c r="G2" s="6" t="n">
        <v>700</v>
      </c>
      <c r="H2" s="6" t="n">
        <v>5800</v>
      </c>
      <c r="I2" s="6" t="n">
        <v>529</v>
      </c>
    </row>
    <row r="3" spans="1:9">
      <c r="A3" s="4" t="s">
        <v>48</v>
      </c>
      <c r="B3" s="5" t="n">
        <v>1270</v>
      </c>
      <c r="H3" s="5" t="n">
        <v>1243</v>
      </c>
      <c r="I3" s="5" t="n">
        <v>27</v>
      </c>
    </row>
    <row r="4" spans="1:9">
      <c r="A4" s="4" t="s">
        <v>122</v>
      </c>
      <c r="B4" s="5" t="n">
        <v>-126</v>
      </c>
      <c r="G4" s="5" t="n">
        <v>-71</v>
      </c>
      <c r="H4" s="5" t="n">
        <v>-44</v>
      </c>
      <c r="I4" s="5" t="n">
        <v>-11</v>
      </c>
    </row>
    <row r="5" spans="1:9">
      <c r="A5" s="4" t="s">
        <v>123</v>
      </c>
      <c r="B5" s="5" t="n">
        <v>1144</v>
      </c>
      <c r="G5" s="5" t="n">
        <v>-71</v>
      </c>
      <c r="H5" s="5" t="n">
        <v>1199</v>
      </c>
      <c r="I5" s="5" t="n">
        <v>16</v>
      </c>
    </row>
    <row r="6" spans="1:9">
      <c r="A6" s="4" t="s">
        <v>124</v>
      </c>
      <c r="B6" s="5" t="n">
        <v>219</v>
      </c>
      <c r="C6" s="5" t="n">
        <v>3</v>
      </c>
      <c r="D6" s="5" t="n">
        <v>216</v>
      </c>
    </row>
    <row r="7" spans="1:9">
      <c r="A7" s="4" t="s">
        <v>125</v>
      </c>
      <c r="B7" s="5" t="n">
        <v>46</v>
      </c>
      <c r="F7" s="5" t="n">
        <v>46</v>
      </c>
    </row>
    <row r="8" spans="1:9">
      <c r="A8" s="4" t="s">
        <v>126</v>
      </c>
      <c r="E8" s="5" t="n">
        <v>18</v>
      </c>
      <c r="H8" s="5" t="n">
        <v>-18</v>
      </c>
    </row>
    <row r="9" spans="1:9">
      <c r="A9" s="4" t="s">
        <v>127</v>
      </c>
      <c r="B9" s="5" t="n">
        <v>-4</v>
      </c>
      <c r="E9" s="5" t="n">
        <v>-4</v>
      </c>
    </row>
    <row r="10" spans="1:9">
      <c r="A10" s="4" t="s">
        <v>128</v>
      </c>
      <c r="B10" s="5" t="n">
        <v>12</v>
      </c>
      <c r="H10" s="5" t="n">
        <v>12</v>
      </c>
    </row>
    <row r="11" spans="1:9">
      <c r="A11" s="4" t="s">
        <v>129</v>
      </c>
      <c r="B11" s="5" t="n">
        <v>-527</v>
      </c>
      <c r="H11" s="5" t="n">
        <v>-519</v>
      </c>
      <c r="I11" s="5" t="n">
        <v>-8</v>
      </c>
    </row>
    <row r="12" spans="1:9">
      <c r="A12" s="4" t="s">
        <v>130</v>
      </c>
      <c r="B12" s="5" t="n">
        <v>9</v>
      </c>
      <c r="I12" s="5" t="n">
        <v>9</v>
      </c>
    </row>
    <row r="13" spans="1:9">
      <c r="A13" s="4" t="s">
        <v>131</v>
      </c>
      <c r="H13" s="5" t="n">
        <v>-2</v>
      </c>
      <c r="I13" s="5" t="n">
        <v>2</v>
      </c>
    </row>
    <row r="14" spans="1:9">
      <c r="A14" s="4" t="s">
        <v>132</v>
      </c>
      <c r="B14" s="5" t="n">
        <v>14443</v>
      </c>
      <c r="C14" s="5" t="n">
        <v>285</v>
      </c>
      <c r="D14" s="5" t="n">
        <v>6237</v>
      </c>
      <c r="E14" s="5" t="n">
        <v>-14</v>
      </c>
      <c r="F14" s="5" t="n">
        <v>286</v>
      </c>
      <c r="G14" s="5" t="n">
        <v>629</v>
      </c>
      <c r="H14" s="5" t="n">
        <v>6472</v>
      </c>
      <c r="I14" s="5" t="n">
        <v>548</v>
      </c>
    </row>
    <row r="15" spans="1:9">
      <c r="A15" s="4" t="s">
        <v>48</v>
      </c>
      <c r="B15" s="5" t="n">
        <v>1919</v>
      </c>
      <c r="H15" s="5" t="n">
        <v>1895</v>
      </c>
      <c r="I15" s="5" t="n">
        <v>24</v>
      </c>
    </row>
    <row r="16" spans="1:9">
      <c r="A16" s="4" t="s">
        <v>122</v>
      </c>
      <c r="B16" s="5" t="n">
        <v>-987</v>
      </c>
      <c r="G16" s="5" t="n">
        <v>-1015</v>
      </c>
      <c r="H16" s="5" t="n">
        <v>89</v>
      </c>
      <c r="I16" s="5" t="n">
        <v>-61</v>
      </c>
    </row>
    <row r="17" spans="1:9">
      <c r="A17" s="4" t="s">
        <v>123</v>
      </c>
      <c r="B17" s="5" t="n">
        <v>932</v>
      </c>
      <c r="G17" s="5" t="n">
        <v>-1015</v>
      </c>
      <c r="H17" s="5" t="n">
        <v>1984</v>
      </c>
      <c r="I17" s="5" t="n">
        <v>-37</v>
      </c>
    </row>
    <row r="18" spans="1:9">
      <c r="A18" s="4" t="s">
        <v>124</v>
      </c>
      <c r="B18" s="5" t="n">
        <v>119</v>
      </c>
      <c r="C18" s="5" t="n">
        <v>1</v>
      </c>
      <c r="D18" s="5" t="n">
        <v>118</v>
      </c>
    </row>
    <row r="19" spans="1:9">
      <c r="A19" s="4" t="s">
        <v>125</v>
      </c>
      <c r="B19" s="5" t="n">
        <v>62</v>
      </c>
      <c r="F19" s="5" t="n">
        <v>62</v>
      </c>
    </row>
    <row r="20" spans="1:9">
      <c r="A20" s="4" t="s">
        <v>126</v>
      </c>
      <c r="E20" s="5" t="n">
        <v>2</v>
      </c>
      <c r="H20" s="5" t="n">
        <v>-2</v>
      </c>
    </row>
    <row r="21" spans="1:9">
      <c r="A21" s="4" t="s">
        <v>127</v>
      </c>
      <c r="B21" s="5" t="n">
        <v>-3</v>
      </c>
      <c r="E21" s="5" t="n">
        <v>-3</v>
      </c>
    </row>
    <row r="22" spans="1:9">
      <c r="A22" s="4" t="s">
        <v>133</v>
      </c>
      <c r="C22" s="5" t="n">
        <v>1</v>
      </c>
      <c r="D22" s="5" t="n">
        <v>62</v>
      </c>
      <c r="F22" s="5" t="n">
        <v>-63</v>
      </c>
    </row>
    <row r="23" spans="1:9">
      <c r="A23" s="4" t="s">
        <v>128</v>
      </c>
      <c r="B23" s="5" t="n">
        <v>-5</v>
      </c>
      <c r="H23" s="5" t="n">
        <v>-5</v>
      </c>
    </row>
    <row r="24" spans="1:9">
      <c r="A24" s="4" t="s">
        <v>129</v>
      </c>
      <c r="B24" s="5" t="n">
        <v>-554</v>
      </c>
      <c r="H24" s="5" t="n">
        <v>-546</v>
      </c>
      <c r="I24" s="5" t="n">
        <v>-8</v>
      </c>
    </row>
    <row r="25" spans="1:9">
      <c r="A25" s="4" t="s">
        <v>130</v>
      </c>
      <c r="B25" s="5" t="n">
        <v>20</v>
      </c>
      <c r="I25" s="5" t="n">
        <v>20</v>
      </c>
    </row>
    <row r="26" spans="1:9">
      <c r="A26" s="4" t="s">
        <v>131</v>
      </c>
      <c r="B26" s="5" t="n">
        <v>-37</v>
      </c>
      <c r="I26" s="5" t="n">
        <v>-37</v>
      </c>
    </row>
    <row r="27" spans="1:9">
      <c r="A27" s="4" t="s">
        <v>134</v>
      </c>
      <c r="B27" s="5" t="n">
        <v>14977</v>
      </c>
      <c r="C27" s="5" t="n">
        <v>287</v>
      </c>
      <c r="D27" s="5" t="n">
        <v>6417</v>
      </c>
      <c r="E27" s="5" t="n">
        <v>-15</v>
      </c>
      <c r="F27" s="5" t="n">
        <v>285</v>
      </c>
      <c r="G27" s="5" t="n">
        <v>-386</v>
      </c>
      <c r="H27" s="5" t="n">
        <v>7903</v>
      </c>
      <c r="I27" s="5" t="n">
        <v>486</v>
      </c>
    </row>
    <row r="28" spans="1:9">
      <c r="A28" s="4" t="s">
        <v>48</v>
      </c>
      <c r="B28" s="5" t="n">
        <v>2521</v>
      </c>
      <c r="H28" s="5" t="n">
        <v>2517</v>
      </c>
      <c r="I28" s="5" t="n">
        <v>4</v>
      </c>
    </row>
    <row r="29" spans="1:9">
      <c r="A29" s="4" t="s">
        <v>122</v>
      </c>
      <c r="B29" s="5" t="n">
        <v>250</v>
      </c>
      <c r="G29" s="5" t="n">
        <v>277</v>
      </c>
      <c r="H29" s="5" t="n">
        <v>-26</v>
      </c>
      <c r="I29" s="5" t="n">
        <v>-1</v>
      </c>
    </row>
    <row r="30" spans="1:9">
      <c r="A30" s="4" t="s">
        <v>123</v>
      </c>
      <c r="B30" s="5" t="n">
        <v>2771</v>
      </c>
      <c r="G30" s="5" t="n">
        <v>277</v>
      </c>
      <c r="H30" s="5" t="n">
        <v>2491</v>
      </c>
      <c r="I30" s="5" t="n">
        <v>3</v>
      </c>
    </row>
    <row r="31" spans="1:9">
      <c r="A31" s="4" t="s">
        <v>124</v>
      </c>
      <c r="B31" s="5" t="n">
        <v>62</v>
      </c>
      <c r="D31" s="5" t="n">
        <v>62</v>
      </c>
    </row>
    <row r="32" spans="1:9">
      <c r="A32" s="4" t="s">
        <v>125</v>
      </c>
      <c r="B32" s="5" t="n">
        <v>67</v>
      </c>
      <c r="F32" s="5" t="n">
        <v>67</v>
      </c>
    </row>
    <row r="33" spans="1:9">
      <c r="A33" s="4" t="s">
        <v>135</v>
      </c>
      <c r="B33" s="5" t="n">
        <v>-789</v>
      </c>
      <c r="E33" s="5" t="n">
        <v>-789</v>
      </c>
    </row>
    <row r="34" spans="1:9">
      <c r="A34" s="4" t="s">
        <v>126</v>
      </c>
      <c r="E34" s="5" t="n">
        <v>15</v>
      </c>
      <c r="H34" s="5" t="n">
        <v>-15</v>
      </c>
    </row>
    <row r="35" spans="1:9">
      <c r="A35" s="4" t="s">
        <v>127</v>
      </c>
      <c r="B35" s="5" t="n">
        <v>-3</v>
      </c>
      <c r="E35" s="5" t="n">
        <v>-3</v>
      </c>
    </row>
    <row r="36" spans="1:9">
      <c r="A36" s="4" t="s">
        <v>133</v>
      </c>
      <c r="C36" s="5" t="n">
        <v>1</v>
      </c>
      <c r="D36" s="5" t="n">
        <v>55</v>
      </c>
      <c r="F36" s="5" t="n">
        <v>-56</v>
      </c>
    </row>
    <row r="37" spans="1:9">
      <c r="A37" s="4" t="s">
        <v>128</v>
      </c>
      <c r="B37" s="5" t="n">
        <v>-2</v>
      </c>
      <c r="H37" s="5" t="n">
        <v>-2</v>
      </c>
    </row>
    <row r="38" spans="1:9">
      <c r="A38" s="4" t="s">
        <v>136</v>
      </c>
      <c r="B38" s="5" t="n">
        <v>7</v>
      </c>
      <c r="H38" s="5" t="n">
        <v>7</v>
      </c>
    </row>
    <row r="39" spans="1:9">
      <c r="A39" s="4" t="s">
        <v>129</v>
      </c>
      <c r="B39" s="5" t="n">
        <v>-584</v>
      </c>
      <c r="H39" s="5" t="n">
        <v>-572</v>
      </c>
      <c r="I39" s="5" t="n">
        <v>-12</v>
      </c>
    </row>
    <row r="40" spans="1:9">
      <c r="A40" s="4" t="s">
        <v>130</v>
      </c>
      <c r="B40" s="5" t="n">
        <v>48</v>
      </c>
      <c r="I40" s="5" t="n">
        <v>48</v>
      </c>
    </row>
    <row r="41" spans="1:9">
      <c r="A41" s="4" t="s">
        <v>137</v>
      </c>
      <c r="B41" s="6" t="n">
        <v>16554</v>
      </c>
      <c r="C41" s="6" t="n">
        <v>288</v>
      </c>
      <c r="D41" s="6" t="n">
        <v>6534</v>
      </c>
      <c r="E41" s="6" t="n">
        <v>-792</v>
      </c>
      <c r="F41" s="6" t="n">
        <v>296</v>
      </c>
      <c r="G41" s="6" t="n">
        <v>-109</v>
      </c>
      <c r="H41" s="6" t="n">
        <v>9812</v>
      </c>
      <c r="I41" s="6" t="n">
        <v>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9</v>
      </c>
    </row>
    <row r="3" spans="1:2">
      <c r="A3" s="3" t="s">
        <v>17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9</v>
      </c>
    </row>
    <row r="3" spans="1:2">
      <c r="A3" s="3" t="s">
        <v>179</v>
      </c>
    </row>
    <row r="4" spans="1:2">
      <c r="A4" s="4" t="s">
        <v>319</v>
      </c>
      <c r="B4" s="4"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9</v>
      </c>
    </row>
    <row r="3" spans="1:2">
      <c r="A3" s="3" t="s">
        <v>17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3" t="s">
        <v>327</v>
      </c>
    </row>
    <row r="11" spans="1:2">
      <c r="A11" s="4" t="s">
        <v>330</v>
      </c>
      <c r="B11" s="4" t="s">
        <v>339</v>
      </c>
    </row>
    <row r="12" spans="1:2">
      <c r="A12" s="4" t="s">
        <v>340</v>
      </c>
    </row>
    <row r="13" spans="1:2">
      <c r="A13" s="3" t="s">
        <v>327</v>
      </c>
    </row>
    <row r="14" spans="1:2">
      <c r="A14" s="4" t="s">
        <v>330</v>
      </c>
      <c r="B14" s="4" t="s">
        <v>341</v>
      </c>
    </row>
    <row r="15" spans="1:2">
      <c r="A15" s="4" t="s">
        <v>332</v>
      </c>
      <c r="B15" s="4" t="s">
        <v>342</v>
      </c>
    </row>
    <row r="16" spans="1:2">
      <c r="A16" s="4" t="s">
        <v>334</v>
      </c>
      <c r="B16"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9</v>
      </c>
    </row>
    <row r="3" spans="1:2">
      <c r="A3" s="3" t="s">
        <v>179</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3" t="s">
        <v>179</v>
      </c>
    </row>
    <row r="4" spans="1:2">
      <c r="A4" s="4" t="s">
        <v>348</v>
      </c>
      <c r="B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9</v>
      </c>
    </row>
    <row r="3" spans="1:2">
      <c r="A3" s="3" t="s">
        <v>17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9</v>
      </c>
    </row>
    <row r="3" spans="1:2">
      <c r="A3" s="3" t="s">
        <v>179</v>
      </c>
    </row>
    <row r="4" spans="1:2">
      <c r="A4" s="4" t="s">
        <v>358</v>
      </c>
      <c r="B4"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9</v>
      </c>
    </row>
    <row r="3" spans="1:2">
      <c r="A3" s="3" t="s">
        <v>179</v>
      </c>
    </row>
    <row r="4" spans="1:2">
      <c r="A4" s="4" t="s">
        <v>36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9</v>
      </c>
    </row>
    <row r="3" spans="1:2">
      <c r="A3" s="3" t="s">
        <v>17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8</v>
      </c>
      <c r="B1" s="2" t="s">
        <v>1</v>
      </c>
    </row>
    <row r="2" spans="1:4">
      <c r="B2" s="2" t="s">
        <v>29</v>
      </c>
      <c r="C2" s="2" t="s">
        <v>30</v>
      </c>
      <c r="D2" s="2" t="s">
        <v>31</v>
      </c>
    </row>
    <row r="3" spans="1:4">
      <c r="A3" s="3" t="s">
        <v>139</v>
      </c>
    </row>
    <row r="4" spans="1:4">
      <c r="A4" s="4" t="s">
        <v>44</v>
      </c>
      <c r="B4" s="6" t="n">
        <v>1862</v>
      </c>
      <c r="C4" s="6" t="n">
        <v>1867</v>
      </c>
      <c r="D4" s="6" t="n">
        <v>1620</v>
      </c>
    </row>
    <row r="5" spans="1:4">
      <c r="A5" s="4" t="s">
        <v>140</v>
      </c>
      <c r="B5" s="5" t="n">
        <v>1558</v>
      </c>
      <c r="C5" s="5" t="n">
        <v>146</v>
      </c>
      <c r="D5" s="5" t="n">
        <v>121</v>
      </c>
    </row>
    <row r="6" spans="1:4">
      <c r="A6" s="4" t="s">
        <v>141</v>
      </c>
      <c r="B6" s="5" t="n">
        <v>3420</v>
      </c>
      <c r="C6" s="5" t="n">
        <v>2013</v>
      </c>
      <c r="D6" s="5" t="n">
        <v>1741</v>
      </c>
    </row>
    <row r="7" spans="1:4">
      <c r="A7" s="4" t="s">
        <v>142</v>
      </c>
      <c r="B7" s="5" t="n">
        <v>351</v>
      </c>
      <c r="C7" s="5" t="n">
        <v>349</v>
      </c>
      <c r="D7" s="5" t="n">
        <v>383</v>
      </c>
    </row>
    <row r="8" spans="1:4">
      <c r="A8" s="4" t="s">
        <v>43</v>
      </c>
      <c r="B8" s="5" t="n">
        <v>-60</v>
      </c>
      <c r="C8" s="5" t="n">
        <v>-65</v>
      </c>
      <c r="D8" s="5" t="n">
        <v>-42</v>
      </c>
    </row>
    <row r="9" spans="1:4">
      <c r="A9" s="4" t="s">
        <v>143</v>
      </c>
      <c r="B9" s="5" t="n">
        <v>-1539</v>
      </c>
      <c r="C9" s="5" t="n">
        <v>-59</v>
      </c>
      <c r="D9" s="5" t="n">
        <v>-55</v>
      </c>
    </row>
    <row r="10" spans="1:4">
      <c r="A10" s="4" t="s">
        <v>37</v>
      </c>
      <c r="B10" s="5" t="n">
        <v>2172</v>
      </c>
      <c r="C10" s="5" t="n">
        <v>2238</v>
      </c>
      <c r="D10" s="5" t="n">
        <v>2027</v>
      </c>
    </row>
    <row r="11" spans="1:4">
      <c r="A11" s="4" t="s">
        <v>144</v>
      </c>
      <c r="B11" s="5" t="n">
        <v>1071</v>
      </c>
      <c r="C11" s="5" t="n">
        <v>1006</v>
      </c>
      <c r="D11" s="5" t="n">
        <v>1009</v>
      </c>
    </row>
    <row r="12" spans="1:4">
      <c r="A12" s="4" t="s">
        <v>145</v>
      </c>
      <c r="B12" s="5" t="n">
        <v>61</v>
      </c>
      <c r="C12" s="5" t="n">
        <v>66</v>
      </c>
      <c r="D12" s="5" t="n">
        <v>71</v>
      </c>
    </row>
    <row r="13" spans="1:4">
      <c r="A13" s="4" t="s">
        <v>146</v>
      </c>
      <c r="B13" s="5" t="n">
        <v>56</v>
      </c>
      <c r="D13" s="5" t="n">
        <v>23</v>
      </c>
    </row>
    <row r="14" spans="1:4">
      <c r="A14" s="4" t="s">
        <v>125</v>
      </c>
      <c r="B14" s="5" t="n">
        <v>67</v>
      </c>
      <c r="C14" s="5" t="n">
        <v>65</v>
      </c>
      <c r="D14" s="5" t="n">
        <v>46</v>
      </c>
    </row>
    <row r="15" spans="1:4">
      <c r="A15" s="4" t="s">
        <v>147</v>
      </c>
      <c r="B15" s="5" t="n">
        <v>-67</v>
      </c>
      <c r="C15" s="5" t="n">
        <v>-186</v>
      </c>
      <c r="D15" s="5" t="n">
        <v>-65</v>
      </c>
    </row>
    <row r="16" spans="1:4">
      <c r="A16" s="4" t="s">
        <v>148</v>
      </c>
      <c r="B16" s="5" t="n">
        <v>-463</v>
      </c>
      <c r="C16" s="5" t="n">
        <v>-209</v>
      </c>
      <c r="D16" s="5" t="n">
        <v>56</v>
      </c>
    </row>
    <row r="17" spans="1:4">
      <c r="A17" s="4" t="s">
        <v>149</v>
      </c>
      <c r="B17" s="5" t="n">
        <v>2897</v>
      </c>
      <c r="C17" s="5" t="n">
        <v>2980</v>
      </c>
      <c r="D17" s="5" t="n">
        <v>3167</v>
      </c>
    </row>
    <row r="18" spans="1:4">
      <c r="A18" s="4" t="s">
        <v>150</v>
      </c>
      <c r="B18" s="5" t="n">
        <v>-335</v>
      </c>
      <c r="C18" s="5" t="n">
        <v>-317</v>
      </c>
      <c r="D18" s="5" t="n">
        <v>-346</v>
      </c>
    </row>
    <row r="19" spans="1:4">
      <c r="A19" s="4" t="s">
        <v>151</v>
      </c>
      <c r="B19" s="5" t="n">
        <v>-663</v>
      </c>
      <c r="C19" s="5" t="n">
        <v>-474</v>
      </c>
      <c r="D19" s="5" t="n">
        <v>-481</v>
      </c>
    </row>
    <row r="20" spans="1:4">
      <c r="A20" s="4" t="s">
        <v>152</v>
      </c>
      <c r="B20" s="5" t="n">
        <v>1899</v>
      </c>
      <c r="C20" s="5" t="n">
        <v>2189</v>
      </c>
      <c r="D20" s="5" t="n">
        <v>2340</v>
      </c>
    </row>
    <row r="21" spans="1:4">
      <c r="A21" s="3" t="s">
        <v>153</v>
      </c>
    </row>
    <row r="22" spans="1:4">
      <c r="A22" s="4" t="s">
        <v>154</v>
      </c>
      <c r="B22" s="5" t="n">
        <v>3009</v>
      </c>
      <c r="C22" s="5" t="n">
        <v>222</v>
      </c>
      <c r="D22" s="5" t="n">
        <v>283</v>
      </c>
    </row>
    <row r="23" spans="1:4">
      <c r="A23" s="4" t="s">
        <v>155</v>
      </c>
      <c r="B23" s="5" t="n">
        <v>34</v>
      </c>
      <c r="C23" s="5" t="n">
        <v>11</v>
      </c>
      <c r="D23" s="5" t="n">
        <v>8</v>
      </c>
    </row>
    <row r="24" spans="1:4">
      <c r="A24" s="4" t="s">
        <v>156</v>
      </c>
      <c r="B24" s="5" t="n">
        <v>48</v>
      </c>
      <c r="C24" s="5" t="n">
        <v>31</v>
      </c>
      <c r="D24" s="5" t="n">
        <v>40</v>
      </c>
    </row>
    <row r="25" spans="1:4">
      <c r="A25" s="4" t="s">
        <v>157</v>
      </c>
      <c r="B25" s="5" t="n">
        <v>-1121</v>
      </c>
      <c r="C25" s="5" t="n">
        <v>-1044</v>
      </c>
      <c r="D25" s="5" t="n">
        <v>-853</v>
      </c>
    </row>
    <row r="26" spans="1:4">
      <c r="A26" s="4" t="s">
        <v>158</v>
      </c>
      <c r="B26" s="5" t="n">
        <v>-3505</v>
      </c>
      <c r="C26" s="5" t="n">
        <v>-1841</v>
      </c>
      <c r="D26" s="5" t="n">
        <v>-149</v>
      </c>
    </row>
    <row r="27" spans="1:4">
      <c r="A27" s="4" t="s">
        <v>159</v>
      </c>
      <c r="B27" s="5" t="n">
        <v>-2</v>
      </c>
      <c r="C27" s="5" t="n">
        <v>-11</v>
      </c>
      <c r="D27" s="5" t="n">
        <v>-7</v>
      </c>
    </row>
    <row r="28" spans="1:4">
      <c r="A28" s="4" t="s">
        <v>160</v>
      </c>
      <c r="B28" s="5" t="n">
        <v>-55</v>
      </c>
      <c r="C28" s="5" t="n">
        <v>-53</v>
      </c>
      <c r="D28" s="5" t="n">
        <v>-57</v>
      </c>
    </row>
    <row r="29" spans="1:4">
      <c r="A29" s="4" t="s">
        <v>161</v>
      </c>
      <c r="B29" s="5" t="n">
        <v>-1592</v>
      </c>
      <c r="C29" s="5" t="n">
        <v>-2685</v>
      </c>
      <c r="D29" s="5" t="n">
        <v>-735</v>
      </c>
    </row>
    <row r="30" spans="1:4">
      <c r="A30" s="3" t="s">
        <v>162</v>
      </c>
    </row>
    <row r="31" spans="1:4">
      <c r="A31" s="4" t="s">
        <v>163</v>
      </c>
      <c r="B31" s="5" t="n">
        <v>11</v>
      </c>
      <c r="C31" s="5" t="n">
        <v>42</v>
      </c>
      <c r="D31" s="5" t="n">
        <v>52</v>
      </c>
    </row>
    <row r="32" spans="1:4">
      <c r="A32" s="4" t="s">
        <v>164</v>
      </c>
      <c r="B32" s="5" t="n">
        <v>7</v>
      </c>
    </row>
    <row r="33" spans="1:4">
      <c r="A33" s="4" t="s">
        <v>131</v>
      </c>
      <c r="C33" s="5" t="n">
        <v>-37</v>
      </c>
    </row>
    <row r="34" spans="1:4">
      <c r="A34" s="4" t="s">
        <v>165</v>
      </c>
      <c r="B34" s="5" t="n">
        <v>1434</v>
      </c>
      <c r="C34" s="5" t="n">
        <v>1010</v>
      </c>
      <c r="D34" s="5" t="n">
        <v>600</v>
      </c>
    </row>
    <row r="35" spans="1:4">
      <c r="A35" s="4" t="s">
        <v>166</v>
      </c>
      <c r="B35" s="5" t="n">
        <v>6</v>
      </c>
      <c r="C35" s="5" t="n">
        <v>169</v>
      </c>
      <c r="D35" s="5" t="n">
        <v>-5</v>
      </c>
    </row>
    <row r="36" spans="1:4">
      <c r="A36" s="4" t="s">
        <v>167</v>
      </c>
      <c r="C36" s="5" t="n">
        <v>-18</v>
      </c>
    </row>
    <row r="37" spans="1:4">
      <c r="A37" s="4" t="s">
        <v>168</v>
      </c>
      <c r="B37" s="5" t="n">
        <v>-792</v>
      </c>
      <c r="C37" s="5" t="n">
        <v>-3</v>
      </c>
      <c r="D37" s="5" t="n">
        <v>-4</v>
      </c>
    </row>
    <row r="38" spans="1:4">
      <c r="A38" s="4" t="s">
        <v>169</v>
      </c>
      <c r="B38" s="5" t="n">
        <v>-246</v>
      </c>
      <c r="C38" s="5" t="n">
        <v>-343</v>
      </c>
      <c r="D38" s="5" t="n">
        <v>-2015</v>
      </c>
    </row>
    <row r="39" spans="1:4">
      <c r="A39" s="4" t="s">
        <v>170</v>
      </c>
      <c r="B39" s="5" t="n">
        <v>-521</v>
      </c>
      <c r="C39" s="5" t="n">
        <v>-469</v>
      </c>
      <c r="D39" s="5" t="n">
        <v>-352</v>
      </c>
    </row>
    <row r="40" spans="1:4">
      <c r="A40" s="4" t="s">
        <v>171</v>
      </c>
      <c r="B40" s="5" t="n">
        <v>-12</v>
      </c>
      <c r="C40" s="5" t="n">
        <v>-8</v>
      </c>
      <c r="D40" s="5" t="n">
        <v>-8</v>
      </c>
    </row>
    <row r="41" spans="1:4">
      <c r="A41" s="4" t="s">
        <v>172</v>
      </c>
      <c r="B41" s="5" t="n">
        <v>-113</v>
      </c>
      <c r="C41" s="5" t="n">
        <v>343</v>
      </c>
      <c r="D41" s="5" t="n">
        <v>-1732</v>
      </c>
    </row>
    <row r="42" spans="1:4">
      <c r="A42" s="4" t="s">
        <v>173</v>
      </c>
      <c r="B42" s="5" t="n">
        <v>194</v>
      </c>
      <c r="C42" s="5" t="n">
        <v>-153</v>
      </c>
      <c r="D42" s="5" t="n">
        <v>-127</v>
      </c>
    </row>
    <row r="43" spans="1:4">
      <c r="A43" s="3" t="s">
        <v>174</v>
      </c>
    </row>
    <row r="44" spans="1:4">
      <c r="A44" s="4" t="s">
        <v>175</v>
      </c>
      <c r="B44" s="5" t="n">
        <v>2135</v>
      </c>
      <c r="C44" s="5" t="n">
        <v>2449</v>
      </c>
      <c r="D44" s="5" t="n">
        <v>2518</v>
      </c>
    </row>
    <row r="45" spans="1:4">
      <c r="A45" s="4" t="s">
        <v>176</v>
      </c>
      <c r="B45" s="5" t="n">
        <v>17</v>
      </c>
      <c r="C45" s="5" t="n">
        <v>-161</v>
      </c>
      <c r="D45" s="5" t="n">
        <v>58</v>
      </c>
    </row>
    <row r="46" spans="1:4">
      <c r="A46" s="4" t="s">
        <v>173</v>
      </c>
      <c r="B46" s="5" t="n">
        <v>194</v>
      </c>
      <c r="C46" s="5" t="n">
        <v>-153</v>
      </c>
      <c r="D46" s="5" t="n">
        <v>-127</v>
      </c>
    </row>
    <row r="47" spans="1:4">
      <c r="A47" s="4" t="s">
        <v>177</v>
      </c>
      <c r="B47" s="6" t="n">
        <v>2346</v>
      </c>
      <c r="C47" s="6" t="n">
        <v>2135</v>
      </c>
      <c r="D47" s="6" t="n">
        <v>24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9</v>
      </c>
    </row>
    <row r="3" spans="1:2">
      <c r="A3" s="3" t="s">
        <v>17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9</v>
      </c>
    </row>
    <row r="3" spans="1:2">
      <c r="A3" s="3" t="s">
        <v>17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2</v>
      </c>
      <c r="B1" s="2" t="s">
        <v>1</v>
      </c>
    </row>
    <row r="2" spans="1:2">
      <c r="B2" s="2" t="s">
        <v>29</v>
      </c>
    </row>
    <row r="3" spans="1:2">
      <c r="A3" s="3" t="s">
        <v>179</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9</v>
      </c>
    </row>
    <row r="3" spans="1:2">
      <c r="A3" s="3" t="s">
        <v>17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9</v>
      </c>
    </row>
    <row r="3" spans="1:2">
      <c r="A3" s="3" t="s">
        <v>17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9</v>
      </c>
    </row>
    <row r="3" spans="1:2">
      <c r="A3" s="3" t="s">
        <v>179</v>
      </c>
    </row>
    <row r="4" spans="1:2">
      <c r="A4" s="4" t="s">
        <v>400</v>
      </c>
      <c r="B4"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17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17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9</v>
      </c>
    </row>
    <row r="3" spans="1:2">
      <c r="A3" s="3" t="s">
        <v>179</v>
      </c>
    </row>
    <row r="4" spans="1:2">
      <c r="A4" s="4" t="s">
        <v>427</v>
      </c>
      <c r="B4" s="4" t="s">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9</v>
      </c>
    </row>
    <row r="3" spans="1:2">
      <c r="A3" s="3" t="s">
        <v>17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9</v>
      </c>
    </row>
    <row r="3" spans="1:2">
      <c r="A3" s="3" t="s">
        <v>17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9</v>
      </c>
    </row>
    <row r="3" spans="1:2">
      <c r="A3" s="3" t="s">
        <v>179</v>
      </c>
    </row>
    <row r="4" spans="1:2">
      <c r="A4" s="4" t="s">
        <v>442</v>
      </c>
      <c r="B4" s="4" t="s">
        <v>4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9</v>
      </c>
    </row>
    <row r="3" spans="1:2">
      <c r="A3" s="3" t="s">
        <v>179</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9</v>
      </c>
    </row>
    <row r="3" spans="1:2">
      <c r="A3" s="3" t="s">
        <v>179</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c r="B12" s="4" t="s">
        <v>469</v>
      </c>
    </row>
    <row r="13" spans="1:2">
      <c r="A13" s="4" t="s">
        <v>470</v>
      </c>
      <c r="B13" s="4" t="s">
        <v>471</v>
      </c>
    </row>
    <row r="14" spans="1:2">
      <c r="A14" s="4" t="s">
        <v>472</v>
      </c>
      <c r="B14" s="4" t="s">
        <v>473</v>
      </c>
    </row>
    <row r="15" spans="1:2">
      <c r="A15" s="4" t="s">
        <v>474</v>
      </c>
      <c r="B15" s="4" t="s">
        <v>475</v>
      </c>
    </row>
    <row r="16" spans="1:2">
      <c r="A16" s="4" t="s">
        <v>476</v>
      </c>
      <c r="B16" s="4" t="s">
        <v>4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8</v>
      </c>
      <c r="B1" s="2" t="s">
        <v>1</v>
      </c>
    </row>
    <row r="2" spans="1:2">
      <c r="B2" s="2" t="s">
        <v>29</v>
      </c>
    </row>
    <row r="3" spans="1:2">
      <c r="A3" s="3" t="s">
        <v>179</v>
      </c>
    </row>
    <row r="4" spans="1:2">
      <c r="A4" s="4" t="s">
        <v>479</v>
      </c>
      <c r="B4" s="4" t="s">
        <v>4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481</v>
      </c>
      <c r="B1" s="2" t="s">
        <v>1</v>
      </c>
    </row>
    <row r="2" spans="1:2">
      <c r="B2" s="2" t="s">
        <v>29</v>
      </c>
    </row>
    <row r="3" spans="1:2">
      <c r="A3" s="3" t="s">
        <v>179</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9</v>
      </c>
    </row>
    <row r="3" spans="1:2">
      <c r="A3" s="3" t="s">
        <v>179</v>
      </c>
    </row>
    <row r="4" spans="1:2">
      <c r="A4" s="4" t="s">
        <v>501</v>
      </c>
      <c r="B4" s="4" t="s">
        <v>502</v>
      </c>
    </row>
    <row r="5" spans="1:2">
      <c r="A5" s="4" t="s">
        <v>386</v>
      </c>
      <c r="B5" s="4" t="s">
        <v>503</v>
      </c>
    </row>
    <row r="6" spans="1:2">
      <c r="A6" s="4" t="s">
        <v>504</v>
      </c>
      <c r="B6" s="4" t="s">
        <v>505</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12</v>
      </c>
      <c r="B1" s="2" t="s">
        <v>1</v>
      </c>
    </row>
    <row r="2" spans="1:2">
      <c r="B2" s="2" t="s">
        <v>29</v>
      </c>
    </row>
    <row r="3" spans="1:2">
      <c r="A3" s="3" t="s">
        <v>179</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17</v>
      </c>
      <c r="B1" s="2" t="s">
        <v>1</v>
      </c>
    </row>
    <row r="2" spans="1:2">
      <c r="B2" s="2" t="s">
        <v>29</v>
      </c>
    </row>
    <row r="3" spans="1:2">
      <c r="A3" s="3" t="s">
        <v>179</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9</v>
      </c>
    </row>
    <row r="3" spans="1:2">
      <c r="A3" s="3" t="s">
        <v>179</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9</v>
      </c>
    </row>
    <row r="3" spans="1:2">
      <c r="A3" s="3" t="s">
        <v>179</v>
      </c>
    </row>
    <row r="4" spans="1:2">
      <c r="A4" s="4" t="s">
        <v>33</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9</v>
      </c>
    </row>
    <row r="3" spans="1:2">
      <c r="A3" s="4" t="s">
        <v>532</v>
      </c>
    </row>
    <row r="4" spans="1:2">
      <c r="A4" s="3" t="s">
        <v>533</v>
      </c>
    </row>
    <row r="5" spans="1:2">
      <c r="A5" s="4" t="s">
        <v>534</v>
      </c>
      <c r="B5" s="4" t="s">
        <v>535</v>
      </c>
    </row>
    <row r="6" spans="1:2">
      <c r="A6" s="4" t="s">
        <v>536</v>
      </c>
    </row>
    <row r="7" spans="1:2">
      <c r="A7" s="3" t="s">
        <v>533</v>
      </c>
    </row>
    <row r="8" spans="1:2">
      <c r="A8" s="4" t="s">
        <v>534</v>
      </c>
      <c r="B8" s="4" t="s">
        <v>535</v>
      </c>
    </row>
    <row r="9" spans="1:2">
      <c r="A9" s="4" t="s">
        <v>537</v>
      </c>
    </row>
    <row r="10" spans="1:2">
      <c r="A10" s="3" t="s">
        <v>533</v>
      </c>
    </row>
    <row r="11" spans="1:2">
      <c r="A11" s="4" t="s">
        <v>534</v>
      </c>
      <c r="B11" s="4" t="s">
        <v>535</v>
      </c>
    </row>
    <row r="12" spans="1:2">
      <c r="A12" s="4" t="s">
        <v>538</v>
      </c>
    </row>
    <row r="13" spans="1:2">
      <c r="A13" s="3" t="s">
        <v>533</v>
      </c>
    </row>
    <row r="14" spans="1:2">
      <c r="A14" s="4" t="s">
        <v>534</v>
      </c>
      <c r="B14" s="4" t="s">
        <v>535</v>
      </c>
    </row>
    <row r="15" spans="1:2">
      <c r="A15" s="4" t="s">
        <v>539</v>
      </c>
    </row>
    <row r="16" spans="1:2">
      <c r="A16" s="3" t="s">
        <v>533</v>
      </c>
    </row>
    <row r="17" spans="1:2">
      <c r="A17" s="4" t="s">
        <v>534</v>
      </c>
      <c r="B17" s="4" t="s">
        <v>535</v>
      </c>
    </row>
    <row r="18" spans="1:2">
      <c r="A18" s="4" t="s">
        <v>540</v>
      </c>
    </row>
    <row r="19" spans="1:2">
      <c r="A19" s="3" t="s">
        <v>533</v>
      </c>
    </row>
    <row r="20" spans="1:2">
      <c r="A20" s="4" t="s">
        <v>534</v>
      </c>
      <c r="B20" s="4" t="s">
        <v>541</v>
      </c>
    </row>
    <row r="21" spans="1:2">
      <c r="A21" s="4" t="s">
        <v>542</v>
      </c>
    </row>
    <row r="22" spans="1:2">
      <c r="A22" s="3" t="s">
        <v>533</v>
      </c>
    </row>
    <row r="23" spans="1:2">
      <c r="A23" s="4" t="s">
        <v>534</v>
      </c>
      <c r="B23" s="4" t="s">
        <v>543</v>
      </c>
    </row>
    <row r="24" spans="1:2">
      <c r="A24" s="4" t="s">
        <v>544</v>
      </c>
    </row>
    <row r="25" spans="1:2">
      <c r="A25" s="3" t="s">
        <v>533</v>
      </c>
    </row>
    <row r="26" spans="1:2">
      <c r="A26" s="4" t="s">
        <v>534</v>
      </c>
      <c r="B26" s="4" t="s">
        <v>545</v>
      </c>
    </row>
    <row r="27" spans="1:2">
      <c r="A27" s="4" t="s">
        <v>546</v>
      </c>
    </row>
    <row r="28" spans="1:2">
      <c r="A28" s="3" t="s">
        <v>533</v>
      </c>
    </row>
    <row r="29" spans="1:2">
      <c r="A29" s="4" t="s">
        <v>534</v>
      </c>
      <c r="B29" s="4" t="s">
        <v>547</v>
      </c>
    </row>
    <row r="30" spans="1:2">
      <c r="A30" s="4" t="s">
        <v>548</v>
      </c>
    </row>
    <row r="31" spans="1:2">
      <c r="A31" s="3" t="s">
        <v>533</v>
      </c>
    </row>
    <row r="32" spans="1:2">
      <c r="A32" s="4" t="s">
        <v>534</v>
      </c>
      <c r="B32" s="4" t="s">
        <v>5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49</v>
      </c>
      <c r="B1" s="2" t="s">
        <v>1</v>
      </c>
    </row>
    <row r="2" spans="1:6">
      <c r="B2" s="2" t="s">
        <v>550</v>
      </c>
      <c r="C2" s="2" t="s">
        <v>29</v>
      </c>
      <c r="D2" s="2" t="s">
        <v>30</v>
      </c>
      <c r="E2" s="2" t="s">
        <v>31</v>
      </c>
      <c r="F2" s="2" t="s">
        <v>551</v>
      </c>
    </row>
    <row r="3" spans="1:6">
      <c r="A3" s="3" t="s">
        <v>552</v>
      </c>
    </row>
    <row r="4" spans="1:6">
      <c r="A4" s="4" t="s">
        <v>553</v>
      </c>
      <c r="C4" s="6" t="n">
        <v>628</v>
      </c>
      <c r="D4" s="6" t="n">
        <v>606</v>
      </c>
      <c r="E4" s="6" t="n">
        <v>569</v>
      </c>
    </row>
    <row r="5" spans="1:6">
      <c r="A5" s="4" t="s">
        <v>73</v>
      </c>
      <c r="C5" s="6" t="n">
        <v>15761</v>
      </c>
      <c r="D5" s="5" t="n">
        <v>13094</v>
      </c>
      <c r="E5" s="5" t="n">
        <v>12690</v>
      </c>
    </row>
    <row r="6" spans="1:6">
      <c r="A6" s="4" t="s">
        <v>554</v>
      </c>
      <c r="C6" s="4" t="s">
        <v>555</v>
      </c>
    </row>
    <row r="7" spans="1:6">
      <c r="A7" s="4" t="s">
        <v>556</v>
      </c>
    </row>
    <row r="8" spans="1:6">
      <c r="A8" s="3" t="s">
        <v>552</v>
      </c>
    </row>
    <row r="9" spans="1:6">
      <c r="A9" s="4" t="s">
        <v>557</v>
      </c>
      <c r="B9" s="6" t="n">
        <v>250</v>
      </c>
    </row>
    <row r="10" spans="1:6">
      <c r="A10" s="4" t="s">
        <v>558</v>
      </c>
      <c r="F10" s="6" t="n">
        <v>2000</v>
      </c>
    </row>
    <row r="11" spans="1:6">
      <c r="A11" s="4" t="s">
        <v>559</v>
      </c>
      <c r="F11" s="6" t="n">
        <v>2000</v>
      </c>
    </row>
    <row r="12" spans="1:6">
      <c r="A12" s="4" t="s">
        <v>560</v>
      </c>
    </row>
    <row r="13" spans="1:6">
      <c r="A13" s="3" t="s">
        <v>552</v>
      </c>
    </row>
    <row r="14" spans="1:6">
      <c r="A14" s="4" t="s">
        <v>561</v>
      </c>
      <c r="C14" s="4" t="s">
        <v>562</v>
      </c>
    </row>
    <row r="15" spans="1:6">
      <c r="A15" s="4" t="s">
        <v>563</v>
      </c>
    </row>
    <row r="16" spans="1:6">
      <c r="A16" s="3" t="s">
        <v>552</v>
      </c>
    </row>
    <row r="17" spans="1:6">
      <c r="A17" s="4" t="s">
        <v>561</v>
      </c>
      <c r="C17" s="4" t="s">
        <v>564</v>
      </c>
    </row>
    <row r="18" spans="1:6">
      <c r="A18" s="4" t="s">
        <v>565</v>
      </c>
    </row>
    <row r="19" spans="1:6">
      <c r="A19" s="3" t="s">
        <v>552</v>
      </c>
    </row>
    <row r="20" spans="1:6">
      <c r="A20" s="4" t="s">
        <v>561</v>
      </c>
      <c r="C20" s="4" t="s">
        <v>564</v>
      </c>
    </row>
    <row r="21" spans="1:6">
      <c r="A21" s="4" t="s">
        <v>566</v>
      </c>
    </row>
    <row r="22" spans="1:6">
      <c r="A22" s="3" t="s">
        <v>552</v>
      </c>
    </row>
    <row r="23" spans="1:6">
      <c r="A23" s="4" t="s">
        <v>567</v>
      </c>
      <c r="C23" s="6" t="n">
        <v>1911</v>
      </c>
      <c r="D23" s="5" t="n">
        <v>2191</v>
      </c>
      <c r="E23" s="5" t="n">
        <v>2171</v>
      </c>
    </row>
    <row r="24" spans="1:6">
      <c r="A24" s="4" t="s">
        <v>568</v>
      </c>
    </row>
    <row r="25" spans="1:6">
      <c r="A25" s="3" t="s">
        <v>552</v>
      </c>
    </row>
    <row r="26" spans="1:6">
      <c r="A26" s="4" t="s">
        <v>567</v>
      </c>
      <c r="D26" s="5" t="n">
        <v>1939</v>
      </c>
    </row>
    <row r="27" spans="1:6">
      <c r="A27" s="4" t="s">
        <v>569</v>
      </c>
    </row>
    <row r="28" spans="1:6">
      <c r="A28" s="3" t="s">
        <v>552</v>
      </c>
    </row>
    <row r="29" spans="1:6">
      <c r="A29" s="4" t="s">
        <v>73</v>
      </c>
      <c r="C29" s="6" t="n">
        <v>8196</v>
      </c>
      <c r="D29" s="6" t="n">
        <v>6319</v>
      </c>
      <c r="E29" s="6" t="n">
        <v>6035</v>
      </c>
    </row>
    <row r="30" spans="1:6">
      <c r="A30" s="4" t="s">
        <v>570</v>
      </c>
    </row>
    <row r="31" spans="1:6">
      <c r="A31" s="3" t="s">
        <v>552</v>
      </c>
    </row>
    <row r="32" spans="1:6">
      <c r="A32" s="4" t="s">
        <v>571</v>
      </c>
      <c r="C32" s="9" t="n">
        <v>3.3</v>
      </c>
    </row>
    <row r="33" spans="1:6">
      <c r="A33" s="4" t="s">
        <v>572</v>
      </c>
    </row>
    <row r="34" spans="1:6">
      <c r="A34" s="3" t="s">
        <v>552</v>
      </c>
    </row>
    <row r="35" spans="1:6">
      <c r="A35" s="4" t="s">
        <v>571</v>
      </c>
      <c r="C35" s="5" t="n">
        <v>20</v>
      </c>
    </row>
    <row r="36" spans="1:6">
      <c r="A36" s="4" t="s">
        <v>573</v>
      </c>
    </row>
    <row r="37" spans="1:6">
      <c r="A37" s="3" t="s">
        <v>552</v>
      </c>
    </row>
    <row r="38" spans="1:6">
      <c r="A38" s="4" t="s">
        <v>571</v>
      </c>
      <c r="C38" s="4" t="s">
        <v>574</v>
      </c>
    </row>
    <row r="39" spans="1:6">
      <c r="A39" s="4" t="s">
        <v>575</v>
      </c>
    </row>
    <row r="40" spans="1:6">
      <c r="A40" s="3" t="s">
        <v>552</v>
      </c>
    </row>
    <row r="41" spans="1:6">
      <c r="A41" s="4" t="s">
        <v>571</v>
      </c>
      <c r="C41" s="4" t="s">
        <v>57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7</v>
      </c>
      <c r="B1" s="2" t="s">
        <v>1</v>
      </c>
    </row>
    <row r="2" spans="1:4">
      <c r="B2" s="2" t="s">
        <v>29</v>
      </c>
      <c r="C2" s="2" t="s">
        <v>30</v>
      </c>
      <c r="D2" s="2" t="s">
        <v>31</v>
      </c>
    </row>
    <row r="3" spans="1:4">
      <c r="A3" s="4" t="s">
        <v>578</v>
      </c>
    </row>
    <row r="4" spans="1:4">
      <c r="A4" s="3" t="s">
        <v>579</v>
      </c>
    </row>
    <row r="5" spans="1:4">
      <c r="A5" s="4" t="s">
        <v>580</v>
      </c>
      <c r="B5" s="4" t="s">
        <v>581</v>
      </c>
    </row>
    <row r="6" spans="1:4">
      <c r="A6" s="4" t="s">
        <v>582</v>
      </c>
      <c r="B6" s="10" t="n">
        <v>4.3085</v>
      </c>
      <c r="C6" s="10" t="n">
        <v>3.6054</v>
      </c>
      <c r="D6" s="10" t="n">
        <v>3.8561</v>
      </c>
    </row>
    <row r="7" spans="1:4">
      <c r="A7" s="4" t="s">
        <v>583</v>
      </c>
      <c r="B7" s="10" t="n">
        <v>4.444</v>
      </c>
      <c r="C7" s="10" t="n">
        <v>3.9729</v>
      </c>
    </row>
    <row r="8" spans="1:4">
      <c r="A8" s="4" t="s">
        <v>584</v>
      </c>
    </row>
    <row r="9" spans="1:4">
      <c r="A9" s="3" t="s">
        <v>579</v>
      </c>
    </row>
    <row r="10" spans="1:4">
      <c r="A10" s="4" t="s">
        <v>580</v>
      </c>
      <c r="B10" s="4" t="s">
        <v>585</v>
      </c>
    </row>
    <row r="11" spans="1:4">
      <c r="A11" s="4" t="s">
        <v>582</v>
      </c>
      <c r="B11" s="10" t="n">
        <v>1.5294</v>
      </c>
      <c r="C11" s="10" t="n">
        <v>1.4647</v>
      </c>
      <c r="D11" s="10" t="n">
        <v>1.4659</v>
      </c>
    </row>
    <row r="12" spans="1:4">
      <c r="A12" s="4" t="s">
        <v>583</v>
      </c>
      <c r="B12" s="10" t="n">
        <v>1.5605</v>
      </c>
      <c r="C12" s="10" t="n">
        <v>1.5039</v>
      </c>
    </row>
    <row r="13" spans="1:4">
      <c r="A13" s="4" t="s">
        <v>586</v>
      </c>
    </row>
    <row r="14" spans="1:4">
      <c r="A14" s="3" t="s">
        <v>579</v>
      </c>
    </row>
    <row r="15" spans="1:4">
      <c r="A15" s="4" t="s">
        <v>580</v>
      </c>
      <c r="B15" s="4" t="s">
        <v>587</v>
      </c>
    </row>
    <row r="16" spans="1:4">
      <c r="A16" s="4" t="s">
        <v>582</v>
      </c>
      <c r="B16" s="10" t="n">
        <v>7.8081</v>
      </c>
      <c r="C16" s="10" t="n">
        <v>7.629</v>
      </c>
      <c r="D16" s="10" t="n">
        <v>7.3522</v>
      </c>
    </row>
    <row r="17" spans="1:4">
      <c r="A17" s="4" t="s">
        <v>583</v>
      </c>
      <c r="B17" s="10" t="n">
        <v>7.8751</v>
      </c>
      <c r="C17" s="10" t="n">
        <v>7.8044</v>
      </c>
    </row>
    <row r="18" spans="1:4">
      <c r="A18" s="4" t="s">
        <v>588</v>
      </c>
    </row>
    <row r="19" spans="1:4">
      <c r="A19" s="3" t="s">
        <v>579</v>
      </c>
    </row>
    <row r="20" spans="1:4">
      <c r="A20" s="4" t="s">
        <v>580</v>
      </c>
      <c r="B20" s="4" t="s">
        <v>589</v>
      </c>
    </row>
    <row r="21" spans="1:4">
      <c r="A21" s="4" t="s">
        <v>582</v>
      </c>
      <c r="B21" s="10" t="n">
        <v>318.8897</v>
      </c>
      <c r="C21" s="10" t="n">
        <v>309.1933</v>
      </c>
      <c r="D21" s="10" t="n">
        <v>311.4379</v>
      </c>
    </row>
    <row r="22" spans="1:4">
      <c r="A22" s="4" t="s">
        <v>583</v>
      </c>
      <c r="B22" s="10" t="n">
        <v>320.98</v>
      </c>
      <c r="C22" s="10" t="n">
        <v>310.33</v>
      </c>
    </row>
    <row r="23" spans="1:4">
      <c r="A23" s="4" t="s">
        <v>590</v>
      </c>
    </row>
    <row r="24" spans="1:4">
      <c r="A24" s="3" t="s">
        <v>579</v>
      </c>
    </row>
    <row r="25" spans="1:4">
      <c r="A25" s="4" t="s">
        <v>580</v>
      </c>
      <c r="B25" s="4" t="s">
        <v>591</v>
      </c>
    </row>
    <row r="26" spans="1:4">
      <c r="A26" s="4" t="s">
        <v>582</v>
      </c>
      <c r="B26" s="10" t="n">
        <v>80.7332</v>
      </c>
      <c r="C26" s="10" t="n">
        <v>73.5324</v>
      </c>
      <c r="D26" s="10" t="n">
        <v>74.3717</v>
      </c>
    </row>
    <row r="27" spans="1:4">
      <c r="A27" s="4" t="s">
        <v>583</v>
      </c>
      <c r="B27" s="10" t="n">
        <v>79.7298</v>
      </c>
      <c r="C27" s="10" t="n">
        <v>76.60550000000001</v>
      </c>
    </row>
    <row r="28" spans="1:4">
      <c r="A28" s="4" t="s">
        <v>592</v>
      </c>
    </row>
    <row r="29" spans="1:4">
      <c r="A29" s="3" t="s">
        <v>579</v>
      </c>
    </row>
    <row r="30" spans="1:4">
      <c r="A30" s="4" t="s">
        <v>580</v>
      </c>
      <c r="B30" s="4" t="s">
        <v>593</v>
      </c>
    </row>
    <row r="31" spans="1:4">
      <c r="A31" s="4" t="s">
        <v>582</v>
      </c>
      <c r="B31" s="10" t="n">
        <v>62.2101</v>
      </c>
      <c r="C31" s="10" t="n">
        <v>56.9734</v>
      </c>
      <c r="D31" s="10" t="n">
        <v>52.5555</v>
      </c>
    </row>
    <row r="32" spans="1:4">
      <c r="A32" s="4" t="s">
        <v>583</v>
      </c>
      <c r="B32" s="10" t="n">
        <v>60.113</v>
      </c>
      <c r="C32" s="10" t="n">
        <v>59.795</v>
      </c>
    </row>
    <row r="33" spans="1:4">
      <c r="A33" s="4" t="s">
        <v>594</v>
      </c>
    </row>
    <row r="34" spans="1:4">
      <c r="A34" s="3" t="s">
        <v>579</v>
      </c>
    </row>
    <row r="35" spans="1:4">
      <c r="A35" s="4" t="s">
        <v>580</v>
      </c>
      <c r="B35" s="4" t="s">
        <v>595</v>
      </c>
    </row>
    <row r="36" spans="1:4">
      <c r="A36" s="4" t="s">
        <v>582</v>
      </c>
      <c r="B36" s="10" t="n">
        <v>4.2615</v>
      </c>
      <c r="C36" s="10" t="n">
        <v>4.257</v>
      </c>
      <c r="D36" s="10" t="n">
        <v>4.3632</v>
      </c>
    </row>
    <row r="37" spans="1:4">
      <c r="A37" s="4" t="s">
        <v>583</v>
      </c>
      <c r="B37" s="10" t="n">
        <v>4.3014</v>
      </c>
      <c r="C37" s="10" t="n">
        <v>4.177</v>
      </c>
    </row>
    <row r="38" spans="1:4">
      <c r="A38" s="4" t="s">
        <v>596</v>
      </c>
    </row>
    <row r="39" spans="1:4">
      <c r="A39" s="3" t="s">
        <v>579</v>
      </c>
    </row>
    <row r="40" spans="1:4">
      <c r="A40" s="4" t="s">
        <v>580</v>
      </c>
      <c r="B40" s="4" t="s">
        <v>597</v>
      </c>
    </row>
    <row r="41" spans="1:4">
      <c r="A41" s="4" t="s">
        <v>582</v>
      </c>
      <c r="B41" s="10" t="n">
        <v>0.8847</v>
      </c>
      <c r="C41" s="10" t="n">
        <v>0.8767</v>
      </c>
      <c r="D41" s="10" t="n">
        <v>0.8195</v>
      </c>
    </row>
    <row r="42" spans="1:4">
      <c r="A42" s="4" t="s">
        <v>583</v>
      </c>
      <c r="B42" s="10" t="n">
        <v>0.8945</v>
      </c>
      <c r="C42" s="10" t="n">
        <v>0.8872</v>
      </c>
    </row>
    <row r="43" spans="1:4">
      <c r="A43" s="4" t="s">
        <v>598</v>
      </c>
    </row>
    <row r="44" spans="1:4">
      <c r="A44" s="3" t="s">
        <v>579</v>
      </c>
    </row>
    <row r="45" spans="1:4">
      <c r="A45" s="4" t="s">
        <v>580</v>
      </c>
      <c r="B45" s="4" t="s">
        <v>599</v>
      </c>
    </row>
    <row r="46" spans="1:4">
      <c r="A46" s="4" t="s">
        <v>582</v>
      </c>
      <c r="B46" s="10" t="n">
        <v>4.654</v>
      </c>
      <c r="C46" s="10" t="n">
        <v>4.5688</v>
      </c>
      <c r="D46" s="10" t="n">
        <v>4.4904</v>
      </c>
    </row>
    <row r="47" spans="1:4">
      <c r="A47" s="4" t="s">
        <v>583</v>
      </c>
      <c r="B47" s="10" t="n">
        <v>4.6635</v>
      </c>
      <c r="C47" s="10" t="n">
        <v>4.6585</v>
      </c>
    </row>
    <row r="48" spans="1:4">
      <c r="A48" s="4" t="s">
        <v>600</v>
      </c>
    </row>
    <row r="49" spans="1:4">
      <c r="A49" s="3" t="s">
        <v>579</v>
      </c>
    </row>
    <row r="50" spans="1:4">
      <c r="A50" s="4" t="s">
        <v>580</v>
      </c>
      <c r="B50" s="4" t="s">
        <v>601</v>
      </c>
    </row>
    <row r="51" spans="1:4">
      <c r="A51" s="4" t="s">
        <v>582</v>
      </c>
      <c r="B51" s="10" t="n">
        <v>118.2302</v>
      </c>
      <c r="C51" s="10" t="n">
        <v>121.3232</v>
      </c>
      <c r="D51" s="10" t="n">
        <v>123.1356</v>
      </c>
    </row>
    <row r="52" spans="1:4">
      <c r="A52" s="4" t="s">
        <v>583</v>
      </c>
      <c r="B52" s="10" t="n">
        <v>118.3157</v>
      </c>
      <c r="C52" s="10" t="n">
        <v>118.3086</v>
      </c>
    </row>
    <row r="53" spans="1:4">
      <c r="A53" s="4" t="s">
        <v>602</v>
      </c>
    </row>
    <row r="54" spans="1:4">
      <c r="A54" s="3" t="s">
        <v>579</v>
      </c>
    </row>
    <row r="55" spans="1:4">
      <c r="A55" s="4" t="s">
        <v>580</v>
      </c>
      <c r="B55" s="4" t="s">
        <v>603</v>
      </c>
    </row>
    <row r="56" spans="1:4">
      <c r="A56" s="4" t="s">
        <v>582</v>
      </c>
      <c r="B56" s="10" t="n">
        <v>1.155</v>
      </c>
      <c r="C56" s="10" t="n">
        <v>1.1117</v>
      </c>
      <c r="D56" s="10" t="n">
        <v>1.0902</v>
      </c>
    </row>
    <row r="57" spans="1:4">
      <c r="A57" s="4" t="s">
        <v>583</v>
      </c>
      <c r="B57" s="10" t="n">
        <v>1.1269</v>
      </c>
      <c r="C57" s="10" t="n">
        <v>1.1702</v>
      </c>
    </row>
    <row r="58" spans="1:4">
      <c r="A58" s="4" t="s">
        <v>604</v>
      </c>
    </row>
    <row r="59" spans="1:4">
      <c r="A59" s="3" t="s">
        <v>579</v>
      </c>
    </row>
    <row r="60" spans="1:4">
      <c r="A60" s="4" t="s">
        <v>580</v>
      </c>
      <c r="B60" s="4" t="s">
        <v>605</v>
      </c>
    </row>
    <row r="61" spans="1:4">
      <c r="A61" s="4" t="s">
        <v>582</v>
      </c>
      <c r="B61" s="10" t="n">
        <v>32.0987</v>
      </c>
      <c r="C61" s="10" t="n">
        <v>30.0341</v>
      </c>
      <c r="D61" s="10" t="n">
        <v>28.2812</v>
      </c>
    </row>
    <row r="62" spans="1:4">
      <c r="A62" s="4" t="s">
        <v>583</v>
      </c>
      <c r="B62" s="10" t="n">
        <v>31.69</v>
      </c>
      <c r="C62" s="10" t="n">
        <v>33.6769</v>
      </c>
    </row>
    <row r="63" spans="1:4">
      <c r="A63" s="4" t="s">
        <v>606</v>
      </c>
    </row>
    <row r="64" spans="1:4">
      <c r="A64" s="3" t="s">
        <v>579</v>
      </c>
    </row>
    <row r="65" spans="1:4">
      <c r="A65" s="4" t="s">
        <v>580</v>
      </c>
      <c r="B65" s="4" t="s">
        <v>607</v>
      </c>
    </row>
    <row r="66" spans="1:4">
      <c r="A66" s="4" t="s">
        <v>582</v>
      </c>
      <c r="B66" s="10" t="n">
        <v>1.181</v>
      </c>
      <c r="C66" s="10" t="n">
        <v>1.1297</v>
      </c>
      <c r="D66" s="10" t="n">
        <v>1.1069</v>
      </c>
    </row>
    <row r="67" spans="1:4">
      <c r="A67" s="4" t="s">
        <v>583</v>
      </c>
      <c r="B67" s="10" t="n">
        <v>1.145</v>
      </c>
      <c r="C67" s="10" t="n">
        <v>1.19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08</v>
      </c>
      <c r="B1" s="2" t="s">
        <v>1</v>
      </c>
    </row>
    <row r="2" spans="1:2">
      <c r="B2" s="2" t="s">
        <v>609</v>
      </c>
    </row>
    <row r="3" spans="1:2">
      <c r="A3" s="3" t="s">
        <v>610</v>
      </c>
    </row>
    <row r="4" spans="1:2">
      <c r="A4" s="4" t="s">
        <v>611</v>
      </c>
      <c r="B4" s="5" t="n">
        <v>6</v>
      </c>
    </row>
    <row r="5" spans="1:2">
      <c r="A5" s="4" t="s">
        <v>612</v>
      </c>
    </row>
    <row r="6" spans="1:2">
      <c r="A6" s="3" t="s">
        <v>610</v>
      </c>
    </row>
    <row r="7" spans="1:2">
      <c r="A7" s="4" t="s">
        <v>613</v>
      </c>
      <c r="B7" s="6" t="n">
        <v>18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9</v>
      </c>
      <c r="C2" s="2" t="s">
        <v>30</v>
      </c>
      <c r="D2" s="2" t="s">
        <v>31</v>
      </c>
    </row>
    <row r="3" spans="1:4">
      <c r="A3" s="3" t="s">
        <v>615</v>
      </c>
    </row>
    <row r="4" spans="1:4">
      <c r="A4" s="4" t="s">
        <v>33</v>
      </c>
      <c r="B4" s="6" t="n">
        <v>26797</v>
      </c>
      <c r="C4" s="6" t="n">
        <v>27563</v>
      </c>
      <c r="D4" s="6" t="n">
        <v>27104</v>
      </c>
    </row>
    <row r="5" spans="1:4">
      <c r="A5" s="4" t="s">
        <v>616</v>
      </c>
    </row>
    <row r="6" spans="1:4">
      <c r="A6" s="3" t="s">
        <v>615</v>
      </c>
    </row>
    <row r="7" spans="1:4">
      <c r="A7" s="4" t="s">
        <v>33</v>
      </c>
      <c r="B7" s="5" t="n">
        <v>26790</v>
      </c>
      <c r="C7" s="5" t="n">
        <v>25220</v>
      </c>
      <c r="D7" s="5" t="n">
        <v>24789</v>
      </c>
    </row>
    <row r="8" spans="1:4">
      <c r="A8" s="4" t="s">
        <v>617</v>
      </c>
    </row>
    <row r="9" spans="1:4">
      <c r="A9" s="3" t="s">
        <v>615</v>
      </c>
    </row>
    <row r="10" spans="1:4">
      <c r="A10" s="4" t="s">
        <v>33</v>
      </c>
      <c r="B10" s="5" t="n">
        <v>468</v>
      </c>
      <c r="C10" s="5" t="n">
        <v>435</v>
      </c>
      <c r="D10" s="5" t="n">
        <v>403</v>
      </c>
    </row>
    <row r="11" spans="1:4">
      <c r="A11" s="4" t="s">
        <v>618</v>
      </c>
    </row>
    <row r="12" spans="1:4">
      <c r="A12" s="3" t="s">
        <v>615</v>
      </c>
    </row>
    <row r="13" spans="1:4">
      <c r="A13" s="4" t="s">
        <v>33</v>
      </c>
      <c r="B13" s="5" t="n">
        <v>2431</v>
      </c>
      <c r="C13" s="5" t="n">
        <v>2589</v>
      </c>
      <c r="D13" s="5" t="n">
        <v>2576</v>
      </c>
    </row>
    <row r="14" spans="1:4">
      <c r="A14" s="4" t="s">
        <v>619</v>
      </c>
    </row>
    <row r="15" spans="1:4">
      <c r="A15" s="3" t="s">
        <v>615</v>
      </c>
    </row>
    <row r="16" spans="1:4">
      <c r="A16" s="4" t="s">
        <v>33</v>
      </c>
      <c r="B16" s="5" t="n">
        <v>3268</v>
      </c>
      <c r="C16" s="5" t="n">
        <v>3023</v>
      </c>
      <c r="D16" s="5" t="n">
        <v>3091</v>
      </c>
    </row>
    <row r="17" spans="1:4">
      <c r="A17" s="4" t="s">
        <v>620</v>
      </c>
    </row>
    <row r="18" spans="1:4">
      <c r="A18" s="3" t="s">
        <v>615</v>
      </c>
    </row>
    <row r="19" spans="1:4">
      <c r="A19" s="4" t="s">
        <v>33</v>
      </c>
      <c r="B19" s="5" t="n">
        <v>6685</v>
      </c>
      <c r="C19" s="5" t="n">
        <v>6348</v>
      </c>
      <c r="D19" s="5" t="n">
        <v>6250</v>
      </c>
    </row>
    <row r="20" spans="1:4">
      <c r="A20" s="4" t="s">
        <v>621</v>
      </c>
    </row>
    <row r="21" spans="1:4">
      <c r="A21" s="3" t="s">
        <v>615</v>
      </c>
    </row>
    <row r="22" spans="1:4">
      <c r="A22" s="4" t="s">
        <v>33</v>
      </c>
      <c r="B22" s="5" t="n">
        <v>11961</v>
      </c>
      <c r="C22" s="5" t="n">
        <v>10844</v>
      </c>
      <c r="D22" s="5" t="n">
        <v>10415</v>
      </c>
    </row>
    <row r="23" spans="1:4">
      <c r="A23" s="4" t="s">
        <v>622</v>
      </c>
    </row>
    <row r="24" spans="1:4">
      <c r="A24" s="3" t="s">
        <v>615</v>
      </c>
    </row>
    <row r="25" spans="1:4">
      <c r="A25" s="4" t="s">
        <v>33</v>
      </c>
      <c r="B25" s="5" t="n">
        <v>1977</v>
      </c>
      <c r="C25" s="5" t="n">
        <v>1981</v>
      </c>
      <c r="D25" s="5" t="n">
        <v>2054</v>
      </c>
    </row>
    <row r="26" spans="1:4">
      <c r="A26" s="4" t="s">
        <v>623</v>
      </c>
    </row>
    <row r="27" spans="1:4">
      <c r="A27" s="3" t="s">
        <v>615</v>
      </c>
    </row>
    <row r="28" spans="1:4">
      <c r="A28" s="4" t="s">
        <v>33</v>
      </c>
      <c r="B28" s="5" t="n">
        <v>7</v>
      </c>
      <c r="C28" s="6" t="n">
        <v>2343</v>
      </c>
      <c r="D28" s="6" t="n">
        <v>2315</v>
      </c>
    </row>
    <row r="29" spans="1:4">
      <c r="A29" s="4" t="s">
        <v>624</v>
      </c>
    </row>
    <row r="30" spans="1:4">
      <c r="A30" s="3" t="s">
        <v>615</v>
      </c>
    </row>
    <row r="31" spans="1:4">
      <c r="A31" s="4" t="s">
        <v>33</v>
      </c>
      <c r="B31" s="5" t="n">
        <v>7611</v>
      </c>
    </row>
    <row r="32" spans="1:4">
      <c r="A32" s="4" t="s">
        <v>625</v>
      </c>
    </row>
    <row r="33" spans="1:4">
      <c r="A33" s="3" t="s">
        <v>615</v>
      </c>
    </row>
    <row r="34" spans="1:4">
      <c r="A34" s="4" t="s">
        <v>33</v>
      </c>
      <c r="B34" s="5" t="n">
        <v>468</v>
      </c>
    </row>
    <row r="35" spans="1:4">
      <c r="A35" s="4" t="s">
        <v>626</v>
      </c>
    </row>
    <row r="36" spans="1:4">
      <c r="A36" s="3" t="s">
        <v>615</v>
      </c>
    </row>
    <row r="37" spans="1:4">
      <c r="A37" s="4" t="s">
        <v>33</v>
      </c>
      <c r="B37" s="5" t="n">
        <v>562</v>
      </c>
    </row>
    <row r="38" spans="1:4">
      <c r="A38" s="4" t="s">
        <v>627</v>
      </c>
    </row>
    <row r="39" spans="1:4">
      <c r="A39" s="3" t="s">
        <v>615</v>
      </c>
    </row>
    <row r="40" spans="1:4">
      <c r="A40" s="4" t="s">
        <v>33</v>
      </c>
      <c r="B40" s="5" t="n">
        <v>3045</v>
      </c>
    </row>
    <row r="41" spans="1:4">
      <c r="A41" s="4" t="s">
        <v>628</v>
      </c>
    </row>
    <row r="42" spans="1:4">
      <c r="A42" s="3" t="s">
        <v>615</v>
      </c>
    </row>
    <row r="43" spans="1:4">
      <c r="A43" s="4" t="s">
        <v>33</v>
      </c>
      <c r="B43" s="5" t="n">
        <v>3536</v>
      </c>
    </row>
    <row r="44" spans="1:4">
      <c r="A44" s="4" t="s">
        <v>629</v>
      </c>
    </row>
    <row r="45" spans="1:4">
      <c r="A45" s="3" t="s">
        <v>615</v>
      </c>
    </row>
    <row r="46" spans="1:4">
      <c r="A46" s="4" t="s">
        <v>33</v>
      </c>
      <c r="B46" s="5" t="n">
        <v>1508</v>
      </c>
    </row>
    <row r="47" spans="1:4">
      <c r="A47" s="4" t="s">
        <v>630</v>
      </c>
    </row>
    <row r="48" spans="1:4">
      <c r="A48" s="3" t="s">
        <v>615</v>
      </c>
    </row>
    <row r="49" spans="1:4">
      <c r="A49" s="4" t="s">
        <v>33</v>
      </c>
      <c r="B49" s="5" t="n">
        <v>371</v>
      </c>
    </row>
    <row r="50" spans="1:4">
      <c r="A50" s="4" t="s">
        <v>631</v>
      </c>
    </row>
    <row r="51" spans="1:4">
      <c r="A51" s="3" t="s">
        <v>615</v>
      </c>
    </row>
    <row r="52" spans="1:4">
      <c r="A52" s="4" t="s">
        <v>33</v>
      </c>
      <c r="B52" s="5" t="n">
        <v>223</v>
      </c>
    </row>
    <row r="53" spans="1:4">
      <c r="A53" s="4" t="s">
        <v>632</v>
      </c>
    </row>
    <row r="54" spans="1:4">
      <c r="A54" s="3" t="s">
        <v>615</v>
      </c>
    </row>
    <row r="55" spans="1:4">
      <c r="A55" s="4" t="s">
        <v>33</v>
      </c>
      <c r="B55" s="5" t="n">
        <v>791</v>
      </c>
    </row>
    <row r="56" spans="1:4">
      <c r="A56" s="4" t="s">
        <v>633</v>
      </c>
    </row>
    <row r="57" spans="1:4">
      <c r="A57" s="3" t="s">
        <v>615</v>
      </c>
    </row>
    <row r="58" spans="1:4">
      <c r="A58" s="4" t="s">
        <v>33</v>
      </c>
      <c r="B58" s="5" t="n">
        <v>123</v>
      </c>
    </row>
    <row r="59" spans="1:4">
      <c r="A59" s="4" t="s">
        <v>634</v>
      </c>
    </row>
    <row r="60" spans="1:4">
      <c r="A60" s="3" t="s">
        <v>615</v>
      </c>
    </row>
    <row r="61" spans="1:4">
      <c r="A61" s="4" t="s">
        <v>33</v>
      </c>
      <c r="B61" s="5" t="n">
        <v>3856</v>
      </c>
    </row>
    <row r="62" spans="1:4">
      <c r="A62" s="4" t="s">
        <v>635</v>
      </c>
    </row>
    <row r="63" spans="1:4">
      <c r="A63" s="3" t="s">
        <v>615</v>
      </c>
    </row>
    <row r="64" spans="1:4">
      <c r="A64" s="4" t="s">
        <v>33</v>
      </c>
      <c r="B64" s="5" t="n">
        <v>1498</v>
      </c>
    </row>
    <row r="65" spans="1:4">
      <c r="A65" s="4" t="s">
        <v>636</v>
      </c>
    </row>
    <row r="66" spans="1:4">
      <c r="A66" s="3" t="s">
        <v>615</v>
      </c>
    </row>
    <row r="67" spans="1:4">
      <c r="A67" s="4" t="s">
        <v>33</v>
      </c>
      <c r="B67" s="5" t="n">
        <v>2358</v>
      </c>
    </row>
    <row r="68" spans="1:4">
      <c r="A68" s="4" t="s">
        <v>637</v>
      </c>
    </row>
    <row r="69" spans="1:4">
      <c r="A69" s="3" t="s">
        <v>615</v>
      </c>
    </row>
    <row r="70" spans="1:4">
      <c r="A70" s="4" t="s">
        <v>33</v>
      </c>
      <c r="B70" s="5" t="n">
        <v>8951</v>
      </c>
    </row>
    <row r="71" spans="1:4">
      <c r="A71" s="4" t="s">
        <v>638</v>
      </c>
    </row>
    <row r="72" spans="1:4">
      <c r="A72" s="3" t="s">
        <v>615</v>
      </c>
    </row>
    <row r="73" spans="1:4">
      <c r="A73" s="4" t="s">
        <v>33</v>
      </c>
      <c r="B73" s="5" t="n">
        <v>7896</v>
      </c>
    </row>
    <row r="74" spans="1:4">
      <c r="A74" s="4" t="s">
        <v>639</v>
      </c>
    </row>
    <row r="75" spans="1:4">
      <c r="A75" s="3" t="s">
        <v>615</v>
      </c>
    </row>
    <row r="76" spans="1:4">
      <c r="A76" s="4" t="s">
        <v>33</v>
      </c>
      <c r="B76" s="5" t="n">
        <v>1055</v>
      </c>
    </row>
    <row r="77" spans="1:4">
      <c r="A77" s="4" t="s">
        <v>640</v>
      </c>
    </row>
    <row r="78" spans="1:4">
      <c r="A78" s="3" t="s">
        <v>615</v>
      </c>
    </row>
    <row r="79" spans="1:4">
      <c r="A79" s="4" t="s">
        <v>33</v>
      </c>
      <c r="B79" s="5" t="n">
        <v>4433</v>
      </c>
    </row>
    <row r="80" spans="1:4">
      <c r="A80" s="4" t="s">
        <v>641</v>
      </c>
    </row>
    <row r="81" spans="1:4">
      <c r="A81" s="3" t="s">
        <v>615</v>
      </c>
    </row>
    <row r="82" spans="1:4">
      <c r="A82" s="4" t="s">
        <v>33</v>
      </c>
      <c r="B82" s="5" t="n">
        <v>4065</v>
      </c>
    </row>
    <row r="83" spans="1:4">
      <c r="A83" s="4" t="s">
        <v>642</v>
      </c>
    </row>
    <row r="84" spans="1:4">
      <c r="A84" s="3" t="s">
        <v>615</v>
      </c>
    </row>
    <row r="85" spans="1:4">
      <c r="A85" s="4" t="s">
        <v>33</v>
      </c>
      <c r="B85" s="5" t="n">
        <v>368</v>
      </c>
    </row>
    <row r="86" spans="1:4">
      <c r="A86" s="4" t="s">
        <v>643</v>
      </c>
    </row>
    <row r="87" spans="1:4">
      <c r="A87" s="3" t="s">
        <v>615</v>
      </c>
    </row>
    <row r="88" spans="1:4">
      <c r="A88" s="4" t="s">
        <v>33</v>
      </c>
      <c r="B88" s="5" t="n">
        <v>431</v>
      </c>
    </row>
    <row r="89" spans="1:4">
      <c r="A89" s="4" t="s">
        <v>644</v>
      </c>
    </row>
    <row r="90" spans="1:4">
      <c r="A90" s="3" t="s">
        <v>615</v>
      </c>
    </row>
    <row r="91" spans="1:4">
      <c r="A91" s="4" t="s">
        <v>33</v>
      </c>
      <c r="B91" s="6" t="n">
        <v>4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9</v>
      </c>
      <c r="C2" s="2" t="s">
        <v>30</v>
      </c>
      <c r="D2" s="2" t="s">
        <v>31</v>
      </c>
    </row>
    <row r="3" spans="1:4">
      <c r="A3" s="3" t="s">
        <v>646</v>
      </c>
    </row>
    <row r="4" spans="1:4">
      <c r="A4" s="4" t="s">
        <v>33</v>
      </c>
      <c r="B4" s="6" t="n">
        <v>26797</v>
      </c>
      <c r="C4" s="6" t="n">
        <v>27563</v>
      </c>
      <c r="D4" s="6" t="n">
        <v>27104</v>
      </c>
    </row>
    <row r="5" spans="1:4">
      <c r="A5" s="4" t="s">
        <v>616</v>
      </c>
    </row>
    <row r="6" spans="1:4">
      <c r="A6" s="3" t="s">
        <v>646</v>
      </c>
    </row>
    <row r="7" spans="1:4">
      <c r="A7" s="4" t="s">
        <v>33</v>
      </c>
      <c r="B7" s="5" t="n">
        <v>26790</v>
      </c>
      <c r="C7" s="5" t="n">
        <v>25220</v>
      </c>
      <c r="D7" s="5" t="n">
        <v>24789</v>
      </c>
    </row>
    <row r="8" spans="1:4">
      <c r="A8" s="4" t="s">
        <v>647</v>
      </c>
    </row>
    <row r="9" spans="1:4">
      <c r="A9" s="3" t="s">
        <v>646</v>
      </c>
    </row>
    <row r="10" spans="1:4">
      <c r="A10" s="4" t="s">
        <v>33</v>
      </c>
      <c r="B10" s="5" t="n">
        <v>3316</v>
      </c>
    </row>
    <row r="11" spans="1:4">
      <c r="A11" s="4" t="s">
        <v>648</v>
      </c>
    </row>
    <row r="12" spans="1:4">
      <c r="A12" s="3" t="s">
        <v>646</v>
      </c>
    </row>
    <row r="13" spans="1:4">
      <c r="A13" s="4" t="s">
        <v>33</v>
      </c>
      <c r="B13" s="5" t="n">
        <v>7249</v>
      </c>
    </row>
    <row r="14" spans="1:4">
      <c r="A14" s="4" t="s">
        <v>649</v>
      </c>
    </row>
    <row r="15" spans="1:4">
      <c r="A15" s="3" t="s">
        <v>646</v>
      </c>
    </row>
    <row r="16" spans="1:4">
      <c r="A16" s="4" t="s">
        <v>33</v>
      </c>
      <c r="B16" s="5" t="n">
        <v>5593</v>
      </c>
    </row>
    <row r="17" spans="1:4">
      <c r="A17" s="4" t="s">
        <v>650</v>
      </c>
    </row>
    <row r="18" spans="1:4">
      <c r="A18" s="3" t="s">
        <v>646</v>
      </c>
    </row>
    <row r="19" spans="1:4">
      <c r="A19" s="4" t="s">
        <v>33</v>
      </c>
      <c r="B19" s="5" t="n">
        <v>459</v>
      </c>
    </row>
    <row r="20" spans="1:4">
      <c r="A20" s="4" t="s">
        <v>651</v>
      </c>
    </row>
    <row r="21" spans="1:4">
      <c r="A21" s="3" t="s">
        <v>646</v>
      </c>
    </row>
    <row r="22" spans="1:4">
      <c r="A22" s="4" t="s">
        <v>33</v>
      </c>
      <c r="B22" s="5" t="n">
        <v>482</v>
      </c>
    </row>
    <row r="23" spans="1:4">
      <c r="A23" s="4" t="s">
        <v>652</v>
      </c>
    </row>
    <row r="24" spans="1:4">
      <c r="A24" s="3" t="s">
        <v>646</v>
      </c>
    </row>
    <row r="25" spans="1:4">
      <c r="A25" s="4" t="s">
        <v>33</v>
      </c>
      <c r="B25" s="5" t="n">
        <v>4404</v>
      </c>
    </row>
    <row r="26" spans="1:4">
      <c r="A26" s="4" t="s">
        <v>653</v>
      </c>
    </row>
    <row r="27" spans="1:4">
      <c r="A27" s="3" t="s">
        <v>646</v>
      </c>
    </row>
    <row r="28" spans="1:4">
      <c r="A28" s="4" t="s">
        <v>33</v>
      </c>
      <c r="B28" s="5" t="n">
        <v>1431</v>
      </c>
    </row>
    <row r="29" spans="1:4">
      <c r="A29" s="4" t="s">
        <v>654</v>
      </c>
    </row>
    <row r="30" spans="1:4">
      <c r="A30" s="3" t="s">
        <v>646</v>
      </c>
    </row>
    <row r="31" spans="1:4">
      <c r="A31" s="4" t="s">
        <v>33</v>
      </c>
      <c r="B31" s="5" t="n">
        <v>3856</v>
      </c>
    </row>
    <row r="32" spans="1:4">
      <c r="A32" s="4" t="s">
        <v>623</v>
      </c>
    </row>
    <row r="33" spans="1:4">
      <c r="A33" s="3" t="s">
        <v>646</v>
      </c>
    </row>
    <row r="34" spans="1:4">
      <c r="A34" s="4" t="s">
        <v>33</v>
      </c>
      <c r="B34" s="5" t="n">
        <v>7</v>
      </c>
      <c r="C34" s="6" t="n">
        <v>2343</v>
      </c>
      <c r="D34" s="6" t="n">
        <v>2315</v>
      </c>
    </row>
    <row r="35" spans="1:4">
      <c r="A35" s="4" t="s">
        <v>655</v>
      </c>
    </row>
    <row r="36" spans="1:4">
      <c r="A36" s="3" t="s">
        <v>646</v>
      </c>
    </row>
    <row r="37" spans="1:4">
      <c r="A37" s="4" t="s">
        <v>33</v>
      </c>
      <c r="B37" s="5" t="n">
        <v>7</v>
      </c>
    </row>
    <row r="38" spans="1:4">
      <c r="A38" s="4" t="s">
        <v>624</v>
      </c>
    </row>
    <row r="39" spans="1:4">
      <c r="A39" s="3" t="s">
        <v>646</v>
      </c>
    </row>
    <row r="40" spans="1:4">
      <c r="A40" s="4" t="s">
        <v>33</v>
      </c>
      <c r="B40" s="5" t="n">
        <v>7611</v>
      </c>
    </row>
    <row r="41" spans="1:4">
      <c r="A41" s="4" t="s">
        <v>656</v>
      </c>
    </row>
    <row r="42" spans="1:4">
      <c r="A42" s="3" t="s">
        <v>646</v>
      </c>
    </row>
    <row r="43" spans="1:4">
      <c r="A43" s="4" t="s">
        <v>33</v>
      </c>
      <c r="B43" s="5" t="n">
        <v>2075</v>
      </c>
    </row>
    <row r="44" spans="1:4">
      <c r="A44" s="4" t="s">
        <v>657</v>
      </c>
    </row>
    <row r="45" spans="1:4">
      <c r="A45" s="3" t="s">
        <v>646</v>
      </c>
    </row>
    <row r="46" spans="1:4">
      <c r="A46" s="4" t="s">
        <v>33</v>
      </c>
      <c r="B46" s="5" t="n">
        <v>2919</v>
      </c>
    </row>
    <row r="47" spans="1:4">
      <c r="A47" s="4" t="s">
        <v>658</v>
      </c>
    </row>
    <row r="48" spans="1:4">
      <c r="A48" s="3" t="s">
        <v>646</v>
      </c>
    </row>
    <row r="49" spans="1:4">
      <c r="A49" s="4" t="s">
        <v>33</v>
      </c>
      <c r="B49" s="5" t="n">
        <v>1542</v>
      </c>
    </row>
    <row r="50" spans="1:4">
      <c r="A50" s="4" t="s">
        <v>659</v>
      </c>
    </row>
    <row r="51" spans="1:4">
      <c r="A51" s="3" t="s">
        <v>646</v>
      </c>
    </row>
    <row r="52" spans="1:4">
      <c r="A52" s="4" t="s">
        <v>33</v>
      </c>
      <c r="B52" s="5" t="n">
        <v>1075</v>
      </c>
    </row>
    <row r="53" spans="1:4">
      <c r="A53" s="4" t="s">
        <v>629</v>
      </c>
    </row>
    <row r="54" spans="1:4">
      <c r="A54" s="3" t="s">
        <v>646</v>
      </c>
    </row>
    <row r="55" spans="1:4">
      <c r="A55" s="4" t="s">
        <v>33</v>
      </c>
      <c r="B55" s="5" t="n">
        <v>1508</v>
      </c>
    </row>
    <row r="56" spans="1:4">
      <c r="A56" s="4" t="s">
        <v>660</v>
      </c>
    </row>
    <row r="57" spans="1:4">
      <c r="A57" s="3" t="s">
        <v>646</v>
      </c>
    </row>
    <row r="58" spans="1:4">
      <c r="A58" s="4" t="s">
        <v>33</v>
      </c>
      <c r="B58" s="5" t="n">
        <v>62</v>
      </c>
    </row>
    <row r="59" spans="1:4">
      <c r="A59" s="4" t="s">
        <v>661</v>
      </c>
    </row>
    <row r="60" spans="1:4">
      <c r="A60" s="3" t="s">
        <v>646</v>
      </c>
    </row>
    <row r="61" spans="1:4">
      <c r="A61" s="4" t="s">
        <v>33</v>
      </c>
      <c r="B61" s="5" t="n">
        <v>459</v>
      </c>
    </row>
    <row r="62" spans="1:4">
      <c r="A62" s="4" t="s">
        <v>662</v>
      </c>
    </row>
    <row r="63" spans="1:4">
      <c r="A63" s="3" t="s">
        <v>646</v>
      </c>
    </row>
    <row r="64" spans="1:4">
      <c r="A64" s="4" t="s">
        <v>33</v>
      </c>
      <c r="B64" s="5" t="n">
        <v>482</v>
      </c>
    </row>
    <row r="65" spans="1:4">
      <c r="A65" s="4" t="s">
        <v>663</v>
      </c>
    </row>
    <row r="66" spans="1:4">
      <c r="A66" s="3" t="s">
        <v>646</v>
      </c>
    </row>
    <row r="67" spans="1:4">
      <c r="A67" s="4" t="s">
        <v>33</v>
      </c>
      <c r="B67" s="5" t="n">
        <v>505</v>
      </c>
    </row>
    <row r="68" spans="1:4">
      <c r="A68" s="4" t="s">
        <v>634</v>
      </c>
    </row>
    <row r="69" spans="1:4">
      <c r="A69" s="3" t="s">
        <v>646</v>
      </c>
    </row>
    <row r="70" spans="1:4">
      <c r="A70" s="4" t="s">
        <v>33</v>
      </c>
      <c r="B70" s="5" t="n">
        <v>3856</v>
      </c>
    </row>
    <row r="71" spans="1:4">
      <c r="A71" s="4" t="s">
        <v>664</v>
      </c>
    </row>
    <row r="72" spans="1:4">
      <c r="A72" s="3" t="s">
        <v>646</v>
      </c>
    </row>
    <row r="73" spans="1:4">
      <c r="A73" s="4" t="s">
        <v>33</v>
      </c>
      <c r="B73" s="5" t="n">
        <v>3856</v>
      </c>
    </row>
    <row r="74" spans="1:4">
      <c r="A74" s="4" t="s">
        <v>637</v>
      </c>
    </row>
    <row r="75" spans="1:4">
      <c r="A75" s="3" t="s">
        <v>646</v>
      </c>
    </row>
    <row r="76" spans="1:4">
      <c r="A76" s="4" t="s">
        <v>33</v>
      </c>
      <c r="B76" s="5" t="n">
        <v>8951</v>
      </c>
    </row>
    <row r="77" spans="1:4">
      <c r="A77" s="4" t="s">
        <v>665</v>
      </c>
    </row>
    <row r="78" spans="1:4">
      <c r="A78" s="3" t="s">
        <v>646</v>
      </c>
    </row>
    <row r="79" spans="1:4">
      <c r="A79" s="4" t="s">
        <v>33</v>
      </c>
      <c r="B79" s="5" t="n">
        <v>810</v>
      </c>
    </row>
    <row r="80" spans="1:4">
      <c r="A80" s="4" t="s">
        <v>666</v>
      </c>
    </row>
    <row r="81" spans="1:4">
      <c r="A81" s="3" t="s">
        <v>646</v>
      </c>
    </row>
    <row r="82" spans="1:4">
      <c r="A82" s="4" t="s">
        <v>33</v>
      </c>
      <c r="B82" s="5" t="n">
        <v>4330</v>
      </c>
    </row>
    <row r="83" spans="1:4">
      <c r="A83" s="4" t="s">
        <v>667</v>
      </c>
    </row>
    <row r="84" spans="1:4">
      <c r="A84" s="3" t="s">
        <v>646</v>
      </c>
    </row>
    <row r="85" spans="1:4">
      <c r="A85" s="4" t="s">
        <v>33</v>
      </c>
      <c r="B85" s="5" t="n">
        <v>3811</v>
      </c>
    </row>
    <row r="86" spans="1:4">
      <c r="A86" s="4" t="s">
        <v>640</v>
      </c>
    </row>
    <row r="87" spans="1:4">
      <c r="A87" s="3" t="s">
        <v>646</v>
      </c>
    </row>
    <row r="88" spans="1:4">
      <c r="A88" s="4" t="s">
        <v>33</v>
      </c>
      <c r="B88" s="5" t="n">
        <v>4433</v>
      </c>
    </row>
    <row r="89" spans="1:4">
      <c r="A89" s="4" t="s">
        <v>668</v>
      </c>
    </row>
    <row r="90" spans="1:4">
      <c r="A90" s="3" t="s">
        <v>646</v>
      </c>
    </row>
    <row r="91" spans="1:4">
      <c r="A91" s="4" t="s">
        <v>33</v>
      </c>
      <c r="B91" s="5" t="n">
        <v>178</v>
      </c>
    </row>
    <row r="92" spans="1:4">
      <c r="A92" s="4" t="s">
        <v>669</v>
      </c>
    </row>
    <row r="93" spans="1:4">
      <c r="A93" s="3" t="s">
        <v>646</v>
      </c>
    </row>
    <row r="94" spans="1:4">
      <c r="A94" s="4" t="s">
        <v>33</v>
      </c>
      <c r="B94" s="5" t="n">
        <v>2824</v>
      </c>
    </row>
    <row r="95" spans="1:4">
      <c r="A95" s="4" t="s">
        <v>670</v>
      </c>
    </row>
    <row r="96" spans="1:4">
      <c r="A96" s="3" t="s">
        <v>646</v>
      </c>
    </row>
    <row r="97" spans="1:4">
      <c r="A97" s="4" t="s">
        <v>33</v>
      </c>
      <c r="B97" s="5" t="n">
        <v>1431</v>
      </c>
    </row>
    <row r="98" spans="1:4">
      <c r="A98" s="4" t="s">
        <v>643</v>
      </c>
    </row>
    <row r="99" spans="1:4">
      <c r="A99" s="3" t="s">
        <v>646</v>
      </c>
    </row>
    <row r="100" spans="1:4">
      <c r="A100" s="4" t="s">
        <v>33</v>
      </c>
      <c r="B100" s="5" t="n">
        <v>431</v>
      </c>
    </row>
    <row r="101" spans="1:4">
      <c r="A101" s="4" t="s">
        <v>671</v>
      </c>
    </row>
    <row r="102" spans="1:4">
      <c r="A102" s="3" t="s">
        <v>646</v>
      </c>
    </row>
    <row r="103" spans="1:4">
      <c r="A103" s="4" t="s">
        <v>33</v>
      </c>
      <c r="B103" s="6" t="n">
        <v>4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2"/>
  </cols>
  <sheetData>
    <row r="1" spans="1:2">
      <c r="A1" s="1" t="s">
        <v>672</v>
      </c>
      <c r="B1" s="2" t="s">
        <v>1</v>
      </c>
    </row>
    <row r="2" spans="1:2">
      <c r="B2" s="2" t="s">
        <v>673</v>
      </c>
    </row>
    <row r="3" spans="1:2">
      <c r="A3" s="3" t="s">
        <v>674</v>
      </c>
    </row>
    <row r="4" spans="1:2">
      <c r="A4" s="4" t="s">
        <v>675</v>
      </c>
      <c r="B4" s="5" t="n">
        <v>6</v>
      </c>
    </row>
    <row r="5" spans="1:2">
      <c r="A5" s="4" t="s">
        <v>676</v>
      </c>
    </row>
    <row r="6" spans="1:2">
      <c r="A6" s="3" t="s">
        <v>674</v>
      </c>
    </row>
    <row r="7" spans="1:2">
      <c r="A7" s="4" t="s">
        <v>677</v>
      </c>
      <c r="B7" s="4" t="s">
        <v>6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9</v>
      </c>
      <c r="C2" s="2" t="s">
        <v>30</v>
      </c>
      <c r="D2" s="2" t="s">
        <v>31</v>
      </c>
    </row>
    <row r="3" spans="1:4">
      <c r="A3" s="3" t="s">
        <v>674</v>
      </c>
    </row>
    <row r="4" spans="1:4">
      <c r="A4" s="4" t="s">
        <v>33</v>
      </c>
      <c r="B4" s="6" t="n">
        <v>26790</v>
      </c>
      <c r="C4" s="6" t="n">
        <v>25220</v>
      </c>
      <c r="D4" s="6" t="n">
        <v>24789</v>
      </c>
    </row>
    <row r="5" spans="1:4">
      <c r="A5" s="4" t="s">
        <v>37</v>
      </c>
      <c r="B5" s="5" t="n">
        <v>2177</v>
      </c>
      <c r="C5" s="5" t="n">
        <v>2095</v>
      </c>
      <c r="D5" s="5" t="n">
        <v>1908</v>
      </c>
    </row>
    <row r="6" spans="1:4">
      <c r="A6" s="4" t="s">
        <v>38</v>
      </c>
      <c r="B6" s="5" t="n">
        <v>-24</v>
      </c>
      <c r="C6" s="5" t="n">
        <v>56</v>
      </c>
      <c r="D6" s="5" t="n">
        <v>53</v>
      </c>
    </row>
    <row r="7" spans="1:4">
      <c r="A7" s="4" t="s">
        <v>680</v>
      </c>
      <c r="B7" s="5" t="n">
        <v>-305</v>
      </c>
      <c r="C7" s="5" t="n">
        <v>-289</v>
      </c>
      <c r="D7" s="5" t="n">
        <v>-317</v>
      </c>
    </row>
    <row r="8" spans="1:4">
      <c r="A8" s="4" t="s">
        <v>681</v>
      </c>
      <c r="B8" s="5" t="n">
        <v>60</v>
      </c>
      <c r="C8" s="5" t="n">
        <v>65</v>
      </c>
      <c r="D8" s="5" t="n">
        <v>42</v>
      </c>
    </row>
    <row r="9" spans="1:4">
      <c r="A9" s="4" t="s">
        <v>42</v>
      </c>
      <c r="B9" s="5" t="n">
        <v>-46</v>
      </c>
      <c r="C9" s="5" t="n">
        <v>-60</v>
      </c>
      <c r="D9" s="5" t="n">
        <v>-66</v>
      </c>
    </row>
    <row r="10" spans="1:4">
      <c r="A10" s="4" t="s">
        <v>43</v>
      </c>
      <c r="B10" s="5" t="n">
        <v>60</v>
      </c>
      <c r="C10" s="5" t="n">
        <v>65</v>
      </c>
      <c r="D10" s="5" t="n">
        <v>42</v>
      </c>
    </row>
    <row r="11" spans="1:4">
      <c r="A11" s="4" t="s">
        <v>44</v>
      </c>
      <c r="B11" s="5" t="n">
        <v>1862</v>
      </c>
      <c r="C11" s="5" t="n">
        <v>1867</v>
      </c>
      <c r="D11" s="5" t="n">
        <v>1620</v>
      </c>
    </row>
    <row r="12" spans="1:4">
      <c r="A12" s="4" t="s">
        <v>616</v>
      </c>
    </row>
    <row r="13" spans="1:4">
      <c r="A13" s="3" t="s">
        <v>674</v>
      </c>
    </row>
    <row r="14" spans="1:4">
      <c r="A14" s="4" t="s">
        <v>33</v>
      </c>
      <c r="B14" s="5" t="n">
        <v>26790</v>
      </c>
      <c r="C14" s="5" t="n">
        <v>25220</v>
      </c>
      <c r="D14" s="5" t="n">
        <v>24789</v>
      </c>
    </row>
    <row r="15" spans="1:4">
      <c r="A15" s="4" t="s">
        <v>682</v>
      </c>
      <c r="B15" s="5" t="n">
        <v>3365</v>
      </c>
      <c r="C15" s="5" t="n">
        <v>3146</v>
      </c>
      <c r="D15" s="5" t="n">
        <v>2980</v>
      </c>
    </row>
    <row r="16" spans="1:4">
      <c r="A16" s="4" t="s">
        <v>683</v>
      </c>
      <c r="B16" s="5" t="n">
        <v>1188</v>
      </c>
      <c r="C16" s="5" t="n">
        <v>1051</v>
      </c>
      <c r="D16" s="5" t="n">
        <v>1072</v>
      </c>
    </row>
    <row r="17" spans="1:4">
      <c r="A17" s="4" t="s">
        <v>37</v>
      </c>
      <c r="B17" s="5" t="n">
        <v>2177</v>
      </c>
      <c r="C17" s="5" t="n">
        <v>2095</v>
      </c>
      <c r="D17" s="5" t="n">
        <v>1908</v>
      </c>
    </row>
    <row r="18" spans="1:4">
      <c r="A18" s="4" t="s">
        <v>566</v>
      </c>
    </row>
    <row r="19" spans="1:4">
      <c r="A19" s="3" t="s">
        <v>674</v>
      </c>
    </row>
    <row r="20" spans="1:4">
      <c r="A20" s="4" t="s">
        <v>33</v>
      </c>
      <c r="B20" s="5" t="n">
        <v>26797</v>
      </c>
      <c r="C20" s="5" t="n">
        <v>27563</v>
      </c>
      <c r="D20" s="5" t="n">
        <v>27104</v>
      </c>
    </row>
    <row r="21" spans="1:4">
      <c r="A21" s="4" t="s">
        <v>682</v>
      </c>
      <c r="B21" s="5" t="n">
        <v>3360</v>
      </c>
      <c r="C21" s="5" t="n">
        <v>3310</v>
      </c>
      <c r="D21" s="5" t="n">
        <v>3130</v>
      </c>
    </row>
    <row r="22" spans="1:4">
      <c r="A22" s="4" t="s">
        <v>683</v>
      </c>
      <c r="B22" s="5" t="n">
        <v>1188</v>
      </c>
      <c r="C22" s="5" t="n">
        <v>1072</v>
      </c>
      <c r="D22" s="5" t="n">
        <v>1103</v>
      </c>
    </row>
    <row r="23" spans="1:4">
      <c r="A23" s="4" t="s">
        <v>37</v>
      </c>
      <c r="B23" s="5" t="n">
        <v>2172</v>
      </c>
      <c r="C23" s="5" t="n">
        <v>2238</v>
      </c>
      <c r="D23" s="5" t="n">
        <v>2027</v>
      </c>
    </row>
    <row r="24" spans="1:4">
      <c r="A24" s="4" t="s">
        <v>684</v>
      </c>
    </row>
    <row r="25" spans="1:4">
      <c r="A25" s="3" t="s">
        <v>674</v>
      </c>
    </row>
    <row r="26" spans="1:4">
      <c r="A26" s="4" t="s">
        <v>33</v>
      </c>
      <c r="B26" s="5" t="n">
        <v>12975</v>
      </c>
      <c r="C26" s="5" t="n">
        <v>12487</v>
      </c>
      <c r="D26" s="5" t="n">
        <v>12403</v>
      </c>
    </row>
    <row r="27" spans="1:4">
      <c r="A27" s="4" t="s">
        <v>682</v>
      </c>
      <c r="B27" s="5" t="n">
        <v>1244</v>
      </c>
      <c r="C27" s="5" t="n">
        <v>1251</v>
      </c>
      <c r="D27" s="5" t="n">
        <v>1124</v>
      </c>
    </row>
    <row r="28" spans="1:4">
      <c r="A28" s="4" t="s">
        <v>683</v>
      </c>
      <c r="B28" s="5" t="n">
        <v>521</v>
      </c>
      <c r="C28" s="5" t="n">
        <v>464</v>
      </c>
      <c r="D28" s="5" t="n">
        <v>516</v>
      </c>
    </row>
    <row r="29" spans="1:4">
      <c r="A29" s="4" t="s">
        <v>37</v>
      </c>
      <c r="B29" s="5" t="n">
        <v>723</v>
      </c>
      <c r="C29" s="5" t="n">
        <v>787</v>
      </c>
      <c r="D29" s="5" t="n">
        <v>608</v>
      </c>
    </row>
    <row r="30" spans="1:4">
      <c r="A30" s="4" t="s">
        <v>38</v>
      </c>
      <c r="B30" s="5" t="n">
        <v>-35</v>
      </c>
      <c r="C30" s="5" t="n">
        <v>23</v>
      </c>
      <c r="D30" s="5" t="n">
        <v>38</v>
      </c>
    </row>
    <row r="31" spans="1:4">
      <c r="A31" s="4" t="s">
        <v>681</v>
      </c>
      <c r="B31" s="5" t="n">
        <v>30</v>
      </c>
      <c r="C31" s="5" t="n">
        <v>24</v>
      </c>
      <c r="D31" s="5" t="n">
        <v>25</v>
      </c>
    </row>
    <row r="32" spans="1:4">
      <c r="A32" s="4" t="s">
        <v>685</v>
      </c>
    </row>
    <row r="33" spans="1:4">
      <c r="A33" s="3" t="s">
        <v>674</v>
      </c>
    </row>
    <row r="34" spans="1:4">
      <c r="A34" s="4" t="s">
        <v>33</v>
      </c>
      <c r="B34" s="5" t="n">
        <v>13384</v>
      </c>
      <c r="C34" s="5" t="n">
        <v>12297</v>
      </c>
      <c r="D34" s="5" t="n">
        <v>11878</v>
      </c>
    </row>
    <row r="35" spans="1:4">
      <c r="A35" s="4" t="s">
        <v>682</v>
      </c>
      <c r="B35" s="5" t="n">
        <v>2096</v>
      </c>
      <c r="C35" s="5" t="n">
        <v>1843</v>
      </c>
      <c r="D35" s="5" t="n">
        <v>1747</v>
      </c>
    </row>
    <row r="36" spans="1:4">
      <c r="A36" s="4" t="s">
        <v>683</v>
      </c>
      <c r="B36" s="5" t="n">
        <v>628</v>
      </c>
      <c r="C36" s="5" t="n">
        <v>550</v>
      </c>
      <c r="D36" s="5" t="n">
        <v>518</v>
      </c>
    </row>
    <row r="37" spans="1:4">
      <c r="A37" s="4" t="s">
        <v>37</v>
      </c>
      <c r="B37" s="5" t="n">
        <v>1468</v>
      </c>
      <c r="C37" s="5" t="n">
        <v>1293</v>
      </c>
      <c r="D37" s="5" t="n">
        <v>1229</v>
      </c>
    </row>
    <row r="38" spans="1:4">
      <c r="A38" s="4" t="s">
        <v>38</v>
      </c>
      <c r="B38" s="5" t="n">
        <v>11</v>
      </c>
      <c r="C38" s="5" t="n">
        <v>33</v>
      </c>
      <c r="D38" s="5" t="n">
        <v>15</v>
      </c>
    </row>
    <row r="39" spans="1:4">
      <c r="A39" s="4" t="s">
        <v>681</v>
      </c>
      <c r="B39" s="5" t="n">
        <v>25</v>
      </c>
      <c r="C39" s="5" t="n">
        <v>32</v>
      </c>
      <c r="D39" s="5" t="n">
        <v>34</v>
      </c>
    </row>
    <row r="40" spans="1:4">
      <c r="A40" s="4" t="s">
        <v>643</v>
      </c>
    </row>
    <row r="41" spans="1:4">
      <c r="A41" s="3" t="s">
        <v>674</v>
      </c>
    </row>
    <row r="42" spans="1:4">
      <c r="A42" s="4" t="s">
        <v>33</v>
      </c>
      <c r="B42" s="5" t="n">
        <v>431</v>
      </c>
      <c r="C42" s="5" t="n">
        <v>436</v>
      </c>
      <c r="D42" s="5" t="n">
        <v>508</v>
      </c>
    </row>
    <row r="43" spans="1:4">
      <c r="A43" s="4" t="s">
        <v>682</v>
      </c>
      <c r="B43" s="5" t="n">
        <v>25</v>
      </c>
      <c r="C43" s="5" t="n">
        <v>52</v>
      </c>
      <c r="D43" s="5" t="n">
        <v>109</v>
      </c>
    </row>
    <row r="44" spans="1:4">
      <c r="A44" s="4" t="s">
        <v>683</v>
      </c>
      <c r="B44" s="5" t="n">
        <v>39</v>
      </c>
      <c r="C44" s="5" t="n">
        <v>37</v>
      </c>
      <c r="D44" s="5" t="n">
        <v>38</v>
      </c>
    </row>
    <row r="45" spans="1:4">
      <c r="A45" s="4" t="s">
        <v>37</v>
      </c>
      <c r="B45" s="5" t="n">
        <v>-14</v>
      </c>
      <c r="C45" s="5" t="n">
        <v>15</v>
      </c>
      <c r="D45" s="5" t="n">
        <v>71</v>
      </c>
    </row>
    <row r="46" spans="1:4">
      <c r="A46" s="4" t="s">
        <v>681</v>
      </c>
      <c r="B46" s="5" t="n">
        <v>5</v>
      </c>
      <c r="C46" s="5" t="n">
        <v>9</v>
      </c>
      <c r="D46" s="5" t="n">
        <v>-17</v>
      </c>
    </row>
    <row r="47" spans="1:4">
      <c r="A47" s="4" t="s">
        <v>686</v>
      </c>
    </row>
    <row r="48" spans="1:4">
      <c r="A48" s="3" t="s">
        <v>674</v>
      </c>
    </row>
    <row r="49" spans="1:4">
      <c r="A49" s="4" t="s">
        <v>38</v>
      </c>
      <c r="B49" s="5" t="n">
        <v>7</v>
      </c>
      <c r="C49" s="5" t="n">
        <v>19</v>
      </c>
      <c r="D49" s="5" t="n">
        <v>24</v>
      </c>
    </row>
    <row r="50" spans="1:4">
      <c r="A50" s="4" t="s">
        <v>681</v>
      </c>
      <c r="B50" s="5" t="n">
        <v>13</v>
      </c>
      <c r="C50" s="5" t="n">
        <v>9</v>
      </c>
      <c r="D50" s="5" t="n">
        <v>12</v>
      </c>
    </row>
    <row r="51" spans="1:4">
      <c r="A51" s="4" t="s">
        <v>624</v>
      </c>
    </row>
    <row r="52" spans="1:4">
      <c r="A52" s="3" t="s">
        <v>674</v>
      </c>
    </row>
    <row r="53" spans="1:4">
      <c r="A53" s="4" t="s">
        <v>33</v>
      </c>
      <c r="B53" s="5" t="n">
        <v>7611</v>
      </c>
      <c r="C53" s="5" t="n">
        <v>6902</v>
      </c>
      <c r="D53" s="5" t="n">
        <v>6945</v>
      </c>
    </row>
    <row r="54" spans="1:4">
      <c r="A54" s="4" t="s">
        <v>682</v>
      </c>
      <c r="B54" s="5" t="n">
        <v>911</v>
      </c>
      <c r="C54" s="5" t="n">
        <v>839</v>
      </c>
      <c r="D54" s="5" t="n">
        <v>781</v>
      </c>
    </row>
    <row r="55" spans="1:4">
      <c r="A55" s="4" t="s">
        <v>683</v>
      </c>
      <c r="B55" s="5" t="n">
        <v>410</v>
      </c>
      <c r="C55" s="5" t="n">
        <v>361</v>
      </c>
      <c r="D55" s="5" t="n">
        <v>395</v>
      </c>
    </row>
    <row r="56" spans="1:4">
      <c r="A56" s="4" t="s">
        <v>37</v>
      </c>
      <c r="B56" s="5" t="n">
        <v>501</v>
      </c>
      <c r="C56" s="5" t="n">
        <v>478</v>
      </c>
      <c r="D56" s="5" t="n">
        <v>386</v>
      </c>
    </row>
    <row r="57" spans="1:4">
      <c r="A57" s="4" t="s">
        <v>687</v>
      </c>
    </row>
    <row r="58" spans="1:4">
      <c r="A58" s="3" t="s">
        <v>674</v>
      </c>
    </row>
    <row r="59" spans="1:4">
      <c r="A59" s="4" t="s">
        <v>38</v>
      </c>
      <c r="B59" s="5" t="n">
        <v>-33</v>
      </c>
      <c r="D59" s="5" t="n">
        <v>1</v>
      </c>
    </row>
    <row r="60" spans="1:4">
      <c r="A60" s="4" t="s">
        <v>629</v>
      </c>
    </row>
    <row r="61" spans="1:4">
      <c r="A61" s="3" t="s">
        <v>674</v>
      </c>
    </row>
    <row r="62" spans="1:4">
      <c r="A62" s="4" t="s">
        <v>33</v>
      </c>
      <c r="B62" s="5" t="n">
        <v>1508</v>
      </c>
      <c r="C62" s="5" t="n">
        <v>1440</v>
      </c>
      <c r="D62" s="5" t="n">
        <v>1392</v>
      </c>
    </row>
    <row r="63" spans="1:4">
      <c r="A63" s="4" t="s">
        <v>682</v>
      </c>
      <c r="B63" s="5" t="n">
        <v>152</v>
      </c>
      <c r="C63" s="5" t="n">
        <v>143</v>
      </c>
      <c r="D63" s="5" t="n">
        <v>137</v>
      </c>
    </row>
    <row r="64" spans="1:4">
      <c r="A64" s="4" t="s">
        <v>683</v>
      </c>
      <c r="B64" s="5" t="n">
        <v>42</v>
      </c>
      <c r="C64" s="5" t="n">
        <v>41</v>
      </c>
      <c r="D64" s="5" t="n">
        <v>45</v>
      </c>
    </row>
    <row r="65" spans="1:4">
      <c r="A65" s="4" t="s">
        <v>37</v>
      </c>
      <c r="B65" s="5" t="n">
        <v>110</v>
      </c>
      <c r="C65" s="5" t="n">
        <v>102</v>
      </c>
      <c r="D65" s="5" t="n">
        <v>92</v>
      </c>
    </row>
    <row r="66" spans="1:4">
      <c r="A66" s="4" t="s">
        <v>688</v>
      </c>
    </row>
    <row r="67" spans="1:4">
      <c r="A67" s="3" t="s">
        <v>674</v>
      </c>
    </row>
    <row r="68" spans="1:4">
      <c r="A68" s="4" t="s">
        <v>38</v>
      </c>
      <c r="B68" s="5" t="n">
        <v>-9</v>
      </c>
      <c r="C68" s="5" t="n">
        <v>4</v>
      </c>
      <c r="D68" s="5" t="n">
        <v>13</v>
      </c>
    </row>
    <row r="69" spans="1:4">
      <c r="A69" s="4" t="s">
        <v>681</v>
      </c>
      <c r="B69" s="5" t="n">
        <v>17</v>
      </c>
      <c r="C69" s="5" t="n">
        <v>15</v>
      </c>
      <c r="D69" s="5" t="n">
        <v>13</v>
      </c>
    </row>
    <row r="70" spans="1:4">
      <c r="A70" s="4" t="s">
        <v>634</v>
      </c>
    </row>
    <row r="71" spans="1:4">
      <c r="A71" s="3" t="s">
        <v>674</v>
      </c>
    </row>
    <row r="72" spans="1:4">
      <c r="A72" s="4" t="s">
        <v>33</v>
      </c>
      <c r="B72" s="5" t="n">
        <v>3856</v>
      </c>
      <c r="C72" s="5" t="n">
        <v>4145</v>
      </c>
      <c r="D72" s="5" t="n">
        <v>4066</v>
      </c>
    </row>
    <row r="73" spans="1:4">
      <c r="A73" s="4" t="s">
        <v>682</v>
      </c>
      <c r="B73" s="5" t="n">
        <v>181</v>
      </c>
      <c r="C73" s="5" t="n">
        <v>269</v>
      </c>
      <c r="D73" s="5" t="n">
        <v>206</v>
      </c>
    </row>
    <row r="74" spans="1:4">
      <c r="A74" s="4" t="s">
        <v>683</v>
      </c>
      <c r="B74" s="5" t="n">
        <v>69</v>
      </c>
      <c r="C74" s="5" t="n">
        <v>62</v>
      </c>
      <c r="D74" s="5" t="n">
        <v>76</v>
      </c>
    </row>
    <row r="75" spans="1:4">
      <c r="A75" s="4" t="s">
        <v>37</v>
      </c>
      <c r="B75" s="5" t="n">
        <v>112</v>
      </c>
      <c r="C75" s="5" t="n">
        <v>207</v>
      </c>
      <c r="D75" s="5" t="n">
        <v>130</v>
      </c>
    </row>
    <row r="76" spans="1:4">
      <c r="A76" s="4" t="s">
        <v>689</v>
      </c>
    </row>
    <row r="77" spans="1:4">
      <c r="A77" s="3" t="s">
        <v>674</v>
      </c>
    </row>
    <row r="78" spans="1:4">
      <c r="A78" s="4" t="s">
        <v>38</v>
      </c>
      <c r="B78" s="5" t="n">
        <v>44</v>
      </c>
      <c r="C78" s="5" t="n">
        <v>29</v>
      </c>
      <c r="D78" s="5" t="n">
        <v>-19</v>
      </c>
    </row>
    <row r="79" spans="1:4">
      <c r="A79" s="4" t="s">
        <v>681</v>
      </c>
      <c r="B79" s="5" t="n">
        <v>25</v>
      </c>
      <c r="C79" s="5" t="n">
        <v>32</v>
      </c>
      <c r="D79" s="5" t="n">
        <v>34</v>
      </c>
    </row>
    <row r="80" spans="1:4">
      <c r="A80" s="4" t="s">
        <v>637</v>
      </c>
    </row>
    <row r="81" spans="1:4">
      <c r="A81" s="3" t="s">
        <v>674</v>
      </c>
    </row>
    <row r="82" spans="1:4">
      <c r="A82" s="4" t="s">
        <v>33</v>
      </c>
      <c r="B82" s="5" t="n">
        <v>8951</v>
      </c>
      <c r="C82" s="5" t="n">
        <v>7970</v>
      </c>
      <c r="D82" s="5" t="n">
        <v>7598</v>
      </c>
    </row>
    <row r="83" spans="1:4">
      <c r="A83" s="4" t="s">
        <v>682</v>
      </c>
      <c r="B83" s="5" t="n">
        <v>1493</v>
      </c>
      <c r="C83" s="5" t="n">
        <v>1270</v>
      </c>
      <c r="D83" s="5" t="n">
        <v>1204</v>
      </c>
    </row>
    <row r="84" spans="1:4">
      <c r="A84" s="4" t="s">
        <v>683</v>
      </c>
      <c r="B84" s="5" t="n">
        <v>484</v>
      </c>
      <c r="C84" s="5" t="n">
        <v>412</v>
      </c>
      <c r="D84" s="5" t="n">
        <v>386</v>
      </c>
    </row>
    <row r="85" spans="1:4">
      <c r="A85" s="4" t="s">
        <v>37</v>
      </c>
      <c r="B85" s="5" t="n">
        <v>1009</v>
      </c>
      <c r="C85" s="5" t="n">
        <v>858</v>
      </c>
      <c r="D85" s="5" t="n">
        <v>818</v>
      </c>
    </row>
    <row r="86" spans="1:4">
      <c r="A86" s="4" t="s">
        <v>690</v>
      </c>
    </row>
    <row r="87" spans="1:4">
      <c r="A87" s="3" t="s">
        <v>674</v>
      </c>
    </row>
    <row r="88" spans="1:4">
      <c r="A88" s="4" t="s">
        <v>38</v>
      </c>
      <c r="B88" s="5" t="n">
        <v>-33</v>
      </c>
      <c r="C88" s="5" t="n">
        <v>4</v>
      </c>
      <c r="D88" s="5" t="n">
        <v>34</v>
      </c>
    </row>
    <row r="89" spans="1:4">
      <c r="A89" s="4" t="s">
        <v>640</v>
      </c>
    </row>
    <row r="90" spans="1:4">
      <c r="A90" s="3" t="s">
        <v>674</v>
      </c>
    </row>
    <row r="91" spans="1:4">
      <c r="A91" s="4" t="s">
        <v>33</v>
      </c>
      <c r="B91" s="5" t="n">
        <v>4433</v>
      </c>
      <c r="C91" s="5" t="n">
        <v>4327</v>
      </c>
      <c r="D91" s="5" t="n">
        <v>4280</v>
      </c>
    </row>
    <row r="92" spans="1:4">
      <c r="A92" s="4" t="s">
        <v>682</v>
      </c>
      <c r="B92" s="5" t="n">
        <v>603</v>
      </c>
      <c r="C92" s="5" t="n">
        <v>573</v>
      </c>
      <c r="D92" s="5" t="n">
        <v>543</v>
      </c>
    </row>
    <row r="93" spans="1:4">
      <c r="A93" s="4" t="s">
        <v>683</v>
      </c>
      <c r="B93" s="5" t="n">
        <v>144</v>
      </c>
      <c r="C93" s="5" t="n">
        <v>138</v>
      </c>
      <c r="D93" s="5" t="n">
        <v>132</v>
      </c>
    </row>
    <row r="94" spans="1:4">
      <c r="A94" s="4" t="s">
        <v>37</v>
      </c>
      <c r="B94" s="5" t="n">
        <v>459</v>
      </c>
      <c r="C94" s="5" t="n">
        <v>435</v>
      </c>
      <c r="D94" s="5" t="n">
        <v>411</v>
      </c>
    </row>
    <row r="95" spans="1:4">
      <c r="A95" s="4" t="s">
        <v>691</v>
      </c>
    </row>
    <row r="96" spans="1:4">
      <c r="A96" s="3" t="s">
        <v>674</v>
      </c>
    </row>
    <row r="97" spans="1:4">
      <c r="A97" s="4" t="s">
        <v>33</v>
      </c>
      <c r="B97" s="5" t="n">
        <v>7</v>
      </c>
      <c r="C97" s="5" t="n">
        <v>2343</v>
      </c>
      <c r="D97" s="5" t="n">
        <v>2315</v>
      </c>
    </row>
    <row r="98" spans="1:4">
      <c r="A98" s="4" t="s">
        <v>682</v>
      </c>
      <c r="B98" s="5" t="n">
        <v>-5</v>
      </c>
      <c r="C98" s="5" t="n">
        <v>164</v>
      </c>
      <c r="D98" s="5" t="n">
        <v>150</v>
      </c>
    </row>
    <row r="99" spans="1:4">
      <c r="A99" s="4" t="s">
        <v>683</v>
      </c>
      <c r="C99" s="5" t="n">
        <v>21</v>
      </c>
      <c r="D99" s="5" t="n">
        <v>31</v>
      </c>
    </row>
    <row r="100" spans="1:4">
      <c r="A100" s="4" t="s">
        <v>37</v>
      </c>
      <c r="B100" s="6" t="n">
        <v>-5</v>
      </c>
      <c r="C100" s="6" t="n">
        <v>143</v>
      </c>
      <c r="D100" s="6" t="n">
        <v>1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9</v>
      </c>
      <c r="C1" s="2" t="s">
        <v>30</v>
      </c>
      <c r="D1" s="2" t="s">
        <v>31</v>
      </c>
    </row>
    <row r="2" spans="1:4">
      <c r="A2" s="3" t="s">
        <v>693</v>
      </c>
    </row>
    <row r="3" spans="1:4">
      <c r="A3" s="4" t="s">
        <v>75</v>
      </c>
      <c r="B3" s="6" t="n">
        <v>1163</v>
      </c>
      <c r="C3" s="6" t="n">
        <v>1248</v>
      </c>
      <c r="D3" s="6" t="n">
        <v>1299</v>
      </c>
    </row>
    <row r="4" spans="1:4">
      <c r="A4" s="4" t="s">
        <v>694</v>
      </c>
      <c r="B4" s="5" t="n">
        <v>45</v>
      </c>
      <c r="C4" s="5" t="n">
        <v>64</v>
      </c>
    </row>
    <row r="5" spans="1:4">
      <c r="A5" s="4" t="s">
        <v>85</v>
      </c>
      <c r="B5" s="5" t="n">
        <v>2346</v>
      </c>
      <c r="C5" s="5" t="n">
        <v>2115</v>
      </c>
    </row>
    <row r="6" spans="1:4">
      <c r="A6" s="4" t="s">
        <v>695</v>
      </c>
      <c r="B6" s="5" t="n">
        <v>35173</v>
      </c>
      <c r="C6" s="5" t="n">
        <v>31633</v>
      </c>
    </row>
    <row r="7" spans="1:4">
      <c r="A7" s="3" t="s">
        <v>696</v>
      </c>
    </row>
    <row r="8" spans="1:4">
      <c r="A8" s="4" t="s">
        <v>697</v>
      </c>
      <c r="B8" s="5" t="n">
        <v>9316</v>
      </c>
      <c r="C8" s="5" t="n">
        <v>7981</v>
      </c>
    </row>
    <row r="9" spans="1:4">
      <c r="A9" s="4" t="s">
        <v>694</v>
      </c>
      <c r="B9" s="5" t="n">
        <v>59</v>
      </c>
      <c r="C9" s="5" t="n">
        <v>14</v>
      </c>
    </row>
    <row r="10" spans="1:4">
      <c r="A10" s="4" t="s">
        <v>108</v>
      </c>
      <c r="C10" s="5" t="n">
        <v>341</v>
      </c>
    </row>
    <row r="11" spans="1:4">
      <c r="A11" s="4" t="s">
        <v>698</v>
      </c>
      <c r="B11" s="5" t="n">
        <v>18619</v>
      </c>
      <c r="C11" s="5" t="n">
        <v>16656</v>
      </c>
    </row>
    <row r="12" spans="1:4">
      <c r="A12" s="4" t="s">
        <v>699</v>
      </c>
    </row>
    <row r="13" spans="1:4">
      <c r="A13" s="3" t="s">
        <v>693</v>
      </c>
    </row>
    <row r="14" spans="1:4">
      <c r="A14" s="4" t="s">
        <v>695</v>
      </c>
      <c r="B14" s="5" t="n">
        <v>31510</v>
      </c>
      <c r="C14" s="5" t="n">
        <v>26809</v>
      </c>
    </row>
    <row r="15" spans="1:4">
      <c r="A15" s="3" t="s">
        <v>696</v>
      </c>
    </row>
    <row r="16" spans="1:4">
      <c r="A16" s="4" t="s">
        <v>698</v>
      </c>
      <c r="B16" s="5" t="n">
        <v>6592</v>
      </c>
      <c r="C16" s="5" t="n">
        <v>6201</v>
      </c>
    </row>
    <row r="17" spans="1:4">
      <c r="A17" s="4" t="s">
        <v>700</v>
      </c>
    </row>
    <row r="18" spans="1:4">
      <c r="A18" s="3" t="s">
        <v>693</v>
      </c>
    </row>
    <row r="19" spans="1:4">
      <c r="A19" s="4" t="s">
        <v>695</v>
      </c>
      <c r="B19" s="5" t="n">
        <v>11841</v>
      </c>
      <c r="C19" s="5" t="n">
        <v>12210</v>
      </c>
    </row>
    <row r="20" spans="1:4">
      <c r="A20" s="3" t="s">
        <v>696</v>
      </c>
    </row>
    <row r="21" spans="1:4">
      <c r="A21" s="4" t="s">
        <v>698</v>
      </c>
      <c r="B21" s="5" t="n">
        <v>3364</v>
      </c>
      <c r="C21" s="5" t="n">
        <v>3506</v>
      </c>
    </row>
    <row r="22" spans="1:4">
      <c r="A22" s="4" t="s">
        <v>701</v>
      </c>
    </row>
    <row r="23" spans="1:4">
      <c r="A23" s="3" t="s">
        <v>693</v>
      </c>
    </row>
    <row r="24" spans="1:4">
      <c r="A24" s="4" t="s">
        <v>695</v>
      </c>
      <c r="B24" s="5" t="n">
        <v>18202</v>
      </c>
      <c r="C24" s="5" t="n">
        <v>13197</v>
      </c>
    </row>
    <row r="25" spans="1:4">
      <c r="A25" s="3" t="s">
        <v>696</v>
      </c>
    </row>
    <row r="26" spans="1:4">
      <c r="A26" s="4" t="s">
        <v>698</v>
      </c>
      <c r="B26" s="5" t="n">
        <v>3040</v>
      </c>
      <c r="C26" s="5" t="n">
        <v>2523</v>
      </c>
    </row>
    <row r="27" spans="1:4">
      <c r="A27" s="4" t="s">
        <v>702</v>
      </c>
    </row>
    <row r="28" spans="1:4">
      <c r="A28" s="3" t="s">
        <v>693</v>
      </c>
    </row>
    <row r="29" spans="1:4">
      <c r="A29" s="4" t="s">
        <v>695</v>
      </c>
      <c r="B29" s="5" t="n">
        <v>1467</v>
      </c>
      <c r="C29" s="5" t="n">
        <v>1402</v>
      </c>
    </row>
    <row r="30" spans="1:4">
      <c r="A30" s="3" t="s">
        <v>696</v>
      </c>
    </row>
    <row r="31" spans="1:4">
      <c r="A31" s="4" t="s">
        <v>698</v>
      </c>
      <c r="B31" s="5" t="n">
        <v>188</v>
      </c>
      <c r="C31" s="5" t="n">
        <v>172</v>
      </c>
    </row>
    <row r="32" spans="1:4">
      <c r="A32" s="4" t="s">
        <v>703</v>
      </c>
    </row>
    <row r="33" spans="1:4">
      <c r="A33" s="3" t="s">
        <v>693</v>
      </c>
    </row>
    <row r="34" spans="1:4">
      <c r="A34" s="4" t="s">
        <v>695</v>
      </c>
      <c r="B34" s="5" t="n">
        <v>9042</v>
      </c>
      <c r="C34" s="5" t="n">
        <v>8932</v>
      </c>
    </row>
    <row r="35" spans="1:4">
      <c r="A35" s="3" t="s">
        <v>696</v>
      </c>
    </row>
    <row r="36" spans="1:4">
      <c r="A36" s="4" t="s">
        <v>698</v>
      </c>
      <c r="B36" s="5" t="n">
        <v>2599</v>
      </c>
      <c r="C36" s="5" t="n">
        <v>2641</v>
      </c>
    </row>
    <row r="37" spans="1:4">
      <c r="A37" s="4" t="s">
        <v>704</v>
      </c>
    </row>
    <row r="38" spans="1:4">
      <c r="A38" s="3" t="s">
        <v>693</v>
      </c>
    </row>
    <row r="39" spans="1:4">
      <c r="A39" s="4" t="s">
        <v>695</v>
      </c>
      <c r="B39" s="5" t="n">
        <v>1079</v>
      </c>
      <c r="C39" s="5" t="n">
        <v>1100</v>
      </c>
    </row>
    <row r="40" spans="1:4">
      <c r="A40" s="3" t="s">
        <v>696</v>
      </c>
    </row>
    <row r="41" spans="1:4">
      <c r="A41" s="4" t="s">
        <v>698</v>
      </c>
      <c r="B41" s="5" t="n">
        <v>287</v>
      </c>
      <c r="C41" s="5" t="n">
        <v>302</v>
      </c>
    </row>
    <row r="42" spans="1:4">
      <c r="A42" s="4" t="s">
        <v>705</v>
      </c>
    </row>
    <row r="43" spans="1:4">
      <c r="A43" s="3" t="s">
        <v>693</v>
      </c>
    </row>
    <row r="44" spans="1:4">
      <c r="A44" s="4" t="s">
        <v>695</v>
      </c>
      <c r="B44" s="5" t="n">
        <v>1720</v>
      </c>
      <c r="C44" s="5" t="n">
        <v>2178</v>
      </c>
    </row>
    <row r="45" spans="1:4">
      <c r="A45" s="3" t="s">
        <v>696</v>
      </c>
    </row>
    <row r="46" spans="1:4">
      <c r="A46" s="4" t="s">
        <v>698</v>
      </c>
      <c r="B46" s="5" t="n">
        <v>478</v>
      </c>
      <c r="C46" s="5" t="n">
        <v>563</v>
      </c>
    </row>
    <row r="47" spans="1:4">
      <c r="A47" s="4" t="s">
        <v>706</v>
      </c>
    </row>
    <row r="48" spans="1:4">
      <c r="A48" s="3" t="s">
        <v>693</v>
      </c>
    </row>
    <row r="49" spans="1:4">
      <c r="A49" s="4" t="s">
        <v>695</v>
      </c>
      <c r="B49" s="5" t="n">
        <v>13798</v>
      </c>
      <c r="C49" s="5" t="n">
        <v>9180</v>
      </c>
    </row>
    <row r="50" spans="1:4">
      <c r="A50" s="3" t="s">
        <v>696</v>
      </c>
    </row>
    <row r="51" spans="1:4">
      <c r="A51" s="4" t="s">
        <v>698</v>
      </c>
      <c r="B51" s="5" t="n">
        <v>2063</v>
      </c>
      <c r="C51" s="5" t="n">
        <v>1628</v>
      </c>
    </row>
    <row r="52" spans="1:4">
      <c r="A52" s="4" t="s">
        <v>707</v>
      </c>
    </row>
    <row r="53" spans="1:4">
      <c r="A53" s="3" t="s">
        <v>693</v>
      </c>
    </row>
    <row r="54" spans="1:4">
      <c r="A54" s="4" t="s">
        <v>695</v>
      </c>
      <c r="B54" s="5" t="n">
        <v>4404</v>
      </c>
      <c r="C54" s="5" t="n">
        <v>4017</v>
      </c>
    </row>
    <row r="55" spans="1:4">
      <c r="A55" s="3" t="s">
        <v>696</v>
      </c>
    </row>
    <row r="56" spans="1:4">
      <c r="A56" s="4" t="s">
        <v>698</v>
      </c>
      <c r="B56" s="5" t="n">
        <v>977</v>
      </c>
      <c r="C56" s="5" t="n">
        <v>895</v>
      </c>
    </row>
    <row r="57" spans="1:4">
      <c r="A57" s="4" t="s">
        <v>708</v>
      </c>
    </row>
    <row r="58" spans="1:4">
      <c r="A58" s="3" t="s">
        <v>693</v>
      </c>
    </row>
    <row r="59" spans="1:4">
      <c r="A59" s="4" t="s">
        <v>75</v>
      </c>
      <c r="B59" s="5" t="n">
        <v>1163</v>
      </c>
      <c r="C59" s="5" t="n">
        <v>1248</v>
      </c>
    </row>
    <row r="60" spans="1:4">
      <c r="A60" s="4" t="s">
        <v>76</v>
      </c>
      <c r="B60" s="5" t="n">
        <v>23</v>
      </c>
      <c r="C60" s="5" t="n">
        <v>25</v>
      </c>
    </row>
    <row r="61" spans="1:4">
      <c r="A61" s="4" t="s">
        <v>694</v>
      </c>
      <c r="B61" s="5" t="n">
        <v>45</v>
      </c>
      <c r="C61" s="5" t="n">
        <v>64</v>
      </c>
    </row>
    <row r="62" spans="1:4">
      <c r="A62" s="4" t="s">
        <v>709</v>
      </c>
      <c r="B62" s="5" t="n">
        <v>86</v>
      </c>
      <c r="C62" s="5" t="n">
        <v>260</v>
      </c>
    </row>
    <row r="63" spans="1:4">
      <c r="A63" s="4" t="s">
        <v>85</v>
      </c>
      <c r="B63" s="5" t="n">
        <v>2346</v>
      </c>
      <c r="C63" s="5" t="n">
        <v>2115</v>
      </c>
    </row>
    <row r="64" spans="1:4">
      <c r="A64" s="4" t="s">
        <v>86</v>
      </c>
      <c r="C64" s="5" t="n">
        <v>1112</v>
      </c>
    </row>
    <row r="65" spans="1:4">
      <c r="A65" s="4" t="s">
        <v>695</v>
      </c>
      <c r="B65" s="5" t="n">
        <v>35173</v>
      </c>
      <c r="C65" s="5" t="n">
        <v>31633</v>
      </c>
    </row>
    <row r="66" spans="1:4">
      <c r="A66" s="3" t="s">
        <v>696</v>
      </c>
    </row>
    <row r="67" spans="1:4">
      <c r="A67" s="4" t="s">
        <v>697</v>
      </c>
      <c r="B67" s="5" t="n">
        <v>9316</v>
      </c>
      <c r="C67" s="5" t="n">
        <v>7976</v>
      </c>
    </row>
    <row r="68" spans="1:4">
      <c r="A68" s="4" t="s">
        <v>694</v>
      </c>
      <c r="B68" s="5" t="n">
        <v>59</v>
      </c>
      <c r="C68" s="5" t="n">
        <v>14</v>
      </c>
    </row>
    <row r="69" spans="1:4">
      <c r="A69" s="4" t="s">
        <v>710</v>
      </c>
      <c r="B69" s="5" t="n">
        <v>2652</v>
      </c>
      <c r="C69" s="5" t="n">
        <v>2124</v>
      </c>
    </row>
    <row r="70" spans="1:4">
      <c r="A70" s="4" t="s">
        <v>108</v>
      </c>
      <c r="C70" s="5" t="n">
        <v>341</v>
      </c>
    </row>
    <row r="71" spans="1:4">
      <c r="A71" s="4" t="s">
        <v>698</v>
      </c>
      <c r="B71" s="6" t="n">
        <v>18619</v>
      </c>
      <c r="C71" s="6" t="n">
        <v>166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9</v>
      </c>
      <c r="C2" s="2" t="s">
        <v>30</v>
      </c>
      <c r="D2" s="2" t="s">
        <v>31</v>
      </c>
    </row>
    <row r="3" spans="1:4">
      <c r="A3" s="3" t="s">
        <v>674</v>
      </c>
    </row>
    <row r="4" spans="1:4">
      <c r="A4" s="4" t="s">
        <v>73</v>
      </c>
      <c r="B4" s="6" t="n">
        <v>1121</v>
      </c>
      <c r="C4" s="6" t="n">
        <v>1044</v>
      </c>
      <c r="D4" s="6" t="n">
        <v>853</v>
      </c>
    </row>
    <row r="5" spans="1:4">
      <c r="A5" s="4" t="s">
        <v>712</v>
      </c>
      <c r="B5" s="5" t="n">
        <v>2</v>
      </c>
      <c r="C5" s="5" t="n">
        <v>11</v>
      </c>
      <c r="D5" s="5" t="n">
        <v>7</v>
      </c>
    </row>
    <row r="6" spans="1:4">
      <c r="A6" s="4" t="s">
        <v>713</v>
      </c>
      <c r="B6" s="5" t="n">
        <v>1123</v>
      </c>
      <c r="C6" s="5" t="n">
        <v>1055</v>
      </c>
      <c r="D6" s="5" t="n">
        <v>860</v>
      </c>
    </row>
    <row r="7" spans="1:4">
      <c r="A7" s="4" t="s">
        <v>616</v>
      </c>
    </row>
    <row r="8" spans="1:4">
      <c r="A8" s="3" t="s">
        <v>674</v>
      </c>
    </row>
    <row r="9" spans="1:4">
      <c r="A9" s="4" t="s">
        <v>73</v>
      </c>
      <c r="B9" s="5" t="n">
        <v>1121</v>
      </c>
      <c r="C9" s="5" t="n">
        <v>1015</v>
      </c>
      <c r="D9" s="5" t="n">
        <v>830</v>
      </c>
    </row>
    <row r="10" spans="1:4">
      <c r="A10" s="4" t="s">
        <v>712</v>
      </c>
      <c r="B10" s="5" t="n">
        <v>2</v>
      </c>
      <c r="C10" s="5" t="n">
        <v>11</v>
      </c>
      <c r="D10" s="5" t="n">
        <v>7</v>
      </c>
    </row>
    <row r="11" spans="1:4">
      <c r="A11" s="4" t="s">
        <v>713</v>
      </c>
      <c r="B11" s="5" t="n">
        <v>1123</v>
      </c>
      <c r="C11" s="5" t="n">
        <v>1026</v>
      </c>
      <c r="D11" s="5" t="n">
        <v>837</v>
      </c>
    </row>
    <row r="12" spans="1:4">
      <c r="A12" s="4" t="s">
        <v>714</v>
      </c>
    </row>
    <row r="13" spans="1:4">
      <c r="A13" s="3" t="s">
        <v>674</v>
      </c>
    </row>
    <row r="14" spans="1:4">
      <c r="A14" s="4" t="s">
        <v>73</v>
      </c>
      <c r="B14" s="5" t="n">
        <v>424</v>
      </c>
      <c r="C14" s="5" t="n">
        <v>418</v>
      </c>
      <c r="D14" s="5" t="n">
        <v>313</v>
      </c>
    </row>
    <row r="15" spans="1:4">
      <c r="A15" s="4" t="s">
        <v>712</v>
      </c>
      <c r="D15" s="5" t="n">
        <v>2</v>
      </c>
    </row>
    <row r="16" spans="1:4">
      <c r="A16" s="4" t="s">
        <v>713</v>
      </c>
      <c r="B16" s="5" t="n">
        <v>424</v>
      </c>
      <c r="C16" s="5" t="n">
        <v>418</v>
      </c>
      <c r="D16" s="5" t="n">
        <v>315</v>
      </c>
    </row>
    <row r="17" spans="1:4">
      <c r="A17" s="4" t="s">
        <v>715</v>
      </c>
    </row>
    <row r="18" spans="1:4">
      <c r="A18" s="3" t="s">
        <v>674</v>
      </c>
    </row>
    <row r="19" spans="1:4">
      <c r="A19" s="4" t="s">
        <v>73</v>
      </c>
      <c r="B19" s="5" t="n">
        <v>595</v>
      </c>
      <c r="C19" s="5" t="n">
        <v>542</v>
      </c>
      <c r="D19" s="5" t="n">
        <v>470</v>
      </c>
    </row>
    <row r="20" spans="1:4">
      <c r="A20" s="4" t="s">
        <v>712</v>
      </c>
      <c r="B20" s="5" t="n">
        <v>2</v>
      </c>
      <c r="C20" s="5" t="n">
        <v>11</v>
      </c>
      <c r="D20" s="5" t="n">
        <v>5</v>
      </c>
    </row>
    <row r="21" spans="1:4">
      <c r="A21" s="4" t="s">
        <v>713</v>
      </c>
      <c r="B21" s="5" t="n">
        <v>597</v>
      </c>
      <c r="C21" s="5" t="n">
        <v>553</v>
      </c>
      <c r="D21" s="5" t="n">
        <v>475</v>
      </c>
    </row>
    <row r="22" spans="1:4">
      <c r="A22" s="4" t="s">
        <v>716</v>
      </c>
    </row>
    <row r="23" spans="1:4">
      <c r="A23" s="3" t="s">
        <v>674</v>
      </c>
    </row>
    <row r="24" spans="1:4">
      <c r="A24" s="4" t="s">
        <v>73</v>
      </c>
      <c r="B24" s="5" t="n">
        <v>102</v>
      </c>
      <c r="C24" s="5" t="n">
        <v>55</v>
      </c>
      <c r="D24" s="5" t="n">
        <v>47</v>
      </c>
    </row>
    <row r="25" spans="1:4">
      <c r="A25" s="4" t="s">
        <v>713</v>
      </c>
      <c r="B25" s="5" t="n">
        <v>102</v>
      </c>
      <c r="C25" s="5" t="n">
        <v>55</v>
      </c>
      <c r="D25" s="5" t="n">
        <v>47</v>
      </c>
    </row>
    <row r="26" spans="1:4">
      <c r="A26" s="4" t="s">
        <v>624</v>
      </c>
    </row>
    <row r="27" spans="1:4">
      <c r="A27" s="3" t="s">
        <v>674</v>
      </c>
    </row>
    <row r="28" spans="1:4">
      <c r="A28" s="4" t="s">
        <v>73</v>
      </c>
      <c r="B28" s="5" t="n">
        <v>351</v>
      </c>
      <c r="C28" s="5" t="n">
        <v>349</v>
      </c>
      <c r="D28" s="5" t="n">
        <v>260</v>
      </c>
    </row>
    <row r="29" spans="1:4">
      <c r="A29" s="4" t="s">
        <v>712</v>
      </c>
      <c r="D29" s="5" t="n">
        <v>2</v>
      </c>
    </row>
    <row r="30" spans="1:4">
      <c r="A30" s="4" t="s">
        <v>713</v>
      </c>
      <c r="B30" s="5" t="n">
        <v>351</v>
      </c>
      <c r="C30" s="5" t="n">
        <v>349</v>
      </c>
      <c r="D30" s="5" t="n">
        <v>262</v>
      </c>
    </row>
    <row r="31" spans="1:4">
      <c r="A31" s="4" t="s">
        <v>629</v>
      </c>
    </row>
    <row r="32" spans="1:4">
      <c r="A32" s="3" t="s">
        <v>674</v>
      </c>
    </row>
    <row r="33" spans="1:4">
      <c r="A33" s="4" t="s">
        <v>73</v>
      </c>
      <c r="B33" s="5" t="n">
        <v>42</v>
      </c>
      <c r="C33" s="5" t="n">
        <v>36</v>
      </c>
      <c r="D33" s="5" t="n">
        <v>27</v>
      </c>
    </row>
    <row r="34" spans="1:4">
      <c r="A34" s="4" t="s">
        <v>713</v>
      </c>
      <c r="B34" s="5" t="n">
        <v>42</v>
      </c>
      <c r="C34" s="5" t="n">
        <v>36</v>
      </c>
      <c r="D34" s="5" t="n">
        <v>27</v>
      </c>
    </row>
    <row r="35" spans="1:4">
      <c r="A35" s="4" t="s">
        <v>634</v>
      </c>
    </row>
    <row r="36" spans="1:4">
      <c r="A36" s="3" t="s">
        <v>674</v>
      </c>
    </row>
    <row r="37" spans="1:4">
      <c r="A37" s="4" t="s">
        <v>73</v>
      </c>
      <c r="B37" s="5" t="n">
        <v>31</v>
      </c>
      <c r="C37" s="5" t="n">
        <v>33</v>
      </c>
      <c r="D37" s="5" t="n">
        <v>26</v>
      </c>
    </row>
    <row r="38" spans="1:4">
      <c r="A38" s="4" t="s">
        <v>713</v>
      </c>
      <c r="B38" s="5" t="n">
        <v>31</v>
      </c>
      <c r="C38" s="5" t="n">
        <v>33</v>
      </c>
      <c r="D38" s="5" t="n">
        <v>26</v>
      </c>
    </row>
    <row r="39" spans="1:4">
      <c r="A39" s="4" t="s">
        <v>637</v>
      </c>
    </row>
    <row r="40" spans="1:4">
      <c r="A40" s="3" t="s">
        <v>674</v>
      </c>
    </row>
    <row r="41" spans="1:4">
      <c r="A41" s="4" t="s">
        <v>73</v>
      </c>
      <c r="B41" s="5" t="n">
        <v>429</v>
      </c>
      <c r="C41" s="5" t="n">
        <v>375</v>
      </c>
      <c r="D41" s="5" t="n">
        <v>328</v>
      </c>
    </row>
    <row r="42" spans="1:4">
      <c r="A42" s="4" t="s">
        <v>712</v>
      </c>
      <c r="B42" s="5" t="n">
        <v>2</v>
      </c>
      <c r="C42" s="5" t="n">
        <v>5</v>
      </c>
      <c r="D42" s="5" t="n">
        <v>5</v>
      </c>
    </row>
    <row r="43" spans="1:4">
      <c r="A43" s="4" t="s">
        <v>713</v>
      </c>
      <c r="B43" s="5" t="n">
        <v>431</v>
      </c>
      <c r="C43" s="5" t="n">
        <v>380</v>
      </c>
      <c r="D43" s="5" t="n">
        <v>333</v>
      </c>
    </row>
    <row r="44" spans="1:4">
      <c r="A44" s="4" t="s">
        <v>640</v>
      </c>
    </row>
    <row r="45" spans="1:4">
      <c r="A45" s="3" t="s">
        <v>674</v>
      </c>
    </row>
    <row r="46" spans="1:4">
      <c r="A46" s="4" t="s">
        <v>73</v>
      </c>
      <c r="B46" s="5" t="n">
        <v>166</v>
      </c>
      <c r="C46" s="5" t="n">
        <v>167</v>
      </c>
      <c r="D46" s="5" t="n">
        <v>142</v>
      </c>
    </row>
    <row r="47" spans="1:4">
      <c r="A47" s="4" t="s">
        <v>712</v>
      </c>
      <c r="C47" s="5" t="n">
        <v>6</v>
      </c>
    </row>
    <row r="48" spans="1:4">
      <c r="A48" s="4" t="s">
        <v>713</v>
      </c>
      <c r="B48" s="6" t="n">
        <v>166</v>
      </c>
      <c r="C48" s="5" t="n">
        <v>173</v>
      </c>
      <c r="D48" s="5" t="n">
        <v>142</v>
      </c>
    </row>
    <row r="49" spans="1:4">
      <c r="A49" s="4" t="s">
        <v>691</v>
      </c>
    </row>
    <row r="50" spans="1:4">
      <c r="A50" s="3" t="s">
        <v>674</v>
      </c>
    </row>
    <row r="51" spans="1:4">
      <c r="A51" s="4" t="s">
        <v>73</v>
      </c>
      <c r="C51" s="5" t="n">
        <v>29</v>
      </c>
      <c r="D51" s="5" t="n">
        <v>23</v>
      </c>
    </row>
    <row r="52" spans="1:4">
      <c r="A52" s="4" t="s">
        <v>713</v>
      </c>
      <c r="C52" s="6" t="n">
        <v>29</v>
      </c>
      <c r="D52" s="6"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9</v>
      </c>
    </row>
    <row r="3" spans="1:2">
      <c r="A3" s="3" t="s">
        <v>179</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9</v>
      </c>
      <c r="C1" s="2" t="s">
        <v>30</v>
      </c>
    </row>
    <row r="2" spans="1:3">
      <c r="A2" s="4" t="s">
        <v>616</v>
      </c>
    </row>
    <row r="3" spans="1:3">
      <c r="A3" s="3" t="s">
        <v>718</v>
      </c>
    </row>
    <row r="4" spans="1:3">
      <c r="A4" s="4" t="s">
        <v>72</v>
      </c>
      <c r="B4" s="6" t="n">
        <v>25357</v>
      </c>
      <c r="C4" s="6" t="n">
        <v>21556</v>
      </c>
    </row>
    <row r="5" spans="1:3">
      <c r="A5" s="4" t="s">
        <v>566</v>
      </c>
    </row>
    <row r="6" spans="1:3">
      <c r="A6" s="3" t="s">
        <v>718</v>
      </c>
    </row>
    <row r="7" spans="1:3">
      <c r="A7" s="4" t="s">
        <v>72</v>
      </c>
      <c r="B7" s="5" t="n">
        <v>25357</v>
      </c>
      <c r="C7" s="5" t="n">
        <v>22032</v>
      </c>
    </row>
    <row r="8" spans="1:3">
      <c r="A8" s="4" t="s">
        <v>719</v>
      </c>
    </row>
    <row r="9" spans="1:3">
      <c r="A9" s="3" t="s">
        <v>718</v>
      </c>
    </row>
    <row r="10" spans="1:3">
      <c r="A10" s="4" t="s">
        <v>72</v>
      </c>
      <c r="B10" s="5" t="n">
        <v>495</v>
      </c>
      <c r="C10" s="5" t="n">
        <v>493</v>
      </c>
    </row>
    <row r="11" spans="1:3">
      <c r="A11" s="4" t="s">
        <v>720</v>
      </c>
    </row>
    <row r="12" spans="1:3">
      <c r="A12" s="3" t="s">
        <v>718</v>
      </c>
    </row>
    <row r="13" spans="1:3">
      <c r="A13" s="4" t="s">
        <v>72</v>
      </c>
      <c r="B13" s="5" t="n">
        <v>816</v>
      </c>
      <c r="C13" s="5" t="n">
        <v>1162</v>
      </c>
    </row>
    <row r="14" spans="1:3">
      <c r="A14" s="4" t="s">
        <v>721</v>
      </c>
    </row>
    <row r="15" spans="1:3">
      <c r="A15" s="3" t="s">
        <v>718</v>
      </c>
    </row>
    <row r="16" spans="1:3">
      <c r="A16" s="4" t="s">
        <v>72</v>
      </c>
      <c r="B16" s="5" t="n">
        <v>2461</v>
      </c>
      <c r="C16" s="5" t="n">
        <v>2395</v>
      </c>
    </row>
    <row r="17" spans="1:3">
      <c r="A17" s="4" t="s">
        <v>722</v>
      </c>
    </row>
    <row r="18" spans="1:3">
      <c r="A18" s="3" t="s">
        <v>718</v>
      </c>
    </row>
    <row r="19" spans="1:3">
      <c r="A19" s="4" t="s">
        <v>72</v>
      </c>
      <c r="B19" s="5" t="n">
        <v>12925</v>
      </c>
      <c r="C19" s="5" t="n">
        <v>8749</v>
      </c>
    </row>
    <row r="20" spans="1:3">
      <c r="A20" s="4" t="s">
        <v>723</v>
      </c>
    </row>
    <row r="21" spans="1:3">
      <c r="A21" s="3" t="s">
        <v>718</v>
      </c>
    </row>
    <row r="22" spans="1:3">
      <c r="A22" s="4" t="s">
        <v>72</v>
      </c>
      <c r="C22" s="5" t="n">
        <v>476</v>
      </c>
    </row>
    <row r="23" spans="1:3">
      <c r="A23" s="4" t="s">
        <v>724</v>
      </c>
    </row>
    <row r="24" spans="1:3">
      <c r="A24" s="3" t="s">
        <v>718</v>
      </c>
    </row>
    <row r="25" spans="1:3">
      <c r="A25" s="4" t="s">
        <v>72</v>
      </c>
      <c r="B25" s="6" t="n">
        <v>8660</v>
      </c>
      <c r="C25" s="6" t="n">
        <v>87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25</v>
      </c>
      <c r="B1" s="2" t="s">
        <v>726</v>
      </c>
    </row>
    <row r="2" spans="1:2">
      <c r="A2" s="3" t="s">
        <v>727</v>
      </c>
    </row>
    <row r="3" spans="1:2">
      <c r="A3" s="4" t="s">
        <v>728</v>
      </c>
      <c r="B3" s="4" t="s">
        <v>7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9</v>
      </c>
      <c r="C2" s="2" t="s">
        <v>30</v>
      </c>
      <c r="D2" s="2" t="s">
        <v>31</v>
      </c>
    </row>
    <row r="3" spans="1:4">
      <c r="A3" s="3" t="s">
        <v>731</v>
      </c>
    </row>
    <row r="4" spans="1:4">
      <c r="A4" s="4" t="s">
        <v>732</v>
      </c>
      <c r="B4" s="6" t="n">
        <v>681</v>
      </c>
      <c r="C4" s="6" t="n">
        <v>126</v>
      </c>
      <c r="D4" s="6" t="n">
        <v>256</v>
      </c>
    </row>
    <row r="5" spans="1:4">
      <c r="A5" s="4" t="s">
        <v>733</v>
      </c>
      <c r="B5" s="5" t="n">
        <v>132</v>
      </c>
      <c r="C5" s="5" t="n">
        <v>29</v>
      </c>
      <c r="D5" s="5" t="n">
        <v>24</v>
      </c>
    </row>
    <row r="6" spans="1:4">
      <c r="A6" s="4" t="s">
        <v>734</v>
      </c>
      <c r="B6" s="5" t="n">
        <v>863</v>
      </c>
      <c r="C6" s="5" t="n">
        <v>168</v>
      </c>
      <c r="D6" s="5" t="n">
        <v>282</v>
      </c>
    </row>
    <row r="7" spans="1:4">
      <c r="A7" s="4" t="s">
        <v>735</v>
      </c>
      <c r="B7" s="5" t="n">
        <v>15</v>
      </c>
      <c r="C7" s="5" t="n">
        <v>9</v>
      </c>
      <c r="D7" s="5" t="n">
        <v>-44</v>
      </c>
    </row>
    <row r="8" spans="1:4">
      <c r="A8" s="4" t="s">
        <v>113</v>
      </c>
      <c r="B8" s="5" t="n">
        <v>878</v>
      </c>
      <c r="C8" s="5" t="n">
        <v>177</v>
      </c>
      <c r="D8" s="5" t="n">
        <v>238</v>
      </c>
    </row>
    <row r="9" spans="1:4">
      <c r="A9" s="3" t="s">
        <v>736</v>
      </c>
    </row>
    <row r="10" spans="1:4">
      <c r="A10" s="4" t="s">
        <v>737</v>
      </c>
      <c r="B10" s="5" t="n">
        <v>2361</v>
      </c>
      <c r="C10" s="5" t="n">
        <v>3</v>
      </c>
      <c r="D10" s="5" t="n">
        <v>2</v>
      </c>
    </row>
    <row r="11" spans="1:4">
      <c r="A11" s="4" t="s">
        <v>738</v>
      </c>
      <c r="B11" s="5" t="n">
        <v>-60</v>
      </c>
      <c r="C11" s="5" t="n">
        <v>-11</v>
      </c>
      <c r="D11" s="5" t="n">
        <v>-3</v>
      </c>
    </row>
    <row r="12" spans="1:4">
      <c r="A12" s="4" t="s">
        <v>739</v>
      </c>
      <c r="B12" s="5" t="n">
        <v>3009</v>
      </c>
      <c r="C12" s="6" t="n">
        <v>222</v>
      </c>
      <c r="D12" s="6" t="n">
        <v>283</v>
      </c>
    </row>
    <row r="13" spans="1:4">
      <c r="A13" s="4" t="s">
        <v>623</v>
      </c>
    </row>
    <row r="14" spans="1:4">
      <c r="A14" s="3" t="s">
        <v>731</v>
      </c>
    </row>
    <row r="15" spans="1:4">
      <c r="A15" s="4" t="s">
        <v>732</v>
      </c>
      <c r="B15" s="5" t="n">
        <v>472</v>
      </c>
    </row>
    <row r="16" spans="1:4">
      <c r="A16" s="4" t="s">
        <v>740</v>
      </c>
      <c r="B16" s="5" t="n">
        <v>18</v>
      </c>
    </row>
    <row r="17" spans="1:4">
      <c r="A17" s="4" t="s">
        <v>733</v>
      </c>
      <c r="B17" s="5" t="n">
        <v>367</v>
      </c>
    </row>
    <row r="18" spans="1:4">
      <c r="A18" s="4" t="s">
        <v>741</v>
      </c>
      <c r="B18" s="5" t="n">
        <v>-14</v>
      </c>
    </row>
    <row r="19" spans="1:4">
      <c r="A19" s="4" t="s">
        <v>734</v>
      </c>
      <c r="B19" s="5" t="n">
        <v>843</v>
      </c>
    </row>
    <row r="20" spans="1:4">
      <c r="A20" s="4" t="s">
        <v>735</v>
      </c>
      <c r="B20" s="5" t="n">
        <v>-27</v>
      </c>
    </row>
    <row r="21" spans="1:4">
      <c r="A21" s="4" t="s">
        <v>113</v>
      </c>
      <c r="B21" s="5" t="n">
        <v>816</v>
      </c>
    </row>
    <row r="22" spans="1:4">
      <c r="A22" s="4" t="s">
        <v>742</v>
      </c>
      <c r="B22" s="5" t="n">
        <v>2379</v>
      </c>
    </row>
    <row r="23" spans="1:4">
      <c r="A23" s="4" t="s">
        <v>743</v>
      </c>
      <c r="B23" s="5" t="n">
        <v>1563</v>
      </c>
    </row>
    <row r="24" spans="1:4">
      <c r="A24" s="3" t="s">
        <v>736</v>
      </c>
    </row>
    <row r="25" spans="1:4">
      <c r="A25" s="4" t="s">
        <v>737</v>
      </c>
      <c r="B25" s="5" t="n">
        <v>2379</v>
      </c>
    </row>
    <row r="26" spans="1:4">
      <c r="A26" s="4" t="s">
        <v>738</v>
      </c>
      <c r="B26" s="5" t="n">
        <v>-18</v>
      </c>
    </row>
    <row r="27" spans="1:4">
      <c r="A27" s="4" t="s">
        <v>739</v>
      </c>
      <c r="B27" s="6" t="n">
        <v>23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9</v>
      </c>
      <c r="C2" s="2" t="s">
        <v>30</v>
      </c>
      <c r="D2" s="2" t="s">
        <v>31</v>
      </c>
    </row>
    <row r="3" spans="1:4">
      <c r="A3" s="3" t="s">
        <v>745</v>
      </c>
    </row>
    <row r="4" spans="1:4">
      <c r="A4" s="4" t="s">
        <v>33</v>
      </c>
      <c r="B4" s="6" t="n">
        <v>7</v>
      </c>
      <c r="C4" s="6" t="n">
        <v>2343</v>
      </c>
      <c r="D4" s="6" t="n">
        <v>2315</v>
      </c>
    </row>
    <row r="5" spans="1:4">
      <c r="A5" s="4" t="s">
        <v>746</v>
      </c>
      <c r="B5" s="5" t="n">
        <v>-5</v>
      </c>
      <c r="C5" s="5" t="n">
        <v>164</v>
      </c>
      <c r="D5" s="5" t="n">
        <v>150</v>
      </c>
    </row>
    <row r="6" spans="1:4">
      <c r="A6" s="4" t="s">
        <v>747</v>
      </c>
      <c r="C6" s="5" t="n">
        <v>-16</v>
      </c>
      <c r="D6" s="5" t="n">
        <v>-22</v>
      </c>
    </row>
    <row r="7" spans="1:4">
      <c r="A7" s="4" t="s">
        <v>748</v>
      </c>
      <c r="C7" s="5" t="n">
        <v>-5</v>
      </c>
      <c r="D7" s="5" t="n">
        <v>-9</v>
      </c>
    </row>
    <row r="8" spans="1:4">
      <c r="A8" s="4" t="s">
        <v>749</v>
      </c>
      <c r="B8" s="5" t="n">
        <v>-5</v>
      </c>
      <c r="C8" s="5" t="n">
        <v>143</v>
      </c>
      <c r="D8" s="5" t="n">
        <v>119</v>
      </c>
    </row>
    <row r="9" spans="1:4">
      <c r="A9" s="4" t="s">
        <v>143</v>
      </c>
      <c r="B9" s="5" t="n">
        <v>1563</v>
      </c>
      <c r="C9" s="5" t="n">
        <v>3</v>
      </c>
      <c r="D9" s="5" t="n">
        <v>2</v>
      </c>
    </row>
    <row r="10" spans="1:4">
      <c r="A10" s="4" t="s">
        <v>140</v>
      </c>
      <c r="B10" s="5" t="n">
        <v>1558</v>
      </c>
      <c r="C10" s="5" t="n">
        <v>146</v>
      </c>
      <c r="D10" s="5" t="n">
        <v>121</v>
      </c>
    </row>
    <row r="11" spans="1:4">
      <c r="A11" s="4" t="s">
        <v>750</v>
      </c>
      <c r="B11" s="5" t="n">
        <v>-473</v>
      </c>
      <c r="C11" s="5" t="n">
        <v>-39</v>
      </c>
      <c r="D11" s="5" t="n">
        <v>-40</v>
      </c>
    </row>
    <row r="12" spans="1:4">
      <c r="A12" s="4" t="s">
        <v>751</v>
      </c>
      <c r="B12" s="6" t="n">
        <v>1085</v>
      </c>
      <c r="C12" s="6" t="n">
        <v>107</v>
      </c>
      <c r="D12" s="6" t="n">
        <v>81</v>
      </c>
    </row>
    <row r="13" spans="1:4">
      <c r="A13" s="4" t="s">
        <v>53</v>
      </c>
      <c r="B13" s="7" t="n">
        <v>1.304</v>
      </c>
      <c r="C13" s="7" t="n">
        <v>0.128</v>
      </c>
      <c r="D13" s="7" t="n">
        <v>0.098</v>
      </c>
    </row>
    <row r="14" spans="1:4">
      <c r="A14" s="4" t="s">
        <v>54</v>
      </c>
      <c r="B14" s="7" t="n">
        <v>1.297</v>
      </c>
      <c r="C14" s="7" t="n">
        <v>0.127</v>
      </c>
      <c r="D14" s="7" t="n">
        <v>0.097</v>
      </c>
    </row>
    <row r="15" spans="1:4">
      <c r="A15" s="3" t="s">
        <v>752</v>
      </c>
    </row>
    <row r="16" spans="1:4">
      <c r="A16" s="4" t="s">
        <v>753</v>
      </c>
      <c r="B16" s="6" t="n">
        <v>-469</v>
      </c>
      <c r="C16" s="6" t="n">
        <v>111</v>
      </c>
      <c r="D16" s="6" t="n">
        <v>123</v>
      </c>
    </row>
    <row r="17" spans="1:4">
      <c r="A17" s="4" t="s">
        <v>754</v>
      </c>
      <c r="B17" s="5" t="n">
        <v>2361</v>
      </c>
      <c r="C17" s="5" t="n">
        <v>-27</v>
      </c>
      <c r="D17" s="5" t="n">
        <v>-22</v>
      </c>
    </row>
    <row r="18" spans="1:4">
      <c r="A18" s="4" t="s">
        <v>755</v>
      </c>
      <c r="B18" s="5" t="n">
        <v>-5</v>
      </c>
      <c r="C18" s="5" t="n">
        <v>1</v>
      </c>
      <c r="D18" s="5" t="n">
        <v>-1</v>
      </c>
    </row>
    <row r="19" spans="1:4">
      <c r="A19" s="4" t="s">
        <v>756</v>
      </c>
      <c r="B19" s="6" t="n">
        <v>1887</v>
      </c>
      <c r="C19" s="6" t="n">
        <v>85</v>
      </c>
      <c r="D19" s="6" t="n">
        <v>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9</v>
      </c>
      <c r="C2" s="2" t="s">
        <v>30</v>
      </c>
      <c r="D2" s="2" t="s">
        <v>31</v>
      </c>
    </row>
    <row r="3" spans="1:4">
      <c r="A3" s="3" t="s">
        <v>758</v>
      </c>
    </row>
    <row r="4" spans="1:4">
      <c r="A4" s="4" t="s">
        <v>113</v>
      </c>
      <c r="B4" s="6" t="n">
        <v>18152</v>
      </c>
      <c r="C4" s="6" t="n">
        <v>16903</v>
      </c>
      <c r="D4" s="6" t="n">
        <v>16566</v>
      </c>
    </row>
    <row r="5" spans="1:4">
      <c r="A5" s="4" t="s">
        <v>113</v>
      </c>
      <c r="B5" s="5" t="n">
        <v>6461</v>
      </c>
      <c r="C5" s="5" t="n">
        <v>6222</v>
      </c>
      <c r="D5" s="5" t="n">
        <v>6315</v>
      </c>
    </row>
    <row r="6" spans="1:4">
      <c r="A6" s="4" t="s">
        <v>759</v>
      </c>
    </row>
    <row r="7" spans="1:4">
      <c r="A7" s="3" t="s">
        <v>758</v>
      </c>
    </row>
    <row r="8" spans="1:4">
      <c r="A8" s="4" t="s">
        <v>760</v>
      </c>
      <c r="B8" s="5" t="n">
        <v>939</v>
      </c>
      <c r="C8" s="5" t="n">
        <v>830</v>
      </c>
      <c r="D8" s="5" t="n">
        <v>817</v>
      </c>
    </row>
    <row r="9" spans="1:4">
      <c r="A9" s="4" t="s">
        <v>761</v>
      </c>
    </row>
    <row r="10" spans="1:4">
      <c r="A10" s="3" t="s">
        <v>758</v>
      </c>
    </row>
    <row r="11" spans="1:4">
      <c r="A11" s="4" t="s">
        <v>760</v>
      </c>
      <c r="B11" s="5" t="n">
        <v>249</v>
      </c>
      <c r="C11" s="5" t="n">
        <v>221</v>
      </c>
      <c r="D11" s="5" t="n">
        <v>255</v>
      </c>
    </row>
    <row r="12" spans="1:4">
      <c r="A12" s="4" t="s">
        <v>616</v>
      </c>
    </row>
    <row r="13" spans="1:4">
      <c r="A13" s="3" t="s">
        <v>758</v>
      </c>
    </row>
    <row r="14" spans="1:4">
      <c r="A14" s="4" t="s">
        <v>760</v>
      </c>
      <c r="B14" s="5" t="n">
        <v>1188</v>
      </c>
      <c r="C14" s="5" t="n">
        <v>1051</v>
      </c>
      <c r="D14" s="5" t="n">
        <v>1072</v>
      </c>
    </row>
    <row r="15" spans="1:4">
      <c r="A15" s="4" t="s">
        <v>762</v>
      </c>
    </row>
    <row r="16" spans="1:4">
      <c r="A16" s="3" t="s">
        <v>758</v>
      </c>
    </row>
    <row r="17" spans="1:4">
      <c r="A17" s="4" t="s">
        <v>763</v>
      </c>
      <c r="B17" s="5" t="n">
        <v>7653</v>
      </c>
      <c r="C17" s="5" t="n">
        <v>7428</v>
      </c>
      <c r="D17" s="5" t="n">
        <v>7307</v>
      </c>
    </row>
    <row r="18" spans="1:4">
      <c r="A18" s="4" t="s">
        <v>764</v>
      </c>
      <c r="B18" s="5" t="n">
        <v>3155</v>
      </c>
      <c r="C18" s="5" t="n">
        <v>2869</v>
      </c>
      <c r="D18" s="5" t="n">
        <v>2725</v>
      </c>
    </row>
    <row r="19" spans="1:4">
      <c r="A19" s="4" t="s">
        <v>765</v>
      </c>
      <c r="B19" s="5" t="n">
        <v>1222</v>
      </c>
      <c r="C19" s="5" t="n">
        <v>1004</v>
      </c>
      <c r="D19" s="5" t="n">
        <v>940</v>
      </c>
    </row>
    <row r="20" spans="1:4">
      <c r="A20" s="4" t="s">
        <v>766</v>
      </c>
      <c r="B20" s="5" t="n">
        <v>882</v>
      </c>
      <c r="C20" s="5" t="n">
        <v>811</v>
      </c>
      <c r="D20" s="5" t="n">
        <v>803</v>
      </c>
    </row>
    <row r="21" spans="1:4">
      <c r="A21" s="4" t="s">
        <v>760</v>
      </c>
      <c r="B21" s="5" t="n">
        <v>939</v>
      </c>
      <c r="C21" s="5" t="n">
        <v>830</v>
      </c>
      <c r="D21" s="5" t="n">
        <v>817</v>
      </c>
    </row>
    <row r="22" spans="1:4">
      <c r="A22" s="4" t="s">
        <v>767</v>
      </c>
      <c r="B22" s="5" t="n">
        <v>-189</v>
      </c>
      <c r="C22" s="5" t="n">
        <v>-142</v>
      </c>
      <c r="D22" s="5" t="n">
        <v>-33</v>
      </c>
    </row>
    <row r="23" spans="1:4">
      <c r="A23" s="4" t="s">
        <v>768</v>
      </c>
      <c r="B23" s="5" t="n">
        <v>4490</v>
      </c>
      <c r="C23" s="5" t="n">
        <v>4103</v>
      </c>
      <c r="D23" s="5" t="n">
        <v>4007</v>
      </c>
    </row>
    <row r="24" spans="1:4">
      <c r="A24" s="4" t="s">
        <v>113</v>
      </c>
      <c r="B24" s="5" t="n">
        <v>18152</v>
      </c>
      <c r="C24" s="5" t="n">
        <v>16903</v>
      </c>
      <c r="D24" s="5" t="n">
        <v>16566</v>
      </c>
    </row>
    <row r="25" spans="1:4">
      <c r="A25" s="4" t="s">
        <v>769</v>
      </c>
    </row>
    <row r="26" spans="1:4">
      <c r="A26" s="3" t="s">
        <v>758</v>
      </c>
    </row>
    <row r="27" spans="1:4">
      <c r="A27" s="4" t="s">
        <v>770</v>
      </c>
      <c r="B27" s="5" t="n">
        <v>4511</v>
      </c>
      <c r="C27" s="5" t="n">
        <v>4236</v>
      </c>
      <c r="D27" s="5" t="n">
        <v>4100</v>
      </c>
    </row>
    <row r="28" spans="1:4">
      <c r="A28" s="4" t="s">
        <v>771</v>
      </c>
      <c r="B28" s="5" t="n">
        <v>1950</v>
      </c>
      <c r="C28" s="5" t="n">
        <v>1986</v>
      </c>
      <c r="D28" s="5" t="n">
        <v>2215</v>
      </c>
    </row>
    <row r="29" spans="1:4">
      <c r="A29" s="4" t="s">
        <v>113</v>
      </c>
      <c r="B29" s="6" t="n">
        <v>6461</v>
      </c>
      <c r="C29" s="6" t="n">
        <v>6222</v>
      </c>
      <c r="D29" s="6" t="n">
        <v>63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9</v>
      </c>
      <c r="C2" s="2" t="s">
        <v>30</v>
      </c>
      <c r="D2" s="2" t="s">
        <v>31</v>
      </c>
    </row>
    <row r="3" spans="1:4">
      <c r="A3" s="3" t="s">
        <v>758</v>
      </c>
    </row>
    <row r="4" spans="1:4">
      <c r="A4" s="4" t="s">
        <v>145</v>
      </c>
      <c r="B4" s="6" t="n">
        <v>61</v>
      </c>
      <c r="C4" s="6" t="n">
        <v>66</v>
      </c>
    </row>
    <row r="5" spans="1:4">
      <c r="A5" s="4" t="s">
        <v>773</v>
      </c>
      <c r="B5" s="5" t="n">
        <v>36</v>
      </c>
    </row>
    <row r="6" spans="1:4">
      <c r="A6" s="4" t="s">
        <v>774</v>
      </c>
      <c r="B6" s="5" t="n">
        <v>-20</v>
      </c>
    </row>
    <row r="7" spans="1:4">
      <c r="A7" s="4" t="s">
        <v>616</v>
      </c>
    </row>
    <row r="8" spans="1:4">
      <c r="A8" s="3" t="s">
        <v>758</v>
      </c>
    </row>
    <row r="9" spans="1:4">
      <c r="A9" s="4" t="s">
        <v>775</v>
      </c>
      <c r="B9" s="5" t="n">
        <v>1071</v>
      </c>
      <c r="C9" s="5" t="n">
        <v>990</v>
      </c>
      <c r="D9" s="6" t="n">
        <v>987</v>
      </c>
    </row>
    <row r="10" spans="1:4">
      <c r="A10" s="4" t="s">
        <v>145</v>
      </c>
      <c r="B10" s="5" t="n">
        <v>61</v>
      </c>
      <c r="C10" s="5" t="n">
        <v>61</v>
      </c>
      <c r="D10" s="5" t="n">
        <v>62</v>
      </c>
    </row>
    <row r="11" spans="1:4">
      <c r="A11" s="4" t="s">
        <v>773</v>
      </c>
      <c r="B11" s="5" t="n">
        <v>36</v>
      </c>
    </row>
    <row r="12" spans="1:4">
      <c r="A12" s="4" t="s">
        <v>774</v>
      </c>
      <c r="B12" s="5" t="n">
        <v>20</v>
      </c>
      <c r="D12" s="5" t="n">
        <v>23</v>
      </c>
    </row>
    <row r="13" spans="1:4">
      <c r="A13" s="4" t="s">
        <v>113</v>
      </c>
      <c r="B13" s="5" t="n">
        <v>1188</v>
      </c>
      <c r="C13" s="5" t="n">
        <v>1051</v>
      </c>
      <c r="D13" s="5" t="n">
        <v>1072</v>
      </c>
    </row>
    <row r="14" spans="1:4">
      <c r="A14" s="4" t="s">
        <v>759</v>
      </c>
    </row>
    <row r="15" spans="1:4">
      <c r="A15" s="3" t="s">
        <v>758</v>
      </c>
    </row>
    <row r="16" spans="1:4">
      <c r="A16" s="4" t="s">
        <v>775</v>
      </c>
      <c r="B16" s="5" t="n">
        <v>903</v>
      </c>
      <c r="C16" s="5" t="n">
        <v>830</v>
      </c>
      <c r="D16" s="5" t="n">
        <v>817</v>
      </c>
    </row>
    <row r="17" spans="1:4">
      <c r="A17" s="4" t="s">
        <v>773</v>
      </c>
      <c r="B17" s="5" t="n">
        <v>36</v>
      </c>
    </row>
    <row r="18" spans="1:4">
      <c r="A18" s="4" t="s">
        <v>113</v>
      </c>
      <c r="B18" s="5" t="n">
        <v>939</v>
      </c>
      <c r="C18" s="5" t="n">
        <v>830</v>
      </c>
      <c r="D18" s="5" t="n">
        <v>817</v>
      </c>
    </row>
    <row r="19" spans="1:4">
      <c r="A19" s="4" t="s">
        <v>776</v>
      </c>
    </row>
    <row r="20" spans="1:4">
      <c r="A20" s="3" t="s">
        <v>758</v>
      </c>
    </row>
    <row r="21" spans="1:4">
      <c r="A21" s="4" t="s">
        <v>113</v>
      </c>
      <c r="B21" s="5" t="n">
        <v>939</v>
      </c>
      <c r="C21" s="5" t="n">
        <v>830</v>
      </c>
      <c r="D21" s="5" t="n">
        <v>817</v>
      </c>
    </row>
    <row r="22" spans="1:4">
      <c r="A22" s="4" t="s">
        <v>761</v>
      </c>
    </row>
    <row r="23" spans="1:4">
      <c r="A23" s="3" t="s">
        <v>758</v>
      </c>
    </row>
    <row r="24" spans="1:4">
      <c r="A24" s="4" t="s">
        <v>775</v>
      </c>
      <c r="B24" s="5" t="n">
        <v>168</v>
      </c>
      <c r="C24" s="5" t="n">
        <v>160</v>
      </c>
      <c r="D24" s="5" t="n">
        <v>170</v>
      </c>
    </row>
    <row r="25" spans="1:4">
      <c r="A25" s="4" t="s">
        <v>145</v>
      </c>
      <c r="B25" s="5" t="n">
        <v>61</v>
      </c>
      <c r="C25" s="5" t="n">
        <v>61</v>
      </c>
      <c r="D25" s="5" t="n">
        <v>62</v>
      </c>
    </row>
    <row r="26" spans="1:4">
      <c r="A26" s="4" t="s">
        <v>774</v>
      </c>
      <c r="B26" s="5" t="n">
        <v>20</v>
      </c>
      <c r="D26" s="5" t="n">
        <v>23</v>
      </c>
    </row>
    <row r="27" spans="1:4">
      <c r="A27" s="4" t="s">
        <v>113</v>
      </c>
      <c r="B27" s="6" t="n">
        <v>249</v>
      </c>
      <c r="C27" s="6" t="n">
        <v>221</v>
      </c>
      <c r="D27" s="6" t="n">
        <v>2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9</v>
      </c>
      <c r="C2" s="2" t="s">
        <v>30</v>
      </c>
      <c r="D2" s="2" t="s">
        <v>31</v>
      </c>
    </row>
    <row r="3" spans="1:4">
      <c r="A3" s="3" t="s">
        <v>778</v>
      </c>
    </row>
    <row r="4" spans="1:4">
      <c r="A4" s="4" t="s">
        <v>553</v>
      </c>
      <c r="B4" s="6" t="n">
        <v>628</v>
      </c>
      <c r="C4" s="6" t="n">
        <v>606</v>
      </c>
      <c r="D4" s="6" t="n">
        <v>569</v>
      </c>
    </row>
    <row r="5" spans="1:4">
      <c r="A5" s="4" t="s">
        <v>779</v>
      </c>
    </row>
    <row r="6" spans="1:4">
      <c r="A6" s="3" t="s">
        <v>778</v>
      </c>
    </row>
    <row r="7" spans="1:4">
      <c r="A7" s="4" t="s">
        <v>553</v>
      </c>
      <c r="B7" s="5" t="n">
        <v>324</v>
      </c>
      <c r="C7" s="5" t="n">
        <v>292</v>
      </c>
      <c r="D7" s="5" t="n">
        <v>262</v>
      </c>
    </row>
    <row r="8" spans="1:4">
      <c r="A8" s="4" t="s">
        <v>780</v>
      </c>
    </row>
    <row r="9" spans="1:4">
      <c r="A9" s="3" t="s">
        <v>778</v>
      </c>
    </row>
    <row r="10" spans="1:4">
      <c r="A10" s="4" t="s">
        <v>553</v>
      </c>
      <c r="B10" s="5" t="n">
        <v>243</v>
      </c>
      <c r="C10" s="5" t="n">
        <v>258</v>
      </c>
      <c r="D10" s="5" t="n">
        <v>250</v>
      </c>
    </row>
    <row r="11" spans="1:4">
      <c r="A11" s="4" t="s">
        <v>781</v>
      </c>
    </row>
    <row r="12" spans="1:4">
      <c r="A12" s="3" t="s">
        <v>778</v>
      </c>
    </row>
    <row r="13" spans="1:4">
      <c r="A13" s="4" t="s">
        <v>553</v>
      </c>
      <c r="B13" s="6" t="n">
        <v>61</v>
      </c>
      <c r="C13" s="6" t="n">
        <v>56</v>
      </c>
      <c r="D13" s="6" t="n">
        <v>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9</v>
      </c>
      <c r="C2" s="2" t="s">
        <v>30</v>
      </c>
      <c r="D2" s="2" t="s">
        <v>31</v>
      </c>
    </row>
    <row r="3" spans="1:4">
      <c r="A3" s="3" t="s">
        <v>783</v>
      </c>
    </row>
    <row r="4" spans="1:4">
      <c r="A4" s="4" t="s">
        <v>784</v>
      </c>
      <c r="B4" s="6" t="n">
        <v>19</v>
      </c>
      <c r="C4" s="6" t="n">
        <v>20</v>
      </c>
      <c r="D4" s="6" t="n">
        <v>19</v>
      </c>
    </row>
    <row r="5" spans="1:4">
      <c r="A5" s="4" t="s">
        <v>785</v>
      </c>
      <c r="B5" s="5" t="n">
        <v>1</v>
      </c>
      <c r="C5" s="5" t="n">
        <v>1</v>
      </c>
    </row>
    <row r="6" spans="1:4">
      <c r="A6" s="4" t="s">
        <v>786</v>
      </c>
      <c r="C6" s="5" t="n">
        <v>1</v>
      </c>
      <c r="D6" s="5" t="n">
        <v>1</v>
      </c>
    </row>
    <row r="7" spans="1:4">
      <c r="A7" s="4" t="s">
        <v>113</v>
      </c>
      <c r="B7" s="5" t="n">
        <v>20</v>
      </c>
      <c r="C7" s="5" t="n">
        <v>22</v>
      </c>
      <c r="D7" s="5" t="n">
        <v>20</v>
      </c>
    </row>
    <row r="8" spans="1:4">
      <c r="A8" s="4" t="s">
        <v>787</v>
      </c>
    </row>
    <row r="9" spans="1:4">
      <c r="A9" s="3" t="s">
        <v>783</v>
      </c>
    </row>
    <row r="10" spans="1:4">
      <c r="A10" s="4" t="s">
        <v>784</v>
      </c>
      <c r="B10" s="5" t="n">
        <v>15</v>
      </c>
      <c r="C10" s="5" t="n">
        <v>16</v>
      </c>
      <c r="D10" s="5" t="n">
        <v>16</v>
      </c>
    </row>
    <row r="11" spans="1:4">
      <c r="A11" s="4" t="s">
        <v>785</v>
      </c>
      <c r="B11" s="5" t="n">
        <v>1</v>
      </c>
      <c r="C11" s="5" t="n">
        <v>1</v>
      </c>
    </row>
    <row r="12" spans="1:4">
      <c r="A12" s="4" t="s">
        <v>786</v>
      </c>
      <c r="C12" s="5" t="n">
        <v>1</v>
      </c>
      <c r="D12" s="5" t="n">
        <v>1</v>
      </c>
    </row>
    <row r="13" spans="1:4">
      <c r="A13" s="4" t="s">
        <v>113</v>
      </c>
      <c r="B13" s="5" t="n">
        <v>16</v>
      </c>
      <c r="C13" s="5" t="n">
        <v>18</v>
      </c>
      <c r="D13" s="5" t="n">
        <v>17</v>
      </c>
    </row>
    <row r="14" spans="1:4">
      <c r="A14" s="4" t="s">
        <v>788</v>
      </c>
    </row>
    <row r="15" spans="1:4">
      <c r="A15" s="3" t="s">
        <v>783</v>
      </c>
    </row>
    <row r="16" spans="1:4">
      <c r="A16" s="4" t="s">
        <v>784</v>
      </c>
      <c r="B16" s="5" t="n">
        <v>4</v>
      </c>
      <c r="C16" s="5" t="n">
        <v>4</v>
      </c>
      <c r="D16" s="5" t="n">
        <v>3</v>
      </c>
    </row>
    <row r="17" spans="1:4">
      <c r="A17" s="4" t="s">
        <v>113</v>
      </c>
      <c r="B17" s="6" t="n">
        <v>4</v>
      </c>
      <c r="C17" s="6" t="n">
        <v>4</v>
      </c>
      <c r="D17" s="6"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9</v>
      </c>
      <c r="C2" s="2" t="s">
        <v>30</v>
      </c>
      <c r="D2" s="2" t="s">
        <v>31</v>
      </c>
    </row>
    <row r="3" spans="1:4">
      <c r="A3" s="3" t="s">
        <v>783</v>
      </c>
    </row>
    <row r="4" spans="1:4">
      <c r="A4" s="4" t="s">
        <v>790</v>
      </c>
      <c r="B4" s="6" t="n">
        <v>19</v>
      </c>
      <c r="C4" s="6" t="n">
        <v>20</v>
      </c>
      <c r="D4" s="6" t="n">
        <v>19</v>
      </c>
    </row>
    <row r="5" spans="1:4">
      <c r="A5" s="4" t="s">
        <v>791</v>
      </c>
    </row>
    <row r="6" spans="1:4">
      <c r="A6" s="3" t="s">
        <v>783</v>
      </c>
    </row>
    <row r="7" spans="1:4">
      <c r="A7" s="4" t="s">
        <v>790</v>
      </c>
      <c r="B7" s="6" t="n">
        <v>2</v>
      </c>
      <c r="C7" s="6" t="n">
        <v>2</v>
      </c>
      <c r="D7"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9</v>
      </c>
      <c r="C2" s="2" t="s">
        <v>30</v>
      </c>
      <c r="D2" s="2" t="s">
        <v>31</v>
      </c>
    </row>
    <row r="3" spans="1:4">
      <c r="A3" s="4" t="s">
        <v>793</v>
      </c>
    </row>
    <row r="4" spans="1:4">
      <c r="A4" s="3" t="s">
        <v>783</v>
      </c>
    </row>
    <row r="5" spans="1:4">
      <c r="A5" s="4" t="s">
        <v>790</v>
      </c>
      <c r="B5" s="6" t="n">
        <v>0</v>
      </c>
      <c r="C5" s="6" t="n">
        <v>0</v>
      </c>
      <c r="D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0:55:38Z</dcterms:created>
  <dcterms:modified xmlns:dcterms="http://purl.org/dc/terms/" xmlns:xsi="http://www.w3.org/2001/XMLSchema-instance" xsi:type="dcterms:W3CDTF">2019-03-08T10:55:38Z</dcterms:modified>
</cp:coreProperties>
</file>